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paration and accoun" sheetId="10" state="visible" r:id="rId10"/>
    <sheet xmlns:r="http://schemas.openxmlformats.org/officeDocument/2006/relationships" name="Analysis of performance by segm" sheetId="11" state="visible" r:id="rId11"/>
    <sheet xmlns:r="http://schemas.openxmlformats.org/officeDocument/2006/relationships" name="Acquisition costs and other exp" sheetId="12" state="visible" r:id="rId12"/>
    <sheet xmlns:r="http://schemas.openxmlformats.org/officeDocument/2006/relationships" name="Tax charge"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Group assets and liabilities by" sheetId="16" state="visible" r:id="rId16"/>
    <sheet xmlns:r="http://schemas.openxmlformats.org/officeDocument/2006/relationships" name="Additional analysis of debt sec" sheetId="17" state="visible" r:id="rId17"/>
    <sheet xmlns:r="http://schemas.openxmlformats.org/officeDocument/2006/relationships" name="Additional analysis of US mortg" sheetId="18" state="visible" r:id="rId18"/>
    <sheet xmlns:r="http://schemas.openxmlformats.org/officeDocument/2006/relationships" name="Fair value measurement" sheetId="19" state="visible" r:id="rId19"/>
    <sheet xmlns:r="http://schemas.openxmlformats.org/officeDocument/2006/relationships" name="Policyholder liabilities and un" sheetId="20" state="visible" r:id="rId20"/>
    <sheet xmlns:r="http://schemas.openxmlformats.org/officeDocument/2006/relationships" name="Intangible assets" sheetId="21" state="visible" r:id="rId21"/>
    <sheet xmlns:r="http://schemas.openxmlformats.org/officeDocument/2006/relationships" name="Borrowings" sheetId="22" state="visible" r:id="rId22"/>
    <sheet xmlns:r="http://schemas.openxmlformats.org/officeDocument/2006/relationships" name="Risk and sensitivity analysis" sheetId="23" state="visible" r:id="rId23"/>
    <sheet xmlns:r="http://schemas.openxmlformats.org/officeDocument/2006/relationships" name="Tax assets and liabilities" sheetId="24" state="visible" r:id="rId24"/>
    <sheet xmlns:r="http://schemas.openxmlformats.org/officeDocument/2006/relationships" name="Share capital, share premium an" sheetId="25" state="visible" r:id="rId25"/>
    <sheet xmlns:r="http://schemas.openxmlformats.org/officeDocument/2006/relationships" name="Provisions" sheetId="26" state="visible" r:id="rId26"/>
    <sheet xmlns:r="http://schemas.openxmlformats.org/officeDocument/2006/relationships" name="Capital" sheetId="27" state="visible" r:id="rId27"/>
    <sheet xmlns:r="http://schemas.openxmlformats.org/officeDocument/2006/relationships" name="Property, plant and equipment" sheetId="28" state="visible" r:id="rId28"/>
    <sheet xmlns:r="http://schemas.openxmlformats.org/officeDocument/2006/relationships" name="Corporate transactions" sheetId="29" state="visible" r:id="rId29"/>
    <sheet xmlns:r="http://schemas.openxmlformats.org/officeDocument/2006/relationships" name="Contingencies and related oblig" sheetId="30" state="visible" r:id="rId30"/>
    <sheet xmlns:r="http://schemas.openxmlformats.org/officeDocument/2006/relationships" name="Post balance sheet events" sheetId="31" state="visible" r:id="rId31"/>
    <sheet xmlns:r="http://schemas.openxmlformats.org/officeDocument/2006/relationships" name="Related party transactions" sheetId="32" state="visible" r:id="rId32"/>
    <sheet xmlns:r="http://schemas.openxmlformats.org/officeDocument/2006/relationships" name="Commitments" sheetId="33" state="visible" r:id="rId33"/>
    <sheet xmlns:r="http://schemas.openxmlformats.org/officeDocument/2006/relationships" name="Investments in subsidiary under" sheetId="34" state="visible" r:id="rId34"/>
    <sheet xmlns:r="http://schemas.openxmlformats.org/officeDocument/2006/relationships" name="Condensed Financial Information" sheetId="35" state="visible" r:id="rId35"/>
    <sheet xmlns:r="http://schemas.openxmlformats.org/officeDocument/2006/relationships" name="Basis of preparation and acco_2" sheetId="36" state="visible" r:id="rId36"/>
    <sheet xmlns:r="http://schemas.openxmlformats.org/officeDocument/2006/relationships" name="Basis of preparation and acco_3" sheetId="37" state="visible" r:id="rId37"/>
    <sheet xmlns:r="http://schemas.openxmlformats.org/officeDocument/2006/relationships" name="Analysis of performance by se_2" sheetId="38" state="visible" r:id="rId38"/>
    <sheet xmlns:r="http://schemas.openxmlformats.org/officeDocument/2006/relationships" name="Acquisition costs and other e_2" sheetId="39" state="visible" r:id="rId39"/>
    <sheet xmlns:r="http://schemas.openxmlformats.org/officeDocument/2006/relationships" name="Tax charge (Tables)" sheetId="40" state="visible" r:id="rId40"/>
    <sheet xmlns:r="http://schemas.openxmlformats.org/officeDocument/2006/relationships" name="Earnings per share (Tables)" sheetId="41" state="visible" r:id="rId41"/>
    <sheet xmlns:r="http://schemas.openxmlformats.org/officeDocument/2006/relationships" name="Dividends (Tables)" sheetId="42" state="visible" r:id="rId42"/>
    <sheet xmlns:r="http://schemas.openxmlformats.org/officeDocument/2006/relationships" name="Group assets and liabilities _2" sheetId="43" state="visible" r:id="rId43"/>
    <sheet xmlns:r="http://schemas.openxmlformats.org/officeDocument/2006/relationships" name="Additional analysis of debt s_2" sheetId="44" state="visible" r:id="rId44"/>
    <sheet xmlns:r="http://schemas.openxmlformats.org/officeDocument/2006/relationships" name="Fair value measurement (Tables)" sheetId="45" state="visible" r:id="rId45"/>
    <sheet xmlns:r="http://schemas.openxmlformats.org/officeDocument/2006/relationships" name="Policyholder liabilities and _2" sheetId="46" state="visible" r:id="rId46"/>
    <sheet xmlns:r="http://schemas.openxmlformats.org/officeDocument/2006/relationships" name="Intangible assets (Tables)" sheetId="47" state="visible" r:id="rId47"/>
    <sheet xmlns:r="http://schemas.openxmlformats.org/officeDocument/2006/relationships" name="Borrowings (Tables)" sheetId="48" state="visible" r:id="rId48"/>
    <sheet xmlns:r="http://schemas.openxmlformats.org/officeDocument/2006/relationships" name="Risk and sensitivity analysis (" sheetId="49" state="visible" r:id="rId49"/>
    <sheet xmlns:r="http://schemas.openxmlformats.org/officeDocument/2006/relationships" name="Tax assets and liabilities (Tab" sheetId="50" state="visible" r:id="rId50"/>
    <sheet xmlns:r="http://schemas.openxmlformats.org/officeDocument/2006/relationships" name="Share capital, share premium _2" sheetId="51" state="visible" r:id="rId51"/>
    <sheet xmlns:r="http://schemas.openxmlformats.org/officeDocument/2006/relationships" name="Provisions (Tables)" sheetId="52" state="visible" r:id="rId52"/>
    <sheet xmlns:r="http://schemas.openxmlformats.org/officeDocument/2006/relationships" name="Capital (Tables)" sheetId="53" state="visible" r:id="rId53"/>
    <sheet xmlns:r="http://schemas.openxmlformats.org/officeDocument/2006/relationships" name="Property, plant and equipment (" sheetId="54" state="visible" r:id="rId54"/>
    <sheet xmlns:r="http://schemas.openxmlformats.org/officeDocument/2006/relationships" name="Corporate transactions (Tables)" sheetId="55" state="visible" r:id="rId55"/>
    <sheet xmlns:r="http://schemas.openxmlformats.org/officeDocument/2006/relationships" name="Investments in subsidiary und_2" sheetId="56" state="visible" r:id="rId56"/>
    <sheet xmlns:r="http://schemas.openxmlformats.org/officeDocument/2006/relationships" name="Basis of preparation and acco_4" sheetId="57" state="visible" r:id="rId57"/>
    <sheet xmlns:r="http://schemas.openxmlformats.org/officeDocument/2006/relationships" name="Basis of preparation and acco_5" sheetId="58" state="visible" r:id="rId58"/>
    <sheet xmlns:r="http://schemas.openxmlformats.org/officeDocument/2006/relationships" name="Basis of preparation and acco_6" sheetId="59" state="visible" r:id="rId59"/>
    <sheet xmlns:r="http://schemas.openxmlformats.org/officeDocument/2006/relationships" name="Basis of preparation and acco_7" sheetId="60" state="visible" r:id="rId60"/>
    <sheet xmlns:r="http://schemas.openxmlformats.org/officeDocument/2006/relationships" name="Basis of preparation and acco_8" sheetId="61" state="visible" r:id="rId61"/>
    <sheet xmlns:r="http://schemas.openxmlformats.org/officeDocument/2006/relationships" name="Basis of preparation and acco_9" sheetId="62" state="visible" r:id="rId62"/>
    <sheet xmlns:r="http://schemas.openxmlformats.org/officeDocument/2006/relationships" name="Basis of preparation and acc_10" sheetId="63" state="visible" r:id="rId63"/>
    <sheet xmlns:r="http://schemas.openxmlformats.org/officeDocument/2006/relationships" name="Basis of preparation and acc_11" sheetId="64" state="visible" r:id="rId64"/>
    <sheet xmlns:r="http://schemas.openxmlformats.org/officeDocument/2006/relationships" name="Analysis of performance by se_3" sheetId="65" state="visible" r:id="rId65"/>
    <sheet xmlns:r="http://schemas.openxmlformats.org/officeDocument/2006/relationships" name="Analysis of performance by se_4" sheetId="66" state="visible" r:id="rId66"/>
    <sheet xmlns:r="http://schemas.openxmlformats.org/officeDocument/2006/relationships" name="Analysis of performance by se_5" sheetId="67" state="visible" r:id="rId67"/>
    <sheet xmlns:r="http://schemas.openxmlformats.org/officeDocument/2006/relationships" name="Analysis of performance by se_6" sheetId="68" state="visible" r:id="rId68"/>
    <sheet xmlns:r="http://schemas.openxmlformats.org/officeDocument/2006/relationships" name="Analysis of performance by se_7" sheetId="69" state="visible" r:id="rId69"/>
    <sheet xmlns:r="http://schemas.openxmlformats.org/officeDocument/2006/relationships" name="Analysis of performance by se_8" sheetId="70" state="visible" r:id="rId70"/>
    <sheet xmlns:r="http://schemas.openxmlformats.org/officeDocument/2006/relationships" name="Analysis of performance by se_9" sheetId="71" state="visible" r:id="rId71"/>
    <sheet xmlns:r="http://schemas.openxmlformats.org/officeDocument/2006/relationships" name="Analysis of performance by s_10" sheetId="72" state="visible" r:id="rId72"/>
    <sheet xmlns:r="http://schemas.openxmlformats.org/officeDocument/2006/relationships" name="Acquisition costs and other e_3" sheetId="73" state="visible" r:id="rId73"/>
    <sheet xmlns:r="http://schemas.openxmlformats.org/officeDocument/2006/relationships" name="Acquisition costs and other e_4" sheetId="74" state="visible" r:id="rId74"/>
    <sheet xmlns:r="http://schemas.openxmlformats.org/officeDocument/2006/relationships" name="Acquisition costs and other e_5" sheetId="75" state="visible" r:id="rId75"/>
    <sheet xmlns:r="http://schemas.openxmlformats.org/officeDocument/2006/relationships" name="Acquisition costs and other e_6" sheetId="76" state="visible" r:id="rId76"/>
    <sheet xmlns:r="http://schemas.openxmlformats.org/officeDocument/2006/relationships" name="Acquisition costs and other e_7" sheetId="77" state="visible" r:id="rId77"/>
    <sheet xmlns:r="http://schemas.openxmlformats.org/officeDocument/2006/relationships" name="Acquisition costs and other e_8" sheetId="78" state="visible" r:id="rId78"/>
    <sheet xmlns:r="http://schemas.openxmlformats.org/officeDocument/2006/relationships" name="Acquisition costs and other e_9" sheetId="79" state="visible" r:id="rId79"/>
    <sheet xmlns:r="http://schemas.openxmlformats.org/officeDocument/2006/relationships" name="Acquisition costs and other _10" sheetId="80" state="visible" r:id="rId80"/>
    <sheet xmlns:r="http://schemas.openxmlformats.org/officeDocument/2006/relationships" name="Acquisition costs and other _11" sheetId="81" state="visible" r:id="rId81"/>
    <sheet xmlns:r="http://schemas.openxmlformats.org/officeDocument/2006/relationships" name="Tax charge - Total tax charge b" sheetId="82" state="visible" r:id="rId82"/>
    <sheet xmlns:r="http://schemas.openxmlformats.org/officeDocument/2006/relationships" name="Tax charge - Components (Detail" sheetId="83" state="visible" r:id="rId83"/>
    <sheet xmlns:r="http://schemas.openxmlformats.org/officeDocument/2006/relationships" name="Tax charge - Reconciliation of " sheetId="84" state="visible" r:id="rId84"/>
    <sheet xmlns:r="http://schemas.openxmlformats.org/officeDocument/2006/relationships" name="Tax charge - Provision for open" sheetId="85" state="visible" r:id="rId85"/>
    <sheet xmlns:r="http://schemas.openxmlformats.org/officeDocument/2006/relationships" name="Tax charge - 2019 and 2018 actu" sheetId="86" state="visible" r:id="rId86"/>
    <sheet xmlns:r="http://schemas.openxmlformats.org/officeDocument/2006/relationships" name="Earnings per share - Calculatio" sheetId="87" state="visible" r:id="rId87"/>
    <sheet xmlns:r="http://schemas.openxmlformats.org/officeDocument/2006/relationships" name="Earnings per share - Weighted a" sheetId="88" state="visible" r:id="rId88"/>
    <sheet xmlns:r="http://schemas.openxmlformats.org/officeDocument/2006/relationships" name="Dividends (Details)" sheetId="89" state="visible" r:id="rId89"/>
    <sheet xmlns:r="http://schemas.openxmlformats.org/officeDocument/2006/relationships" name="Group assets and liabilities _3" sheetId="90" state="visible" r:id="rId90"/>
    <sheet xmlns:r="http://schemas.openxmlformats.org/officeDocument/2006/relationships" name="Group assets and liabilities _4" sheetId="91" state="visible" r:id="rId91"/>
    <sheet xmlns:r="http://schemas.openxmlformats.org/officeDocument/2006/relationships" name="Group assets and liabilities _5" sheetId="92" state="visible" r:id="rId92"/>
    <sheet xmlns:r="http://schemas.openxmlformats.org/officeDocument/2006/relationships" name="Group assets and liabilities _6" sheetId="93" state="visible" r:id="rId93"/>
    <sheet xmlns:r="http://schemas.openxmlformats.org/officeDocument/2006/relationships" name="Additional analysis of debt s_3" sheetId="94" state="visible" r:id="rId94"/>
    <sheet xmlns:r="http://schemas.openxmlformats.org/officeDocument/2006/relationships" name="Additional analysis of debt s_4" sheetId="95" state="visible" r:id="rId95"/>
    <sheet xmlns:r="http://schemas.openxmlformats.org/officeDocument/2006/relationships" name="Additional analysis of debt s_5" sheetId="96" state="visible" r:id="rId96"/>
    <sheet xmlns:r="http://schemas.openxmlformats.org/officeDocument/2006/relationships" name="Additional analysis of debt s_6" sheetId="97" state="visible" r:id="rId97"/>
    <sheet xmlns:r="http://schemas.openxmlformats.org/officeDocument/2006/relationships" name="Additional analysis of debt s_7" sheetId="98" state="visible" r:id="rId98"/>
    <sheet xmlns:r="http://schemas.openxmlformats.org/officeDocument/2006/relationships" name="Additional analysis of debt s_8" sheetId="99" state="visible" r:id="rId99"/>
    <sheet xmlns:r="http://schemas.openxmlformats.org/officeDocument/2006/relationships" name="Additional analysis of loans - " sheetId="100" state="visible" r:id="rId100"/>
    <sheet xmlns:r="http://schemas.openxmlformats.org/officeDocument/2006/relationships" name="Fair value measurement - Carrie" sheetId="101" state="visible" r:id="rId101"/>
    <sheet xmlns:r="http://schemas.openxmlformats.org/officeDocument/2006/relationships" name="Fair value measurement - Valuat" sheetId="102" state="visible" r:id="rId102"/>
    <sheet xmlns:r="http://schemas.openxmlformats.org/officeDocument/2006/relationships" name="Fair value measurement - Transf" sheetId="103" state="visible" r:id="rId103"/>
    <sheet xmlns:r="http://schemas.openxmlformats.org/officeDocument/2006/relationships" name="Fair value measurement - Level " sheetId="104" state="visible" r:id="rId104"/>
    <sheet xmlns:r="http://schemas.openxmlformats.org/officeDocument/2006/relationships" name="Fair value measurement - Fair v" sheetId="105" state="visible" r:id="rId105"/>
    <sheet xmlns:r="http://schemas.openxmlformats.org/officeDocument/2006/relationships" name="Fair value measurement - Maturi" sheetId="106" state="visible" r:id="rId106"/>
    <sheet xmlns:r="http://schemas.openxmlformats.org/officeDocument/2006/relationships" name="Fair value measurement - Matu_2" sheetId="107" state="visible" r:id="rId107"/>
    <sheet xmlns:r="http://schemas.openxmlformats.org/officeDocument/2006/relationships" name="Fair value measurement - Matu_3" sheetId="108" state="visible" r:id="rId108"/>
    <sheet xmlns:r="http://schemas.openxmlformats.org/officeDocument/2006/relationships" name="Fair value measurement - Additi" sheetId="109" state="visible" r:id="rId109"/>
    <sheet xmlns:r="http://schemas.openxmlformats.org/officeDocument/2006/relationships" name="Fair value measurement - Addi_2" sheetId="110" state="visible" r:id="rId110"/>
    <sheet xmlns:r="http://schemas.openxmlformats.org/officeDocument/2006/relationships" name="Fair value measurement - Addi_3" sheetId="111" state="visible" r:id="rId111"/>
    <sheet xmlns:r="http://schemas.openxmlformats.org/officeDocument/2006/relationships" name="Fair value measurement - Addi_4" sheetId="112" state="visible" r:id="rId112"/>
    <sheet xmlns:r="http://schemas.openxmlformats.org/officeDocument/2006/relationships" name="Fair value measurement - Addi_5" sheetId="113" state="visible" r:id="rId113"/>
    <sheet xmlns:r="http://schemas.openxmlformats.org/officeDocument/2006/relationships" name="Policyholder liabilities and _3" sheetId="114" state="visible" r:id="rId114"/>
    <sheet xmlns:r="http://schemas.openxmlformats.org/officeDocument/2006/relationships" name="Policyholder liabilities and _4" sheetId="115" state="visible" r:id="rId115"/>
    <sheet xmlns:r="http://schemas.openxmlformats.org/officeDocument/2006/relationships" name="Policyholder liabilities and _5" sheetId="116" state="visible" r:id="rId116"/>
    <sheet xmlns:r="http://schemas.openxmlformats.org/officeDocument/2006/relationships" name="Policyholder liabilities and _6" sheetId="117" state="visible" r:id="rId117"/>
    <sheet xmlns:r="http://schemas.openxmlformats.org/officeDocument/2006/relationships" name="Policyholder liabilities and _7" sheetId="118" state="visible" r:id="rId118"/>
    <sheet xmlns:r="http://schemas.openxmlformats.org/officeDocument/2006/relationships" name="Policyholder liabilities and _8" sheetId="119" state="visible" r:id="rId119"/>
    <sheet xmlns:r="http://schemas.openxmlformats.org/officeDocument/2006/relationships" name="Policyholder liabilities and _9" sheetId="120" state="visible" r:id="rId120"/>
    <sheet xmlns:r="http://schemas.openxmlformats.org/officeDocument/2006/relationships" name="Policyholder liabilities and_10" sheetId="121" state="visible" r:id="rId121"/>
    <sheet xmlns:r="http://schemas.openxmlformats.org/officeDocument/2006/relationships" name="Policyholder liabilities and_11" sheetId="122" state="visible" r:id="rId122"/>
    <sheet xmlns:r="http://schemas.openxmlformats.org/officeDocument/2006/relationships" name="Policyholder liabilities and_12" sheetId="123" state="visible" r:id="rId123"/>
    <sheet xmlns:r="http://schemas.openxmlformats.org/officeDocument/2006/relationships" name="Intangible assets - Goodwill re" sheetId="124" state="visible" r:id="rId124"/>
    <sheet xmlns:r="http://schemas.openxmlformats.org/officeDocument/2006/relationships" name="Intangible assets - Impairment " sheetId="125" state="visible" r:id="rId125"/>
    <sheet xmlns:r="http://schemas.openxmlformats.org/officeDocument/2006/relationships" name="Intangible assets - Deferred ac" sheetId="126" state="visible" r:id="rId126"/>
    <sheet xmlns:r="http://schemas.openxmlformats.org/officeDocument/2006/relationships" name="Intangible assets - Changes in " sheetId="127" state="visible" r:id="rId127"/>
    <sheet xmlns:r="http://schemas.openxmlformats.org/officeDocument/2006/relationships" name="Intangible Assets - DAC for US " sheetId="128" state="visible" r:id="rId128"/>
    <sheet xmlns:r="http://schemas.openxmlformats.org/officeDocument/2006/relationships" name="Intangible Assets - DAC for ins" sheetId="129" state="visible" r:id="rId129"/>
    <sheet xmlns:r="http://schemas.openxmlformats.org/officeDocument/2006/relationships" name="Intangible Assets - DAC balance" sheetId="130" state="visible" r:id="rId130"/>
    <sheet xmlns:r="http://schemas.openxmlformats.org/officeDocument/2006/relationships" name="Intangible Assets - PVIF and ot" sheetId="131" state="visible" r:id="rId131"/>
    <sheet xmlns:r="http://schemas.openxmlformats.org/officeDocument/2006/relationships" name="Borrowings - Core Structural Bo" sheetId="132" state="visible" r:id="rId132"/>
    <sheet xmlns:r="http://schemas.openxmlformats.org/officeDocument/2006/relationships" name="Borrowings - Operational borrow" sheetId="133" state="visible" r:id="rId133"/>
    <sheet xmlns:r="http://schemas.openxmlformats.org/officeDocument/2006/relationships" name="Risk and sensitivity analysis_2" sheetId="134" state="visible" r:id="rId134"/>
    <sheet xmlns:r="http://schemas.openxmlformats.org/officeDocument/2006/relationships" name="Risk and sensitivity analysis -" sheetId="135" state="visible" r:id="rId135"/>
    <sheet xmlns:r="http://schemas.openxmlformats.org/officeDocument/2006/relationships" name="Risk and sensitivity analysis_3" sheetId="136" state="visible" r:id="rId136"/>
    <sheet xmlns:r="http://schemas.openxmlformats.org/officeDocument/2006/relationships" name="Risk and sensitivity analysis_4" sheetId="137" state="visible" r:id="rId137"/>
    <sheet xmlns:r="http://schemas.openxmlformats.org/officeDocument/2006/relationships" name="Tax assets and liabilities - Cu" sheetId="138" state="visible" r:id="rId138"/>
    <sheet xmlns:r="http://schemas.openxmlformats.org/officeDocument/2006/relationships" name="Tax assets and liabilities (Det" sheetId="139" state="visible" r:id="rId139"/>
    <sheet xmlns:r="http://schemas.openxmlformats.org/officeDocument/2006/relationships" name="Tax assets and liabilities - De" sheetId="140" state="visible" r:id="rId140"/>
    <sheet xmlns:r="http://schemas.openxmlformats.org/officeDocument/2006/relationships" name="Tax assets and liabilities - Ta" sheetId="141" state="visible" r:id="rId141"/>
    <sheet xmlns:r="http://schemas.openxmlformats.org/officeDocument/2006/relationships" name="Share capital, share premium _3" sheetId="142" state="visible" r:id="rId142"/>
    <sheet xmlns:r="http://schemas.openxmlformats.org/officeDocument/2006/relationships" name="Share capital, share premium _4" sheetId="143" state="visible" r:id="rId143"/>
    <sheet xmlns:r="http://schemas.openxmlformats.org/officeDocument/2006/relationships" name="Provisions (Details)" sheetId="144" state="visible" r:id="rId144"/>
    <sheet xmlns:r="http://schemas.openxmlformats.org/officeDocument/2006/relationships" name="Provisions - Reconciliation (De" sheetId="145" state="visible" r:id="rId145"/>
    <sheet xmlns:r="http://schemas.openxmlformats.org/officeDocument/2006/relationships" name="Capital - Capital Measure (Deta" sheetId="146" state="visible" r:id="rId146"/>
    <sheet xmlns:r="http://schemas.openxmlformats.org/officeDocument/2006/relationships" name="Capital - Local capital regulat" sheetId="147" state="visible" r:id="rId147"/>
    <sheet xmlns:r="http://schemas.openxmlformats.org/officeDocument/2006/relationships" name="Capital - Asset management oper" sheetId="148" state="visible" r:id="rId148"/>
    <sheet xmlns:r="http://schemas.openxmlformats.org/officeDocument/2006/relationships" name="Capital - Transferability of ca" sheetId="149" state="visible" r:id="rId149"/>
    <sheet xmlns:r="http://schemas.openxmlformats.org/officeDocument/2006/relationships" name="Property, plant and equipment_2" sheetId="150" state="visible" r:id="rId150"/>
    <sheet xmlns:r="http://schemas.openxmlformats.org/officeDocument/2006/relationships" name="Corporate transactions - Gain (" sheetId="151" state="visible" r:id="rId151"/>
    <sheet xmlns:r="http://schemas.openxmlformats.org/officeDocument/2006/relationships" name="Corporate transactions - Equity" sheetId="152" state="visible" r:id="rId152"/>
    <sheet xmlns:r="http://schemas.openxmlformats.org/officeDocument/2006/relationships" name="Corporate transactions - Discon" sheetId="153" state="visible" r:id="rId153"/>
    <sheet xmlns:r="http://schemas.openxmlformats.org/officeDocument/2006/relationships" name="Post balance sheet events (Deta" sheetId="154" state="visible" r:id="rId154"/>
    <sheet xmlns:r="http://schemas.openxmlformats.org/officeDocument/2006/relationships" name="Commitments - Capital commitmen" sheetId="155" state="visible" r:id="rId155"/>
    <sheet xmlns:r="http://schemas.openxmlformats.org/officeDocument/2006/relationships" name="Investments in subsidiary und_3" sheetId="156" state="visible" r:id="rId156"/>
    <sheet xmlns:r="http://schemas.openxmlformats.org/officeDocument/2006/relationships" name="Investments in subsidiary und_4" sheetId="157" state="visible" r:id="rId157"/>
    <sheet xmlns:r="http://schemas.openxmlformats.org/officeDocument/2006/relationships" name="Investments in subsidiary und_5" sheetId="158" state="visible" r:id="rId158"/>
    <sheet xmlns:r="http://schemas.openxmlformats.org/officeDocument/2006/relationships" name="Investments in subsidiary und_6" sheetId="159" state="visible" r:id="rId159"/>
    <sheet xmlns:r="http://schemas.openxmlformats.org/officeDocument/2006/relationships" name="Condensed Financial Informati_2" sheetId="160" state="visible" r:id="rId160"/>
    <sheet xmlns:r="http://schemas.openxmlformats.org/officeDocument/2006/relationships" name="Condensed Financial Informati_3" sheetId="161" state="visible" r:id="rId161"/>
    <sheet xmlns:r="http://schemas.openxmlformats.org/officeDocument/2006/relationships" name="Condensed Financial Informati_4" sheetId="162" state="visible" r:id="rId162"/>
    <sheet xmlns:r="http://schemas.openxmlformats.org/officeDocument/2006/relationships" name="Condensed Financial Informati_5" sheetId="163" state="visible" r:id="rId163"/>
    <sheet xmlns:r="http://schemas.openxmlformats.org/officeDocument/2006/relationships" name="Condensed Financial Informati_6" sheetId="164" state="visible" r:id="rId16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0.000_);(#,##0.000)"/>
    <numFmt numFmtId="167" formatCode="_(&quot;$ &quot;#,##0.0_);_(&quot;$ &quot;(#,##0.0)"/>
    <numFmt numFmtId="168" formatCode="_(&quot;£ &quot;#,##0.00_);_(&quot;£ &quot;(#,##0.00)"/>
    <numFmt numFmtId="169" formatCode="#,##0.0_);(#,##0.0)"/>
    <numFmt numFmtId="170" formatCode="_(&quot;£ &quot;#,##0_);_(&quot;£ &quot;(#,##0)"/>
    <numFmt numFmtId="171" formatCode="_(&quot;$ &quot;#,##0.0000_);_(&quot;$ &quot;(#,##0.0000)"/>
    <numFmt numFmtId="172" formatCode="#,##0.0000_);(#,##0.0000)"/>
    <numFmt numFmtId="173" formatCode="_(&quot;฿ &quot;#,##0.0_);_(&quot;฿ &quot;(#,##0.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PRUDENTIAL PLC</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Incorporation, State or Country Code</t>
        </is>
      </c>
      <c r="B9" s="4" t="inlineStr">
        <is>
          <t>X0</t>
        </is>
      </c>
    </row>
    <row r="10">
      <c r="A10" s="4" t="inlineStr">
        <is>
          <t>Entity Central Index Key</t>
        </is>
      </c>
      <c r="B10" s="4" t="inlineStr">
        <is>
          <t>0001116578</t>
        </is>
      </c>
    </row>
    <row r="11">
      <c r="A11" s="4" t="inlineStr">
        <is>
          <t>Document Type</t>
        </is>
      </c>
      <c r="B11" s="4" t="inlineStr">
        <is>
          <t>20-F</t>
        </is>
      </c>
    </row>
    <row r="12">
      <c r="A12" s="4" t="inlineStr">
        <is>
          <t>Document Period End Date</t>
        </is>
      </c>
      <c r="B12" s="4" t="inlineStr">
        <is>
          <t>Dec. 31,
		2020</t>
        </is>
      </c>
    </row>
    <row r="13">
      <c r="A13" s="4" t="inlineStr">
        <is>
          <t>Amendment Flag</t>
        </is>
      </c>
      <c r="B13" s="4" t="inlineStr">
        <is>
          <t>false</t>
        </is>
      </c>
    </row>
    <row r="14">
      <c r="A14" s="4" t="inlineStr">
        <is>
          <t>Current Fiscal Year End Date</t>
        </is>
      </c>
      <c r="B14" s="4" t="inlineStr">
        <is>
          <t>--12-31</t>
        </is>
      </c>
    </row>
    <row r="15">
      <c r="A15" s="4" t="inlineStr">
        <is>
          <t>Entity Interactive Data Current</t>
        </is>
      </c>
      <c r="B15" s="4" t="inlineStr">
        <is>
          <t>Yes</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B22" s="5" t="n">
        <v>2609489702</v>
      </c>
    </row>
    <row r="23">
      <c r="A23" s="4" t="inlineStr">
        <is>
          <t>Document Fiscal Year Focus</t>
        </is>
      </c>
      <c r="B23" s="4" t="inlineStr">
        <is>
          <t>2020</t>
        </is>
      </c>
    </row>
    <row r="24">
      <c r="A24" s="4" t="inlineStr">
        <is>
          <t>Document Fiscal Period Focus</t>
        </is>
      </c>
      <c r="B24" s="4" t="inlineStr">
        <is>
          <t>FY</t>
        </is>
      </c>
    </row>
    <row r="25">
      <c r="A25" s="4" t="inlineStr">
        <is>
          <t>ICFR Auditor Attestation Flag</t>
        </is>
      </c>
      <c r="B2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12 Months Ended</t>
        </is>
      </c>
    </row>
    <row r="2">
      <c r="B2" s="2" t="inlineStr">
        <is>
          <t>Dec. 31, 2020</t>
        </is>
      </c>
    </row>
    <row r="3">
      <c r="A3" s="3" t="inlineStr">
        <is>
          <t>Basis of preparation and accounting policies</t>
        </is>
      </c>
    </row>
    <row r="4">
      <c r="A4" s="4" t="inlineStr">
        <is>
          <t>Basis of preparation and accounting policies</t>
        </is>
      </c>
      <c r="B4" s="4" t="inlineStr">
        <is>
          <t>Prudential plc and subsidiaries
Notes to the consolidated financial statements
31 December 2020
A Basis of preparation and accounting policies
A1 Basis of preparation and exchange rates
Prudential plc (‘the Company’) together with its subsidiaries (collectively, ‘the Group’ or ‘Prudential’) is an Asia-led portfolio of businesses focused on structural growth markets. The Group currently has businesses in Asia, Africa and the US and head office functions in London and Hong Kong. The Group helps individuals get the most out of life through life and health insurance, and retirement and asset management solutions.
Basis of preparation
These consolidated financial statements have been prepared in accordance with IFRS Standards as issued by the IASB, the international accounting standards in conformity with the requirements of the Companies Act 2006 and in accordance with international financial reporting standards adopted pursuant to Regulation (EC) No 1606/2002 as it applies in the European Union. At 31 December 2020, there were no differences between IFRS Standards as issued by the IASB, the international accounting standards as required by the Companies Act 2006 and international financial reporting standards adopted pursuant to Regulation (EC) No 1606/2002 as it applies in the European Union.
The Group accounting policies are the same as those applied for the year ended 31 December 2019 with the exception of the adoption of the new and amended IFRS Standards as described in note A2.
Going concern basis of accounting
The Directors have made an assessment of going concern covering a period of at least 12 months from the date that these financial statements are approved. In making this assessment, the Directors have considered both the Group’s current performance, solvency and liquidity and the Group’s business plan taking into account the Group’s principal risks and the mitigations available to it which are described in the Group Risk Framework. The assessment also includes the consideration of the results of a number of stress and scenario testing over the business plan covering scenarios that reflect the possible impacts of Covid-19. The stress tests included the assessment of the potential impact of up or down interest rate movements combined with corporate credit spread widening, a rating level downgrade on part of the credit asset portfolio, falling equity values and insurance stresses (such as changes in policyholder behaviour, including lapses, and increased morbidity in Asia).
Based on the above, the Directors have a reasonable expectation that the Company and the Group have adequate resources to continue their operations for a period of at least 12 months from the date that these financial statements are approved. No material uncertainties that may cast significant doubt on the ability of the Group to continue as a going concern have been identified. The Directors therefore consider it appropriate to continue to adopt the going concern basis of accounting in preparing these financial statements for the year ended 31 December 2020.
Exchange rates
The exchange rates applied for balances and transactions in currencies other than the presentation currency of the Group, US dollars (USD) were:
Closing rate at year end
Average rate for the year to date
USD : local currency
31 Dec 2020
31 Dec 2019
31 Dec 2018
31 Dec 2020
31 Dec 2019
31 Dec 2018
Chinese yuan (CNY)
6.54
6.97
6.87
6.90
6.91
6.61
Hong Kong dollar (HKD)
7.75
7.79
7.83
7.76
7.84
7.84
Indian rupee (INR)
73.07
71.38
69.82
74.12
70.43
68.34
Indonesian rupiah (IDR)
14,050.00
13,882.50
14,380.00
14,541.70
14,140.84
14,220.82
Malaysian ringgit (MYR)
4.02
4.09
4.13
4.20
4.14
4.03
Singapore dollar (SGD)
1.32
1.34
1.36
1.38
1.36
1.35
Taiwan dollar (TWD)
28.10
29.98
30.74
29.44
30.91
30.13
Thai baht (THB)
30.02
29.75
32.56
31.29
31.05
32.30
UK pound sterling (GBP)
0.73
0.75
0.79
0.78
0.78
0.75
Vietnamese dong (VND)
23,082.50
23,172.50
23,195.00
23,235.84
23,227.64
23,017.17
Foreign exchange translation
In order to present the consolidated financial statements in USD, the results and financial position of entities not using USD as functional currency (ie the currency of the primary economic environment in which the entity operates) must be translated into USD. The general principle for converting foreign currency transactions is to translate at the functional currency spot rate prevailing at the date of the transactions. From 2020, Prudential determines and declares its dividend in USD. All assets and liabilities of entities not operating in USD are converted at closing exchange rates while all income and expenses are converted at average exchange rates where this is a reasonable approximation of the rates prevailing on transaction dates. The impact of these currency translations is recorded as a separate component in the statement of comprehensive income.
Certain notes to the financial statements present comparative information at constant exchange rates (CER), in addition to the reporting at actual exchange rates (AER) used throughout the consolidated financial statements. AER are actual historical exchange rates for the specific accounting year, being the average rates over the year for the income statement and the closing rates at the balance sheet date for the statement of financial position. CER results are calculated by translating prior year results using the current year foreign exchange rate, ie current year average rates for the income statement and current year closing rates for the statement of financial position.
The effect of foreign exchange movements from continuing operations arising during the years shown recognised in other comprehensive income is:
2020 $m
2019 $m
2018 $m
Asia operations
235
194
(206)
Unallocated to a segment
(2)
(42)
167
233
152
(39)
The consolidated financial statements do not represent Prudential’s statutory accounts for the purposes of the UK Companies Act. These financial statements are based on the prescribed formats. The Group’s external auditors have reported on the 2020, 2019 and 2018 statutory accounts. Statutory accounts for 2019 and 2018 have been delivered to the UK Registrar of Companies and those for 2020 will be delivered following the Company’s Annual General Meeting. The auditor’s reports were (i) unqualified, (ii) did not include a reference to any matters to which the auditors drew attention by way of emphasis without qualifying their report and (iii) did not contain a statement under Section 498(2) or (3) of the UK Companies Act 2006.
A2 New accounting pronouncements in 2020
The IASB has issued the following new accounting pronouncements to be effective from 1 January 2020:
-
Amendments to IAS 1 and IAS 8 ‘Definition of Material’;
-
Amendment to IFRS 3 ‘Business Combinations’;
-
Amendments to IFRS 7, IFRS 9 and IAS 39 ‘Interest Rate Benchmark Reform’; and
-
Amendments to IFRS 16, ‘Covid-19-Related Rent Concessions’, effective from 1 June 2020.
The adoption of these pronouncements have had no significant impact on the Group financial statements.
A3 Accounting policies
Note A3.1 presents the critical accounting policies, estimates and judgements applied in preparing the Group’s consolidated financial statements. Other accounting policies, where significant, are presented in the relevant individual notes. All accounting policies are applied consistently for both years presented and normally are not subject to changes unless new accounting standards, interpretations or amendments are introduced by the IASB.
A3.1 Critical accounting policies, estimates and judgements
The preparation of these financial statements requires Prudential to make accounting estimates and judgements about the amounts of assets, liabilities, revenues and expenses, which are both recognised and unrecognised (eg contingent liabilities) in the financial statements. Prudential evaluates its critical accounting estimates, including those related to long-term business provisioning and the fair value of assets as required. The notes below set out those critical accounting policies, the application of which requires the Group to make critical estimates and judgements. Also set out are further critical accounting policies affecting the presentation of the Group’s results and other items that require the application of critical estimates and judgements.
(a) Critical accounting policies with associated critical estimates and judgements
Measurement of policyholder liabilities and unallocated surplus of with-profits
The measurement basis of policyholder liabilities is dependent upon the classification of the contracts under IFRS 4.
Impacts $462.1 billion of policyholder liabilities and unallocated surplus of with-profits funds including those held by joint venture and associates.
Policyholder liabilities are estimated based on a number of actuarial assumptions (eg mortality, morbidity, policyholder behaviour and expenses).
The Group applies judgement in determining the actuarial assumptions to be applied to estimate the future amounts due to or from the policyholder in the measurement of the policyholder liabilities.
IFRS 4 permits the continued usage of previously applied Generally Accepted Accounting Practices (GAAP) for insurance contracts and investment contracts with discretionary participating features.
A modified statutory basis of reporting was adopted by the Group on first time adoption of IFRS Standards in 2005. This was set out in the Statement of Recommended Practice issued by the Association of British Insurers (ABI SORP). The ABI SORP was withdrawn for the accounting periods beginning in or after 2015. As used in these consolidated financial statements, the term 'grandfathered' ABI SORP refers to the requirements of the pronouncements prior to its withdrawal.
For investment contracts that do not contain discretionary participating features, IAS 39 is applied and, where the contract includes an investment management element, IFRS 15 ‘Revenue from Contracts with Customers’ applies.
The policies applied in each business unit are noted below. When measuring policyholder liabilities, a number of assumptions are applied to estimate future amounts due to or from the policyholder. The nature of assumptions varies by product and among the most significant is policyholder behaviour, particularly in the US. Additional details of valuation methodologies and assumptions applied for material product types are discussed in note C3.4.
Measurement of insurance contract liabilities and investment contract liabilities with discretionary participation features
Asia insurance operations
The policyholder liabilities for businesses in Asia are generally determined in accordance with methods prescribed by local GAAP, adjusted to comply with the modified statutory basis where necessary. Refinements to the local reserving methodology are generally treated as changes in estimates, dependent on their nature. The UK-style with-profits funds’ liabilities in Hong Kong are valued under the realistic basis in accordance with the requirements of ‘grandfathered’ FRS 27 ‘Life Assurance’ (issued by the Accounting Standards Board in 2004 and withdrawn in 2015). The realistic basis requires the value of liabilities to be calculated as the sum of a with-profits benefits reserve, future policy-related liabilities and the realistic current liabilities of the fund. In Taiwan and India, US GAAP principles are applied.
The sensitivity of Asia insurance operations to variations in key estimates and assumptions, including mortality and morbidity, is discussed in note C6.4.
US insurance operations (Jackson)
The policyholder liabilities for Jackson’s conventional protection-type policies are determined under US GAAP principles with locked in assumptions for mortality, interest, policy lapses and expenses along with provisions for adverse deviations. For other policies, the policyholder liabilities include the policyholder account balance.
For those investment contracts in the US with fixed and guaranteed terms, the Group uses the amortised cost model to measure the liability. The US has no investment contracts with discretionary participation features.
The sensitivity of US insurance operations to variations in key estimates and assumptions, including policyholder behaviour, is discussed in note C6.4.
Measurement of investment contract liabilities without discretionary participation features
Investment contracts without discretionary participation features are measured in accordance with IAS 39 to reflect the deposit nature of the arrangement, with premiums and claims reflected as deposits and withdrawals, and taken directly to the statement of financial position as movements in the financial liability balance.
Investment contracts without fixed and guaranteed terms are classified as financial instruments and designated as fair value through profit or loss because the resulting liabilities are managed and their performance is evaluated on a fair value basis. Where the contract includes a surrender option, its carrying value is subject to a minimum carrying value equal to its surrender value.
Other investment contracts are measured at amortised cost.
Measurement of unallocated surplus of with-profits funds
Unallocated surplus of with-profits funds represents the excess of assets over policyholder liabilities, determined in accordance with the Group's accounting policies, that have yet to be appropriated between policyholders and shareholders for the Group's with-profits funds in Hong Kong and Malaysia. The unallocated surplus is recorded wholly as a liability with no allocation to equity. The annual excess or shortfall of income over expenditure of the with-profits funds, after declaration and attribution of the cost of bonuses to policyholders and shareholders, is transferred to or from the unallocated surplus each period through a charge or credit to the income statement. The balance retained in the unallocated surplus represents cumulative income arising on the with-profits business that has not been allocated to policyholders or shareholders. The balance of the unallocated surplus is determined after full provision for deferred tax on unrealised appreciation or depreciation on investments.
Liability adequacy test
The Group performs adequacy testing on its insurance liabilities to ensure that the carrying amounts (net of related deferred acquisition costs) and, where relevant, present value of acquired in-force business is sufficient to cover current estimates of future cash outflows. Any deficiency is immediately charged to the income statement.
Jackson’s liabilities for insurance contracts, which include those for separate accounts (reflecting the value of the related separate account assets), policyholder account values and guarantees measured as described in note C3.4 and the associated deferred acquisition cost asset, are measured under US GAAP and liability adequacy testing is performed in this context. Under US GAAP, most of Jackson’s products are accounted for under Accounting Standards Codification Topic 944, Financial Services – Insurance of the Financial Accounting Standards Board (ASC 944) whereby deferred acquisition costs are amortised in line with expected gross profits. Recoverability of the deferred acquisition costs in the balance sheet is tested against the projected value of future profit using current estimates and therefore no additional liability adequacy test is required under IFRS 4. The deferred acquisition cost asset recoverability test is performed in line with US GAAP requirements, which in practice is at a grouped level of those contracts managed together.
(b) Further critical accounting policies affecting the presentation of the Group's results
Presentation of results before tax attributable to shareholders
Profit before tax is a significant IFRS income statement item. The Group has chosen to present a measure of profit before tax attributable to shareholders which distinguishes between tax borne by shareholders and tax attributable to policyholders to support understanding of the performance of the Group.
Profit before tax attributable to shareholders is $2,148 million and compares to profit before tax of $2,419 million.
The total tax charge for the Group reflects tax that, in addition to that relating to shareholders’ profit, is also attributable to policyholders through the interest in with-profits or unit-linked funds. Further detail is provided in note B3. Reported IFRS profit before the tax measure is therefore not representative of pre-tax profit attributable to shareholders. Accordingly, in order to provide a measure of pre-tax profit attributable to shareholders, the Group has chosen to adopt an income statement presentation of the tax charge and pre-tax results that distinguishes between policyholders’ and shareholders’ returns.
Segmental analysis of results and earnings attributable to shareholders
The Group uses adjusted operating profit as the segmental measure of its results.
Total segmental adjusted operating profit is $6,463 million and is shown in note B1.1.
The basis of calculation of adjusted operating profit is provided in note B1.3.
For shareholder-backed business, with the exception of debt securities held by Jackson and the Group's treasury company, which are treated as available-for-sale, and assets classified as loans and receivables at amortised cost, all financial investments and investment properties are designated as assets at fair value through profit or loss. Short-term fluctuations in fair value affect the result for the year and the Group provides additional analysis of results before and after the effects of short-term fluctuations in investment returns, together with other items that are of a short-term, volatile or one-off nature. The effects of short-term fluctuations include asymmetric impacts where the measurement bases of the liabilities and associated derivatives used to manage the Jackson annuity business differ as described in note B1.2.
Short-term fluctuations in investment returns on assets held by with-profits funds in Hong Kong, Malaysia and Singapore do not affect directly reported shareholder results. This is because (i) the unallocated surplus of with-profits funds is accounted for as a liability and (ii) excess or deficit of income and expenditure of the funds over the required surplus for distribution are transferred to or from policyholder liabilities (including the unallocated surplus).
Measurement and presentation of derivatives and debt securities of US insurance operations (Jackson)
Jackson holds a number of derivative instruments and debt securities. The selection of the accounting approach for these items significantly affects the volatility of profit before tax.
$457 million of the US investment return in the income statement arises from such derivatives and debt securities.
Jackson enters into derivative instruments to mitigate economic exposures. The Group has considered whether it is appropriate to undertake the necessary operational changes to qualify for hedge accounting so as to achieve matching of value movements in hedging instruments and hedged items in the performance statements. The key factors considered in this assessment were the complexity of asset and liability matching in Jackson’s product range and the difficulty and cost of applying the macro hedge provisions under IAS 39 (which are more suited to banking arrangements) to Jackson’s derivative book.
The Group has decided that, except for occasional circumstances, applying hedge accounting using IAS 39 to derivative instruments held by Jackson would not improve the relevance or reliability of the financial statements to such an extent that would justify the difficulty and cost of applying these provisions. As a result of this decision, the total income statement results are more volatile as the movements in the fair value of Jackson’s derivatives are reflected within it. This volatility is reflected in the level of short-term fluctuations in investment returns, as shown in notes B1.1 and B1.2.
Under IAS 39, unless carried at amortised cost (subject to impairment provisions where appropriate) under the held-to-maturity category, debt securities are carried at fair value. The Group has chosen not to classify any financial assets as held-to-maturity. Debt securities of Jackson are designated as available-for-sale with value movements, unless impaired, being recorded as movements within other comprehensive income. Impairments are recorded in the income statement, as discussed in note (c) below.
(c) Other items requiring application of critical estimates or judgements
Deferred acquisition costs (DAC) for insurance contracts
The Group estimates projected future profits/margins to assess whether adjustments to the carrying value or amortisation profile of DAC asset are necessary.
Impacts $16.2 billion of DAC as shown in note C4.2.
Costs of acquiring new insurance business are accounted for in a way that is consistent with the principles of the ’grandfathered’ ABI SORP with deferral and amortisation against margins in future revenues on the related insurance policies. The Group determines qualifying costs that should be capitalised (ie those costs of acquiring new insurance contracts that meet the criteria under the Group's accounting policy for DAC). The recoverability of the DAC is measured and the DAC asset is deemed impaired if the projected margins (which are estimated based on a number of assumptions similar to those underlying policyholder liabilities) are less than the carrying value. To the extent that the future margins differ from those anticipated, an adjustment to the carrying value will be necessary either through a charge to the income statement (if the projected margins are lower than carrying value) or through a change in the amortisation profile.
Asia insurance operations
For those business units applying US GAAP to insurance assets and liabilities, as permitted by the ‘grandfathered’ ABI SORP, principles similar to those set out in the US insurance operations paragraph below are applied to the deferral and amortisation of acquisition costs. For other business units in Asia, the general principles of the ‘grandfathered’ ABI SORP are applied. In general, deferral of acquisition costs is shown by an explicit carrying value in the balance sheet. However, in some Asia operations the deferral is implicit through the reserving basis.
US insurance operations
The most material estimates and assumptions applied in the measurement and amortisation of DAC balances relate to the US insurance operations.
The Group’s US insurance operations apply FASB ASU 2010-26 on ‘Accounting for Costs Associated with Acquiring or Renewing Insurance Contracts’ and capitalise only those incremental costs directly relating to successfully acquiring a contract.
For term life business, acquisition costs are deferred and amortised in line with expected premiums. For annuity and interest-sensitive life business, acquisition costs are deferred and amortised in line with expected gross profits on the relevant contracts. For fixed and fixed index annuity and interest-sensitive life business, the key assumption is the long-term spread between the earned rate on investments and the rate credited to policyholders.
The majority of Jackson's DAC relates to its variable annuities business. For variable annuity business, a key assumption is the long-term investment return from the separate accounts, which for 2020 is 7.15 per cent (2019 and 2018: 7.4 per cent). The impact of using this return is reflected in two principal ways, namely:
 Through the projected expected gross profits that are used to determine the amortisation of DAC. This is applied through the use of a mean reversion technique which is described in more detail below; and
 The required level of provision for claims for guaranteed minimum death, ‘for life’ withdrawal, and income benefits.
The present value of the estimated gross profit is computed using the rate of interest that accrues to policyholder balances (sometimes referred to as the contract rate).
Estimated gross profits for the fixed interest rate annuities, fixed index annuities and variable annuities include estimates of the following, each of which will be determined based on the best estimate of amounts over the life of the book of contracts without provision for adverse deviation:
 Amounts expected to be assessed against policyholder balances for mortality less benefit claims in excess of related policyholder balances;
 Amounts expected to be assessed for contract administration less costs incurred for contract administration;
 Amounts expected to be earned from the investment of policyholder balances less interest credited to policyholder balances;
 Amounts expected to be assessed against policyholder balances upon termination of contracts (sometimes referred to as surrender charges);
 Assumptions for the long-term investment return for the separate accounts;
 Assumptions for future hedge costs; and
 Other expected assessments and credits.
Jackson uses a mean reversion methodology that sets the projected level of return for each of the next five years such that these returns in combination with the actual rates of return for the preceding three years (including the current year) average the assumed long-term annual return (gross of asset management fees and other charges to policyholders, but net of external fund management fees) over the eight-year period. Projected returns after the mean reversion period revert back to the long-term investment return. For further details on current balances, assumptions and sensitivity, refer to note C4.2.
To ensure that the methodology in extreme market movements produces future expected returns that are realistic, the mean reversion technique has a cap and floor feature whereby the projected returns in each of the next five years can be no more than 15 per cent per annum and no less than zero per cent per annum (both gross of asset management fees and other charges to policyholders, but net of external fund management fees) in each year.
Jackson makes certain adjustments to the DAC assets which are recognised directly in other comprehensive income (‘shadow accounting’) to match the recognition of unrealised gains or losses on available-for-sale securities causing the adjustments. More precisely, shadow DAC adjustments reflect the change in DAC that would have arisen if the assets held in the statement of financial position had been sold, crystallising unrealised gains or losses, and the proceeds reinvested at the yields currently available in the market.
Carrying value of distribution rights intangible assets
The Group applies judgement to assess whether factors such as the financial performance of the distribution arrangement, changes in relevant legislation and regulatory requirements indicate an impairment of intangible assets representing distribution rights.
To determine the impaired value, the Group estimates the discounted future expected cash flows arising from distribution rights.
Affects $4.0 billion of assets as shown in note C4.2.
Distribution rights relate to bancassurance partnership arrangements for the distribution of products for the term of the contractual agreement with the bank partner, for which an asset is recognised based on fees paid (including fees payable in future years). Distribution rights impairment testing is conducted when there is an indication of impairment.
To assess indicators of an impairment, the Group monitors a number of internal and external factors, including indications that the financial performance of the arrangement is likely to be worse than expected and changes in relevant legislation and regulatory requirements that could impact the Group’s ability to continue to sell new business through the bancassurance channel, and then applies judgement to assess whether these factors indicate that an impairment has occurred.
If an impairment has occurred, a charge is recognised in the income statement for the difference between the carrying value and recoverable amount of the asset. The recoverable amount is the greater of fair value less costs to sell and value in use. Value in use is calculated as the present value of future expected cash flows from the asset or the cash generating unit to which it is allocated.
Financial investments – Valuation
Financial investments held at fair value represent $412.8 billion of the Group’s total assets.
Financial investments held at amortised cost represent $14.6 billion of the Group’s total assets.
The Group estimates the fair value of financial investments that are not actively traded using quotations from independent third parties or internally developed pricing models.
The Group holds the majority of its financial investments at fair value (either through profit or loss or available-for-sale). Financial investments held at amortised cost primarily comprise loans and deposits.
Determination of fair value
The fair values of the financial instruments for which fair valuation is required under IFRS Standards are determined by the use of current market bid prices for exchange-quoted investments or by using quotations from independent third parties such as brokers and pricing services or by using appropriate valuation techniques.
The estimated fair value of derivative financial instruments reflects the estimated amount the Group would receive or pay in an arm’s-length transaction. This amount is determined using quoted prices if exchange listed, quotations from independent third parties or valued internally using standard market practices.
Current market bid prices are used to value investments having quoted prices. Actively traded investments without quoted prices are valued using prices provided by third parties such as brokers or pricing services. Financial investments measured at fair value are classified into a three-level hierarchy as described in note C2.1.
If the market for a financial investment of the Group is not active, the Group establishes fair value by using quotations from independent third parties, such as brokers or pricing services, or by using internally developed pricing models. Priority is given to publicly available prices from independent sources when available, but overall the source of pricing and/or the valuation technique is chosen with the objective of arriving at a fair value measurement which reflects the price at which an orderly transaction would take place between market participants on the measurement date. The valuation techniques include the use of recent arm's-length transactions, reference to other instruments that are substantially the same, discounted cash flow analysis, option-adjusted spread models and, if applicable, enterprise valuation and may include a number of assumptions relating to variables such as credit risk and interest rates. Changes in assumptions relating to these variables could positively or negatively impact the reported fair value of these financial investments. Details of the financial investments classified as 'level 3' to which valuation techniques are applied and the sensitivity of profit before tax to a change in the valuation of these items, are presented in note C2.2(ii).
Financial investments - Determining impairment of ‘available-for-sale’ and ‘amortised cost’ assets
The Group applies judgement to assess whether factors such as the severity and duration of the decline in fair value, the financial condition and the prospects of the issuer indicate an impairment in value of financial investments classified as ‘available-for-sale’ or ‘held at amortised cost’.
If evidence for impairment exists, valuation techniques, including estimates, are then applied in determining the impaired value, which is based on its expectation of discounted future cash flows. If the impaired value is less than book cost, an impairment loss is recognised in the income statement.
Affects $49.3 billion of assets.
For financial investments classified as ‘available for sale’ or ‘at amortised cost’, if a loss event that will have a detrimental effect on cash flows is identified, an impairment loss is recognised in the income statement. The loss recognised is determined as the difference between the book cost and the fair value or estimated future cash flows of the relevant impaired assets. The loss comprises the effect of the expected loss of contractual cash flows and any additional market-price driven temporary reductions in values.
Available-for-sale securities
The Group’s available-for-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dditional analysis of loans - Components (Details) - USD ($) $ in Millions</t>
        </is>
      </c>
      <c r="B1" s="2" t="inlineStr">
        <is>
          <t>12 Months Ended</t>
        </is>
      </c>
    </row>
    <row r="2">
      <c r="B2" s="2" t="inlineStr">
        <is>
          <t>Dec. 31, 2020</t>
        </is>
      </c>
      <c r="C2" s="2" t="inlineStr">
        <is>
          <t>Dec. 31, 2019</t>
        </is>
      </c>
    </row>
    <row r="3">
      <c r="A3" s="3" t="inlineStr">
        <is>
          <t>Financial investments</t>
        </is>
      </c>
    </row>
    <row r="4">
      <c r="A4" s="4" t="inlineStr">
        <is>
          <t>Loans</t>
        </is>
      </c>
      <c r="B4" s="6" t="n">
        <v>14588</v>
      </c>
      <c r="C4" s="6" t="n">
        <v>16583</v>
      </c>
    </row>
    <row r="5">
      <c r="A5" s="4" t="inlineStr">
        <is>
          <t>Mortgage loans</t>
        </is>
      </c>
    </row>
    <row r="6">
      <c r="A6" s="3" t="inlineStr">
        <is>
          <t>Financial investments</t>
        </is>
      </c>
    </row>
    <row r="7">
      <c r="A7" s="4" t="inlineStr">
        <is>
          <t>Loans</t>
        </is>
      </c>
      <c r="B7" s="5" t="n">
        <v>7991</v>
      </c>
      <c r="C7" s="5" t="n">
        <v>10069</v>
      </c>
    </row>
    <row r="8">
      <c r="A8" s="4" t="inlineStr">
        <is>
          <t>Operating segments | US</t>
        </is>
      </c>
    </row>
    <row r="9">
      <c r="A9" s="3" t="inlineStr">
        <is>
          <t>Financial investments</t>
        </is>
      </c>
    </row>
    <row r="10">
      <c r="A10" s="4" t="inlineStr">
        <is>
          <t>Loans</t>
        </is>
      </c>
      <c r="B10" s="5" t="n">
        <v>12340</v>
      </c>
      <c r="C10" s="5" t="n">
        <v>14611</v>
      </c>
    </row>
    <row r="11">
      <c r="A11" s="4" t="inlineStr">
        <is>
          <t>Operating segments | US | Mortgage loans</t>
        </is>
      </c>
    </row>
    <row r="12">
      <c r="A12" s="3" t="inlineStr">
        <is>
          <t>Financial investments</t>
        </is>
      </c>
    </row>
    <row r="13">
      <c r="A13" s="4" t="inlineStr">
        <is>
          <t>Loans</t>
        </is>
      </c>
      <c r="B13" s="5" t="n">
        <v>7833</v>
      </c>
      <c r="C13" s="5" t="n">
        <v>9904</v>
      </c>
    </row>
    <row r="14">
      <c r="A14" s="4" t="inlineStr">
        <is>
          <t>Operating segments | US | Mortgage loans | Average</t>
        </is>
      </c>
    </row>
    <row r="15">
      <c r="A15" s="3" t="inlineStr">
        <is>
          <t>Financial investments</t>
        </is>
      </c>
    </row>
    <row r="16">
      <c r="A16" s="4" t="inlineStr">
        <is>
          <t>Loans</t>
        </is>
      </c>
      <c r="B16" s="10" t="n">
        <v>18.5</v>
      </c>
      <c r="C16" s="10" t="n">
        <v>19.3</v>
      </c>
    </row>
    <row r="17">
      <c r="A17" s="4" t="inlineStr">
        <is>
          <t>Estimated loan to value (as a percent)</t>
        </is>
      </c>
      <c r="B17" s="4" t="inlineStr">
        <is>
          <t>54.00%</t>
        </is>
      </c>
      <c r="C17" s="4" t="inlineStr">
        <is>
          <t>54.00%</t>
        </is>
      </c>
    </row>
    <row r="18">
      <c r="A18" s="4" t="inlineStr">
        <is>
          <t>Operating segments | US insurance operations | Mortgage loans</t>
        </is>
      </c>
    </row>
    <row r="19">
      <c r="A19" s="3" t="inlineStr">
        <is>
          <t>Financial investments</t>
        </is>
      </c>
    </row>
    <row r="20">
      <c r="A20" s="4" t="inlineStr">
        <is>
          <t>Loans with restructured contractual terms</t>
        </is>
      </c>
      <c r="B20" s="6" t="n">
        <v>493</v>
      </c>
      <c r="C20" s="6" t="n">
        <v>0</v>
      </c>
    </row>
    <row r="21">
      <c r="A21" s="4" t="inlineStr">
        <is>
          <t>Impairment</t>
        </is>
      </c>
      <c r="B21" s="6" t="n">
        <v>0</v>
      </c>
    </row>
    <row r="22">
      <c r="A22" s="4" t="inlineStr">
        <is>
          <t>Operating segments | US insurance operations | Mortgage loans | Minimum</t>
        </is>
      </c>
    </row>
    <row r="23">
      <c r="A23" s="3" t="inlineStr">
        <is>
          <t>Financial investments</t>
        </is>
      </c>
    </row>
    <row r="24">
      <c r="A24" s="4" t="inlineStr">
        <is>
          <t>Contractual term (in months)</t>
        </is>
      </c>
      <c r="B24" s="4" t="inlineStr">
        <is>
          <t>6 months</t>
        </is>
      </c>
    </row>
    <row r="25">
      <c r="A25" s="4" t="inlineStr">
        <is>
          <t>Operating segments | US insurance operations | Mortgage loans | Maximum</t>
        </is>
      </c>
    </row>
    <row r="26">
      <c r="A26" s="3" t="inlineStr">
        <is>
          <t>Financial investments</t>
        </is>
      </c>
    </row>
    <row r="27">
      <c r="A27" s="4" t="inlineStr">
        <is>
          <t>Contractual term (in months)</t>
        </is>
      </c>
      <c r="B27" s="4" t="inlineStr">
        <is>
          <t>14 month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arried at fair value (Details) - At fair value - USD ($) $ in Millions</t>
        </is>
      </c>
      <c r="B1" s="2" t="inlineStr">
        <is>
          <t>Dec. 31, 2020</t>
        </is>
      </c>
      <c r="C1" s="2" t="inlineStr">
        <is>
          <t>Dec. 31, 2019</t>
        </is>
      </c>
      <c r="D1" s="2" t="inlineStr">
        <is>
          <t>Dec. 31, 2018</t>
        </is>
      </c>
    </row>
    <row r="2">
      <c r="A2" s="3" t="inlineStr">
        <is>
          <t>Financial instruments</t>
        </is>
      </c>
    </row>
    <row r="3">
      <c r="A3" s="4" t="inlineStr">
        <is>
          <t>Total financial investments, net of derivative liabilities</t>
        </is>
      </c>
      <c r="B3" s="6" t="n">
        <v>412325</v>
      </c>
      <c r="C3" s="6" t="n">
        <v>388093</v>
      </c>
    </row>
    <row r="4">
      <c r="A4" s="4" t="inlineStr">
        <is>
          <t>Total financial instruments at fair value</t>
        </is>
      </c>
      <c r="B4" s="6" t="n">
        <v>401969</v>
      </c>
      <c r="C4" s="6" t="n">
        <v>377324</v>
      </c>
    </row>
    <row r="5">
      <c r="A5" s="4" t="inlineStr">
        <is>
          <t>Percentage of total (%)</t>
        </is>
      </c>
      <c r="B5" s="4" t="inlineStr">
        <is>
          <t>100.00%</t>
        </is>
      </c>
      <c r="C5" s="4" t="inlineStr">
        <is>
          <t>100.00%</t>
        </is>
      </c>
    </row>
    <row r="6">
      <c r="A6" s="4" t="inlineStr">
        <is>
          <t>Loans</t>
        </is>
      </c>
    </row>
    <row r="7">
      <c r="A7" s="3" t="inlineStr">
        <is>
          <t>Financial instruments</t>
        </is>
      </c>
    </row>
    <row r="8">
      <c r="A8" s="4" t="inlineStr">
        <is>
          <t>Financial assets</t>
        </is>
      </c>
      <c r="B8" s="6" t="n">
        <v>3877</v>
      </c>
      <c r="C8" s="6" t="n">
        <v>3587</v>
      </c>
    </row>
    <row r="9">
      <c r="A9" s="4" t="inlineStr">
        <is>
          <t>Equity securities and holdings in collective investment schemes</t>
        </is>
      </c>
    </row>
    <row r="10">
      <c r="A10" s="3" t="inlineStr">
        <is>
          <t>Financial instruments</t>
        </is>
      </c>
    </row>
    <row r="11">
      <c r="A11" s="4" t="inlineStr">
        <is>
          <t>Financial assets</t>
        </is>
      </c>
      <c r="B11" s="5" t="n">
        <v>278635</v>
      </c>
      <c r="C11" s="5" t="n">
        <v>247281</v>
      </c>
    </row>
    <row r="12">
      <c r="A12" s="4" t="inlineStr">
        <is>
          <t>Debt securities</t>
        </is>
      </c>
    </row>
    <row r="13">
      <c r="A13" s="3" t="inlineStr">
        <is>
          <t>Financial instruments</t>
        </is>
      </c>
    </row>
    <row r="14">
      <c r="A14" s="4" t="inlineStr">
        <is>
          <t>Financial assets classified as available-for-sale</t>
        </is>
      </c>
      <c r="B14" s="5" t="n">
        <v>34650</v>
      </c>
      <c r="C14" s="5" t="n">
        <v>58302</v>
      </c>
    </row>
    <row r="15">
      <c r="A15" s="4" t="inlineStr">
        <is>
          <t>Financial assets</t>
        </is>
      </c>
      <c r="B15" s="5" t="n">
        <v>125829</v>
      </c>
      <c r="C15" s="5" t="n">
        <v>134570</v>
      </c>
    </row>
    <row r="16">
      <c r="A16" s="4" t="inlineStr">
        <is>
          <t>Other investments (including derivative assets)</t>
        </is>
      </c>
    </row>
    <row r="17">
      <c r="A17" s="3" t="inlineStr">
        <is>
          <t>Financial instruments</t>
        </is>
      </c>
    </row>
    <row r="18">
      <c r="A18" s="4" t="inlineStr">
        <is>
          <t>Financial assets</t>
        </is>
      </c>
      <c r="B18" s="5" t="n">
        <v>4466</v>
      </c>
      <c r="C18" s="5" t="n">
        <v>3047</v>
      </c>
    </row>
    <row r="19">
      <c r="A19" s="4" t="inlineStr">
        <is>
          <t>Derivative liabilities</t>
        </is>
      </c>
    </row>
    <row r="20">
      <c r="A20" s="3" t="inlineStr">
        <is>
          <t>Financial instruments</t>
        </is>
      </c>
    </row>
    <row r="21">
      <c r="A21" s="4" t="inlineStr">
        <is>
          <t>Financial liabilities</t>
        </is>
      </c>
      <c r="B21" s="5" t="n">
        <v>-482</v>
      </c>
      <c r="C21" s="5" t="n">
        <v>-392</v>
      </c>
    </row>
    <row r="22">
      <c r="A22" s="4" t="inlineStr">
        <is>
          <t>Other financial liabilities at fair value</t>
        </is>
      </c>
    </row>
    <row r="23">
      <c r="A23" s="3" t="inlineStr">
        <is>
          <t>Financial instruments</t>
        </is>
      </c>
    </row>
    <row r="24">
      <c r="A24" s="4" t="inlineStr">
        <is>
          <t>Financial liabilities</t>
        </is>
      </c>
      <c r="B24" s="5" t="n">
        <v>-10356</v>
      </c>
      <c r="C24" s="5" t="n">
        <v>-10769</v>
      </c>
    </row>
    <row r="25">
      <c r="A25" s="4" t="inlineStr">
        <is>
          <t>Investment contract liabilities without discretionary participation features held at fair value</t>
        </is>
      </c>
    </row>
    <row r="26">
      <c r="A26" s="3" t="inlineStr">
        <is>
          <t>Financial instruments</t>
        </is>
      </c>
    </row>
    <row r="27">
      <c r="A27" s="4" t="inlineStr">
        <is>
          <t>Financial liabilities</t>
        </is>
      </c>
      <c r="B27" s="5" t="n">
        <v>-792</v>
      </c>
      <c r="C27" s="5" t="n">
        <v>-1011</v>
      </c>
    </row>
    <row r="28">
      <c r="A28" s="4" t="inlineStr">
        <is>
          <t>Net asset value attributable to unit holders of consolidated investment funds</t>
        </is>
      </c>
    </row>
    <row r="29">
      <c r="A29" s="3" t="inlineStr">
        <is>
          <t>Financial instruments</t>
        </is>
      </c>
    </row>
    <row r="30">
      <c r="A30" s="4" t="inlineStr">
        <is>
          <t>Financial liabilities</t>
        </is>
      </c>
      <c r="B30" s="5" t="n">
        <v>-5975</v>
      </c>
      <c r="C30" s="5" t="n">
        <v>-5998</v>
      </c>
    </row>
    <row r="31">
      <c r="A31" s="4" t="inlineStr">
        <is>
          <t>Other financial liabilities</t>
        </is>
      </c>
    </row>
    <row r="32">
      <c r="A32" s="3" t="inlineStr">
        <is>
          <t>Financial instruments</t>
        </is>
      </c>
    </row>
    <row r="33">
      <c r="A33" s="4" t="inlineStr">
        <is>
          <t>Financial liabilities</t>
        </is>
      </c>
      <c r="B33" s="5" t="n">
        <v>-3589</v>
      </c>
      <c r="C33" s="5" t="n">
        <v>-3760</v>
      </c>
    </row>
    <row r="34">
      <c r="A34" s="4" t="inlineStr">
        <is>
          <t>With-profits business</t>
        </is>
      </c>
    </row>
    <row r="35">
      <c r="A35" s="3" t="inlineStr">
        <is>
          <t>Financial instruments</t>
        </is>
      </c>
    </row>
    <row r="36">
      <c r="A36" s="4" t="inlineStr">
        <is>
          <t>Total financial investments, net of derivative liabilities</t>
        </is>
      </c>
      <c r="B36" s="5" t="n">
        <v>90079</v>
      </c>
      <c r="C36" s="5" t="n">
        <v>74083</v>
      </c>
    </row>
    <row r="37">
      <c r="A37" s="4" t="inlineStr">
        <is>
          <t>Unit-linked and variable annuity separate account</t>
        </is>
      </c>
    </row>
    <row r="38">
      <c r="A38" s="3" t="inlineStr">
        <is>
          <t>Financial instruments</t>
        </is>
      </c>
    </row>
    <row r="39">
      <c r="A39" s="4" t="inlineStr">
        <is>
          <t>Total financial investments, net of derivative liabilities</t>
        </is>
      </c>
      <c r="B39" s="5" t="n">
        <v>245281</v>
      </c>
      <c r="C39" s="5" t="n">
        <v>219324</v>
      </c>
    </row>
    <row r="40">
      <c r="A40" s="4" t="inlineStr">
        <is>
          <t>Non-linked shareholder-backed</t>
        </is>
      </c>
    </row>
    <row r="41">
      <c r="A41" s="3" t="inlineStr">
        <is>
          <t>Financial instruments</t>
        </is>
      </c>
    </row>
    <row r="42">
      <c r="A42" s="4" t="inlineStr">
        <is>
          <t>Total financial investments, net of derivative liabilities</t>
        </is>
      </c>
      <c r="B42" s="5" t="n">
        <v>76965</v>
      </c>
      <c r="C42" s="5" t="n">
        <v>94686</v>
      </c>
    </row>
    <row r="43">
      <c r="A43" s="4" t="inlineStr">
        <is>
          <t>Level 1</t>
        </is>
      </c>
    </row>
    <row r="44">
      <c r="A44" s="3" t="inlineStr">
        <is>
          <t>Financial instruments</t>
        </is>
      </c>
    </row>
    <row r="45">
      <c r="A45" s="4" t="inlineStr">
        <is>
          <t>Total financial investments, net of derivative liabilities</t>
        </is>
      </c>
      <c r="B45" s="5" t="n">
        <v>348686</v>
      </c>
      <c r="C45" s="5" t="n">
        <v>311097</v>
      </c>
    </row>
    <row r="46">
      <c r="A46" s="4" t="inlineStr">
        <is>
          <t>Total financial instruments at fair value</t>
        </is>
      </c>
      <c r="B46" s="6" t="n">
        <v>343222</v>
      </c>
      <c r="C46" s="6" t="n">
        <v>305124</v>
      </c>
    </row>
    <row r="47">
      <c r="A47" s="4" t="inlineStr">
        <is>
          <t>Percentage of total (%)</t>
        </is>
      </c>
      <c r="B47" s="4" t="inlineStr">
        <is>
          <t>86.00%</t>
        </is>
      </c>
      <c r="C47" s="4" t="inlineStr">
        <is>
          <t>81.00%</t>
        </is>
      </c>
    </row>
    <row r="48">
      <c r="A48" s="4" t="inlineStr">
        <is>
          <t>Level 1 | Equity securities and holdings in collective investment schemes</t>
        </is>
      </c>
    </row>
    <row r="49">
      <c r="A49" s="3" t="inlineStr">
        <is>
          <t>Financial instruments</t>
        </is>
      </c>
    </row>
    <row r="50">
      <c r="A50" s="4" t="inlineStr">
        <is>
          <t>Financial assets</t>
        </is>
      </c>
      <c r="B50" s="6" t="n">
        <v>272863</v>
      </c>
      <c r="C50" s="6" t="n">
        <v>243285</v>
      </c>
    </row>
    <row r="51">
      <c r="A51" s="4" t="inlineStr">
        <is>
          <t>Level 1 | Debt securities</t>
        </is>
      </c>
    </row>
    <row r="52">
      <c r="A52" s="3" t="inlineStr">
        <is>
          <t>Financial instruments</t>
        </is>
      </c>
    </row>
    <row r="53">
      <c r="A53" s="4" t="inlineStr">
        <is>
          <t>Financial assets</t>
        </is>
      </c>
      <c r="B53" s="5" t="n">
        <v>75998</v>
      </c>
      <c r="C53" s="5" t="n">
        <v>67927</v>
      </c>
    </row>
    <row r="54">
      <c r="A54" s="4" t="inlineStr">
        <is>
          <t>Level 1 | Other investments (including derivative assets)</t>
        </is>
      </c>
    </row>
    <row r="55">
      <c r="A55" s="3" t="inlineStr">
        <is>
          <t>Financial instruments</t>
        </is>
      </c>
    </row>
    <row r="56">
      <c r="A56" s="4" t="inlineStr">
        <is>
          <t>Financial assets</t>
        </is>
      </c>
      <c r="B56" s="5" t="n">
        <v>123</v>
      </c>
      <c r="C56" s="5" t="n">
        <v>70</v>
      </c>
    </row>
    <row r="57">
      <c r="A57" s="4" t="inlineStr">
        <is>
          <t>Level 1 | Derivative liabilities</t>
        </is>
      </c>
    </row>
    <row r="58">
      <c r="A58" s="3" t="inlineStr">
        <is>
          <t>Financial instruments</t>
        </is>
      </c>
    </row>
    <row r="59">
      <c r="A59" s="4" t="inlineStr">
        <is>
          <t>Financial liabilities</t>
        </is>
      </c>
      <c r="B59" s="5" t="n">
        <v>-298</v>
      </c>
      <c r="C59" s="5" t="n">
        <v>-185</v>
      </c>
    </row>
    <row r="60">
      <c r="A60" s="4" t="inlineStr">
        <is>
          <t>Level 1 | Other financial liabilities at fair value</t>
        </is>
      </c>
    </row>
    <row r="61">
      <c r="A61" s="3" t="inlineStr">
        <is>
          <t>Financial instruments</t>
        </is>
      </c>
    </row>
    <row r="62">
      <c r="A62" s="4" t="inlineStr">
        <is>
          <t>Financial liabilities</t>
        </is>
      </c>
      <c r="B62" s="5" t="n">
        <v>-5464</v>
      </c>
      <c r="C62" s="5" t="n">
        <v>-5973</v>
      </c>
    </row>
    <row r="63">
      <c r="A63" s="4" t="inlineStr">
        <is>
          <t>Level 1 | Net asset value attributable to unit holders of consolidated investment funds</t>
        </is>
      </c>
    </row>
    <row r="64">
      <c r="A64" s="3" t="inlineStr">
        <is>
          <t>Financial instruments</t>
        </is>
      </c>
    </row>
    <row r="65">
      <c r="A65" s="4" t="inlineStr">
        <is>
          <t>Financial liabilities</t>
        </is>
      </c>
      <c r="B65" s="5" t="n">
        <v>-5464</v>
      </c>
      <c r="C65" s="5" t="n">
        <v>-5973</v>
      </c>
    </row>
    <row r="66">
      <c r="A66" s="4" t="inlineStr">
        <is>
          <t>Level 1 | With-profits business</t>
        </is>
      </c>
    </row>
    <row r="67">
      <c r="A67" s="3" t="inlineStr">
        <is>
          <t>Financial instruments</t>
        </is>
      </c>
    </row>
    <row r="68">
      <c r="A68" s="4" t="inlineStr">
        <is>
          <t>Total financial investments, net of derivative liabilities</t>
        </is>
      </c>
      <c r="B68" s="5" t="n">
        <v>78203</v>
      </c>
      <c r="C68" s="5" t="n">
        <v>66061</v>
      </c>
    </row>
    <row r="69">
      <c r="A69" s="4" t="inlineStr">
        <is>
          <t>Level 1 | Unit-linked and variable annuity separate account</t>
        </is>
      </c>
    </row>
    <row r="70">
      <c r="A70" s="3" t="inlineStr">
        <is>
          <t>Financial instruments</t>
        </is>
      </c>
    </row>
    <row r="71">
      <c r="A71" s="4" t="inlineStr">
        <is>
          <t>Total financial investments, net of derivative liabilities</t>
        </is>
      </c>
      <c r="B71" s="5" t="n">
        <v>244206</v>
      </c>
      <c r="C71" s="5" t="n">
        <v>217838</v>
      </c>
    </row>
    <row r="72">
      <c r="A72" s="4" t="inlineStr">
        <is>
          <t>Level 1 | Non-linked shareholder-backed</t>
        </is>
      </c>
    </row>
    <row r="73">
      <c r="A73" s="3" t="inlineStr">
        <is>
          <t>Financial instruments</t>
        </is>
      </c>
    </row>
    <row r="74">
      <c r="A74" s="4" t="inlineStr">
        <is>
          <t>Total financial investments, net of derivative liabilities</t>
        </is>
      </c>
      <c r="B74" s="5" t="n">
        <v>26277</v>
      </c>
      <c r="C74" s="5" t="n">
        <v>27198</v>
      </c>
    </row>
    <row r="75">
      <c r="A75" s="4" t="inlineStr">
        <is>
          <t>Level 2</t>
        </is>
      </c>
    </row>
    <row r="76">
      <c r="A76" s="3" t="inlineStr">
        <is>
          <t>Financial instruments</t>
        </is>
      </c>
    </row>
    <row r="77">
      <c r="A77" s="4" t="inlineStr">
        <is>
          <t>Total financial investments, net of derivative liabilities</t>
        </is>
      </c>
      <c r="B77" s="5" t="n">
        <v>57702</v>
      </c>
      <c r="C77" s="5" t="n">
        <v>71826</v>
      </c>
    </row>
    <row r="78">
      <c r="A78" s="4" t="inlineStr">
        <is>
          <t>Total financial instruments at fair value</t>
        </is>
      </c>
      <c r="B78" s="6" t="n">
        <v>56893</v>
      </c>
      <c r="C78" s="6" t="n">
        <v>70792</v>
      </c>
    </row>
    <row r="79">
      <c r="A79" s="4" t="inlineStr">
        <is>
          <t>Percentage of total (%)</t>
        </is>
      </c>
      <c r="B79" s="4" t="inlineStr">
        <is>
          <t>14.00%</t>
        </is>
      </c>
      <c r="C79" s="4" t="inlineStr">
        <is>
          <t>19.00%</t>
        </is>
      </c>
    </row>
    <row r="80">
      <c r="A80" s="4" t="inlineStr">
        <is>
          <t>Level 2 | Internal valuation</t>
        </is>
      </c>
    </row>
    <row r="81">
      <c r="A81" s="3" t="inlineStr">
        <is>
          <t>Financial instruments</t>
        </is>
      </c>
    </row>
    <row r="82">
      <c r="A82" s="4" t="inlineStr">
        <is>
          <t>Financial assets</t>
        </is>
      </c>
      <c r="B82" s="6" t="n">
        <v>7676</v>
      </c>
      <c r="C82" s="6" t="n">
        <v>8915</v>
      </c>
    </row>
    <row r="83">
      <c r="A83" s="4" t="inlineStr">
        <is>
          <t>Level 2 | Loans</t>
        </is>
      </c>
    </row>
    <row r="84">
      <c r="A84" s="3" t="inlineStr">
        <is>
          <t>Financial instruments</t>
        </is>
      </c>
    </row>
    <row r="85">
      <c r="A85" s="4" t="inlineStr">
        <is>
          <t>Financial assets</t>
        </is>
      </c>
      <c r="B85" s="5" t="n">
        <v>416</v>
      </c>
    </row>
    <row r="86">
      <c r="A86" s="4" t="inlineStr">
        <is>
          <t>Level 2 | Equity securities and holdings in collective investment schemes</t>
        </is>
      </c>
    </row>
    <row r="87">
      <c r="A87" s="3" t="inlineStr">
        <is>
          <t>Financial instruments</t>
        </is>
      </c>
    </row>
    <row r="88">
      <c r="A88" s="4" t="inlineStr">
        <is>
          <t>Financial assets</t>
        </is>
      </c>
      <c r="B88" s="5" t="n">
        <v>5224</v>
      </c>
      <c r="C88" s="5" t="n">
        <v>3720</v>
      </c>
    </row>
    <row r="89">
      <c r="A89" s="4" t="inlineStr">
        <is>
          <t>Level 2 | Debt securities</t>
        </is>
      </c>
    </row>
    <row r="90">
      <c r="A90" s="3" t="inlineStr">
        <is>
          <t>Financial instruments</t>
        </is>
      </c>
    </row>
    <row r="91">
      <c r="A91" s="4" t="inlineStr">
        <is>
          <t>Financial assets</t>
        </is>
      </c>
      <c r="B91" s="5" t="n">
        <v>49769</v>
      </c>
      <c r="C91" s="5" t="n">
        <v>66637</v>
      </c>
    </row>
    <row r="92">
      <c r="A92" s="4" t="inlineStr">
        <is>
          <t>Level 2 | Other investments (including derivative assets)</t>
        </is>
      </c>
    </row>
    <row r="93">
      <c r="A93" s="3" t="inlineStr">
        <is>
          <t>Financial instruments</t>
        </is>
      </c>
    </row>
    <row r="94">
      <c r="A94" s="4" t="inlineStr">
        <is>
          <t>Financial assets</t>
        </is>
      </c>
      <c r="B94" s="5" t="n">
        <v>2477</v>
      </c>
      <c r="C94" s="5" t="n">
        <v>1676</v>
      </c>
    </row>
    <row r="95">
      <c r="A95" s="4" t="inlineStr">
        <is>
          <t>Level 2 | Derivative liabilities</t>
        </is>
      </c>
    </row>
    <row r="96">
      <c r="A96" s="3" t="inlineStr">
        <is>
          <t>Financial instruments</t>
        </is>
      </c>
    </row>
    <row r="97">
      <c r="A97" s="4" t="inlineStr">
        <is>
          <t>Financial liabilities</t>
        </is>
      </c>
      <c r="B97" s="5" t="n">
        <v>-184</v>
      </c>
      <c r="C97" s="5" t="n">
        <v>-207</v>
      </c>
    </row>
    <row r="98">
      <c r="A98" s="4" t="inlineStr">
        <is>
          <t>Level 2 | Other financial liabilities at fair value</t>
        </is>
      </c>
    </row>
    <row r="99">
      <c r="A99" s="3" t="inlineStr">
        <is>
          <t>Financial instruments</t>
        </is>
      </c>
    </row>
    <row r="100">
      <c r="A100" s="4" t="inlineStr">
        <is>
          <t>Financial liabilities</t>
        </is>
      </c>
      <c r="B100" s="5" t="n">
        <v>-809</v>
      </c>
      <c r="C100" s="5" t="n">
        <v>-1034</v>
      </c>
    </row>
    <row r="101">
      <c r="A101" s="4" t="inlineStr">
        <is>
          <t>Level 2 | Investment contract liabilities without discretionary participation features held at fair value</t>
        </is>
      </c>
    </row>
    <row r="102">
      <c r="A102" s="3" t="inlineStr">
        <is>
          <t>Financial instruments</t>
        </is>
      </c>
    </row>
    <row r="103">
      <c r="A103" s="4" t="inlineStr">
        <is>
          <t>Financial liabilities</t>
        </is>
      </c>
      <c r="B103" s="5" t="n">
        <v>-792</v>
      </c>
      <c r="C103" s="5" t="n">
        <v>-1011</v>
      </c>
    </row>
    <row r="104">
      <c r="A104" s="4" t="inlineStr">
        <is>
          <t>Level 2 | Net asset value attributable to unit holders of consolidated investment funds</t>
        </is>
      </c>
    </row>
    <row r="105">
      <c r="A105" s="3" t="inlineStr">
        <is>
          <t>Financial instruments</t>
        </is>
      </c>
    </row>
    <row r="106">
      <c r="A106" s="4" t="inlineStr">
        <is>
          <t>Financial liabilities</t>
        </is>
      </c>
      <c r="B106" s="5" t="n">
        <v>-17</v>
      </c>
      <c r="C106" s="5" t="n">
        <v>-23</v>
      </c>
    </row>
    <row r="107">
      <c r="A107" s="4" t="inlineStr">
        <is>
          <t>Level 2 | With-profits business</t>
        </is>
      </c>
    </row>
    <row r="108">
      <c r="A108" s="3" t="inlineStr">
        <is>
          <t>Financial instruments</t>
        </is>
      </c>
    </row>
    <row r="109">
      <c r="A109" s="4" t="inlineStr">
        <is>
          <t>Total financial investments, net of derivative liabilities</t>
        </is>
      </c>
      <c r="B109" s="5" t="n">
        <v>11481</v>
      </c>
      <c r="C109" s="5" t="n">
        <v>7762</v>
      </c>
    </row>
    <row r="110">
      <c r="A110" s="4" t="inlineStr">
        <is>
          <t>Level 2 | Unit-linked and variable annuity separate account</t>
        </is>
      </c>
    </row>
    <row r="111">
      <c r="A111" s="3" t="inlineStr">
        <is>
          <t>Financial instruments</t>
        </is>
      </c>
    </row>
    <row r="112">
      <c r="A112" s="4" t="inlineStr">
        <is>
          <t>Total financial investments, net of derivative liabilities</t>
        </is>
      </c>
      <c r="B112" s="5" t="n">
        <v>1075</v>
      </c>
      <c r="C112" s="5" t="n">
        <v>1486</v>
      </c>
    </row>
    <row r="113">
      <c r="A113" s="4" t="inlineStr">
        <is>
          <t>Level 2 | Non-linked shareholder-backed</t>
        </is>
      </c>
    </row>
    <row r="114">
      <c r="A114" s="3" t="inlineStr">
        <is>
          <t>Financial instruments</t>
        </is>
      </c>
    </row>
    <row r="115">
      <c r="A115" s="4" t="inlineStr">
        <is>
          <t>Total financial investments, net of derivative liabilities</t>
        </is>
      </c>
      <c r="B115" s="5" t="n">
        <v>45146</v>
      </c>
      <c r="C115" s="5" t="n">
        <v>62578</v>
      </c>
    </row>
    <row r="116">
      <c r="A116" s="4" t="inlineStr">
        <is>
          <t>Level 3</t>
        </is>
      </c>
    </row>
    <row r="117">
      <c r="A117" s="3" t="inlineStr">
        <is>
          <t>Financial instruments</t>
        </is>
      </c>
    </row>
    <row r="118">
      <c r="A118" s="4" t="inlineStr">
        <is>
          <t>Total financial investments, net of derivative liabilities</t>
        </is>
      </c>
      <c r="B118" s="5" t="n">
        <v>5937</v>
      </c>
      <c r="C118" s="5" t="n">
        <v>5170</v>
      </c>
    </row>
    <row r="119">
      <c r="A119" s="4" t="inlineStr">
        <is>
          <t>Total financial instruments at fair value</t>
        </is>
      </c>
      <c r="B119" s="6" t="n">
        <v>1854</v>
      </c>
      <c r="C119" s="6" t="n">
        <v>1408</v>
      </c>
      <c r="D119" s="6" t="n">
        <v>6752</v>
      </c>
    </row>
    <row r="120">
      <c r="A120" s="4" t="inlineStr">
        <is>
          <t>Percentage of total (%)</t>
        </is>
      </c>
      <c r="B120" s="4" t="inlineStr">
        <is>
          <t>0.00%</t>
        </is>
      </c>
      <c r="C120" s="4" t="inlineStr">
        <is>
          <t>0.00%</t>
        </is>
      </c>
    </row>
    <row r="121">
      <c r="A121" s="4" t="inlineStr">
        <is>
          <t>Level 3 | Loans</t>
        </is>
      </c>
    </row>
    <row r="122">
      <c r="A122" s="3" t="inlineStr">
        <is>
          <t>Financial instruments</t>
        </is>
      </c>
    </row>
    <row r="123">
      <c r="A123" s="4" t="inlineStr">
        <is>
          <t>Financial assets</t>
        </is>
      </c>
      <c r="B123" s="6" t="n">
        <v>3461</v>
      </c>
      <c r="C123" s="6" t="n">
        <v>3587</v>
      </c>
      <c r="D123" s="5" t="n">
        <v>6054</v>
      </c>
    </row>
    <row r="124">
      <c r="A124" s="4" t="inlineStr">
        <is>
          <t>Level 3 | Equity securities and holdings in collective investment schemes</t>
        </is>
      </c>
    </row>
    <row r="125">
      <c r="A125" s="3" t="inlineStr">
        <is>
          <t>Financial instruments</t>
        </is>
      </c>
    </row>
    <row r="126">
      <c r="A126" s="4" t="inlineStr">
        <is>
          <t>Financial assets</t>
        </is>
      </c>
      <c r="B126" s="5" t="n">
        <v>548</v>
      </c>
      <c r="C126" s="5" t="n">
        <v>276</v>
      </c>
      <c r="D126" s="5" t="n">
        <v>656</v>
      </c>
    </row>
    <row r="127">
      <c r="A127" s="4" t="inlineStr">
        <is>
          <t>Level 3 | Debt securities</t>
        </is>
      </c>
    </row>
    <row r="128">
      <c r="A128" s="3" t="inlineStr">
        <is>
          <t>Financial instruments</t>
        </is>
      </c>
    </row>
    <row r="129">
      <c r="A129" s="4" t="inlineStr">
        <is>
          <t>Financial assets</t>
        </is>
      </c>
      <c r="B129" s="5" t="n">
        <v>62</v>
      </c>
      <c r="C129" s="5" t="n">
        <v>6</v>
      </c>
      <c r="D129" s="5" t="n">
        <v>1505</v>
      </c>
    </row>
    <row r="130">
      <c r="A130" s="4" t="inlineStr">
        <is>
          <t>Level 3 | Other investments (including derivative assets)</t>
        </is>
      </c>
    </row>
    <row r="131">
      <c r="A131" s="3" t="inlineStr">
        <is>
          <t>Financial instruments</t>
        </is>
      </c>
    </row>
    <row r="132">
      <c r="A132" s="4" t="inlineStr">
        <is>
          <t>Financial assets</t>
        </is>
      </c>
      <c r="B132" s="5" t="n">
        <v>1866</v>
      </c>
      <c r="C132" s="5" t="n">
        <v>1301</v>
      </c>
      <c r="D132" s="5" t="n">
        <v>6714</v>
      </c>
    </row>
    <row r="133">
      <c r="A133" s="4" t="inlineStr">
        <is>
          <t>Level 3 | Derivative liabilities</t>
        </is>
      </c>
    </row>
    <row r="134">
      <c r="A134" s="3" t="inlineStr">
        <is>
          <t>Financial instruments</t>
        </is>
      </c>
    </row>
    <row r="135">
      <c r="A135" s="4" t="inlineStr">
        <is>
          <t>Financial liabilities</t>
        </is>
      </c>
      <c r="D135" s="5" t="n">
        <v>-539</v>
      </c>
    </row>
    <row r="136">
      <c r="A136" s="4" t="inlineStr">
        <is>
          <t>Level 3 | Other financial liabilities at fair value</t>
        </is>
      </c>
    </row>
    <row r="137">
      <c r="A137" s="3" t="inlineStr">
        <is>
          <t>Financial instruments</t>
        </is>
      </c>
    </row>
    <row r="138">
      <c r="A138" s="4" t="inlineStr">
        <is>
          <t>Financial liabilities</t>
        </is>
      </c>
      <c r="B138" s="5" t="n">
        <v>-4083</v>
      </c>
      <c r="C138" s="5" t="n">
        <v>-3762</v>
      </c>
    </row>
    <row r="139">
      <c r="A139" s="4" t="inlineStr">
        <is>
          <t>Level 3 | Net asset value attributable to unit holders of consolidated investment funds</t>
        </is>
      </c>
    </row>
    <row r="140">
      <c r="A140" s="3" t="inlineStr">
        <is>
          <t>Financial instruments</t>
        </is>
      </c>
    </row>
    <row r="141">
      <c r="A141" s="4" t="inlineStr">
        <is>
          <t>Financial liabilities</t>
        </is>
      </c>
      <c r="B141" s="5" t="n">
        <v>-494</v>
      </c>
      <c r="C141" s="5" t="n">
        <v>-2</v>
      </c>
      <c r="D141" s="5" t="n">
        <v>-1258</v>
      </c>
    </row>
    <row r="142">
      <c r="A142" s="4" t="inlineStr">
        <is>
          <t>Level 3 | Other financial liabilities</t>
        </is>
      </c>
    </row>
    <row r="143">
      <c r="A143" s="3" t="inlineStr">
        <is>
          <t>Financial instruments</t>
        </is>
      </c>
    </row>
    <row r="144">
      <c r="A144" s="4" t="inlineStr">
        <is>
          <t>Financial liabilities</t>
        </is>
      </c>
      <c r="B144" s="5" t="n">
        <v>-3589</v>
      </c>
      <c r="C144" s="5" t="n">
        <v>-3760</v>
      </c>
      <c r="D144" s="6" t="n">
        <v>-4335</v>
      </c>
    </row>
    <row r="145">
      <c r="A145" s="4" t="inlineStr">
        <is>
          <t>Level 3 | With-profits business</t>
        </is>
      </c>
    </row>
    <row r="146">
      <c r="A146" s="3" t="inlineStr">
        <is>
          <t>Financial instruments</t>
        </is>
      </c>
    </row>
    <row r="147">
      <c r="A147" s="4" t="inlineStr">
        <is>
          <t>Total financial investments, net of derivative liabilities</t>
        </is>
      </c>
      <c r="B147" s="5" t="n">
        <v>395</v>
      </c>
      <c r="C147" s="5" t="n">
        <v>260</v>
      </c>
    </row>
    <row r="148">
      <c r="A148" s="4" t="inlineStr">
        <is>
          <t>Level 3 | Non-linked shareholder-backed</t>
        </is>
      </c>
    </row>
    <row r="149">
      <c r="A149" s="3" t="inlineStr">
        <is>
          <t>Financial instruments</t>
        </is>
      </c>
    </row>
    <row r="150">
      <c r="A150" s="4" t="inlineStr">
        <is>
          <t>Total financial investments, net of derivative liabilities</t>
        </is>
      </c>
      <c r="B150" s="6" t="n">
        <v>5542</v>
      </c>
      <c r="C150" s="6" t="n">
        <v>49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Valuation approach for level 3 (Details) - At fair value - USD ($) $ in Millions</t>
        </is>
      </c>
      <c r="B1" s="2" t="inlineStr">
        <is>
          <t>Dec. 31, 2020</t>
        </is>
      </c>
      <c r="C1" s="2" t="inlineStr">
        <is>
          <t>Dec. 31, 2019</t>
        </is>
      </c>
      <c r="D1" s="2" t="inlineStr">
        <is>
          <t>Dec. 31, 2018</t>
        </is>
      </c>
    </row>
    <row r="2">
      <c r="A2" s="3" t="inlineStr">
        <is>
          <t>Financial instruments</t>
        </is>
      </c>
    </row>
    <row r="3">
      <c r="A3" s="4" t="inlineStr">
        <is>
          <t>Net financial instruments at fair value</t>
        </is>
      </c>
      <c r="B3" s="6" t="n">
        <v>401969</v>
      </c>
      <c r="C3" s="6" t="n">
        <v>377324</v>
      </c>
    </row>
    <row r="4">
      <c r="A4" s="4" t="inlineStr">
        <is>
          <t>Equity securities and holdings in collective investment schemes</t>
        </is>
      </c>
    </row>
    <row r="5">
      <c r="A5" s="3" t="inlineStr">
        <is>
          <t>Financial instruments</t>
        </is>
      </c>
    </row>
    <row r="6">
      <c r="A6" s="4" t="inlineStr">
        <is>
          <t>Financial assets</t>
        </is>
      </c>
      <c r="B6" s="5" t="n">
        <v>278635</v>
      </c>
      <c r="C6" s="5" t="n">
        <v>247281</v>
      </c>
    </row>
    <row r="7">
      <c r="A7" s="4" t="inlineStr">
        <is>
          <t>Net asset value attributable to unit holders of consolidated investment funds</t>
        </is>
      </c>
    </row>
    <row r="8">
      <c r="A8" s="3" t="inlineStr">
        <is>
          <t>Financial instruments</t>
        </is>
      </c>
    </row>
    <row r="9">
      <c r="A9" s="4" t="inlineStr">
        <is>
          <t>Financial liabilities</t>
        </is>
      </c>
      <c r="B9" s="5" t="n">
        <v>5975</v>
      </c>
      <c r="C9" s="5" t="n">
        <v>5998</v>
      </c>
    </row>
    <row r="10">
      <c r="A10" s="4" t="inlineStr">
        <is>
          <t>Debt securities</t>
        </is>
      </c>
    </row>
    <row r="11">
      <c r="A11" s="3" t="inlineStr">
        <is>
          <t>Financial instruments</t>
        </is>
      </c>
    </row>
    <row r="12">
      <c r="A12" s="4" t="inlineStr">
        <is>
          <t>Financial assets</t>
        </is>
      </c>
      <c r="B12" s="5" t="n">
        <v>125829</v>
      </c>
      <c r="C12" s="5" t="n">
        <v>134570</v>
      </c>
    </row>
    <row r="13">
      <c r="A13" s="4" t="inlineStr">
        <is>
          <t>Level 3</t>
        </is>
      </c>
    </row>
    <row r="14">
      <c r="A14" s="3" t="inlineStr">
        <is>
          <t>Financial instruments</t>
        </is>
      </c>
    </row>
    <row r="15">
      <c r="A15" s="4" t="inlineStr">
        <is>
          <t>Net financial instruments at fair value</t>
        </is>
      </c>
      <c r="B15" s="6" t="n">
        <v>1854</v>
      </c>
      <c r="C15" s="6" t="n">
        <v>1408</v>
      </c>
      <c r="D15" s="6" t="n">
        <v>6752</v>
      </c>
    </row>
    <row r="16">
      <c r="A16" s="4" t="inlineStr">
        <is>
          <t>Percentage using valuation method</t>
        </is>
      </c>
      <c r="B16" s="4" t="inlineStr">
        <is>
          <t>1.00%</t>
        </is>
      </c>
      <c r="C16" s="4" t="inlineStr">
        <is>
          <t>1.00%</t>
        </is>
      </c>
    </row>
    <row r="17">
      <c r="A17" s="4" t="inlineStr">
        <is>
          <t>Level 3 | Equity securities and holdings in collective investment schemes</t>
        </is>
      </c>
    </row>
    <row r="18">
      <c r="A18" s="3" t="inlineStr">
        <is>
          <t>Financial instruments</t>
        </is>
      </c>
    </row>
    <row r="19">
      <c r="A19" s="4" t="inlineStr">
        <is>
          <t>Financial assets</t>
        </is>
      </c>
      <c r="B19" s="6" t="n">
        <v>548</v>
      </c>
      <c r="C19" s="6" t="n">
        <v>276</v>
      </c>
      <c r="D19" s="5" t="n">
        <v>656</v>
      </c>
    </row>
    <row r="20">
      <c r="A20" s="4" t="inlineStr">
        <is>
          <t>Level 3 | Net asset value attributable to unit holders of consolidated investment funds</t>
        </is>
      </c>
    </row>
    <row r="21">
      <c r="A21" s="3" t="inlineStr">
        <is>
          <t>Financial instruments</t>
        </is>
      </c>
    </row>
    <row r="22">
      <c r="A22" s="4" t="inlineStr">
        <is>
          <t>Financial liabilities</t>
        </is>
      </c>
      <c r="B22" s="5" t="n">
        <v>494</v>
      </c>
      <c r="C22" s="5" t="n">
        <v>2</v>
      </c>
      <c r="D22" s="5" t="n">
        <v>1258</v>
      </c>
    </row>
    <row r="23">
      <c r="A23" s="4" t="inlineStr">
        <is>
          <t>Level 3 | Debt securities</t>
        </is>
      </c>
    </row>
    <row r="24">
      <c r="A24" s="3" t="inlineStr">
        <is>
          <t>Financial instruments</t>
        </is>
      </c>
    </row>
    <row r="25">
      <c r="A25" s="4" t="inlineStr">
        <is>
          <t>Financial assets</t>
        </is>
      </c>
      <c r="B25" s="5" t="n">
        <v>62</v>
      </c>
      <c r="C25" s="5" t="n">
        <v>6</v>
      </c>
      <c r="D25" s="6" t="n">
        <v>1505</v>
      </c>
    </row>
    <row r="26">
      <c r="A26" s="4" t="inlineStr">
        <is>
          <t>Level 3 | REALIC of Jacksonville Plans, Inc</t>
        </is>
      </c>
    </row>
    <row r="27">
      <c r="A27" s="3" t="inlineStr">
        <is>
          <t>Financial instruments</t>
        </is>
      </c>
    </row>
    <row r="28">
      <c r="A28" s="4" t="inlineStr">
        <is>
          <t>Net financial instruments at fair value</t>
        </is>
      </c>
      <c r="B28" s="5" t="n">
        <v>-154</v>
      </c>
      <c r="C28" s="5" t="n">
        <v>-173</v>
      </c>
    </row>
    <row r="29">
      <c r="A29" s="4" t="inlineStr">
        <is>
          <t>Financial assets</t>
        </is>
      </c>
      <c r="B29" s="5" t="n">
        <v>3455</v>
      </c>
      <c r="C29" s="5" t="n">
        <v>3587</v>
      </c>
    </row>
    <row r="30">
      <c r="A30" s="4" t="inlineStr">
        <is>
          <t>Financial liabilities</t>
        </is>
      </c>
      <c r="B30" s="5" t="n">
        <v>3609</v>
      </c>
      <c r="C30" s="5" t="n">
        <v>3760</v>
      </c>
    </row>
    <row r="31">
      <c r="A31" s="4" t="inlineStr">
        <is>
          <t>Level 3 | Entity excluding REALIC</t>
        </is>
      </c>
    </row>
    <row r="32">
      <c r="A32" s="3" t="inlineStr">
        <is>
          <t>Financial instruments</t>
        </is>
      </c>
    </row>
    <row r="33">
      <c r="A33" s="4" t="inlineStr">
        <is>
          <t>Net financial instruments at fair value</t>
        </is>
      </c>
      <c r="B33" s="5" t="n">
        <v>2008</v>
      </c>
      <c r="C33" s="5" t="n">
        <v>1581</v>
      </c>
    </row>
    <row r="34">
      <c r="A34" s="4" t="inlineStr">
        <is>
          <t>Level 3 | Entity excluding REALIC | Non-linked shareholder-backed</t>
        </is>
      </c>
    </row>
    <row r="35">
      <c r="A35" s="3" t="inlineStr">
        <is>
          <t>Financial instruments</t>
        </is>
      </c>
    </row>
    <row r="36">
      <c r="A36" s="4" t="inlineStr">
        <is>
          <t>Net financial instruments at fair value</t>
        </is>
      </c>
      <c r="B36" s="6" t="n">
        <v>1613</v>
      </c>
      <c r="C36" s="5" t="n">
        <v>1323</v>
      </c>
    </row>
    <row r="37">
      <c r="A37" s="4" t="inlineStr">
        <is>
          <t>Reasonably possible decrease in valuation (as a percent)</t>
        </is>
      </c>
      <c r="B37" s="4" t="inlineStr">
        <is>
          <t>20.00%</t>
        </is>
      </c>
    </row>
    <row r="38">
      <c r="A38" s="4" t="inlineStr">
        <is>
          <t>Amount of reasonably possible decrease in valuation</t>
        </is>
      </c>
      <c r="B38" s="6" t="n">
        <v>-319</v>
      </c>
      <c r="C38" s="5" t="n">
        <v>-264</v>
      </c>
    </row>
    <row r="39">
      <c r="A39" s="4" t="inlineStr">
        <is>
          <t>Level 3 | Entity excluding REALIC | Other financial investments</t>
        </is>
      </c>
    </row>
    <row r="40">
      <c r="A40" s="3" t="inlineStr">
        <is>
          <t>Financial instruments</t>
        </is>
      </c>
    </row>
    <row r="41">
      <c r="A41" s="4" t="inlineStr">
        <is>
          <t>Net financial instruments at fair value</t>
        </is>
      </c>
      <c r="B41" s="5" t="n">
        <v>1970</v>
      </c>
      <c r="C41" s="5" t="n">
        <v>1301</v>
      </c>
    </row>
    <row r="42">
      <c r="A42" s="4" t="inlineStr">
        <is>
          <t>Level 3 | Entity excluding REALIC | Equity securities and holdings in collective investment schemes</t>
        </is>
      </c>
    </row>
    <row r="43">
      <c r="A43" s="3" t="inlineStr">
        <is>
          <t>Financial instruments</t>
        </is>
      </c>
    </row>
    <row r="44">
      <c r="A44" s="4" t="inlineStr">
        <is>
          <t>Net financial instruments at fair value</t>
        </is>
      </c>
      <c r="B44" s="5" t="n">
        <v>445</v>
      </c>
      <c r="C44" s="5" t="n">
        <v>276</v>
      </c>
    </row>
    <row r="45">
      <c r="A45" s="4" t="inlineStr">
        <is>
          <t>Level 3 | Entity excluding REALIC | Net asset value attributable to unit holders of consolidated investment funds</t>
        </is>
      </c>
    </row>
    <row r="46">
      <c r="A46" s="3" t="inlineStr">
        <is>
          <t>Financial instruments</t>
        </is>
      </c>
    </row>
    <row r="47">
      <c r="A47" s="4" t="inlineStr">
        <is>
          <t>Net financial instruments at fair value</t>
        </is>
      </c>
      <c r="B47" s="5" t="n">
        <v>-494</v>
      </c>
      <c r="C47" s="5" t="n">
        <v>-2</v>
      </c>
    </row>
    <row r="48">
      <c r="A48" s="4" t="inlineStr">
        <is>
          <t>Level 3 | Entity excluding REALIC | Other sundry individual financial investments</t>
        </is>
      </c>
    </row>
    <row r="49">
      <c r="A49" s="3" t="inlineStr">
        <is>
          <t>Financial instruments</t>
        </is>
      </c>
    </row>
    <row r="50">
      <c r="A50" s="4" t="inlineStr">
        <is>
          <t>Net financial instruments at fair value</t>
        </is>
      </c>
      <c r="B50" s="6" t="n">
        <v>87</v>
      </c>
      <c r="C50" s="5" t="n">
        <v>4</v>
      </c>
    </row>
    <row r="51">
      <c r="A51" s="4" t="inlineStr">
        <is>
          <t>Level 3 | Entity excluding REALIC | Equity-type securities | Internal valuation</t>
        </is>
      </c>
    </row>
    <row r="52">
      <c r="A52" s="3" t="inlineStr">
        <is>
          <t>Financial instruments</t>
        </is>
      </c>
    </row>
    <row r="53">
      <c r="A53" s="4" t="inlineStr">
        <is>
          <t>Percentage using valuation method</t>
        </is>
      </c>
      <c r="B53" s="4" t="inlineStr">
        <is>
          <t>0.20%</t>
        </is>
      </c>
    </row>
    <row r="54">
      <c r="A54" s="4" t="inlineStr">
        <is>
          <t>Financial assets</t>
        </is>
      </c>
      <c r="B54" s="6" t="n">
        <v>3</v>
      </c>
    </row>
    <row r="55">
      <c r="A55" s="4" t="inlineStr">
        <is>
          <t>Level 3 | Asia insurance operations | Entity excluding REALIC</t>
        </is>
      </c>
    </row>
    <row r="56">
      <c r="A56" s="3" t="inlineStr">
        <is>
          <t>Financial instruments</t>
        </is>
      </c>
    </row>
    <row r="57">
      <c r="A57" s="4" t="inlineStr">
        <is>
          <t>Net financial instruments at fair value</t>
        </is>
      </c>
      <c r="B57" s="6" t="n">
        <v>395</v>
      </c>
      <c r="C57" s="6" t="n">
        <v>25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Transfers between levels (Details) - At fair value - Equity and debt securities - USD ($) $ in Millions</t>
        </is>
      </c>
      <c r="B1" s="2" t="inlineStr">
        <is>
          <t>12 Months Ended</t>
        </is>
      </c>
    </row>
    <row r="2">
      <c r="B2" s="2" t="inlineStr">
        <is>
          <t>Dec. 31, 2020</t>
        </is>
      </c>
      <c r="C2" s="2" t="inlineStr">
        <is>
          <t>Dec. 31, 2019</t>
        </is>
      </c>
    </row>
    <row r="3">
      <c r="A3" s="3" t="inlineStr">
        <is>
          <t>Financial instruments</t>
        </is>
      </c>
    </row>
    <row r="4">
      <c r="A4" s="4" t="inlineStr">
        <is>
          <t>Transfers from level 1 to level 2</t>
        </is>
      </c>
      <c r="B4" s="6" t="n">
        <v>3927</v>
      </c>
      <c r="C4" s="6" t="n">
        <v>678</v>
      </c>
    </row>
    <row r="5">
      <c r="A5" s="4" t="inlineStr">
        <is>
          <t>Transfers from level 2 to level 1</t>
        </is>
      </c>
      <c r="B5" s="5" t="n">
        <v>1631</v>
      </c>
      <c r="C5" s="6" t="n">
        <v>1121</v>
      </c>
    </row>
    <row r="6">
      <c r="A6" s="4" t="inlineStr">
        <is>
          <t>Transfers into level 3</t>
        </is>
      </c>
      <c r="B6" s="6" t="n">
        <v>5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financial instruments (Details) - At fair value - USD ($) $ in Millions</t>
        </is>
      </c>
      <c r="B1" s="2" t="inlineStr">
        <is>
          <t>12 Months Ended</t>
        </is>
      </c>
    </row>
    <row r="2">
      <c r="B2" s="2" t="inlineStr">
        <is>
          <t>Dec. 31, 2020</t>
        </is>
      </c>
      <c r="C2" s="2" t="inlineStr">
        <is>
          <t>Dec. 31, 2019</t>
        </is>
      </c>
    </row>
    <row r="3">
      <c r="A3" s="3" t="inlineStr">
        <is>
          <t>Reconciliation of movements in level 3 net financial instruments measured at fair value</t>
        </is>
      </c>
    </row>
    <row r="4">
      <c r="A4" s="4" t="inlineStr">
        <is>
          <t>Financial instruments at beginning of period</t>
        </is>
      </c>
      <c r="B4" s="6" t="n">
        <v>377324</v>
      </c>
    </row>
    <row r="5">
      <c r="A5" s="4" t="inlineStr">
        <is>
          <t>Financial instruments at end of period</t>
        </is>
      </c>
      <c r="B5" s="5" t="n">
        <v>401969</v>
      </c>
      <c r="C5" s="6" t="n">
        <v>377324</v>
      </c>
    </row>
    <row r="6">
      <c r="A6" s="4" t="inlineStr">
        <is>
          <t>Loans</t>
        </is>
      </c>
    </row>
    <row r="7">
      <c r="A7" s="3" t="inlineStr">
        <is>
          <t>Reconciliation of movements in level 3 assets measured at fair value</t>
        </is>
      </c>
    </row>
    <row r="8">
      <c r="A8" s="4" t="inlineStr">
        <is>
          <t>Assets at beginning of period</t>
        </is>
      </c>
      <c r="B8" s="5" t="n">
        <v>3587</v>
      </c>
    </row>
    <row r="9">
      <c r="A9" s="4" t="inlineStr">
        <is>
          <t>Assets at end of period</t>
        </is>
      </c>
      <c r="B9" s="5" t="n">
        <v>3877</v>
      </c>
      <c r="C9" s="5" t="n">
        <v>3587</v>
      </c>
    </row>
    <row r="10">
      <c r="A10" s="4" t="inlineStr">
        <is>
          <t>Equity securities and holdings in collective investment schemes</t>
        </is>
      </c>
    </row>
    <row r="11">
      <c r="A11" s="3" t="inlineStr">
        <is>
          <t>Reconciliation of movements in level 3 assets measured at fair value</t>
        </is>
      </c>
    </row>
    <row r="12">
      <c r="A12" s="4" t="inlineStr">
        <is>
          <t>Assets at beginning of period</t>
        </is>
      </c>
      <c r="B12" s="5" t="n">
        <v>247281</v>
      </c>
    </row>
    <row r="13">
      <c r="A13" s="4" t="inlineStr">
        <is>
          <t>Assets at end of period</t>
        </is>
      </c>
      <c r="B13" s="5" t="n">
        <v>278635</v>
      </c>
      <c r="C13" s="5" t="n">
        <v>247281</v>
      </c>
    </row>
    <row r="14">
      <c r="A14" s="4" t="inlineStr">
        <is>
          <t>Debt securities</t>
        </is>
      </c>
    </row>
    <row r="15">
      <c r="A15" s="3" t="inlineStr">
        <is>
          <t>Reconciliation of movements in level 3 assets measured at fair value</t>
        </is>
      </c>
    </row>
    <row r="16">
      <c r="A16" s="4" t="inlineStr">
        <is>
          <t>Assets at beginning of period</t>
        </is>
      </c>
      <c r="B16" s="5" t="n">
        <v>134570</v>
      </c>
    </row>
    <row r="17">
      <c r="A17" s="4" t="inlineStr">
        <is>
          <t>Assets at end of period</t>
        </is>
      </c>
      <c r="B17" s="5" t="n">
        <v>125829</v>
      </c>
      <c r="C17" s="5" t="n">
        <v>134570</v>
      </c>
    </row>
    <row r="18">
      <c r="A18" s="4" t="inlineStr">
        <is>
          <t>Other investments (including derivative assets)</t>
        </is>
      </c>
    </row>
    <row r="19">
      <c r="A19" s="3" t="inlineStr">
        <is>
          <t>Reconciliation of movements in level 3 assets measured at fair value</t>
        </is>
      </c>
    </row>
    <row r="20">
      <c r="A20" s="4" t="inlineStr">
        <is>
          <t>Assets at beginning of period</t>
        </is>
      </c>
      <c r="B20" s="5" t="n">
        <v>3047</v>
      </c>
    </row>
    <row r="21">
      <c r="A21" s="4" t="inlineStr">
        <is>
          <t>Assets at end of period</t>
        </is>
      </c>
      <c r="B21" s="5" t="n">
        <v>4466</v>
      </c>
      <c r="C21" s="5" t="n">
        <v>3047</v>
      </c>
    </row>
    <row r="22">
      <c r="A22" s="4" t="inlineStr">
        <is>
          <t>Derivative liabilities</t>
        </is>
      </c>
    </row>
    <row r="23">
      <c r="A23" s="3" t="inlineStr">
        <is>
          <t>Reconciliation of movements in level 3 liabilities measured at fair value</t>
        </is>
      </c>
    </row>
    <row r="24">
      <c r="A24" s="4" t="inlineStr">
        <is>
          <t>Liabilities at beginning of period</t>
        </is>
      </c>
      <c r="B24" s="5" t="n">
        <v>-392</v>
      </c>
    </row>
    <row r="25">
      <c r="A25" s="4" t="inlineStr">
        <is>
          <t>Liabilities at end of period</t>
        </is>
      </c>
      <c r="B25" s="5" t="n">
        <v>-482</v>
      </c>
      <c r="C25" s="5" t="n">
        <v>-392</v>
      </c>
    </row>
    <row r="26">
      <c r="A26" s="4" t="inlineStr">
        <is>
          <t>Net asset value attributable to unit holders of consolidated investment funds</t>
        </is>
      </c>
    </row>
    <row r="27">
      <c r="A27" s="3" t="inlineStr">
        <is>
          <t>Reconciliation of movements in level 3 liabilities measured at fair value</t>
        </is>
      </c>
    </row>
    <row r="28">
      <c r="A28" s="4" t="inlineStr">
        <is>
          <t>Liabilities at beginning of period</t>
        </is>
      </c>
      <c r="B28" s="5" t="n">
        <v>-5998</v>
      </c>
    </row>
    <row r="29">
      <c r="A29" s="4" t="inlineStr">
        <is>
          <t>Liabilities at end of period</t>
        </is>
      </c>
      <c r="B29" s="5" t="n">
        <v>-5975</v>
      </c>
      <c r="C29" s="5" t="n">
        <v>-5998</v>
      </c>
    </row>
    <row r="30">
      <c r="A30" s="4" t="inlineStr">
        <is>
          <t>Other financial liabilities</t>
        </is>
      </c>
    </row>
    <row r="31">
      <c r="A31" s="3" t="inlineStr">
        <is>
          <t>Reconciliation of movements in level 3 liabilities measured at fair value</t>
        </is>
      </c>
    </row>
    <row r="32">
      <c r="A32" s="4" t="inlineStr">
        <is>
          <t>Liabilities at beginning of period</t>
        </is>
      </c>
      <c r="B32" s="5" t="n">
        <v>-3760</v>
      </c>
    </row>
    <row r="33">
      <c r="A33" s="4" t="inlineStr">
        <is>
          <t>Liabilities at end of period</t>
        </is>
      </c>
      <c r="B33" s="5" t="n">
        <v>-3589</v>
      </c>
      <c r="C33" s="5" t="n">
        <v>-3760</v>
      </c>
    </row>
    <row r="34">
      <c r="A34" s="4" t="inlineStr">
        <is>
          <t>Level 3</t>
        </is>
      </c>
    </row>
    <row r="35">
      <c r="A35" s="3" t="inlineStr">
        <is>
          <t>Reconciliation of movements in level 3 liabilities measured at fair value</t>
        </is>
      </c>
    </row>
    <row r="36">
      <c r="A36" s="4" t="inlineStr">
        <is>
          <t>Total gains (losses) recorded in income statement</t>
        </is>
      </c>
      <c r="B36" s="5" t="n">
        <v>-26</v>
      </c>
    </row>
    <row r="37">
      <c r="A37" s="4" t="inlineStr">
        <is>
          <t>Total gains/(losses) recorded in other comprehensive income</t>
        </is>
      </c>
      <c r="B37" s="5" t="n">
        <v>7</v>
      </c>
    </row>
    <row r="38">
      <c r="A38" s="4" t="inlineStr">
        <is>
          <t>Purchases and other additions</t>
        </is>
      </c>
      <c r="B38" s="5" t="n">
        <v>618</v>
      </c>
    </row>
    <row r="39">
      <c r="A39" s="4" t="inlineStr">
        <is>
          <t>Sales</t>
        </is>
      </c>
      <c r="B39" s="5" t="n">
        <v>-255</v>
      </c>
    </row>
    <row r="40">
      <c r="A40" s="4" t="inlineStr">
        <is>
          <t>Issues</t>
        </is>
      </c>
      <c r="B40" s="5" t="n">
        <v>-198</v>
      </c>
    </row>
    <row r="41">
      <c r="A41" s="4" t="inlineStr">
        <is>
          <t>Settlements</t>
        </is>
      </c>
      <c r="B41" s="5" t="n">
        <v>247</v>
      </c>
    </row>
    <row r="42">
      <c r="A42" s="4" t="inlineStr">
        <is>
          <t>Transfers into level 3</t>
        </is>
      </c>
      <c r="B42" s="5" t="n">
        <v>53</v>
      </c>
    </row>
    <row r="43">
      <c r="A43" s="3" t="inlineStr">
        <is>
          <t>Reconciliation of movements in level 3 net financial instruments measured at fair value</t>
        </is>
      </c>
    </row>
    <row r="44">
      <c r="A44" s="4" t="inlineStr">
        <is>
          <t>Financial instruments at beginning of period</t>
        </is>
      </c>
      <c r="B44" s="5" t="n">
        <v>1408</v>
      </c>
      <c r="C44" s="5" t="n">
        <v>6752</v>
      </c>
    </row>
    <row r="45">
      <c r="A45" s="4" t="inlineStr">
        <is>
          <t>Removal of discontinued UK and Europe operations</t>
        </is>
      </c>
      <c r="C45" s="5" t="n">
        <v>-6206</v>
      </c>
    </row>
    <row r="46">
      <c r="A46" s="4" t="inlineStr">
        <is>
          <t>Total gains (losses) in income statement</t>
        </is>
      </c>
      <c r="C46" s="5" t="n">
        <v>537</v>
      </c>
    </row>
    <row r="47">
      <c r="A47" s="4" t="inlineStr">
        <is>
          <t>Total gains/(losses) recorded in other comprehensive income</t>
        </is>
      </c>
      <c r="C47" s="5" t="n">
        <v>-14</v>
      </c>
    </row>
    <row r="48">
      <c r="A48" s="4" t="inlineStr">
        <is>
          <t>Purchases and other additions</t>
        </is>
      </c>
      <c r="C48" s="5" t="n">
        <v>336</v>
      </c>
    </row>
    <row r="49">
      <c r="A49" s="4" t="inlineStr">
        <is>
          <t>Sales</t>
        </is>
      </c>
      <c r="C49" s="5" t="n">
        <v>-201</v>
      </c>
    </row>
    <row r="50">
      <c r="A50" s="4" t="inlineStr">
        <is>
          <t>Issues</t>
        </is>
      </c>
      <c r="C50" s="5" t="n">
        <v>132</v>
      </c>
    </row>
    <row r="51">
      <c r="A51" s="4" t="inlineStr">
        <is>
          <t>Settlements</t>
        </is>
      </c>
      <c r="C51" s="5" t="n">
        <v>72</v>
      </c>
    </row>
    <row r="52">
      <c r="A52" s="4" t="inlineStr">
        <is>
          <t>Financial instruments at end of period</t>
        </is>
      </c>
      <c r="B52" s="5" t="n">
        <v>1854</v>
      </c>
      <c r="C52" s="5" t="n">
        <v>1408</v>
      </c>
    </row>
    <row r="53">
      <c r="A53" s="4" t="inlineStr">
        <is>
          <t>Net unrealised gains (losses) on financial instruments held at the end of the year</t>
        </is>
      </c>
      <c r="B53" s="5" t="n">
        <v>-46</v>
      </c>
      <c r="C53" s="5" t="n">
        <v>19</v>
      </c>
    </row>
    <row r="54">
      <c r="A54" s="4" t="inlineStr">
        <is>
          <t>Level 3 | Loans</t>
        </is>
      </c>
    </row>
    <row r="55">
      <c r="A55" s="3" t="inlineStr">
        <is>
          <t>Reconciliation of movements in level 3 assets measured at fair value</t>
        </is>
      </c>
    </row>
    <row r="56">
      <c r="A56" s="4" t="inlineStr">
        <is>
          <t>Assets at beginning of period</t>
        </is>
      </c>
      <c r="B56" s="5" t="n">
        <v>3587</v>
      </c>
      <c r="C56" s="5" t="n">
        <v>6054</v>
      </c>
    </row>
    <row r="57">
      <c r="A57" s="4" t="inlineStr">
        <is>
          <t>Removal of discontinued UK and Europe operations</t>
        </is>
      </c>
      <c r="C57" s="5" t="n">
        <v>-2509</v>
      </c>
    </row>
    <row r="58">
      <c r="A58" s="4" t="inlineStr">
        <is>
          <t>Total gains (losses) in income statement</t>
        </is>
      </c>
      <c r="B58" s="5" t="n">
        <v>-2</v>
      </c>
      <c r="C58" s="5" t="n">
        <v>1</v>
      </c>
    </row>
    <row r="59">
      <c r="A59" s="4" t="inlineStr">
        <is>
          <t>Issues</t>
        </is>
      </c>
      <c r="B59" s="5" t="n">
        <v>277</v>
      </c>
      <c r="C59" s="5" t="n">
        <v>275</v>
      </c>
    </row>
    <row r="60">
      <c r="A60" s="4" t="inlineStr">
        <is>
          <t>Settlements</t>
        </is>
      </c>
      <c r="B60" s="5" t="n">
        <v>-401</v>
      </c>
      <c r="C60" s="5" t="n">
        <v>-234</v>
      </c>
    </row>
    <row r="61">
      <c r="A61" s="4" t="inlineStr">
        <is>
          <t>Assets at end of period</t>
        </is>
      </c>
      <c r="B61" s="5" t="n">
        <v>3461</v>
      </c>
      <c r="C61" s="5" t="n">
        <v>3587</v>
      </c>
    </row>
    <row r="62">
      <c r="A62" s="4" t="inlineStr">
        <is>
          <t>Level 3 | Equity securities and holdings in collective investment schemes</t>
        </is>
      </c>
    </row>
    <row r="63">
      <c r="A63" s="3" t="inlineStr">
        <is>
          <t>Reconciliation of movements in level 3 assets measured at fair value</t>
        </is>
      </c>
    </row>
    <row r="64">
      <c r="A64" s="4" t="inlineStr">
        <is>
          <t>Assets at beginning of period</t>
        </is>
      </c>
      <c r="B64" s="5" t="n">
        <v>276</v>
      </c>
      <c r="C64" s="5" t="n">
        <v>656</v>
      </c>
    </row>
    <row r="65">
      <c r="A65" s="4" t="inlineStr">
        <is>
          <t>Removal of discontinued UK and Europe operations</t>
        </is>
      </c>
      <c r="C65" s="5" t="n">
        <v>-440</v>
      </c>
    </row>
    <row r="66">
      <c r="A66" s="4" t="inlineStr">
        <is>
          <t>Total gains (losses) in income statement</t>
        </is>
      </c>
      <c r="B66" s="5" t="n">
        <v>4</v>
      </c>
      <c r="C66" s="5" t="n">
        <v>-11</v>
      </c>
    </row>
    <row r="67">
      <c r="A67" s="4" t="inlineStr">
        <is>
          <t>Total gains/(losses) recorded in other comprehensive income</t>
        </is>
      </c>
      <c r="B67" s="5" t="n">
        <v>9</v>
      </c>
      <c r="C67" s="5" t="n">
        <v>3</v>
      </c>
    </row>
    <row r="68">
      <c r="A68" s="4" t="inlineStr">
        <is>
          <t>Purchases and other additions</t>
        </is>
      </c>
      <c r="B68" s="5" t="n">
        <v>428</v>
      </c>
      <c r="C68" s="5" t="n">
        <v>69</v>
      </c>
    </row>
    <row r="69">
      <c r="A69" s="4" t="inlineStr">
        <is>
          <t>Sales</t>
        </is>
      </c>
      <c r="B69" s="5" t="n">
        <v>-169</v>
      </c>
      <c r="C69" s="5" t="n">
        <v>-1</v>
      </c>
    </row>
    <row r="70">
      <c r="A70" s="4" t="inlineStr">
        <is>
          <t>Assets at end of period</t>
        </is>
      </c>
      <c r="B70" s="5" t="n">
        <v>548</v>
      </c>
      <c r="C70" s="5" t="n">
        <v>276</v>
      </c>
    </row>
    <row r="71">
      <c r="A71" s="4" t="inlineStr">
        <is>
          <t>Net unrealised gains (losses) on financial instruments held at the end of the year</t>
        </is>
      </c>
      <c r="B71" s="5" t="n">
        <v>-34</v>
      </c>
      <c r="C71" s="5" t="n">
        <v>-11</v>
      </c>
    </row>
    <row r="72">
      <c r="A72" s="4" t="inlineStr">
        <is>
          <t>Level 3 | Debt securities</t>
        </is>
      </c>
    </row>
    <row r="73">
      <c r="A73" s="3" t="inlineStr">
        <is>
          <t>Reconciliation of movements in level 3 assets measured at fair value</t>
        </is>
      </c>
    </row>
    <row r="74">
      <c r="A74" s="4" t="inlineStr">
        <is>
          <t>Assets at beginning of period</t>
        </is>
      </c>
      <c r="B74" s="5" t="n">
        <v>6</v>
      </c>
      <c r="C74" s="5" t="n">
        <v>1505</v>
      </c>
    </row>
    <row r="75">
      <c r="A75" s="4" t="inlineStr">
        <is>
          <t>Removal of discontinued UK and Europe operations</t>
        </is>
      </c>
      <c r="C75" s="5" t="n">
        <v>-1498</v>
      </c>
    </row>
    <row r="76">
      <c r="A76" s="4" t="inlineStr">
        <is>
          <t>Total gains (losses) in income statement</t>
        </is>
      </c>
      <c r="B76" s="5" t="n">
        <v>-5</v>
      </c>
      <c r="C76" s="5" t="n">
        <v>6</v>
      </c>
    </row>
    <row r="77">
      <c r="A77" s="4" t="inlineStr">
        <is>
          <t>Purchases and other additions</t>
        </is>
      </c>
      <c r="B77" s="5" t="n">
        <v>10</v>
      </c>
    </row>
    <row r="78">
      <c r="A78" s="4" t="inlineStr">
        <is>
          <t>Sales</t>
        </is>
      </c>
      <c r="B78" s="5" t="n">
        <v>-2</v>
      </c>
      <c r="C78" s="5" t="n">
        <v>-7</v>
      </c>
    </row>
    <row r="79">
      <c r="A79" s="4" t="inlineStr">
        <is>
          <t>Transfers into level 3</t>
        </is>
      </c>
      <c r="B79" s="5" t="n">
        <v>53</v>
      </c>
    </row>
    <row r="80">
      <c r="A80" s="4" t="inlineStr">
        <is>
          <t>Assets at end of period</t>
        </is>
      </c>
      <c r="B80" s="5" t="n">
        <v>62</v>
      </c>
      <c r="C80" s="5" t="n">
        <v>6</v>
      </c>
    </row>
    <row r="81">
      <c r="A81" s="4" t="inlineStr">
        <is>
          <t>Net unrealised gains (losses) on financial instruments held at the end of the year</t>
        </is>
      </c>
      <c r="B81" s="5" t="n">
        <v>1</v>
      </c>
    </row>
    <row r="82">
      <c r="A82" s="4" t="inlineStr">
        <is>
          <t>Level 3 | Other investments (including derivative assets)</t>
        </is>
      </c>
    </row>
    <row r="83">
      <c r="A83" s="3" t="inlineStr">
        <is>
          <t>Reconciliation of movements in level 3 assets measured at fair value</t>
        </is>
      </c>
    </row>
    <row r="84">
      <c r="A84" s="4" t="inlineStr">
        <is>
          <t>Assets at beginning of period</t>
        </is>
      </c>
      <c r="B84" s="5" t="n">
        <v>1301</v>
      </c>
      <c r="C84" s="5" t="n">
        <v>6714</v>
      </c>
    </row>
    <row r="85">
      <c r="A85" s="4" t="inlineStr">
        <is>
          <t>Removal of discontinued UK and Europe operations</t>
        </is>
      </c>
      <c r="C85" s="5" t="n">
        <v>-5513</v>
      </c>
    </row>
    <row r="86">
      <c r="A86" s="4" t="inlineStr">
        <is>
          <t>Total gains (losses) in income statement</t>
        </is>
      </c>
      <c r="B86" s="5" t="n">
        <v>-37</v>
      </c>
      <c r="C86" s="5" t="n">
        <v>30</v>
      </c>
    </row>
    <row r="87">
      <c r="A87" s="4" t="inlineStr">
        <is>
          <t>Total gains/(losses) recorded in other comprehensive income</t>
        </is>
      </c>
      <c r="C87" s="5" t="n">
        <v>-6</v>
      </c>
    </row>
    <row r="88">
      <c r="A88" s="4" t="inlineStr">
        <is>
          <t>Purchases and other additions</t>
        </is>
      </c>
      <c r="B88" s="5" t="n">
        <v>700</v>
      </c>
      <c r="C88" s="5" t="n">
        <v>269</v>
      </c>
    </row>
    <row r="89">
      <c r="A89" s="4" t="inlineStr">
        <is>
          <t>Sales</t>
        </is>
      </c>
      <c r="B89" s="5" t="n">
        <v>-98</v>
      </c>
      <c r="C89" s="5" t="n">
        <v>-193</v>
      </c>
    </row>
    <row r="90">
      <c r="A90" s="4" t="inlineStr">
        <is>
          <t>Assets at end of period</t>
        </is>
      </c>
      <c r="B90" s="5" t="n">
        <v>1866</v>
      </c>
      <c r="C90" s="5" t="n">
        <v>1301</v>
      </c>
    </row>
    <row r="91">
      <c r="A91" s="4" t="inlineStr">
        <is>
          <t>Net unrealised gains (losses) on financial instruments held at the end of the year</t>
        </is>
      </c>
      <c r="B91" s="5" t="n">
        <v>-26</v>
      </c>
      <c r="C91" s="5" t="n">
        <v>34</v>
      </c>
    </row>
    <row r="92">
      <c r="A92" s="4" t="inlineStr">
        <is>
          <t>Level 3 | Derivative liabilities</t>
        </is>
      </c>
    </row>
    <row r="93">
      <c r="A93" s="3" t="inlineStr">
        <is>
          <t>Reconciliation of movements in level 3 liabilities measured at fair value</t>
        </is>
      </c>
    </row>
    <row r="94">
      <c r="A94" s="4" t="inlineStr">
        <is>
          <t>Liabilities at beginning of period</t>
        </is>
      </c>
      <c r="C94" s="5" t="n">
        <v>-539</v>
      </c>
    </row>
    <row r="95">
      <c r="A95" s="4" t="inlineStr">
        <is>
          <t>Total gains (losses) recorded in income statement</t>
        </is>
      </c>
      <c r="C95" s="5" t="n">
        <v>539</v>
      </c>
    </row>
    <row r="96">
      <c r="A96" s="4" t="inlineStr">
        <is>
          <t>Level 3 | Borrowings attributable to with-profits businesses</t>
        </is>
      </c>
    </row>
    <row r="97">
      <c r="A97" s="3" t="inlineStr">
        <is>
          <t>Reconciliation of movements in level 3 liabilities measured at fair value</t>
        </is>
      </c>
    </row>
    <row r="98">
      <c r="A98" s="4" t="inlineStr">
        <is>
          <t>Liabilities at beginning of period</t>
        </is>
      </c>
      <c r="C98" s="5" t="n">
        <v>-2045</v>
      </c>
    </row>
    <row r="99">
      <c r="A99" s="4" t="inlineStr">
        <is>
          <t>Removal of discontinued UK and Europe operations</t>
        </is>
      </c>
      <c r="C99" s="5" t="n">
        <v>2045</v>
      </c>
    </row>
    <row r="100">
      <c r="A100" s="4" t="inlineStr">
        <is>
          <t>Level 3 | Net asset value attributable to unit holders of consolidated investment funds</t>
        </is>
      </c>
    </row>
    <row r="101">
      <c r="A101" s="3" t="inlineStr">
        <is>
          <t>Reconciliation of movements in level 3 liabilities measured at fair value</t>
        </is>
      </c>
    </row>
    <row r="102">
      <c r="A102" s="4" t="inlineStr">
        <is>
          <t>Liabilities at beginning of period</t>
        </is>
      </c>
      <c r="B102" s="5" t="n">
        <v>-2</v>
      </c>
      <c r="C102" s="5" t="n">
        <v>-1258</v>
      </c>
    </row>
    <row r="103">
      <c r="A103" s="4" t="inlineStr">
        <is>
          <t>Removal of discontinued UK and Europe operations</t>
        </is>
      </c>
      <c r="C103" s="5" t="n">
        <v>1258</v>
      </c>
    </row>
    <row r="104">
      <c r="A104" s="4" t="inlineStr">
        <is>
          <t>Total gains (losses) recorded in income statement</t>
        </is>
      </c>
      <c r="B104" s="5" t="n">
        <v>15</v>
      </c>
    </row>
    <row r="105">
      <c r="A105" s="4" t="inlineStr">
        <is>
          <t>Total gains/(losses) recorded in other comprehensive income</t>
        </is>
      </c>
      <c r="B105" s="5" t="n">
        <v>-1</v>
      </c>
    </row>
    <row r="106">
      <c r="A106" s="4" t="inlineStr">
        <is>
          <t>Purchases and other additions</t>
        </is>
      </c>
      <c r="B106" s="5" t="n">
        <v>-520</v>
      </c>
      <c r="C106" s="5" t="n">
        <v>-2</v>
      </c>
    </row>
    <row r="107">
      <c r="A107" s="4" t="inlineStr">
        <is>
          <t>Sales</t>
        </is>
      </c>
      <c r="B107" s="5" t="n">
        <v>14</v>
      </c>
    </row>
    <row r="108">
      <c r="A108" s="4" t="inlineStr">
        <is>
          <t>Liabilities at end of period</t>
        </is>
      </c>
      <c r="B108" s="5" t="n">
        <v>-494</v>
      </c>
      <c r="C108" s="5" t="n">
        <v>-2</v>
      </c>
    </row>
    <row r="109">
      <c r="A109" s="4" t="inlineStr">
        <is>
          <t>Net unrealised gains (losses) on financial instruments held at the end of the year</t>
        </is>
      </c>
      <c r="B109" s="5" t="n">
        <v>13</v>
      </c>
    </row>
    <row r="110">
      <c r="A110" s="4" t="inlineStr">
        <is>
          <t>Level 3 | Other financial liabilities</t>
        </is>
      </c>
    </row>
    <row r="111">
      <c r="A111" s="3" t="inlineStr">
        <is>
          <t>Reconciliation of movements in level 3 liabilities measured at fair value</t>
        </is>
      </c>
    </row>
    <row r="112">
      <c r="A112" s="4" t="inlineStr">
        <is>
          <t>Liabilities at beginning of period</t>
        </is>
      </c>
      <c r="B112" s="5" t="n">
        <v>-3760</v>
      </c>
      <c r="C112" s="5" t="n">
        <v>-4335</v>
      </c>
    </row>
    <row r="113">
      <c r="A113" s="4" t="inlineStr">
        <is>
          <t>Removal of discontinued UK and Europe operations</t>
        </is>
      </c>
      <c r="C113" s="5" t="n">
        <v>451</v>
      </c>
    </row>
    <row r="114">
      <c r="A114" s="4" t="inlineStr">
        <is>
          <t>Total gains (losses) recorded in income statement</t>
        </is>
      </c>
      <c r="B114" s="5" t="n">
        <v>-1</v>
      </c>
      <c r="C114" s="5" t="n">
        <v>-28</v>
      </c>
    </row>
    <row r="115">
      <c r="A115" s="4" t="inlineStr">
        <is>
          <t>Total gains/(losses) recorded in other comprehensive income</t>
        </is>
      </c>
      <c r="B115" s="5" t="n">
        <v>-1</v>
      </c>
      <c r="C115" s="5" t="n">
        <v>-11</v>
      </c>
    </row>
    <row r="116">
      <c r="A116" s="4" t="inlineStr">
        <is>
          <t>Issues</t>
        </is>
      </c>
      <c r="B116" s="5" t="n">
        <v>-475</v>
      </c>
      <c r="C116" s="5" t="n">
        <v>-143</v>
      </c>
    </row>
    <row r="117">
      <c r="A117" s="4" t="inlineStr">
        <is>
          <t>Settlements</t>
        </is>
      </c>
      <c r="B117" s="5" t="n">
        <v>648</v>
      </c>
      <c r="C117" s="5" t="n">
        <v>306</v>
      </c>
    </row>
    <row r="118">
      <c r="A118" s="4" t="inlineStr">
        <is>
          <t>Liabilities at end of period</t>
        </is>
      </c>
      <c r="B118" s="6" t="n">
        <v>-3589</v>
      </c>
      <c r="C118" s="5" t="n">
        <v>-3760</v>
      </c>
    </row>
    <row r="119">
      <c r="A119" s="4" t="inlineStr">
        <is>
          <t>Net unrealised gains (losses) on financial instruments held at the end of the year</t>
        </is>
      </c>
      <c r="C119" s="6" t="n">
        <v>-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disclosed (Details) - USD ($) $ in Millions</t>
        </is>
      </c>
      <c r="B1" s="2" t="inlineStr">
        <is>
          <t>Dec. 31, 2020</t>
        </is>
      </c>
      <c r="C1" s="2" t="inlineStr">
        <is>
          <t>Dec. 31, 2019</t>
        </is>
      </c>
    </row>
    <row r="2">
      <c r="A2" s="3" t="inlineStr">
        <is>
          <t>Financial instruments</t>
        </is>
      </c>
    </row>
    <row r="3">
      <c r="A3" s="4" t="inlineStr">
        <is>
          <t>Total</t>
        </is>
      </c>
      <c r="B3" s="6" t="n">
        <v>-10826</v>
      </c>
      <c r="C3" s="6" t="n">
        <v>-7405</v>
      </c>
    </row>
    <row r="4">
      <c r="A4" s="4" t="inlineStr">
        <is>
          <t>Loans</t>
        </is>
      </c>
    </row>
    <row r="5">
      <c r="A5" s="3" t="inlineStr">
        <is>
          <t>Financial instruments</t>
        </is>
      </c>
    </row>
    <row r="6">
      <c r="A6" s="4" t="inlineStr">
        <is>
          <t>Financial assets at amortised cost</t>
        </is>
      </c>
      <c r="B6" s="5" t="n">
        <v>10711</v>
      </c>
      <c r="C6" s="5" t="n">
        <v>12996</v>
      </c>
    </row>
    <row r="7">
      <c r="A7" s="4" t="inlineStr">
        <is>
          <t>Investment contract liabilities without discretionary participation features held at fair value</t>
        </is>
      </c>
    </row>
    <row r="8">
      <c r="A8" s="3" t="inlineStr">
        <is>
          <t>Financial instruments</t>
        </is>
      </c>
    </row>
    <row r="9">
      <c r="A9" s="4" t="inlineStr">
        <is>
          <t>Financial liabilities at amortised cost</t>
        </is>
      </c>
      <c r="B9" s="5" t="n">
        <v>-3188</v>
      </c>
      <c r="C9" s="5" t="n">
        <v>-3891</v>
      </c>
    </row>
    <row r="10">
      <c r="A10" s="4" t="inlineStr">
        <is>
          <t>Core structural borrowings of shareholder-financed businesses</t>
        </is>
      </c>
    </row>
    <row r="11">
      <c r="A11" s="3" t="inlineStr">
        <is>
          <t>Financial instruments</t>
        </is>
      </c>
    </row>
    <row r="12">
      <c r="A12" s="4" t="inlineStr">
        <is>
          <t>Financial liabilities at amortised cost</t>
        </is>
      </c>
      <c r="B12" s="5" t="n">
        <v>-6633</v>
      </c>
      <c r="C12" s="5" t="n">
        <v>-5594</v>
      </c>
    </row>
    <row r="13">
      <c r="A13" s="4" t="inlineStr">
        <is>
          <t>Operational borrowings (excluding lease liabilities)</t>
        </is>
      </c>
    </row>
    <row r="14">
      <c r="A14" s="3" t="inlineStr">
        <is>
          <t>Financial instruments</t>
        </is>
      </c>
    </row>
    <row r="15">
      <c r="A15" s="4" t="inlineStr">
        <is>
          <t>Financial liabilities at amortised cost</t>
        </is>
      </c>
      <c r="B15" s="5" t="n">
        <v>-1948</v>
      </c>
      <c r="C15" s="5" t="n">
        <v>-2015</v>
      </c>
    </row>
    <row r="16">
      <c r="A16" s="4" t="inlineStr">
        <is>
          <t>Obligations under funding, securities lending and sale and repurchase agreements</t>
        </is>
      </c>
    </row>
    <row r="17">
      <c r="A17" s="3" t="inlineStr">
        <is>
          <t>Financial instruments</t>
        </is>
      </c>
    </row>
    <row r="18">
      <c r="A18" s="4" t="inlineStr">
        <is>
          <t>Financial liabilities at amortised cost</t>
        </is>
      </c>
      <c r="B18" s="5" t="n">
        <v>-9768</v>
      </c>
      <c r="C18" s="5" t="n">
        <v>-8901</v>
      </c>
    </row>
    <row r="19">
      <c r="A19" s="4" t="inlineStr">
        <is>
          <t>Assets and liabilities at amortised cost for which fair value is disclosed</t>
        </is>
      </c>
    </row>
    <row r="20">
      <c r="A20" s="3" t="inlineStr">
        <is>
          <t>Financial instruments</t>
        </is>
      </c>
    </row>
    <row r="21">
      <c r="A21" s="4" t="inlineStr">
        <is>
          <t>Total</t>
        </is>
      </c>
      <c r="B21" s="5" t="n">
        <v>-11400</v>
      </c>
      <c r="C21" s="5" t="n">
        <v>-7823</v>
      </c>
    </row>
    <row r="22">
      <c r="A22" s="4" t="inlineStr">
        <is>
          <t>Assets and liabilities at amortised cost for which fair value is disclosed | Loans</t>
        </is>
      </c>
    </row>
    <row r="23">
      <c r="A23" s="3" t="inlineStr">
        <is>
          <t>Financial instruments</t>
        </is>
      </c>
    </row>
    <row r="24">
      <c r="A24" s="4" t="inlineStr">
        <is>
          <t>Financial assets at amortised cost</t>
        </is>
      </c>
      <c r="B24" s="5" t="n">
        <v>11330</v>
      </c>
      <c r="C24" s="5" t="n">
        <v>13511</v>
      </c>
    </row>
    <row r="25">
      <c r="A25" s="4" t="inlineStr">
        <is>
          <t>Assets and liabilities at amortised cost for which fair value is disclosed | Investment contract liabilities without discretionary participation features held at fair value</t>
        </is>
      </c>
    </row>
    <row r="26">
      <c r="A26" s="3" t="inlineStr">
        <is>
          <t>Financial instruments</t>
        </is>
      </c>
    </row>
    <row r="27">
      <c r="A27" s="4" t="inlineStr">
        <is>
          <t>Financial liabilities at amortised cost</t>
        </is>
      </c>
      <c r="B27" s="5" t="n">
        <v>-3218</v>
      </c>
      <c r="C27" s="5" t="n">
        <v>-3957</v>
      </c>
    </row>
    <row r="28">
      <c r="A28" s="4" t="inlineStr">
        <is>
          <t>Assets and liabilities at amortised cost for which fair value is disclosed | Core structural borrowings of shareholder-financed businesses</t>
        </is>
      </c>
    </row>
    <row r="29">
      <c r="A29" s="3" t="inlineStr">
        <is>
          <t>Financial instruments</t>
        </is>
      </c>
    </row>
    <row r="30">
      <c r="A30" s="4" t="inlineStr">
        <is>
          <t>Financial liabilities at amortised cost</t>
        </is>
      </c>
      <c r="B30" s="5" t="n">
        <v>-7518</v>
      </c>
      <c r="C30" s="5" t="n">
        <v>-6227</v>
      </c>
    </row>
    <row r="31">
      <c r="A31" s="4" t="inlineStr">
        <is>
          <t>Assets and liabilities at amortised cost for which fair value is disclosed | Operational borrowings (excluding lease liabilities)</t>
        </is>
      </c>
    </row>
    <row r="32">
      <c r="A32" s="3" t="inlineStr">
        <is>
          <t>Financial instruments</t>
        </is>
      </c>
    </row>
    <row r="33">
      <c r="A33" s="4" t="inlineStr">
        <is>
          <t>Financial liabilities at amortised cost</t>
        </is>
      </c>
      <c r="B33" s="5" t="n">
        <v>-1948</v>
      </c>
      <c r="C33" s="5" t="n">
        <v>-2015</v>
      </c>
    </row>
    <row r="34">
      <c r="A34" s="4" t="inlineStr">
        <is>
          <t>Assets and liabilities at amortised cost for which fair value is disclosed | Obligations under funding, securities lending and sale and repurchase agreements</t>
        </is>
      </c>
    </row>
    <row r="35">
      <c r="A35" s="3" t="inlineStr">
        <is>
          <t>Financial instruments</t>
        </is>
      </c>
    </row>
    <row r="36">
      <c r="A36" s="4" t="inlineStr">
        <is>
          <t>Financial liabilities at amortised cost</t>
        </is>
      </c>
      <c r="B36" s="5" t="n">
        <v>-10046</v>
      </c>
      <c r="C36" s="5" t="n">
        <v>-9135</v>
      </c>
    </row>
    <row r="37">
      <c r="A37" s="4" t="inlineStr">
        <is>
          <t>Assets and liabilities at amortised cost for which fair value is disclosed | Level 2</t>
        </is>
      </c>
    </row>
    <row r="38">
      <c r="A38" s="3" t="inlineStr">
        <is>
          <t>Financial instruments</t>
        </is>
      </c>
    </row>
    <row r="39">
      <c r="A39" s="4" t="inlineStr">
        <is>
          <t>Total</t>
        </is>
      </c>
      <c r="B39" s="5" t="n">
        <v>-8783</v>
      </c>
      <c r="C39" s="5" t="n">
        <v>-6425</v>
      </c>
    </row>
    <row r="40">
      <c r="A40" s="4" t="inlineStr">
        <is>
          <t>Assets and liabilities at amortised cost for which fair value is disclosed | Level 2 | Loans</t>
        </is>
      </c>
    </row>
    <row r="41">
      <c r="A41" s="3" t="inlineStr">
        <is>
          <t>Financial instruments</t>
        </is>
      </c>
    </row>
    <row r="42">
      <c r="A42" s="4" t="inlineStr">
        <is>
          <t>Financial assets at amortised cost</t>
        </is>
      </c>
      <c r="B42" s="5" t="n">
        <v>2027</v>
      </c>
      <c r="C42" s="5" t="n">
        <v>1865</v>
      </c>
    </row>
    <row r="43">
      <c r="A43" s="4" t="inlineStr">
        <is>
          <t>Assets and liabilities at amortised cost for which fair value is disclosed | Level 2 | Core structural borrowings of shareholder-financed businesses</t>
        </is>
      </c>
    </row>
    <row r="44">
      <c r="A44" s="3" t="inlineStr">
        <is>
          <t>Financial instruments</t>
        </is>
      </c>
    </row>
    <row r="45">
      <c r="A45" s="4" t="inlineStr">
        <is>
          <t>Financial liabilities at amortised cost</t>
        </is>
      </c>
      <c r="B45" s="5" t="n">
        <v>-7518</v>
      </c>
      <c r="C45" s="5" t="n">
        <v>-6227</v>
      </c>
    </row>
    <row r="46">
      <c r="A46" s="4" t="inlineStr">
        <is>
          <t>Assets and liabilities at amortised cost for which fair value is disclosed | Level 2 | Operational borrowings (excluding lease liabilities)</t>
        </is>
      </c>
    </row>
    <row r="47">
      <c r="A47" s="3" t="inlineStr">
        <is>
          <t>Financial instruments</t>
        </is>
      </c>
    </row>
    <row r="48">
      <c r="A48" s="4" t="inlineStr">
        <is>
          <t>Financial liabilities at amortised cost</t>
        </is>
      </c>
      <c r="B48" s="5" t="n">
        <v>-1948</v>
      </c>
      <c r="C48" s="5" t="n">
        <v>-2015</v>
      </c>
    </row>
    <row r="49">
      <c r="A49" s="4" t="inlineStr">
        <is>
          <t>Assets and liabilities at amortised cost for which fair value is disclosed | Level 2 | Obligations under funding, securities lending and sale and repurchase agreements</t>
        </is>
      </c>
    </row>
    <row r="50">
      <c r="A50" s="3" t="inlineStr">
        <is>
          <t>Financial instruments</t>
        </is>
      </c>
    </row>
    <row r="51">
      <c r="A51" s="4" t="inlineStr">
        <is>
          <t>Financial liabilities at amortised cost</t>
        </is>
      </c>
      <c r="B51" s="5" t="n">
        <v>-1344</v>
      </c>
      <c r="C51" s="5" t="n">
        <v>-48</v>
      </c>
    </row>
    <row r="52">
      <c r="A52" s="4" t="inlineStr">
        <is>
          <t>Assets and liabilities at amortised cost for which fair value is disclosed | Level 3</t>
        </is>
      </c>
    </row>
    <row r="53">
      <c r="A53" s="3" t="inlineStr">
        <is>
          <t>Financial instruments</t>
        </is>
      </c>
    </row>
    <row r="54">
      <c r="A54" s="4" t="inlineStr">
        <is>
          <t>Total</t>
        </is>
      </c>
      <c r="B54" s="5" t="n">
        <v>-2617</v>
      </c>
      <c r="C54" s="5" t="n">
        <v>-1398</v>
      </c>
    </row>
    <row r="55">
      <c r="A55" s="4" t="inlineStr">
        <is>
          <t>Assets and liabilities at amortised cost for which fair value is disclosed | Level 3 | Loans</t>
        </is>
      </c>
    </row>
    <row r="56">
      <c r="A56" s="3" t="inlineStr">
        <is>
          <t>Financial instruments</t>
        </is>
      </c>
    </row>
    <row r="57">
      <c r="A57" s="4" t="inlineStr">
        <is>
          <t>Financial assets at amortised cost</t>
        </is>
      </c>
      <c r="B57" s="5" t="n">
        <v>9303</v>
      </c>
      <c r="C57" s="5" t="n">
        <v>11646</v>
      </c>
    </row>
    <row r="58">
      <c r="A58" s="4" t="inlineStr">
        <is>
          <t>Assets and liabilities at amortised cost for which fair value is disclosed | Level 3 | Investment contract liabilities without discretionary participation features held at fair value</t>
        </is>
      </c>
    </row>
    <row r="59">
      <c r="A59" s="3" t="inlineStr">
        <is>
          <t>Financial instruments</t>
        </is>
      </c>
    </row>
    <row r="60">
      <c r="A60" s="4" t="inlineStr">
        <is>
          <t>Financial liabilities at amortised cost</t>
        </is>
      </c>
      <c r="B60" s="5" t="n">
        <v>-3218</v>
      </c>
      <c r="C60" s="5" t="n">
        <v>-3957</v>
      </c>
    </row>
    <row r="61">
      <c r="A61" s="4" t="inlineStr">
        <is>
          <t>Assets and liabilities at amortised cost for which fair value is disclosed | Level 3 | Obligations under funding, securities lending and sale and repurchase agreements</t>
        </is>
      </c>
    </row>
    <row r="62">
      <c r="A62" s="3" t="inlineStr">
        <is>
          <t>Financial instruments</t>
        </is>
      </c>
    </row>
    <row r="63">
      <c r="A63" s="4" t="inlineStr">
        <is>
          <t>Financial liabilities at amortised cost</t>
        </is>
      </c>
      <c r="B63" s="6" t="n">
        <v>-8702</v>
      </c>
      <c r="C63" s="6" t="n">
        <v>-908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turity of financial liabilities (Details) - USD ($) $ in Millions</t>
        </is>
      </c>
      <c r="B1" s="2" t="inlineStr">
        <is>
          <t>Dec. 31, 2020</t>
        </is>
      </c>
      <c r="C1" s="2" t="inlineStr">
        <is>
          <t>Dec. 31, 2019</t>
        </is>
      </c>
    </row>
    <row r="2">
      <c r="A2" s="3" t="inlineStr">
        <is>
          <t>Contractual maturities of financial liabilities on an undiscounted cash flow basis</t>
        </is>
      </c>
    </row>
    <row r="3">
      <c r="A3" s="4" t="inlineStr">
        <is>
          <t>Carrying value</t>
        </is>
      </c>
      <c r="B3" s="6" t="n">
        <v>40328</v>
      </c>
      <c r="C3" s="6" t="n">
        <v>37626</v>
      </c>
    </row>
    <row r="4">
      <c r="A4" s="4" t="inlineStr">
        <is>
          <t>Contractual maturities</t>
        </is>
      </c>
      <c r="B4" s="5" t="n">
        <v>42339</v>
      </c>
      <c r="C4" s="5" t="n">
        <v>39918</v>
      </c>
    </row>
    <row r="5">
      <c r="A5" s="4" t="inlineStr">
        <is>
          <t>Core structural borrowings of shareholder-financed businesses</t>
        </is>
      </c>
    </row>
    <row r="6">
      <c r="A6" s="3" t="inlineStr">
        <is>
          <t>Contractual maturities of financial liabilities on an undiscounted cash flow basis</t>
        </is>
      </c>
    </row>
    <row r="7">
      <c r="A7" s="4" t="inlineStr">
        <is>
          <t>Carrying value</t>
        </is>
      </c>
      <c r="B7" s="5" t="n">
        <v>6633</v>
      </c>
      <c r="C7" s="5" t="n">
        <v>5594</v>
      </c>
    </row>
    <row r="8">
      <c r="A8" s="4" t="inlineStr">
        <is>
          <t>Contractual maturities</t>
        </is>
      </c>
      <c r="B8" s="5" t="n">
        <v>7756</v>
      </c>
      <c r="C8" s="5" t="n">
        <v>6512</v>
      </c>
    </row>
    <row r="9">
      <c r="A9" s="4" t="inlineStr">
        <is>
          <t>Lease liabilities under IFRS 16</t>
        </is>
      </c>
    </row>
    <row r="10">
      <c r="A10" s="3" t="inlineStr">
        <is>
          <t>Contractual maturities of financial liabilities on an undiscounted cash flow basis</t>
        </is>
      </c>
    </row>
    <row r="11">
      <c r="A11" s="4" t="inlineStr">
        <is>
          <t>Carrying value</t>
        </is>
      </c>
      <c r="B11" s="5" t="n">
        <v>496</v>
      </c>
      <c r="C11" s="5" t="n">
        <v>630</v>
      </c>
    </row>
    <row r="12">
      <c r="A12" s="4" t="inlineStr">
        <is>
          <t>Contractual maturities</t>
        </is>
      </c>
      <c r="B12" s="5" t="n">
        <v>564</v>
      </c>
      <c r="C12" s="5" t="n">
        <v>702</v>
      </c>
    </row>
    <row r="13">
      <c r="A13" s="4" t="inlineStr">
        <is>
          <t>Operational borrowings (excluding lease liabilities)</t>
        </is>
      </c>
    </row>
    <row r="14">
      <c r="A14" s="3" t="inlineStr">
        <is>
          <t>Contractual maturities of financial liabilities on an undiscounted cash flow basis</t>
        </is>
      </c>
    </row>
    <row r="15">
      <c r="A15" s="4" t="inlineStr">
        <is>
          <t>Carrying value</t>
        </is>
      </c>
      <c r="B15" s="5" t="n">
        <v>1948</v>
      </c>
      <c r="C15" s="5" t="n">
        <v>2015</v>
      </c>
    </row>
    <row r="16">
      <c r="A16" s="4" t="inlineStr">
        <is>
          <t>Contractual maturities</t>
        </is>
      </c>
      <c r="B16" s="5" t="n">
        <v>2181</v>
      </c>
      <c r="C16" s="5" t="n">
        <v>2495</v>
      </c>
    </row>
    <row r="17">
      <c r="A17" s="4" t="inlineStr">
        <is>
          <t>Obligations under funding, securities lending and sale and repurchase agreements</t>
        </is>
      </c>
    </row>
    <row r="18">
      <c r="A18" s="3" t="inlineStr">
        <is>
          <t>Contractual maturities of financial liabilities on an undiscounted cash flow basis</t>
        </is>
      </c>
    </row>
    <row r="19">
      <c r="A19" s="4" t="inlineStr">
        <is>
          <t>Carrying value</t>
        </is>
      </c>
      <c r="B19" s="5" t="n">
        <v>9768</v>
      </c>
      <c r="C19" s="5" t="n">
        <v>8901</v>
      </c>
    </row>
    <row r="20">
      <c r="A20" s="4" t="inlineStr">
        <is>
          <t>Contractual maturities</t>
        </is>
      </c>
      <c r="B20" s="5" t="n">
        <v>10355</v>
      </c>
      <c r="C20" s="5" t="n">
        <v>9723</v>
      </c>
    </row>
    <row r="21">
      <c r="A21" s="4" t="inlineStr">
        <is>
          <t>Accruals, deferred income and other liabilities</t>
        </is>
      </c>
    </row>
    <row r="22">
      <c r="A22" s="3" t="inlineStr">
        <is>
          <t>Contractual maturities of financial liabilities on an undiscounted cash flow basis</t>
        </is>
      </c>
    </row>
    <row r="23">
      <c r="A23" s="4" t="inlineStr">
        <is>
          <t>Carrying value</t>
        </is>
      </c>
      <c r="B23" s="5" t="n">
        <v>15508</v>
      </c>
      <c r="C23" s="5" t="n">
        <v>14488</v>
      </c>
    </row>
    <row r="24">
      <c r="A24" s="4" t="inlineStr">
        <is>
          <t>Contractual maturities</t>
        </is>
      </c>
      <c r="B24" s="5" t="n">
        <v>15508</v>
      </c>
      <c r="C24" s="5" t="n">
        <v>14488</v>
      </c>
    </row>
    <row r="25">
      <c r="A25" s="4" t="inlineStr">
        <is>
          <t>Net asset value attributable to unit holders of consolidated investment funds</t>
        </is>
      </c>
    </row>
    <row r="26">
      <c r="A26" s="3" t="inlineStr">
        <is>
          <t>Contractual maturities of financial liabilities on an undiscounted cash flow basis</t>
        </is>
      </c>
    </row>
    <row r="27">
      <c r="A27" s="4" t="inlineStr">
        <is>
          <t>Carrying value</t>
        </is>
      </c>
      <c r="B27" s="5" t="n">
        <v>5975</v>
      </c>
      <c r="C27" s="5" t="n">
        <v>5998</v>
      </c>
    </row>
    <row r="28">
      <c r="A28" s="4" t="inlineStr">
        <is>
          <t>Contractual maturities</t>
        </is>
      </c>
      <c r="B28" s="5" t="n">
        <v>5975</v>
      </c>
      <c r="C28" s="5" t="n">
        <v>5998</v>
      </c>
    </row>
    <row r="29">
      <c r="A29" s="4" t="inlineStr">
        <is>
          <t>Within one year</t>
        </is>
      </c>
    </row>
    <row r="30">
      <c r="A30" s="3" t="inlineStr">
        <is>
          <t>Contractual maturities of financial liabilities on an undiscounted cash flow basis</t>
        </is>
      </c>
    </row>
    <row r="31">
      <c r="A31" s="4" t="inlineStr">
        <is>
          <t>Contractual maturities</t>
        </is>
      </c>
      <c r="B31" s="5" t="n">
        <v>21025</v>
      </c>
      <c r="C31" s="5" t="n">
        <v>18428</v>
      </c>
    </row>
    <row r="32">
      <c r="A32" s="4" t="inlineStr">
        <is>
          <t>Within one year | Core structural borrowings of shareholder-financed businesses</t>
        </is>
      </c>
    </row>
    <row r="33">
      <c r="A33" s="3" t="inlineStr">
        <is>
          <t>Contractual maturities of financial liabilities on an undiscounted cash flow basis</t>
        </is>
      </c>
    </row>
    <row r="34">
      <c r="A34" s="4" t="inlineStr">
        <is>
          <t>Contractual maturities</t>
        </is>
      </c>
      <c r="B34" s="5" t="n">
        <v>139</v>
      </c>
      <c r="C34" s="5" t="n">
        <v>105</v>
      </c>
    </row>
    <row r="35">
      <c r="A35" s="4" t="inlineStr">
        <is>
          <t>Within one year | Lease liabilities under IFRS 16</t>
        </is>
      </c>
    </row>
    <row r="36">
      <c r="A36" s="3" t="inlineStr">
        <is>
          <t>Contractual maturities of financial liabilities on an undiscounted cash flow basis</t>
        </is>
      </c>
    </row>
    <row r="37">
      <c r="A37" s="4" t="inlineStr">
        <is>
          <t>Contractual maturities</t>
        </is>
      </c>
      <c r="B37" s="5" t="n">
        <v>142</v>
      </c>
      <c r="C37" s="5" t="n">
        <v>145</v>
      </c>
    </row>
    <row r="38">
      <c r="A38" s="4" t="inlineStr">
        <is>
          <t>Within one year | Operational borrowings (excluding lease liabilities)</t>
        </is>
      </c>
    </row>
    <row r="39">
      <c r="A39" s="3" t="inlineStr">
        <is>
          <t>Contractual maturities of financial liabilities on an undiscounted cash flow basis</t>
        </is>
      </c>
    </row>
    <row r="40">
      <c r="A40" s="4" t="inlineStr">
        <is>
          <t>Contractual maturities</t>
        </is>
      </c>
      <c r="B40" s="5" t="n">
        <v>909</v>
      </c>
      <c r="C40" s="5" t="n">
        <v>941</v>
      </c>
    </row>
    <row r="41">
      <c r="A41" s="4" t="inlineStr">
        <is>
          <t>Within one year | Obligations under funding, securities lending and sale and repurchase agreements</t>
        </is>
      </c>
    </row>
    <row r="42">
      <c r="A42" s="3" t="inlineStr">
        <is>
          <t>Contractual maturities of financial liabilities on an undiscounted cash flow basis</t>
        </is>
      </c>
    </row>
    <row r="43">
      <c r="A43" s="4" t="inlineStr">
        <is>
          <t>Contractual maturities</t>
        </is>
      </c>
      <c r="B43" s="5" t="n">
        <v>3983</v>
      </c>
      <c r="C43" s="5" t="n">
        <v>2067</v>
      </c>
    </row>
    <row r="44">
      <c r="A44" s="4" t="inlineStr">
        <is>
          <t>Within one year | Accruals, deferred income and other liabilities</t>
        </is>
      </c>
    </row>
    <row r="45">
      <c r="A45" s="3" t="inlineStr">
        <is>
          <t>Contractual maturities of financial liabilities on an undiscounted cash flow basis</t>
        </is>
      </c>
    </row>
    <row r="46">
      <c r="A46" s="4" t="inlineStr">
        <is>
          <t>Contractual maturities</t>
        </is>
      </c>
      <c r="B46" s="5" t="n">
        <v>9877</v>
      </c>
      <c r="C46" s="5" t="n">
        <v>9172</v>
      </c>
    </row>
    <row r="47">
      <c r="A47" s="4" t="inlineStr">
        <is>
          <t>Within one year | Net asset value attributable to unit holders of consolidated investment funds</t>
        </is>
      </c>
    </row>
    <row r="48">
      <c r="A48" s="3" t="inlineStr">
        <is>
          <t>Contractual maturities of financial liabilities on an undiscounted cash flow basis</t>
        </is>
      </c>
    </row>
    <row r="49">
      <c r="A49" s="4" t="inlineStr">
        <is>
          <t>Contractual maturities</t>
        </is>
      </c>
      <c r="B49" s="5" t="n">
        <v>5975</v>
      </c>
      <c r="C49" s="5" t="n">
        <v>5998</v>
      </c>
    </row>
    <row r="50">
      <c r="A50" s="4" t="inlineStr">
        <is>
          <t>1 to 5 years</t>
        </is>
      </c>
    </row>
    <row r="51">
      <c r="A51" s="3" t="inlineStr">
        <is>
          <t>Contractual maturities of financial liabilities on an undiscounted cash flow basis</t>
        </is>
      </c>
    </row>
    <row r="52">
      <c r="A52" s="4" t="inlineStr">
        <is>
          <t>Contractual maturities</t>
        </is>
      </c>
      <c r="B52" s="5" t="n">
        <v>6437</v>
      </c>
      <c r="C52" s="5" t="n">
        <v>7834</v>
      </c>
    </row>
    <row r="53">
      <c r="A53" s="4" t="inlineStr">
        <is>
          <t>1 to 5 years | Core structural borrowings of shareholder-financed businesses</t>
        </is>
      </c>
    </row>
    <row r="54">
      <c r="A54" s="3" t="inlineStr">
        <is>
          <t>Contractual maturities of financial liabilities on an undiscounted cash flow basis</t>
        </is>
      </c>
    </row>
    <row r="55">
      <c r="A55" s="4" t="inlineStr">
        <is>
          <t>Contractual maturities</t>
        </is>
      </c>
      <c r="B55" s="5" t="n">
        <v>1261</v>
      </c>
      <c r="C55" s="5" t="n">
        <v>1146</v>
      </c>
    </row>
    <row r="56">
      <c r="A56" s="4" t="inlineStr">
        <is>
          <t>1 to 5 years | Lease liabilities under IFRS 16</t>
        </is>
      </c>
    </row>
    <row r="57">
      <c r="A57" s="3" t="inlineStr">
        <is>
          <t>Contractual maturities of financial liabilities on an undiscounted cash flow basis</t>
        </is>
      </c>
    </row>
    <row r="58">
      <c r="A58" s="4" t="inlineStr">
        <is>
          <t>Contractual maturities</t>
        </is>
      </c>
      <c r="B58" s="5" t="n">
        <v>317</v>
      </c>
      <c r="C58" s="5" t="n">
        <v>388</v>
      </c>
    </row>
    <row r="59">
      <c r="A59" s="4" t="inlineStr">
        <is>
          <t>1 to 5 years | Operational borrowings (excluding lease liabilities)</t>
        </is>
      </c>
    </row>
    <row r="60">
      <c r="A60" s="3" t="inlineStr">
        <is>
          <t>Contractual maturities of financial liabilities on an undiscounted cash flow basis</t>
        </is>
      </c>
    </row>
    <row r="61">
      <c r="A61" s="4" t="inlineStr">
        <is>
          <t>Contractual maturities</t>
        </is>
      </c>
      <c r="B61" s="5" t="n">
        <v>108</v>
      </c>
      <c r="C61" s="5" t="n">
        <v>188</v>
      </c>
    </row>
    <row r="62">
      <c r="A62" s="4" t="inlineStr">
        <is>
          <t>1 to 5 years | Obligations under funding, securities lending and sale and repurchase agreements</t>
        </is>
      </c>
    </row>
    <row r="63">
      <c r="A63" s="3" t="inlineStr">
        <is>
          <t>Contractual maturities of financial liabilities on an undiscounted cash flow basis</t>
        </is>
      </c>
    </row>
    <row r="64">
      <c r="A64" s="4" t="inlineStr">
        <is>
          <t>Contractual maturities</t>
        </is>
      </c>
      <c r="B64" s="5" t="n">
        <v>4461</v>
      </c>
      <c r="C64" s="5" t="n">
        <v>5476</v>
      </c>
    </row>
    <row r="65">
      <c r="A65" s="4" t="inlineStr">
        <is>
          <t>1 to 5 years | Accruals, deferred income and other liabilities</t>
        </is>
      </c>
    </row>
    <row r="66">
      <c r="A66" s="3" t="inlineStr">
        <is>
          <t>Contractual maturities of financial liabilities on an undiscounted cash flow basis</t>
        </is>
      </c>
    </row>
    <row r="67">
      <c r="A67" s="4" t="inlineStr">
        <is>
          <t>Contractual maturities</t>
        </is>
      </c>
      <c r="B67" s="5" t="n">
        <v>290</v>
      </c>
      <c r="C67" s="5" t="n">
        <v>636</v>
      </c>
    </row>
    <row r="68">
      <c r="A68" s="4" t="inlineStr">
        <is>
          <t>5 years to 10 years</t>
        </is>
      </c>
    </row>
    <row r="69">
      <c r="A69" s="3" t="inlineStr">
        <is>
          <t>Contractual maturities of financial liabilities on an undiscounted cash flow basis</t>
        </is>
      </c>
    </row>
    <row r="70">
      <c r="A70" s="4" t="inlineStr">
        <is>
          <t>Contractual maturities</t>
        </is>
      </c>
      <c r="B70" s="5" t="n">
        <v>4357</v>
      </c>
      <c r="C70" s="5" t="n">
        <v>3136</v>
      </c>
    </row>
    <row r="71">
      <c r="A71" s="4" t="inlineStr">
        <is>
          <t>5 years to 10 years | Core structural borrowings of shareholder-financed businesses</t>
        </is>
      </c>
    </row>
    <row r="72">
      <c r="A72" s="3" t="inlineStr">
        <is>
          <t>Contractual maturities of financial liabilities on an undiscounted cash flow basis</t>
        </is>
      </c>
    </row>
    <row r="73">
      <c r="A73" s="4" t="inlineStr">
        <is>
          <t>Contractual maturities</t>
        </is>
      </c>
      <c r="B73" s="5" t="n">
        <v>2000</v>
      </c>
      <c r="C73" s="5" t="n">
        <v>888</v>
      </c>
    </row>
    <row r="74">
      <c r="A74" s="4" t="inlineStr">
        <is>
          <t>5 years to 10 years | Lease liabilities under IFRS 16</t>
        </is>
      </c>
    </row>
    <row r="75">
      <c r="A75" s="3" t="inlineStr">
        <is>
          <t>Contractual maturities of financial liabilities on an undiscounted cash flow basis</t>
        </is>
      </c>
    </row>
    <row r="76">
      <c r="A76" s="4" t="inlineStr">
        <is>
          <t>Contractual maturities</t>
        </is>
      </c>
      <c r="B76" s="5" t="n">
        <v>84</v>
      </c>
      <c r="C76" s="5" t="n">
        <v>113</v>
      </c>
    </row>
    <row r="77">
      <c r="A77" s="4" t="inlineStr">
        <is>
          <t>5 years to 10 years | Operational borrowings (excluding lease liabilities)</t>
        </is>
      </c>
    </row>
    <row r="78">
      <c r="A78" s="3" t="inlineStr">
        <is>
          <t>Contractual maturities of financial liabilities on an undiscounted cash flow basis</t>
        </is>
      </c>
    </row>
    <row r="79">
      <c r="A79" s="4" t="inlineStr">
        <is>
          <t>Contractual maturities</t>
        </is>
      </c>
      <c r="B79" s="5" t="n">
        <v>473</v>
      </c>
      <c r="C79" s="5" t="n">
        <v>232</v>
      </c>
    </row>
    <row r="80">
      <c r="A80" s="4" t="inlineStr">
        <is>
          <t>5 years to 10 years | Obligations under funding, securities lending and sale and repurchase agreements</t>
        </is>
      </c>
    </row>
    <row r="81">
      <c r="A81" s="3" t="inlineStr">
        <is>
          <t>Contractual maturities of financial liabilities on an undiscounted cash flow basis</t>
        </is>
      </c>
    </row>
    <row r="82">
      <c r="A82" s="4" t="inlineStr">
        <is>
          <t>Contractual maturities</t>
        </is>
      </c>
      <c r="B82" s="5" t="n">
        <v>1764</v>
      </c>
      <c r="C82" s="5" t="n">
        <v>1902</v>
      </c>
    </row>
    <row r="83">
      <c r="A83" s="4" t="inlineStr">
        <is>
          <t>5 years to 10 years | Accruals, deferred income and other liabilities</t>
        </is>
      </c>
    </row>
    <row r="84">
      <c r="A84" s="3" t="inlineStr">
        <is>
          <t>Contractual maturities of financial liabilities on an undiscounted cash flow basis</t>
        </is>
      </c>
    </row>
    <row r="85">
      <c r="A85" s="4" t="inlineStr">
        <is>
          <t>Contractual maturities</t>
        </is>
      </c>
      <c r="B85" s="5" t="n">
        <v>36</v>
      </c>
      <c r="C85" s="5" t="n">
        <v>1</v>
      </c>
    </row>
    <row r="86">
      <c r="A86" s="4" t="inlineStr">
        <is>
          <t>After 10 years to 15 years</t>
        </is>
      </c>
    </row>
    <row r="87">
      <c r="A87" s="3" t="inlineStr">
        <is>
          <t>Contractual maturities of financial liabilities on an undiscounted cash flow basis</t>
        </is>
      </c>
    </row>
    <row r="88">
      <c r="A88" s="4" t="inlineStr">
        <is>
          <t>Contractual maturities</t>
        </is>
      </c>
      <c r="B88" s="5" t="n">
        <v>1707</v>
      </c>
      <c r="C88" s="5" t="n">
        <v>2095</v>
      </c>
    </row>
    <row r="89">
      <c r="A89" s="4" t="inlineStr">
        <is>
          <t>After 10 years to 15 years | Core structural borrowings of shareholder-financed businesses</t>
        </is>
      </c>
    </row>
    <row r="90">
      <c r="A90" s="3" t="inlineStr">
        <is>
          <t>Contractual maturities of financial liabilities on an undiscounted cash flow basis</t>
        </is>
      </c>
    </row>
    <row r="91">
      <c r="A91" s="4" t="inlineStr">
        <is>
          <t>Contractual maturities</t>
        </is>
      </c>
      <c r="B91" s="5" t="n">
        <v>631</v>
      </c>
      <c r="C91" s="5" t="n">
        <v>648</v>
      </c>
    </row>
    <row r="92">
      <c r="A92" s="4" t="inlineStr">
        <is>
          <t>After 10 years to 15 years | Lease liabilities under IFRS 16</t>
        </is>
      </c>
    </row>
    <row r="93">
      <c r="A93" s="3" t="inlineStr">
        <is>
          <t>Contractual maturities of financial liabilities on an undiscounted cash flow basis</t>
        </is>
      </c>
    </row>
    <row r="94">
      <c r="A94" s="4" t="inlineStr">
        <is>
          <t>Contractual maturities</t>
        </is>
      </c>
      <c r="B94" s="5" t="n">
        <v>20</v>
      </c>
      <c r="C94" s="5" t="n">
        <v>37</v>
      </c>
    </row>
    <row r="95">
      <c r="A95" s="4" t="inlineStr">
        <is>
          <t>After 10 years to 15 years | Operational borrowings (excluding lease liabilities)</t>
        </is>
      </c>
    </row>
    <row r="96">
      <c r="A96" s="3" t="inlineStr">
        <is>
          <t>Contractual maturities of financial liabilities on an undiscounted cash flow basis</t>
        </is>
      </c>
    </row>
    <row r="97">
      <c r="A97" s="4" t="inlineStr">
        <is>
          <t>Contractual maturities</t>
        </is>
      </c>
      <c r="B97" s="5" t="n">
        <v>691</v>
      </c>
      <c r="C97" s="5" t="n">
        <v>1132</v>
      </c>
    </row>
    <row r="98">
      <c r="A98" s="4" t="inlineStr">
        <is>
          <t>After 10 years to 15 years | Obligations under funding, securities lending and sale and repurchase agreements</t>
        </is>
      </c>
    </row>
    <row r="99">
      <c r="A99" s="3" t="inlineStr">
        <is>
          <t>Contractual maturities of financial liabilities on an undiscounted cash flow basis</t>
        </is>
      </c>
    </row>
    <row r="100">
      <c r="A100" s="4" t="inlineStr">
        <is>
          <t>Contractual maturities</t>
        </is>
      </c>
      <c r="B100" s="5" t="n">
        <v>147</v>
      </c>
      <c r="C100" s="5" t="n">
        <v>278</v>
      </c>
    </row>
    <row r="101">
      <c r="A101" s="4" t="inlineStr">
        <is>
          <t>After 10 years to 15 years | Accruals, deferred income and other liabilities</t>
        </is>
      </c>
    </row>
    <row r="102">
      <c r="A102" s="3" t="inlineStr">
        <is>
          <t>Contractual maturities of financial liabilities on an undiscounted cash flow basis</t>
        </is>
      </c>
    </row>
    <row r="103">
      <c r="A103" s="4" t="inlineStr">
        <is>
          <t>Contractual maturities</t>
        </is>
      </c>
      <c r="B103" s="5" t="n">
        <v>218</v>
      </c>
    </row>
    <row r="104">
      <c r="A104" s="4" t="inlineStr">
        <is>
          <t>After 15 years to 20 years</t>
        </is>
      </c>
    </row>
    <row r="105">
      <c r="A105" s="3" t="inlineStr">
        <is>
          <t>Contractual maturities of financial liabilities on an undiscounted cash flow basis</t>
        </is>
      </c>
    </row>
    <row r="106">
      <c r="A106" s="4" t="inlineStr">
        <is>
          <t>Contractual maturities</t>
        </is>
      </c>
      <c r="C106" s="5" t="n">
        <v>268</v>
      </c>
    </row>
    <row r="107">
      <c r="A107" s="4" t="inlineStr">
        <is>
          <t>After 15 years to 20 years | Lease liabilities under IFRS 16</t>
        </is>
      </c>
    </row>
    <row r="108">
      <c r="A108" s="3" t="inlineStr">
        <is>
          <t>Contractual maturities of financial liabilities on an undiscounted cash flow basis</t>
        </is>
      </c>
    </row>
    <row r="109">
      <c r="A109" s="4" t="inlineStr">
        <is>
          <t>Contractual maturities</t>
        </is>
      </c>
      <c r="C109" s="5" t="n">
        <v>18</v>
      </c>
    </row>
    <row r="110">
      <c r="A110" s="4" t="inlineStr">
        <is>
          <t>After 15 years to 20 years | Operational borrowings (excluding lease liabilities)</t>
        </is>
      </c>
    </row>
    <row r="111">
      <c r="A111" s="3" t="inlineStr">
        <is>
          <t>Contractual maturities of financial liabilities on an undiscounted cash flow basis</t>
        </is>
      </c>
    </row>
    <row r="112">
      <c r="A112" s="4" t="inlineStr">
        <is>
          <t>Contractual maturities</t>
        </is>
      </c>
      <c r="C112" s="5" t="n">
        <v>2</v>
      </c>
    </row>
    <row r="113">
      <c r="A113" s="4" t="inlineStr">
        <is>
          <t>After 15 years to 20 years | Accruals, deferred income and other liabilities</t>
        </is>
      </c>
    </row>
    <row r="114">
      <c r="A114" s="3" t="inlineStr">
        <is>
          <t>Contractual maturities of financial liabilities on an undiscounted cash flow basis</t>
        </is>
      </c>
    </row>
    <row r="115">
      <c r="A115" s="4" t="inlineStr">
        <is>
          <t>Contractual maturities</t>
        </is>
      </c>
      <c r="C115" s="5" t="n">
        <v>248</v>
      </c>
    </row>
    <row r="116">
      <c r="A116" s="4" t="inlineStr">
        <is>
          <t>Over 20 years</t>
        </is>
      </c>
    </row>
    <row r="117">
      <c r="A117" s="3" t="inlineStr">
        <is>
          <t>Contractual maturities of financial liabilities on an undiscounted cash flow basis</t>
        </is>
      </c>
    </row>
    <row r="118">
      <c r="A118" s="4" t="inlineStr">
        <is>
          <t>Contractual maturities</t>
        </is>
      </c>
      <c r="B118" s="5" t="n">
        <v>1</v>
      </c>
      <c r="C118" s="5" t="n">
        <v>1</v>
      </c>
    </row>
    <row r="119">
      <c r="A119" s="4" t="inlineStr">
        <is>
          <t>Over 20 years | Lease liabilities under IFRS 16</t>
        </is>
      </c>
    </row>
    <row r="120">
      <c r="A120" s="3" t="inlineStr">
        <is>
          <t>Contractual maturities of financial liabilities on an undiscounted cash flow basis</t>
        </is>
      </c>
    </row>
    <row r="121">
      <c r="A121" s="4" t="inlineStr">
        <is>
          <t>Contractual maturities</t>
        </is>
      </c>
      <c r="B121" s="5" t="n">
        <v>1</v>
      </c>
      <c r="C121" s="5" t="n">
        <v>1</v>
      </c>
    </row>
    <row r="122">
      <c r="A122" s="4" t="inlineStr">
        <is>
          <t>No stated maturity</t>
        </is>
      </c>
    </row>
    <row r="123">
      <c r="A123" s="3" t="inlineStr">
        <is>
          <t>Contractual maturities of financial liabilities on an undiscounted cash flow basis</t>
        </is>
      </c>
    </row>
    <row r="124">
      <c r="A124" s="4" t="inlineStr">
        <is>
          <t>Contractual maturities</t>
        </is>
      </c>
      <c r="B124" s="5" t="n">
        <v>8812</v>
      </c>
      <c r="C124" s="5" t="n">
        <v>8156</v>
      </c>
    </row>
    <row r="125">
      <c r="A125" s="4" t="inlineStr">
        <is>
          <t>No stated maturity | Core structural borrowings of shareholder-financed businesses</t>
        </is>
      </c>
    </row>
    <row r="126">
      <c r="A126" s="3" t="inlineStr">
        <is>
          <t>Contractual maturities of financial liabilities on an undiscounted cash flow basis</t>
        </is>
      </c>
    </row>
    <row r="127">
      <c r="A127" s="4" t="inlineStr">
        <is>
          <t>Contractual maturities</t>
        </is>
      </c>
      <c r="B127" s="5" t="n">
        <v>3725</v>
      </c>
      <c r="C127" s="5" t="n">
        <v>3725</v>
      </c>
    </row>
    <row r="128">
      <c r="A128" s="4" t="inlineStr">
        <is>
          <t>No stated maturity | Accruals, deferred income and other liabilities</t>
        </is>
      </c>
    </row>
    <row r="129">
      <c r="A129" s="3" t="inlineStr">
        <is>
          <t>Contractual maturities of financial liabilities on an undiscounted cash flow basis</t>
        </is>
      </c>
    </row>
    <row r="130">
      <c r="A130" s="4" t="inlineStr">
        <is>
          <t>Contractual maturities</t>
        </is>
      </c>
      <c r="B130" s="6" t="n">
        <v>5087</v>
      </c>
      <c r="C130" s="6" t="n">
        <v>44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turity analysis of derivatives (Details) - USD ($) $ in Millions</t>
        </is>
      </c>
      <c r="B1" s="2" t="inlineStr">
        <is>
          <t>Dec. 31, 2020</t>
        </is>
      </c>
      <c r="C1" s="2" t="inlineStr">
        <is>
          <t>Dec. 31, 2019</t>
        </is>
      </c>
    </row>
    <row r="2">
      <c r="A2" s="3" t="inlineStr">
        <is>
          <t>Maturity analysis of derivatives</t>
        </is>
      </c>
    </row>
    <row r="3">
      <c r="A3" s="4" t="inlineStr">
        <is>
          <t>Derivative assets</t>
        </is>
      </c>
      <c r="B3" s="6" t="n">
        <v>2599</v>
      </c>
      <c r="C3" s="6" t="n">
        <v>1745</v>
      </c>
    </row>
    <row r="4">
      <c r="A4" s="4" t="inlineStr">
        <is>
          <t>Derivative liabilities</t>
        </is>
      </c>
      <c r="B4" s="5" t="n">
        <v>-482</v>
      </c>
      <c r="C4" s="5" t="n">
        <v>-392</v>
      </c>
    </row>
    <row r="5">
      <c r="A5" s="4" t="inlineStr">
        <is>
          <t>Net derivative position</t>
        </is>
      </c>
      <c r="B5" s="5" t="n">
        <v>2117</v>
      </c>
      <c r="C5" s="5" t="n">
        <v>1353</v>
      </c>
    </row>
    <row r="6">
      <c r="A6" s="4" t="inlineStr">
        <is>
          <t>Within one year</t>
        </is>
      </c>
    </row>
    <row r="7">
      <c r="A7" s="3" t="inlineStr">
        <is>
          <t>Maturity analysis of derivatives</t>
        </is>
      </c>
    </row>
    <row r="8">
      <c r="A8" s="4" t="inlineStr">
        <is>
          <t>Net derivative position</t>
        </is>
      </c>
      <c r="B8" s="6" t="n">
        <v>2117</v>
      </c>
      <c r="C8" s="6" t="n">
        <v>135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Maturity analysis of investment contracts (Details) - USD ($) $ in Millions</t>
        </is>
      </c>
      <c r="B1" s="2" t="inlineStr">
        <is>
          <t>Dec. 31, 2020</t>
        </is>
      </c>
      <c r="C1" s="2" t="inlineStr">
        <is>
          <t>Dec. 31, 2019</t>
        </is>
      </c>
      <c r="D1" s="2" t="inlineStr">
        <is>
          <t>Dec. 31, 2018</t>
        </is>
      </c>
    </row>
    <row r="2">
      <c r="A2" s="3" t="inlineStr">
        <is>
          <t>Maturity profile for investment contracts on undiscounted cash flow projections of expected benefit payments</t>
        </is>
      </c>
    </row>
    <row r="3">
      <c r="A3" s="4" t="inlineStr">
        <is>
          <t>Total carrying value</t>
        </is>
      </c>
      <c r="B3" s="6" t="n">
        <v>4459</v>
      </c>
      <c r="C3" s="6" t="n">
        <v>5535</v>
      </c>
      <c r="D3" s="6" t="n">
        <v>110339</v>
      </c>
    </row>
    <row r="4">
      <c r="A4" s="4" t="inlineStr">
        <is>
          <t>Investment contracts</t>
        </is>
      </c>
    </row>
    <row r="5">
      <c r="A5" s="3" t="inlineStr">
        <is>
          <t>Maturity profile for investment contracts on undiscounted cash flow projections of expected benefit payments</t>
        </is>
      </c>
    </row>
    <row r="6">
      <c r="A6" s="4" t="inlineStr">
        <is>
          <t>Total carrying value</t>
        </is>
      </c>
      <c r="B6" s="5" t="n">
        <v>3658</v>
      </c>
      <c r="C6" s="5" t="n">
        <v>4366</v>
      </c>
    </row>
    <row r="7">
      <c r="A7" s="4" t="inlineStr">
        <is>
          <t>Undiscounted value</t>
        </is>
      </c>
      <c r="B7" s="5" t="n">
        <v>3749</v>
      </c>
      <c r="C7" s="5" t="n">
        <v>4472</v>
      </c>
    </row>
    <row r="8">
      <c r="A8" s="4" t="inlineStr">
        <is>
          <t>Investment contracts | Within one year</t>
        </is>
      </c>
    </row>
    <row r="9">
      <c r="A9" s="3" t="inlineStr">
        <is>
          <t>Maturity profile for investment contracts on undiscounted cash flow projections of expected benefit payments</t>
        </is>
      </c>
    </row>
    <row r="10">
      <c r="A10" s="4" t="inlineStr">
        <is>
          <t>Undiscounted value</t>
        </is>
      </c>
      <c r="B10" s="5" t="n">
        <v>519</v>
      </c>
      <c r="C10" s="5" t="n">
        <v>600</v>
      </c>
    </row>
    <row r="11">
      <c r="A11" s="4" t="inlineStr">
        <is>
          <t>Investment contracts | 1 to 5 years</t>
        </is>
      </c>
    </row>
    <row r="12">
      <c r="A12" s="3" t="inlineStr">
        <is>
          <t>Maturity profile for investment contracts on undiscounted cash flow projections of expected benefit payments</t>
        </is>
      </c>
    </row>
    <row r="13">
      <c r="A13" s="4" t="inlineStr">
        <is>
          <t>Undiscounted value</t>
        </is>
      </c>
      <c r="B13" s="5" t="n">
        <v>1713</v>
      </c>
      <c r="C13" s="5" t="n">
        <v>2015</v>
      </c>
    </row>
    <row r="14">
      <c r="A14" s="4" t="inlineStr">
        <is>
          <t>Investment contracts | 5 years to 10 years</t>
        </is>
      </c>
    </row>
    <row r="15">
      <c r="A15" s="3" t="inlineStr">
        <is>
          <t>Maturity profile for investment contracts on undiscounted cash flow projections of expected benefit payments</t>
        </is>
      </c>
    </row>
    <row r="16">
      <c r="A16" s="4" t="inlineStr">
        <is>
          <t>Undiscounted value</t>
        </is>
      </c>
      <c r="B16" s="5" t="n">
        <v>215</v>
      </c>
      <c r="C16" s="5" t="n">
        <v>534</v>
      </c>
    </row>
    <row r="17">
      <c r="A17" s="4" t="inlineStr">
        <is>
          <t>Investment contracts | After 10 years to 15 years</t>
        </is>
      </c>
    </row>
    <row r="18">
      <c r="A18" s="3" t="inlineStr">
        <is>
          <t>Maturity profile for investment contracts on undiscounted cash flow projections of expected benefit payments</t>
        </is>
      </c>
    </row>
    <row r="19">
      <c r="A19" s="4" t="inlineStr">
        <is>
          <t>Undiscounted value</t>
        </is>
      </c>
      <c r="B19" s="5" t="n">
        <v>575</v>
      </c>
      <c r="C19" s="5" t="n">
        <v>350</v>
      </c>
    </row>
    <row r="20">
      <c r="A20" s="4" t="inlineStr">
        <is>
          <t>Investment contracts | After 15 years to 20 years</t>
        </is>
      </c>
    </row>
    <row r="21">
      <c r="A21" s="3" t="inlineStr">
        <is>
          <t>Maturity profile for investment contracts on undiscounted cash flow projections of expected benefit payments</t>
        </is>
      </c>
    </row>
    <row r="22">
      <c r="A22" s="4" t="inlineStr">
        <is>
          <t>Undiscounted value</t>
        </is>
      </c>
      <c r="B22" s="5" t="n">
        <v>710</v>
      </c>
      <c r="C22" s="5" t="n">
        <v>961</v>
      </c>
    </row>
    <row r="23">
      <c r="A23" s="4" t="inlineStr">
        <is>
          <t>Investment contracts | Over 20 years</t>
        </is>
      </c>
    </row>
    <row r="24">
      <c r="A24" s="3" t="inlineStr">
        <is>
          <t>Maturity profile for investment contracts on undiscounted cash flow projections of expected benefit payments</t>
        </is>
      </c>
    </row>
    <row r="25">
      <c r="A25" s="4" t="inlineStr">
        <is>
          <t>Undiscounted value</t>
        </is>
      </c>
      <c r="B25" s="6" t="n">
        <v>17</v>
      </c>
      <c r="C25" s="6" t="n">
        <v>1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 Credit risk (Details) - Past due date but not impaired - USD ($) $ in Millions</t>
        </is>
      </c>
      <c r="B1" s="2" t="inlineStr">
        <is>
          <t>Dec. 31, 2020</t>
        </is>
      </c>
      <c r="C1" s="2" t="inlineStr">
        <is>
          <t>Dec. 31, 2019</t>
        </is>
      </c>
    </row>
    <row r="2">
      <c r="A2" s="3" t="inlineStr">
        <is>
          <t>Credit risk</t>
        </is>
      </c>
    </row>
    <row r="3">
      <c r="A3" s="4" t="inlineStr">
        <is>
          <t>Loans and receivables</t>
        </is>
      </c>
      <c r="B3" s="6" t="n">
        <v>8</v>
      </c>
      <c r="C3" s="6" t="n">
        <v>7</v>
      </c>
    </row>
    <row r="4">
      <c r="A4" s="4" t="inlineStr">
        <is>
          <t>Within one year</t>
        </is>
      </c>
    </row>
    <row r="5">
      <c r="A5" s="3" t="inlineStr">
        <is>
          <t>Credit risk</t>
        </is>
      </c>
    </row>
    <row r="6">
      <c r="A6" s="4" t="inlineStr">
        <is>
          <t>Loans and receivables</t>
        </is>
      </c>
      <c r="B6" s="6" t="n">
        <v>1</v>
      </c>
      <c r="C6" s="6"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nalysis of performance by segment</t>
        </is>
      </c>
      <c r="B1" s="2" t="inlineStr">
        <is>
          <t>12 Months Ended</t>
        </is>
      </c>
    </row>
    <row r="2">
      <c r="B2" s="2" t="inlineStr">
        <is>
          <t>Dec. 31, 2020</t>
        </is>
      </c>
    </row>
    <row r="3">
      <c r="A3" s="3" t="inlineStr">
        <is>
          <t>Analysis of performance by segment</t>
        </is>
      </c>
    </row>
    <row r="4">
      <c r="A4" s="4" t="inlineStr">
        <is>
          <t>Analysis of performance by segment</t>
        </is>
      </c>
      <c r="B4" s="4" t="inlineStr">
        <is>
          <t xml:space="preserve">B EARNINGS PERFORMANCE
B1 Analysis of performance by segment
B1.1 Segment results
2020 $m
2019 $m
2018 $m
Note
note (i)
note (i)
note (i)
Continuing operations:
Asia
Insurance operations
3,384
2,993
2,646
Asset management
283
283
242
Total Asia
3,667
3,276
2,888
US
Insurance operations
2,787
3,038
2,552
Asset management
9
32
11
Total US
2,796
3,070
2,563
Other income and expenditure:
Investment return and other income
6
50
70
Interest payable on core structural borrowings
(337)
(516)
(547)
Corporate expenditure note (ii)
(417)
(460)
(490)
Total other income and expenditure
(748)
(926)
(967)
Restructuring and IFRS 17 implementation costs note (iii)
(208)
(110)
(75)
Adjusted operating profit
B1.3
5,507
5,310
4,409
Short-term fluctuations in investment returns on shareholder-backed business
B1.2
(4,841)
(3,203)
(791)
Amortisation of acquisition accounting adjustments note (iv)
(39)
(43)
(61)
Gain (loss) attaching to corporate transactions
D1.1
1,521
(142)
(107)
Profit before tax attributable to shareholders
2,148
1,922
3,450
Tax credit (charge) attributable to shareholders' returns
B3
37
31
(569)
Profit for the year from continuing operations
2,185
1,953
2,881
Loss for the year from discontinued operations
—
(1,161)
1,142
Profit for the year
2,185
792
4,023
Attributable to:
Equity holders of the Company
From continuing operations
2,118
1,944
2,877
From discontinued operations
–
(1,161)
1,142
Non-controlling interests from continuing operations
67
9
4
2,185
792
4,023
Basic earnings per share (in cents)
Note
note (i)
note (i)
note (i)
Based on adjusted operating profit , net of tax, from continuing operations
B4
175.5
¢
175.0
¢
145.2
¢
Based on profit for the year from continuing operations
B4
81.6
¢
75.1
¢
111.7
¢
Based on profit (loss) for the year from discontinued operations
B4
—
(44.8)
¢
44.3
¢
Notes
(i)
Segment results are attributed to the shareholders of the Group before deducting the amount attributable to the non-controlling interests. This presentation is applied consistently throughout the document.
(ii)
Corporate expenditure as shown above is primarily for head office functions in London and Hong Kong.
(iii)
Restructuring and IFRS 17 implementation costs include those incurred in the US operations of $(46) million (2019: $(7) million; 2018: $(29) million).
(iv)
Amortisation of acquisition accounting adjustments arising on the purchase of business. This comprises principally the charge for the adjustments arising on the purchase of REALIC in 2012.
B1.2 Short-term fluctuations in investment returns on shareholder-backed business
2020 $m
2019 $m
2018 $m
Asia operations note (i)
(607)
657
(684)
US operations note (ii)
(4,262)
(3,757)
(134)
Other operations
28
(103)
27
Total
(4,841)
(3,203)
(791)
(i) Asia operations
In Asia, the short-term fluctuations reflect the net value movements on shareholders’ assets and policyholder liabilities (net of reinsurance) arising from market movements in the year. In 2020, falling interest rates in certain parts of Asia led to lower discount rates on policyholder liabilities under the local reserving basis applied, which were not fully offset by unrealised bond and equity gains in the year and this led to the overall negative short-term investment fluctuations in Asia.
(ii) US operations
The short-term fluctuations in investment returns in the US are reported net of the related charge for amortisation of deferred acquisition costs (DAC) credit of $812 million as shown in note C4.2 (2019: credit of $1,248 million; 2018: debit of $(152) million) and comprise amounts in respect of the following items:
2020 $m
2019 $m
2018 $m
Net equity hedge result note (a)
(6,334)
(4,582)
(78)
Other than equity-related derivatives note (b)
1,682
678
(85)
Debt securities note (c)
474
156
(42)
Equity-type investments: actual less longer-term return
(40)
18
51
Other items
(44)
(27)
20
Total net of related DAC amortisation
(4,262)
(3,757)
(134)
Notes
(a)
The purpose of the inclusion of the net equity hedge result in short-term fluctuations in investment returns is to segregate the amount included within pre-tax profit that relates to the accounting effect of market movements on both the value of guarantees in Jackson’s products including variable annuities and on the related derivatives used to manage the exposures inherent in these guarantees. The level of fees recognised in short-term fluctuations in investment returns is determined by reference to that allowed for within the reserving basis. The variable annuity guarantees are valued in accordance with either Accounting Standards Codification (ASC) Topic 820, Fair Value Measurements and Disclosures or ASC Topic 944, Financial Services – Insurance depending on the type of guarantee. Both approaches require an entity to determine the total fee (‘the fee assessment’) that is expected to fund future projected benefit payments arising using the assumptions applicable for that method. The method under ASC Topic 820 requires this fee assessment to be fixed at the time of issue. As the fees included within the initial fee assessment are earned, they are included in short-term fluctuations in investment returns to match the corresponding movement in the guarantee liability. Other guarantee fees are included in adjusted operating profit, which in 2020 were $704 million (2019: $699 million; 2018: $657 million), pre-tax and net of related DAC amortisation. As the Group applies US GAAP for the measured value of the product guarantees, the net equity hedge result also includes asymmetric impacts where the measurement bases of the liabilities and associated derivatives used to manage the Jackson annuity business differ.
The net equity hedge result therefore includes significant accounting mismatches and other factors that do not represent the economic result. These other factors include:
-
The variable annuity guarantees and fixed index annuity embedded options being only partially fair valued under ‘grandfathered’ US GAAP;
-
The interest rate exposure being managed through the other than equity-related derivative programme explained in note (b) below; and
-
Jackson’s management of its economic exposures for a number of other factors that are treated differently in the accounting frameworks such as future fees and assumed volatility levels.
The net equity hedge result can be summarised as follows:
2020 $m
2019 $m
2018 $m
Fair value movements on equity hedge instruments*
(5,219)
(5,314)
399
Accounting value movements on the variable and fixed index annuity guarantee liabilities*
(2,030)
(22)
(1,194)
Fee assessments net of claim payments
915
754
717
Total net of related DAC amortisation
(6,334)
(4,582)
(78)
 The value movements on the variable annuity guarantees and fixed indexed annuity options and the derivative instruments held to manage their equity exposures are discussed in Explanation of Performance and Other Financial Measures.
(b) The fluctuations for other than equity-related derivatives comprise the net effect of:
-
Fair value movements on free-standing, other than equity-related derivatives;
-
Fair value movements on the Guaranteed Minimum Income Benefit (GMIB) reinsurance asset that are not matched by movements in the underlying GMIB liability, which is not fair valued; and
-
Related amortisation of DAC.
The free-standing, other than equity-related derivatives, are held to manage interest rate exposures and durations within the general account and the variable annuity guarantees and fixed index annuity embedded options described in note (a) above. Accounting mismatches arise because of differences between the measurement basis and presentation of the derivatives, which are fair valued with movements recorded in the income statement, and the exposures they are intended to manage.
(c) Short-term fluctuations related to debt securities is analysed below:
2020 $m
2019 $m
2018 $m
Credits (charges) in the year:
Losses on sales of impaired and deteriorating bonds
(148)
(28)
(6)
Bond write-downs
(32)
(15)
(5)
Recoveries/reversals
1
1
25
Total credits (charges) in the year
(179)
(42)
14
Risk margin allowance deducted from adjusted operating profit*
92
109
104
(87)
67
118
Interest-related realised gains (losses):
Gains (losses) arising in the year †
724
220
(12)
Amortisation of gains and losses arising in current and prior years to adjusted operating profit
(168)
(129)
(155)
556
91
(167)
Related amortisation of DAC
5
(2)
7
Total short-term fluctuations related to debt securities net of related DAC amortisation
474
156
(42)
 The debt securities of Jackson are held in the general account of the business. Realised gains and losses are recorded in the income statement with normalised returns included in adjusted operating profit with variations from year to year included in the short-term fluctuations category. The risk margin reserve charge for longer-term credit-related losses included in adjusted operating profit of Jackson for 2020 is based on an average annual risk margin reserve of 18 basis points (2019: 17 basis points; 2018: 18 basis points) on average book values of $51.7 billion (2019: $62.6 billion; 2018: $57.1 billion) as shown below:
Moody’s rating category (or equivalent under NAIC ratings of mortgage-backed securities)
2020
2019
2018
Annual
Annual
Annual
Average
expected
Average
expected
Average
expected
book value
RMR
loss
book value
RMR
loss
book value
RMR
loss
$m
%
$m
$m
%
$m
$m
%
$m
A3 or higher
32,541
0.10
(31)
38,811
0.10
(38)
29,982
0.10
(31)
Baa1, 2 or 3
17,513
0.24
(42)
22,365
0.24
(53)
25,814
0.21
(55)
Ba1, 2 or 3
1,314
0.75
(10)
1,094
0.85
(9)
1,042
0.98
(10)
B1, 2 or 3
206
2.36
(5)
223
2.56
(6)
289
2.64
(8)
Below B3
108
3.36
(4)
75
3.39
(3)
11
3.69
—
Total
51,682
0.18
(92)
62,568
0.17
(109)
57,138
0.18
(104)
Related amortisation of DAC
12
19
22
Risk margin reserve charge to adjusted operating profit for longer-term credit-related losses †
(80)
(90)
(82)
† Excluding the realised gains that are part of the gain arising in respect of the reinsured Jackson’s in-force fixed and fixed index annuity liabilities to Athene Life Re Ltd, as discussed in note D1.1.
In addition to the accounting for realised gains and losses described above for Jackson general account debt securities, included within the statement of other comprehensive income is a pre-tax net unrealised gain of $2,676 million, net of related amortisation of DAC, arising in the year (2019: $3,392 million; 2018: $(1,831) million ) on debt securities classified as available-for-sale, partially offset by the recycling of $2,282 million gains, net of related amortisation of DAC, to the income statement on transfer of debt securities to Athene (see note D1.1). Temporary market value movements do not reflect defaults or impairments. Additional details of the movement in the value of the Jackson portfolio are included in note C1.1.
B1.3 Determining operating segments and performance measure of operating segments
Operating segments
The Group’s operating segments for financial reporting purposes are defined and presented in accordance with IFRS 8 ‘Operating Segments’ on the basis of the management reporting structure and its financial management information.
Under the Group’s management and reporting structure, its chief operating decision maker is the Group Executive Committee (GEC). In the management structure, responsibility is delegated to the Chief Executive Officers of the Group’s Asia and US business units for the day-to-day management of their business units (within the framework set out in the Group Governance Manual). Financial management information used by the GEC aligns with these business segments. These operating segments, Asia operations and US operations, derive revenue from both insurance and asset management activities.
Operations which do not form part of any business unit are reported as ‘Unallocated to a segment’. These include head office costs in London and Hong Kong. The Group’s Africa operations do not form part of any operating segment under the structure, and their assets and liabilities and profit or loss before tax are not material to the overall financial position of the Group. The Group’s Africa operations are therefore also reported as ‘Unallocated to a segment’.
In preparation for the planned separation of Jackson, the management information received by the GEC has been revised in 2021, leading to a change in the Group’s operating segments which will be presented in the 2021 half year report as discussed in Explanation of Performance and Other Financial Measures.
Performance measure
The performance measure of operating segments utilised by the Group is adjusted IFRS operating profit based on longer-term investment returns (adjusted operating profit) , as described below. This measurement basis distinguishes adjusted operating profit from other constituents of total profit or loss for the year as follows:
-
Short-term fluctuations in investment returns on shareholder-backed business. This includes the impact of short-term market effects on the carrying value of Jackson’s guarantee liabilities and related derivatives as explained below;
-
Amortisation of acquisition accounting adjustments arising on the purchase of business. This comprises principally the charge for the adjustments arising on the purchase of REALIC in 2012; and
-
Gain or loss on corporate transactions, such as in 2020 the effect of certain of the Group's reinsurance arrangements and costs associated with the work to plan for the separation of Jackson, and in 2019 disposals undertaken and costs connected to the demerger of M&amp;G plc from Prudential plc.
Determination of adjusted operating profit for investment and liability movements
(a) With-profits business
For Asia’s with-profits business in Hong Kong, Singapore and Malaysia, the adjusted operating profit reflects the shareholders’ share in the bonuses declared to policyholders. Value movements in the underlying assets of the with-profits funds only affect the shareholder results through indirect effects of investment performance on declared policyholder bonuses and therefore, do not affect directly the determination of adjusted operating profit.
(b) Unit-linked business including the US variable annuity separate accounts
The policyholder unit liabilities are directly reflective of the underlying asset value movements. Accordingly, the adjusted operating profit reflect the current year value movements in both the unit liabilities and the backing assets.
(c) US general account business
The adjusted operating profit for Jackson included in the Group’s accounts is based on information reviewed by the GEC on an IFRS basis. This will differ from the financial information that Jackson will report as part of the demerger process, which will be prepared under US GAAP and will be based on the information local management reviews in preparation for them becoming a standalone entity.
Jackson's variable and fixed index annuity business has guarantee liabilities which are measured on a combination of fair value and other US GAAP derived principles. These liabilities are subject to an extensive derivative programme to manage equity and interest rate exposures whose fair value movements pass through the income statement each year.
The following value movements for Jackson's variable and fixed index annuity business are excluded from adjusted operating profit. See note B1.2:
-
Fair value movements for equity-based derivatives;
-
Fair value movements for guaranteed benefit options for the ‘not for life’ portion of Guaranteed Minimum Withdrawal Benefit (GMWB) and fixed index annuity business, and Guaranteed Minimum Income Benefit (GMIB) reinsurance (see below);
-
Movements in the accounts carrying value of Guaranteed Minimum Death Benefit (GMDB), GMIB and the ‘for life’ portion of GMWB liabilities, (see below) for which, under the ‘grandfathered’ US GAAP applied under IFRS for Jackson’s insurance assets and liabilities, the measurement basis gives rise to a muted impact of current year market movements (ie they are relatively insensitive to the effect of current year equity market and interest rate changes);
-
A portion of the fee assessments as well as claim payments, in respect of guarantee liabilities; and
-
Related amortisation of DAC for each of the above items.
Guaranteed benefit options for the ‘not for life’ portion of GMWB and equity index options for the fixed index annuity business
The ‘not for life’ portion of GMWB guaranteed benefit option liabilities is measured under the US GAAP basis applied for IFRS in a manner consistent with IAS 39 under which the projected future growth rate of the account balance is based on the greater of US Treasury rates and current swap rates (rather than expected rates of return) with only a portion of the expected future guarantee fees included. The discount rates applied in determining the value of these liabilities is actively updated each year based on market observed rates and after allowing for Jackson's own credit risk. Reserve value movements on these liabilities are sensitive to changes to levels of equity markets, implied volatility and interest rates. The equity index option for fixed index annuity business is measured under the US GAAP basis applied for IFRS in a manner consistent with IAS 39 under which the projected future growth is based on current swap rates.
Guaranteed benefit option for variable annuity guarantee minimum income benefit
The GMIB liability, which is substantially reinsured, subject to a deductible and annual claim limits, is accounted for using ‘grandfathered’ US GAAP. This accounting basis substantially does not recognise the effects of market movements. The corresponding reinsurance asset is measured under the ‘grandfathered’ US GAAP basis applied for IFRS in a manner consistent with IAS 39 ‘Financial Instruments: Recognition and Measurement’, and the asset is therefore recognised at fair value. As the GMIB is economically reinsured, the mark-to-market element of the reinsurance asset is included as a component of short-term fluctuations in investment returns.
(d) Policyholder liabilities that are sensitive to market conditions
Under IFRS, the degree to which the carrying values of liabilities to policyholders are sensitive to current market conditions varies between business units depending upon the nature of the ‘grandfathered’ measurement basis.
Movements in liabilities for some types of business do require bifurcation between the elements that relate to longer-term market condition and short-term effects to ensure that at the net level (ie after allocated investment return and charge for policyholder benefits) the adjusted operating profit reflects longer-term market returns.
For certain Asia non-participating business, for example in Hong Kong, the economic features are more akin to asset management products with policyholder liabilities reflecting asset shares over the contract term. Consequently, for these products, the charge for policyholder benefits in the adjusted operating profit reflects the asset share feature rather than volatile movements that would otherwise be reflected if the local regulatory basis (as applied for the IFRS balance sheet) was used.
For other types of Asia non-participating business, expected longer-term investment returns and interest rates are used to determine the movement in policyholder liabilities for determining adjusted operating profit. This ensures assets and liabilities are reflected on a consistent basis.
(e) Assets backing other shareholder-financed long-term insurance business
Except in the case of assets backing liabilities which are directly matched (such as unit-linked business) adjusted operating profit for assets backing shareholder-financed business is determined on the basis of expected longer-term investment returns. Longer-term investment returns comprise actual income receivable for the year (interest/dividend income) and for both debt and equity-type securities longer-term capital returns.
Debt securities and loans
As a general principle, for debt securities and loans, the longer-term capital returns comprise two elements:
-
Risk margin reserve based charge for the expected level of defaults for the period, which is determined by reference to the credit quality of the portfolio. The difference between impairment losses in the reporting period and the risk margin reserve charge to the adjusted operating profit is reflected in short-term fluctuations in investment returns; and
-
The amortisation of interest-related realised gains and losses to adjusted operating profit to the date when sold bonds would have otherwise matured.
At 31 December 2020, the level of unamortised interest-related realised gains and losses related to previously sold bonds for the Group's insurance operations in Asia and the US was a net gain of $1,725 million (31 December 2019: net gain of $916 million).
For Asia insurance operations, realised gains and losses are principally interest related. Accordingly, all realised gains and losses to date for these operations are amortised over the period to the date those securities would otherwise have matured, with no explicit risk margin reserve charge.
For US insurance operations, Jackson has used the ratings by Nationally Recognised Statistical Ratings Organisations (NRSRO) or ratings resulting from the regulatory ratings detail issued by the National Association of Insurance Commissioners (NAIC) to determine the average annual risk margin reserve to apply to debt securities held to back general account business. Debt securities held to back separate account and reinsurance funds withheld are not subject to risk margin reserve charge. Further details of the risk margin reserve charge, as well as the amortisation of interest-related realised gains and losses, for Jackson are shown in note B1.2.
Equity-type securities
For equity-type securities, the longer-term rates of return are estimates of the long-term trend investment returns for income and capital having regard to past performance, current trends and future expectations. Different rates apply to different categories of equity-type securities.
For Asia insurance operations, investments in equity securities held for non-linked shareholder-backed business amounted to $4,954 million as at 31 December 2020 (31 December 2019: $3,473 million). The longer-term rates of return applied in 2020 ranged from 5.1 per cent to 16.9 per cent (31 December 2019: 5.0 per cent to 17.6 per cent; 31 December 2018: 5.3 per cent to 17.6 per cent) with the rates applied varying by business unit. These rates are broadly stable from year to year but may be different between regions, reflecting, for example, differing expectations of inflation in each local business unit. The assumptions are for the returns expected to apply in equilibrium conditions. The assumed rates of return do not reflect any cyclical variability in economic performance and are not set by reference to prevailing asset valuations. The longer-term investment returns for the Asia insurance joint ventures and associates accounted for using the equity method are determined on a similar basis as the other Asia insurance operations described above.
For US insurance operations, as at 31 December 2020, the equity-type securities for non-separate account operations amounted to $2,128 million (31 December 2019: $1,481 million). For these operations, the longer-term rates of return for income and capital applied in 2020, 2019 and 2018, which reflect the combination of the average risk-free rates over the year and appropriate risk premiums are as follows:
Equity-type securities such as common and preferred stock and portfolio holdings in mutual funds
4.8
% to
5.8
%
5.5
% to
6.7
%
6.7
% to
7.2
%
Other equity-type securities such as investments in limited partnerships and private equity funds
6.8
% to
7.8
%
7.5
% to
8.7
%
8.7
% to
9.2
%
Derivative value movements
Generally, derivative value movements are excluded from adjusted operating profit. The exception is where the derivative value movements broadly offset changes in the accounting value of other assets and liabilities included in adjusted operating profit. The principal example of derivatives whose value movements are excluded from adjusted operating profit arises in Jackson.
Equity-based derivatives held by Jackson are as discussed in section (c) above. Non-equity based derivatives held by Jackson are part of a broad-based hedging programme for features of Jackson’s bond portfolio (for which value movements are booked in the statement of other comprehensive income rather than the income statement), product liabilities (for which US GAAP accounting as ‘grandfathered’ under IFRS 4 does not fully reflect the economic features being hedged), and the interest rate exposure attaching to equity-based product options.
(f)
Fund management and other non-insurance businesses
For these businesses, the determination of adjusted operating profit reflects the underlying economic substance of the arrangements. Generally, realised gains and losses are included in adjusted operating profit with temporary unrealised gains and losses being included in short-term fluctuations. In some instances, realised gains and losses on derivatives and other financial instruments are amortised to adjusted operating profit over a time period that reflects the underlying economic substance of the arrangements.
B1.4 Segmental income statement
Premiums and annuity considerations for conventional and other protection type insurance policies are recognised as revenue when due. Premiums and annuity considerations for linked policies and other investment type policies are recognised as revenue when received or, in the case of unitised or unit-linked policies, when units are issued. These amounts exclude premium taxes and similar duties where Prudential collects and settles taxes borne by the policyholder.
Policy fees charged on linked policies for mortality, morbidity, asset management and policy administration are recognised when related services are provided.
Claims paid include maturities, annuities, surrenders,deaths and other claim events. Maturity claims are recorded as charges on the policy maturity date. Annuity claims are recorded when each annuity instalment becomes due for payment. Surrenders are charged to the income statement when paid. Death and other claims are generally recorded when notified with additional contract liabilities held, where appropriate, for 'incurred but not reported' (IBNR) claims.
2020 $m
Total
Unallocated
Group
Asia
US
segment
to a segment
total
Gross premiums earned
23,341
19,026
42,367
154
42,521
Outward reinsurance premiums note (i)
(1,615)
(30,584)
(32,199)
(10)
(32,209)
Earned premiums, net of reinsurance
21,726
(11,558)
10,168
144
10,312
Other income note (ii)
609
55
664
6
670
Total external revenue notes (iii),(iv)
22,335
(11,503)
10,832
150
10,982
Intra-group revenue
—
37
37
(37)
—
Interest income note (v)
1,961
2,380
4,341
36
4,377
Other investment return note B1.5
11,755
28,849
40,604
10
40,614
Total revenue, net of reinsurance
36,051
19,763
55,814
159
55,973
Benefits and claims and movements in unallocated surplus of with-profits funds, net of reinsurance note C3.1
(28,488)
(19,617)
(48,105)
(100)
(48,205)
Acquisition costs and other operating expenditure note B2
(3,989)
(821)
(4,810)
(671)
(5,481)
Interest on core structural borrowings
—
(21)
(21)
(316)
(337)
Loss attaching to corporate transactions note D1.1
—
(18)
(18)
(30)
(48)
Total charges, net of reinsurance and loss on disposal of businesses
(32,477)
(20,477)
(52,954)
(1,117)
(54,071)
Share of profit from joint ventures and associates, net of related tax
517
—
517
—
517
Profit (loss) before tax (being tax attributable to shareholders’ and policyholders’ returns)
4,091
(714)
3,377
(958)
2,419
Tax charge attributable to policyholders’ returns
(271)
—
(271)
—
(271)
Profit (loss) before tax attributable to shareholders’ returns
3,820
(714)
3,106
(958)
2,148
Analysis of profit (loss) before tax attributable to shareholders' returns:
Profit for the year
3,382
(247)
3,135
(950)
2,185
Tax attributable to shareholders
438
(467)
(29)
(8)
(37)
Profit (loss) before tax
3,820
(714)
3,106
(958)
2,148
Short-term fluctuations in investment returns on shareholder-backed business
607
4,262
4,869
(28)
4,841
Amortisation of acquisition accounting adjustments
5
34
39
—
39
(Gain) loss attaching to corporate transactions note D1.1
(765)
(786)
(1,551)
30
(1,521)
Adjusted operating profit (loss)
3,667
2,796
6,463
(956)
5,507
2019 $m
Total
Unallocated
Group
Asia
US
segment
to a segment
total
Gross premiums earned
23,757
21,209
44,966
98
45,064
Outward reinsurance premiums
(1,108)
(467)
(1,575)
(8)
(1,583)
Earned premiums, net of reinsurance
22,649
20,742
43,391
90
43,481
Other income note (ii)
548
61
609
91
700
Total external revenue notes (iii),(iv)
23,197
20,803
44,000
181
44,181
Intra-group revenue
—
34
34
(34)
—
Interest income note (v)
1,569
2,971
4,540
67
4,607
Other investment return note B1.5
13,406
31,623
45,029
(81)
44,948
Total revenue, net of reinsurance
38,172
55,431
93,603
133
93,736
Benefits and claims and movements in unallocated surplus of with-profits funds, net of reinsurance note C3.1
(29,119)
(54,734)
(83,853)
(52)
(83,905)
Acquisition costs and other operating expenditure note B2
(5,157)
(1,402)
(6,559)
(724)
(7,283)
Interest on core structural borrowings
—
(20)
(20)
(496)
(516)
Gain (loss) attaching to corporate transactions note D1.1
265
—
265
(407)
(142)
Total charges, net of reinsurance and gain on disposal of business
(34,011)
(56,156)
(90,167)
(1,679)
(91,846)
Share of profit from joint ventures and associates, net of related tax
397
—
397
—
397
Profit (loss) before tax (being tax attributable to shareholders’ and policyholders’ returns)
4,558
(725)
3,833
(1,546)
2,287
Tax charge attributable to policyholders’ returns
(365)
—
(365)
—
(365)
Profit (loss) before tax attributable to shareholders’ returns from continuing operations
4,193
(725)
3,468
(1,546)
1,922
Analysis of profit (loss) before tax attributable to shareholders’ returns from continuing operations:
Profit for the year from continuing operations
3,725
(380)
3,345
(1,392)
1,953
Tax attributable to shareholders
468
(345)
123
(154)
(31)
Profit (loss) before tax
4,193
(725)
3,468
(1,546)
1,922
Short-term fluctuations in investment returns on shareholder-backed business
(657)
3,757
3,100
103
3,203
Amortisation of acquisition accounting adjustments
5
38
43
—
43
(Gain) loss attaching to corporate transactions note D1.1
(265)
—
(265)
407
142
Adjusted operating profit (loss)
3,276
3,070
6,346
(1,036)
5,310
2018 $m
Total
Unallocated
Group
Asia
US
segment
to a segment
total
note (vii)
Gross premiums earned
21,989
23,573
45,562
52
45,614
Outward reinsurance premiums
(768)
(412)
(1,180)
(3)
(1,183)
Earned premiums, net of reinsurance
21,221
23,161
44,382
49
44,431
Other income note (ii)
412
67
479
52
531
Total external revene note (iii),(iv)
21,633
23,228
44,861
101
44,962
Intra-group revenue
56
67
123
(123)
—
Interest income note (v)
1,450
2,692
4,142
68
4,210
Other investment return note B1.5
(4,326)
(9,085)
(13,411)
84
(13,327)
Total revenue, net of reinsurance
18,813
16,902
35,715
130
35,845
Benefits and claims and movements in unallocated surplus of with-profits funds, net of reinsurance
(11,664)
(11,736)
(23,400)
(26)
(23,426)
Acquisition costs and other operating expenditure note B2
(5,162)
(2,773)
(7,935)
(592)
(8,527)
Interest on core structural borrowings
—
(20)
(20)
(527)
(547)
Loss attaching to corporate transactions note D1.1
(15)
(51)
(66)
(41)
(107)
Total charges, net of reinsurance and gain (loss) on disposal of businesses
(16,841)
(14,580)
(31,421)
(1,186)
(32,607)
Share of profit from joint ventures and associates, net of related tax
319
—
319
—
319
Profit (loss) before tax (being tax attributable to shareholders’ and policyholders’ returns)
2,291
2,322
4,613
(1,056)
3,557
Tax charge attributable to policyholders’ returns
(107)
—
(107)
—
(107)
Profit (loss) before tax attributable to shareholders’ returns from continuing operations
2,184
2,322
4,506
(1,056)
3,450
Analysis of profit (loss) before tax attributable to shareholders’ returns from continuing operations:
Profit for the year from continuing operations
1,815
1,982
3,797
(916)
2,881
Tax attributable to shareholders
369
340
709
(140)
569
Profit (loss) before tax
2,184
2,322
4,506
(1,056)
3,450
Short-term fluctuations in investment returns on shareholder-backed business
684
134
818
(27)
791
Amortisation of acquisition accounting adjustments
5
56
61
—
61
Loss attaching to corporate transactions not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 Foreign exchange risk (Details) - USD ($) $ in Millions</t>
        </is>
      </c>
      <c r="B1" s="2" t="inlineStr">
        <is>
          <t>12 Months Ended</t>
        </is>
      </c>
    </row>
    <row r="2">
      <c r="B2" s="2" t="inlineStr">
        <is>
          <t>Dec. 31, 2020</t>
        </is>
      </c>
      <c r="C2" s="2" t="inlineStr">
        <is>
          <t>Dec. 31, 2019</t>
        </is>
      </c>
      <c r="D2" s="2" t="inlineStr">
        <is>
          <t>Dec. 31, 2018</t>
        </is>
      </c>
    </row>
    <row r="3">
      <c r="A3" s="3" t="inlineStr">
        <is>
          <t>Foreign exchange risk</t>
        </is>
      </c>
    </row>
    <row r="4">
      <c r="A4" s="4" t="inlineStr">
        <is>
          <t>Amount of exchange gain (loss) recognised</t>
        </is>
      </c>
      <c r="B4" s="6" t="n">
        <v>33</v>
      </c>
      <c r="C4" s="6" t="n">
        <v>72</v>
      </c>
      <c r="D4" s="6" t="n">
        <v>88</v>
      </c>
    </row>
    <row r="5">
      <c r="A5" s="4" t="inlineStr">
        <is>
          <t>Foreign exchange risk</t>
        </is>
      </c>
    </row>
    <row r="6">
      <c r="A6" s="3" t="inlineStr">
        <is>
          <t>Foreign exchange risk</t>
        </is>
      </c>
    </row>
    <row r="7">
      <c r="A7" s="4" t="inlineStr">
        <is>
          <t>Percentage of financial assets in other than functional currencies</t>
        </is>
      </c>
      <c r="B7" s="4" t="inlineStr">
        <is>
          <t>9.00%</t>
        </is>
      </c>
      <c r="C7" s="4" t="inlineStr">
        <is>
          <t>8.00%</t>
        </is>
      </c>
    </row>
    <row r="8">
      <c r="A8" s="4" t="inlineStr">
        <is>
          <t>Percentage of financial liabilities in other than functional currencies</t>
        </is>
      </c>
      <c r="B8" s="4" t="inlineStr">
        <is>
          <t>30.00%</t>
        </is>
      </c>
      <c r="C8" s="4" t="inlineStr">
        <is>
          <t>25.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 Derivatives and hedging (Details) - USD ($) $ in Millions</t>
        </is>
      </c>
      <c r="B1" s="2" t="inlineStr">
        <is>
          <t>Dec. 31, 2020</t>
        </is>
      </c>
      <c r="C1" s="2" t="inlineStr">
        <is>
          <t>Dec. 31, 2019</t>
        </is>
      </c>
    </row>
    <row r="2">
      <c r="A2" s="4" t="inlineStr">
        <is>
          <t>Net investment hedge</t>
        </is>
      </c>
    </row>
    <row r="3">
      <c r="A3" s="3" t="inlineStr">
        <is>
          <t>Derivatives and hedging</t>
        </is>
      </c>
    </row>
    <row r="4">
      <c r="A4" s="4" t="inlineStr">
        <is>
          <t>Notional amount</t>
        </is>
      </c>
      <c r="B4" s="6" t="n">
        <v>0</v>
      </c>
    </row>
    <row r="5">
      <c r="A5" s="4" t="inlineStr">
        <is>
          <t>Net investment hedge | Subordinated capital securities</t>
        </is>
      </c>
    </row>
    <row r="6">
      <c r="A6" s="3" t="inlineStr">
        <is>
          <t>Derivatives and hedging</t>
        </is>
      </c>
    </row>
    <row r="7">
      <c r="A7" s="4" t="inlineStr">
        <is>
          <t>Notional amount</t>
        </is>
      </c>
      <c r="C7" s="6" t="n">
        <v>3700</v>
      </c>
    </row>
    <row r="8">
      <c r="A8" s="4" t="inlineStr">
        <is>
          <t>Effectiveness of hedging</t>
        </is>
      </c>
      <c r="C8" s="4" t="inlineStr">
        <is>
          <t>100.00%</t>
        </is>
      </c>
    </row>
    <row r="9">
      <c r="A9" s="4" t="inlineStr">
        <is>
          <t>Cash flow hedges</t>
        </is>
      </c>
    </row>
    <row r="10">
      <c r="A10" s="3" t="inlineStr">
        <is>
          <t>Derivatives and hedging</t>
        </is>
      </c>
    </row>
    <row r="11">
      <c r="A11" s="4" t="inlineStr">
        <is>
          <t>Notional amount</t>
        </is>
      </c>
      <c r="B11" s="5" t="n">
        <v>0</v>
      </c>
    </row>
    <row r="12">
      <c r="A12" s="4" t="inlineStr">
        <is>
          <t>Fair value hedges</t>
        </is>
      </c>
    </row>
    <row r="13">
      <c r="A13" s="3" t="inlineStr">
        <is>
          <t>Derivatives and hedging</t>
        </is>
      </c>
    </row>
    <row r="14">
      <c r="A14" s="4" t="inlineStr">
        <is>
          <t>Notional amount</t>
        </is>
      </c>
      <c r="B14"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 Derecognition and collateral (Details) - USD ($) $ in Millions</t>
        </is>
      </c>
      <c r="B1" s="2" t="inlineStr">
        <is>
          <t>Dec. 31, 2020</t>
        </is>
      </c>
      <c r="C1" s="2" t="inlineStr">
        <is>
          <t>Dec. 31, 2019</t>
        </is>
      </c>
    </row>
    <row r="2">
      <c r="A2" s="3" t="inlineStr">
        <is>
          <t>Securities lending and reverse repurchase agreements</t>
        </is>
      </c>
    </row>
    <row r="3">
      <c r="A3" s="4" t="inlineStr">
        <is>
          <t>Collateral held in respect of reverse repurchase agreements</t>
        </is>
      </c>
      <c r="B3" s="6" t="n">
        <v>603</v>
      </c>
      <c r="C3" s="6" t="n">
        <v>1011</v>
      </c>
    </row>
    <row r="4">
      <c r="A4" s="4" t="inlineStr">
        <is>
          <t>Lent securities and assets subject to repurchase</t>
        </is>
      </c>
      <c r="B4" s="5" t="n">
        <v>2007</v>
      </c>
      <c r="C4" s="5" t="n">
        <v>90</v>
      </c>
    </row>
    <row r="5">
      <c r="A5" s="4" t="inlineStr">
        <is>
          <t>Cash and securities collateral held or pledged under repurchase and securities lending agreements</t>
        </is>
      </c>
      <c r="B5" s="5" t="n">
        <v>2047</v>
      </c>
      <c r="C5" s="5" t="n">
        <v>95</v>
      </c>
    </row>
    <row r="6">
      <c r="A6" s="4" t="inlineStr">
        <is>
          <t>Credit risk, over-the-counter derivative transactions</t>
        </is>
      </c>
    </row>
    <row r="7">
      <c r="A7" s="3" t="inlineStr">
        <is>
          <t>Collateral and pledges</t>
        </is>
      </c>
    </row>
    <row r="8">
      <c r="A8" s="4" t="inlineStr">
        <is>
          <t>Amount of assets pledged as collateral for liabilities</t>
        </is>
      </c>
      <c r="B8" s="5" t="n">
        <v>2422</v>
      </c>
      <c r="C8" s="5" t="n">
        <v>1301</v>
      </c>
    </row>
    <row r="9">
      <c r="A9" s="4" t="inlineStr">
        <is>
          <t>Amount of collateral held</t>
        </is>
      </c>
      <c r="B9" s="5" t="n">
        <v>2306</v>
      </c>
      <c r="C9" s="5" t="n">
        <v>1883</v>
      </c>
    </row>
    <row r="10">
      <c r="A10" s="4" t="inlineStr">
        <is>
          <t>Credit risk, funding agreements and other transactions</t>
        </is>
      </c>
    </row>
    <row r="11">
      <c r="A11" s="3" t="inlineStr">
        <is>
          <t>Collateral and pledges</t>
        </is>
      </c>
    </row>
    <row r="12">
      <c r="A12" s="4" t="inlineStr">
        <is>
          <t>Amount of assets pledged as collateral for liabilities</t>
        </is>
      </c>
      <c r="B12" s="6" t="n">
        <v>2614</v>
      </c>
      <c r="C12" s="6" t="n">
        <v>329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 Offsetting assets and liabilities (Details) - USD ($) $ in Millions</t>
        </is>
      </c>
      <c r="B1" s="2" t="inlineStr">
        <is>
          <t>Dec. 31, 2020</t>
        </is>
      </c>
      <c r="C1" s="2" t="inlineStr">
        <is>
          <t>Dec. 31, 2019</t>
        </is>
      </c>
    </row>
    <row r="2">
      <c r="A2" s="3" t="inlineStr">
        <is>
          <t>Financial assets:</t>
        </is>
      </c>
    </row>
    <row r="3">
      <c r="A3" s="4" t="inlineStr">
        <is>
          <t>Financial assets, gross amount included in the consolidated statement of financial position</t>
        </is>
      </c>
      <c r="B3" s="6" t="n">
        <v>3111</v>
      </c>
      <c r="C3" s="6" t="n">
        <v>2661</v>
      </c>
    </row>
    <row r="4">
      <c r="A4" s="4" t="inlineStr">
        <is>
          <t>Financial assets, financial instruments not offset in the consolidated statement of financial position</t>
        </is>
      </c>
      <c r="B4" s="5" t="n">
        <v>-122</v>
      </c>
      <c r="C4" s="5" t="n">
        <v>-115</v>
      </c>
    </row>
    <row r="5">
      <c r="A5" s="4" t="inlineStr">
        <is>
          <t>Financial assets, cash collateral not offset in the consolidated statement of financial position</t>
        </is>
      </c>
      <c r="B5" s="5" t="n">
        <v>-1249</v>
      </c>
      <c r="C5" s="5" t="n">
        <v>-901</v>
      </c>
    </row>
    <row r="6">
      <c r="A6" s="4" t="inlineStr">
        <is>
          <t>Financial assets, securities collateral not offset in the consolidated statement of financial position</t>
        </is>
      </c>
      <c r="B6" s="5" t="n">
        <v>-1478</v>
      </c>
      <c r="C6" s="5" t="n">
        <v>-1571</v>
      </c>
    </row>
    <row r="7">
      <c r="A7" s="4" t="inlineStr">
        <is>
          <t>Net amount of financial assets</t>
        </is>
      </c>
      <c r="B7" s="5" t="n">
        <v>262</v>
      </c>
      <c r="C7" s="5" t="n">
        <v>74</v>
      </c>
    </row>
    <row r="8">
      <c r="A8" s="3" t="inlineStr">
        <is>
          <t>Financial liabilities:</t>
        </is>
      </c>
    </row>
    <row r="9">
      <c r="A9" s="4" t="inlineStr">
        <is>
          <t>Financial liabilities, gross amount included in the consolidated statement of financial position</t>
        </is>
      </c>
      <c r="B9" s="5" t="n">
        <v>-1587</v>
      </c>
      <c r="C9" s="5" t="n">
        <v>-264</v>
      </c>
    </row>
    <row r="10">
      <c r="A10" s="4" t="inlineStr">
        <is>
          <t>Financial liabilities, financial instruments not offset in the consolidated statement of financial position</t>
        </is>
      </c>
      <c r="B10" s="5" t="n">
        <v>122</v>
      </c>
      <c r="C10" s="5" t="n">
        <v>115</v>
      </c>
    </row>
    <row r="11">
      <c r="A11" s="4" t="inlineStr">
        <is>
          <t>Financial liabilities, cash collateral not offset in the consolidated statement of financial position</t>
        </is>
      </c>
      <c r="B11" s="5" t="n">
        <v>313</v>
      </c>
      <c r="C11" s="5" t="n">
        <v>134</v>
      </c>
    </row>
    <row r="12">
      <c r="A12" s="4" t="inlineStr">
        <is>
          <t>Financial liabilities, securities collateral not offset in the consolidated statement of financial position</t>
        </is>
      </c>
      <c r="B12" s="5" t="n">
        <v>1140</v>
      </c>
    </row>
    <row r="13">
      <c r="A13" s="4" t="inlineStr">
        <is>
          <t>Net amount of financial liabilities</t>
        </is>
      </c>
      <c r="B13" s="5" t="n">
        <v>-12</v>
      </c>
      <c r="C13" s="5" t="n">
        <v>-15</v>
      </c>
    </row>
    <row r="14">
      <c r="A14" s="4" t="inlineStr">
        <is>
          <t>Derivative liabilities</t>
        </is>
      </c>
    </row>
    <row r="15">
      <c r="A15" s="3" t="inlineStr">
        <is>
          <t>Financial liabilities:</t>
        </is>
      </c>
    </row>
    <row r="16">
      <c r="A16" s="4" t="inlineStr">
        <is>
          <t>Financial liabilities, gross amount included in the consolidated statement of financial position</t>
        </is>
      </c>
      <c r="B16" s="5" t="n">
        <v>-203</v>
      </c>
      <c r="C16" s="5" t="n">
        <v>-216</v>
      </c>
    </row>
    <row r="17">
      <c r="A17" s="4" t="inlineStr">
        <is>
          <t>Financial liabilities, financial instruments not offset in the consolidated statement of financial position</t>
        </is>
      </c>
      <c r="B17" s="5" t="n">
        <v>122</v>
      </c>
      <c r="C17" s="5" t="n">
        <v>115</v>
      </c>
    </row>
    <row r="18">
      <c r="A18" s="4" t="inlineStr">
        <is>
          <t>Financial liabilities, cash collateral not offset in the consolidated statement of financial position</t>
        </is>
      </c>
      <c r="B18" s="5" t="n">
        <v>69</v>
      </c>
      <c r="C18" s="5" t="n">
        <v>86</v>
      </c>
    </row>
    <row r="19">
      <c r="A19" s="4" t="inlineStr">
        <is>
          <t>Net amount of financial liabilities</t>
        </is>
      </c>
      <c r="B19" s="5" t="n">
        <v>-12</v>
      </c>
      <c r="C19" s="5" t="n">
        <v>-15</v>
      </c>
    </row>
    <row r="20">
      <c r="A20" s="4" t="inlineStr">
        <is>
          <t>Securities lending and repurchase agreements</t>
        </is>
      </c>
    </row>
    <row r="21">
      <c r="A21" s="3" t="inlineStr">
        <is>
          <t>Financial liabilities:</t>
        </is>
      </c>
    </row>
    <row r="22">
      <c r="A22" s="4" t="inlineStr">
        <is>
          <t>Financial liabilities, gross amount included in the consolidated statement of financial position</t>
        </is>
      </c>
      <c r="B22" s="5" t="n">
        <v>-1384</v>
      </c>
      <c r="C22" s="5" t="n">
        <v>-48</v>
      </c>
    </row>
    <row r="23">
      <c r="A23" s="4" t="inlineStr">
        <is>
          <t>Financial liabilities, cash collateral not offset in the consolidated statement of financial position</t>
        </is>
      </c>
      <c r="B23" s="5" t="n">
        <v>244</v>
      </c>
      <c r="C23" s="5" t="n">
        <v>48</v>
      </c>
    </row>
    <row r="24">
      <c r="A24" s="4" t="inlineStr">
        <is>
          <t>Financial liabilities, securities collateral not offset in the consolidated statement of financial position</t>
        </is>
      </c>
      <c r="B24" s="5" t="n">
        <v>1140</v>
      </c>
    </row>
    <row r="25">
      <c r="A25" s="4" t="inlineStr">
        <is>
          <t>Derivative assets</t>
        </is>
      </c>
    </row>
    <row r="26">
      <c r="A26" s="3" t="inlineStr">
        <is>
          <t>Financial assets:</t>
        </is>
      </c>
    </row>
    <row r="27">
      <c r="A27" s="4" t="inlineStr">
        <is>
          <t>Financial assets, gross amount included in the consolidated statement of financial position</t>
        </is>
      </c>
      <c r="B27" s="5" t="n">
        <v>2523</v>
      </c>
      <c r="C27" s="5" t="n">
        <v>1708</v>
      </c>
    </row>
    <row r="28">
      <c r="A28" s="4" t="inlineStr">
        <is>
          <t>Financial assets, financial instruments not offset in the consolidated statement of financial position</t>
        </is>
      </c>
      <c r="B28" s="5" t="n">
        <v>-122</v>
      </c>
      <c r="C28" s="5" t="n">
        <v>-115</v>
      </c>
    </row>
    <row r="29">
      <c r="A29" s="4" t="inlineStr">
        <is>
          <t>Financial assets, cash collateral not offset in the consolidated statement of financial position</t>
        </is>
      </c>
      <c r="B29" s="5" t="n">
        <v>-1249</v>
      </c>
      <c r="C29" s="5" t="n">
        <v>-901</v>
      </c>
    </row>
    <row r="30">
      <c r="A30" s="4" t="inlineStr">
        <is>
          <t>Financial assets, securities collateral not offset in the consolidated statement of financial position</t>
        </is>
      </c>
      <c r="B30" s="5" t="n">
        <v>-890</v>
      </c>
      <c r="C30" s="5" t="n">
        <v>-618</v>
      </c>
    </row>
    <row r="31">
      <c r="A31" s="4" t="inlineStr">
        <is>
          <t>Net amount of financial assets</t>
        </is>
      </c>
      <c r="B31" s="5" t="n">
        <v>262</v>
      </c>
      <c r="C31" s="5" t="n">
        <v>74</v>
      </c>
    </row>
    <row r="32">
      <c r="A32" s="4" t="inlineStr">
        <is>
          <t>Reverse repurchase agreements</t>
        </is>
      </c>
    </row>
    <row r="33">
      <c r="A33" s="3" t="inlineStr">
        <is>
          <t>Financial assets:</t>
        </is>
      </c>
    </row>
    <row r="34">
      <c r="A34" s="4" t="inlineStr">
        <is>
          <t>Financial assets, gross amount included in the consolidated statement of financial position</t>
        </is>
      </c>
      <c r="B34" s="5" t="n">
        <v>588</v>
      </c>
      <c r="C34" s="5" t="n">
        <v>953</v>
      </c>
    </row>
    <row r="35">
      <c r="A35" s="4" t="inlineStr">
        <is>
          <t>Financial assets, securities collateral not offset in the consolidated statement of financial position</t>
        </is>
      </c>
      <c r="B35" s="6" t="n">
        <v>-588</v>
      </c>
      <c r="C35" s="6" t="n">
        <v>-95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liabilities and unallocated surplus - Analysis of movements (Details) - USD ($) $ in Millions</t>
        </is>
      </c>
      <c r="B1" s="2" t="inlineStr">
        <is>
          <t>12 Months Ended</t>
        </is>
      </c>
    </row>
    <row r="2">
      <c r="B2" s="2" t="inlineStr">
        <is>
          <t>Dec. 31, 2020</t>
        </is>
      </c>
      <c r="C2" s="2" t="inlineStr">
        <is>
          <t>Dec. 31, 2019</t>
        </is>
      </c>
    </row>
    <row r="3">
      <c r="A3" s="3" t="inlineStr">
        <is>
          <t>Analysis of movements in policyholder liabilities and unallocated surplus</t>
        </is>
      </c>
    </row>
    <row r="4">
      <c r="A4" s="4" t="inlineStr">
        <is>
          <t>Unallocated surplus of with-profits funds on the consolidated statement of financial position</t>
        </is>
      </c>
      <c r="B4" s="6" t="n">
        <v>4750</v>
      </c>
      <c r="C4" s="6" t="n">
        <v>20180</v>
      </c>
    </row>
    <row r="5">
      <c r="A5" s="4" t="inlineStr">
        <is>
          <t>Ending Balance</t>
        </is>
      </c>
      <c r="B5" s="5" t="n">
        <v>462100</v>
      </c>
    </row>
    <row r="6">
      <c r="A6" s="4" t="inlineStr">
        <is>
          <t>Unallocated surplus of with-profits funds on the consolidated statement of financial position</t>
        </is>
      </c>
      <c r="B6" s="5" t="n">
        <v>5217</v>
      </c>
      <c r="C6" s="5" t="n">
        <v>4750</v>
      </c>
    </row>
    <row r="7">
      <c r="A7" s="4" t="inlineStr">
        <is>
          <t>Operating segments after elimination of intra-group amounts, before unallocated</t>
        </is>
      </c>
    </row>
    <row r="8">
      <c r="A8" s="3" t="inlineStr">
        <is>
          <t>Analysis of movements in policyholder liabilities and unallocated surplus</t>
        </is>
      </c>
    </row>
    <row r="9">
      <c r="A9" s="4" t="inlineStr">
        <is>
          <t>Beginning Balance</t>
        </is>
      </c>
      <c r="B9" s="5" t="n">
        <v>402119</v>
      </c>
      <c r="C9" s="5" t="n">
        <v>551790</v>
      </c>
    </row>
    <row r="10">
      <c r="A10" s="4" t="inlineStr">
        <is>
          <t>Policyholder liabilities on the consolidated statement of financial position</t>
        </is>
      </c>
      <c r="B10" s="5" t="n">
        <v>385492</v>
      </c>
      <c r="C10" s="5" t="n">
        <v>521236</v>
      </c>
    </row>
    <row r="11">
      <c r="A11" s="4" t="inlineStr">
        <is>
          <t>Unallocated surplus of with-profits funds on the consolidated statement of financial position</t>
        </is>
      </c>
      <c r="B11" s="5" t="n">
        <v>4750</v>
      </c>
      <c r="C11" s="5" t="n">
        <v>20180</v>
      </c>
    </row>
    <row r="12">
      <c r="A12" s="4" t="inlineStr">
        <is>
          <t>Group's share of policyholder liabilities of joint ventures and associates</t>
        </is>
      </c>
      <c r="B12" s="5" t="n">
        <v>11877</v>
      </c>
      <c r="C12" s="5" t="n">
        <v>10374</v>
      </c>
    </row>
    <row r="13">
      <c r="A13" s="4" t="inlineStr">
        <is>
          <t>Reclassification of UK and Europe's liabilities as held for distribution</t>
        </is>
      </c>
      <c r="C13" s="5" t="n">
        <v>-210002</v>
      </c>
    </row>
    <row r="14">
      <c r="A14" s="4" t="inlineStr">
        <is>
          <t>Premiums</t>
        </is>
      </c>
      <c r="B14" s="5" t="n">
        <v>39431</v>
      </c>
      <c r="C14" s="5" t="n">
        <v>41070</v>
      </c>
    </row>
    <row r="15">
      <c r="A15" s="4" t="inlineStr">
        <is>
          <t>Surrenders</t>
        </is>
      </c>
      <c r="B15" s="5" t="n">
        <v>-20562</v>
      </c>
      <c r="C15" s="5" t="n">
        <v>-21498</v>
      </c>
    </row>
    <row r="16">
      <c r="A16" s="4" t="inlineStr">
        <is>
          <t>Maturities/deaths/other claim events</t>
        </is>
      </c>
      <c r="B16" s="5" t="n">
        <v>-6273</v>
      </c>
      <c r="C16" s="5" t="n">
        <v>-6187</v>
      </c>
    </row>
    <row r="17">
      <c r="A17" s="4" t="inlineStr">
        <is>
          <t>Net flows</t>
        </is>
      </c>
      <c r="B17" s="5" t="n">
        <v>12596</v>
      </c>
      <c r="C17" s="5" t="n">
        <v>13385</v>
      </c>
    </row>
    <row r="18">
      <c r="A18" s="4" t="inlineStr">
        <is>
          <t>Shareholders' transfers post-tax</t>
        </is>
      </c>
      <c r="B18" s="5" t="n">
        <v>-116</v>
      </c>
      <c r="C18" s="5" t="n">
        <v>-99</v>
      </c>
    </row>
    <row r="19">
      <c r="A19" s="4" t="inlineStr">
        <is>
          <t>Investment-related items and other movements</t>
        </is>
      </c>
      <c r="B19" s="5" t="n">
        <v>45102</v>
      </c>
      <c r="C19" s="5" t="n">
        <v>45746</v>
      </c>
    </row>
    <row r="20">
      <c r="A20" s="4" t="inlineStr">
        <is>
          <t>Foreign exchange translation differences</t>
        </is>
      </c>
      <c r="B20" s="5" t="n">
        <v>2105</v>
      </c>
      <c r="C20" s="5" t="n">
        <v>1299</v>
      </c>
    </row>
    <row r="21">
      <c r="A21" s="4" t="inlineStr">
        <is>
          <t>Ending Balance</t>
        </is>
      </c>
      <c r="B21" s="5" t="n">
        <v>461806</v>
      </c>
      <c r="C21" s="5" t="n">
        <v>402119</v>
      </c>
    </row>
    <row r="22">
      <c r="A22" s="4" t="inlineStr">
        <is>
          <t>Policyholder liabilities on the consolidated statement of financial position</t>
        </is>
      </c>
      <c r="B22" s="5" t="n">
        <v>440984</v>
      </c>
      <c r="C22" s="5" t="n">
        <v>385492</v>
      </c>
    </row>
    <row r="23">
      <c r="A23" s="4" t="inlineStr">
        <is>
          <t>Unallocated surplus of with-profits funds on the consolidated statement of financial position</t>
        </is>
      </c>
      <c r="B23" s="5" t="n">
        <v>5217</v>
      </c>
      <c r="C23" s="5" t="n">
        <v>4750</v>
      </c>
    </row>
    <row r="24">
      <c r="A24" s="4" t="inlineStr">
        <is>
          <t>Group's share of policyholder liabilities of joint ventures and associates</t>
        </is>
      </c>
      <c r="B24" s="5" t="n">
        <v>15605</v>
      </c>
      <c r="C24" s="5" t="n">
        <v>11877</v>
      </c>
    </row>
    <row r="25">
      <c r="A25" s="4" t="inlineStr">
        <is>
          <t>Average policyholder liability balances</t>
        </is>
      </c>
      <c r="B25" s="5" t="n">
        <v>426979</v>
      </c>
      <c r="C25" s="5" t="n">
        <v>367980</v>
      </c>
    </row>
    <row r="26">
      <c r="A26" s="4" t="inlineStr">
        <is>
          <t>Operating segments after elimination of intra-group amounts, before unallocated | Shareholder-backed</t>
        </is>
      </c>
    </row>
    <row r="27">
      <c r="A27" s="3" t="inlineStr">
        <is>
          <t>Analysis of movements in policyholder liabilities and unallocated surplus</t>
        </is>
      </c>
    </row>
    <row r="28">
      <c r="A28" s="4" t="inlineStr">
        <is>
          <t>Policyholder liabilities</t>
        </is>
      </c>
      <c r="B28" s="5" t="n">
        <v>331811</v>
      </c>
      <c r="C28" s="5" t="n">
        <v>339996</v>
      </c>
    </row>
    <row r="29">
      <c r="A29" s="4" t="inlineStr">
        <is>
          <t>Policyholder liabilities on the consolidated statement of financial position</t>
        </is>
      </c>
      <c r="B29" s="5" t="n">
        <v>319934</v>
      </c>
    </row>
    <row r="30">
      <c r="A30" s="4" t="inlineStr">
        <is>
          <t>Group's share of policyholder liabilities of joint ventures and associates</t>
        </is>
      </c>
      <c r="B30" s="5" t="n">
        <v>11877</v>
      </c>
    </row>
    <row r="31">
      <c r="A31" s="4" t="inlineStr">
        <is>
          <t>Reclassification of UK and Europe's liabilities as held for distribution</t>
        </is>
      </c>
      <c r="C31" s="5" t="n">
        <v>-51911</v>
      </c>
    </row>
    <row r="32">
      <c r="A32" s="4" t="inlineStr">
        <is>
          <t>Premiums</t>
        </is>
      </c>
      <c r="B32" s="5" t="n">
        <v>29699</v>
      </c>
      <c r="C32" s="5" t="n">
        <v>31348</v>
      </c>
    </row>
    <row r="33">
      <c r="A33" s="4" t="inlineStr">
        <is>
          <t>Surrenders</t>
        </is>
      </c>
      <c r="B33" s="5" t="n">
        <v>-19765</v>
      </c>
      <c r="C33" s="5" t="n">
        <v>-20952</v>
      </c>
    </row>
    <row r="34">
      <c r="A34" s="4" t="inlineStr">
        <is>
          <t>Maturities/deaths/other claim events</t>
        </is>
      </c>
      <c r="B34" s="5" t="n">
        <v>-4678</v>
      </c>
      <c r="C34" s="5" t="n">
        <v>-4555</v>
      </c>
    </row>
    <row r="35">
      <c r="A35" s="4" t="inlineStr">
        <is>
          <t>Net flows</t>
        </is>
      </c>
      <c r="B35" s="5" t="n">
        <v>5256</v>
      </c>
      <c r="C35" s="5" t="n">
        <v>5841</v>
      </c>
    </row>
    <row r="36">
      <c r="A36" s="4" t="inlineStr">
        <is>
          <t>Investment-related items and other movements</t>
        </is>
      </c>
      <c r="B36" s="5" t="n">
        <v>36976</v>
      </c>
      <c r="C36" s="5" t="n">
        <v>37108</v>
      </c>
    </row>
    <row r="37">
      <c r="A37" s="4" t="inlineStr">
        <is>
          <t>Foreign exchange translation differences</t>
        </is>
      </c>
      <c r="B37" s="5" t="n">
        <v>1353</v>
      </c>
      <c r="C37" s="5" t="n">
        <v>777</v>
      </c>
    </row>
    <row r="38">
      <c r="A38" s="4" t="inlineStr">
        <is>
          <t>Policyholder liabilities</t>
        </is>
      </c>
      <c r="B38" s="5" t="n">
        <v>375396</v>
      </c>
      <c r="C38" s="5" t="n">
        <v>331811</v>
      </c>
    </row>
    <row r="39">
      <c r="A39" s="4" t="inlineStr">
        <is>
          <t>Policyholder liabilities on the consolidated statement of financial position</t>
        </is>
      </c>
      <c r="B39" s="5" t="n">
        <v>359791</v>
      </c>
      <c r="C39" s="5" t="n">
        <v>319934</v>
      </c>
    </row>
    <row r="40">
      <c r="A40" s="4" t="inlineStr">
        <is>
          <t>Group's share of policyholder liabilities of joint ventures and associates</t>
        </is>
      </c>
      <c r="B40" s="5" t="n">
        <v>15605</v>
      </c>
      <c r="C40" s="5" t="n">
        <v>11877</v>
      </c>
    </row>
    <row r="41">
      <c r="A41" s="4" t="inlineStr">
        <is>
          <t>Unallocated to a segment (Other operations)</t>
        </is>
      </c>
    </row>
    <row r="42">
      <c r="A42" s="3" t="inlineStr">
        <is>
          <t>Analysis of movements in policyholder liabilities and unallocated surplus</t>
        </is>
      </c>
    </row>
    <row r="43">
      <c r="A43" s="4" t="inlineStr">
        <is>
          <t>Policyholder liabilities on the consolidated statement of financial position</t>
        </is>
      </c>
      <c r="B43" s="5" t="n">
        <v>186</v>
      </c>
      <c r="C43" s="5" t="n">
        <v>50</v>
      </c>
    </row>
    <row r="44">
      <c r="A44" s="4" t="inlineStr">
        <is>
          <t>Policyholder liabilities on the consolidated statement of financial position</t>
        </is>
      </c>
      <c r="B44" s="5" t="n">
        <v>262</v>
      </c>
      <c r="C44" s="5" t="n">
        <v>186</v>
      </c>
    </row>
    <row r="45">
      <c r="A45" s="4" t="inlineStr">
        <is>
          <t>Unallocated to a segment (Other operations) | Shareholder-backed</t>
        </is>
      </c>
    </row>
    <row r="46">
      <c r="A46" s="3" t="inlineStr">
        <is>
          <t>Analysis of movements in policyholder liabilities and unallocated surplus</t>
        </is>
      </c>
    </row>
    <row r="47">
      <c r="A47" s="4" t="inlineStr">
        <is>
          <t>Policyholder liabilities on the consolidated statement of financial position</t>
        </is>
      </c>
      <c r="B47" s="5" t="n">
        <v>186</v>
      </c>
    </row>
    <row r="48">
      <c r="A48" s="4" t="inlineStr">
        <is>
          <t>Policyholder liabilities on the consolidated statement of financial position</t>
        </is>
      </c>
      <c r="B48" s="5" t="n">
        <v>262</v>
      </c>
      <c r="C48" s="5" t="n">
        <v>186</v>
      </c>
    </row>
    <row r="49">
      <c r="A49" s="4" t="inlineStr">
        <is>
          <t>Asia insurance operations | Operating segments after elimination of intra-group amounts, before unallocated</t>
        </is>
      </c>
    </row>
    <row r="50">
      <c r="A50" s="3" t="inlineStr">
        <is>
          <t>Analysis of movements in policyholder liabilities and unallocated surplus</t>
        </is>
      </c>
    </row>
    <row r="51">
      <c r="A51" s="4" t="inlineStr">
        <is>
          <t>Beginning Balance</t>
        </is>
      </c>
      <c r="B51" s="5" t="n">
        <v>132570</v>
      </c>
      <c r="C51" s="5" t="n">
        <v>105408</v>
      </c>
    </row>
    <row r="52">
      <c r="A52" s="4" t="inlineStr">
        <is>
          <t>Policyholder liabilities on the consolidated statement of financial position</t>
        </is>
      </c>
      <c r="B52" s="5" t="n">
        <v>115943</v>
      </c>
      <c r="C52" s="5" t="n">
        <v>91836</v>
      </c>
    </row>
    <row r="53">
      <c r="A53" s="4" t="inlineStr">
        <is>
          <t>Unallocated surplus of with-profits funds on the consolidated statement of financial position</t>
        </is>
      </c>
      <c r="B53" s="5" t="n">
        <v>4750</v>
      </c>
      <c r="C53" s="5" t="n">
        <v>3198</v>
      </c>
    </row>
    <row r="54">
      <c r="A54" s="4" t="inlineStr">
        <is>
          <t>Group's share of policyholder liabilities of joint ventures and associates</t>
        </is>
      </c>
      <c r="B54" s="5" t="n">
        <v>11877</v>
      </c>
      <c r="C54" s="5" t="n">
        <v>10374</v>
      </c>
    </row>
    <row r="55">
      <c r="A55" s="4" t="inlineStr">
        <is>
          <t>Premiums</t>
        </is>
      </c>
      <c r="B55" s="5" t="n">
        <v>20760</v>
      </c>
      <c r="C55" s="5" t="n">
        <v>20094</v>
      </c>
    </row>
    <row r="56">
      <c r="A56" s="4" t="inlineStr">
        <is>
          <t>Surrenders</t>
        </is>
      </c>
      <c r="B56" s="5" t="n">
        <v>-4730</v>
      </c>
      <c r="C56" s="5" t="n">
        <v>-4156</v>
      </c>
    </row>
    <row r="57">
      <c r="A57" s="4" t="inlineStr">
        <is>
          <t>Maturities/deaths/other claim events</t>
        </is>
      </c>
      <c r="B57" s="5" t="n">
        <v>-2565</v>
      </c>
      <c r="C57" s="5" t="n">
        <v>-2800</v>
      </c>
    </row>
    <row r="58">
      <c r="A58" s="4" t="inlineStr">
        <is>
          <t>Net flows</t>
        </is>
      </c>
      <c r="B58" s="5" t="n">
        <v>13465</v>
      </c>
      <c r="C58" s="5" t="n">
        <v>13138</v>
      </c>
    </row>
    <row r="59">
      <c r="A59" s="4" t="inlineStr">
        <is>
          <t>Shareholders' transfers post-tax</t>
        </is>
      </c>
      <c r="B59" s="5" t="n">
        <v>-116</v>
      </c>
      <c r="C59" s="5" t="n">
        <v>-99</v>
      </c>
    </row>
    <row r="60">
      <c r="A60" s="4" t="inlineStr">
        <is>
          <t>Investment-related items and other movements</t>
        </is>
      </c>
      <c r="B60" s="5" t="n">
        <v>17269</v>
      </c>
      <c r="C60" s="5" t="n">
        <v>12824</v>
      </c>
    </row>
    <row r="61">
      <c r="A61" s="4" t="inlineStr">
        <is>
          <t>Foreign exchange translation differences</t>
        </is>
      </c>
      <c r="B61" s="5" t="n">
        <v>2105</v>
      </c>
      <c r="C61" s="5" t="n">
        <v>1299</v>
      </c>
    </row>
    <row r="62">
      <c r="A62" s="4" t="inlineStr">
        <is>
          <t>Ending Balance</t>
        </is>
      </c>
      <c r="B62" s="5" t="n">
        <v>165293</v>
      </c>
      <c r="C62" s="5" t="n">
        <v>132570</v>
      </c>
    </row>
    <row r="63">
      <c r="A63" s="4" t="inlineStr">
        <is>
          <t>Policyholder liabilities on the consolidated statement of financial position</t>
        </is>
      </c>
      <c r="B63" s="5" t="n">
        <v>144471</v>
      </c>
      <c r="C63" s="5" t="n">
        <v>115943</v>
      </c>
    </row>
    <row r="64">
      <c r="A64" s="4" t="inlineStr">
        <is>
          <t>Unallocated surplus of with-profits funds on the consolidated statement of financial position</t>
        </is>
      </c>
      <c r="B64" s="5" t="n">
        <v>5217</v>
      </c>
      <c r="C64" s="5" t="n">
        <v>4750</v>
      </c>
    </row>
    <row r="65">
      <c r="A65" s="4" t="inlineStr">
        <is>
          <t>Group's share of policyholder liabilities of joint ventures and associates</t>
        </is>
      </c>
      <c r="B65" s="5" t="n">
        <v>15605</v>
      </c>
      <c r="C65" s="5" t="n">
        <v>11877</v>
      </c>
    </row>
    <row r="66">
      <c r="A66" s="4" t="inlineStr">
        <is>
          <t>Average policyholder liability balances</t>
        </is>
      </c>
      <c r="B66" s="5" t="n">
        <v>143948</v>
      </c>
      <c r="C66" s="5" t="n">
        <v>115015</v>
      </c>
    </row>
    <row r="67">
      <c r="A67" s="4" t="inlineStr">
        <is>
          <t>Asia insurance operations | Operating segments after elimination of intra-group amounts, before unallocated | Shareholder-backed</t>
        </is>
      </c>
    </row>
    <row r="68">
      <c r="A68" s="3" t="inlineStr">
        <is>
          <t>Analysis of movements in policyholder liabilities and unallocated surplus</t>
        </is>
      </c>
    </row>
    <row r="69">
      <c r="A69" s="4" t="inlineStr">
        <is>
          <t>Policyholder liabilities</t>
        </is>
      </c>
      <c r="B69" s="5" t="n">
        <v>62262</v>
      </c>
      <c r="C69" s="5" t="n">
        <v>51705</v>
      </c>
    </row>
    <row r="70">
      <c r="A70" s="4" t="inlineStr">
        <is>
          <t>Policyholder liabilities on the consolidated statement of financial position</t>
        </is>
      </c>
      <c r="B70" s="5" t="n">
        <v>50385</v>
      </c>
    </row>
    <row r="71">
      <c r="A71" s="4" t="inlineStr">
        <is>
          <t>Group's share of policyholder liabilities of joint ventures and associates</t>
        </is>
      </c>
      <c r="B71" s="5" t="n">
        <v>11877</v>
      </c>
    </row>
    <row r="72">
      <c r="A72" s="4" t="inlineStr">
        <is>
          <t>Premiums</t>
        </is>
      </c>
      <c r="B72" s="5" t="n">
        <v>11028</v>
      </c>
      <c r="C72" s="5" t="n">
        <v>10372</v>
      </c>
    </row>
    <row r="73">
      <c r="A73" s="4" t="inlineStr">
        <is>
          <t>Surrenders</t>
        </is>
      </c>
      <c r="B73" s="5" t="n">
        <v>-3933</v>
      </c>
      <c r="C73" s="5" t="n">
        <v>-3610</v>
      </c>
    </row>
    <row r="74">
      <c r="A74" s="4" t="inlineStr">
        <is>
          <t>Maturities/deaths/other claim events</t>
        </is>
      </c>
      <c r="B74" s="5" t="n">
        <v>-970</v>
      </c>
      <c r="C74" s="5" t="n">
        <v>-1168</v>
      </c>
    </row>
    <row r="75">
      <c r="A75" s="4" t="inlineStr">
        <is>
          <t>Net flows</t>
        </is>
      </c>
      <c r="B75" s="5" t="n">
        <v>6125</v>
      </c>
      <c r="C75" s="5" t="n">
        <v>5594</v>
      </c>
    </row>
    <row r="76">
      <c r="A76" s="4" t="inlineStr">
        <is>
          <t>Investment-related items and other movements</t>
        </is>
      </c>
      <c r="B76" s="5" t="n">
        <v>9143</v>
      </c>
      <c r="C76" s="5" t="n">
        <v>4186</v>
      </c>
    </row>
    <row r="77">
      <c r="A77" s="4" t="inlineStr">
        <is>
          <t>Foreign exchange translation differences</t>
        </is>
      </c>
      <c r="B77" s="5" t="n">
        <v>1353</v>
      </c>
      <c r="C77" s="5" t="n">
        <v>777</v>
      </c>
    </row>
    <row r="78">
      <c r="A78" s="4" t="inlineStr">
        <is>
          <t>Policyholder liabilities</t>
        </is>
      </c>
      <c r="B78" s="5" t="n">
        <v>78883</v>
      </c>
      <c r="C78" s="5" t="n">
        <v>62262</v>
      </c>
    </row>
    <row r="79">
      <c r="A79" s="4" t="inlineStr">
        <is>
          <t>Policyholder liabilities on the consolidated statement of financial position</t>
        </is>
      </c>
      <c r="B79" s="5" t="n">
        <v>63278</v>
      </c>
      <c r="C79" s="5" t="n">
        <v>50385</v>
      </c>
    </row>
    <row r="80">
      <c r="A80" s="4" t="inlineStr">
        <is>
          <t>Group's share of policyholder liabilities of joint ventures and associates</t>
        </is>
      </c>
      <c r="B80" s="5" t="n">
        <v>15605</v>
      </c>
      <c r="C80" s="5" t="n">
        <v>11877</v>
      </c>
    </row>
    <row r="81">
      <c r="A81" s="4" t="inlineStr">
        <is>
          <t>US insurance operations | Operating segments after elimination of intra-group amounts, before unallocated</t>
        </is>
      </c>
    </row>
    <row r="82">
      <c r="A82" s="3" t="inlineStr">
        <is>
          <t>Analysis of movements in policyholder liabilities and unallocated surplus</t>
        </is>
      </c>
    </row>
    <row r="83">
      <c r="A83" s="4" t="inlineStr">
        <is>
          <t>Beginning Balance</t>
        </is>
      </c>
      <c r="B83" s="5" t="n">
        <v>269549</v>
      </c>
      <c r="C83" s="5" t="n">
        <v>236380</v>
      </c>
    </row>
    <row r="84">
      <c r="A84" s="4" t="inlineStr">
        <is>
          <t>Policyholder liabilities on the consolidated statement of financial position</t>
        </is>
      </c>
      <c r="B84" s="5" t="n">
        <v>269549</v>
      </c>
      <c r="C84" s="5" t="n">
        <v>236380</v>
      </c>
    </row>
    <row r="85">
      <c r="A85" s="4" t="inlineStr">
        <is>
          <t>Premiums</t>
        </is>
      </c>
      <c r="B85" s="5" t="n">
        <v>18671</v>
      </c>
      <c r="C85" s="5" t="n">
        <v>20976</v>
      </c>
    </row>
    <row r="86">
      <c r="A86" s="4" t="inlineStr">
        <is>
          <t>Surrenders</t>
        </is>
      </c>
      <c r="B86" s="5" t="n">
        <v>-15832</v>
      </c>
      <c r="C86" s="5" t="n">
        <v>-17342</v>
      </c>
    </row>
    <row r="87">
      <c r="A87" s="4" t="inlineStr">
        <is>
          <t>Maturities/deaths/other claim events</t>
        </is>
      </c>
      <c r="B87" s="5" t="n">
        <v>-3708</v>
      </c>
      <c r="C87" s="5" t="n">
        <v>-3387</v>
      </c>
    </row>
    <row r="88">
      <c r="A88" s="4" t="inlineStr">
        <is>
          <t>Net flows</t>
        </is>
      </c>
      <c r="B88" s="5" t="n">
        <v>-869</v>
      </c>
      <c r="C88" s="5" t="n">
        <v>247</v>
      </c>
    </row>
    <row r="89">
      <c r="A89" s="4" t="inlineStr">
        <is>
          <t>Investment-related items and other movements</t>
        </is>
      </c>
      <c r="B89" s="5" t="n">
        <v>27833</v>
      </c>
      <c r="C89" s="5" t="n">
        <v>32922</v>
      </c>
    </row>
    <row r="90">
      <c r="A90" s="4" t="inlineStr">
        <is>
          <t>Ending Balance</t>
        </is>
      </c>
      <c r="B90" s="5" t="n">
        <v>296513</v>
      </c>
      <c r="C90" s="5" t="n">
        <v>269549</v>
      </c>
    </row>
    <row r="91">
      <c r="A91" s="4" t="inlineStr">
        <is>
          <t>Policyholder liabilities on the consolidated statement of financial position</t>
        </is>
      </c>
      <c r="B91" s="5" t="n">
        <v>296513</v>
      </c>
      <c r="C91" s="5" t="n">
        <v>269549</v>
      </c>
    </row>
    <row r="92">
      <c r="A92" s="4" t="inlineStr">
        <is>
          <t>Average policyholder liability balances</t>
        </is>
      </c>
      <c r="B92" s="5" t="n">
        <v>283031</v>
      </c>
      <c r="C92" s="5" t="n">
        <v>252965</v>
      </c>
    </row>
    <row r="93">
      <c r="A93" s="4" t="inlineStr">
        <is>
          <t>US insurance operations | Operating segments after elimination of intra-group amounts, before unallocated | Shareholder-backed</t>
        </is>
      </c>
    </row>
    <row r="94">
      <c r="A94" s="3" t="inlineStr">
        <is>
          <t>Analysis of movements in policyholder liabilities and unallocated surplus</t>
        </is>
      </c>
    </row>
    <row r="95">
      <c r="A95" s="4" t="inlineStr">
        <is>
          <t>Policyholder liabilities</t>
        </is>
      </c>
      <c r="B95" s="5" t="n">
        <v>269549</v>
      </c>
      <c r="C95" s="5" t="n">
        <v>236380</v>
      </c>
    </row>
    <row r="96">
      <c r="A96" s="4" t="inlineStr">
        <is>
          <t>Policyholder liabilities on the consolidated statement of financial position</t>
        </is>
      </c>
      <c r="B96" s="5" t="n">
        <v>269549</v>
      </c>
    </row>
    <row r="97">
      <c r="A97" s="4" t="inlineStr">
        <is>
          <t>Premiums</t>
        </is>
      </c>
      <c r="B97" s="5" t="n">
        <v>18671</v>
      </c>
      <c r="C97" s="5" t="n">
        <v>20976</v>
      </c>
    </row>
    <row r="98">
      <c r="A98" s="4" t="inlineStr">
        <is>
          <t>Surrenders</t>
        </is>
      </c>
      <c r="B98" s="5" t="n">
        <v>-15832</v>
      </c>
      <c r="C98" s="5" t="n">
        <v>-17342</v>
      </c>
    </row>
    <row r="99">
      <c r="A99" s="4" t="inlineStr">
        <is>
          <t>Maturities/deaths/other claim events</t>
        </is>
      </c>
      <c r="B99" s="5" t="n">
        <v>-3708</v>
      </c>
      <c r="C99" s="5" t="n">
        <v>-3387</v>
      </c>
    </row>
    <row r="100">
      <c r="A100" s="4" t="inlineStr">
        <is>
          <t>Net flows</t>
        </is>
      </c>
      <c r="B100" s="5" t="n">
        <v>-869</v>
      </c>
      <c r="C100" s="5" t="n">
        <v>247</v>
      </c>
    </row>
    <row r="101">
      <c r="A101" s="4" t="inlineStr">
        <is>
          <t>Investment-related items and other movements</t>
        </is>
      </c>
      <c r="B101" s="5" t="n">
        <v>27833</v>
      </c>
      <c r="C101" s="5" t="n">
        <v>32922</v>
      </c>
    </row>
    <row r="102">
      <c r="A102" s="4" t="inlineStr">
        <is>
          <t>Policyholder liabilities</t>
        </is>
      </c>
      <c r="B102" s="5" t="n">
        <v>296513</v>
      </c>
      <c r="C102" s="5" t="n">
        <v>269549</v>
      </c>
    </row>
    <row r="103">
      <c r="A103" s="4" t="inlineStr">
        <is>
          <t>Policyholder liabilities on the consolidated statement of financial position</t>
        </is>
      </c>
      <c r="B103" s="6" t="n">
        <v>296513</v>
      </c>
      <c r="C103" s="5" t="n">
        <v>269549</v>
      </c>
    </row>
    <row r="104">
      <c r="A104" s="4" t="inlineStr">
        <is>
          <t>Discontinued UK and Europe | Operating segments after elimination of intra-group amounts, before unallocated</t>
        </is>
      </c>
    </row>
    <row r="105">
      <c r="A105" s="3" t="inlineStr">
        <is>
          <t>Analysis of movements in policyholder liabilities and unallocated surplus</t>
        </is>
      </c>
    </row>
    <row r="106">
      <c r="A106" s="4" t="inlineStr">
        <is>
          <t>Beginning Balance</t>
        </is>
      </c>
      <c r="C106" s="5" t="n">
        <v>210002</v>
      </c>
    </row>
    <row r="107">
      <c r="A107" s="4" t="inlineStr">
        <is>
          <t>Policyholder liabilities on the consolidated statement of financial position</t>
        </is>
      </c>
      <c r="C107" s="5" t="n">
        <v>193020</v>
      </c>
    </row>
    <row r="108">
      <c r="A108" s="4" t="inlineStr">
        <is>
          <t>Unallocated surplus of with-profits funds on the consolidated statement of financial position</t>
        </is>
      </c>
      <c r="C108" s="5" t="n">
        <v>16982</v>
      </c>
    </row>
    <row r="109">
      <c r="A109" s="4" t="inlineStr">
        <is>
          <t>Reclassification of UK and Europe's liabilities as held for distribution</t>
        </is>
      </c>
      <c r="C109" s="5" t="n">
        <v>-210002</v>
      </c>
    </row>
    <row r="110">
      <c r="A110" s="4" t="inlineStr">
        <is>
          <t>Discontinued UK and Europe | Operating segments after elimination of intra-group amounts, before unallocated | Shareholder-backed</t>
        </is>
      </c>
    </row>
    <row r="111">
      <c r="A111" s="3" t="inlineStr">
        <is>
          <t>Analysis of movements in policyholder liabilities and unallocated surplus</t>
        </is>
      </c>
    </row>
    <row r="112">
      <c r="A112" s="4" t="inlineStr">
        <is>
          <t>Policyholder liabilities</t>
        </is>
      </c>
      <c r="C112" s="5" t="n">
        <v>51911</v>
      </c>
    </row>
    <row r="113">
      <c r="A113" s="4" t="inlineStr">
        <is>
          <t>Reclassification of UK and Europe's liabilities as held for distribution</t>
        </is>
      </c>
      <c r="C113" s="6" t="n">
        <v>-5191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liabilities and unallocated surplus - Movement in insurance contract liabilities and unallocated surplus (Details) - USD ($) $ in Millions</t>
        </is>
      </c>
      <c r="B1" s="2" t="inlineStr">
        <is>
          <t>12 Months Ended</t>
        </is>
      </c>
    </row>
    <row r="2">
      <c r="B2" s="2" t="inlineStr">
        <is>
          <t>Dec. 31, 2020</t>
        </is>
      </c>
      <c r="C2" s="2" t="inlineStr">
        <is>
          <t>Dec. 31, 2019</t>
        </is>
      </c>
    </row>
    <row r="3">
      <c r="A3" s="3" t="inlineStr">
        <is>
          <t>Insurance contract liabilities, gross and reinsurance share, and unallocated surplus of with-profits funds</t>
        </is>
      </c>
    </row>
    <row r="4">
      <c r="A4" s="4" t="inlineStr">
        <is>
          <t>Insurance contract liabilities at beginning of period</t>
        </is>
      </c>
      <c r="B4" s="6" t="n">
        <v>-380143</v>
      </c>
    </row>
    <row r="5">
      <c r="A5" s="4" t="inlineStr">
        <is>
          <t>Income and expense included in the income statement</t>
        </is>
      </c>
      <c r="B5" s="5" t="n">
        <v>-22400</v>
      </c>
      <c r="C5" s="6" t="n">
        <v>-55510</v>
      </c>
    </row>
    <row r="6">
      <c r="A6" s="4" t="inlineStr">
        <is>
          <t>Insurance contract liabilities at end of period</t>
        </is>
      </c>
      <c r="B6" s="5" t="n">
        <v>-436787</v>
      </c>
      <c r="C6" s="5" t="n">
        <v>-380143</v>
      </c>
    </row>
    <row r="7">
      <c r="A7" s="4" t="inlineStr">
        <is>
          <t>Investment contract liabilities at beginning of period</t>
        </is>
      </c>
      <c r="B7" s="5" t="n">
        <v>-5535</v>
      </c>
      <c r="C7" s="5" t="n">
        <v>-110339</v>
      </c>
    </row>
    <row r="8">
      <c r="A8" s="4" t="inlineStr">
        <is>
          <t>Removal of discontinued UK and Europe operations</t>
        </is>
      </c>
      <c r="C8" s="5" t="n">
        <v>105196</v>
      </c>
    </row>
    <row r="9">
      <c r="A9" s="4" t="inlineStr">
        <is>
          <t>Income and expense included in the income statement</t>
        </is>
      </c>
      <c r="B9" s="5" t="n">
        <v>349</v>
      </c>
      <c r="C9" s="5" t="n">
        <v>-311</v>
      </c>
    </row>
    <row r="10">
      <c r="A10" s="4" t="inlineStr">
        <is>
          <t>Other movements</t>
        </is>
      </c>
      <c r="B10" s="5" t="n">
        <v>765</v>
      </c>
      <c r="C10" s="5" t="n">
        <v>-63</v>
      </c>
    </row>
    <row r="11">
      <c r="A11" s="4" t="inlineStr">
        <is>
          <t>Foreign exchange translation differences</t>
        </is>
      </c>
      <c r="B11" s="5" t="n">
        <v>-38</v>
      </c>
      <c r="C11" s="5" t="n">
        <v>-18</v>
      </c>
    </row>
    <row r="12">
      <c r="A12" s="4" t="inlineStr">
        <is>
          <t>Investment contract liabilities at end of period</t>
        </is>
      </c>
      <c r="B12" s="5" t="n">
        <v>-4459</v>
      </c>
      <c r="C12" s="5" t="n">
        <v>-5535</v>
      </c>
    </row>
    <row r="13">
      <c r="A13" s="4" t="inlineStr">
        <is>
          <t>Unallocated surplus of with-profits funds on the consolidated statement of financial position</t>
        </is>
      </c>
      <c r="B13" s="5" t="n">
        <v>-4750</v>
      </c>
      <c r="C13" s="5" t="n">
        <v>-20180</v>
      </c>
    </row>
    <row r="14">
      <c r="A14" s="4" t="inlineStr">
        <is>
          <t>Removal of discontinued UK and Europe operations</t>
        </is>
      </c>
      <c r="C14" s="5" t="n">
        <v>16982</v>
      </c>
    </row>
    <row r="15">
      <c r="A15" s="4" t="inlineStr">
        <is>
          <t>Income and expense included in the income statement</t>
        </is>
      </c>
      <c r="B15" s="5" t="n">
        <v>-438</v>
      </c>
      <c r="C15" s="5" t="n">
        <v>-1415</v>
      </c>
    </row>
    <row r="16">
      <c r="A16" s="4" t="inlineStr">
        <is>
          <t>Other movements</t>
        </is>
      </c>
      <c r="C16" s="5" t="n">
        <v>-112</v>
      </c>
    </row>
    <row r="17">
      <c r="A17" s="4" t="inlineStr">
        <is>
          <t>Foreign exchange translation differences</t>
        </is>
      </c>
      <c r="B17" s="5" t="n">
        <v>-29</v>
      </c>
      <c r="C17" s="5" t="n">
        <v>-25</v>
      </c>
    </row>
    <row r="18">
      <c r="A18" s="4" t="inlineStr">
        <is>
          <t>Unallocated surplus of with-profits funds on the consolidated statement of financial position</t>
        </is>
      </c>
      <c r="B18" s="5" t="n">
        <v>-5217</v>
      </c>
      <c r="C18" s="5" t="n">
        <v>-4750</v>
      </c>
    </row>
    <row r="19">
      <c r="A19" s="4" t="inlineStr">
        <is>
          <t>Claims outstanding</t>
        </is>
      </c>
      <c r="B19" s="5" t="n">
        <v>1527</v>
      </c>
      <c r="C19" s="5" t="n">
        <v>1094</v>
      </c>
    </row>
    <row r="20">
      <c r="A20" s="4" t="inlineStr">
        <is>
          <t>Investment contract liabilities with discretionary participation features</t>
        </is>
      </c>
      <c r="B20" s="5" t="n">
        <v>479</v>
      </c>
      <c r="C20" s="5" t="n">
        <v>633</v>
      </c>
    </row>
    <row r="21">
      <c r="A21" s="4" t="inlineStr">
        <is>
          <t>Investment contract liabilities without discretionary participation features</t>
        </is>
      </c>
      <c r="B21" s="5" t="n">
        <v>3980</v>
      </c>
      <c r="C21" s="5" t="n">
        <v>4902</v>
      </c>
    </row>
    <row r="22">
      <c r="A22" s="4" t="inlineStr">
        <is>
          <t>Claims paid</t>
        </is>
      </c>
      <c r="B22" s="5" t="n">
        <v>-27491</v>
      </c>
      <c r="C22" s="5" t="n">
        <v>-29585</v>
      </c>
    </row>
    <row r="23">
      <c r="A23" s="4" t="inlineStr">
        <is>
          <t>In-force fixed and fixed index annuity | Athene</t>
        </is>
      </c>
    </row>
    <row r="24">
      <c r="A24" s="3" t="inlineStr">
        <is>
          <t>Insurance contract liabilities, gross and reinsurance share, and unallocated surplus of with-profits funds</t>
        </is>
      </c>
    </row>
    <row r="25">
      <c r="A25" s="4" t="inlineStr">
        <is>
          <t>Increase in reinsurers' share of insurance contract liabilities</t>
        </is>
      </c>
      <c r="B25" s="5" t="n">
        <v>27300</v>
      </c>
    </row>
    <row r="26">
      <c r="A26" s="4" t="inlineStr">
        <is>
          <t>Hong Kong</t>
        </is>
      </c>
    </row>
    <row r="27">
      <c r="A27" s="3" t="inlineStr">
        <is>
          <t>Insurance contract liabilities, gross and reinsurance share, and unallocated surplus of with-profits funds</t>
        </is>
      </c>
    </row>
    <row r="28">
      <c r="A28" s="4" t="inlineStr">
        <is>
          <t>Valuation interest rate impact on policyholder liabilities</t>
        </is>
      </c>
      <c r="B28" s="5" t="n">
        <v>907</v>
      </c>
    </row>
    <row r="29">
      <c r="A29" s="4" t="inlineStr">
        <is>
          <t>Contract liabilities (before reinsurers' share)</t>
        </is>
      </c>
    </row>
    <row r="30">
      <c r="A30" s="3" t="inlineStr">
        <is>
          <t>Insurance contract liabilities, gross and reinsurance share, and unallocated surplus of with-profits funds</t>
        </is>
      </c>
    </row>
    <row r="31">
      <c r="A31" s="4" t="inlineStr">
        <is>
          <t>Insurance contract liabilities at beginning of period</t>
        </is>
      </c>
      <c r="B31" s="5" t="n">
        <v>-380143</v>
      </c>
      <c r="C31" s="5" t="n">
        <v>-410947</v>
      </c>
    </row>
    <row r="32">
      <c r="A32" s="4" t="inlineStr">
        <is>
          <t>Removal of discontinued UK and Europe operations</t>
        </is>
      </c>
      <c r="C32" s="5" t="n">
        <v>87824</v>
      </c>
    </row>
    <row r="33">
      <c r="A33" s="4" t="inlineStr">
        <is>
          <t>Income and expense included in the income statement</t>
        </is>
      </c>
      <c r="B33" s="5" t="n">
        <v>-55034</v>
      </c>
      <c r="C33" s="5" t="n">
        <v>-55579</v>
      </c>
    </row>
    <row r="34">
      <c r="A34" s="4" t="inlineStr">
        <is>
          <t>Foreign exchange translation differences</t>
        </is>
      </c>
      <c r="B34" s="5" t="n">
        <v>-1610</v>
      </c>
      <c r="C34" s="5" t="n">
        <v>-1441</v>
      </c>
    </row>
    <row r="35">
      <c r="A35" s="4" t="inlineStr">
        <is>
          <t>Insurance contract liabilities at end of period</t>
        </is>
      </c>
      <c r="B35" s="5" t="n">
        <v>-436787</v>
      </c>
      <c r="C35" s="5" t="n">
        <v>-380143</v>
      </c>
    </row>
    <row r="36">
      <c r="A36" s="4" t="inlineStr">
        <is>
          <t>Reinsurers' share</t>
        </is>
      </c>
    </row>
    <row r="37">
      <c r="A37" s="3" t="inlineStr">
        <is>
          <t>Insurance contract liabilities, gross and reinsurance share, and unallocated surplus of with-profits funds</t>
        </is>
      </c>
    </row>
    <row r="38">
      <c r="A38" s="4" t="inlineStr">
        <is>
          <t>Insurance contract liabilities at beginning of period</t>
        </is>
      </c>
      <c r="B38" s="5" t="n">
        <v>13856</v>
      </c>
      <c r="C38" s="5" t="n">
        <v>14193</v>
      </c>
    </row>
    <row r="39">
      <c r="A39" s="4" t="inlineStr">
        <is>
          <t>Removal of discontinued UK and Europe operations</t>
        </is>
      </c>
      <c r="C39" s="5" t="n">
        <v>-2169</v>
      </c>
    </row>
    <row r="40">
      <c r="A40" s="4" t="inlineStr">
        <is>
          <t>Income and expense included in the income statement</t>
        </is>
      </c>
      <c r="B40" s="5" t="n">
        <v>32723</v>
      </c>
      <c r="C40" s="5" t="n">
        <v>1795</v>
      </c>
    </row>
    <row r="41">
      <c r="A41" s="4" t="inlineStr">
        <is>
          <t>Foreign exchange translation differences</t>
        </is>
      </c>
      <c r="B41" s="5" t="n">
        <v>16</v>
      </c>
      <c r="C41" s="5" t="n">
        <v>37</v>
      </c>
    </row>
    <row r="42">
      <c r="A42" s="4" t="inlineStr">
        <is>
          <t>Insurance contract liabilities at end of period</t>
        </is>
      </c>
      <c r="B42" s="5" t="n">
        <v>46595</v>
      </c>
      <c r="C42" s="5" t="n">
        <v>13856</v>
      </c>
    </row>
    <row r="43">
      <c r="A43" s="4" t="inlineStr">
        <is>
          <t>Amount attributable to reinsurers</t>
        </is>
      </c>
      <c r="B43" s="6" t="n">
        <v>1686</v>
      </c>
      <c r="C43" s="6" t="n">
        <v>119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olicyholder liabilities and unallocated surplus - Reinsurers' share of insurance contract liabilities (Details) - USD ($) $ in Millions</t>
        </is>
      </c>
      <c r="C1" s="2" t="inlineStr">
        <is>
          <t>12 Months Ended</t>
        </is>
      </c>
    </row>
    <row r="2">
      <c r="C2" s="2" t="inlineStr">
        <is>
          <t>Dec. 31, 2020</t>
        </is>
      </c>
      <c r="D2" s="2" t="inlineStr">
        <is>
          <t>Dec. 31, 2019</t>
        </is>
      </c>
    </row>
    <row r="3">
      <c r="A3" s="3" t="inlineStr">
        <is>
          <t>Insurance contract liabilities, gross and reinsurance share, and unallocated surplus of with-profits funds</t>
        </is>
      </c>
    </row>
    <row r="4">
      <c r="A4" s="4" t="inlineStr">
        <is>
          <t>Insurance contract liabilities</t>
        </is>
      </c>
      <c r="C4" s="6" t="n">
        <v>45068</v>
      </c>
      <c r="D4" s="6" t="n">
        <v>12762</v>
      </c>
    </row>
    <row r="5">
      <c r="A5" s="4" t="inlineStr">
        <is>
          <t>Claims outstanding</t>
        </is>
      </c>
      <c r="C5" s="5" t="n">
        <v>1527</v>
      </c>
      <c r="D5" s="5" t="n">
        <v>1094</v>
      </c>
    </row>
    <row r="6">
      <c r="A6" s="4" t="inlineStr">
        <is>
          <t>Total reinsurers' share of insurance contract liabilities</t>
        </is>
      </c>
      <c r="B6" s="4" t="inlineStr">
        <is>
          <t>[1]</t>
        </is>
      </c>
      <c r="C6" s="5" t="n">
        <v>46595</v>
      </c>
      <c r="D6" s="6" t="n">
        <v>13856</v>
      </c>
    </row>
    <row r="7">
      <c r="A7" s="4" t="inlineStr">
        <is>
          <t>Recoveries for expenses associated with Jackson's business ceded to Athene</t>
        </is>
      </c>
      <c r="C7" s="5" t="n">
        <v>1203</v>
      </c>
    </row>
    <row r="8">
      <c r="A8" s="4" t="inlineStr">
        <is>
          <t>Hong Kong</t>
        </is>
      </c>
    </row>
    <row r="9">
      <c r="A9" s="3" t="inlineStr">
        <is>
          <t>Insurance contract liabilities, gross and reinsurance share, and unallocated surplus of with-profits funds</t>
        </is>
      </c>
    </row>
    <row r="10">
      <c r="A10" s="4" t="inlineStr">
        <is>
          <t>Commission arising from the reinsurance transaction entered into by the Hong Kong business</t>
        </is>
      </c>
      <c r="C10" s="6" t="n">
        <v>770</v>
      </c>
    </row>
    <row r="11">
      <c r="A11" s="4" t="inlineStr">
        <is>
          <t>Standard &amp; Poor's rating A- and above</t>
        </is>
      </c>
    </row>
    <row r="12">
      <c r="A12" s="3" t="inlineStr">
        <is>
          <t>Insurance contract liabilities, gross and reinsurance share, and unallocated surplus of with-profits funds</t>
        </is>
      </c>
    </row>
    <row r="13">
      <c r="A13" s="4" t="inlineStr">
        <is>
          <t>Percentage of ceded insurance contract liabilities per credit rating of reinsurer</t>
        </is>
      </c>
      <c r="C13" s="4" t="inlineStr">
        <is>
          <t>99.00%</t>
        </is>
      </c>
      <c r="D13" s="4" t="inlineStr">
        <is>
          <t>97.00%</t>
        </is>
      </c>
    </row>
    <row r="14">
      <c r="A14" s="4" t="inlineStr">
        <is>
          <t>Asia insurance operations</t>
        </is>
      </c>
    </row>
    <row r="15">
      <c r="A15" s="3" t="inlineStr">
        <is>
          <t>Insurance contract liabilities, gross and reinsurance share, and unallocated surplus of with-profits funds</t>
        </is>
      </c>
    </row>
    <row r="16">
      <c r="A16" s="4" t="inlineStr">
        <is>
          <t>Net commission on ceded business</t>
        </is>
      </c>
      <c r="C16" s="6" t="n">
        <v>1005</v>
      </c>
      <c r="D16" s="6" t="n">
        <v>355</v>
      </c>
    </row>
    <row r="17">
      <c r="A17" s="4" t="inlineStr">
        <is>
          <t>Claims incurred on ceded business</t>
        </is>
      </c>
      <c r="C17" s="5" t="n">
        <v>432</v>
      </c>
      <c r="D17" s="5" t="n">
        <v>552</v>
      </c>
    </row>
    <row r="18">
      <c r="A18" s="4" t="inlineStr">
        <is>
          <t>Deferred gains in the year</t>
        </is>
      </c>
      <c r="C18" s="5" t="n">
        <v>1</v>
      </c>
      <c r="D18" s="5" t="n">
        <v>0</v>
      </c>
    </row>
    <row r="19">
      <c r="A19" s="4" t="inlineStr">
        <is>
          <t>US insurance operations</t>
        </is>
      </c>
    </row>
    <row r="20">
      <c r="A20" s="3" t="inlineStr">
        <is>
          <t>Insurance contract liabilities, gross and reinsurance share, and unallocated surplus of with-profits funds</t>
        </is>
      </c>
    </row>
    <row r="21">
      <c r="A21" s="4" t="inlineStr">
        <is>
          <t>Net commission on ceded business</t>
        </is>
      </c>
      <c r="C21" s="5" t="n">
        <v>1223</v>
      </c>
      <c r="D21" s="5" t="n">
        <v>20</v>
      </c>
    </row>
    <row r="22">
      <c r="A22" s="4" t="inlineStr">
        <is>
          <t>Claims incurred on ceded business</t>
        </is>
      </c>
      <c r="C22" s="5" t="n">
        <v>1663</v>
      </c>
      <c r="D22" s="5" t="n">
        <v>630</v>
      </c>
    </row>
    <row r="23">
      <c r="A23" s="4" t="inlineStr">
        <is>
          <t>Deferred gains in the year</t>
        </is>
      </c>
      <c r="C23" s="5" t="n">
        <v>0</v>
      </c>
      <c r="D23" s="5" t="n">
        <v>0</v>
      </c>
    </row>
    <row r="24">
      <c r="A24" s="4" t="inlineStr">
        <is>
          <t>US insurance operations | Athene</t>
        </is>
      </c>
    </row>
    <row r="25">
      <c r="A25" s="3" t="inlineStr">
        <is>
          <t>Insurance contract liabilities, gross and reinsurance share, and unallocated surplus of with-profits funds</t>
        </is>
      </c>
    </row>
    <row r="26">
      <c r="A26" s="4" t="inlineStr">
        <is>
          <t>Recoveries for expenses associated with Jackson's business ceded to Athene</t>
        </is>
      </c>
      <c r="C26" s="6" t="n">
        <v>1203</v>
      </c>
    </row>
    <row r="27">
      <c r="A27" s="4" t="inlineStr">
        <is>
          <t>US insurance operations | REALIC of Jacksonville Plans, Inc</t>
        </is>
      </c>
    </row>
    <row r="28">
      <c r="A28" s="3" t="inlineStr">
        <is>
          <t>Insurance contract liabilities, gross and reinsurance share, and unallocated surplus of with-profits funds</t>
        </is>
      </c>
    </row>
    <row r="29">
      <c r="A29" s="4" t="inlineStr">
        <is>
          <t>Percentage of reinsurance agreement coverage</t>
        </is>
      </c>
      <c r="C29" s="4" t="inlineStr">
        <is>
          <t>100.00%</t>
        </is>
      </c>
    </row>
    <row r="30">
      <c r="A30" s="4" t="inlineStr">
        <is>
          <t>Operating segments | Asia insurance operations</t>
        </is>
      </c>
    </row>
    <row r="31">
      <c r="A31" s="3" t="inlineStr">
        <is>
          <t>Insurance contract liabilities, gross and reinsurance share, and unallocated surplus of with-profits funds</t>
        </is>
      </c>
    </row>
    <row r="32">
      <c r="A32" s="4" t="inlineStr">
        <is>
          <t>Insurance contract liabilities</t>
        </is>
      </c>
      <c r="C32" s="6" t="n">
        <v>11186</v>
      </c>
    </row>
    <row r="33">
      <c r="A33" s="4" t="inlineStr">
        <is>
          <t>Claims outstanding</t>
        </is>
      </c>
      <c r="C33" s="5" t="n">
        <v>173</v>
      </c>
    </row>
    <row r="34">
      <c r="A34" s="4" t="inlineStr">
        <is>
          <t>Total reinsurers' share of insurance contract liabilities</t>
        </is>
      </c>
      <c r="C34" s="5" t="n">
        <v>11359</v>
      </c>
    </row>
    <row r="35">
      <c r="A35" s="4" t="inlineStr">
        <is>
          <t>Operating segments | US insurance operations</t>
        </is>
      </c>
    </row>
    <row r="36">
      <c r="A36" s="3" t="inlineStr">
        <is>
          <t>Insurance contract liabilities, gross and reinsurance share, and unallocated surplus of with-profits funds</t>
        </is>
      </c>
    </row>
    <row r="37">
      <c r="A37" s="4" t="inlineStr">
        <is>
          <t>Insurance contract liabilities</t>
        </is>
      </c>
      <c r="C37" s="5" t="n">
        <v>33881</v>
      </c>
    </row>
    <row r="38">
      <c r="A38" s="4" t="inlineStr">
        <is>
          <t>Claims outstanding</t>
        </is>
      </c>
      <c r="C38" s="5" t="n">
        <v>1351</v>
      </c>
    </row>
    <row r="39">
      <c r="A39" s="4" t="inlineStr">
        <is>
          <t>Total reinsurers' share of insurance contract liabilities</t>
        </is>
      </c>
      <c r="C39" s="5" t="n">
        <v>35232</v>
      </c>
    </row>
    <row r="40">
      <c r="A40" s="4" t="inlineStr">
        <is>
          <t>Unallocated to a segment (Other operations)</t>
        </is>
      </c>
    </row>
    <row r="41">
      <c r="A41" s="3" t="inlineStr">
        <is>
          <t>Insurance contract liabilities, gross and reinsurance share, and unallocated surplus of with-profits funds</t>
        </is>
      </c>
    </row>
    <row r="42">
      <c r="A42" s="4" t="inlineStr">
        <is>
          <t>Insurance contract liabilities</t>
        </is>
      </c>
      <c r="C42" s="5" t="n">
        <v>1</v>
      </c>
    </row>
    <row r="43">
      <c r="A43" s="4" t="inlineStr">
        <is>
          <t>Claims outstanding</t>
        </is>
      </c>
      <c r="C43" s="5" t="n">
        <v>3</v>
      </c>
    </row>
    <row r="44">
      <c r="A44" s="4" t="inlineStr">
        <is>
          <t>Total reinsurers' share of insurance contract liabilities</t>
        </is>
      </c>
      <c r="C44" s="6" t="n">
        <v>4</v>
      </c>
      <c r="D44" s="6" t="n">
        <v>4</v>
      </c>
    </row>
    <row r="45"/>
    <row r="46">
      <c r="A46" s="4" t="inlineStr">
        <is>
          <t>[1]</t>
        </is>
      </c>
      <c r="B46" s="4" t="inlineStr">
        <is>
          <t>At 31 December 2020, reinsurers’ share of insurance contract liabilities included $27.3 billion in respect of the reinsurance of substantially all of Jackson’s in-force fixed and fixed index annuity liabilities to Athene Life Re Ltd, as discussed in note D1.1.</t>
        </is>
      </c>
    </row>
  </sheetData>
  <mergeCells count="4">
    <mergeCell ref="A1:B2"/>
    <mergeCell ref="C1:D1"/>
    <mergeCell ref="A45:C45"/>
    <mergeCell ref="B46:C4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liabilities and unallocated surplus - Analysis of movements, Asia (Details) - USD ($) $ in Millions</t>
        </is>
      </c>
      <c r="B1" s="2" t="inlineStr">
        <is>
          <t>12 Months Ended</t>
        </is>
      </c>
    </row>
    <row r="2">
      <c r="B2" s="2" t="inlineStr">
        <is>
          <t>Dec. 31, 2020</t>
        </is>
      </c>
      <c r="C2" s="2" t="inlineStr">
        <is>
          <t>Dec. 31, 2019</t>
        </is>
      </c>
    </row>
    <row r="3">
      <c r="A3" s="3" t="inlineStr">
        <is>
          <t>Analysis of movements in policyholder liabilities and unallocated surplus</t>
        </is>
      </c>
    </row>
    <row r="4">
      <c r="A4" s="4" t="inlineStr">
        <is>
          <t>Unallocated surplus of with-profits funds on the consolidated statement of financial position</t>
        </is>
      </c>
      <c r="B4" s="6" t="n">
        <v>4750</v>
      </c>
      <c r="C4" s="6" t="n">
        <v>20180</v>
      </c>
    </row>
    <row r="5">
      <c r="A5" s="4" t="inlineStr">
        <is>
          <t>Ending Balance</t>
        </is>
      </c>
      <c r="B5" s="5" t="n">
        <v>462100</v>
      </c>
    </row>
    <row r="6">
      <c r="A6" s="4" t="inlineStr">
        <is>
          <t>Unallocated surplus of with-profits funds on the consolidated statement of financial position</t>
        </is>
      </c>
      <c r="B6" s="5" t="n">
        <v>5217</v>
      </c>
      <c r="C6" s="5" t="n">
        <v>4750</v>
      </c>
    </row>
    <row r="7">
      <c r="A7" s="4" t="inlineStr">
        <is>
          <t>Operating segments after elimination of intra-group amounts, before unallocated</t>
        </is>
      </c>
    </row>
    <row r="8">
      <c r="A8" s="3" t="inlineStr">
        <is>
          <t>Analysis of movements in policyholder liabilities and unallocated surplus</t>
        </is>
      </c>
    </row>
    <row r="9">
      <c r="A9" s="4" t="inlineStr">
        <is>
          <t>Beginning Balance</t>
        </is>
      </c>
      <c r="B9" s="5" t="n">
        <v>402119</v>
      </c>
      <c r="C9" s="5" t="n">
        <v>551790</v>
      </c>
    </row>
    <row r="10">
      <c r="A10" s="4" t="inlineStr">
        <is>
          <t>Policyholder liabilities on the consolidated statement of financial position</t>
        </is>
      </c>
      <c r="B10" s="5" t="n">
        <v>385492</v>
      </c>
      <c r="C10" s="5" t="n">
        <v>521236</v>
      </c>
    </row>
    <row r="11">
      <c r="A11" s="4" t="inlineStr">
        <is>
          <t>Unallocated surplus of with-profits funds on the consolidated statement of financial position</t>
        </is>
      </c>
      <c r="B11" s="5" t="n">
        <v>4750</v>
      </c>
      <c r="C11" s="5" t="n">
        <v>20180</v>
      </c>
    </row>
    <row r="12">
      <c r="A12" s="4" t="inlineStr">
        <is>
          <t>Group's share of policyholder liabilities of joint ventures and associates</t>
        </is>
      </c>
      <c r="B12" s="5" t="n">
        <v>11877</v>
      </c>
      <c r="C12" s="5" t="n">
        <v>10374</v>
      </c>
    </row>
    <row r="13">
      <c r="A13" s="4" t="inlineStr">
        <is>
          <t>Premiums</t>
        </is>
      </c>
      <c r="B13" s="5" t="n">
        <v>39431</v>
      </c>
      <c r="C13" s="5" t="n">
        <v>41070</v>
      </c>
    </row>
    <row r="14">
      <c r="A14" s="4" t="inlineStr">
        <is>
          <t>Surrenders</t>
        </is>
      </c>
      <c r="B14" s="5" t="n">
        <v>-20562</v>
      </c>
      <c r="C14" s="5" t="n">
        <v>-21498</v>
      </c>
    </row>
    <row r="15">
      <c r="A15" s="4" t="inlineStr">
        <is>
          <t>Maturities/deaths/other claim events</t>
        </is>
      </c>
      <c r="B15" s="5" t="n">
        <v>-6273</v>
      </c>
      <c r="C15" s="5" t="n">
        <v>-6187</v>
      </c>
    </row>
    <row r="16">
      <c r="A16" s="4" t="inlineStr">
        <is>
          <t>Net flows</t>
        </is>
      </c>
      <c r="B16" s="5" t="n">
        <v>12596</v>
      </c>
      <c r="C16" s="5" t="n">
        <v>13385</v>
      </c>
    </row>
    <row r="17">
      <c r="A17" s="4" t="inlineStr">
        <is>
          <t>Shareholders' transfers post-tax</t>
        </is>
      </c>
      <c r="B17" s="5" t="n">
        <v>-116</v>
      </c>
      <c r="C17" s="5" t="n">
        <v>-99</v>
      </c>
    </row>
    <row r="18">
      <c r="A18" s="4" t="inlineStr">
        <is>
          <t>Investment-related items and other movements</t>
        </is>
      </c>
      <c r="B18" s="5" t="n">
        <v>45102</v>
      </c>
      <c r="C18" s="5" t="n">
        <v>45746</v>
      </c>
    </row>
    <row r="19">
      <c r="A19" s="4" t="inlineStr">
        <is>
          <t>Foreign exchange translation differences</t>
        </is>
      </c>
      <c r="B19" s="5" t="n">
        <v>2105</v>
      </c>
      <c r="C19" s="5" t="n">
        <v>1299</v>
      </c>
    </row>
    <row r="20">
      <c r="A20" s="4" t="inlineStr">
        <is>
          <t>Ending Balance</t>
        </is>
      </c>
      <c r="B20" s="5" t="n">
        <v>461806</v>
      </c>
      <c r="C20" s="5" t="n">
        <v>402119</v>
      </c>
    </row>
    <row r="21">
      <c r="A21" s="4" t="inlineStr">
        <is>
          <t>Policyholder liabilities on the consolidated statement of financial position</t>
        </is>
      </c>
      <c r="B21" s="5" t="n">
        <v>440984</v>
      </c>
      <c r="C21" s="5" t="n">
        <v>385492</v>
      </c>
    </row>
    <row r="22">
      <c r="A22" s="4" t="inlineStr">
        <is>
          <t>Unallocated surplus of with-profits funds on the consolidated statement of financial position</t>
        </is>
      </c>
      <c r="B22" s="5" t="n">
        <v>5217</v>
      </c>
      <c r="C22" s="5" t="n">
        <v>4750</v>
      </c>
    </row>
    <row r="23">
      <c r="A23" s="4" t="inlineStr">
        <is>
          <t>Group's share of policyholder liabilities of joint ventures and associates</t>
        </is>
      </c>
      <c r="B23" s="5" t="n">
        <v>15605</v>
      </c>
      <c r="C23" s="5" t="n">
        <v>11877</v>
      </c>
    </row>
    <row r="24">
      <c r="A24" s="4" t="inlineStr">
        <is>
          <t>Average policyholder liability balances</t>
        </is>
      </c>
      <c r="B24" s="5" t="n">
        <v>426979</v>
      </c>
      <c r="C24" s="5" t="n">
        <v>367980</v>
      </c>
    </row>
    <row r="25">
      <c r="A25" s="4" t="inlineStr">
        <is>
          <t>Shareholder-backed | Operating segments after elimination of intra-group amounts, before unallocated</t>
        </is>
      </c>
    </row>
    <row r="26">
      <c r="A26" s="3" t="inlineStr">
        <is>
          <t>Analysis of movements in policyholder liabilities and unallocated surplus</t>
        </is>
      </c>
    </row>
    <row r="27">
      <c r="A27" s="4" t="inlineStr">
        <is>
          <t>Policyholder liabilities on the consolidated statement of financial position</t>
        </is>
      </c>
      <c r="B27" s="5" t="n">
        <v>319934</v>
      </c>
    </row>
    <row r="28">
      <c r="A28" s="4" t="inlineStr">
        <is>
          <t>Group's share of policyholder liabilities of joint ventures and associates</t>
        </is>
      </c>
      <c r="B28" s="5" t="n">
        <v>11877</v>
      </c>
    </row>
    <row r="29">
      <c r="A29" s="4" t="inlineStr">
        <is>
          <t>Premiums</t>
        </is>
      </c>
      <c r="B29" s="5" t="n">
        <v>29699</v>
      </c>
      <c r="C29" s="5" t="n">
        <v>31348</v>
      </c>
    </row>
    <row r="30">
      <c r="A30" s="4" t="inlineStr">
        <is>
          <t>Surrenders</t>
        </is>
      </c>
      <c r="B30" s="5" t="n">
        <v>-19765</v>
      </c>
      <c r="C30" s="5" t="n">
        <v>-20952</v>
      </c>
    </row>
    <row r="31">
      <c r="A31" s="4" t="inlineStr">
        <is>
          <t>Maturities/deaths/other claim events</t>
        </is>
      </c>
      <c r="B31" s="5" t="n">
        <v>-4678</v>
      </c>
      <c r="C31" s="5" t="n">
        <v>-4555</v>
      </c>
    </row>
    <row r="32">
      <c r="A32" s="4" t="inlineStr">
        <is>
          <t>Net flows</t>
        </is>
      </c>
      <c r="B32" s="5" t="n">
        <v>5256</v>
      </c>
      <c r="C32" s="5" t="n">
        <v>5841</v>
      </c>
    </row>
    <row r="33">
      <c r="A33" s="4" t="inlineStr">
        <is>
          <t>Investment-related items and other movements</t>
        </is>
      </c>
      <c r="B33" s="5" t="n">
        <v>36976</v>
      </c>
      <c r="C33" s="5" t="n">
        <v>37108</v>
      </c>
    </row>
    <row r="34">
      <c r="A34" s="4" t="inlineStr">
        <is>
          <t>Foreign exchange translation differences</t>
        </is>
      </c>
      <c r="B34" s="5" t="n">
        <v>1353</v>
      </c>
      <c r="C34" s="5" t="n">
        <v>777</v>
      </c>
    </row>
    <row r="35">
      <c r="A35" s="4" t="inlineStr">
        <is>
          <t>Policyholder liabilities on the consolidated statement of financial position</t>
        </is>
      </c>
      <c r="B35" s="5" t="n">
        <v>359791</v>
      </c>
      <c r="C35" s="5" t="n">
        <v>319934</v>
      </c>
    </row>
    <row r="36">
      <c r="A36" s="4" t="inlineStr">
        <is>
          <t>Group's share of policyholder liabilities of joint ventures and associates</t>
        </is>
      </c>
      <c r="B36" s="5" t="n">
        <v>15605</v>
      </c>
      <c r="C36" s="5" t="n">
        <v>11877</v>
      </c>
    </row>
    <row r="37">
      <c r="A37" s="4" t="inlineStr">
        <is>
          <t>Asia insurance operations | Operating segments after elimination of intra-group amounts, before unallocated</t>
        </is>
      </c>
    </row>
    <row r="38">
      <c r="A38" s="3" t="inlineStr">
        <is>
          <t>Analysis of movements in policyholder liabilities and unallocated surplus</t>
        </is>
      </c>
    </row>
    <row r="39">
      <c r="A39" s="4" t="inlineStr">
        <is>
          <t>Beginning Balance</t>
        </is>
      </c>
      <c r="B39" s="5" t="n">
        <v>132570</v>
      </c>
      <c r="C39" s="5" t="n">
        <v>105408</v>
      </c>
    </row>
    <row r="40">
      <c r="A40" s="4" t="inlineStr">
        <is>
          <t>Policyholder liabilities on the consolidated statement of financial position</t>
        </is>
      </c>
      <c r="B40" s="5" t="n">
        <v>115943</v>
      </c>
      <c r="C40" s="5" t="n">
        <v>91836</v>
      </c>
    </row>
    <row r="41">
      <c r="A41" s="4" t="inlineStr">
        <is>
          <t>Unallocated surplus of with-profits funds on the consolidated statement of financial position</t>
        </is>
      </c>
      <c r="B41" s="5" t="n">
        <v>4750</v>
      </c>
      <c r="C41" s="5" t="n">
        <v>3198</v>
      </c>
    </row>
    <row r="42">
      <c r="A42" s="4" t="inlineStr">
        <is>
          <t>Group's share of policyholder liabilities of joint ventures and associates</t>
        </is>
      </c>
      <c r="B42" s="5" t="n">
        <v>11877</v>
      </c>
      <c r="C42" s="5" t="n">
        <v>10374</v>
      </c>
    </row>
    <row r="43">
      <c r="A43" s="4" t="inlineStr">
        <is>
          <t>New business</t>
        </is>
      </c>
      <c r="B43" s="5" t="n">
        <v>5252</v>
      </c>
      <c r="C43" s="5" t="n">
        <v>5867</v>
      </c>
    </row>
    <row r="44">
      <c r="A44" s="4" t="inlineStr">
        <is>
          <t>In-force</t>
        </is>
      </c>
      <c r="B44" s="5" t="n">
        <v>15508</v>
      </c>
      <c r="C44" s="5" t="n">
        <v>14227</v>
      </c>
    </row>
    <row r="45">
      <c r="A45" s="4" t="inlineStr">
        <is>
          <t>Premiums</t>
        </is>
      </c>
      <c r="B45" s="5" t="n">
        <v>20760</v>
      </c>
      <c r="C45" s="5" t="n">
        <v>20094</v>
      </c>
    </row>
    <row r="46">
      <c r="A46" s="4" t="inlineStr">
        <is>
          <t>Surrenders</t>
        </is>
      </c>
      <c r="B46" s="5" t="n">
        <v>-4730</v>
      </c>
      <c r="C46" s="5" t="n">
        <v>-4156</v>
      </c>
    </row>
    <row r="47">
      <c r="A47" s="4" t="inlineStr">
        <is>
          <t>Maturities/deaths/other claim events</t>
        </is>
      </c>
      <c r="B47" s="5" t="n">
        <v>-2565</v>
      </c>
      <c r="C47" s="5" t="n">
        <v>-2800</v>
      </c>
    </row>
    <row r="48">
      <c r="A48" s="4" t="inlineStr">
        <is>
          <t>Net flows</t>
        </is>
      </c>
      <c r="B48" s="5" t="n">
        <v>13465</v>
      </c>
      <c r="C48" s="5" t="n">
        <v>13138</v>
      </c>
    </row>
    <row r="49">
      <c r="A49" s="4" t="inlineStr">
        <is>
          <t>Shareholders' transfers post-tax</t>
        </is>
      </c>
      <c r="B49" s="5" t="n">
        <v>-116</v>
      </c>
      <c r="C49" s="5" t="n">
        <v>-99</v>
      </c>
    </row>
    <row r="50">
      <c r="A50" s="4" t="inlineStr">
        <is>
          <t>Investment-related items and other movements</t>
        </is>
      </c>
      <c r="B50" s="5" t="n">
        <v>17269</v>
      </c>
      <c r="C50" s="5" t="n">
        <v>12824</v>
      </c>
    </row>
    <row r="51">
      <c r="A51" s="4" t="inlineStr">
        <is>
          <t>Foreign exchange translation differences</t>
        </is>
      </c>
      <c r="B51" s="5" t="n">
        <v>2105</v>
      </c>
      <c r="C51" s="5" t="n">
        <v>1299</v>
      </c>
    </row>
    <row r="52">
      <c r="A52" s="4" t="inlineStr">
        <is>
          <t>Ending Balance</t>
        </is>
      </c>
      <c r="B52" s="5" t="n">
        <v>165293</v>
      </c>
      <c r="C52" s="5" t="n">
        <v>132570</v>
      </c>
    </row>
    <row r="53">
      <c r="A53" s="4" t="inlineStr">
        <is>
          <t>Policyholder liabilities on the consolidated statement of financial position</t>
        </is>
      </c>
      <c r="B53" s="5" t="n">
        <v>144471</v>
      </c>
      <c r="C53" s="5" t="n">
        <v>115943</v>
      </c>
    </row>
    <row r="54">
      <c r="A54" s="4" t="inlineStr">
        <is>
          <t>Unallocated surplus of with-profits funds on the consolidated statement of financial position</t>
        </is>
      </c>
      <c r="B54" s="5" t="n">
        <v>5217</v>
      </c>
      <c r="C54" s="5" t="n">
        <v>4750</v>
      </c>
    </row>
    <row r="55">
      <c r="A55" s="4" t="inlineStr">
        <is>
          <t>Group's share of policyholder liabilities of joint ventures and associates</t>
        </is>
      </c>
      <c r="B55" s="5" t="n">
        <v>15605</v>
      </c>
      <c r="C55" s="5" t="n">
        <v>11877</v>
      </c>
    </row>
    <row r="56">
      <c r="A56" s="4" t="inlineStr">
        <is>
          <t>Average policyholder liability balances</t>
        </is>
      </c>
      <c r="B56" s="5" t="n">
        <v>143948</v>
      </c>
      <c r="C56" s="5" t="n">
        <v>115015</v>
      </c>
    </row>
    <row r="57">
      <c r="A57" s="4" t="inlineStr">
        <is>
          <t>Asia insurance operations | With-profits business | Operating segments after elimination of intra-group amounts, before unallocated</t>
        </is>
      </c>
    </row>
    <row r="58">
      <c r="A58" s="3" t="inlineStr">
        <is>
          <t>Analysis of movements in policyholder liabilities and unallocated surplus</t>
        </is>
      </c>
    </row>
    <row r="59">
      <c r="A59" s="4" t="inlineStr">
        <is>
          <t>Beginning Balance</t>
        </is>
      </c>
      <c r="B59" s="5" t="n">
        <v>70308</v>
      </c>
      <c r="C59" s="5" t="n">
        <v>53703</v>
      </c>
    </row>
    <row r="60">
      <c r="A60" s="4" t="inlineStr">
        <is>
          <t>Policyholder liabilities on the consolidated statement of financial position</t>
        </is>
      </c>
      <c r="B60" s="5" t="n">
        <v>65558</v>
      </c>
      <c r="C60" s="5" t="n">
        <v>50505</v>
      </c>
    </row>
    <row r="61">
      <c r="A61" s="4" t="inlineStr">
        <is>
          <t>Unallocated surplus of with-profits funds on the consolidated statement of financial position</t>
        </is>
      </c>
      <c r="B61" s="5" t="n">
        <v>4750</v>
      </c>
      <c r="C61" s="5" t="n">
        <v>3198</v>
      </c>
    </row>
    <row r="62">
      <c r="A62" s="4" t="inlineStr">
        <is>
          <t>New business</t>
        </is>
      </c>
      <c r="B62" s="5" t="n">
        <v>1338</v>
      </c>
      <c r="C62" s="5" t="n">
        <v>1611</v>
      </c>
    </row>
    <row r="63">
      <c r="A63" s="4" t="inlineStr">
        <is>
          <t>In-force</t>
        </is>
      </c>
      <c r="B63" s="5" t="n">
        <v>8393</v>
      </c>
      <c r="C63" s="5" t="n">
        <v>8111</v>
      </c>
    </row>
    <row r="64">
      <c r="A64" s="4" t="inlineStr">
        <is>
          <t>Premiums</t>
        </is>
      </c>
      <c r="B64" s="5" t="n">
        <v>9731</v>
      </c>
      <c r="C64" s="5" t="n">
        <v>9722</v>
      </c>
    </row>
    <row r="65">
      <c r="A65" s="4" t="inlineStr">
        <is>
          <t>Surrenders</t>
        </is>
      </c>
      <c r="B65" s="5" t="n">
        <v>-797</v>
      </c>
      <c r="C65" s="5" t="n">
        <v>-546</v>
      </c>
    </row>
    <row r="66">
      <c r="A66" s="4" t="inlineStr">
        <is>
          <t>Maturities/deaths/other claim events</t>
        </is>
      </c>
      <c r="B66" s="5" t="n">
        <v>-1595</v>
      </c>
      <c r="C66" s="5" t="n">
        <v>-1632</v>
      </c>
    </row>
    <row r="67">
      <c r="A67" s="4" t="inlineStr">
        <is>
          <t>Net flows</t>
        </is>
      </c>
      <c r="B67" s="5" t="n">
        <v>7339</v>
      </c>
      <c r="C67" s="5" t="n">
        <v>7544</v>
      </c>
    </row>
    <row r="68">
      <c r="A68" s="4" t="inlineStr">
        <is>
          <t>Shareholders' transfers post-tax</t>
        </is>
      </c>
      <c r="B68" s="5" t="n">
        <v>-116</v>
      </c>
      <c r="C68" s="5" t="n">
        <v>-99</v>
      </c>
    </row>
    <row r="69">
      <c r="A69" s="4" t="inlineStr">
        <is>
          <t>Investment-related items and other movements</t>
        </is>
      </c>
      <c r="B69" s="5" t="n">
        <v>8127</v>
      </c>
      <c r="C69" s="5" t="n">
        <v>8638</v>
      </c>
    </row>
    <row r="70">
      <c r="A70" s="4" t="inlineStr">
        <is>
          <t>Foreign exchange translation differences</t>
        </is>
      </c>
      <c r="B70" s="5" t="n">
        <v>752</v>
      </c>
      <c r="C70" s="5" t="n">
        <v>522</v>
      </c>
    </row>
    <row r="71">
      <c r="A71" s="4" t="inlineStr">
        <is>
          <t>Ending Balance</t>
        </is>
      </c>
      <c r="B71" s="5" t="n">
        <v>86410</v>
      </c>
      <c r="C71" s="5" t="n">
        <v>70308</v>
      </c>
    </row>
    <row r="72">
      <c r="A72" s="4" t="inlineStr">
        <is>
          <t>Policyholder liabilities on the consolidated statement of financial position</t>
        </is>
      </c>
      <c r="B72" s="5" t="n">
        <v>81193</v>
      </c>
      <c r="C72" s="5" t="n">
        <v>65558</v>
      </c>
    </row>
    <row r="73">
      <c r="A73" s="4" t="inlineStr">
        <is>
          <t>Unallocated surplus of with-profits funds on the consolidated statement of financial position</t>
        </is>
      </c>
      <c r="B73" s="5" t="n">
        <v>5217</v>
      </c>
      <c r="C73" s="5" t="n">
        <v>4750</v>
      </c>
    </row>
    <row r="74">
      <c r="A74" s="4" t="inlineStr">
        <is>
          <t>Average policyholder liability balances</t>
        </is>
      </c>
      <c r="B74" s="6" t="n">
        <v>73375</v>
      </c>
      <c r="C74" s="6" t="n">
        <v>58032</v>
      </c>
    </row>
    <row r="75">
      <c r="A75" s="4" t="inlineStr">
        <is>
          <t>Asia insurance operations | Shareholder-backed</t>
        </is>
      </c>
    </row>
    <row r="76">
      <c r="A76" s="3" t="inlineStr">
        <is>
          <t>Analysis of movements in policyholder liabilities and unallocated surplus</t>
        </is>
      </c>
    </row>
    <row r="77">
      <c r="A77" s="4" t="inlineStr">
        <is>
          <t>Percentage rate of surrender</t>
        </is>
      </c>
      <c r="B77" s="4" t="inlineStr">
        <is>
          <t>6.30%</t>
        </is>
      </c>
      <c r="C77" s="4" t="inlineStr">
        <is>
          <t>7.00%</t>
        </is>
      </c>
    </row>
    <row r="78">
      <c r="A78" s="4" t="inlineStr">
        <is>
          <t>Asia insurance operations | Shareholder-backed | Operating segments after elimination of intra-group amounts, before unallocated</t>
        </is>
      </c>
    </row>
    <row r="79">
      <c r="A79" s="3" t="inlineStr">
        <is>
          <t>Analysis of movements in policyholder liabilities and unallocated surplus</t>
        </is>
      </c>
    </row>
    <row r="80">
      <c r="A80" s="4" t="inlineStr">
        <is>
          <t>Policyholder liabilities on the consolidated statement of financial position</t>
        </is>
      </c>
      <c r="B80" s="6" t="n">
        <v>50385</v>
      </c>
    </row>
    <row r="81">
      <c r="A81" s="4" t="inlineStr">
        <is>
          <t>Group's share of policyholder liabilities of joint ventures and associates</t>
        </is>
      </c>
      <c r="B81" s="5" t="n">
        <v>11877</v>
      </c>
    </row>
    <row r="82">
      <c r="A82" s="4" t="inlineStr">
        <is>
          <t>Premiums</t>
        </is>
      </c>
      <c r="B82" s="5" t="n">
        <v>11028</v>
      </c>
      <c r="C82" s="6" t="n">
        <v>10372</v>
      </c>
    </row>
    <row r="83">
      <c r="A83" s="4" t="inlineStr">
        <is>
          <t>Surrenders</t>
        </is>
      </c>
      <c r="B83" s="5" t="n">
        <v>-3933</v>
      </c>
      <c r="C83" s="5" t="n">
        <v>-3610</v>
      </c>
    </row>
    <row r="84">
      <c r="A84" s="4" t="inlineStr">
        <is>
          <t>Maturities/deaths/other claim events</t>
        </is>
      </c>
      <c r="B84" s="5" t="n">
        <v>-970</v>
      </c>
      <c r="C84" s="5" t="n">
        <v>-1168</v>
      </c>
    </row>
    <row r="85">
      <c r="A85" s="4" t="inlineStr">
        <is>
          <t>Net flows</t>
        </is>
      </c>
      <c r="B85" s="5" t="n">
        <v>6125</v>
      </c>
      <c r="C85" s="5" t="n">
        <v>5594</v>
      </c>
    </row>
    <row r="86">
      <c r="A86" s="4" t="inlineStr">
        <is>
          <t>Investment-related items and other movements</t>
        </is>
      </c>
      <c r="B86" s="5" t="n">
        <v>9143</v>
      </c>
      <c r="C86" s="5" t="n">
        <v>4186</v>
      </c>
    </row>
    <row r="87">
      <c r="A87" s="4" t="inlineStr">
        <is>
          <t>Foreign exchange translation differences</t>
        </is>
      </c>
      <c r="B87" s="5" t="n">
        <v>1353</v>
      </c>
      <c r="C87" s="5" t="n">
        <v>777</v>
      </c>
    </row>
    <row r="88">
      <c r="A88" s="4" t="inlineStr">
        <is>
          <t>Policyholder liabilities on the consolidated statement of financial position</t>
        </is>
      </c>
      <c r="B88" s="5" t="n">
        <v>63278</v>
      </c>
      <c r="C88" s="5" t="n">
        <v>50385</v>
      </c>
    </row>
    <row r="89">
      <c r="A89" s="4" t="inlineStr">
        <is>
          <t>Group's share of policyholder liabilities of joint ventures and associates</t>
        </is>
      </c>
      <c r="B89" s="5" t="n">
        <v>15605</v>
      </c>
      <c r="C89" s="5" t="n">
        <v>11877</v>
      </c>
    </row>
    <row r="90">
      <c r="A90" s="4" t="inlineStr">
        <is>
          <t>Asia insurance operations | Unit-linked assets and liabilities | Operating segments after elimination of intra-group amounts, before unallocated</t>
        </is>
      </c>
    </row>
    <row r="91">
      <c r="A91" s="3" t="inlineStr">
        <is>
          <t>Analysis of movements in policyholder liabilities and unallocated surplus</t>
        </is>
      </c>
    </row>
    <row r="92">
      <c r="A92" s="4" t="inlineStr">
        <is>
          <t>Beginning Balance</t>
        </is>
      </c>
      <c r="B92" s="5" t="n">
        <v>28850</v>
      </c>
      <c r="C92" s="5" t="n">
        <v>25704</v>
      </c>
    </row>
    <row r="93">
      <c r="A93" s="4" t="inlineStr">
        <is>
          <t>Policyholder liabilities on the consolidated statement of financial position</t>
        </is>
      </c>
      <c r="B93" s="5" t="n">
        <v>23571</v>
      </c>
      <c r="C93" s="5" t="n">
        <v>20846</v>
      </c>
    </row>
    <row r="94">
      <c r="A94" s="4" t="inlineStr">
        <is>
          <t>Group's share of policyholder liabilities of joint ventures and associates</t>
        </is>
      </c>
      <c r="B94" s="5" t="n">
        <v>5279</v>
      </c>
      <c r="C94" s="5" t="n">
        <v>4858</v>
      </c>
    </row>
    <row r="95">
      <c r="A95" s="4" t="inlineStr">
        <is>
          <t>New business</t>
        </is>
      </c>
      <c r="B95" s="5" t="n">
        <v>1851</v>
      </c>
      <c r="C95" s="5" t="n">
        <v>1837</v>
      </c>
    </row>
    <row r="96">
      <c r="A96" s="4" t="inlineStr">
        <is>
          <t>In-force</t>
        </is>
      </c>
      <c r="B96" s="5" t="n">
        <v>2358</v>
      </c>
      <c r="C96" s="5" t="n">
        <v>2361</v>
      </c>
    </row>
    <row r="97">
      <c r="A97" s="4" t="inlineStr">
        <is>
          <t>Premiums</t>
        </is>
      </c>
      <c r="B97" s="5" t="n">
        <v>4209</v>
      </c>
      <c r="C97" s="5" t="n">
        <v>4198</v>
      </c>
    </row>
    <row r="98">
      <c r="A98" s="4" t="inlineStr">
        <is>
          <t>Surrenders</t>
        </is>
      </c>
      <c r="B98" s="5" t="n">
        <v>-2982</v>
      </c>
      <c r="C98" s="5" t="n">
        <v>-2929</v>
      </c>
    </row>
    <row r="99">
      <c r="A99" s="4" t="inlineStr">
        <is>
          <t>Maturities/deaths/other claim events</t>
        </is>
      </c>
      <c r="B99" s="5" t="n">
        <v>-196</v>
      </c>
      <c r="C99" s="5" t="n">
        <v>-149</v>
      </c>
    </row>
    <row r="100">
      <c r="A100" s="4" t="inlineStr">
        <is>
          <t>Net flows</t>
        </is>
      </c>
      <c r="B100" s="5" t="n">
        <v>1031</v>
      </c>
      <c r="C100" s="5" t="n">
        <v>1120</v>
      </c>
    </row>
    <row r="101">
      <c r="A101" s="4" t="inlineStr">
        <is>
          <t>Investment-related items and other movements</t>
        </is>
      </c>
      <c r="B101" s="5" t="n">
        <v>2107</v>
      </c>
      <c r="C101" s="5" t="n">
        <v>1663</v>
      </c>
    </row>
    <row r="102">
      <c r="A102" s="4" t="inlineStr">
        <is>
          <t>Foreign exchange translation differences</t>
        </is>
      </c>
      <c r="B102" s="5" t="n">
        <v>518</v>
      </c>
      <c r="C102" s="5" t="n">
        <v>363</v>
      </c>
    </row>
    <row r="103">
      <c r="A103" s="4" t="inlineStr">
        <is>
          <t>Ending Balance</t>
        </is>
      </c>
      <c r="B103" s="5" t="n">
        <v>32506</v>
      </c>
      <c r="C103" s="5" t="n">
        <v>28850</v>
      </c>
    </row>
    <row r="104">
      <c r="A104" s="4" t="inlineStr">
        <is>
          <t>Policyholder liabilities on the consolidated statement of financial position</t>
        </is>
      </c>
      <c r="B104" s="5" t="n">
        <v>25433</v>
      </c>
      <c r="C104" s="5" t="n">
        <v>23571</v>
      </c>
    </row>
    <row r="105">
      <c r="A105" s="4" t="inlineStr">
        <is>
          <t>Group's share of policyholder liabilities of joint ventures and associates</t>
        </is>
      </c>
      <c r="B105" s="5" t="n">
        <v>7073</v>
      </c>
      <c r="C105" s="5" t="n">
        <v>5279</v>
      </c>
    </row>
    <row r="106">
      <c r="A106" s="4" t="inlineStr">
        <is>
          <t>Average policyholder liability balances</t>
        </is>
      </c>
      <c r="B106" s="5" t="n">
        <v>30678</v>
      </c>
      <c r="C106" s="5" t="n">
        <v>27277</v>
      </c>
    </row>
    <row r="107">
      <c r="A107" s="4" t="inlineStr">
        <is>
          <t>Asia insurance operations | Other business | Operating segments after elimination of intra-group amounts, before unallocated</t>
        </is>
      </c>
    </row>
    <row r="108">
      <c r="A108" s="3" t="inlineStr">
        <is>
          <t>Analysis of movements in policyholder liabilities and unallocated surplus</t>
        </is>
      </c>
    </row>
    <row r="109">
      <c r="A109" s="4" t="inlineStr">
        <is>
          <t>Beginning Balance</t>
        </is>
      </c>
      <c r="B109" s="5" t="n">
        <v>33412</v>
      </c>
      <c r="C109" s="5" t="n">
        <v>26001</v>
      </c>
    </row>
    <row r="110">
      <c r="A110" s="4" t="inlineStr">
        <is>
          <t>Policyholder liabilities on the consolidated statement of financial position</t>
        </is>
      </c>
      <c r="B110" s="5" t="n">
        <v>26814</v>
      </c>
      <c r="C110" s="5" t="n">
        <v>20485</v>
      </c>
    </row>
    <row r="111">
      <c r="A111" s="4" t="inlineStr">
        <is>
          <t>Group's share of policyholder liabilities of joint ventures and associates</t>
        </is>
      </c>
      <c r="B111" s="5" t="n">
        <v>6598</v>
      </c>
      <c r="C111" s="5" t="n">
        <v>5516</v>
      </c>
    </row>
    <row r="112">
      <c r="A112" s="4" t="inlineStr">
        <is>
          <t>New business</t>
        </is>
      </c>
      <c r="B112" s="5" t="n">
        <v>2063</v>
      </c>
      <c r="C112" s="5" t="n">
        <v>2419</v>
      </c>
    </row>
    <row r="113">
      <c r="A113" s="4" t="inlineStr">
        <is>
          <t>In-force</t>
        </is>
      </c>
      <c r="B113" s="5" t="n">
        <v>4757</v>
      </c>
      <c r="C113" s="5" t="n">
        <v>3755</v>
      </c>
    </row>
    <row r="114">
      <c r="A114" s="4" t="inlineStr">
        <is>
          <t>Premiums</t>
        </is>
      </c>
      <c r="B114" s="5" t="n">
        <v>6820</v>
      </c>
      <c r="C114" s="5" t="n">
        <v>6174</v>
      </c>
    </row>
    <row r="115">
      <c r="A115" s="4" t="inlineStr">
        <is>
          <t>Surrenders</t>
        </is>
      </c>
      <c r="B115" s="5" t="n">
        <v>-951</v>
      </c>
      <c r="C115" s="5" t="n">
        <v>-681</v>
      </c>
    </row>
    <row r="116">
      <c r="A116" s="4" t="inlineStr">
        <is>
          <t>Maturities/deaths/other claim events</t>
        </is>
      </c>
      <c r="B116" s="5" t="n">
        <v>-774</v>
      </c>
      <c r="C116" s="5" t="n">
        <v>-1019</v>
      </c>
    </row>
    <row r="117">
      <c r="A117" s="4" t="inlineStr">
        <is>
          <t>Net flows</t>
        </is>
      </c>
      <c r="B117" s="5" t="n">
        <v>5095</v>
      </c>
      <c r="C117" s="5" t="n">
        <v>4474</v>
      </c>
    </row>
    <row r="118">
      <c r="A118" s="4" t="inlineStr">
        <is>
          <t>Investment-related items and other movements</t>
        </is>
      </c>
      <c r="B118" s="5" t="n">
        <v>7035</v>
      </c>
      <c r="C118" s="5" t="n">
        <v>2523</v>
      </c>
    </row>
    <row r="119">
      <c r="A119" s="4" t="inlineStr">
        <is>
          <t>Foreign exchange translation differences</t>
        </is>
      </c>
      <c r="B119" s="5" t="n">
        <v>835</v>
      </c>
      <c r="C119" s="5" t="n">
        <v>414</v>
      </c>
    </row>
    <row r="120">
      <c r="A120" s="4" t="inlineStr">
        <is>
          <t>Ending Balance</t>
        </is>
      </c>
      <c r="B120" s="5" t="n">
        <v>46377</v>
      </c>
      <c r="C120" s="5" t="n">
        <v>33412</v>
      </c>
    </row>
    <row r="121">
      <c r="A121" s="4" t="inlineStr">
        <is>
          <t>Policyholder liabilities on the consolidated statement of financial position</t>
        </is>
      </c>
      <c r="B121" s="5" t="n">
        <v>37845</v>
      </c>
      <c r="C121" s="5" t="n">
        <v>26814</v>
      </c>
    </row>
    <row r="122">
      <c r="A122" s="4" t="inlineStr">
        <is>
          <t>Group's share of policyholder liabilities of joint ventures and associates</t>
        </is>
      </c>
      <c r="B122" s="5" t="n">
        <v>8532</v>
      </c>
      <c r="C122" s="5" t="n">
        <v>6598</v>
      </c>
    </row>
    <row r="123">
      <c r="A123" s="4" t="inlineStr">
        <is>
          <t>Average policyholder liability balances</t>
        </is>
      </c>
      <c r="B123" s="6" t="n">
        <v>39895</v>
      </c>
      <c r="C123" s="6" t="n">
        <v>2970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liabilities and unallocated surplus - Asia liabilities by duration (Details) - Operating segments after elimination of intra-group amounts, before unallocated - USD ($) $ in Millions</t>
        </is>
      </c>
      <c r="B1" s="2" t="inlineStr">
        <is>
          <t>12 Months Ended</t>
        </is>
      </c>
    </row>
    <row r="2">
      <c r="B2" s="2" t="inlineStr">
        <is>
          <t>Dec. 31, 2020</t>
        </is>
      </c>
      <c r="C2" s="2" t="inlineStr">
        <is>
          <t>Dec. 31, 2019</t>
        </is>
      </c>
      <c r="D2" s="2" t="inlineStr">
        <is>
          <t>Dec. 31, 2018</t>
        </is>
      </c>
    </row>
    <row r="3">
      <c r="A3" s="3" t="inlineStr">
        <is>
          <t>Liabilities</t>
        </is>
      </c>
    </row>
    <row r="4">
      <c r="A4" s="4" t="inlineStr">
        <is>
          <t>Contract liabilities (including amounts in respect of contracts classified as investment contracts under IFRS 4)</t>
        </is>
      </c>
      <c r="B4" s="6" t="n">
        <v>440984</v>
      </c>
      <c r="C4" s="6" t="n">
        <v>385492</v>
      </c>
      <c r="D4" s="6" t="n">
        <v>521236</v>
      </c>
    </row>
    <row r="5">
      <c r="A5" s="4" t="inlineStr">
        <is>
          <t>Asia insurance operations</t>
        </is>
      </c>
    </row>
    <row r="6">
      <c r="A6" s="3" t="inlineStr">
        <is>
          <t>Liabilities</t>
        </is>
      </c>
    </row>
    <row r="7">
      <c r="A7" s="4" t="inlineStr">
        <is>
          <t>Contract liabilities (including amounts in respect of contracts classified as investment contracts under IFRS 4)</t>
        </is>
      </c>
      <c r="B7" s="6" t="n">
        <v>144471</v>
      </c>
      <c r="C7" s="6" t="n">
        <v>115943</v>
      </c>
      <c r="D7" s="6" t="n">
        <v>91836</v>
      </c>
    </row>
    <row r="8">
      <c r="A8" s="4" t="inlineStr">
        <is>
          <t>Asia insurance operations | 0 to 5 years</t>
        </is>
      </c>
    </row>
    <row r="9">
      <c r="A9" s="3" t="inlineStr">
        <is>
          <t>Liabilities</t>
        </is>
      </c>
    </row>
    <row r="10">
      <c r="A10" s="4" t="inlineStr">
        <is>
          <t>Percentage of policyholder liabilities</t>
        </is>
      </c>
      <c r="B10" s="4" t="inlineStr">
        <is>
          <t>20.00%</t>
        </is>
      </c>
      <c r="C10" s="4" t="inlineStr">
        <is>
          <t>18.00%</t>
        </is>
      </c>
    </row>
    <row r="11">
      <c r="A11" s="4" t="inlineStr">
        <is>
          <t>Asia insurance operations | 5 years to 10 years</t>
        </is>
      </c>
    </row>
    <row r="12">
      <c r="A12" s="3" t="inlineStr">
        <is>
          <t>Liabilities</t>
        </is>
      </c>
    </row>
    <row r="13">
      <c r="A13" s="4" t="inlineStr">
        <is>
          <t>Percentage of policyholder liabilities</t>
        </is>
      </c>
      <c r="B13" s="4" t="inlineStr">
        <is>
          <t>19.00%</t>
        </is>
      </c>
      <c r="C13" s="4" t="inlineStr">
        <is>
          <t>18.00%</t>
        </is>
      </c>
    </row>
    <row r="14">
      <c r="A14" s="4" t="inlineStr">
        <is>
          <t>Asia insurance operations | After 10 years to 15 years</t>
        </is>
      </c>
    </row>
    <row r="15">
      <c r="A15" s="3" t="inlineStr">
        <is>
          <t>Liabilities</t>
        </is>
      </c>
    </row>
    <row r="16">
      <c r="A16" s="4" t="inlineStr">
        <is>
          <t>Percentage of policyholder liabilities</t>
        </is>
      </c>
      <c r="B16" s="4" t="inlineStr">
        <is>
          <t>15.00%</t>
        </is>
      </c>
      <c r="C16" s="4" t="inlineStr">
        <is>
          <t>15.00%</t>
        </is>
      </c>
    </row>
    <row r="17">
      <c r="A17" s="4" t="inlineStr">
        <is>
          <t>Asia insurance operations | After 15 years to 20 years</t>
        </is>
      </c>
    </row>
    <row r="18">
      <c r="A18" s="3" t="inlineStr">
        <is>
          <t>Liabilities</t>
        </is>
      </c>
    </row>
    <row r="19">
      <c r="A19" s="4" t="inlineStr">
        <is>
          <t>Percentage of policyholder liabilities</t>
        </is>
      </c>
      <c r="B19" s="4" t="inlineStr">
        <is>
          <t>12.00%</t>
        </is>
      </c>
      <c r="C19" s="4" t="inlineStr">
        <is>
          <t>13.00%</t>
        </is>
      </c>
    </row>
    <row r="20">
      <c r="A20" s="4" t="inlineStr">
        <is>
          <t>Asia insurance operations | 20 to 25 years</t>
        </is>
      </c>
    </row>
    <row r="21">
      <c r="A21" s="3" t="inlineStr">
        <is>
          <t>Liabilities</t>
        </is>
      </c>
    </row>
    <row r="22">
      <c r="A22" s="4" t="inlineStr">
        <is>
          <t>Percentage of policyholder liabilities</t>
        </is>
      </c>
      <c r="B22" s="4" t="inlineStr">
        <is>
          <t>10.00%</t>
        </is>
      </c>
      <c r="C22" s="4" t="inlineStr">
        <is>
          <t>11.00%</t>
        </is>
      </c>
    </row>
    <row r="23">
      <c r="A23" s="4" t="inlineStr">
        <is>
          <t>Asia insurance operations | Over 25 years</t>
        </is>
      </c>
    </row>
    <row r="24">
      <c r="A24" s="3" t="inlineStr">
        <is>
          <t>Liabilities</t>
        </is>
      </c>
    </row>
    <row r="25">
      <c r="A25" s="4" t="inlineStr">
        <is>
          <t>Percentage of policyholder liabilities</t>
        </is>
      </c>
      <c r="B25" s="4" t="inlineStr">
        <is>
          <t>24.00%</t>
        </is>
      </c>
      <c r="C25" s="4" t="inlineStr">
        <is>
          <t>25.0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liabilities and unallocated surplus - Asia liabilities by geographic area (Details) - Asia insurance operations - Operating segments after elimination of intra-group amounts, before unallocated - USD ($) $ in Millions</t>
        </is>
      </c>
      <c r="B1" s="2" t="inlineStr">
        <is>
          <t>Dec. 31, 2020</t>
        </is>
      </c>
      <c r="C1" s="2" t="inlineStr">
        <is>
          <t>Dec. 31, 2019</t>
        </is>
      </c>
    </row>
    <row r="2">
      <c r="A2" s="3" t="inlineStr">
        <is>
          <t>Liabilities</t>
        </is>
      </c>
    </row>
    <row r="3">
      <c r="A3" s="4" t="inlineStr">
        <is>
          <t>Policyholder liabilities and unallocated surplus, net of reinsurance, excluding joint ventures</t>
        </is>
      </c>
      <c r="B3" s="6" t="n">
        <v>138329</v>
      </c>
      <c r="C3" s="6" t="n">
        <v>115235</v>
      </c>
    </row>
    <row r="4">
      <c r="A4" s="4" t="inlineStr">
        <is>
          <t>Hong Kong</t>
        </is>
      </c>
    </row>
    <row r="5">
      <c r="A5" s="3" t="inlineStr">
        <is>
          <t>Liabilities</t>
        </is>
      </c>
    </row>
    <row r="6">
      <c r="A6" s="4" t="inlineStr">
        <is>
          <t>Policyholder liabilities and unallocated surplus, net of reinsurance, excluding joint ventures</t>
        </is>
      </c>
      <c r="B6" s="5" t="n">
        <v>73338</v>
      </c>
      <c r="C6" s="5" t="n">
        <v>58800</v>
      </c>
    </row>
    <row r="7">
      <c r="A7" s="4" t="inlineStr">
        <is>
          <t>Indonesia</t>
        </is>
      </c>
    </row>
    <row r="8">
      <c r="A8" s="3" t="inlineStr">
        <is>
          <t>Liabilities</t>
        </is>
      </c>
    </row>
    <row r="9">
      <c r="A9" s="4" t="inlineStr">
        <is>
          <t>Policyholder liabilities and unallocated surplus, net of reinsurance, excluding joint ventures</t>
        </is>
      </c>
      <c r="B9" s="5" t="n">
        <v>4617</v>
      </c>
      <c r="C9" s="5" t="n">
        <v>4933</v>
      </c>
    </row>
    <row r="10">
      <c r="A10" s="4" t="inlineStr">
        <is>
          <t>Malaysia</t>
        </is>
      </c>
    </row>
    <row r="11">
      <c r="A11" s="3" t="inlineStr">
        <is>
          <t>Liabilities</t>
        </is>
      </c>
    </row>
    <row r="12">
      <c r="A12" s="4" t="inlineStr">
        <is>
          <t>Policyholder liabilities and unallocated surplus, net of reinsurance, excluding joint ventures</t>
        </is>
      </c>
      <c r="B12" s="5" t="n">
        <v>8756</v>
      </c>
      <c r="C12" s="5" t="n">
        <v>7725</v>
      </c>
    </row>
    <row r="13">
      <c r="A13" s="4" t="inlineStr">
        <is>
          <t>Singapore</t>
        </is>
      </c>
    </row>
    <row r="14">
      <c r="A14" s="3" t="inlineStr">
        <is>
          <t>Liabilities</t>
        </is>
      </c>
    </row>
    <row r="15">
      <c r="A15" s="4" t="inlineStr">
        <is>
          <t>Policyholder liabilities and unallocated surplus, net of reinsurance, excluding joint ventures</t>
        </is>
      </c>
      <c r="B15" s="5" t="n">
        <v>32264</v>
      </c>
      <c r="C15" s="5" t="n">
        <v>27427</v>
      </c>
    </row>
    <row r="16">
      <c r="A16" s="4" t="inlineStr">
        <is>
          <t>Taiwan</t>
        </is>
      </c>
    </row>
    <row r="17">
      <c r="A17" s="3" t="inlineStr">
        <is>
          <t>Liabilities</t>
        </is>
      </c>
    </row>
    <row r="18">
      <c r="A18" s="4" t="inlineStr">
        <is>
          <t>Policyholder liabilities and unallocated surplus, net of reinsurance, excluding joint ventures</t>
        </is>
      </c>
      <c r="B18" s="5" t="n">
        <v>8178</v>
      </c>
      <c r="C18" s="5" t="n">
        <v>6801</v>
      </c>
    </row>
    <row r="19">
      <c r="A19" s="4" t="inlineStr">
        <is>
          <t>Other operations</t>
        </is>
      </c>
    </row>
    <row r="20">
      <c r="A20" s="3" t="inlineStr">
        <is>
          <t>Liabilities</t>
        </is>
      </c>
    </row>
    <row r="21">
      <c r="A21" s="4" t="inlineStr">
        <is>
          <t>Policyholder liabilities and unallocated surplus, net of reinsurance, excluding joint ventures</t>
        </is>
      </c>
      <c r="B21" s="6" t="n">
        <v>11176</v>
      </c>
      <c r="C21" s="6" t="n">
        <v>954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costs and other expenditure</t>
        </is>
      </c>
      <c r="B1" s="2" t="inlineStr">
        <is>
          <t>12 Months Ended</t>
        </is>
      </c>
    </row>
    <row r="2">
      <c r="B2" s="2" t="inlineStr">
        <is>
          <t>Dec. 31, 2020</t>
        </is>
      </c>
    </row>
    <row r="3">
      <c r="A3" s="3" t="inlineStr">
        <is>
          <t>Acquisition costs and other expenditure</t>
        </is>
      </c>
    </row>
    <row r="4">
      <c r="A4" s="4" t="inlineStr">
        <is>
          <t>Acquisition costs and other expenditure</t>
        </is>
      </c>
      <c r="B4" s="4" t="inlineStr">
        <is>
          <t>B2 Acquisition costs and other expenditure
2020 $m
2019 $m
2018 $m
Acquisition costs incurred for insurance policies note(v)
(3,070)
(4,177)
(4,313)
Acquisition costs deferred note C4.2
1,357
1,422
1,319
Amortisation of acquisition costs notes (i),(v)
81
694
(1,260)
Recoveries for expenses associated with Jackson’s business ceded to Athene note (ii)
1,203
—
—
Administration costs and other expenditure (net of other reinsurance commission) notes (iii),(iv),(v)
(4,609)
(5,019)
(3,877)
Movements in amounts attributable to external unit holders of consolidated investment funds
(443)
(203)
(396)
Total acquisition costs and other expenditure
(5,481)
(7,283)
(8,527)
Notes
(i)
The credit of $81 million in 2020 reflects $389 million arising in the US which is offset by a charge of $308 million in Asia as set out in note C4.2. The credit of $389 million in the US includes $1,576 million (2019: $1,248 million; 2018: charge of $(114) million) recorded in short-term fluctuations in investment returns largely as a result of the losses arising from market effects on variable annuity guarantee liabilities and associated hedging. This is offset by a charge of $(764) million for the write-off of the DAC held for the in-force fixed and fixed index annuity liabilities reinsured to Athene and a charge of $(423) million (2019: $(297) million; 2018: $(914) million) for amortisation of acquisition costs recorded in adjusted operating profit.
(ii)
As part of the reinsurance transaction with Athene Life Re Ltd discussed in note D1.1, Jackson received $1,203 million of ceding commission (including post-closing adjustments) as a recovery for past acquisition expenses associated with the business ceded.
(iii)
Included in total administration costs and other expenditure is depreciation of property, plant and equipment of $(218) million (2019: $(227) million; 2018: $(93) million), of which $(145) million (2019: $(141) million) relates to the right-of-use assets recognised under IFRS 16 and interest on the IFRS 16 lease liabilities of $16 million (2019: $20 million ). The 2020 amount also includes a credit of $770 million for the commission arising from the reinsurance transaction entered into by the Hong Kong business during the year as discussed in note D1.1. Administration costs and other expenditure includes $1 million (2019: $3 million; 2018: $7 million) relating to the fee income on financial instruments that are not held at fair value through profit or loss.
(iv)
During 2019, the Group paid $182 million of upfront fees to modify the terms and conditions of two subordinated debt instruments, which were expensed to the income statement as, in accordance with IAS 39, the transaction was treated as extinguishment of old debt and the issuance of new at fair value. Other fee expenses relating to financial liabilities held at amortised cost in 2020, 2019 and 2018 are part of the determination of the effective interest rate. All such amounts are included in 'Administration costs and other expenditure’.
(v)
Total depreciation and amortisation expense is included in ‘Acquisition costs incurred for insurance policies’, ‘Administration costs and other expenditure’ and ‘Amortisation of acquisition costs’ and relates primarily to amortisation of DAC of insurance contracts and asset management contracts. The segmental analysis of interest expense (included in ‘Administration costs and other expenditure’), other than interest expense in core structural borrowings (included separately in finance costs), and depreciation and amortisation (included within ‘Total acquisition costs and other expenditure') is shown below. Interest expense on financial liabilities not at fair value through profit and loss for 2020 was $564 million (2019: $802 million; 2018: $798 million).
Other interest expense
Depreciation and amortisation
2020 $m
2019 $m
2018 $m
2020 $m
2019 $m
2018 $m
Asia operations:
Insurance
(12)
(13)
—
(669)
(641)
(482)
Asset management
(1)
—
—
(16)
(14)
(5)
US operations:
Insurance
(220)
(264)
(212)
346
901
(1,110)
Asset management
(1)
(2)
—
(4)
(4)
(8)
Total segment
(234)
(279)
(212)
(343)
242
(1,605)
Unallocated to a segment (other operations)
(18)
(27)
(38)
(40)
(30)
(3)
Total continuing operations
(252)
(306)
(250)
(383)
212
(1,608)
B2.1 Staff and employment costs
The average number of staff employed by the Group, for both continuing and discontinued operations, during the years shown was:
Asia and Africa operations*
12,949
14,206
16,520
US operations
3,650
4,014
4,285
Head office function †
657
784
954
Total continuing operations
17,256
19,004
21,759
Discontinued UK and Europe operations ‡
—
5,672
6,447
Total Group
17,256
24,676
28,206
 The Asia and Africa operations staff numbers above exclude 502 commission based sales staff (2019: 346; 2018: 119) who have an employment contract with the Company.
† The ‘Head office function’ staff numbers include staff based in London and Hong Kong.
‡ Average staff numbers of the discontinued UK and Europe operations were for the period up to the demerger in October 2019.
The costs of employment, for both continuing and discontinued operations, were:
2020 $m
2019 $m
2018 $m
Group
Group
Group
total
Continuing
Discontinued
total
Continuing
Discontinued
total
Wages and salaries
1,536
1,435
573
2,008
1,517
694
2,211
Social security costs
67
53
68
121
71
84
155
Defined benefit schemes*
—
(91)
(5)
(96)
7
(46)
(39)
Defined contribution schemes
76
69
41
110
77
50
127
Total Group †
1,679
1,466
677
2,143
1,672
782
2,454
 The (credit) charge incorporated the effect of actuarial gains and losses. Post-demerger of the UK and Europe operations in October 2019, the Group’s defined benefit schemes costs are negligible.
† Total costs of employment in the table above include staff costs of the discontinued UK and Europe operations for the period up to the demerger in October 2019.
B2.2 Share-based payment
The Group offers discretionary share awards to certain key employees and all-employee share plans in the UK and a number of Asian locations. The compensation expense charged to the income statement is primarily based upon the fair value of the awards granted, the vesting period and the vesting conditions. The Company has established trusts to facilitate the delivery of Prudential plc shares under some of these plans. The cost to the Company of acquiring these newly issued shares held in trusts is shown as a deduction from shareholders’ equity.
(a) Description of the plans
The Group operates a number of share award plans that provides Prudential plc shares, or ADRs, to participants upon vesting. The plans in operation include the Prudential Long Term Incentive Plan, the Prudential Annual Incentive Plan, savings-related share option schemes, share purchase plans and deferred bonus plans. Where Executive Directors participate in these plans, details are provided in the Compensation and Employee section. In addition, the following information is provided.
Share scheme
Description
Prudential Corporation Asia Long-Term Incentive Plan (PCA LTIP)
The PCA LTIP provides eligible employees with conditional awards. Awards are discretionary and vest after three years subject to the employee being in employment. Vesting of awards may also be subject to performance conditions. All awards are generally made in Prudential shares, or ADRs. In countries where share awards are not feasible due to securities and/or tax considerations, awards will be replaced by the cash value of the shares that would otherwise have vested.
Prudential Agency Long-Term Incentive Plan (LTIP)
Certain agents in Asia are eligible to be granted awards in Prudential shares under the Prudential Agency LTIP. These awards are structured in a similar way to the PCA LTIP described above.
Restricted Share Plan 2015 (RSP)
The Company operates the RSP for certain employees. Awards under this plan are discretionary, and the vesting of awards may be subject to performance conditions. All awards are made in Prudential shares or ADRs.
Deferred bonus plans
The Company operates a number of deferred bonus plans including the Group Deferred Bonus Plan (GDBP) and the Prudential Corporation Asia Deferred Bonus Plan (PCA DBP). There are no performance conditions attached to deferred share awards made under these arrangements.
Savings-related share option schemes
Employees and eligible agents in a number of geographies are eligible for plans similar to the HMRC-approved Save As You Earn (SAYE) share option scheme in the UK. During the year ended 31 December 2020, eligible agents based in certain regions of Asia can participate in the International Savings-Related Share Option Scheme for Non-Employees.
Share purchase plans
Eligible employees outside the UK are invited to participate in arrangements similar to the Company’s HMRC-approved UK SIP, which allows the purchase of Prudential plc shares. Staff based in Asia are eligible to participate in the Prudential Corporation Asia All Employee Share Purchase Plan.
(b) Outstanding options and awards
The following table shows the movement in outstanding options and awards under the Group’s share-based compensation plans:
Options outstanding under SAYE
Awards outstanding under
schemes
incentive plans
2020
2019
2018
Weighted
Weighted
Weighted
average
average
average
Number
exercise
Number
exercise
Number
exercise
Number
of options
price
of options
price
of options
price
of awards
millions
£
millions
£
millions
£
millions
Balance at beginning of year:
3.8
12.38
4.9
12.10
6.4
11.74
33.0
32.8
33.6
Granted
0.4
9.64
0.6
11.13
0.3
13.94
20.2
13.4
10.7
Modification
—
—
0.3
11.95
—
—
—
4.3
—
Exercised
(0.9)
11.44
(1.7)
10.87
(1.4)
10.85
(10.3)
(9.8)
(8.7)
Forfeited
—
14.27
—
12.87
(0.1)
12.25
(1.5)
(2.5)
(2.6)
Cancelled
(0.1)
12.55
(0.1)
12.82
(0.2)
12.43
(0.1)
(0.7)
—
Lapsed/Expired
(0.9)
13.28
(0.1)
12.93
(0.1)
12.60
(0.7)
(1.0)
(0.2)
M&amp;G plc awards derecognised on demerger*
—
—
(0.1)
13.37
—
—
—
(3.5)
—
Balance at end of year
2.3
11.86
3.8
12.38
4.9
12.10
40.6
33.0
32.8
Options immediately exercisable at end of year
0.5
12.64
0.9
11.33
0.8
10.37
 Prior to the demerger in October 2019, employees of M&amp;G plc were granted replacement awards over M&amp;G plc shares, in exchange for existing Prudential Group awards outstanding under incentive plans. As designated replacement awards were granted, no cancellation was recognised in respect of the original awards. As the replacement awards are an obligation of M&amp;G plc, these awards were derecognised by the Group on demerger. M&amp;G plc employees with outstanding SAYE options on demerger were treated as ‘good leavers’, with both the vesting period and number of options exercisable curtailed on demerger.
The weighted average share price of Prudential plc for 2020 was £11.64 (2019: £15.05; 2018: £17.36).
The following table provides a summary of the range of exercise prices for Prudential plc options outstanding at 31 December:
Outstanding
Exercisable
Weighted average
Number
remaining
Weighted average
Number
Weighted average
outstanding
contractual life
exercise
exercisable
exercise
(millions)
(years)*
prices £
(millions)
prices £
Between £9 and £10
0.4
—
0.3
4.2
—
0.4
9.64
—
9.01
—
—
0.3
—
—
9.01
Between £11 and £12
1.2
2.4
3.0
2.2
2.0
1.6
11.11
11.19
11.19
0.3
0.9
0.5
11.11
11.33
11.11
Between £13 and £14
0.3
0.3
0.3
2.2
3.2
4.1
13.94
13.94
13.94
—
—
—
—
—
—
Between £14 and £15
0.4
1.1
1.3
1.3
2.0
2.6
14.55
14.55
14.55
0.2
—
—
14.55
—
—
Weighted average
2.3
3.8
4.9
2.4
2.1
2.1
11.86
12.38
12.10
0.5
0.9
0.8
12.64
10.37
 The years shown above for weighted average remaining contractual life include the time period from end of vesting period to expiration of contract.
(c) Fair value of options and awards
The fair value amounts estimated on the date of grant relating to all options and awards were determined by using the following assumptions:
2020
2019
2018
SAYE options
Granted in
Granted in
Prudential
SAYE
Other
Prudential
October
November
Other
Prudential
SAYE
Other
LTIP (TSR)
options
awards
LTIP (TSR)
awards
LTIP (TSR)
options
awards
Dividend yield (%)
—
3.45
—
—
3.66
2.10
—
—
2.52
—
Expected volatility (%)
41.08
27.55
—
22.14
25.58
23.92
—
24.03
21.09
—
Risk-free interest rate (%)
0.39
0.27
—
0.97
0.31
1.60
—
1.19
0.97
—
Expected option life (years)
—
3.92
—
—
3.96
3.47
—
—
3.94
—
Weighted average exercise price (£)
—
10.74
—
—
11.12
11.18
—
—
13.94
—
Weighted average share price at grant date (£)
10.49
9.64
—
16.07
13.94
13.77
—
17.46
16.64
—
Weighted average fair value at grant date (£)
4.93
1.95
10.54
6.32
2.90
3.35
15.39
6.64
3.29
17.04
The compensation costs for all awards and options are recognised in net income over the plans’ respective vesting periods. The Group uses the Black-Scholes model to value all options , and financial equivalence to value all awards other than those which have TSR performance conditions attached (some Prudential LTIP and RSP awards) for which the Group uses a Monte Carlo model in order to allow for the impact of these conditions. These models are used to calculate fair values for share options and awards at the grant date based on the quoted market price of the stock at the measurement date, the amount, if any, that the employees are required to pay, the dividend yield, expected volatility, risk-free interest rates and exercise prices.
For all options and awards, the expected volatility is based on the market implied volatilities as quoted on Bloomberg. The Prudential specific at-the-money implied volatilities are adjusted to allow for the different terms and discounted exercise price on SAYE options by using information on the volatility surface of the FTSE 100.
Risk-free interest rates are taken from swap spot rates with projection terms matching the corresponding vesting periods. For awards with a TSR condition, volatilities and correlations between Prudential and a basket of 12 competitor companies is required. For grants in 2020, the average volatility for the basket of competitors was 41.40 per cent (2019: 23.10 per cent; 2018: 21.32 per cent). Correlations for the basket are calculated for each pairing from the log of daily TSR returns for the three years prior to the valuation date. Market implied volatilities are used for both Prudential and the basket of competitors. Changes to the subjective input assumptions could materially affect the fair value estimate.
(d) Share-based payment expense charged to the income statement
Total expense recognised in 2020 in the consolidated financial statements relating to share-based compensation is $171 million (2019: $181 million; 2018: $191 million), of which $166 million is accounted for as equity-settled (2019: $181 million; 2018: $191 million).
The Group had $32 million of liabilities at 31 December 2020 (31 December 2019: nil) relating to share-based payment awards accounted for as cash settled.
B2.3 Key management remuneration
Key management constitutes the Directors of Prudential plc as they have authority and responsibility for planning, directing and controlling the activities of the Group and following reorganisations during 2019, key management also includes other non-director members of the Group Executive Committee from August 2019.
Total key management remuneration is analysed in the following table:
2020 $m
2019 $m
2018 $m
Salaries and short-term benefits
20.0
25.2
22.0
Post-employment benefits
1.2
1.5
2.0
Share-based payments
14.6
13.1
19.0
35.8
39.8
43.0
The share-based payments charge comprises $10.7 million (2019: $8.4 million; 2018: $13.0 million), which is determined in accordance with IFRS 2 ‘Share-based Payment’ (see note B2.2) and $3.9 million (2019: $4.8 million; 2018: $6.4 million) of deferred share awards.
B2.4 Fees payable to the auditor
2020 $m
2019 $m
2018 $m
Fees payable to the Company’s auditor for the audit of the Company’s annual accounts
2.3
2.2
2.8
Fees payable to the Company’s auditor and its associates for other services:
Audit of subsidiaries pursuant to legislation
9.2
9.5
12.3
Audit-related assurance services note (1)
3.5
5.7
6.3
Other assurance services
0.7
5.7
1.5
Services relating to corporate finance transactions
0.3
7.3
0.3
All other services
—
—
1.2
Total fees paid to the auditor
16.0
30.4
24.4
Analysed into:
Fees payable to the auditor attributable to the continuing operations:
Non-audit services associated with the demerger of the UK and Europe operations note (2)
—
11.7
1.0
Other audit and non-audit services
16.0
15.3
15.1
16.0
27.0
16.1
Fees payable to the auditor attributable to the discontinued UK and Europe operations
—
3.4
8.3
16.0
30.4
24.4
Notes
(1)
(2)
Of the $11.7 million one-off non-audit services fees in 2019 associated with the demerger of the UK and Europe operations, $4.4 million was for other assurance services required by regulation and $7.3 million was for services relating to corporate finance transactions. In 2018, the $1.0 million was for all other services associated with the preparation for the demerger.
In addition, in 2019 there were fees incurred by pension schemes of $0.1 million ( 2018: $0.3 million) for audit services. These pension schemes were transferred to the discontinued UK and Europe operations (M&amp;G plc) in 2019 as part of the demerg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liabilities and unallocated surplus - Analysis of movements, US (Details) - Operating segments after elimination of intra-group amounts, before unallocated - USD ($) $ in Millions</t>
        </is>
      </c>
      <c r="B1" s="2" t="inlineStr">
        <is>
          <t>12 Months Ended</t>
        </is>
      </c>
    </row>
    <row r="2">
      <c r="B2" s="2" t="inlineStr">
        <is>
          <t>Dec. 31, 2020</t>
        </is>
      </c>
      <c r="C2" s="2" t="inlineStr">
        <is>
          <t>Dec. 31, 2019</t>
        </is>
      </c>
    </row>
    <row r="3">
      <c r="A3" s="3" t="inlineStr">
        <is>
          <t>Analysis of movements in policyholder liabilities and unallocated surplus</t>
        </is>
      </c>
    </row>
    <row r="4">
      <c r="A4" s="4" t="inlineStr">
        <is>
          <t>Policyholder liabilities on the consolidated statement of financial position</t>
        </is>
      </c>
      <c r="B4" s="6" t="n">
        <v>385492</v>
      </c>
      <c r="C4" s="6" t="n">
        <v>521236</v>
      </c>
    </row>
    <row r="5">
      <c r="A5" s="4" t="inlineStr">
        <is>
          <t>Premiums</t>
        </is>
      </c>
      <c r="B5" s="5" t="n">
        <v>39431</v>
      </c>
      <c r="C5" s="5" t="n">
        <v>41070</v>
      </c>
    </row>
    <row r="6">
      <c r="A6" s="4" t="inlineStr">
        <is>
          <t>Surrenders</t>
        </is>
      </c>
      <c r="B6" s="5" t="n">
        <v>-20562</v>
      </c>
      <c r="C6" s="5" t="n">
        <v>-21498</v>
      </c>
    </row>
    <row r="7">
      <c r="A7" s="4" t="inlineStr">
        <is>
          <t>Maturities/deaths/other claim events</t>
        </is>
      </c>
      <c r="B7" s="5" t="n">
        <v>-6273</v>
      </c>
      <c r="C7" s="5" t="n">
        <v>-6187</v>
      </c>
    </row>
    <row r="8">
      <c r="A8" s="4" t="inlineStr">
        <is>
          <t>Net flows</t>
        </is>
      </c>
      <c r="B8" s="5" t="n">
        <v>12596</v>
      </c>
      <c r="C8" s="5" t="n">
        <v>13385</v>
      </c>
    </row>
    <row r="9">
      <c r="A9" s="4" t="inlineStr">
        <is>
          <t>Investment-related items and other movements</t>
        </is>
      </c>
      <c r="B9" s="5" t="n">
        <v>45102</v>
      </c>
      <c r="C9" s="5" t="n">
        <v>45746</v>
      </c>
    </row>
    <row r="10">
      <c r="A10" s="4" t="inlineStr">
        <is>
          <t>Policyholder liabilities on the consolidated statement of financial position</t>
        </is>
      </c>
      <c r="B10" s="5" t="n">
        <v>440984</v>
      </c>
      <c r="C10" s="5" t="n">
        <v>385492</v>
      </c>
    </row>
    <row r="11">
      <c r="A11" s="4" t="inlineStr">
        <is>
          <t>Average policyholder liability balances</t>
        </is>
      </c>
      <c r="B11" s="5" t="n">
        <v>426979</v>
      </c>
      <c r="C11" s="5" t="n">
        <v>367980</v>
      </c>
    </row>
    <row r="12">
      <c r="A12" s="4" t="inlineStr">
        <is>
          <t>US insurance operations</t>
        </is>
      </c>
    </row>
    <row r="13">
      <c r="A13" s="3" t="inlineStr">
        <is>
          <t>Analysis of movements in policyholder liabilities and unallocated surplus</t>
        </is>
      </c>
    </row>
    <row r="14">
      <c r="A14" s="4" t="inlineStr">
        <is>
          <t>Policyholder liabilities on the consolidated statement of financial position</t>
        </is>
      </c>
      <c r="B14" s="5" t="n">
        <v>269549</v>
      </c>
      <c r="C14" s="5" t="n">
        <v>236380</v>
      </c>
    </row>
    <row r="15">
      <c r="A15" s="4" t="inlineStr">
        <is>
          <t>Premiums</t>
        </is>
      </c>
      <c r="B15" s="5" t="n">
        <v>18671</v>
      </c>
      <c r="C15" s="5" t="n">
        <v>20976</v>
      </c>
    </row>
    <row r="16">
      <c r="A16" s="4" t="inlineStr">
        <is>
          <t>Surrenders</t>
        </is>
      </c>
      <c r="B16" s="5" t="n">
        <v>-15832</v>
      </c>
      <c r="C16" s="5" t="n">
        <v>-17342</v>
      </c>
    </row>
    <row r="17">
      <c r="A17" s="4" t="inlineStr">
        <is>
          <t>Maturities/deaths/other claim events</t>
        </is>
      </c>
      <c r="B17" s="5" t="n">
        <v>-3708</v>
      </c>
      <c r="C17" s="5" t="n">
        <v>-3387</v>
      </c>
    </row>
    <row r="18">
      <c r="A18" s="4" t="inlineStr">
        <is>
          <t>Net flows</t>
        </is>
      </c>
      <c r="B18" s="5" t="n">
        <v>-869</v>
      </c>
      <c r="C18" s="5" t="n">
        <v>247</v>
      </c>
    </row>
    <row r="19">
      <c r="A19" s="4" t="inlineStr">
        <is>
          <t>Investment-related items and other movements</t>
        </is>
      </c>
      <c r="B19" s="5" t="n">
        <v>27833</v>
      </c>
      <c r="C19" s="5" t="n">
        <v>32922</v>
      </c>
    </row>
    <row r="20">
      <c r="A20" s="4" t="inlineStr">
        <is>
          <t>Policyholder liabilities on the consolidated statement of financial position</t>
        </is>
      </c>
      <c r="B20" s="5" t="n">
        <v>296513</v>
      </c>
      <c r="C20" s="5" t="n">
        <v>269549</v>
      </c>
    </row>
    <row r="21">
      <c r="A21" s="4" t="inlineStr">
        <is>
          <t>Average policyholder liability balances</t>
        </is>
      </c>
      <c r="B21" s="5" t="n">
        <v>283031</v>
      </c>
      <c r="C21" s="5" t="n">
        <v>252965</v>
      </c>
    </row>
    <row r="22">
      <c r="A22" s="4" t="inlineStr">
        <is>
          <t>US insurance operations | Variable annuity separate account</t>
        </is>
      </c>
    </row>
    <row r="23">
      <c r="A23" s="3" t="inlineStr">
        <is>
          <t>Analysis of movements in policyholder liabilities and unallocated surplus</t>
        </is>
      </c>
    </row>
    <row r="24">
      <c r="A24" s="4" t="inlineStr">
        <is>
          <t>Policyholder liabilities on the consolidated statement of financial position</t>
        </is>
      </c>
      <c r="B24" s="5" t="n">
        <v>195070</v>
      </c>
      <c r="C24" s="5" t="n">
        <v>163301</v>
      </c>
    </row>
    <row r="25">
      <c r="A25" s="4" t="inlineStr">
        <is>
          <t>Premiums</t>
        </is>
      </c>
      <c r="B25" s="5" t="n">
        <v>14990</v>
      </c>
      <c r="C25" s="5" t="n">
        <v>12776</v>
      </c>
    </row>
    <row r="26">
      <c r="A26" s="4" t="inlineStr">
        <is>
          <t>Surrenders</t>
        </is>
      </c>
      <c r="B26" s="5" t="n">
        <v>-11300</v>
      </c>
      <c r="C26" s="5" t="n">
        <v>-12767</v>
      </c>
    </row>
    <row r="27">
      <c r="A27" s="4" t="inlineStr">
        <is>
          <t>Maturities/deaths/other claim events</t>
        </is>
      </c>
      <c r="B27" s="5" t="n">
        <v>-1854</v>
      </c>
      <c r="C27" s="5" t="n">
        <v>-1564</v>
      </c>
    </row>
    <row r="28">
      <c r="A28" s="4" t="inlineStr">
        <is>
          <t>Net flows</t>
        </is>
      </c>
      <c r="B28" s="5" t="n">
        <v>1836</v>
      </c>
      <c r="C28" s="5" t="n">
        <v>-1555</v>
      </c>
    </row>
    <row r="29">
      <c r="A29" s="4" t="inlineStr">
        <is>
          <t>Transfers between general and separate account</t>
        </is>
      </c>
      <c r="B29" s="5" t="n">
        <v>-2190</v>
      </c>
      <c r="C29" s="5" t="n">
        <v>951</v>
      </c>
    </row>
    <row r="30">
      <c r="A30" s="4" t="inlineStr">
        <is>
          <t>Investment-related items and other movements</t>
        </is>
      </c>
      <c r="B30" s="5" t="n">
        <v>24346</v>
      </c>
      <c r="C30" s="5" t="n">
        <v>32373</v>
      </c>
    </row>
    <row r="31">
      <c r="A31" s="4" t="inlineStr">
        <is>
          <t>Policyholder liabilities on the consolidated statement of financial position</t>
        </is>
      </c>
      <c r="B31" s="5" t="n">
        <v>219062</v>
      </c>
      <c r="C31" s="5" t="n">
        <v>195070</v>
      </c>
    </row>
    <row r="32">
      <c r="A32" s="4" t="inlineStr">
        <is>
          <t>Average policyholder liability balances</t>
        </is>
      </c>
      <c r="B32" s="5" t="n">
        <v>207066</v>
      </c>
      <c r="C32" s="5" t="n">
        <v>179186</v>
      </c>
    </row>
    <row r="33">
      <c r="A33" s="4" t="inlineStr">
        <is>
          <t>US insurance operations | General account and other business</t>
        </is>
      </c>
    </row>
    <row r="34">
      <c r="A34" s="3" t="inlineStr">
        <is>
          <t>Analysis of movements in policyholder liabilities and unallocated surplus</t>
        </is>
      </c>
    </row>
    <row r="35">
      <c r="A35" s="4" t="inlineStr">
        <is>
          <t>Policyholder liabilities on the consolidated statement of financial position</t>
        </is>
      </c>
      <c r="B35" s="5" t="n">
        <v>74479</v>
      </c>
      <c r="C35" s="5" t="n">
        <v>73079</v>
      </c>
    </row>
    <row r="36">
      <c r="A36" s="4" t="inlineStr">
        <is>
          <t>Premiums</t>
        </is>
      </c>
      <c r="B36" s="5" t="n">
        <v>3681</v>
      </c>
      <c r="C36" s="5" t="n">
        <v>8200</v>
      </c>
    </row>
    <row r="37">
      <c r="A37" s="4" t="inlineStr">
        <is>
          <t>Surrenders</t>
        </is>
      </c>
      <c r="B37" s="5" t="n">
        <v>-4532</v>
      </c>
      <c r="C37" s="5" t="n">
        <v>-4575</v>
      </c>
    </row>
    <row r="38">
      <c r="A38" s="4" t="inlineStr">
        <is>
          <t>Maturities/deaths/other claim events</t>
        </is>
      </c>
      <c r="B38" s="5" t="n">
        <v>-1854</v>
      </c>
      <c r="C38" s="5" t="n">
        <v>-1823</v>
      </c>
    </row>
    <row r="39">
      <c r="A39" s="4" t="inlineStr">
        <is>
          <t>Net flows</t>
        </is>
      </c>
      <c r="B39" s="5" t="n">
        <v>-2705</v>
      </c>
      <c r="C39" s="5" t="n">
        <v>1802</v>
      </c>
    </row>
    <row r="40">
      <c r="A40" s="4" t="inlineStr">
        <is>
          <t>Transfers between general and separate account</t>
        </is>
      </c>
      <c r="B40" s="5" t="n">
        <v>2190</v>
      </c>
      <c r="C40" s="5" t="n">
        <v>-951</v>
      </c>
    </row>
    <row r="41">
      <c r="A41" s="4" t="inlineStr">
        <is>
          <t>Investment-related items and other movements</t>
        </is>
      </c>
      <c r="B41" s="5" t="n">
        <v>3487</v>
      </c>
      <c r="C41" s="5" t="n">
        <v>549</v>
      </c>
    </row>
    <row r="42">
      <c r="A42" s="4" t="inlineStr">
        <is>
          <t>Policyholder liabilities on the consolidated statement of financial position</t>
        </is>
      </c>
      <c r="B42" s="5" t="n">
        <v>77451</v>
      </c>
      <c r="C42" s="5" t="n">
        <v>74479</v>
      </c>
    </row>
    <row r="43">
      <c r="A43" s="4" t="inlineStr">
        <is>
          <t>Average policyholder liability balances</t>
        </is>
      </c>
      <c r="B43" s="5" t="n">
        <v>75965</v>
      </c>
      <c r="C43" s="6" t="n">
        <v>73779</v>
      </c>
    </row>
    <row r="44">
      <c r="A44" s="4" t="inlineStr">
        <is>
          <t>US insurance operations | General account and other business | In-force fixed and fixed index annuity</t>
        </is>
      </c>
    </row>
    <row r="45">
      <c r="A45" s="3" t="inlineStr">
        <is>
          <t>Analysis of movements in policyholder liabilities and unallocated surplus</t>
        </is>
      </c>
    </row>
    <row r="46">
      <c r="A46" s="4" t="inlineStr">
        <is>
          <t>Policyholder liabilities on the consolidated statement of financial position</t>
        </is>
      </c>
      <c r="B46" s="6" t="n">
        <v>273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liabilities and unallocated surplus - US liabilities by duration (Details) - Operating segments after elimination of intra-group amounts, before unallocated - USD ($) $ in Millions</t>
        </is>
      </c>
      <c r="B1" s="2" t="inlineStr">
        <is>
          <t>12 Months Ended</t>
        </is>
      </c>
    </row>
    <row r="2">
      <c r="B2" s="2" t="inlineStr">
        <is>
          <t>Dec. 31, 2020</t>
        </is>
      </c>
      <c r="C2" s="2" t="inlineStr">
        <is>
          <t>Dec. 31, 2019</t>
        </is>
      </c>
      <c r="D2" s="2" t="inlineStr">
        <is>
          <t>Dec. 31, 2018</t>
        </is>
      </c>
    </row>
    <row r="3">
      <c r="A3" s="3" t="inlineStr">
        <is>
          <t>Liabilities</t>
        </is>
      </c>
    </row>
    <row r="4">
      <c r="A4" s="4" t="inlineStr">
        <is>
          <t>Contract liabilities (including amounts in respect of contracts classified as investment contracts under IFRS 4)</t>
        </is>
      </c>
      <c r="B4" s="6" t="n">
        <v>440984</v>
      </c>
      <c r="C4" s="6" t="n">
        <v>385492</v>
      </c>
      <c r="D4" s="6" t="n">
        <v>521236</v>
      </c>
    </row>
    <row r="5">
      <c r="A5" s="4" t="inlineStr">
        <is>
          <t>US insurance operations</t>
        </is>
      </c>
    </row>
    <row r="6">
      <c r="A6" s="3" t="inlineStr">
        <is>
          <t>Liabilities</t>
        </is>
      </c>
    </row>
    <row r="7">
      <c r="A7" s="4" t="inlineStr">
        <is>
          <t>Contract liabilities (including amounts in respect of contracts classified as investment contracts under IFRS 4)</t>
        </is>
      </c>
      <c r="B7" s="6" t="n">
        <v>296513</v>
      </c>
      <c r="C7" s="6" t="n">
        <v>269549</v>
      </c>
      <c r="D7" s="5" t="n">
        <v>236380</v>
      </c>
    </row>
    <row r="8">
      <c r="A8" s="4" t="inlineStr">
        <is>
          <t>US insurance operations | 0 to 5 years</t>
        </is>
      </c>
    </row>
    <row r="9">
      <c r="A9" s="3" t="inlineStr">
        <is>
          <t>Liabilities</t>
        </is>
      </c>
    </row>
    <row r="10">
      <c r="A10" s="4" t="inlineStr">
        <is>
          <t>Percentage of policyholder liabilities</t>
        </is>
      </c>
      <c r="B10" s="4" t="inlineStr">
        <is>
          <t>39.00%</t>
        </is>
      </c>
      <c r="C10" s="4" t="inlineStr">
        <is>
          <t>42.00%</t>
        </is>
      </c>
    </row>
    <row r="11">
      <c r="A11" s="4" t="inlineStr">
        <is>
          <t>US insurance operations | 5 years to 10 years</t>
        </is>
      </c>
    </row>
    <row r="12">
      <c r="A12" s="3" t="inlineStr">
        <is>
          <t>Liabilities</t>
        </is>
      </c>
    </row>
    <row r="13">
      <c r="A13" s="4" t="inlineStr">
        <is>
          <t>Percentage of policyholder liabilities</t>
        </is>
      </c>
      <c r="B13" s="4" t="inlineStr">
        <is>
          <t>26.00%</t>
        </is>
      </c>
      <c r="C13" s="4" t="inlineStr">
        <is>
          <t>27.00%</t>
        </is>
      </c>
    </row>
    <row r="14">
      <c r="A14" s="4" t="inlineStr">
        <is>
          <t>US insurance operations | After 10 years to 15 years</t>
        </is>
      </c>
    </row>
    <row r="15">
      <c r="A15" s="3" t="inlineStr">
        <is>
          <t>Liabilities</t>
        </is>
      </c>
    </row>
    <row r="16">
      <c r="A16" s="4" t="inlineStr">
        <is>
          <t>Percentage of policyholder liabilities</t>
        </is>
      </c>
      <c r="B16" s="4" t="inlineStr">
        <is>
          <t>16.00%</t>
        </is>
      </c>
      <c r="C16" s="4" t="inlineStr">
        <is>
          <t>15.00%</t>
        </is>
      </c>
    </row>
    <row r="17">
      <c r="A17" s="4" t="inlineStr">
        <is>
          <t>US insurance operations | After 15 years to 20 years</t>
        </is>
      </c>
    </row>
    <row r="18">
      <c r="A18" s="3" t="inlineStr">
        <is>
          <t>Liabilities</t>
        </is>
      </c>
    </row>
    <row r="19">
      <c r="A19" s="4" t="inlineStr">
        <is>
          <t>Percentage of policyholder liabilities</t>
        </is>
      </c>
      <c r="B19" s="4" t="inlineStr">
        <is>
          <t>10.00%</t>
        </is>
      </c>
      <c r="C19" s="4" t="inlineStr">
        <is>
          <t>9.00%</t>
        </is>
      </c>
    </row>
    <row r="20">
      <c r="A20" s="4" t="inlineStr">
        <is>
          <t>US insurance operations | 20 to 25 years</t>
        </is>
      </c>
    </row>
    <row r="21">
      <c r="A21" s="3" t="inlineStr">
        <is>
          <t>Liabilities</t>
        </is>
      </c>
    </row>
    <row r="22">
      <c r="A22" s="4" t="inlineStr">
        <is>
          <t>Percentage of policyholder liabilities</t>
        </is>
      </c>
      <c r="B22" s="4" t="inlineStr">
        <is>
          <t>5.00%</t>
        </is>
      </c>
      <c r="C22" s="4" t="inlineStr">
        <is>
          <t>4.00%</t>
        </is>
      </c>
    </row>
    <row r="23">
      <c r="A23" s="4" t="inlineStr">
        <is>
          <t>US insurance operations | Over 25 years</t>
        </is>
      </c>
    </row>
    <row r="24">
      <c r="A24" s="3" t="inlineStr">
        <is>
          <t>Liabilities</t>
        </is>
      </c>
    </row>
    <row r="25">
      <c r="A25" s="4" t="inlineStr">
        <is>
          <t>Percentage of policyholder liabilities</t>
        </is>
      </c>
      <c r="B25" s="4" t="inlineStr">
        <is>
          <t>4.00%</t>
        </is>
      </c>
      <c r="C25" s="4" t="inlineStr">
        <is>
          <t>3.00%</t>
        </is>
      </c>
    </row>
    <row r="26">
      <c r="A26" s="4" t="inlineStr">
        <is>
          <t>US insurance operations | Variable annuity separate account</t>
        </is>
      </c>
    </row>
    <row r="27">
      <c r="A27" s="3" t="inlineStr">
        <is>
          <t>Liabilities</t>
        </is>
      </c>
    </row>
    <row r="28">
      <c r="A28" s="4" t="inlineStr">
        <is>
          <t>Contract liabilities (including amounts in respect of contracts classified as investment contracts under IFRS 4)</t>
        </is>
      </c>
      <c r="B28" s="6" t="n">
        <v>219062</v>
      </c>
      <c r="C28" s="6" t="n">
        <v>195070</v>
      </c>
      <c r="D28" s="5" t="n">
        <v>163301</v>
      </c>
    </row>
    <row r="29">
      <c r="A29" s="4" t="inlineStr">
        <is>
          <t>US insurance operations | Variable annuity separate account | 0 to 5 years</t>
        </is>
      </c>
    </row>
    <row r="30">
      <c r="A30" s="3" t="inlineStr">
        <is>
          <t>Liabilities</t>
        </is>
      </c>
    </row>
    <row r="31">
      <c r="A31" s="4" t="inlineStr">
        <is>
          <t>Percentage of policyholder liabilities</t>
        </is>
      </c>
      <c r="B31" s="4" t="inlineStr">
        <is>
          <t>39.00%</t>
        </is>
      </c>
      <c r="C31" s="4" t="inlineStr">
        <is>
          <t>41.00%</t>
        </is>
      </c>
    </row>
    <row r="32">
      <c r="A32" s="4" t="inlineStr">
        <is>
          <t>US insurance operations | Variable annuity separate account | 5 years to 10 years</t>
        </is>
      </c>
    </row>
    <row r="33">
      <c r="A33" s="3" t="inlineStr">
        <is>
          <t>Liabilities</t>
        </is>
      </c>
    </row>
    <row r="34">
      <c r="A34" s="4" t="inlineStr">
        <is>
          <t>Percentage of policyholder liabilities</t>
        </is>
      </c>
      <c r="B34" s="4" t="inlineStr">
        <is>
          <t>27.00%</t>
        </is>
      </c>
      <c r="C34" s="4" t="inlineStr">
        <is>
          <t>27.00%</t>
        </is>
      </c>
    </row>
    <row r="35">
      <c r="A35" s="4" t="inlineStr">
        <is>
          <t>US insurance operations | Variable annuity separate account | After 10 years to 15 years</t>
        </is>
      </c>
    </row>
    <row r="36">
      <c r="A36" s="3" t="inlineStr">
        <is>
          <t>Liabilities</t>
        </is>
      </c>
    </row>
    <row r="37">
      <c r="A37" s="4" t="inlineStr">
        <is>
          <t>Percentage of policyholder liabilities</t>
        </is>
      </c>
      <c r="B37" s="4" t="inlineStr">
        <is>
          <t>16.00%</t>
        </is>
      </c>
      <c r="C37" s="4" t="inlineStr">
        <is>
          <t>16.00%</t>
        </is>
      </c>
    </row>
    <row r="38">
      <c r="A38" s="4" t="inlineStr">
        <is>
          <t>US insurance operations | Variable annuity separate account | After 15 years to 20 years</t>
        </is>
      </c>
    </row>
    <row r="39">
      <c r="A39" s="3" t="inlineStr">
        <is>
          <t>Liabilities</t>
        </is>
      </c>
    </row>
    <row r="40">
      <c r="A40" s="4" t="inlineStr">
        <is>
          <t>Percentage of policyholder liabilities</t>
        </is>
      </c>
      <c r="B40" s="4" t="inlineStr">
        <is>
          <t>9.00%</t>
        </is>
      </c>
      <c r="C40" s="4" t="inlineStr">
        <is>
          <t>9.00%</t>
        </is>
      </c>
    </row>
    <row r="41">
      <c r="A41" s="4" t="inlineStr">
        <is>
          <t>US insurance operations | Variable annuity separate account | 20 to 25 years</t>
        </is>
      </c>
    </row>
    <row r="42">
      <c r="A42" s="3" t="inlineStr">
        <is>
          <t>Liabilities</t>
        </is>
      </c>
    </row>
    <row r="43">
      <c r="A43" s="4" t="inlineStr">
        <is>
          <t>Percentage of policyholder liabilities</t>
        </is>
      </c>
      <c r="B43" s="4" t="inlineStr">
        <is>
          <t>5.00%</t>
        </is>
      </c>
      <c r="C43" s="4" t="inlineStr">
        <is>
          <t>4.00%</t>
        </is>
      </c>
    </row>
    <row r="44">
      <c r="A44" s="4" t="inlineStr">
        <is>
          <t>US insurance operations | Variable annuity separate account | Over 25 years</t>
        </is>
      </c>
    </row>
    <row r="45">
      <c r="A45" s="3" t="inlineStr">
        <is>
          <t>Liabilities</t>
        </is>
      </c>
    </row>
    <row r="46">
      <c r="A46" s="4" t="inlineStr">
        <is>
          <t>Percentage of policyholder liabilities</t>
        </is>
      </c>
      <c r="B46" s="4" t="inlineStr">
        <is>
          <t>4.00%</t>
        </is>
      </c>
      <c r="C46" s="4" t="inlineStr">
        <is>
          <t>3.00%</t>
        </is>
      </c>
    </row>
    <row r="47">
      <c r="A47" s="4" t="inlineStr">
        <is>
          <t>US insurance operations | General account and other business</t>
        </is>
      </c>
    </row>
    <row r="48">
      <c r="A48" s="3" t="inlineStr">
        <is>
          <t>Liabilities</t>
        </is>
      </c>
    </row>
    <row r="49">
      <c r="A49" s="4" t="inlineStr">
        <is>
          <t>Contract liabilities (including amounts in respect of contracts classified as investment contracts under IFRS 4)</t>
        </is>
      </c>
      <c r="B49" s="6" t="n">
        <v>77451</v>
      </c>
      <c r="C49" s="6" t="n">
        <v>74479</v>
      </c>
      <c r="D49" s="6" t="n">
        <v>73079</v>
      </c>
    </row>
    <row r="50">
      <c r="A50" s="4" t="inlineStr">
        <is>
          <t>US insurance operations | General account and other business | 0 to 5 years</t>
        </is>
      </c>
    </row>
    <row r="51">
      <c r="A51" s="3" t="inlineStr">
        <is>
          <t>Liabilities</t>
        </is>
      </c>
    </row>
    <row r="52">
      <c r="A52" s="4" t="inlineStr">
        <is>
          <t>Percentage of policyholder liabilities</t>
        </is>
      </c>
      <c r="B52" s="4" t="inlineStr">
        <is>
          <t>36.00%</t>
        </is>
      </c>
      <c r="C52" s="4" t="inlineStr">
        <is>
          <t>45.00%</t>
        </is>
      </c>
    </row>
    <row r="53">
      <c r="A53" s="4" t="inlineStr">
        <is>
          <t>US insurance operations | General account and other business | 5 years to 10 years</t>
        </is>
      </c>
    </row>
    <row r="54">
      <c r="A54" s="3" t="inlineStr">
        <is>
          <t>Liabilities</t>
        </is>
      </c>
    </row>
    <row r="55">
      <c r="A55" s="4" t="inlineStr">
        <is>
          <t>Percentage of policyholder liabilities</t>
        </is>
      </c>
      <c r="B55" s="4" t="inlineStr">
        <is>
          <t>22.00%</t>
        </is>
      </c>
      <c r="C55" s="4" t="inlineStr">
        <is>
          <t>27.00%</t>
        </is>
      </c>
    </row>
    <row r="56">
      <c r="A56" s="4" t="inlineStr">
        <is>
          <t>US insurance operations | General account and other business | After 10 years to 15 years</t>
        </is>
      </c>
    </row>
    <row r="57">
      <c r="A57" s="3" t="inlineStr">
        <is>
          <t>Liabilities</t>
        </is>
      </c>
    </row>
    <row r="58">
      <c r="A58" s="4" t="inlineStr">
        <is>
          <t>Percentage of policyholder liabilities</t>
        </is>
      </c>
      <c r="B58" s="4" t="inlineStr">
        <is>
          <t>17.00%</t>
        </is>
      </c>
      <c r="C58" s="4" t="inlineStr">
        <is>
          <t>13.00%</t>
        </is>
      </c>
    </row>
    <row r="59">
      <c r="A59" s="4" t="inlineStr">
        <is>
          <t>US insurance operations | General account and other business | After 15 years to 20 years</t>
        </is>
      </c>
    </row>
    <row r="60">
      <c r="A60" s="3" t="inlineStr">
        <is>
          <t>Liabilities</t>
        </is>
      </c>
    </row>
    <row r="61">
      <c r="A61" s="4" t="inlineStr">
        <is>
          <t>Percentage of policyholder liabilities</t>
        </is>
      </c>
      <c r="B61" s="4" t="inlineStr">
        <is>
          <t>11.00%</t>
        </is>
      </c>
      <c r="C61" s="4" t="inlineStr">
        <is>
          <t>8.00%</t>
        </is>
      </c>
    </row>
    <row r="62">
      <c r="A62" s="4" t="inlineStr">
        <is>
          <t>US insurance operations | General account and other business | 20 to 25 years</t>
        </is>
      </c>
    </row>
    <row r="63">
      <c r="A63" s="3" t="inlineStr">
        <is>
          <t>Liabilities</t>
        </is>
      </c>
    </row>
    <row r="64">
      <c r="A64" s="4" t="inlineStr">
        <is>
          <t>Percentage of policyholder liabilities</t>
        </is>
      </c>
      <c r="B64" s="4" t="inlineStr">
        <is>
          <t>6.00%</t>
        </is>
      </c>
      <c r="C64" s="4" t="inlineStr">
        <is>
          <t>4.00%</t>
        </is>
      </c>
    </row>
    <row r="65">
      <c r="A65" s="4" t="inlineStr">
        <is>
          <t>US insurance operations | General account and other business | Over 25 years</t>
        </is>
      </c>
    </row>
    <row r="66">
      <c r="A66" s="3" t="inlineStr">
        <is>
          <t>Liabilities</t>
        </is>
      </c>
    </row>
    <row r="67">
      <c r="A67" s="4" t="inlineStr">
        <is>
          <t>Percentage of policyholder liabilities</t>
        </is>
      </c>
      <c r="B67" s="4" t="inlineStr">
        <is>
          <t>8.00%</t>
        </is>
      </c>
      <c r="C67" s="4" t="inlineStr">
        <is>
          <t>3.0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liabilities and unallocated surplus - Aggregate account values (Details) - US insurance operations - USD ($) $ in Millions</t>
        </is>
      </c>
      <c r="B1" s="2" t="inlineStr">
        <is>
          <t>Dec. 31, 2020</t>
        </is>
      </c>
      <c r="C1" s="2" t="inlineStr">
        <is>
          <t>Dec. 31, 2019</t>
        </is>
      </c>
    </row>
    <row r="2">
      <c r="A2" s="3" t="inlineStr">
        <is>
          <t>Liabilities</t>
        </is>
      </c>
    </row>
    <row r="3">
      <c r="A3" s="4" t="inlineStr">
        <is>
          <t>Percentage of account values corresponding to crediting rates that are at minimum guaranteed interest rates</t>
        </is>
      </c>
      <c r="B3" s="4" t="inlineStr">
        <is>
          <t>90.00%</t>
        </is>
      </c>
      <c r="C3" s="4" t="inlineStr">
        <is>
          <t>87.00%</t>
        </is>
      </c>
    </row>
    <row r="4">
      <c r="A4" s="4" t="inlineStr">
        <is>
          <t>Fixed annuities and the fixed account portion of variable annuities</t>
        </is>
      </c>
    </row>
    <row r="5">
      <c r="A5" s="3" t="inlineStr">
        <is>
          <t>Liabilities</t>
        </is>
      </c>
    </row>
    <row r="6">
      <c r="A6" s="4" t="inlineStr">
        <is>
          <t>Aggregate account value</t>
        </is>
      </c>
      <c r="B6" s="6" t="n">
        <v>12745</v>
      </c>
      <c r="C6" s="6" t="n">
        <v>37722</v>
      </c>
    </row>
    <row r="7">
      <c r="A7" s="4" t="inlineStr">
        <is>
          <t>Fixed annuities and the fixed account portion of variable annuities | &gt; 0% - 1.0%</t>
        </is>
      </c>
    </row>
    <row r="8">
      <c r="A8" s="3" t="inlineStr">
        <is>
          <t>Liabilities</t>
        </is>
      </c>
    </row>
    <row r="9">
      <c r="A9" s="4" t="inlineStr">
        <is>
          <t>Aggregate account value</t>
        </is>
      </c>
      <c r="B9" s="5" t="n">
        <v>6758</v>
      </c>
      <c r="C9" s="5" t="n">
        <v>6952</v>
      </c>
    </row>
    <row r="10">
      <c r="A10" s="4" t="inlineStr">
        <is>
          <t>Fixed annuities and the fixed account portion of variable annuities | &gt; 1.0% - 2.0%</t>
        </is>
      </c>
    </row>
    <row r="11">
      <c r="A11" s="3" t="inlineStr">
        <is>
          <t>Liabilities</t>
        </is>
      </c>
    </row>
    <row r="12">
      <c r="A12" s="4" t="inlineStr">
        <is>
          <t>Aggregate account value</t>
        </is>
      </c>
      <c r="B12" s="5" t="n">
        <v>302</v>
      </c>
      <c r="C12" s="5" t="n">
        <v>12994</v>
      </c>
    </row>
    <row r="13">
      <c r="A13" s="4" t="inlineStr">
        <is>
          <t>Fixed annuities and the fixed account portion of variable annuities | &gt; 2.0% - 3.0%</t>
        </is>
      </c>
    </row>
    <row r="14">
      <c r="A14" s="3" t="inlineStr">
        <is>
          <t>Liabilities</t>
        </is>
      </c>
    </row>
    <row r="15">
      <c r="A15" s="4" t="inlineStr">
        <is>
          <t>Aggregate account value</t>
        </is>
      </c>
      <c r="B15" s="5" t="n">
        <v>4709</v>
      </c>
      <c r="C15" s="5" t="n">
        <v>13701</v>
      </c>
    </row>
    <row r="16">
      <c r="A16" s="4" t="inlineStr">
        <is>
          <t>Fixed annuities and the fixed account portion of variable annuities | &gt; 3.0% - 4.0%</t>
        </is>
      </c>
    </row>
    <row r="17">
      <c r="A17" s="3" t="inlineStr">
        <is>
          <t>Liabilities</t>
        </is>
      </c>
    </row>
    <row r="18">
      <c r="A18" s="4" t="inlineStr">
        <is>
          <t>Aggregate account value</t>
        </is>
      </c>
      <c r="B18" s="5" t="n">
        <v>623</v>
      </c>
      <c r="C18" s="5" t="n">
        <v>1561</v>
      </c>
    </row>
    <row r="19">
      <c r="A19" s="4" t="inlineStr">
        <is>
          <t>Fixed annuities and the fixed account portion of variable annuities | &gt; 4.0% - 5.0%</t>
        </is>
      </c>
    </row>
    <row r="20">
      <c r="A20" s="3" t="inlineStr">
        <is>
          <t>Liabilities</t>
        </is>
      </c>
    </row>
    <row r="21">
      <c r="A21" s="4" t="inlineStr">
        <is>
          <t>Aggregate account value</t>
        </is>
      </c>
      <c r="B21" s="5" t="n">
        <v>280</v>
      </c>
      <c r="C21" s="5" t="n">
        <v>2236</v>
      </c>
    </row>
    <row r="22">
      <c r="A22" s="4" t="inlineStr">
        <is>
          <t>Fixed annuities and the fixed account portion of variable annuities | &gt; 5.0% - 6.0%</t>
        </is>
      </c>
    </row>
    <row r="23">
      <c r="A23" s="3" t="inlineStr">
        <is>
          <t>Liabilities</t>
        </is>
      </c>
    </row>
    <row r="24">
      <c r="A24" s="4" t="inlineStr">
        <is>
          <t>Aggregate account value</t>
        </is>
      </c>
      <c r="B24" s="5" t="n">
        <v>73</v>
      </c>
      <c r="C24" s="5" t="n">
        <v>278</v>
      </c>
    </row>
    <row r="25">
      <c r="A25" s="4" t="inlineStr">
        <is>
          <t>Interest-sensitive life business</t>
        </is>
      </c>
    </row>
    <row r="26">
      <c r="A26" s="3" t="inlineStr">
        <is>
          <t>Liabilities</t>
        </is>
      </c>
    </row>
    <row r="27">
      <c r="A27" s="4" t="inlineStr">
        <is>
          <t>Aggregate account value</t>
        </is>
      </c>
      <c r="B27" s="5" t="n">
        <v>7622</v>
      </c>
      <c r="C27" s="5" t="n">
        <v>7916</v>
      </c>
    </row>
    <row r="28">
      <c r="A28" s="4" t="inlineStr">
        <is>
          <t>Interest-sensitive life business | &gt; 2.0% - 3.0%</t>
        </is>
      </c>
    </row>
    <row r="29">
      <c r="A29" s="3" t="inlineStr">
        <is>
          <t>Liabilities</t>
        </is>
      </c>
    </row>
    <row r="30">
      <c r="A30" s="4" t="inlineStr">
        <is>
          <t>Aggregate account value</t>
        </is>
      </c>
      <c r="B30" s="5" t="n">
        <v>270</v>
      </c>
      <c r="C30" s="5" t="n">
        <v>270</v>
      </c>
    </row>
    <row r="31">
      <c r="A31" s="4" t="inlineStr">
        <is>
          <t>Interest-sensitive life business | &gt; 3.0% - 4.0%</t>
        </is>
      </c>
    </row>
    <row r="32">
      <c r="A32" s="3" t="inlineStr">
        <is>
          <t>Liabilities</t>
        </is>
      </c>
    </row>
    <row r="33">
      <c r="A33" s="4" t="inlineStr">
        <is>
          <t>Aggregate account value</t>
        </is>
      </c>
      <c r="B33" s="5" t="n">
        <v>2819</v>
      </c>
      <c r="C33" s="5" t="n">
        <v>3018</v>
      </c>
    </row>
    <row r="34">
      <c r="A34" s="4" t="inlineStr">
        <is>
          <t>Interest-sensitive life business | &gt; 4.0% - 5.0%</t>
        </is>
      </c>
    </row>
    <row r="35">
      <c r="A35" s="3" t="inlineStr">
        <is>
          <t>Liabilities</t>
        </is>
      </c>
    </row>
    <row r="36">
      <c r="A36" s="4" t="inlineStr">
        <is>
          <t>Aggregate account value</t>
        </is>
      </c>
      <c r="B36" s="5" t="n">
        <v>2488</v>
      </c>
      <c r="C36" s="5" t="n">
        <v>2597</v>
      </c>
    </row>
    <row r="37">
      <c r="A37" s="4" t="inlineStr">
        <is>
          <t>Interest-sensitive life business | &gt; 5.0% - 6.0%</t>
        </is>
      </c>
    </row>
    <row r="38">
      <c r="A38" s="3" t="inlineStr">
        <is>
          <t>Liabilities</t>
        </is>
      </c>
    </row>
    <row r="39">
      <c r="A39" s="4" t="inlineStr">
        <is>
          <t>Aggregate account value</t>
        </is>
      </c>
      <c r="B39" s="6" t="n">
        <v>2045</v>
      </c>
      <c r="C39" s="6" t="n">
        <v>203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liabilities and unallocated surplus - Products and determining contract liabilities (Details) - US insurance operations - USD ($) $ in Billions</t>
        </is>
      </c>
      <c r="B1" s="2" t="inlineStr">
        <is>
          <t>12 Months Ended</t>
        </is>
      </c>
    </row>
    <row r="2">
      <c r="B2" s="2" t="inlineStr">
        <is>
          <t>Dec. 31, 2020</t>
        </is>
      </c>
      <c r="C2" s="2" t="inlineStr">
        <is>
          <t>Dec. 31, 2019</t>
        </is>
      </c>
    </row>
    <row r="3">
      <c r="A3" s="4" t="inlineStr">
        <is>
          <t>Variable annuities</t>
        </is>
      </c>
    </row>
    <row r="4">
      <c r="A4" s="3" t="inlineStr">
        <is>
          <t>Liabilities</t>
        </is>
      </c>
    </row>
    <row r="5">
      <c r="A5" s="4" t="inlineStr">
        <is>
          <t>Percentage of policy and contract liabilities</t>
        </is>
      </c>
      <c r="B5" s="4" t="inlineStr">
        <is>
          <t>80.00%</t>
        </is>
      </c>
      <c r="C5" s="4" t="inlineStr">
        <is>
          <t>78.00%</t>
        </is>
      </c>
    </row>
    <row r="6">
      <c r="A6" s="4" t="inlineStr">
        <is>
          <t>Percentage of variable annuity funds</t>
        </is>
      </c>
      <c r="B6" s="4" t="inlineStr">
        <is>
          <t>5.00%</t>
        </is>
      </c>
      <c r="C6" s="4" t="inlineStr">
        <is>
          <t>4.00%</t>
        </is>
      </c>
    </row>
    <row r="7">
      <c r="A7" s="4" t="inlineStr">
        <is>
          <t>Average guaranteed rate</t>
        </is>
      </c>
      <c r="B7" s="4" t="inlineStr">
        <is>
          <t>1.70%</t>
        </is>
      </c>
      <c r="C7" s="4" t="inlineStr">
        <is>
          <t>2.20%</t>
        </is>
      </c>
    </row>
    <row r="8">
      <c r="A8" s="4" t="inlineStr">
        <is>
          <t>Mean investment return</t>
        </is>
      </c>
      <c r="B8" s="4" t="inlineStr">
        <is>
          <t>7.15%</t>
        </is>
      </c>
      <c r="C8" s="4" t="inlineStr">
        <is>
          <t>7.40%</t>
        </is>
      </c>
    </row>
    <row r="9">
      <c r="A9" s="4" t="inlineStr">
        <is>
          <t>Fixed interest rate and fixed index annuities</t>
        </is>
      </c>
    </row>
    <row r="10">
      <c r="A10" s="3" t="inlineStr">
        <is>
          <t>Liabilities</t>
        </is>
      </c>
    </row>
    <row r="11">
      <c r="A11" s="4" t="inlineStr">
        <is>
          <t>Percentage of policy and contract liabilities</t>
        </is>
      </c>
      <c r="B11" s="4" t="inlineStr">
        <is>
          <t>10.00%</t>
        </is>
      </c>
      <c r="C11" s="4" t="inlineStr">
        <is>
          <t>11.00%</t>
        </is>
      </c>
    </row>
    <row r="12">
      <c r="A12" s="4" t="inlineStr">
        <is>
          <t>Group pay-out annuities</t>
        </is>
      </c>
    </row>
    <row r="13">
      <c r="A13" s="3" t="inlineStr">
        <is>
          <t>Liabilities</t>
        </is>
      </c>
    </row>
    <row r="14">
      <c r="A14" s="4" t="inlineStr">
        <is>
          <t>Percentage of policy and contract liabilities</t>
        </is>
      </c>
      <c r="B14" s="4" t="inlineStr">
        <is>
          <t>2.00%</t>
        </is>
      </c>
      <c r="C14" s="4" t="inlineStr">
        <is>
          <t>2.00%</t>
        </is>
      </c>
    </row>
    <row r="15">
      <c r="A15" s="4" t="inlineStr">
        <is>
          <t>Life insurance contracts</t>
        </is>
      </c>
    </row>
    <row r="16">
      <c r="A16" s="3" t="inlineStr">
        <is>
          <t>Liabilities</t>
        </is>
      </c>
    </row>
    <row r="17">
      <c r="A17" s="4" t="inlineStr">
        <is>
          <t>Percentage of policy and contract liabilities</t>
        </is>
      </c>
      <c r="B17" s="4" t="inlineStr">
        <is>
          <t>6.00%</t>
        </is>
      </c>
      <c r="C17" s="4" t="inlineStr">
        <is>
          <t>7.00%</t>
        </is>
      </c>
    </row>
    <row r="18">
      <c r="A18" s="4" t="inlineStr">
        <is>
          <t>Average guaranteed rate</t>
        </is>
      </c>
      <c r="B18" s="4" t="inlineStr">
        <is>
          <t>4.70%</t>
        </is>
      </c>
      <c r="C18" s="4" t="inlineStr">
        <is>
          <t>4.70%</t>
        </is>
      </c>
    </row>
    <row r="19">
      <c r="A19" s="4" t="inlineStr">
        <is>
          <t>Account value</t>
        </is>
      </c>
      <c r="B19" s="10" t="n">
        <v>7.6</v>
      </c>
      <c r="C19" s="10" t="n">
        <v>7.9</v>
      </c>
    </row>
    <row r="20">
      <c r="A20" s="4" t="inlineStr">
        <is>
          <t>Institutional products</t>
        </is>
      </c>
    </row>
    <row r="21">
      <c r="A21" s="3" t="inlineStr">
        <is>
          <t>Liabilities</t>
        </is>
      </c>
    </row>
    <row r="22">
      <c r="A22" s="4" t="inlineStr">
        <is>
          <t>Percentage of policy and contract liabilities</t>
        </is>
      </c>
      <c r="B22" s="4" t="inlineStr">
        <is>
          <t>1.00%</t>
        </is>
      </c>
      <c r="C22" s="4" t="inlineStr">
        <is>
          <t>1.00%</t>
        </is>
      </c>
    </row>
    <row r="23">
      <c r="A23" s="4" t="inlineStr">
        <is>
          <t>Minimum notice period for funding agreement termination by the policyholder</t>
        </is>
      </c>
      <c r="B23" s="4" t="inlineStr">
        <is>
          <t>90 days</t>
        </is>
      </c>
      <c r="C23" s="4" t="inlineStr">
        <is>
          <t>90 days</t>
        </is>
      </c>
    </row>
    <row r="24">
      <c r="A24" s="4" t="inlineStr">
        <is>
          <t>Institutional products | Minimum</t>
        </is>
      </c>
    </row>
    <row r="25">
      <c r="A25" s="3" t="inlineStr">
        <is>
          <t>Liabilities</t>
        </is>
      </c>
    </row>
    <row r="26">
      <c r="A26" s="4" t="inlineStr">
        <is>
          <t>Number of years funding agreements</t>
        </is>
      </c>
      <c r="B26" s="4" t="inlineStr">
        <is>
          <t>1 year</t>
        </is>
      </c>
    </row>
    <row r="27">
      <c r="A27" s="4" t="inlineStr">
        <is>
          <t>Institutional products | Maximum</t>
        </is>
      </c>
    </row>
    <row r="28">
      <c r="A28" s="3" t="inlineStr">
        <is>
          <t>Liabilities</t>
        </is>
      </c>
    </row>
    <row r="29">
      <c r="A29" s="4" t="inlineStr">
        <is>
          <t>Number of years funding agreements</t>
        </is>
      </c>
      <c r="B29" s="4" t="inlineStr">
        <is>
          <t>30 years</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Goodwill reconciliation (Details) - USD ($) $ in Millions</t>
        </is>
      </c>
      <c r="B1" s="2" t="inlineStr">
        <is>
          <t>12 Months Ended</t>
        </is>
      </c>
    </row>
    <row r="2">
      <c r="B2" s="2" t="inlineStr">
        <is>
          <t>Dec. 31, 2020</t>
        </is>
      </c>
      <c r="C2" s="2" t="inlineStr">
        <is>
          <t>Dec. 31, 2019</t>
        </is>
      </c>
    </row>
    <row r="3">
      <c r="A3" s="3" t="inlineStr">
        <is>
          <t>Changes in goodwill:</t>
        </is>
      </c>
    </row>
    <row r="4">
      <c r="A4" s="4" t="inlineStr">
        <is>
          <t>Carrying value at beginning of period</t>
        </is>
      </c>
      <c r="B4" s="6" t="n">
        <v>969</v>
      </c>
      <c r="C4" s="6" t="n">
        <v>2365</v>
      </c>
    </row>
    <row r="5">
      <c r="A5" s="4" t="inlineStr">
        <is>
          <t>Removal of discontinued UK and Europe operations</t>
        </is>
      </c>
      <c r="C5" s="5" t="n">
        <v>-1731</v>
      </c>
    </row>
    <row r="6">
      <c r="A6" s="4" t="inlineStr">
        <is>
          <t>Additions in the year</t>
        </is>
      </c>
      <c r="C6" s="5" t="n">
        <v>299</v>
      </c>
    </row>
    <row r="7">
      <c r="A7" s="4" t="inlineStr">
        <is>
          <t>Exchange differences</t>
        </is>
      </c>
      <c r="B7" s="5" t="n">
        <v>-8</v>
      </c>
      <c r="C7" s="5" t="n">
        <v>36</v>
      </c>
    </row>
    <row r="8">
      <c r="A8" s="4" t="inlineStr">
        <is>
          <t>Carrying value at end of period</t>
        </is>
      </c>
      <c r="B8" s="5" t="n">
        <v>961</v>
      </c>
      <c r="C8" s="5" t="n">
        <v>969</v>
      </c>
    </row>
    <row r="9">
      <c r="A9" s="4" t="inlineStr">
        <is>
          <t>Accumulated impairment</t>
        </is>
      </c>
    </row>
    <row r="10">
      <c r="A10" s="3" t="inlineStr">
        <is>
          <t>Changes in goodwill:</t>
        </is>
      </c>
    </row>
    <row r="11">
      <c r="A11" s="4" t="inlineStr">
        <is>
          <t>Carrying value at beginning of period</t>
        </is>
      </c>
      <c r="B11" s="5" t="n">
        <v>0</v>
      </c>
    </row>
    <row r="12">
      <c r="A12" s="4" t="inlineStr">
        <is>
          <t>Carrying value at end of period</t>
        </is>
      </c>
      <c r="B12" s="6" t="n">
        <v>0</v>
      </c>
      <c r="C12" s="6"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 Impairment testing (Details) - USD ($) $ in Millions</t>
        </is>
      </c>
      <c r="B1" s="2" t="inlineStr">
        <is>
          <t>12 Months Ended</t>
        </is>
      </c>
    </row>
    <row r="2">
      <c r="B2" s="2" t="inlineStr">
        <is>
          <t>Dec. 31, 2020</t>
        </is>
      </c>
      <c r="C2" s="2" t="inlineStr">
        <is>
          <t>Dec. 31, 2019</t>
        </is>
      </c>
      <c r="D2" s="2" t="inlineStr">
        <is>
          <t>Dec. 31, 2018</t>
        </is>
      </c>
    </row>
    <row r="3">
      <c r="A3" s="3" t="inlineStr">
        <is>
          <t>Cash-generating units</t>
        </is>
      </c>
    </row>
    <row r="4">
      <c r="A4" s="4" t="inlineStr">
        <is>
          <t>Goodwill</t>
        </is>
      </c>
      <c r="B4" s="6" t="n">
        <v>961</v>
      </c>
      <c r="C4" s="6" t="n">
        <v>969</v>
      </c>
      <c r="D4" s="6" t="n">
        <v>2365</v>
      </c>
    </row>
    <row r="5">
      <c r="A5" s="4" t="inlineStr">
        <is>
          <t>Thailand Asset Management</t>
        </is>
      </c>
    </row>
    <row r="6">
      <c r="A6" s="3" t="inlineStr">
        <is>
          <t>Cash-generating units</t>
        </is>
      </c>
    </row>
    <row r="7">
      <c r="A7" s="4" t="inlineStr">
        <is>
          <t>Goodwill</t>
        </is>
      </c>
      <c r="B7" s="6" t="n">
        <v>513</v>
      </c>
    </row>
    <row r="8">
      <c r="A8" s="4" t="inlineStr">
        <is>
          <t>Period of discounted cash flow valuation</t>
        </is>
      </c>
      <c r="B8" s="4" t="inlineStr">
        <is>
          <t>5 years</t>
        </is>
      </c>
    </row>
    <row r="9">
      <c r="A9" s="4" t="inlineStr">
        <is>
          <t>Constant growth rate</t>
        </is>
      </c>
      <c r="B9" s="4" t="inlineStr">
        <is>
          <t>2.30%</t>
        </is>
      </c>
    </row>
    <row r="10">
      <c r="A10" s="4" t="inlineStr">
        <is>
          <t>Pre-tax discount rate</t>
        </is>
      </c>
      <c r="B10" s="4" t="inlineStr">
        <is>
          <t>9.00%</t>
        </is>
      </c>
      <c r="C10" s="4" t="inlineStr">
        <is>
          <t>9.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Deferred acquisition costs and other intangible assets (Details) - USD ($) $ in Millions</t>
        </is>
      </c>
      <c r="B1" s="2" t="inlineStr">
        <is>
          <t>Dec. 31, 2020</t>
        </is>
      </c>
      <c r="C1" s="2" t="inlineStr">
        <is>
          <t>Dec. 31, 2019</t>
        </is>
      </c>
      <c r="D1" s="2" t="inlineStr">
        <is>
          <t>Dec. 31, 2018</t>
        </is>
      </c>
    </row>
    <row r="2">
      <c r="A2" s="3" t="inlineStr">
        <is>
          <t>Deferred acquisition costs and other intangible assets</t>
        </is>
      </c>
    </row>
    <row r="3">
      <c r="A3" s="4" t="inlineStr">
        <is>
          <t>Total of deferred acquisition costs and other intangible assets</t>
        </is>
      </c>
      <c r="B3" s="6" t="n">
        <v>20345</v>
      </c>
      <c r="C3" s="6" t="n">
        <v>17476</v>
      </c>
    </row>
    <row r="4">
      <c r="A4" s="4" t="inlineStr">
        <is>
          <t>Shareholder-backed</t>
        </is>
      </c>
    </row>
    <row r="5">
      <c r="A5" s="3" t="inlineStr">
        <is>
          <t>Deferred acquisition costs and other intangible assets</t>
        </is>
      </c>
    </row>
    <row r="6">
      <c r="A6" s="4" t="inlineStr">
        <is>
          <t>Deferred acquisition costs</t>
        </is>
      </c>
      <c r="B6" s="5" t="n">
        <v>16216</v>
      </c>
      <c r="C6" s="5" t="n">
        <v>14239</v>
      </c>
    </row>
    <row r="7">
      <c r="A7" s="4" t="inlineStr">
        <is>
          <t>Intangible assets other than goodwill</t>
        </is>
      </c>
      <c r="B7" s="5" t="n">
        <v>4059</v>
      </c>
      <c r="C7" s="5" t="n">
        <v>3170</v>
      </c>
      <c r="D7" s="6" t="n">
        <v>2151</v>
      </c>
    </row>
    <row r="8">
      <c r="A8" s="4" t="inlineStr">
        <is>
          <t>Total of deferred acquisition costs and other intangible assets</t>
        </is>
      </c>
      <c r="B8" s="5" t="n">
        <v>20275</v>
      </c>
      <c r="C8" s="5" t="n">
        <v>17409</v>
      </c>
      <c r="D8" s="5" t="n">
        <v>15008</v>
      </c>
    </row>
    <row r="9">
      <c r="A9" s="4" t="inlineStr">
        <is>
          <t>Shareholder-backed | PVIF</t>
        </is>
      </c>
    </row>
    <row r="10">
      <c r="A10" s="3" t="inlineStr">
        <is>
          <t>Deferred acquisition costs and other intangible assets</t>
        </is>
      </c>
    </row>
    <row r="11">
      <c r="A11" s="4" t="inlineStr">
        <is>
          <t>Intangible assets other than goodwill</t>
        </is>
      </c>
      <c r="B11" s="5" t="n">
        <v>34</v>
      </c>
      <c r="C11" s="5" t="n">
        <v>38</v>
      </c>
      <c r="D11" s="5" t="n">
        <v>43</v>
      </c>
    </row>
    <row r="12">
      <c r="A12" s="4" t="inlineStr">
        <is>
          <t>Shareholder-backed | Distribution rights and other intangible assets</t>
        </is>
      </c>
    </row>
    <row r="13">
      <c r="A13" s="3" t="inlineStr">
        <is>
          <t>Deferred acquisition costs and other intangible assets</t>
        </is>
      </c>
    </row>
    <row r="14">
      <c r="A14" s="4" t="inlineStr">
        <is>
          <t>Intangible assets other than goodwill</t>
        </is>
      </c>
      <c r="B14" s="5" t="n">
        <v>4025</v>
      </c>
      <c r="C14" s="5" t="n">
        <v>3132</v>
      </c>
    </row>
    <row r="15">
      <c r="A15" s="4" t="inlineStr">
        <is>
          <t>Shareholder-backed | Insurance contracts</t>
        </is>
      </c>
    </row>
    <row r="16">
      <c r="A16" s="3" t="inlineStr">
        <is>
          <t>Deferred acquisition costs and other intangible assets</t>
        </is>
      </c>
    </row>
    <row r="17">
      <c r="A17" s="4" t="inlineStr">
        <is>
          <t>Deferred acquisition costs</t>
        </is>
      </c>
      <c r="B17" s="5" t="n">
        <v>16182</v>
      </c>
      <c r="C17" s="5" t="n">
        <v>14206</v>
      </c>
      <c r="D17" s="5" t="n">
        <v>12758</v>
      </c>
    </row>
    <row r="18">
      <c r="A18" s="4" t="inlineStr">
        <is>
          <t>Shareholder-backed | Investment contracts</t>
        </is>
      </c>
    </row>
    <row r="19">
      <c r="A19" s="3" t="inlineStr">
        <is>
          <t>Deferred acquisition costs and other intangible assets</t>
        </is>
      </c>
    </row>
    <row r="20">
      <c r="A20" s="4" t="inlineStr">
        <is>
          <t>Deferred acquisition costs</t>
        </is>
      </c>
      <c r="B20" s="5" t="n">
        <v>34</v>
      </c>
      <c r="C20" s="5" t="n">
        <v>33</v>
      </c>
      <c r="D20" s="6" t="n">
        <v>99</v>
      </c>
    </row>
    <row r="21">
      <c r="A21" s="4" t="inlineStr">
        <is>
          <t>With-profits business</t>
        </is>
      </c>
    </row>
    <row r="22">
      <c r="A22" s="3" t="inlineStr">
        <is>
          <t>Deferred acquisition costs and other intangible assets</t>
        </is>
      </c>
    </row>
    <row r="23">
      <c r="A23" s="4" t="inlineStr">
        <is>
          <t>Total of deferred acquisition costs and other intangible assets</t>
        </is>
      </c>
      <c r="B23" s="6" t="n">
        <v>70</v>
      </c>
      <c r="C23" s="6" t="n">
        <v>6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1" customWidth="1" min="6" max="6"/>
    <col width="21" customWidth="1" min="7" max="7"/>
  </cols>
  <sheetData>
    <row r="1">
      <c r="A1" s="1" t="inlineStr">
        <is>
          <t>Intangible assets - Changes in DAC and other intangibles (Details) $ in Millions, ฿ in Billions</t>
        </is>
      </c>
      <c r="B1" s="2" t="inlineStr">
        <is>
          <t>Mar. 19, 2020THB (฿)installment</t>
        </is>
      </c>
      <c r="C1" s="2" t="inlineStr">
        <is>
          <t>Mar. 19, 2020USD ($)installment</t>
        </is>
      </c>
      <c r="D1" s="2" t="inlineStr">
        <is>
          <t>Apr. 30, 2020THB (฿)</t>
        </is>
      </c>
      <c r="E1" s="2" t="inlineStr">
        <is>
          <t>Dec. 31, 2020USD ($)</t>
        </is>
      </c>
      <c r="F1" s="2" t="inlineStr">
        <is>
          <t>Dec. 31, 2019USD ($)</t>
        </is>
      </c>
      <c r="G1" s="2" t="inlineStr">
        <is>
          <t>Dec. 31, 2018USD ($)</t>
        </is>
      </c>
    </row>
    <row r="2">
      <c r="A2" s="3" t="inlineStr">
        <is>
          <t>Movements in deferred acquisition costs and intangible assets</t>
        </is>
      </c>
    </row>
    <row r="3">
      <c r="A3" s="4" t="inlineStr">
        <is>
          <t>At beginning of period</t>
        </is>
      </c>
      <c r="E3" s="6" t="n">
        <v>17476</v>
      </c>
    </row>
    <row r="4">
      <c r="A4" s="4" t="inlineStr">
        <is>
          <t>At end of period</t>
        </is>
      </c>
      <c r="E4" s="5" t="n">
        <v>20345</v>
      </c>
      <c r="F4" s="6" t="n">
        <v>17476</v>
      </c>
    </row>
    <row r="5">
      <c r="A5" s="4" t="inlineStr">
        <is>
          <t>Shareholder-backed</t>
        </is>
      </c>
    </row>
    <row r="6">
      <c r="A6" s="3" t="inlineStr">
        <is>
          <t>Movements in deferred acquisition costs and intangible assets</t>
        </is>
      </c>
    </row>
    <row r="7">
      <c r="A7" s="4" t="inlineStr">
        <is>
          <t>At beginning of period</t>
        </is>
      </c>
      <c r="E7" s="5" t="n">
        <v>17409</v>
      </c>
      <c r="F7" s="5" t="n">
        <v>15008</v>
      </c>
    </row>
    <row r="8">
      <c r="A8" s="4" t="inlineStr">
        <is>
          <t>Removal of UK and Europe operations from opening balance</t>
        </is>
      </c>
      <c r="F8" s="5" t="n">
        <v>-143</v>
      </c>
    </row>
    <row r="9">
      <c r="A9" s="4" t="inlineStr">
        <is>
          <t>Additions</t>
        </is>
      </c>
      <c r="E9" s="5" t="n">
        <v>2471</v>
      </c>
      <c r="F9" s="5" t="n">
        <v>2601</v>
      </c>
    </row>
    <row r="10">
      <c r="A10" s="4" t="inlineStr">
        <is>
          <t>Amortisation to the income statement</t>
        </is>
      </c>
      <c r="E10" s="5" t="n">
        <v>-144</v>
      </c>
      <c r="F10" s="5" t="n">
        <v>451</v>
      </c>
    </row>
    <row r="11">
      <c r="A11" s="4" t="inlineStr">
        <is>
          <t>Adjusted operating profit</t>
        </is>
      </c>
      <c r="E11" s="5" t="n">
        <v>-951</v>
      </c>
      <c r="F11" s="5" t="n">
        <v>-792</v>
      </c>
    </row>
    <row r="12">
      <c r="A12" s="4" t="inlineStr">
        <is>
          <t>Non-operating profit (loss)</t>
        </is>
      </c>
      <c r="E12" s="5" t="n">
        <v>807</v>
      </c>
      <c r="F12" s="5" t="n">
        <v>1243</v>
      </c>
    </row>
    <row r="13">
      <c r="A13" s="4" t="inlineStr">
        <is>
          <t>Disposals and transfers</t>
        </is>
      </c>
      <c r="E13" s="5" t="n">
        <v>-12</v>
      </c>
      <c r="F13" s="5" t="n">
        <v>-11</v>
      </c>
    </row>
    <row r="14">
      <c r="A14" s="4" t="inlineStr">
        <is>
          <t>Exchange differences and other movements</t>
        </is>
      </c>
      <c r="E14" s="5" t="n">
        <v>57</v>
      </c>
      <c r="F14" s="5" t="n">
        <v>134</v>
      </c>
    </row>
    <row r="15">
      <c r="A15" s="4" t="inlineStr">
        <is>
          <t>Amortisation of DAC related to net unrealised valuation movements on the US insurance operation's available-for-sale securities recognised within other comprehensive income</t>
        </is>
      </c>
      <c r="E15" s="5" t="n">
        <v>494</v>
      </c>
      <c r="F15" s="5" t="n">
        <v>-631</v>
      </c>
    </row>
    <row r="16">
      <c r="A16" s="4" t="inlineStr">
        <is>
          <t>At end of period</t>
        </is>
      </c>
      <c r="E16" s="5" t="n">
        <v>20275</v>
      </c>
      <c r="F16" s="5" t="n">
        <v>17409</v>
      </c>
    </row>
    <row r="17">
      <c r="A17" s="3" t="inlineStr">
        <is>
          <t>PVIF and other intangibles</t>
        </is>
      </c>
    </row>
    <row r="18">
      <c r="A18" s="4" t="inlineStr">
        <is>
          <t>Additions</t>
        </is>
      </c>
      <c r="E18" s="5" t="n">
        <v>1114</v>
      </c>
      <c r="F18" s="5" t="n">
        <v>1179</v>
      </c>
    </row>
    <row r="19">
      <c r="A19" s="4" t="inlineStr">
        <is>
          <t>Amortisation</t>
        </is>
      </c>
      <c r="E19" s="5" t="n">
        <v>-230</v>
      </c>
      <c r="F19" s="5" t="n">
        <v>-243</v>
      </c>
    </row>
    <row r="20">
      <c r="A20" s="4" t="inlineStr">
        <is>
          <t>Intangible assets</t>
        </is>
      </c>
      <c r="E20" s="5" t="n">
        <v>4059</v>
      </c>
      <c r="F20" s="5" t="n">
        <v>3170</v>
      </c>
      <c r="G20" s="6" t="n">
        <v>2151</v>
      </c>
    </row>
    <row r="21">
      <c r="A21" s="4" t="inlineStr">
        <is>
          <t>Shareholder-backed | TMB Bank</t>
        </is>
      </c>
    </row>
    <row r="22">
      <c r="A22" s="3" t="inlineStr">
        <is>
          <t>PVIF and other intangibles</t>
        </is>
      </c>
    </row>
    <row r="23">
      <c r="A23" s="4" t="inlineStr">
        <is>
          <t>Additions</t>
        </is>
      </c>
      <c r="C23" s="6" t="n">
        <v>788</v>
      </c>
    </row>
    <row r="24">
      <c r="A24" s="4" t="inlineStr">
        <is>
          <t>Period of bancassurance agreement</t>
        </is>
      </c>
      <c r="B24" s="4" t="inlineStr">
        <is>
          <t>15 years</t>
        </is>
      </c>
      <c r="C24" s="4" t="inlineStr">
        <is>
          <t>15 years</t>
        </is>
      </c>
    </row>
    <row r="25">
      <c r="A25" s="4" t="inlineStr">
        <is>
          <t>Cost of change in arrangements due to bancassurance agreement | ฿</t>
        </is>
      </c>
      <c r="B25" s="16" t="n">
        <v>24.5</v>
      </c>
    </row>
    <row r="26">
      <c r="A26" s="4" t="inlineStr">
        <is>
          <t>Number of instalments in bancassurance agreement | installment</t>
        </is>
      </c>
      <c r="B26" s="5" t="n">
        <v>2</v>
      </c>
      <c r="C26" s="5" t="n">
        <v>2</v>
      </c>
    </row>
    <row r="27">
      <c r="A27" s="4" t="inlineStr">
        <is>
          <t>Payment for change in arrangements paid to bancassurance agreement | ฿</t>
        </is>
      </c>
      <c r="D27" s="17" t="n">
        <v>12</v>
      </c>
    </row>
    <row r="28">
      <c r="A28" s="4" t="inlineStr">
        <is>
          <t>Shareholder-backed | PVIF and other intangibles</t>
        </is>
      </c>
    </row>
    <row r="29">
      <c r="A29" s="3" t="inlineStr">
        <is>
          <t>Movements in deferred acquisition costs and intangible assets</t>
        </is>
      </c>
    </row>
    <row r="30">
      <c r="A30" s="4" t="inlineStr">
        <is>
          <t>At beginning of period</t>
        </is>
      </c>
      <c r="E30" s="5" t="n">
        <v>3170</v>
      </c>
    </row>
    <row r="31">
      <c r="A31" s="4" t="inlineStr">
        <is>
          <t>Additions</t>
        </is>
      </c>
      <c r="E31" s="5" t="n">
        <v>1114</v>
      </c>
    </row>
    <row r="32">
      <c r="A32" s="4" t="inlineStr">
        <is>
          <t>Amortisation to the income statement</t>
        </is>
      </c>
      <c r="E32" s="5" t="n">
        <v>-225</v>
      </c>
    </row>
    <row r="33">
      <c r="A33" s="4" t="inlineStr">
        <is>
          <t>Adjusted operating profit</t>
        </is>
      </c>
      <c r="E33" s="5" t="n">
        <v>-220</v>
      </c>
    </row>
    <row r="34">
      <c r="A34" s="4" t="inlineStr">
        <is>
          <t>Non-operating profit (loss)</t>
        </is>
      </c>
      <c r="E34" s="5" t="n">
        <v>-5</v>
      </c>
    </row>
    <row r="35">
      <c r="A35" s="4" t="inlineStr">
        <is>
          <t>Disposals and transfers</t>
        </is>
      </c>
      <c r="E35" s="5" t="n">
        <v>-12</v>
      </c>
    </row>
    <row r="36">
      <c r="A36" s="4" t="inlineStr">
        <is>
          <t>Exchange differences and other movements</t>
        </is>
      </c>
      <c r="E36" s="5" t="n">
        <v>12</v>
      </c>
    </row>
    <row r="37">
      <c r="A37" s="4" t="inlineStr">
        <is>
          <t>At end of period</t>
        </is>
      </c>
      <c r="E37" s="5" t="n">
        <v>4059</v>
      </c>
      <c r="F37" s="5" t="n">
        <v>3170</v>
      </c>
    </row>
    <row r="38">
      <c r="A38" s="4" t="inlineStr">
        <is>
          <t>Shareholder-backed | Software</t>
        </is>
      </c>
    </row>
    <row r="39">
      <c r="A39" s="3" t="inlineStr">
        <is>
          <t>PVIF and other intangibles</t>
        </is>
      </c>
    </row>
    <row r="40">
      <c r="A40" s="4" t="inlineStr">
        <is>
          <t>Additions</t>
        </is>
      </c>
      <c r="E40" s="5" t="n">
        <v>54</v>
      </c>
    </row>
    <row r="41">
      <c r="A41" s="4" t="inlineStr">
        <is>
          <t>Amortisation</t>
        </is>
      </c>
      <c r="E41" s="5" t="n">
        <v>-34</v>
      </c>
    </row>
    <row r="42">
      <c r="A42" s="4" t="inlineStr">
        <is>
          <t>Disposals</t>
        </is>
      </c>
      <c r="E42" s="5" t="n">
        <v>-6</v>
      </c>
    </row>
    <row r="43">
      <c r="A43" s="4" t="inlineStr">
        <is>
          <t>Foreign exchange losses</t>
        </is>
      </c>
      <c r="E43" s="5" t="n">
        <v>3</v>
      </c>
    </row>
    <row r="44">
      <c r="A44" s="4" t="inlineStr">
        <is>
          <t>Intangible assets</t>
        </is>
      </c>
      <c r="E44" s="5" t="n">
        <v>102</v>
      </c>
      <c r="F44" s="5" t="n">
        <v>85</v>
      </c>
    </row>
    <row r="45">
      <c r="A45" s="4" t="inlineStr">
        <is>
          <t>Shareholder-backed | Asia insurance operations | Deferred acquisition costs</t>
        </is>
      </c>
    </row>
    <row r="46">
      <c r="A46" s="3" t="inlineStr">
        <is>
          <t>Movements in deferred acquisition costs and intangible assets</t>
        </is>
      </c>
    </row>
    <row r="47">
      <c r="A47" s="4" t="inlineStr">
        <is>
          <t>At beginning of period</t>
        </is>
      </c>
      <c r="E47" s="5" t="n">
        <v>1999</v>
      </c>
    </row>
    <row r="48">
      <c r="A48" s="4" t="inlineStr">
        <is>
          <t>Additions</t>
        </is>
      </c>
      <c r="E48" s="5" t="n">
        <v>617</v>
      </c>
    </row>
    <row r="49">
      <c r="A49" s="4" t="inlineStr">
        <is>
          <t>Amortisation to the income statement</t>
        </is>
      </c>
      <c r="E49" s="5" t="n">
        <v>-308</v>
      </c>
    </row>
    <row r="50">
      <c r="A50" s="4" t="inlineStr">
        <is>
          <t>Adjusted operating profit</t>
        </is>
      </c>
      <c r="E50" s="5" t="n">
        <v>-308</v>
      </c>
    </row>
    <row r="51">
      <c r="A51" s="4" t="inlineStr">
        <is>
          <t>Exchange differences and other movements</t>
        </is>
      </c>
      <c r="E51" s="5" t="n">
        <v>45</v>
      </c>
    </row>
    <row r="52">
      <c r="A52" s="4" t="inlineStr">
        <is>
          <t>At end of period</t>
        </is>
      </c>
      <c r="E52" s="6" t="n">
        <v>2353</v>
      </c>
      <c r="F52" s="6" t="n">
        <v>1999</v>
      </c>
    </row>
    <row r="53">
      <c r="A53" s="4" t="inlineStr">
        <is>
          <t>Shareholder-backed | US insurance operations</t>
        </is>
      </c>
    </row>
    <row r="54">
      <c r="A54" s="3" t="inlineStr">
        <is>
          <t>Movements in deferred acquisition costs and intangible assets</t>
        </is>
      </c>
    </row>
    <row r="55">
      <c r="A55" s="4" t="inlineStr">
        <is>
          <t>Assumption for long-term investment returns (as a percent)</t>
        </is>
      </c>
      <c r="E55" s="4" t="inlineStr">
        <is>
          <t>7.15%</t>
        </is>
      </c>
      <c r="F55" s="4" t="inlineStr">
        <is>
          <t>7.40%</t>
        </is>
      </c>
    </row>
    <row r="56">
      <c r="A56" s="4" t="inlineStr">
        <is>
          <t>Shareholder-backed | US insurance operations | Deferred acquisition costs</t>
        </is>
      </c>
    </row>
    <row r="57">
      <c r="A57" s="3" t="inlineStr">
        <is>
          <t>Movements in deferred acquisition costs and intangible assets</t>
        </is>
      </c>
    </row>
    <row r="58">
      <c r="A58" s="4" t="inlineStr">
        <is>
          <t>At beginning of period</t>
        </is>
      </c>
      <c r="E58" s="6" t="n">
        <v>12240</v>
      </c>
    </row>
    <row r="59">
      <c r="A59" s="4" t="inlineStr">
        <is>
          <t>Additions</t>
        </is>
      </c>
      <c r="E59" s="5" t="n">
        <v>740</v>
      </c>
    </row>
    <row r="60">
      <c r="A60" s="4" t="inlineStr">
        <is>
          <t>Amortisation to the income statement</t>
        </is>
      </c>
      <c r="E60" s="5" t="n">
        <v>389</v>
      </c>
    </row>
    <row r="61">
      <c r="A61" s="4" t="inlineStr">
        <is>
          <t>Adjusted operating profit</t>
        </is>
      </c>
      <c r="E61" s="5" t="n">
        <v>-423</v>
      </c>
      <c r="F61" s="6" t="n">
        <v>-297</v>
      </c>
    </row>
    <row r="62">
      <c r="A62" s="4" t="inlineStr">
        <is>
          <t>Non-operating profit (loss)</t>
        </is>
      </c>
      <c r="E62" s="5" t="n">
        <v>812</v>
      </c>
    </row>
    <row r="63">
      <c r="A63" s="4" t="inlineStr">
        <is>
          <t>Amortisation of DAC related to net unrealised valuation movements on the US insurance operation's available-for-sale securities recognised within other comprehensive income</t>
        </is>
      </c>
      <c r="E63" s="5" t="n">
        <v>494</v>
      </c>
    </row>
    <row r="64">
      <c r="A64" s="4" t="inlineStr">
        <is>
          <t>At end of period</t>
        </is>
      </c>
      <c r="E64" s="6" t="n">
        <v>13863</v>
      </c>
      <c r="F64" s="6" t="n">
        <v>12240</v>
      </c>
    </row>
    <row r="65">
      <c r="A65" s="4" t="inlineStr">
        <is>
          <t>Assumption for long-term investment returns (as a percent)</t>
        </is>
      </c>
      <c r="E65" s="4" t="inlineStr">
        <is>
          <t>7.15%</t>
        </is>
      </c>
      <c r="F65" s="4" t="inlineStr">
        <is>
          <t>7.40%</t>
        </is>
      </c>
    </row>
    <row r="66">
      <c r="A66" s="4" t="inlineStr">
        <is>
          <t>Shareholder-backed | US insurance operations | Deferred acquisition costs | In-force fixed and fixed index annuity</t>
        </is>
      </c>
    </row>
    <row r="67">
      <c r="A67" s="3" t="inlineStr">
        <is>
          <t>Movements in deferred acquisition costs and intangible assets</t>
        </is>
      </c>
    </row>
    <row r="68">
      <c r="A68" s="4" t="inlineStr">
        <is>
          <t>Amortisation to the income statement</t>
        </is>
      </c>
      <c r="E68" s="6" t="n">
        <v>-76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DAC for US operations and sensitivity of amortisation (Details) - USD ($) $ in Millions</t>
        </is>
      </c>
      <c r="B1" s="2" t="inlineStr">
        <is>
          <t>12 Months Ended</t>
        </is>
      </c>
    </row>
    <row r="2">
      <c r="B2" s="2" t="inlineStr">
        <is>
          <t>Dec. 31, 2020</t>
        </is>
      </c>
      <c r="C2" s="2" t="inlineStr">
        <is>
          <t>Dec. 31, 2019</t>
        </is>
      </c>
      <c r="D2" s="2" t="inlineStr">
        <is>
          <t>Dec. 31, 2018</t>
        </is>
      </c>
    </row>
    <row r="3">
      <c r="A3" s="3" t="inlineStr">
        <is>
          <t>DAC amounts</t>
        </is>
      </c>
    </row>
    <row r="4">
      <c r="A4" s="4" t="inlineStr">
        <is>
          <t>Deferred acquisition costs and other intangible assets</t>
        </is>
      </c>
      <c r="B4" s="6" t="n">
        <v>20345</v>
      </c>
      <c r="C4" s="6" t="n">
        <v>17476</v>
      </c>
    </row>
    <row r="5">
      <c r="A5" s="4" t="inlineStr">
        <is>
          <t>Gain (loss) for shadow DAC amortisation</t>
        </is>
      </c>
      <c r="B5" s="5" t="n">
        <v>-41</v>
      </c>
      <c r="C5" s="5" t="n">
        <v>-631</v>
      </c>
      <c r="D5" s="6" t="n">
        <v>328</v>
      </c>
    </row>
    <row r="6">
      <c r="A6" s="4" t="inlineStr">
        <is>
          <t>Reduction in shadow DAC</t>
        </is>
      </c>
      <c r="B6" s="5" t="n">
        <v>535</v>
      </c>
    </row>
    <row r="7">
      <c r="A7" s="4" t="inlineStr">
        <is>
          <t>Shareholder-backed</t>
        </is>
      </c>
    </row>
    <row r="8">
      <c r="A8" s="3" t="inlineStr">
        <is>
          <t>DAC amounts</t>
        </is>
      </c>
    </row>
    <row r="9">
      <c r="A9" s="4" t="inlineStr">
        <is>
          <t>Deferred acquisition costs arising from insurance contracts</t>
        </is>
      </c>
      <c r="B9" s="5" t="n">
        <v>16200</v>
      </c>
    </row>
    <row r="10">
      <c r="A10" s="4" t="inlineStr">
        <is>
          <t>Deferred acquisition costs and other intangible assets</t>
        </is>
      </c>
      <c r="B10" s="6" t="n">
        <v>20275</v>
      </c>
      <c r="C10" s="6" t="n">
        <v>17409</v>
      </c>
      <c r="D10" s="6" t="n">
        <v>15008</v>
      </c>
    </row>
    <row r="11">
      <c r="A11" s="4" t="inlineStr">
        <is>
          <t>Shareholder-backed | US insurance operations</t>
        </is>
      </c>
    </row>
    <row r="12">
      <c r="A12" s="3" t="inlineStr">
        <is>
          <t>DAC amounts</t>
        </is>
      </c>
    </row>
    <row r="13">
      <c r="A13" s="4" t="inlineStr">
        <is>
          <t>Assumption for long-term investment returns (as a percent)</t>
        </is>
      </c>
      <c r="B13" s="4" t="inlineStr">
        <is>
          <t>7.15%</t>
        </is>
      </c>
      <c r="C13" s="4" t="inlineStr">
        <is>
          <t>7.40%</t>
        </is>
      </c>
    </row>
    <row r="14">
      <c r="A14" s="4" t="inlineStr">
        <is>
          <t>Deferred acquisition costs | Shareholder-backed | US insurance operations</t>
        </is>
      </c>
    </row>
    <row r="15">
      <c r="A15" s="3" t="inlineStr">
        <is>
          <t>DAC amounts</t>
        </is>
      </c>
    </row>
    <row r="16">
      <c r="A16" s="4" t="inlineStr">
        <is>
          <t>Deferred acquisition costs and other intangible assets</t>
        </is>
      </c>
      <c r="B16" s="6" t="n">
        <v>13863</v>
      </c>
      <c r="C16" s="6" t="n">
        <v>12240</v>
      </c>
    </row>
    <row r="17">
      <c r="A17" s="4" t="inlineStr">
        <is>
          <t>Gain (loss) for shadow DAC amortisation</t>
        </is>
      </c>
      <c r="B17" s="5" t="n">
        <v>494</v>
      </c>
      <c r="C17" s="5" t="n">
        <v>-631</v>
      </c>
    </row>
    <row r="18">
      <c r="A18" s="4" t="inlineStr">
        <is>
          <t>Reduction in shadow DAC</t>
        </is>
      </c>
      <c r="B18" s="5" t="n">
        <v>535</v>
      </c>
    </row>
    <row r="19">
      <c r="A19" s="4" t="inlineStr">
        <is>
          <t>Positive (negative) unrealised valuation movement</t>
        </is>
      </c>
      <c r="B19" s="5" t="n">
        <v>2717</v>
      </c>
      <c r="C19" s="6" t="n">
        <v>4023</v>
      </c>
    </row>
    <row r="20">
      <c r="A20" s="4" t="inlineStr">
        <is>
          <t>Amount of acceleration or deceleration for every 1 percent growth</t>
        </is>
      </c>
      <c r="B20" s="6" t="n">
        <v>17</v>
      </c>
    </row>
    <row r="21">
      <c r="A21" s="4" t="inlineStr">
        <is>
          <t>Percentage taken for expected acceleration or deceleration</t>
        </is>
      </c>
      <c r="B21" s="4" t="inlineStr">
        <is>
          <t>1.00%</t>
        </is>
      </c>
    </row>
    <row r="22">
      <c r="A22" s="4" t="inlineStr">
        <is>
          <t>Assumptions for amortisation of deferred acquisition costs - investment return realisation period</t>
        </is>
      </c>
      <c r="B22" s="4" t="inlineStr">
        <is>
          <t>8 years</t>
        </is>
      </c>
    </row>
    <row r="23">
      <c r="A23" s="4" t="inlineStr">
        <is>
          <t>Assumption for long-term investment returns (as a percent)</t>
        </is>
      </c>
      <c r="B23" s="4" t="inlineStr">
        <is>
          <t>7.15%</t>
        </is>
      </c>
      <c r="C23" s="4" t="inlineStr">
        <is>
          <t>7.40%</t>
        </is>
      </c>
    </row>
    <row r="24">
      <c r="A24" s="4" t="inlineStr">
        <is>
          <t>Credit for decelerated amortisation</t>
        </is>
      </c>
      <c r="B24" s="6" t="n">
        <v>330</v>
      </c>
      <c r="C24" s="6" t="n">
        <v>280</v>
      </c>
    </row>
    <row r="25">
      <c r="A25" s="4" t="inlineStr">
        <is>
          <t>Assumptions for amortisation of deferred acquisition costs - period for projected level of investment return</t>
        </is>
      </c>
      <c r="B25" s="4" t="inlineStr">
        <is>
          <t>5 years</t>
        </is>
      </c>
    </row>
    <row r="26">
      <c r="A26" s="4" t="inlineStr">
        <is>
          <t>Assumptions for amortisation of deferred acquisition costs - preceding period of actual investment return</t>
        </is>
      </c>
      <c r="B26" s="4" t="inlineStr">
        <is>
          <t>3 years</t>
        </is>
      </c>
    </row>
    <row r="27">
      <c r="A27" s="4" t="inlineStr">
        <is>
          <t>Maximum decrease in separate account values for mean reversion assumption to remain within the corridor (as a percent)</t>
        </is>
      </c>
      <c r="B27" s="4" t="inlineStr">
        <is>
          <t>40.00%</t>
        </is>
      </c>
    </row>
    <row r="28">
      <c r="A28" s="4" t="inlineStr">
        <is>
          <t>Maximum increase in separate account values for mean reversion assumption to remain within the corridor (as a percent)</t>
        </is>
      </c>
      <c r="B28" s="4" t="inlineStr">
        <is>
          <t>19.00%</t>
        </is>
      </c>
    </row>
    <row r="29">
      <c r="A29" s="4" t="inlineStr">
        <is>
          <t>Percent of potential reduction in long-term separate account investment returns</t>
        </is>
      </c>
      <c r="B29" s="4" t="inlineStr">
        <is>
          <t>0.50%</t>
        </is>
      </c>
    </row>
    <row r="30">
      <c r="A30" s="4" t="inlineStr">
        <is>
          <t>Percentage of long-term separate account investment returns</t>
        </is>
      </c>
      <c r="B30" s="4" t="inlineStr">
        <is>
          <t>6.65%</t>
        </is>
      </c>
      <c r="C30" s="4" t="inlineStr">
        <is>
          <t>7.15%</t>
        </is>
      </c>
    </row>
    <row r="31">
      <c r="A31" s="4" t="inlineStr">
        <is>
          <t>Increase in amortization charge for adjusted operating profit</t>
        </is>
      </c>
      <c r="B31" s="6" t="n">
        <v>70</v>
      </c>
    </row>
    <row r="32">
      <c r="A32" s="4" t="inlineStr">
        <is>
          <t>Reduction in pre-tax short-term fluctuations in investment returns following changes to policyholder liabilities valued using longer-term equity assumptions</t>
        </is>
      </c>
      <c r="B32" s="5" t="n">
        <v>64</v>
      </c>
    </row>
    <row r="33">
      <c r="A33" s="4" t="inlineStr">
        <is>
          <t>Decrease in profit before tax from changes to the assumed long-term separate account return</t>
        </is>
      </c>
      <c r="B33" s="5" t="n">
        <v>134</v>
      </c>
    </row>
    <row r="34">
      <c r="A34" s="4" t="inlineStr">
        <is>
          <t>Deferred acquisition costs | Shareholder-backed | US insurance operations | Cumulative shadow DAC</t>
        </is>
      </c>
    </row>
    <row r="35">
      <c r="A35" s="3" t="inlineStr">
        <is>
          <t>DAC amounts</t>
        </is>
      </c>
    </row>
    <row r="36">
      <c r="A36" s="4" t="inlineStr">
        <is>
          <t>Deferred acquisition costs and other intangible assets</t>
        </is>
      </c>
      <c r="B36" s="5" t="n">
        <v>-201</v>
      </c>
      <c r="C36" s="6" t="n">
        <v>-695</v>
      </c>
    </row>
    <row r="37">
      <c r="A37" s="4" t="inlineStr">
        <is>
          <t>Deferred acquisition costs | Shareholder-backed | US insurance operations | Variable annuity and other business | Amount before cumulative shadow DAC</t>
        </is>
      </c>
    </row>
    <row r="38">
      <c r="A38" s="3" t="inlineStr">
        <is>
          <t>DAC amounts</t>
        </is>
      </c>
    </row>
    <row r="39">
      <c r="A39" s="4" t="inlineStr">
        <is>
          <t>Deferred acquisition costs and other intangible assets</t>
        </is>
      </c>
      <c r="B39" s="6" t="n">
        <v>14064</v>
      </c>
      <c r="C39" s="6" t="n">
        <v>1293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AC for insurance and investment contracts (Details) - Shareholder-backed - USD ($) $ in Millions</t>
        </is>
      </c>
      <c r="B1" s="2" t="inlineStr">
        <is>
          <t>12 Months Ended</t>
        </is>
      </c>
    </row>
    <row r="2">
      <c r="B2" s="2" t="inlineStr">
        <is>
          <t>Dec. 31, 2020</t>
        </is>
      </c>
      <c r="C2" s="2" t="inlineStr">
        <is>
          <t>Dec. 31, 2019</t>
        </is>
      </c>
    </row>
    <row r="3">
      <c r="A3" s="3" t="inlineStr">
        <is>
          <t>Movements in deferred acquisition costs and intangible assets</t>
        </is>
      </c>
    </row>
    <row r="4">
      <c r="A4" s="4" t="inlineStr">
        <is>
          <t>At beginning of year</t>
        </is>
      </c>
      <c r="B4" s="6" t="n">
        <v>14239</v>
      </c>
    </row>
    <row r="5">
      <c r="A5" s="4" t="inlineStr">
        <is>
          <t>Change in shadow DAC related to movement in unrealised appreciation of Jackson's securities classified as available-for-sale</t>
        </is>
      </c>
      <c r="B5" s="5" t="n">
        <v>494</v>
      </c>
      <c r="C5" s="6" t="n">
        <v>-631</v>
      </c>
    </row>
    <row r="6">
      <c r="A6" s="4" t="inlineStr">
        <is>
          <t>At end of year</t>
        </is>
      </c>
      <c r="B6" s="5" t="n">
        <v>16216</v>
      </c>
      <c r="C6" s="5" t="n">
        <v>14239</v>
      </c>
    </row>
    <row r="7">
      <c r="A7" s="4" t="inlineStr">
        <is>
          <t>Insurance contracts</t>
        </is>
      </c>
    </row>
    <row r="8">
      <c r="A8" s="3" t="inlineStr">
        <is>
          <t>Movements in deferred acquisition costs and intangible assets</t>
        </is>
      </c>
    </row>
    <row r="9">
      <c r="A9" s="4" t="inlineStr">
        <is>
          <t>At beginning of year</t>
        </is>
      </c>
      <c r="B9" s="5" t="n">
        <v>14206</v>
      </c>
      <c r="C9" s="5" t="n">
        <v>12758</v>
      </c>
    </row>
    <row r="10">
      <c r="A10" s="4" t="inlineStr">
        <is>
          <t>Removal of discontinued UK and Europe operations</t>
        </is>
      </c>
      <c r="C10" s="5" t="n">
        <v>-62</v>
      </c>
    </row>
    <row r="11">
      <c r="A11" s="4" t="inlineStr">
        <is>
          <t>Additions</t>
        </is>
      </c>
      <c r="B11" s="5" t="n">
        <v>1354</v>
      </c>
      <c r="C11" s="5" t="n">
        <v>1411</v>
      </c>
    </row>
    <row r="12">
      <c r="A12" s="4" t="inlineStr">
        <is>
          <t>Amortisation</t>
        </is>
      </c>
      <c r="B12" s="5" t="n">
        <v>85</v>
      </c>
      <c r="C12" s="5" t="n">
        <v>699</v>
      </c>
    </row>
    <row r="13">
      <c r="A13" s="4" t="inlineStr">
        <is>
          <t>Exchange differences</t>
        </is>
      </c>
      <c r="B13" s="5" t="n">
        <v>43</v>
      </c>
      <c r="C13" s="5" t="n">
        <v>31</v>
      </c>
    </row>
    <row r="14">
      <c r="A14" s="4" t="inlineStr">
        <is>
          <t>Change in shadow DAC related to movement in unrealised appreciation of Jackson's securities classified as available-for-sale</t>
        </is>
      </c>
      <c r="B14" s="5" t="n">
        <v>494</v>
      </c>
      <c r="C14" s="5" t="n">
        <v>-631</v>
      </c>
    </row>
    <row r="15">
      <c r="A15" s="4" t="inlineStr">
        <is>
          <t>At end of year</t>
        </is>
      </c>
      <c r="B15" s="5" t="n">
        <v>16182</v>
      </c>
      <c r="C15" s="5" t="n">
        <v>14206</v>
      </c>
    </row>
    <row r="16">
      <c r="A16" s="4" t="inlineStr">
        <is>
          <t>Investment contracts</t>
        </is>
      </c>
    </row>
    <row r="17">
      <c r="A17" s="3" t="inlineStr">
        <is>
          <t>Movements in deferred acquisition costs and intangible assets</t>
        </is>
      </c>
    </row>
    <row r="18">
      <c r="A18" s="4" t="inlineStr">
        <is>
          <t>At beginning of year</t>
        </is>
      </c>
      <c r="B18" s="5" t="n">
        <v>33</v>
      </c>
      <c r="C18" s="5" t="n">
        <v>99</v>
      </c>
    </row>
    <row r="19">
      <c r="A19" s="4" t="inlineStr">
        <is>
          <t>Removal of discontinued UK and Europe operations</t>
        </is>
      </c>
      <c r="C19" s="5" t="n">
        <v>-72</v>
      </c>
    </row>
    <row r="20">
      <c r="A20" s="4" t="inlineStr">
        <is>
          <t>Additions</t>
        </is>
      </c>
      <c r="B20" s="5" t="n">
        <v>3</v>
      </c>
      <c r="C20" s="5" t="n">
        <v>11</v>
      </c>
    </row>
    <row r="21">
      <c r="A21" s="4" t="inlineStr">
        <is>
          <t>Amortisation</t>
        </is>
      </c>
      <c r="B21" s="5" t="n">
        <v>-4</v>
      </c>
      <c r="C21" s="5" t="n">
        <v>-5</v>
      </c>
    </row>
    <row r="22">
      <c r="A22" s="4" t="inlineStr">
        <is>
          <t>Exchange differences</t>
        </is>
      </c>
      <c r="B22" s="5" t="n">
        <v>2</v>
      </c>
    </row>
    <row r="23">
      <c r="A23" s="4" t="inlineStr">
        <is>
          <t>At end of year</t>
        </is>
      </c>
      <c r="B23" s="6" t="n">
        <v>34</v>
      </c>
      <c r="C23" s="6" t="n">
        <v>3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charge</t>
        </is>
      </c>
      <c r="B1" s="2" t="inlineStr">
        <is>
          <t>12 Months Ended</t>
        </is>
      </c>
    </row>
    <row r="2">
      <c r="B2" s="2" t="inlineStr">
        <is>
          <t>Dec. 31, 2020</t>
        </is>
      </c>
    </row>
    <row r="3">
      <c r="A3" s="3" t="inlineStr">
        <is>
          <t>Tax charge</t>
        </is>
      </c>
    </row>
    <row r="4">
      <c r="A4" s="4" t="inlineStr">
        <is>
          <t>Tax charge</t>
        </is>
      </c>
      <c r="B4" s="4" t="inlineStr">
        <is>
          <t>B3 Tax charge
Prudential is subject to tax in numerous jurisdictions and the calculation of the total tax charge inherently involves a degree of estimation and judgement. Current tax expense is charged or credited based upon amounts estimated to be payable or recoverable as a result of taxable amounts for the current year and adjustments made in relation to prior years. The positions taken in tax returns where applicable tax regulation is subject to interpretation are recognised in full in the determination of the tax charge in the financial statements if the Group considers that it is probable that the taxation authority will accept those positions. Otherwise, provisions are established based on management's estimate and judgement of the likely amount of the liability, or recovery, by providing for the single best estimate of the most likely outcome or the weighted average expected value where there are multiple outcomes.
The total tax charge includes tax expense attributable to both policyholders and shareholders. The tax expense attributable to policyholders comprises the tax on the income of the consolidated with-profits and unit-linked funds. In certain jurisdictions, life insurance companies are taxed on both their shareholders' profits and on their policyholders' insurance and investment returns on certain insurance and investment products. Although both types of tax are included in the total tax charge in the Group's consolidated income statement, they are presented separately in the consolidated income statement to provide the most relevant information about tax that the Group pays on its profits.
Deferred taxes are provided under the liability method for all relevant temporary differences. IAS 12 'Income Taxes' does not require all temporary differences to be provided for, in particular, the Group does not provide for deferred tax on undistributed earnings of subsidiaries where the Group is able to control the timing of the distribution and the temporary difference created is not expected to reverse in the foreseeable future. Deferred tax assets are only recognised when it is more likely than not that future taxable profits will be available against which these losses can be utilised.
Deferred tax is measured at the tax rates that are expected to apply to the period when the asset is realised or the liability settled, based on tax rates (and laws) that have been enacted or are substantively enacted at the end of the reporting period.
B3.1 Total tax charge by nature
The total tax (charge) credit in the income statement is as follows:
2020 $m
2019 $m
2018 $m
Current
Deferred
tax
tax
Total
Total
Total
Attributable to shareholders:
Asia operations
(229)
(209)
(438)
(468)
(369)
US operations
59
408
467
345
(340)
Other operations
8
—
8
154
140
Tax (charge) credit attributable to shareholders' returns
(162)
199
37
31
(569)
Attributable to policyholders:
Asia operations
(152)
(119)
(271)
(365)
(107)
Total tax (charge) credit
(314)
80
(234)
(334)
(676)
The tax credit attributable to shareholders’ returns of $37 million is consistent with the tax credit arising in 2019 ($31 million), reflecting the tax credit on US derivative losses largely offsetting the tax charge on Asia profits.
The reconciliation of the expected to actual tax charge attributable to shareholders is provided in B3.2 below. The tax charge attributable to policyholders of $271 million above is equal to the profit before tax attributable to policyholders of $271 million. This is the result of accounting for policyholder income after the deduction of expenses and movement on unallocated surpluses on an after-tax basis.
The total tax (charge) credit comprises:
2020 $m
2019 $m
2018 $m
Current tax expense:
Corporation tax
(445)
(589)
(380)
Adjustments in respect of prior years
131
28
15
Total current tax charge
(314)
(561)
(365)
Deferred tax arising from:
Origination and reversal of temporary differences
33
235
(331)
Impact of changes in local statutory tax rates
(1)
7
11
Credit in respect of a previously unrecognised tax loss, tax credit or temporary difference from a prior period
48
(15)
9
Total deferred tax credit (charge)
80
227
(311)
Total tax charge
(234)
(334)
(676)
The $131 million of adjustments in respect of prior years primarily relates to US operations from the true up of the 2019 tax provision following finalisation and submission of the 2019 corporate income tax return during 2020 and the carry back of losses under the CARES Act.
In 2020, a tax charge of $102 million (2019: charge of $709 million; 2018: charge of $387 million) has been taken through other comprehensive income. The tax charge principally relates to an increase in the market value on securities of US insurance operations classified as available-for-sale partially offset by a tax credit arising on the recycling of gains to the income statement arising on the transaction with Athene.
B3.2
In the reconciliation below, the expected tax rates reflect the corporation tax rates that are expected to apply to the taxable profit or loss of the relevant business. Where there are profits or losses of more than one jurisdiction, the expected tax rates reflect the corporation tax rates weighted by reference to the amount of profit or loss contributing to the aggregate business result.
2020
2019
2018
Total
Percentage
Total
Percentage
Total
Percentage
Asia
US
Other
attributable to
impact on
attributable to
impact on
attributable to
impact on
operations
operations
operations
shareholders
ETR
shareholders
ETR
shareholders
ETR
$m
$m
$m
$m
%
$m
%
$m
%
note (vii)
Adjusted operating profit (loss)
3,667
2,796
(956)
5,507
5,310
4,409
Non-operating profit (loss)*
153
(3,510)
(2)
(3,359)
(3,388)
(959)
Profit (loss) before tax
3,820
(714)
(958)
2,148
1,922
3,450
Expected tax rate:
20
%
21
%
18
%
21
%
Tax at the expected rate
764
(150)
(172)
442
20.6
%
393
20.4
%
759
22.0
%
Effects of recurring tax reconciliation items:
Income not taxable or taxable at concessionary rates note (i)
(102)
(45)
—
(147)
(6.8)
%
(126)
(6.6)
%
(71)
(2.1)
%
Deductions not allowable for tax purposes
32
11
—
43
2.0
%
55
2.9
%
69
2.0
%
Items related to taxation of life insurance businesses note (ii)
(152)
(106)
—
(258)
(12.0)
%
(317)
(16.5)
%
(128)
(3.7)
%
Deferred tax adjustments
26
—
—
26
1.2
%
(33)
(1.7)
%
(55)
(1.6)
%
Unrecognised tax losses note (iii)
–
—
146
146
6.8
%
46
2.4
%
—
—
Effect of results of joint ventures and associates note (iv)
(123)
—
(6)
(129)
(6.0)
%
(100)
(5.2)
%
(83)
(2.4)
%
Irrecoverable withholding taxes
1
—
34
35
1.6
%
59
3.1
%
63
1.8
%
Other
(10)
(3)
(7)
(20)
(1.0)
%
13
0.7
%
9
0.3
%
Total
(328)
(143)
167
(304)
(14.2)
%
(403)
(20.9)
%
(196)
(5.7)
%
Effects of non-recurring tax reconciliation items:
Adjustments to tax charge in relation to prior years note(v)
21
(158)
4
(133)
(6.2)
%
(67)
(3.5)
%
(4)
(0.1)
%
Movements in provisions for open tax matters note (vi)
(20)
—
(13)
(33)
(1.5)
%
(1)
(0.1)
%
10
0.3
%
M&amp;G demerger related activities
—
—
—
—
0.0
%
76
4.0
%
—
—
Impact of carry back of US losses under the CARES Act
—
(16)
—
(16)
(0.7)
%
—
—
—
—
Impact of changes in local statutory tax rates
1
—
—
1
0.0
%
—
—
—
—
Adjustments in relation to business disposals and corporate transactions
—
—
6
6
0.3
%
(29)
(1.5)
%
—
—
Total
2
(174)
(3)
(175)
(8.1)
%
(21)
(1.1)
%
6
0.2
%
Total actual tax charge (credit)
438
(467)
(8)
(37)
(1.7)
%
(31)
(1.6)
%
569
16.5
%
Analysed into:
Tax charge (credit) on adjusted operating profit (loss)
495
313
(8)
800
773
666
Tax credit on non-operating profit (loss)*
(57)
(780)
—
(837)
(804)
(97)
Actual tax rate on:
Adjusted operating profit (loss):
Including non-recurring tax reconciling items
13
%
11
%
1
%
15
%
15
%
note (vii)
15
%
note (vii)
Excluding non-recurring tax reconciling items
13
%
16
%
0
%
17
%
15
%
15
%
Total profit (loss)
11
%
65
%
1
%
(2)
%
(2)
%
note (vii)
16
%
note (vii)
*
Notes
(i)
The $102 million in Asia operations primarily relates to non-taxable investment income in Taiwan, Singapore and Malaysia.
(ii)
The principal reason for the decrease in the Asia operations reconciling items from $192 million in 2019 to $152 million in 2020 is due to a decrease in investment gains in Indonesia and Philippines which are subject to a lower rate of taxation under local legislation.The $106 million (2019: $125 million; 2018: $111 million) reconciling item in US operations reflects the impact of the dividend received deduction on the taxation of profits from variable annuity business.
(iii)
The $146 million (2019: $46 million; 2018: nil) adverse reconciling item in unrecognised tax losses reflects losses arising where it is unlikely that relief for the losses will be available in future periods.
(iv)
Profit before tax includes Prudential’s share of profit after tax from the joint ventures and associates. Therefore, the actual tax charge does not include tax arising from profit or loss of joint ventures and associates and is reflected as a reconciling item.
(v)
The $158 million prior year adjustment in US operations comprises the truing up from the 2019 tax provision computed in the 2019 accounts to the submitted 2019 tax return and a number of one-off adjustments to prior year deferred tax balances.
(vi)
The complexity of the tax laws and regulations that relate to our businesses means that from time to time we may disagree with tax authorities on the technical interpretation of a particular area of tax law. This uncertainty means that in the normal course of business the Group will have matters where, upon ultimate resolution of the uncertainty, the amount of profit subject to tax may be greater than the amounts reflected in the Group's submitted tax returns. The statement of financial position contains the following provisions in relation to open tax matters.
2020 $m
Balance at 1 Jan
198
Movements in the current year included in tax charge attributable to shareholders
(33)
Provisions utilised in the year
(34)
Other movements*
(18)
Balance at 31 Dec
113
 Other movements include interest arising on open tax matters and amounts included in the Group’s share of profits from joint ventures and associates, net of related tax.
(vii)
The 2019 and 2018 actual tax rates of the relevant business operations are shown below:
2019
Asia
US
Other
Total attributable to
operations
operations
operations
shareholders
Tax rate on adjusted operating profit (loss)
13
%
14
%
10
%
15
%
Tax rate on profit (loss) before tax
11
%
48
%
10
%
(2)
%
2018
Asia
US
Other
Total attributable to
operations
operations
operations
shareholders
Tax rate on adjusted operating profit (loss)
14
%
16
%
14
%
15
%
Tax rate on profit before tax
17
%
15
%
13
%
1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DAC balance comprises the following gross and accumulated amortisation amounts (Details) - Shareholder-backed - USD ($) $ in Millions</t>
        </is>
      </c>
      <c r="B1" s="2" t="inlineStr">
        <is>
          <t>Dec. 31, 2020</t>
        </is>
      </c>
      <c r="C1" s="2" t="inlineStr">
        <is>
          <t>Dec. 31, 2019</t>
        </is>
      </c>
      <c r="D1" s="2" t="inlineStr">
        <is>
          <t>Dec. 31, 2018</t>
        </is>
      </c>
    </row>
    <row r="2">
      <c r="A2" s="3" t="inlineStr">
        <is>
          <t>Movements in deferred acquisition costs and intangible assets</t>
        </is>
      </c>
    </row>
    <row r="3">
      <c r="A3" s="4" t="inlineStr">
        <is>
          <t>Deferred acquisition costs</t>
        </is>
      </c>
      <c r="B3" s="6" t="n">
        <v>16216</v>
      </c>
      <c r="C3" s="6" t="n">
        <v>14239</v>
      </c>
    </row>
    <row r="4">
      <c r="A4" s="4" t="inlineStr">
        <is>
          <t>Investment contracts</t>
        </is>
      </c>
    </row>
    <row r="5">
      <c r="A5" s="3" t="inlineStr">
        <is>
          <t>Movements in deferred acquisition costs and intangible assets</t>
        </is>
      </c>
    </row>
    <row r="6">
      <c r="A6" s="4" t="inlineStr">
        <is>
          <t>Deferred acquisition costs</t>
        </is>
      </c>
      <c r="B6" s="5" t="n">
        <v>34</v>
      </c>
      <c r="C6" s="5" t="n">
        <v>33</v>
      </c>
      <c r="D6" s="6" t="n">
        <v>99</v>
      </c>
    </row>
    <row r="7">
      <c r="A7" s="4" t="inlineStr">
        <is>
          <t>Investment contracts | Cost/Gross amount</t>
        </is>
      </c>
    </row>
    <row r="8">
      <c r="A8" s="3" t="inlineStr">
        <is>
          <t>Movements in deferred acquisition costs and intangible assets</t>
        </is>
      </c>
    </row>
    <row r="9">
      <c r="A9" s="4" t="inlineStr">
        <is>
          <t>Deferred acquisition costs</t>
        </is>
      </c>
      <c r="B9" s="5" t="n">
        <v>39</v>
      </c>
      <c r="C9" s="5" t="n">
        <v>34</v>
      </c>
    </row>
    <row r="10">
      <c r="A10" s="4" t="inlineStr">
        <is>
          <t>Investment contracts | Accumulated amortisation</t>
        </is>
      </c>
    </row>
    <row r="11">
      <c r="A11" s="3" t="inlineStr">
        <is>
          <t>Movements in deferred acquisition costs and intangible assets</t>
        </is>
      </c>
    </row>
    <row r="12">
      <c r="A12" s="4" t="inlineStr">
        <is>
          <t>Deferred acquisition costs</t>
        </is>
      </c>
      <c r="B12" s="6" t="n">
        <v>-5</v>
      </c>
      <c r="C12" s="6" t="n">
        <v>-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PVIF and other intangibles (Details) - USD ($) $ in Millions</t>
        </is>
      </c>
      <c r="B1" s="2" t="inlineStr">
        <is>
          <t>12 Months Ended</t>
        </is>
      </c>
    </row>
    <row r="2">
      <c r="B2" s="2" t="inlineStr">
        <is>
          <t>Dec. 31, 2020</t>
        </is>
      </c>
      <c r="C2" s="2" t="inlineStr">
        <is>
          <t>Dec. 31, 2019</t>
        </is>
      </c>
    </row>
    <row r="3">
      <c r="A3" s="4" t="inlineStr">
        <is>
          <t>Shareholder-backed</t>
        </is>
      </c>
    </row>
    <row r="4">
      <c r="A4" s="3" t="inlineStr">
        <is>
          <t>Present value of acquired in-force (PVIF) and other intangibles</t>
        </is>
      </c>
    </row>
    <row r="5">
      <c r="A5" s="4" t="inlineStr">
        <is>
          <t>Intangible assets balance at the beginning of the period</t>
        </is>
      </c>
      <c r="B5" s="6" t="n">
        <v>3170</v>
      </c>
      <c r="C5" s="6" t="n">
        <v>2151</v>
      </c>
    </row>
    <row r="6">
      <c r="A6" s="4" t="inlineStr">
        <is>
          <t>Removal of UK and Europe operations from opening balance</t>
        </is>
      </c>
      <c r="C6" s="5" t="n">
        <v>-9</v>
      </c>
    </row>
    <row r="7">
      <c r="A7" s="4" t="inlineStr">
        <is>
          <t>Additions</t>
        </is>
      </c>
      <c r="B7" s="5" t="n">
        <v>1114</v>
      </c>
      <c r="C7" s="5" t="n">
        <v>1179</v>
      </c>
    </row>
    <row r="8">
      <c r="A8" s="4" t="inlineStr">
        <is>
          <t>Amortisation charge</t>
        </is>
      </c>
      <c r="B8" s="5" t="n">
        <v>-230</v>
      </c>
      <c r="C8" s="5" t="n">
        <v>-243</v>
      </c>
    </row>
    <row r="9">
      <c r="A9" s="4" t="inlineStr">
        <is>
          <t>Disposals and transfers</t>
        </is>
      </c>
      <c r="B9" s="5" t="n">
        <v>-12</v>
      </c>
      <c r="C9" s="5" t="n">
        <v>-11</v>
      </c>
    </row>
    <row r="10">
      <c r="A10" s="4" t="inlineStr">
        <is>
          <t>Exchange differences and other movements</t>
        </is>
      </c>
      <c r="B10" s="5" t="n">
        <v>17</v>
      </c>
      <c r="C10" s="5" t="n">
        <v>103</v>
      </c>
    </row>
    <row r="11">
      <c r="A11" s="4" t="inlineStr">
        <is>
          <t>Intangible assets balance at the end of the period</t>
        </is>
      </c>
      <c r="B11" s="5" t="n">
        <v>4059</v>
      </c>
      <c r="C11" s="5" t="n">
        <v>3170</v>
      </c>
    </row>
    <row r="12">
      <c r="A12" s="4" t="inlineStr">
        <is>
          <t>Shareholder-backed | Cost/Gross amount</t>
        </is>
      </c>
    </row>
    <row r="13">
      <c r="A13" s="3" t="inlineStr">
        <is>
          <t>Present value of acquired in-force (PVIF) and other intangibles</t>
        </is>
      </c>
    </row>
    <row r="14">
      <c r="A14" s="4" t="inlineStr">
        <is>
          <t>Intangible assets balance at the beginning of the period</t>
        </is>
      </c>
      <c r="B14" s="5" t="n">
        <v>4337</v>
      </c>
      <c r="C14" s="5" t="n">
        <v>3240</v>
      </c>
    </row>
    <row r="15">
      <c r="A15" s="4" t="inlineStr">
        <is>
          <t>Intangible assets balance at the end of the period</t>
        </is>
      </c>
      <c r="B15" s="5" t="n">
        <v>5446</v>
      </c>
      <c r="C15" s="5" t="n">
        <v>4337</v>
      </c>
    </row>
    <row r="16">
      <c r="A16" s="4" t="inlineStr">
        <is>
          <t>Shareholder-backed | Accumulated amortisation</t>
        </is>
      </c>
    </row>
    <row r="17">
      <c r="A17" s="3" t="inlineStr">
        <is>
          <t>Present value of acquired in-force (PVIF) and other intangibles</t>
        </is>
      </c>
    </row>
    <row r="18">
      <c r="A18" s="4" t="inlineStr">
        <is>
          <t>Intangible assets balance at the beginning of the period</t>
        </is>
      </c>
      <c r="B18" s="5" t="n">
        <v>-1167</v>
      </c>
      <c r="C18" s="5" t="n">
        <v>-1089</v>
      </c>
    </row>
    <row r="19">
      <c r="A19" s="4" t="inlineStr">
        <is>
          <t>Intangible assets balance at the end of the period</t>
        </is>
      </c>
      <c r="B19" s="5" t="n">
        <v>-1387</v>
      </c>
      <c r="C19" s="5" t="n">
        <v>-1167</v>
      </c>
    </row>
    <row r="20">
      <c r="A20" s="4" t="inlineStr">
        <is>
          <t>PVIF | Shareholder-backed</t>
        </is>
      </c>
    </row>
    <row r="21">
      <c r="A21" s="3" t="inlineStr">
        <is>
          <t>Present value of acquired in-force (PVIF) and other intangibles</t>
        </is>
      </c>
    </row>
    <row r="22">
      <c r="A22" s="4" t="inlineStr">
        <is>
          <t>Intangible assets balance at the beginning of the period</t>
        </is>
      </c>
      <c r="B22" s="5" t="n">
        <v>38</v>
      </c>
      <c r="C22" s="5" t="n">
        <v>43</v>
      </c>
    </row>
    <row r="23">
      <c r="A23" s="4" t="inlineStr">
        <is>
          <t>Removal of UK and Europe operations from opening balance</t>
        </is>
      </c>
      <c r="C23" s="5" t="n">
        <v>-1</v>
      </c>
    </row>
    <row r="24">
      <c r="A24" s="4" t="inlineStr">
        <is>
          <t>Amortisation charge</t>
        </is>
      </c>
      <c r="B24" s="5" t="n">
        <v>-5</v>
      </c>
      <c r="C24" s="5" t="n">
        <v>-5</v>
      </c>
    </row>
    <row r="25">
      <c r="A25" s="4" t="inlineStr">
        <is>
          <t>Exchange differences and other movements</t>
        </is>
      </c>
      <c r="B25" s="5" t="n">
        <v>1</v>
      </c>
      <c r="C25" s="5" t="n">
        <v>1</v>
      </c>
    </row>
    <row r="26">
      <c r="A26" s="4" t="inlineStr">
        <is>
          <t>Intangible assets balance at the end of the period</t>
        </is>
      </c>
      <c r="B26" s="5" t="n">
        <v>34</v>
      </c>
      <c r="C26" s="5" t="n">
        <v>38</v>
      </c>
    </row>
    <row r="27">
      <c r="A27" s="4" t="inlineStr">
        <is>
          <t>PVIF | Shareholder-backed | Cost/Gross amount</t>
        </is>
      </c>
    </row>
    <row r="28">
      <c r="A28" s="3" t="inlineStr">
        <is>
          <t>Present value of acquired in-force (PVIF) and other intangibles</t>
        </is>
      </c>
    </row>
    <row r="29">
      <c r="A29" s="4" t="inlineStr">
        <is>
          <t>Intangible assets balance at the beginning of the period</t>
        </is>
      </c>
      <c r="B29" s="5" t="n">
        <v>175</v>
      </c>
      <c r="C29" s="5" t="n">
        <v>295</v>
      </c>
    </row>
    <row r="30">
      <c r="A30" s="4" t="inlineStr">
        <is>
          <t>Intangible assets balance at the end of the period</t>
        </is>
      </c>
      <c r="B30" s="5" t="n">
        <v>177</v>
      </c>
      <c r="C30" s="5" t="n">
        <v>175</v>
      </c>
    </row>
    <row r="31">
      <c r="A31" s="4" t="inlineStr">
        <is>
          <t>PVIF | Shareholder-backed | Accumulated amortisation</t>
        </is>
      </c>
    </row>
    <row r="32">
      <c r="A32" s="3" t="inlineStr">
        <is>
          <t>Present value of acquired in-force (PVIF) and other intangibles</t>
        </is>
      </c>
    </row>
    <row r="33">
      <c r="A33" s="4" t="inlineStr">
        <is>
          <t>Intangible assets balance at the beginning of the period</t>
        </is>
      </c>
      <c r="B33" s="5" t="n">
        <v>-137</v>
      </c>
      <c r="C33" s="5" t="n">
        <v>-252</v>
      </c>
    </row>
    <row r="34">
      <c r="A34" s="4" t="inlineStr">
        <is>
          <t>Intangible assets balance at the end of the period</t>
        </is>
      </c>
      <c r="B34" s="5" t="n">
        <v>-143</v>
      </c>
      <c r="C34" s="5" t="n">
        <v>-137</v>
      </c>
    </row>
    <row r="35">
      <c r="A35" s="4" t="inlineStr">
        <is>
          <t>Distribution rights</t>
        </is>
      </c>
    </row>
    <row r="36">
      <c r="A36" s="3" t="inlineStr">
        <is>
          <t>Present value of acquired in-force (PVIF) and other intangibles</t>
        </is>
      </c>
    </row>
    <row r="37">
      <c r="A37" s="4" t="inlineStr">
        <is>
          <t>Intangible assets balance at the end of the period</t>
        </is>
      </c>
      <c r="B37" s="5" t="n">
        <v>4000</v>
      </c>
    </row>
    <row r="38">
      <c r="A38" s="4" t="inlineStr">
        <is>
          <t>Distribution rights | Shareholder-backed</t>
        </is>
      </c>
    </row>
    <row r="39">
      <c r="A39" s="3" t="inlineStr">
        <is>
          <t>Present value of acquired in-force (PVIF) and other intangibles</t>
        </is>
      </c>
    </row>
    <row r="40">
      <c r="A40" s="4" t="inlineStr">
        <is>
          <t>Intangible assets balance at the beginning of the period</t>
        </is>
      </c>
      <c r="B40" s="5" t="n">
        <v>2971</v>
      </c>
      <c r="C40" s="5" t="n">
        <v>1959</v>
      </c>
    </row>
    <row r="41">
      <c r="A41" s="4" t="inlineStr">
        <is>
          <t>Additions</t>
        </is>
      </c>
      <c r="B41" s="5" t="n">
        <v>1047</v>
      </c>
      <c r="C41" s="5" t="n">
        <v>1110</v>
      </c>
    </row>
    <row r="42">
      <c r="A42" s="4" t="inlineStr">
        <is>
          <t>Amortisation charge</t>
        </is>
      </c>
      <c r="B42" s="5" t="n">
        <v>-180</v>
      </c>
      <c r="C42" s="5" t="n">
        <v>-196</v>
      </c>
    </row>
    <row r="43">
      <c r="A43" s="4" t="inlineStr">
        <is>
          <t>Exchange differences and other movements</t>
        </is>
      </c>
      <c r="B43" s="5" t="n">
        <v>13</v>
      </c>
      <c r="C43" s="5" t="n">
        <v>98</v>
      </c>
    </row>
    <row r="44">
      <c r="A44" s="4" t="inlineStr">
        <is>
          <t>Intangible assets balance at the end of the period</t>
        </is>
      </c>
      <c r="B44" s="5" t="n">
        <v>3851</v>
      </c>
      <c r="C44" s="5" t="n">
        <v>2971</v>
      </c>
    </row>
    <row r="45">
      <c r="A45" s="4" t="inlineStr">
        <is>
          <t>Distribution rights | Shareholder-backed | Cost/Gross amount</t>
        </is>
      </c>
    </row>
    <row r="46">
      <c r="A46" s="3" t="inlineStr">
        <is>
          <t>Present value of acquired in-force (PVIF) and other intangibles</t>
        </is>
      </c>
    </row>
    <row r="47">
      <c r="A47" s="4" t="inlineStr">
        <is>
          <t>Intangible assets balance at the beginning of the period</t>
        </is>
      </c>
      <c r="B47" s="5" t="n">
        <v>3783</v>
      </c>
      <c r="C47" s="5" t="n">
        <v>2546</v>
      </c>
    </row>
    <row r="48">
      <c r="A48" s="4" t="inlineStr">
        <is>
          <t>Intangible assets balance at the end of the period</t>
        </is>
      </c>
      <c r="B48" s="5" t="n">
        <v>4845</v>
      </c>
      <c r="C48" s="5" t="n">
        <v>3783</v>
      </c>
    </row>
    <row r="49">
      <c r="A49" s="4" t="inlineStr">
        <is>
          <t>Distribution rights | Shareholder-backed | Accumulated amortisation</t>
        </is>
      </c>
    </row>
    <row r="50">
      <c r="A50" s="3" t="inlineStr">
        <is>
          <t>Present value of acquired in-force (PVIF) and other intangibles</t>
        </is>
      </c>
    </row>
    <row r="51">
      <c r="A51" s="4" t="inlineStr">
        <is>
          <t>Intangible assets balance at the beginning of the period</t>
        </is>
      </c>
      <c r="B51" s="5" t="n">
        <v>-812</v>
      </c>
      <c r="C51" s="5" t="n">
        <v>-587</v>
      </c>
    </row>
    <row r="52">
      <c r="A52" s="4" t="inlineStr">
        <is>
          <t>Intangible assets balance at the end of the period</t>
        </is>
      </c>
      <c r="B52" s="5" t="n">
        <v>-994</v>
      </c>
      <c r="C52" s="5" t="n">
        <v>-812</v>
      </c>
    </row>
    <row r="53">
      <c r="A53" s="4" t="inlineStr">
        <is>
          <t>Computer software and other intangible assets | Shareholder-backed</t>
        </is>
      </c>
    </row>
    <row r="54">
      <c r="A54" s="3" t="inlineStr">
        <is>
          <t>Present value of acquired in-force (PVIF) and other intangibles</t>
        </is>
      </c>
    </row>
    <row r="55">
      <c r="A55" s="4" t="inlineStr">
        <is>
          <t>Intangible assets balance at the beginning of the period</t>
        </is>
      </c>
      <c r="B55" s="5" t="n">
        <v>161</v>
      </c>
      <c r="C55" s="5" t="n">
        <v>149</v>
      </c>
    </row>
    <row r="56">
      <c r="A56" s="4" t="inlineStr">
        <is>
          <t>Removal of UK and Europe operations from opening balance</t>
        </is>
      </c>
      <c r="C56" s="5" t="n">
        <v>-8</v>
      </c>
    </row>
    <row r="57">
      <c r="A57" s="4" t="inlineStr">
        <is>
          <t>Additions</t>
        </is>
      </c>
      <c r="B57" s="5" t="n">
        <v>67</v>
      </c>
      <c r="C57" s="5" t="n">
        <v>69</v>
      </c>
    </row>
    <row r="58">
      <c r="A58" s="4" t="inlineStr">
        <is>
          <t>Amortisation charge</t>
        </is>
      </c>
      <c r="B58" s="5" t="n">
        <v>-45</v>
      </c>
      <c r="C58" s="5" t="n">
        <v>-42</v>
      </c>
    </row>
    <row r="59">
      <c r="A59" s="4" t="inlineStr">
        <is>
          <t>Disposals and transfers</t>
        </is>
      </c>
      <c r="B59" s="5" t="n">
        <v>-12</v>
      </c>
      <c r="C59" s="5" t="n">
        <v>-11</v>
      </c>
    </row>
    <row r="60">
      <c r="A60" s="4" t="inlineStr">
        <is>
          <t>Exchange differences and other movements</t>
        </is>
      </c>
      <c r="B60" s="5" t="n">
        <v>3</v>
      </c>
      <c r="C60" s="5" t="n">
        <v>4</v>
      </c>
    </row>
    <row r="61">
      <c r="A61" s="4" t="inlineStr">
        <is>
          <t>Intangible assets balance at the end of the period</t>
        </is>
      </c>
      <c r="B61" s="5" t="n">
        <v>174</v>
      </c>
      <c r="C61" s="5" t="n">
        <v>161</v>
      </c>
    </row>
    <row r="62">
      <c r="A62" s="4" t="inlineStr">
        <is>
          <t>Computer software and other intangible assets | Shareholder-backed | Cost/Gross amount</t>
        </is>
      </c>
    </row>
    <row r="63">
      <c r="A63" s="3" t="inlineStr">
        <is>
          <t>Present value of acquired in-force (PVIF) and other intangibles</t>
        </is>
      </c>
    </row>
    <row r="64">
      <c r="A64" s="4" t="inlineStr">
        <is>
          <t>Intangible assets balance at the beginning of the period</t>
        </is>
      </c>
      <c r="B64" s="5" t="n">
        <v>379</v>
      </c>
      <c r="C64" s="5" t="n">
        <v>399</v>
      </c>
    </row>
    <row r="65">
      <c r="A65" s="4" t="inlineStr">
        <is>
          <t>Intangible assets balance at the end of the period</t>
        </is>
      </c>
      <c r="B65" s="5" t="n">
        <v>424</v>
      </c>
      <c r="C65" s="5" t="n">
        <v>379</v>
      </c>
    </row>
    <row r="66">
      <c r="A66" s="4" t="inlineStr">
        <is>
          <t>Computer software and other intangible assets | Shareholder-backed | Accumulated amortisation</t>
        </is>
      </c>
    </row>
    <row r="67">
      <c r="A67" s="3" t="inlineStr">
        <is>
          <t>Present value of acquired in-force (PVIF) and other intangibles</t>
        </is>
      </c>
    </row>
    <row r="68">
      <c r="A68" s="4" t="inlineStr">
        <is>
          <t>Intangible assets balance at the beginning of the period</t>
        </is>
      </c>
      <c r="B68" s="5" t="n">
        <v>-218</v>
      </c>
      <c r="C68" s="5" t="n">
        <v>-250</v>
      </c>
    </row>
    <row r="69">
      <c r="A69" s="4" t="inlineStr">
        <is>
          <t>Intangible assets balance at the end of the period</t>
        </is>
      </c>
      <c r="B69" s="6" t="n">
        <v>-250</v>
      </c>
      <c r="C69" s="6" t="n">
        <v>-21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orrowings - Core Structural Borrowings (Details) € in Millions, £ in Millions, $ in Millions</t>
        </is>
      </c>
      <c r="B1" s="2" t="inlineStr">
        <is>
          <t>1 Months Ended</t>
        </is>
      </c>
    </row>
    <row r="2">
      <c r="B2" s="2" t="inlineStr">
        <is>
          <t>Nov. 30, 2020USD ($)</t>
        </is>
      </c>
      <c r="C2" s="2" t="inlineStr">
        <is>
          <t>Apr. 30, 2020USD ($)</t>
        </is>
      </c>
      <c r="D2" s="2" t="inlineStr">
        <is>
          <t>Dec. 31, 2020GBP (£)</t>
        </is>
      </c>
      <c r="E2" s="2" t="inlineStr">
        <is>
          <t>Dec. 31, 2020EUR (€)</t>
        </is>
      </c>
      <c r="F2" s="2" t="inlineStr">
        <is>
          <t>Dec. 31, 2020USD ($)</t>
        </is>
      </c>
      <c r="G2" s="2" t="inlineStr">
        <is>
          <t>Dec. 31, 2019GBP (£)</t>
        </is>
      </c>
      <c r="H2" s="2" t="inlineStr">
        <is>
          <t>Dec. 31, 2019EUR (€)</t>
        </is>
      </c>
      <c r="I2" s="2" t="inlineStr">
        <is>
          <t>Dec. 31, 2019USD ($)</t>
        </is>
      </c>
      <c r="J2" s="2" t="inlineStr">
        <is>
          <t>Dec. 31, 2018USD ($)</t>
        </is>
      </c>
    </row>
    <row r="3">
      <c r="A3" s="4" t="inlineStr">
        <is>
          <t>Core structural borrowings of shareholder-financed businesses</t>
        </is>
      </c>
    </row>
    <row r="4">
      <c r="A4" s="3" t="inlineStr">
        <is>
          <t>Borrowings</t>
        </is>
      </c>
    </row>
    <row r="5">
      <c r="A5" s="4" t="inlineStr">
        <is>
          <t>Borrowings</t>
        </is>
      </c>
      <c r="F5" s="6" t="n">
        <v>6633</v>
      </c>
      <c r="I5" s="6" t="n">
        <v>5594</v>
      </c>
      <c r="J5" s="6" t="n">
        <v>9761</v>
      </c>
    </row>
    <row r="6">
      <c r="A6" s="4" t="inlineStr">
        <is>
          <t>Central operations total</t>
        </is>
      </c>
    </row>
    <row r="7">
      <c r="A7" s="3" t="inlineStr">
        <is>
          <t>Borrowings</t>
        </is>
      </c>
    </row>
    <row r="8">
      <c r="A8" s="4" t="inlineStr">
        <is>
          <t>Borrowings</t>
        </is>
      </c>
      <c r="F8" s="5" t="n">
        <v>6383</v>
      </c>
      <c r="I8" s="5" t="n">
        <v>5344</v>
      </c>
    </row>
    <row r="9">
      <c r="A9" s="4" t="inlineStr">
        <is>
          <t>US$250m 6.75% Notes</t>
        </is>
      </c>
    </row>
    <row r="10">
      <c r="A10" s="3" t="inlineStr">
        <is>
          <t>Borrowings</t>
        </is>
      </c>
    </row>
    <row r="11">
      <c r="A11" s="4" t="inlineStr">
        <is>
          <t>Borrowings</t>
        </is>
      </c>
      <c r="F11" s="5" t="n">
        <v>250</v>
      </c>
      <c r="I11" s="5" t="n">
        <v>250</v>
      </c>
    </row>
    <row r="12">
      <c r="A12" s="4" t="inlineStr">
        <is>
          <t>Notional amount</t>
        </is>
      </c>
      <c r="F12" s="6" t="n">
        <v>250</v>
      </c>
      <c r="I12" s="6" t="n">
        <v>250</v>
      </c>
    </row>
    <row r="13">
      <c r="A13" s="4" t="inlineStr">
        <is>
          <t>Borrowings, interest rate</t>
        </is>
      </c>
      <c r="D13" s="4" t="inlineStr">
        <is>
          <t>6.75%</t>
        </is>
      </c>
      <c r="E13" s="4" t="inlineStr">
        <is>
          <t>6.75%</t>
        </is>
      </c>
      <c r="F13" s="4" t="inlineStr">
        <is>
          <t>6.75%</t>
        </is>
      </c>
      <c r="G13" s="4" t="inlineStr">
        <is>
          <t>6.75%</t>
        </is>
      </c>
      <c r="H13" s="4" t="inlineStr">
        <is>
          <t>6.75%</t>
        </is>
      </c>
      <c r="I13" s="4" t="inlineStr">
        <is>
          <t>6.75%</t>
        </is>
      </c>
    </row>
    <row r="14">
      <c r="A14" s="4" t="inlineStr">
        <is>
          <t>US$300m 6.5% Notes</t>
        </is>
      </c>
    </row>
    <row r="15">
      <c r="A15" s="3" t="inlineStr">
        <is>
          <t>Borrowings</t>
        </is>
      </c>
    </row>
    <row r="16">
      <c r="A16" s="4" t="inlineStr">
        <is>
          <t>Borrowings</t>
        </is>
      </c>
      <c r="F16" s="6" t="n">
        <v>300</v>
      </c>
      <c r="I16" s="6" t="n">
        <v>300</v>
      </c>
    </row>
    <row r="17">
      <c r="A17" s="4" t="inlineStr">
        <is>
          <t>Notional amount</t>
        </is>
      </c>
      <c r="F17" s="6" t="n">
        <v>300</v>
      </c>
      <c r="I17" s="6" t="n">
        <v>300</v>
      </c>
    </row>
    <row r="18">
      <c r="A18" s="4" t="inlineStr">
        <is>
          <t>Borrowings, interest rate</t>
        </is>
      </c>
      <c r="D18" s="4" t="inlineStr">
        <is>
          <t>6.50%</t>
        </is>
      </c>
      <c r="E18" s="4" t="inlineStr">
        <is>
          <t>6.50%</t>
        </is>
      </c>
      <c r="F18" s="4" t="inlineStr">
        <is>
          <t>6.50%</t>
        </is>
      </c>
      <c r="G18" s="4" t="inlineStr">
        <is>
          <t>6.50%</t>
        </is>
      </c>
      <c r="H18" s="4" t="inlineStr">
        <is>
          <t>6.50%</t>
        </is>
      </c>
      <c r="I18" s="4" t="inlineStr">
        <is>
          <t>6.50%</t>
        </is>
      </c>
    </row>
    <row r="19">
      <c r="A19" s="4" t="inlineStr">
        <is>
          <t>US$700m 5.25% Notes</t>
        </is>
      </c>
    </row>
    <row r="20">
      <c r="A20" s="3" t="inlineStr">
        <is>
          <t>Borrowings</t>
        </is>
      </c>
    </row>
    <row r="21">
      <c r="A21" s="4" t="inlineStr">
        <is>
          <t>Borrowings</t>
        </is>
      </c>
      <c r="F21" s="6" t="n">
        <v>700</v>
      </c>
      <c r="I21" s="6" t="n">
        <v>700</v>
      </c>
    </row>
    <row r="22">
      <c r="A22" s="4" t="inlineStr">
        <is>
          <t>Notional amount</t>
        </is>
      </c>
      <c r="F22" s="6" t="n">
        <v>700</v>
      </c>
      <c r="I22" s="6" t="n">
        <v>700</v>
      </c>
    </row>
    <row r="23">
      <c r="A23" s="4" t="inlineStr">
        <is>
          <t>Borrowings, interest rate</t>
        </is>
      </c>
      <c r="D23" s="4" t="inlineStr">
        <is>
          <t>5.25%</t>
        </is>
      </c>
      <c r="E23" s="4" t="inlineStr">
        <is>
          <t>5.25%</t>
        </is>
      </c>
      <c r="F23" s="4" t="inlineStr">
        <is>
          <t>5.25%</t>
        </is>
      </c>
      <c r="G23" s="4" t="inlineStr">
        <is>
          <t>5.25%</t>
        </is>
      </c>
      <c r="H23" s="4" t="inlineStr">
        <is>
          <t>5.25%</t>
        </is>
      </c>
      <c r="I23" s="4" t="inlineStr">
        <is>
          <t>5.25%</t>
        </is>
      </c>
    </row>
    <row r="24">
      <c r="A24" s="4" t="inlineStr">
        <is>
          <t>US$1,000m 5.25% Notes</t>
        </is>
      </c>
    </row>
    <row r="25">
      <c r="A25" s="3" t="inlineStr">
        <is>
          <t>Borrowings</t>
        </is>
      </c>
    </row>
    <row r="26">
      <c r="A26" s="4" t="inlineStr">
        <is>
          <t>Borrowings</t>
        </is>
      </c>
      <c r="F26" s="6" t="n">
        <v>999</v>
      </c>
      <c r="I26" s="6" t="n">
        <v>996</v>
      </c>
    </row>
    <row r="27">
      <c r="A27" s="4" t="inlineStr">
        <is>
          <t>Notional amount</t>
        </is>
      </c>
      <c r="F27" s="6" t="n">
        <v>1000</v>
      </c>
      <c r="I27" s="6" t="n">
        <v>1000</v>
      </c>
    </row>
    <row r="28">
      <c r="A28" s="4" t="inlineStr">
        <is>
          <t>Borrowings, interest rate</t>
        </is>
      </c>
      <c r="D28" s="4" t="inlineStr">
        <is>
          <t>5.25%</t>
        </is>
      </c>
      <c r="E28" s="4" t="inlineStr">
        <is>
          <t>5.25%</t>
        </is>
      </c>
      <c r="F28" s="4" t="inlineStr">
        <is>
          <t>5.25%</t>
        </is>
      </c>
      <c r="G28" s="4" t="inlineStr">
        <is>
          <t>5.25%</t>
        </is>
      </c>
      <c r="H28" s="4" t="inlineStr">
        <is>
          <t>5.25%</t>
        </is>
      </c>
      <c r="I28" s="4" t="inlineStr">
        <is>
          <t>5.25%</t>
        </is>
      </c>
    </row>
    <row r="29">
      <c r="A29" s="4" t="inlineStr">
        <is>
          <t>US$725m 4.375% Notes</t>
        </is>
      </c>
    </row>
    <row r="30">
      <c r="A30" s="3" t="inlineStr">
        <is>
          <t>Borrowings</t>
        </is>
      </c>
    </row>
    <row r="31">
      <c r="A31" s="4" t="inlineStr">
        <is>
          <t>Borrowings</t>
        </is>
      </c>
      <c r="F31" s="6" t="n">
        <v>723</v>
      </c>
      <c r="I31" s="6" t="n">
        <v>721</v>
      </c>
    </row>
    <row r="32">
      <c r="A32" s="4" t="inlineStr">
        <is>
          <t>Notional amount</t>
        </is>
      </c>
      <c r="F32" s="6" t="n">
        <v>725</v>
      </c>
      <c r="I32" s="6" t="n">
        <v>725</v>
      </c>
    </row>
    <row r="33">
      <c r="A33" s="4" t="inlineStr">
        <is>
          <t>Borrowings, interest rate</t>
        </is>
      </c>
      <c r="D33" s="4" t="inlineStr">
        <is>
          <t>4.375%</t>
        </is>
      </c>
      <c r="E33" s="4" t="inlineStr">
        <is>
          <t>4.375%</t>
        </is>
      </c>
      <c r="F33" s="4" t="inlineStr">
        <is>
          <t>4.375%</t>
        </is>
      </c>
      <c r="G33" s="4" t="inlineStr">
        <is>
          <t>4.375%</t>
        </is>
      </c>
      <c r="H33" s="4" t="inlineStr">
        <is>
          <t>4.375%</t>
        </is>
      </c>
      <c r="I33" s="4" t="inlineStr">
        <is>
          <t>4.375%</t>
        </is>
      </c>
    </row>
    <row r="34">
      <c r="A34" s="4" t="inlineStr">
        <is>
          <t>US$750m 4.875% Notes</t>
        </is>
      </c>
    </row>
    <row r="35">
      <c r="A35" s="3" t="inlineStr">
        <is>
          <t>Borrowings</t>
        </is>
      </c>
    </row>
    <row r="36">
      <c r="A36" s="4" t="inlineStr">
        <is>
          <t>Borrowings</t>
        </is>
      </c>
      <c r="F36" s="6" t="n">
        <v>746</v>
      </c>
      <c r="I36" s="6" t="n">
        <v>744</v>
      </c>
    </row>
    <row r="37">
      <c r="A37" s="4" t="inlineStr">
        <is>
          <t>Notional amount</t>
        </is>
      </c>
      <c r="F37" s="6" t="n">
        <v>750</v>
      </c>
      <c r="I37" s="6" t="n">
        <v>750</v>
      </c>
    </row>
    <row r="38">
      <c r="A38" s="4" t="inlineStr">
        <is>
          <t>Borrowings, interest rate</t>
        </is>
      </c>
      <c r="D38" s="4" t="inlineStr">
        <is>
          <t>4.875%</t>
        </is>
      </c>
      <c r="E38" s="4" t="inlineStr">
        <is>
          <t>4.875%</t>
        </is>
      </c>
      <c r="F38" s="4" t="inlineStr">
        <is>
          <t>4.875%</t>
        </is>
      </c>
      <c r="G38" s="4" t="inlineStr">
        <is>
          <t>4.875%</t>
        </is>
      </c>
      <c r="H38" s="4" t="inlineStr">
        <is>
          <t>4.875%</t>
        </is>
      </c>
      <c r="I38" s="4" t="inlineStr">
        <is>
          <t>4.875%</t>
        </is>
      </c>
    </row>
    <row r="39">
      <c r="A39" s="4" t="inlineStr">
        <is>
          <t>20m Medium Term Notes 2023</t>
        </is>
      </c>
    </row>
    <row r="40">
      <c r="A40" s="3" t="inlineStr">
        <is>
          <t>Borrowings</t>
        </is>
      </c>
    </row>
    <row r="41">
      <c r="A41" s="4" t="inlineStr">
        <is>
          <t>Borrowings</t>
        </is>
      </c>
      <c r="F41" s="6" t="n">
        <v>24</v>
      </c>
      <c r="I41" s="6" t="n">
        <v>22</v>
      </c>
    </row>
    <row r="42">
      <c r="A42" s="4" t="inlineStr">
        <is>
          <t>Notional amount | €</t>
        </is>
      </c>
      <c r="E42" s="18" t="n">
        <v>20</v>
      </c>
      <c r="H42" s="18" t="n">
        <v>20</v>
      </c>
    </row>
    <row r="43">
      <c r="A43" s="4" t="inlineStr">
        <is>
          <t>435m 6.125% Notes 2031</t>
        </is>
      </c>
    </row>
    <row r="44">
      <c r="A44" s="3" t="inlineStr">
        <is>
          <t>Borrowings</t>
        </is>
      </c>
    </row>
    <row r="45">
      <c r="A45" s="4" t="inlineStr">
        <is>
          <t>Borrowings</t>
        </is>
      </c>
      <c r="F45" s="6" t="n">
        <v>590</v>
      </c>
      <c r="I45" s="6" t="n">
        <v>571</v>
      </c>
    </row>
    <row r="46">
      <c r="A46" s="4" t="inlineStr">
        <is>
          <t>Notional amount | £</t>
        </is>
      </c>
      <c r="D46" s="13" t="n">
        <v>435</v>
      </c>
      <c r="G46" s="13" t="n">
        <v>435</v>
      </c>
    </row>
    <row r="47">
      <c r="A47" s="4" t="inlineStr">
        <is>
          <t>Borrowings, interest rate</t>
        </is>
      </c>
      <c r="D47" s="4" t="inlineStr">
        <is>
          <t>6.125%</t>
        </is>
      </c>
      <c r="E47" s="4" t="inlineStr">
        <is>
          <t>6.125%</t>
        </is>
      </c>
      <c r="F47" s="4" t="inlineStr">
        <is>
          <t>6.125%</t>
        </is>
      </c>
      <c r="G47" s="4" t="inlineStr">
        <is>
          <t>6.125%</t>
        </is>
      </c>
      <c r="H47" s="4" t="inlineStr">
        <is>
          <t>6.125%</t>
        </is>
      </c>
      <c r="I47" s="4" t="inlineStr">
        <is>
          <t>6.125%</t>
        </is>
      </c>
    </row>
    <row r="48">
      <c r="A48" s="4" t="inlineStr">
        <is>
          <t>Senior debt: 300m 6.875% Bonds 2023</t>
        </is>
      </c>
    </row>
    <row r="49">
      <c r="A49" s="3" t="inlineStr">
        <is>
          <t>Borrowings</t>
        </is>
      </c>
    </row>
    <row r="50">
      <c r="A50" s="4" t="inlineStr">
        <is>
          <t>Borrowings</t>
        </is>
      </c>
      <c r="F50" s="6" t="n">
        <v>406</v>
      </c>
      <c r="I50" s="6" t="n">
        <v>392</v>
      </c>
    </row>
    <row r="51">
      <c r="A51" s="4" t="inlineStr">
        <is>
          <t>Notional amount | £</t>
        </is>
      </c>
      <c r="D51" s="13" t="n">
        <v>300</v>
      </c>
      <c r="G51" s="13" t="n">
        <v>300</v>
      </c>
    </row>
    <row r="52">
      <c r="A52" s="4" t="inlineStr">
        <is>
          <t>Borrowings, interest rate</t>
        </is>
      </c>
      <c r="D52" s="4" t="inlineStr">
        <is>
          <t>6.875%</t>
        </is>
      </c>
      <c r="E52" s="4" t="inlineStr">
        <is>
          <t>6.875%</t>
        </is>
      </c>
      <c r="F52" s="4" t="inlineStr">
        <is>
          <t>6.875%</t>
        </is>
      </c>
      <c r="G52" s="4" t="inlineStr">
        <is>
          <t>6.875%</t>
        </is>
      </c>
      <c r="H52" s="4" t="inlineStr">
        <is>
          <t>6.875%</t>
        </is>
      </c>
      <c r="I52" s="4" t="inlineStr">
        <is>
          <t>6.875%</t>
        </is>
      </c>
    </row>
    <row r="53">
      <c r="A53" s="4" t="inlineStr">
        <is>
          <t>Senior debt: 250m 5.875% Bonds 2029</t>
        </is>
      </c>
    </row>
    <row r="54">
      <c r="A54" s="3" t="inlineStr">
        <is>
          <t>Borrowings</t>
        </is>
      </c>
    </row>
    <row r="55">
      <c r="A55" s="4" t="inlineStr">
        <is>
          <t>Borrowings</t>
        </is>
      </c>
      <c r="F55" s="6" t="n">
        <v>312</v>
      </c>
      <c r="I55" s="6" t="n">
        <v>298</v>
      </c>
    </row>
    <row r="56">
      <c r="A56" s="4" t="inlineStr">
        <is>
          <t>Notional amount | £</t>
        </is>
      </c>
      <c r="D56" s="13" t="n">
        <v>250</v>
      </c>
      <c r="G56" s="13" t="n">
        <v>250</v>
      </c>
    </row>
    <row r="57">
      <c r="A57" s="4" t="inlineStr">
        <is>
          <t>Borrowings, interest rate</t>
        </is>
      </c>
      <c r="D57" s="4" t="inlineStr">
        <is>
          <t>5.875%</t>
        </is>
      </c>
      <c r="E57" s="4" t="inlineStr">
        <is>
          <t>5.875%</t>
        </is>
      </c>
      <c r="F57" s="4" t="inlineStr">
        <is>
          <t>5.875%</t>
        </is>
      </c>
      <c r="G57" s="4" t="inlineStr">
        <is>
          <t>5.875%</t>
        </is>
      </c>
      <c r="H57" s="4" t="inlineStr">
        <is>
          <t>5.875%</t>
        </is>
      </c>
      <c r="I57" s="4" t="inlineStr">
        <is>
          <t>5.875%</t>
        </is>
      </c>
    </row>
    <row r="58">
      <c r="A58" s="4" t="inlineStr">
        <is>
          <t>Senior debt: 1,000m 3.125% Notes 2030</t>
        </is>
      </c>
    </row>
    <row r="59">
      <c r="A59" s="3" t="inlineStr">
        <is>
          <t>Borrowings</t>
        </is>
      </c>
    </row>
    <row r="60">
      <c r="A60" s="4" t="inlineStr">
        <is>
          <t>Borrowings</t>
        </is>
      </c>
      <c r="F60" s="6" t="n">
        <v>983</v>
      </c>
    </row>
    <row r="61">
      <c r="A61" s="4" t="inlineStr">
        <is>
          <t>Notional amount</t>
        </is>
      </c>
      <c r="C61" s="6" t="n">
        <v>1000</v>
      </c>
      <c r="F61" s="6" t="n">
        <v>1000</v>
      </c>
      <c r="I61" s="6" t="n">
        <v>1000</v>
      </c>
    </row>
    <row r="62">
      <c r="A62" s="4" t="inlineStr">
        <is>
          <t>Borrowings, interest rate</t>
        </is>
      </c>
      <c r="C62" s="4" t="inlineStr">
        <is>
          <t>3.125%</t>
        </is>
      </c>
      <c r="D62" s="4" t="inlineStr">
        <is>
          <t>3.125%</t>
        </is>
      </c>
      <c r="E62" s="4" t="inlineStr">
        <is>
          <t>3.125%</t>
        </is>
      </c>
      <c r="F62" s="4" t="inlineStr">
        <is>
          <t>3.125%</t>
        </is>
      </c>
      <c r="G62" s="4" t="inlineStr">
        <is>
          <t>3.125%</t>
        </is>
      </c>
      <c r="H62" s="4" t="inlineStr">
        <is>
          <t>3.125%</t>
        </is>
      </c>
      <c r="I62" s="4" t="inlineStr">
        <is>
          <t>3.125%</t>
        </is>
      </c>
    </row>
    <row r="63">
      <c r="A63" s="4" t="inlineStr">
        <is>
          <t>Proceeds from issue of bonds, notes and debentures</t>
        </is>
      </c>
      <c r="C63" s="6" t="n">
        <v>983</v>
      </c>
    </row>
    <row r="64">
      <c r="A64" s="4" t="inlineStr">
        <is>
          <t>350m Loan 2024</t>
        </is>
      </c>
    </row>
    <row r="65">
      <c r="A65" s="3" t="inlineStr">
        <is>
          <t>Borrowings</t>
        </is>
      </c>
    </row>
    <row r="66">
      <c r="A66" s="4" t="inlineStr">
        <is>
          <t>Borrowings</t>
        </is>
      </c>
      <c r="F66" s="6" t="n">
        <v>350</v>
      </c>
      <c r="I66" s="6" t="n">
        <v>350</v>
      </c>
    </row>
    <row r="67">
      <c r="A67" s="4" t="inlineStr">
        <is>
          <t>Notional amount</t>
        </is>
      </c>
      <c r="F67" s="5" t="n">
        <v>350</v>
      </c>
      <c r="I67" s="5" t="n">
        <v>350</v>
      </c>
    </row>
    <row r="68">
      <c r="A68" s="4" t="inlineStr">
        <is>
          <t>Term loan settled</t>
        </is>
      </c>
      <c r="B68" s="6" t="n">
        <v>350</v>
      </c>
    </row>
    <row r="69">
      <c r="A69" s="4" t="inlineStr">
        <is>
          <t>Proceeds from borrowings</t>
        </is>
      </c>
      <c r="B69" s="6" t="n">
        <v>350</v>
      </c>
    </row>
    <row r="70">
      <c r="A70" s="4" t="inlineStr">
        <is>
          <t>350m Loan 2024 | Secure Overnight Financing Rate</t>
        </is>
      </c>
    </row>
    <row r="71">
      <c r="A71" s="3" t="inlineStr">
        <is>
          <t>Borrowings</t>
        </is>
      </c>
    </row>
    <row r="72">
      <c r="A72" s="4" t="inlineStr">
        <is>
          <t>Adjustment to interest rate basis (as a percent)</t>
        </is>
      </c>
      <c r="B72" s="4" t="inlineStr">
        <is>
          <t>0.59%</t>
        </is>
      </c>
    </row>
    <row r="73">
      <c r="A73" s="4" t="inlineStr">
        <is>
          <t>Jackson US$250m 8.15% Surplus Notes 2027</t>
        </is>
      </c>
    </row>
    <row r="74">
      <c r="A74" s="3" t="inlineStr">
        <is>
          <t>Borrowings</t>
        </is>
      </c>
    </row>
    <row r="75">
      <c r="A75" s="4" t="inlineStr">
        <is>
          <t>Borrowings</t>
        </is>
      </c>
      <c r="F75" s="5" t="n">
        <v>250</v>
      </c>
      <c r="I75" s="5" t="n">
        <v>250</v>
      </c>
    </row>
    <row r="76">
      <c r="A76" s="4" t="inlineStr">
        <is>
          <t>Notional amount</t>
        </is>
      </c>
      <c r="F76" s="6" t="n">
        <v>250</v>
      </c>
      <c r="I76" s="6" t="n">
        <v>250</v>
      </c>
    </row>
    <row r="77">
      <c r="A77" s="4" t="inlineStr">
        <is>
          <t>Borrowings, interest rate</t>
        </is>
      </c>
      <c r="D77" s="4" t="inlineStr">
        <is>
          <t>8.15%</t>
        </is>
      </c>
      <c r="E77" s="4" t="inlineStr">
        <is>
          <t>8.15%</t>
        </is>
      </c>
      <c r="F77" s="4" t="inlineStr">
        <is>
          <t>8.15%</t>
        </is>
      </c>
      <c r="G77" s="4" t="inlineStr">
        <is>
          <t>8.15%</t>
        </is>
      </c>
      <c r="H77" s="4" t="inlineStr">
        <is>
          <t>8.15%</t>
        </is>
      </c>
      <c r="I77" s="4" t="inlineStr">
        <is>
          <t>8.15%</t>
        </is>
      </c>
    </row>
  </sheetData>
  <mergeCells count="4">
    <mergeCell ref="A1:A2"/>
    <mergeCell ref="B1:C1"/>
    <mergeCell ref="D1:F1"/>
    <mergeCell ref="G1:I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Operational borrowings (Details) - USD ($) $ in Millions</t>
        </is>
      </c>
      <c r="B1" s="2" t="inlineStr">
        <is>
          <t>Dec. 31, 2020</t>
        </is>
      </c>
      <c r="C1" s="2" t="inlineStr">
        <is>
          <t>Dec. 31, 2019</t>
        </is>
      </c>
    </row>
    <row r="2">
      <c r="A2" s="4" t="inlineStr">
        <is>
          <t>Operational borrowings</t>
        </is>
      </c>
    </row>
    <row r="3">
      <c r="A3" s="3" t="inlineStr">
        <is>
          <t>Borrowings</t>
        </is>
      </c>
    </row>
    <row r="4">
      <c r="A4" s="4" t="inlineStr">
        <is>
          <t>Borrowings</t>
        </is>
      </c>
      <c r="B4" s="6" t="n">
        <v>2444</v>
      </c>
      <c r="C4" s="6" t="n">
        <v>2645</v>
      </c>
    </row>
    <row r="5">
      <c r="A5" s="4" t="inlineStr">
        <is>
          <t>Operational borrowings attributable to shareholder-financed businesses</t>
        </is>
      </c>
    </row>
    <row r="6">
      <c r="A6" s="3" t="inlineStr">
        <is>
          <t>Borrowings</t>
        </is>
      </c>
    </row>
    <row r="7">
      <c r="A7" s="4" t="inlineStr">
        <is>
          <t>Borrowings</t>
        </is>
      </c>
      <c r="B7" s="5" t="n">
        <v>2250</v>
      </c>
      <c r="C7" s="5" t="n">
        <v>2342</v>
      </c>
    </row>
    <row r="8">
      <c r="A8" s="4" t="inlineStr">
        <is>
          <t>Borrowings attributable to with-profits businesses</t>
        </is>
      </c>
    </row>
    <row r="9">
      <c r="A9" s="3" t="inlineStr">
        <is>
          <t>Borrowings</t>
        </is>
      </c>
    </row>
    <row r="10">
      <c r="A10" s="4" t="inlineStr">
        <is>
          <t>Borrowings</t>
        </is>
      </c>
      <c r="B10" s="5" t="n">
        <v>194</v>
      </c>
      <c r="C10" s="5" t="n">
        <v>303</v>
      </c>
    </row>
    <row r="11">
      <c r="A11" s="4" t="inlineStr">
        <is>
          <t>Borrowings in respect of short-term fixed income securities programmes - commercial paper | Operational borrowings attributable to shareholder-financed businesses</t>
        </is>
      </c>
    </row>
    <row r="12">
      <c r="A12" s="3" t="inlineStr">
        <is>
          <t>Borrowings</t>
        </is>
      </c>
    </row>
    <row r="13">
      <c r="A13" s="4" t="inlineStr">
        <is>
          <t>Borrowings</t>
        </is>
      </c>
      <c r="B13" s="5" t="n">
        <v>501</v>
      </c>
      <c r="C13" s="5" t="n">
        <v>520</v>
      </c>
    </row>
    <row r="14">
      <c r="A14" s="4" t="inlineStr">
        <is>
          <t>Lease liabilities under IFRS 16 | Operational borrowings attributable to shareholder-financed businesses</t>
        </is>
      </c>
    </row>
    <row r="15">
      <c r="A15" s="3" t="inlineStr">
        <is>
          <t>Borrowings</t>
        </is>
      </c>
    </row>
    <row r="16">
      <c r="A16" s="4" t="inlineStr">
        <is>
          <t>Borrowings</t>
        </is>
      </c>
      <c r="B16" s="5" t="n">
        <v>302</v>
      </c>
      <c r="C16" s="5" t="n">
        <v>371</v>
      </c>
    </row>
    <row r="17">
      <c r="A17" s="4" t="inlineStr">
        <is>
          <t>Lease liabilities under IFRS 16 | Borrowings attributable to with-profits businesses</t>
        </is>
      </c>
    </row>
    <row r="18">
      <c r="A18" s="3" t="inlineStr">
        <is>
          <t>Borrowings</t>
        </is>
      </c>
    </row>
    <row r="19">
      <c r="A19" s="4" t="inlineStr">
        <is>
          <t>Borrowings</t>
        </is>
      </c>
      <c r="B19" s="5" t="n">
        <v>194</v>
      </c>
      <c r="C19" s="5" t="n">
        <v>259</v>
      </c>
    </row>
    <row r="20">
      <c r="A20" s="4" t="inlineStr">
        <is>
          <t>Non-recourse borrowings of consolidated investment funds | Operational borrowings attributable to shareholder-financed businesses</t>
        </is>
      </c>
    </row>
    <row r="21">
      <c r="A21" s="3" t="inlineStr">
        <is>
          <t>Borrowings</t>
        </is>
      </c>
    </row>
    <row r="22">
      <c r="A22" s="4" t="inlineStr">
        <is>
          <t>Borrowings</t>
        </is>
      </c>
      <c r="B22" s="5" t="n">
        <v>994</v>
      </c>
      <c r="C22" s="5" t="n">
        <v>1045</v>
      </c>
    </row>
    <row r="23">
      <c r="A23" s="4" t="inlineStr">
        <is>
          <t>Bank loans and overdrafts | Operational borrowings attributable to shareholder-financed businesses</t>
        </is>
      </c>
    </row>
    <row r="24">
      <c r="A24" s="3" t="inlineStr">
        <is>
          <t>Borrowings</t>
        </is>
      </c>
    </row>
    <row r="25">
      <c r="A25" s="4" t="inlineStr">
        <is>
          <t>Borrowings</t>
        </is>
      </c>
      <c r="C25" s="5" t="n">
        <v>29</v>
      </c>
    </row>
    <row r="26">
      <c r="A26" s="4" t="inlineStr">
        <is>
          <t>Other borrowings | Operational borrowings attributable to shareholder-financed businesses</t>
        </is>
      </c>
    </row>
    <row r="27">
      <c r="A27" s="3" t="inlineStr">
        <is>
          <t>Borrowings</t>
        </is>
      </c>
    </row>
    <row r="28">
      <c r="A28" s="4" t="inlineStr">
        <is>
          <t>Borrowings</t>
        </is>
      </c>
      <c r="B28" s="6" t="n">
        <v>453</v>
      </c>
      <c r="C28" s="5" t="n">
        <v>377</v>
      </c>
    </row>
    <row r="29">
      <c r="A29" s="4" t="inlineStr">
        <is>
          <t>Other borrowings | Borrowings attributable to with-profits businesses</t>
        </is>
      </c>
    </row>
    <row r="30">
      <c r="A30" s="3" t="inlineStr">
        <is>
          <t>Borrowings</t>
        </is>
      </c>
    </row>
    <row r="31">
      <c r="A31" s="4" t="inlineStr">
        <is>
          <t>Borrowings</t>
        </is>
      </c>
      <c r="C31" s="6" t="n">
        <v>4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isk and sensitivity analysis (Details) - USD ($) $ in Millions</t>
        </is>
      </c>
      <c r="B1" s="2" t="inlineStr">
        <is>
          <t>12 Months Ended</t>
        </is>
      </c>
    </row>
    <row r="2">
      <c r="B2" s="2" t="inlineStr">
        <is>
          <t>Dec. 31, 2020</t>
        </is>
      </c>
      <c r="C2" s="2" t="inlineStr">
        <is>
          <t>Dec. 31, 2019</t>
        </is>
      </c>
    </row>
    <row r="3">
      <c r="A3" s="4" t="inlineStr">
        <is>
          <t>Interest rate risk</t>
        </is>
      </c>
    </row>
    <row r="4">
      <c r="A4" s="3" t="inlineStr">
        <is>
          <t>Sensitivity analysis</t>
        </is>
      </c>
    </row>
    <row r="5">
      <c r="A5" s="4" t="inlineStr">
        <is>
          <t>Floor for movements in interest rates in sensitivity analysis</t>
        </is>
      </c>
      <c r="B5" s="4" t="inlineStr">
        <is>
          <t>0.00%</t>
        </is>
      </c>
    </row>
    <row r="6">
      <c r="A6" s="4" t="inlineStr">
        <is>
          <t>Interest rate risk | Asia insurance operations</t>
        </is>
      </c>
    </row>
    <row r="7">
      <c r="A7" s="3" t="inlineStr">
        <is>
          <t>Sensitivity analysis</t>
        </is>
      </c>
    </row>
    <row r="8">
      <c r="A8" s="4" t="inlineStr">
        <is>
          <t>Reasonably possible decrease in assumption (as a percent)</t>
        </is>
      </c>
      <c r="B8" s="4" t="inlineStr">
        <is>
          <t>0.50%</t>
        </is>
      </c>
      <c r="C8" s="4" t="inlineStr">
        <is>
          <t>1.00%</t>
        </is>
      </c>
    </row>
    <row r="9">
      <c r="A9" s="4" t="inlineStr">
        <is>
          <t>Net effect on shareholders' equity, decrease in assumption</t>
        </is>
      </c>
      <c r="B9" s="6" t="n">
        <v>-1274</v>
      </c>
      <c r="C9" s="6" t="n">
        <v>-702</v>
      </c>
    </row>
    <row r="10">
      <c r="A10" s="4" t="inlineStr">
        <is>
          <t>Net effect on profit after tax, decrease in assumption</t>
        </is>
      </c>
      <c r="B10" s="6" t="n">
        <v>-1274</v>
      </c>
      <c r="C10" s="6" t="n">
        <v>-702</v>
      </c>
    </row>
    <row r="11">
      <c r="A11" s="4" t="inlineStr">
        <is>
          <t>Reasonably possible increase in assumption (as a percent)</t>
        </is>
      </c>
      <c r="B11" s="4" t="inlineStr">
        <is>
          <t>1.00%</t>
        </is>
      </c>
      <c r="C11" s="4" t="inlineStr">
        <is>
          <t>1.00%</t>
        </is>
      </c>
    </row>
    <row r="12">
      <c r="A12" s="4" t="inlineStr">
        <is>
          <t>Net effect on shareholders' equity, increase in assumption</t>
        </is>
      </c>
      <c r="B12" s="6" t="n">
        <v>-318</v>
      </c>
      <c r="C12" s="6" t="n">
        <v>-718</v>
      </c>
    </row>
    <row r="13">
      <c r="A13" s="4" t="inlineStr">
        <is>
          <t>Net effect on profit after tax, increase in assumption</t>
        </is>
      </c>
      <c r="B13" s="6" t="n">
        <v>-318</v>
      </c>
      <c r="C13" s="6" t="n">
        <v>-718</v>
      </c>
    </row>
    <row r="14">
      <c r="A14" s="4" t="inlineStr">
        <is>
          <t>Interest rate risk | US insurance operations</t>
        </is>
      </c>
    </row>
    <row r="15">
      <c r="A15" s="3" t="inlineStr">
        <is>
          <t>Sensitivity analysis</t>
        </is>
      </c>
    </row>
    <row r="16">
      <c r="A16" s="4" t="inlineStr">
        <is>
          <t>Reasonably possible decrease in assumption (as a percent)</t>
        </is>
      </c>
      <c r="B16" s="4" t="inlineStr">
        <is>
          <t>0.50%</t>
        </is>
      </c>
      <c r="C16" s="4" t="inlineStr">
        <is>
          <t>1.00%</t>
        </is>
      </c>
    </row>
    <row r="17">
      <c r="A17" s="4" t="inlineStr">
        <is>
          <t>Net effect on shareholders' equity, decrease in assumption</t>
        </is>
      </c>
      <c r="B17" s="6" t="n">
        <v>-594</v>
      </c>
      <c r="C17" s="6" t="n">
        <v>20</v>
      </c>
    </row>
    <row r="18">
      <c r="A18" s="4" t="inlineStr">
        <is>
          <t>Net effect on profit after tax, decrease in assumption</t>
        </is>
      </c>
      <c r="B18" s="5" t="n">
        <v>-1319</v>
      </c>
      <c r="C18" s="5" t="n">
        <v>-2224</v>
      </c>
    </row>
    <row r="19">
      <c r="A19" s="4" t="inlineStr">
        <is>
          <t>Net effect on other comprehensive income, decrease in assumption</t>
        </is>
      </c>
      <c r="B19" s="6" t="n">
        <v>725</v>
      </c>
      <c r="C19" s="6" t="n">
        <v>2244</v>
      </c>
    </row>
    <row r="20">
      <c r="A20" s="4" t="inlineStr">
        <is>
          <t>Reasonably possible increase in assumption (as a percent)</t>
        </is>
      </c>
      <c r="B20" s="4" t="inlineStr">
        <is>
          <t>1.00%</t>
        </is>
      </c>
      <c r="C20" s="4" t="inlineStr">
        <is>
          <t>1.00%</t>
        </is>
      </c>
    </row>
    <row r="21">
      <c r="A21" s="4" t="inlineStr">
        <is>
          <t>Net effect on shareholders' equity, increase in assumption</t>
        </is>
      </c>
      <c r="B21" s="6" t="n">
        <v>-68</v>
      </c>
      <c r="C21" s="6" t="n">
        <v>-553</v>
      </c>
    </row>
    <row r="22">
      <c r="A22" s="4" t="inlineStr">
        <is>
          <t>Net effect on profit after tax, increase in assumption</t>
        </is>
      </c>
      <c r="B22" s="5" t="n">
        <v>1976</v>
      </c>
      <c r="C22" s="5" t="n">
        <v>1691</v>
      </c>
    </row>
    <row r="23">
      <c r="A23" s="4" t="inlineStr">
        <is>
          <t>Net effect on other comprehensive income, increase in assumption</t>
        </is>
      </c>
      <c r="B23" s="6" t="n">
        <v>-2044</v>
      </c>
      <c r="C23" s="6" t="n">
        <v>-2244</v>
      </c>
    </row>
    <row r="24">
      <c r="A24" s="4" t="inlineStr">
        <is>
          <t>Equity and property price risk | Asia insurance operations</t>
        </is>
      </c>
    </row>
    <row r="25">
      <c r="A25" s="3" t="inlineStr">
        <is>
          <t>Sensitivity analysis</t>
        </is>
      </c>
    </row>
    <row r="26">
      <c r="A26" s="4" t="inlineStr">
        <is>
          <t>Reasonably possible decrease in assumption (as a percent)</t>
        </is>
      </c>
      <c r="B26" s="4" t="inlineStr">
        <is>
          <t>20.00%</t>
        </is>
      </c>
      <c r="C26" s="4" t="inlineStr">
        <is>
          <t>20.00%</t>
        </is>
      </c>
    </row>
    <row r="27">
      <c r="A27" s="4" t="inlineStr">
        <is>
          <t>Net effect on shareholders' equity, decrease in assumption</t>
        </is>
      </c>
      <c r="B27" s="6" t="n">
        <v>-848</v>
      </c>
      <c r="C27" s="6" t="n">
        <v>-816</v>
      </c>
    </row>
    <row r="28">
      <c r="A28" s="4" t="inlineStr">
        <is>
          <t>Reasonably possible increase in assumption (as a percent)</t>
        </is>
      </c>
      <c r="B28" s="4" t="inlineStr">
        <is>
          <t>10.00%</t>
        </is>
      </c>
      <c r="C28" s="4" t="inlineStr">
        <is>
          <t>10.00%</t>
        </is>
      </c>
    </row>
    <row r="29">
      <c r="A29" s="4" t="inlineStr">
        <is>
          <t>Net effect on shareholders' equity, increase in assumption</t>
        </is>
      </c>
      <c r="B29" s="6" t="n">
        <v>410</v>
      </c>
      <c r="C29" s="6" t="n">
        <v>408</v>
      </c>
    </row>
    <row r="30">
      <c r="A30" s="4" t="inlineStr">
        <is>
          <t>Equity and property price risk | US insurance operations</t>
        </is>
      </c>
    </row>
    <row r="31">
      <c r="A31" s="3" t="inlineStr">
        <is>
          <t>Sensitivity analysis</t>
        </is>
      </c>
    </row>
    <row r="32">
      <c r="A32" s="4" t="inlineStr">
        <is>
          <t>Reasonably possible decrease in assumption (as a percent)</t>
        </is>
      </c>
      <c r="B32" s="4" t="inlineStr">
        <is>
          <t>20.00%</t>
        </is>
      </c>
      <c r="C32" s="4" t="inlineStr">
        <is>
          <t>20.00%</t>
        </is>
      </c>
    </row>
    <row r="33">
      <c r="A33" s="4" t="inlineStr">
        <is>
          <t>Net effect on shareholders' equity, decrease in assumption</t>
        </is>
      </c>
      <c r="B33" s="6" t="n">
        <v>744</v>
      </c>
      <c r="C33" s="6" t="n">
        <v>762</v>
      </c>
    </row>
    <row r="34">
      <c r="A34" s="4" t="inlineStr">
        <is>
          <t>Reasonably possible increase in assumption (as a percent)</t>
        </is>
      </c>
      <c r="B34" s="4" t="inlineStr">
        <is>
          <t>10.00%</t>
        </is>
      </c>
      <c r="C34" s="4" t="inlineStr">
        <is>
          <t>10.00%</t>
        </is>
      </c>
    </row>
    <row r="35">
      <c r="A35" s="4" t="inlineStr">
        <is>
          <t>Net effect on shareholders' equity, increase in assumption</t>
        </is>
      </c>
      <c r="B35" s="6" t="n">
        <v>299</v>
      </c>
      <c r="C35" s="6" t="n">
        <v>60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sensitivity analysis - US, variable annuity guarantees (Details) - US insurance operations - Variable annuities - USD ($) $ in Millions</t>
        </is>
      </c>
      <c r="B1" s="2" t="inlineStr">
        <is>
          <t>Dec. 31, 2020</t>
        </is>
      </c>
      <c r="C1" s="2" t="inlineStr">
        <is>
          <t>Dec. 31, 2019</t>
        </is>
      </c>
    </row>
    <row r="2">
      <c r="A2" s="4" t="inlineStr">
        <is>
          <t>GMDB | Return of net deposits plus a minimum return</t>
        </is>
      </c>
    </row>
    <row r="3">
      <c r="A3" s="3" t="inlineStr">
        <is>
          <t>Sensitivity analysis</t>
        </is>
      </c>
    </row>
    <row r="4">
      <c r="A4" s="4" t="inlineStr">
        <is>
          <t>Account value</t>
        </is>
      </c>
      <c r="B4" s="6" t="n">
        <v>170510</v>
      </c>
      <c r="C4" s="6" t="n">
        <v>150576</v>
      </c>
    </row>
    <row r="5">
      <c r="A5" s="4" t="inlineStr">
        <is>
          <t>Net amount at risk</t>
        </is>
      </c>
      <c r="B5" s="5" t="n">
        <v>2340</v>
      </c>
      <c r="C5" s="5" t="n">
        <v>2477</v>
      </c>
    </row>
    <row r="6">
      <c r="A6" s="4" t="inlineStr">
        <is>
          <t>GMDB | Highest specified anniversary account value minus withdrawals post-anniversary</t>
        </is>
      </c>
    </row>
    <row r="7">
      <c r="A7" s="3" t="inlineStr">
        <is>
          <t>Sensitivity analysis</t>
        </is>
      </c>
    </row>
    <row r="8">
      <c r="A8" s="4" t="inlineStr">
        <is>
          <t>Account value</t>
        </is>
      </c>
      <c r="B8" s="5" t="n">
        <v>13512</v>
      </c>
      <c r="C8" s="5" t="n">
        <v>12547</v>
      </c>
    </row>
    <row r="9">
      <c r="A9" s="4" t="inlineStr">
        <is>
          <t>Net amount at risk</t>
        </is>
      </c>
      <c r="B9" s="5" t="n">
        <v>86</v>
      </c>
      <c r="C9" s="5" t="n">
        <v>69</v>
      </c>
    </row>
    <row r="10">
      <c r="A10" s="4" t="inlineStr">
        <is>
          <t>GMDB | Combination net deposits plus minimum return, highest specified anniversary account value minus withdrawals post-anniversary</t>
        </is>
      </c>
    </row>
    <row r="11">
      <c r="A11" s="3" t="inlineStr">
        <is>
          <t>Sensitivity analysis</t>
        </is>
      </c>
    </row>
    <row r="12">
      <c r="A12" s="4" t="inlineStr">
        <is>
          <t>Account value</t>
        </is>
      </c>
      <c r="B12" s="5" t="n">
        <v>8891</v>
      </c>
      <c r="C12" s="5" t="n">
        <v>8159</v>
      </c>
    </row>
    <row r="13">
      <c r="A13" s="4" t="inlineStr">
        <is>
          <t>Net amount at risk</t>
        </is>
      </c>
      <c r="B13" s="5" t="n">
        <v>615</v>
      </c>
      <c r="C13" s="5" t="n">
        <v>687</v>
      </c>
    </row>
    <row r="14">
      <c r="A14" s="4" t="inlineStr">
        <is>
          <t>GMWB | Return of net deposits - premium only</t>
        </is>
      </c>
    </row>
    <row r="15">
      <c r="A15" s="3" t="inlineStr">
        <is>
          <t>Sensitivity analysis</t>
        </is>
      </c>
    </row>
    <row r="16">
      <c r="A16" s="4" t="inlineStr">
        <is>
          <t>Account value</t>
        </is>
      </c>
      <c r="B16" s="5" t="n">
        <v>2858</v>
      </c>
      <c r="C16" s="5" t="n">
        <v>2753</v>
      </c>
    </row>
    <row r="17">
      <c r="A17" s="4" t="inlineStr">
        <is>
          <t>Net amount at risk</t>
        </is>
      </c>
      <c r="B17" s="5" t="n">
        <v>12</v>
      </c>
      <c r="C17" s="5" t="n">
        <v>16</v>
      </c>
    </row>
    <row r="18">
      <c r="A18" s="4" t="inlineStr">
        <is>
          <t>GMWB | Return of net deposits plus a minimum return</t>
        </is>
      </c>
    </row>
    <row r="19">
      <c r="A19" s="3" t="inlineStr">
        <is>
          <t>Sensitivity analysis</t>
        </is>
      </c>
    </row>
    <row r="20">
      <c r="A20" s="4" t="inlineStr">
        <is>
          <t>Account value</t>
        </is>
      </c>
      <c r="B20" s="5" t="n">
        <v>248</v>
      </c>
      <c r="C20" s="5" t="n">
        <v>257</v>
      </c>
    </row>
    <row r="21">
      <c r="A21" s="4" t="inlineStr">
        <is>
          <t>Net amount at risk</t>
        </is>
      </c>
      <c r="B21" s="5" t="n">
        <v>11</v>
      </c>
      <c r="C21" s="5" t="n">
        <v>14</v>
      </c>
    </row>
    <row r="22">
      <c r="A22" s="4" t="inlineStr">
        <is>
          <t>GMWB | Highest specified anniversary account value only</t>
        </is>
      </c>
    </row>
    <row r="23">
      <c r="A23" s="3" t="inlineStr">
        <is>
          <t>Sensitivity analysis</t>
        </is>
      </c>
    </row>
    <row r="24">
      <c r="A24" s="4" t="inlineStr">
        <is>
          <t>Account value</t>
        </is>
      </c>
      <c r="B24" s="5" t="n">
        <v>3459</v>
      </c>
      <c r="C24" s="5" t="n">
        <v>3232</v>
      </c>
    </row>
    <row r="25">
      <c r="A25" s="4" t="inlineStr">
        <is>
          <t>Net amount at risk</t>
        </is>
      </c>
      <c r="B25" s="5" t="n">
        <v>41</v>
      </c>
      <c r="C25" s="5" t="n">
        <v>51</v>
      </c>
    </row>
    <row r="26">
      <c r="A26" s="4" t="inlineStr">
        <is>
          <t>GMWB | Highest specified anniversary account value minus withdrawals post-anniversary</t>
        </is>
      </c>
    </row>
    <row r="27">
      <c r="A27" s="3" t="inlineStr">
        <is>
          <t>Sensitivity analysis</t>
        </is>
      </c>
    </row>
    <row r="28">
      <c r="A28" s="4" t="inlineStr">
        <is>
          <t>Account value</t>
        </is>
      </c>
      <c r="B28" s="5" t="n">
        <v>646</v>
      </c>
      <c r="C28" s="5" t="n">
        <v>698</v>
      </c>
    </row>
    <row r="29">
      <c r="A29" s="4" t="inlineStr">
        <is>
          <t>Net amount at risk</t>
        </is>
      </c>
      <c r="B29" s="5" t="n">
        <v>55</v>
      </c>
      <c r="C29" s="5" t="n">
        <v>52</v>
      </c>
    </row>
    <row r="30">
      <c r="A30" s="4" t="inlineStr">
        <is>
          <t>GMWB | Combination net deposits plus minimum return, highest specified anniversary account value minus withdrawals post-anniversary</t>
        </is>
      </c>
    </row>
    <row r="31">
      <c r="A31" s="3" t="inlineStr">
        <is>
          <t>Sensitivity analysis</t>
        </is>
      </c>
    </row>
    <row r="32">
      <c r="A32" s="4" t="inlineStr">
        <is>
          <t>Account value</t>
        </is>
      </c>
      <c r="B32" s="5" t="n">
        <v>159857</v>
      </c>
      <c r="C32" s="5" t="n">
        <v>140529</v>
      </c>
    </row>
    <row r="33">
      <c r="A33" s="4" t="inlineStr">
        <is>
          <t>Net amount at risk</t>
        </is>
      </c>
      <c r="B33" s="5" t="n">
        <v>5656</v>
      </c>
      <c r="C33" s="5" t="n">
        <v>7160</v>
      </c>
    </row>
    <row r="34">
      <c r="A34" s="4" t="inlineStr">
        <is>
          <t>GMIB | Combination net deposits plus minimum return, highest specified anniversary account value minus withdrawals post-anniversary</t>
        </is>
      </c>
    </row>
    <row r="35">
      <c r="A35" s="3" t="inlineStr">
        <is>
          <t>Sensitivity analysis</t>
        </is>
      </c>
    </row>
    <row r="36">
      <c r="A36" s="4" t="inlineStr">
        <is>
          <t>Account value</t>
        </is>
      </c>
      <c r="B36" s="5" t="n">
        <v>1675</v>
      </c>
      <c r="C36" s="5" t="n">
        <v>1688</v>
      </c>
    </row>
    <row r="37">
      <c r="A37" s="4" t="inlineStr">
        <is>
          <t>Net amount at risk</t>
        </is>
      </c>
      <c r="B37" s="5" t="n">
        <v>556</v>
      </c>
      <c r="C37" s="5" t="n">
        <v>616</v>
      </c>
    </row>
    <row r="38">
      <c r="A38" s="4" t="inlineStr">
        <is>
          <t>GMAB | Return of net deposits - premium only</t>
        </is>
      </c>
    </row>
    <row r="39">
      <c r="A39" s="3" t="inlineStr">
        <is>
          <t>Sensitivity analysis</t>
        </is>
      </c>
    </row>
    <row r="40">
      <c r="A40" s="4" t="inlineStr">
        <is>
          <t>Account value</t>
        </is>
      </c>
      <c r="B40" s="6" t="n">
        <v>39</v>
      </c>
      <c r="C40" s="6" t="n">
        <v>3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sensitivity analysis - US, separate account balances (Details) - US insurance operations - Variable annuities - USD ($) $ in Millions</t>
        </is>
      </c>
      <c r="B1" s="2" t="inlineStr">
        <is>
          <t>Dec. 31, 2020</t>
        </is>
      </c>
      <c r="C1" s="2" t="inlineStr">
        <is>
          <t>Dec. 31, 2019</t>
        </is>
      </c>
    </row>
    <row r="2">
      <c r="A2" s="4" t="inlineStr">
        <is>
          <t>Mutual funds</t>
        </is>
      </c>
    </row>
    <row r="3">
      <c r="A3" s="3" t="inlineStr">
        <is>
          <t>Sensitivity analysis</t>
        </is>
      </c>
    </row>
    <row r="4">
      <c r="A4" s="4" t="inlineStr">
        <is>
          <t>Guarantee contract account balance in variable separate accounts</t>
        </is>
      </c>
      <c r="B4" s="6" t="n">
        <v>193904</v>
      </c>
      <c r="C4" s="6" t="n">
        <v>172125</v>
      </c>
    </row>
    <row r="5">
      <c r="A5" s="4" t="inlineStr">
        <is>
          <t>Equity mutual funds</t>
        </is>
      </c>
    </row>
    <row r="6">
      <c r="A6" s="3" t="inlineStr">
        <is>
          <t>Sensitivity analysis</t>
        </is>
      </c>
    </row>
    <row r="7">
      <c r="A7" s="4" t="inlineStr">
        <is>
          <t>Guarantee contract account balance in variable separate accounts</t>
        </is>
      </c>
      <c r="B7" s="5" t="n">
        <v>132213</v>
      </c>
      <c r="C7" s="5" t="n">
        <v>121520</v>
      </c>
    </row>
    <row r="8">
      <c r="A8" s="4" t="inlineStr">
        <is>
          <t>Bond mutual funds</t>
        </is>
      </c>
    </row>
    <row r="9">
      <c r="A9" s="3" t="inlineStr">
        <is>
          <t>Sensitivity analysis</t>
        </is>
      </c>
    </row>
    <row r="10">
      <c r="A10" s="4" t="inlineStr">
        <is>
          <t>Guarantee contract account balance in variable separate accounts</t>
        </is>
      </c>
      <c r="B10" s="5" t="n">
        <v>20203</v>
      </c>
      <c r="C10" s="5" t="n">
        <v>19341</v>
      </c>
    </row>
    <row r="11">
      <c r="A11" s="4" t="inlineStr">
        <is>
          <t>Balanced mutual funds</t>
        </is>
      </c>
    </row>
    <row r="12">
      <c r="A12" s="3" t="inlineStr">
        <is>
          <t>Sensitivity analysis</t>
        </is>
      </c>
    </row>
    <row r="13">
      <c r="A13" s="4" t="inlineStr">
        <is>
          <t>Guarantee contract account balance in variable separate accounts</t>
        </is>
      </c>
      <c r="B13" s="5" t="n">
        <v>39626</v>
      </c>
      <c r="C13" s="5" t="n">
        <v>30308</v>
      </c>
    </row>
    <row r="14">
      <c r="A14" s="4" t="inlineStr">
        <is>
          <t>Money market mutual funds</t>
        </is>
      </c>
    </row>
    <row r="15">
      <c r="A15" s="3" t="inlineStr">
        <is>
          <t>Sensitivity analysis</t>
        </is>
      </c>
    </row>
    <row r="16">
      <c r="A16" s="4" t="inlineStr">
        <is>
          <t>Guarantee contract account balance in variable separate accounts</t>
        </is>
      </c>
      <c r="B16" s="6" t="n">
        <v>1862</v>
      </c>
      <c r="C16" s="6" t="n">
        <v>95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sensitivity analysis - Asia insurance operations (Details) - Asia insurance operations - Insurance risk - USD ($) $ in Millions</t>
        </is>
      </c>
      <c r="B1" s="2" t="inlineStr">
        <is>
          <t>12 Months Ended</t>
        </is>
      </c>
    </row>
    <row r="2">
      <c r="B2" s="2" t="inlineStr">
        <is>
          <t>Dec. 31, 2020</t>
        </is>
      </c>
      <c r="C2" s="2" t="inlineStr">
        <is>
          <t>Dec. 31, 2019</t>
        </is>
      </c>
    </row>
    <row r="3">
      <c r="A3" s="3" t="inlineStr">
        <is>
          <t>Sensitivity analysis</t>
        </is>
      </c>
    </row>
    <row r="4">
      <c r="A4" s="4" t="inlineStr">
        <is>
          <t>Reasonably possible increase in assumption (as a percent)</t>
        </is>
      </c>
      <c r="B4" s="4" t="inlineStr">
        <is>
          <t>5.00%</t>
        </is>
      </c>
      <c r="C4" s="4" t="inlineStr">
        <is>
          <t>5.00%</t>
        </is>
      </c>
    </row>
    <row r="5">
      <c r="A5" s="4" t="inlineStr">
        <is>
          <t>Net effect on profit after tax, increase in assumption</t>
        </is>
      </c>
      <c r="B5" s="6" t="n">
        <v>-77</v>
      </c>
      <c r="C5" s="6" t="n">
        <v>-77</v>
      </c>
    </row>
    <row r="6">
      <c r="A6" s="4" t="inlineStr">
        <is>
          <t>Net effect on shareholders' equity, increase in assumption</t>
        </is>
      </c>
      <c r="B6" s="6" t="n">
        <v>-77</v>
      </c>
      <c r="C6" s="6" t="n">
        <v>-77</v>
      </c>
    </row>
    <row r="7">
      <c r="A7" s="4" t="inlineStr">
        <is>
          <t>Reasonably possible decrease in assumption (as a percent)</t>
        </is>
      </c>
      <c r="B7" s="4" t="inlineStr">
        <is>
          <t>5.00%</t>
        </is>
      </c>
      <c r="C7" s="4" t="inlineStr">
        <is>
          <t>5.00%</t>
        </is>
      </c>
    </row>
    <row r="8">
      <c r="A8" s="4" t="inlineStr">
        <is>
          <t>Net effect on profit after tax, decrease in assumption</t>
        </is>
      </c>
      <c r="B8" s="6" t="n">
        <v>77</v>
      </c>
      <c r="C8" s="6" t="n">
        <v>77</v>
      </c>
    </row>
    <row r="9">
      <c r="A9" s="4" t="inlineStr">
        <is>
          <t>Net effect on shareholders' equity, decrease in assumption</t>
        </is>
      </c>
      <c r="B9" s="6" t="n">
        <v>77</v>
      </c>
      <c r="C9" s="6" t="n">
        <v>77</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 assets and liabilities - Current tax (Details) - USD ($) $ in Millions</t>
        </is>
      </c>
      <c r="B1" s="2" t="inlineStr">
        <is>
          <t>Dec. 31, 2020</t>
        </is>
      </c>
      <c r="C1" s="2" t="inlineStr">
        <is>
          <t>Dec. 31, 2019</t>
        </is>
      </c>
    </row>
    <row r="2">
      <c r="A2" s="3" t="inlineStr">
        <is>
          <t>Tax assets and liabilities</t>
        </is>
      </c>
    </row>
    <row r="3">
      <c r="A3" s="4" t="inlineStr">
        <is>
          <t>Current tax recoverable</t>
        </is>
      </c>
      <c r="B3" s="6" t="n">
        <v>444</v>
      </c>
      <c r="C3" s="6" t="n">
        <v>492</v>
      </c>
    </row>
    <row r="4">
      <c r="A4" s="4" t="inlineStr">
        <is>
          <t>Current tax liabilities</t>
        </is>
      </c>
      <c r="B4" s="5" t="n">
        <v>280</v>
      </c>
      <c r="C4" s="5" t="n">
        <v>396</v>
      </c>
    </row>
    <row r="5">
      <c r="A5" s="4" t="inlineStr">
        <is>
          <t>Provision for open tax matters</t>
        </is>
      </c>
      <c r="B5" s="6" t="n">
        <v>113</v>
      </c>
      <c r="C5" s="6" t="n">
        <v>19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assets and liabilities (Details) - USD ($) $ in Millions</t>
        </is>
      </c>
      <c r="B1" s="2" t="inlineStr">
        <is>
          <t>12 Months Ended</t>
        </is>
      </c>
    </row>
    <row r="2">
      <c r="B2" s="2" t="inlineStr">
        <is>
          <t>Dec. 31, 2020</t>
        </is>
      </c>
      <c r="C2" s="2" t="inlineStr">
        <is>
          <t>Dec. 31, 2019</t>
        </is>
      </c>
    </row>
    <row r="3">
      <c r="A3" s="3" t="inlineStr">
        <is>
          <t>Deferred tax assets in statement of financial position</t>
        </is>
      </c>
    </row>
    <row r="4">
      <c r="A4" s="4" t="inlineStr">
        <is>
          <t>Deferred tax assets at the beginning of the year</t>
        </is>
      </c>
      <c r="B4" s="6" t="n">
        <v>4075</v>
      </c>
      <c r="C4" s="6" t="n">
        <v>3305</v>
      </c>
    </row>
    <row r="5">
      <c r="A5" s="4" t="inlineStr">
        <is>
          <t>Demerger of UK and Europe operations</t>
        </is>
      </c>
      <c r="C5" s="5" t="n">
        <v>-160</v>
      </c>
    </row>
    <row r="6">
      <c r="A6" s="4" t="inlineStr">
        <is>
          <t>Movement in income statement</t>
        </is>
      </c>
      <c r="B6" s="5" t="n">
        <v>770</v>
      </c>
      <c r="C6" s="5" t="n">
        <v>1118</v>
      </c>
    </row>
    <row r="7">
      <c r="A7" s="4" t="inlineStr">
        <is>
          <t>Movement through other comprehensive income and equity</t>
        </is>
      </c>
      <c r="C7" s="5" t="n">
        <v>-15</v>
      </c>
    </row>
    <row r="8">
      <c r="A8" s="4" t="inlineStr">
        <is>
          <t>Other movements including foreign currency movements</t>
        </is>
      </c>
      <c r="B8" s="5" t="n">
        <v>13</v>
      </c>
      <c r="C8" s="5" t="n">
        <v>-173</v>
      </c>
    </row>
    <row r="9">
      <c r="A9" s="4" t="inlineStr">
        <is>
          <t>Deferred tax assets at the end of the year</t>
        </is>
      </c>
      <c r="B9" s="5" t="n">
        <v>4858</v>
      </c>
      <c r="C9" s="5" t="n">
        <v>4075</v>
      </c>
    </row>
    <row r="10">
      <c r="A10" s="3" t="inlineStr">
        <is>
          <t>Deferred tax liabilities in statement of financial position</t>
        </is>
      </c>
    </row>
    <row r="11">
      <c r="A11" s="4" t="inlineStr">
        <is>
          <t>Deferred tax liabilities at the beginning of the year</t>
        </is>
      </c>
      <c r="B11" s="5" t="n">
        <v>-5237</v>
      </c>
      <c r="C11" s="5" t="n">
        <v>-5122</v>
      </c>
    </row>
    <row r="12">
      <c r="A12" s="4" t="inlineStr">
        <is>
          <t>Demerger of UK and Europe operations</t>
        </is>
      </c>
      <c r="C12" s="5" t="n">
        <v>1351</v>
      </c>
    </row>
    <row r="13">
      <c r="A13" s="4" t="inlineStr">
        <is>
          <t>Movement in income statement</t>
        </is>
      </c>
      <c r="B13" s="5" t="n">
        <v>-690</v>
      </c>
      <c r="C13" s="5" t="n">
        <v>-891</v>
      </c>
    </row>
    <row r="14">
      <c r="A14" s="4" t="inlineStr">
        <is>
          <t>Movement through other comprehensive income and equity</t>
        </is>
      </c>
      <c r="B14" s="5" t="n">
        <v>-102</v>
      </c>
      <c r="C14" s="5" t="n">
        <v>-694</v>
      </c>
    </row>
    <row r="15">
      <c r="A15" s="4" t="inlineStr">
        <is>
          <t>Other movements including foreign currency movements</t>
        </is>
      </c>
      <c r="B15" s="5" t="n">
        <v>-46</v>
      </c>
      <c r="C15" s="5" t="n">
        <v>119</v>
      </c>
    </row>
    <row r="16">
      <c r="A16" s="4" t="inlineStr">
        <is>
          <t>Deferred tax liabilities at the end of the year</t>
        </is>
      </c>
      <c r="B16" s="5" t="n">
        <v>-6075</v>
      </c>
      <c r="C16" s="5" t="n">
        <v>-5237</v>
      </c>
    </row>
    <row r="17">
      <c r="A17" s="4" t="inlineStr">
        <is>
          <t>Unrealised gains and losses on investments</t>
        </is>
      </c>
    </row>
    <row r="18">
      <c r="A18" s="3" t="inlineStr">
        <is>
          <t>Deferred tax assets in statement of financial position</t>
        </is>
      </c>
    </row>
    <row r="19">
      <c r="A19" s="4" t="inlineStr">
        <is>
          <t>Deferred tax assets at the beginning of the year</t>
        </is>
      </c>
      <c r="C19" s="5" t="n">
        <v>144</v>
      </c>
    </row>
    <row r="20">
      <c r="A20" s="4" t="inlineStr">
        <is>
          <t>Movement in income statement</t>
        </is>
      </c>
      <c r="C20" s="5" t="n">
        <v>-16</v>
      </c>
    </row>
    <row r="21">
      <c r="A21" s="4" t="inlineStr">
        <is>
          <t>Other movements including foreign currency movements</t>
        </is>
      </c>
      <c r="C21" s="5" t="n">
        <v>-128</v>
      </c>
    </row>
    <row r="22">
      <c r="A22" s="3" t="inlineStr">
        <is>
          <t>Deferred tax liabilities in statement of financial position</t>
        </is>
      </c>
    </row>
    <row r="23">
      <c r="A23" s="4" t="inlineStr">
        <is>
          <t>Deferred tax liabilities at the beginning of the year</t>
        </is>
      </c>
      <c r="B23" s="5" t="n">
        <v>-877</v>
      </c>
      <c r="C23" s="5" t="n">
        <v>-1104</v>
      </c>
    </row>
    <row r="24">
      <c r="A24" s="4" t="inlineStr">
        <is>
          <t>Demerger of UK and Europe operations</t>
        </is>
      </c>
      <c r="C24" s="5" t="n">
        <v>1053</v>
      </c>
    </row>
    <row r="25">
      <c r="A25" s="4" t="inlineStr">
        <is>
          <t>Movement in income statement</t>
        </is>
      </c>
      <c r="B25" s="5" t="n">
        <v>-78</v>
      </c>
      <c r="C25" s="5" t="n">
        <v>-231</v>
      </c>
    </row>
    <row r="26">
      <c r="A26" s="4" t="inlineStr">
        <is>
          <t>Movement through other comprehensive income and equity</t>
        </is>
      </c>
      <c r="B26" s="5" t="n">
        <v>-102</v>
      </c>
      <c r="C26" s="5" t="n">
        <v>-713</v>
      </c>
    </row>
    <row r="27">
      <c r="A27" s="4" t="inlineStr">
        <is>
          <t>Other movements including foreign currency movements</t>
        </is>
      </c>
      <c r="B27" s="5" t="n">
        <v>-6</v>
      </c>
      <c r="C27" s="5" t="n">
        <v>118</v>
      </c>
    </row>
    <row r="28">
      <c r="A28" s="4" t="inlineStr">
        <is>
          <t>Deferred tax liabilities at the end of the year</t>
        </is>
      </c>
      <c r="B28" s="5" t="n">
        <v>-1063</v>
      </c>
      <c r="C28" s="5" t="n">
        <v>-877</v>
      </c>
    </row>
    <row r="29">
      <c r="A29" s="4" t="inlineStr">
        <is>
          <t>Balances relating to investment and insurance contracts</t>
        </is>
      </c>
    </row>
    <row r="30">
      <c r="A30" s="3" t="inlineStr">
        <is>
          <t>Deferred tax assets in statement of financial position</t>
        </is>
      </c>
    </row>
    <row r="31">
      <c r="A31" s="4" t="inlineStr">
        <is>
          <t>Deferred tax assets at the beginning of the year</t>
        </is>
      </c>
      <c r="B31" s="5" t="n">
        <v>32</v>
      </c>
      <c r="C31" s="5" t="n">
        <v>1</v>
      </c>
    </row>
    <row r="32">
      <c r="A32" s="4" t="inlineStr">
        <is>
          <t>Movement in income statement</t>
        </is>
      </c>
      <c r="B32" s="5" t="n">
        <v>55</v>
      </c>
      <c r="C32" s="5" t="n">
        <v>60</v>
      </c>
    </row>
    <row r="33">
      <c r="A33" s="4" t="inlineStr">
        <is>
          <t>Other movements including foreign currency movements</t>
        </is>
      </c>
      <c r="C33" s="5" t="n">
        <v>-29</v>
      </c>
    </row>
    <row r="34">
      <c r="A34" s="4" t="inlineStr">
        <is>
          <t>Deferred tax assets at the end of the year</t>
        </is>
      </c>
      <c r="B34" s="5" t="n">
        <v>87</v>
      </c>
      <c r="C34" s="5" t="n">
        <v>32</v>
      </c>
    </row>
    <row r="35">
      <c r="A35" s="3" t="inlineStr">
        <is>
          <t>Deferred tax liabilities in statement of financial position</t>
        </is>
      </c>
    </row>
    <row r="36">
      <c r="A36" s="4" t="inlineStr">
        <is>
          <t>Deferred tax liabilities at the beginning of the year</t>
        </is>
      </c>
      <c r="B36" s="5" t="n">
        <v>-1507</v>
      </c>
      <c r="C36" s="5" t="n">
        <v>-1276</v>
      </c>
    </row>
    <row r="37">
      <c r="A37" s="4" t="inlineStr">
        <is>
          <t>Movement in income statement</t>
        </is>
      </c>
      <c r="B37" s="5" t="n">
        <v>-235</v>
      </c>
      <c r="C37" s="5" t="n">
        <v>-246</v>
      </c>
    </row>
    <row r="38">
      <c r="A38" s="4" t="inlineStr">
        <is>
          <t>Other movements including foreign currency movements</t>
        </is>
      </c>
      <c r="B38" s="5" t="n">
        <v>-23</v>
      </c>
      <c r="C38" s="5" t="n">
        <v>15</v>
      </c>
    </row>
    <row r="39">
      <c r="A39" s="4" t="inlineStr">
        <is>
          <t>Deferred tax liabilities at the end of the year</t>
        </is>
      </c>
      <c r="B39" s="5" t="n">
        <v>-1765</v>
      </c>
      <c r="C39" s="5" t="n">
        <v>-1507</v>
      </c>
    </row>
    <row r="40">
      <c r="A40" s="4" t="inlineStr">
        <is>
          <t>Short-term temporary differences</t>
        </is>
      </c>
    </row>
    <row r="41">
      <c r="A41" s="3" t="inlineStr">
        <is>
          <t>Deferred tax assets in statement of financial position</t>
        </is>
      </c>
    </row>
    <row r="42">
      <c r="A42" s="4" t="inlineStr">
        <is>
          <t>Deferred tax assets at the beginning of the year</t>
        </is>
      </c>
      <c r="B42" s="5" t="n">
        <v>3889</v>
      </c>
      <c r="C42" s="5" t="n">
        <v>2998</v>
      </c>
    </row>
    <row r="43">
      <c r="A43" s="4" t="inlineStr">
        <is>
          <t>Demerger of UK and Europe operations</t>
        </is>
      </c>
      <c r="C43" s="5" t="n">
        <v>-160</v>
      </c>
    </row>
    <row r="44">
      <c r="A44" s="4" t="inlineStr">
        <is>
          <t>Movement in income statement</t>
        </is>
      </c>
      <c r="B44" s="5" t="n">
        <v>765</v>
      </c>
      <c r="C44" s="5" t="n">
        <v>1066</v>
      </c>
    </row>
    <row r="45">
      <c r="A45" s="4" t="inlineStr">
        <is>
          <t>Movement through other comprehensive income and equity</t>
        </is>
      </c>
      <c r="C45" s="5" t="n">
        <v>-15</v>
      </c>
    </row>
    <row r="46">
      <c r="A46" s="4" t="inlineStr">
        <is>
          <t>Other movements including foreign currency movements</t>
        </is>
      </c>
      <c r="B46" s="5" t="n">
        <v>8</v>
      </c>
    </row>
    <row r="47">
      <c r="A47" s="4" t="inlineStr">
        <is>
          <t>Deferred tax assets at the end of the year</t>
        </is>
      </c>
      <c r="B47" s="5" t="n">
        <v>4662</v>
      </c>
      <c r="C47" s="5" t="n">
        <v>3889</v>
      </c>
    </row>
    <row r="48">
      <c r="A48" s="3" t="inlineStr">
        <is>
          <t>Deferred tax liabilities in statement of financial position</t>
        </is>
      </c>
    </row>
    <row r="49">
      <c r="A49" s="4" t="inlineStr">
        <is>
          <t>Deferred tax liabilities at the beginning of the year</t>
        </is>
      </c>
      <c r="B49" s="5" t="n">
        <v>-2853</v>
      </c>
      <c r="C49" s="5" t="n">
        <v>-2742</v>
      </c>
    </row>
    <row r="50">
      <c r="A50" s="4" t="inlineStr">
        <is>
          <t>Demerger of UK and Europe operations</t>
        </is>
      </c>
      <c r="C50" s="5" t="n">
        <v>298</v>
      </c>
    </row>
    <row r="51">
      <c r="A51" s="4" t="inlineStr">
        <is>
          <t>Movement in income statement</t>
        </is>
      </c>
      <c r="B51" s="5" t="n">
        <v>-377</v>
      </c>
      <c r="C51" s="5" t="n">
        <v>-414</v>
      </c>
    </row>
    <row r="52">
      <c r="A52" s="4" t="inlineStr">
        <is>
          <t>Movement through other comprehensive income and equity</t>
        </is>
      </c>
      <c r="C52" s="5" t="n">
        <v>19</v>
      </c>
    </row>
    <row r="53">
      <c r="A53" s="4" t="inlineStr">
        <is>
          <t>Other movements including foreign currency movements</t>
        </is>
      </c>
      <c r="B53" s="5" t="n">
        <v>-17</v>
      </c>
      <c r="C53" s="5" t="n">
        <v>-14</v>
      </c>
    </row>
    <row r="54">
      <c r="A54" s="4" t="inlineStr">
        <is>
          <t>Deferred tax liabilities at the end of the year</t>
        </is>
      </c>
      <c r="B54" s="5" t="n">
        <v>-3247</v>
      </c>
      <c r="C54" s="5" t="n">
        <v>-2853</v>
      </c>
    </row>
    <row r="55">
      <c r="A55" s="4" t="inlineStr">
        <is>
          <t>Deferred tax assets expected to be recovered in line with the run off of the in-force book</t>
        </is>
      </c>
      <c r="B55" s="6" t="n">
        <v>3274</v>
      </c>
    </row>
    <row r="56">
      <c r="A56" s="4" t="inlineStr">
        <is>
          <t>Expected recovery period for balances other than US insurance operations</t>
        </is>
      </c>
      <c r="B56" s="4" t="inlineStr">
        <is>
          <t>5 years</t>
        </is>
      </c>
    </row>
    <row r="57">
      <c r="A57" s="4" t="inlineStr">
        <is>
          <t>Unused tax losses</t>
        </is>
      </c>
    </row>
    <row r="58">
      <c r="A58" s="3" t="inlineStr">
        <is>
          <t>Deferred tax assets in statement of financial position</t>
        </is>
      </c>
    </row>
    <row r="59">
      <c r="A59" s="4" t="inlineStr">
        <is>
          <t>Deferred tax assets at the beginning of the year</t>
        </is>
      </c>
      <c r="B59" s="6" t="n">
        <v>154</v>
      </c>
      <c r="C59" s="5" t="n">
        <v>162</v>
      </c>
    </row>
    <row r="60">
      <c r="A60" s="4" t="inlineStr">
        <is>
          <t>Movement in income statement</t>
        </is>
      </c>
      <c r="B60" s="5" t="n">
        <v>-50</v>
      </c>
      <c r="C60" s="5" t="n">
        <v>8</v>
      </c>
    </row>
    <row r="61">
      <c r="A61" s="4" t="inlineStr">
        <is>
          <t>Other movements including foreign currency movements</t>
        </is>
      </c>
      <c r="B61" s="5" t="n">
        <v>5</v>
      </c>
      <c r="C61" s="5" t="n">
        <v>-16</v>
      </c>
    </row>
    <row r="62">
      <c r="A62" s="4" t="inlineStr">
        <is>
          <t>Deferred tax assets at the end of the year</t>
        </is>
      </c>
      <c r="B62" s="6" t="n">
        <v>109</v>
      </c>
      <c r="C62" s="6" t="n">
        <v>15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B4
2020
Net of tax
Non-
and non-
Basic
Diluted
Before
controlling
controlling
earnings
earnings
tax
Tax
interests
interests
per share
per share
$m
$m
$m
$m
cents
cents
Note
B1.1
B3
Profit for the year
2,148
37
(67)
2,118
81.6
¢
81.6
¢
Short-term fluctuations in investment returns on shareholder-backed business
4,841
(987)
(75)
3,779
145.5
¢
145.5
¢
Amortisation of acquisition accounting adjustments
39
(7)
(2)
30
1.1
¢
1.1
¢
(Gain) loss attaching to corporate transactions
D1.1
(1,521)
157
(4)
(1,368)
(52.7)
¢
(52.7)
¢
Adjusted operating profit
5,507
(800)
(148)
4,559
175.5
¢
175.5
¢
2019
Net of tax
Non-
and non-
Basic
Diluted
Before
controlling
controlling
earnings
earnings
tax
Tax
interests
interests
per share
per share
$m
$m
$m
$m
cents
cents
Note
B1.1
B3
Profit for the year
—
—
—
783
30.3
¢
30.3
¢
Loss for the year from discontinued operations
—
—
—
1,161
44.8
¢
44.8
¢
Profit for the year from continuing operations
1,922
31
(9)
1,944
75.1
¢
75.1
¢
Short-term fluctuations in investment returns on shareholder-backed business
3,203
(772)
—
2,431
94.0
¢
94.0
¢
Amortisation of acquisition accounting adjustments
43
(8)
—
35
1.3
¢
1.3
¢
Loss attaching to corporate transactions
D1.1
142
(24)
—
118
4.6
¢
4.6
¢
Adjusted operating profit from continuing operations
5,310
(773)
(9)
4,528
175.0
¢
175.0
¢
2018
Net of tax
Non-
and non-
Basic
Diluted
Before
controlling
controlling
earnings
earnings
tax
Tax
interests
interests
per share
per share
$m
$m
$m
$m
cents
cents
Note
B1.1
B3
Profit for the year
—
—
—
4,019
156.0
¢
156.0
¢
Profit for the year from discontinued operations
—
—
—
(1,142)
(44.3)
¢
(44.3)
¢
Profit for the year from continuing operations
3,450
(569)
(4)
2,877
111.7
¢
111.7
¢
Short-term fluctuations in investment returns on shareholder-backed business
B1.2
791
(70)
—
721
28.0
¢
28.0
¢
Amortisation of acquisition accounting adjustments
61
(11)
—
50
1.9
¢
1.9
¢
Loss attaching to corporate transactions
D1.1
107
(16)
—
91
3.6
¢
3.5
¢
Adjusted operating profit from continuing operations
4,409
(666)
(4)
3,739
145.2
¢
145.1
¢
Basic earnings per share are calculated based on earnings attributable to ordinary shareholders, after related tax and non-controlling interests, by the weighted average number of ordinary shares outstanding during the year, excluding those held in employee share trusts and consolidated investment funds, which are treated as cancelled. For diluted earnings per share, the weighted average number of shares in issue is adjusted to assume conversion of all dilutive potential ordinary shares. The Group’s only class of potentially dilutive ordinary shares are those share options granted to employees where the exercise price is less than the average market price of the Company’s ordinary shares during the year. No adjustment is made if the impact is anti-dilutive overall.
The weighted average number of shares for calculating basic and diluted earnings per share in 2020 is set out as below:
Number of shares (in millions)
Weighted average number of shares for calculation of basic earnings per share
2,597
Shares under option at end of year
2
4
5
Shares that would have been issued at fair value on assumed option price at end of year
(2)
(4)
(4)
Weighted average number of shares for calculation of diluted earnings per share
2,597
2,587
2,57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assets and liabilities - Deferred tax by segment (Details) - USD ($) $ in Millions</t>
        </is>
      </c>
      <c r="B1" s="2" t="inlineStr">
        <is>
          <t>Dec. 31, 2020</t>
        </is>
      </c>
      <c r="C1" s="2" t="inlineStr">
        <is>
          <t>Dec. 31, 2019</t>
        </is>
      </c>
      <c r="D1" s="2" t="inlineStr">
        <is>
          <t>Dec. 31, 2018</t>
        </is>
      </c>
    </row>
    <row r="2">
      <c r="A2" s="3" t="inlineStr">
        <is>
          <t>Disclosure of deferred tax in statement of financial position and by Group's operations</t>
        </is>
      </c>
    </row>
    <row r="3">
      <c r="A3" s="4" t="inlineStr">
        <is>
          <t>Deferred tax assets</t>
        </is>
      </c>
      <c r="B3" s="6" t="n">
        <v>4858</v>
      </c>
      <c r="C3" s="6" t="n">
        <v>4075</v>
      </c>
      <c r="D3" s="6" t="n">
        <v>3305</v>
      </c>
    </row>
    <row r="4">
      <c r="A4" s="4" t="inlineStr">
        <is>
          <t>Deferred tax liabilities</t>
        </is>
      </c>
      <c r="B4" s="5" t="n">
        <v>-6075</v>
      </c>
      <c r="C4" s="5" t="n">
        <v>-5237</v>
      </c>
      <c r="D4" s="6" t="n">
        <v>-5122</v>
      </c>
    </row>
    <row r="5">
      <c r="A5" s="4" t="inlineStr">
        <is>
          <t>Unallocated to a segment (Other operations)</t>
        </is>
      </c>
    </row>
    <row r="6">
      <c r="A6" s="3" t="inlineStr">
        <is>
          <t>Disclosure of deferred tax in statement of financial position and by Group's operations</t>
        </is>
      </c>
    </row>
    <row r="7">
      <c r="A7" s="4" t="inlineStr">
        <is>
          <t>Deferred tax assets</t>
        </is>
      </c>
      <c r="C7" s="5" t="n">
        <v>1</v>
      </c>
    </row>
    <row r="8">
      <c r="A8" s="4" t="inlineStr">
        <is>
          <t>Asia | Operating segments</t>
        </is>
      </c>
    </row>
    <row r="9">
      <c r="A9" s="3" t="inlineStr">
        <is>
          <t>Disclosure of deferred tax in statement of financial position and by Group's operations</t>
        </is>
      </c>
    </row>
    <row r="10">
      <c r="A10" s="4" t="inlineStr">
        <is>
          <t>Deferred tax assets</t>
        </is>
      </c>
      <c r="B10" s="5" t="n">
        <v>316</v>
      </c>
      <c r="C10" s="5" t="n">
        <v>270</v>
      </c>
    </row>
    <row r="11">
      <c r="A11" s="4" t="inlineStr">
        <is>
          <t>Deferred tax liabilities</t>
        </is>
      </c>
      <c r="B11" s="5" t="n">
        <v>-2552</v>
      </c>
      <c r="C11" s="5" t="n">
        <v>-2146</v>
      </c>
    </row>
    <row r="12">
      <c r="A12" s="4" t="inlineStr">
        <is>
          <t>US | Operating segments</t>
        </is>
      </c>
    </row>
    <row r="13">
      <c r="A13" s="3" t="inlineStr">
        <is>
          <t>Disclosure of deferred tax in statement of financial position and by Group's operations</t>
        </is>
      </c>
    </row>
    <row r="14">
      <c r="A14" s="4" t="inlineStr">
        <is>
          <t>Deferred tax assets</t>
        </is>
      </c>
      <c r="B14" s="5" t="n">
        <v>4542</v>
      </c>
      <c r="C14" s="5" t="n">
        <v>3804</v>
      </c>
    </row>
    <row r="15">
      <c r="A15" s="4" t="inlineStr">
        <is>
          <t>Deferred tax liabilities</t>
        </is>
      </c>
      <c r="B15" s="6" t="n">
        <v>-3523</v>
      </c>
      <c r="C15" s="6" t="n">
        <v>-309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assets and liabilities - Tax benefits not recognized (Details) - USD ($) $ in Millions</t>
        </is>
      </c>
      <c r="B1" s="2" t="inlineStr">
        <is>
          <t>Dec. 31, 2020</t>
        </is>
      </c>
      <c r="C1" s="2" t="inlineStr">
        <is>
          <t>Dec. 31, 2019</t>
        </is>
      </c>
    </row>
    <row r="2">
      <c r="A2" s="3" t="inlineStr">
        <is>
          <t>Disclosure of deferred tax in statement of financial position and by Group's operations</t>
        </is>
      </c>
    </row>
    <row r="3">
      <c r="A3" s="4" t="inlineStr">
        <is>
          <t>Deferred tax liabilities not recognized in jurisdictions where a withholding charge is incurred upon distribution of earnings</t>
        </is>
      </c>
      <c r="B3" s="6" t="n">
        <v>323</v>
      </c>
      <c r="C3" s="6" t="n">
        <v>247</v>
      </c>
    </row>
    <row r="4">
      <c r="A4" s="4" t="inlineStr">
        <is>
          <t>Trading losses</t>
        </is>
      </c>
    </row>
    <row r="5">
      <c r="A5" s="3" t="inlineStr">
        <is>
          <t>Disclosure of deferred tax in statement of financial position and by Group's operations</t>
        </is>
      </c>
    </row>
    <row r="6">
      <c r="A6" s="4" t="inlineStr">
        <is>
          <t>Tax benefit not recognized</t>
        </is>
      </c>
      <c r="B6" s="5" t="n">
        <v>191</v>
      </c>
      <c r="C6" s="5" t="n">
        <v>36</v>
      </c>
    </row>
    <row r="7">
      <c r="A7" s="4" t="inlineStr">
        <is>
          <t>Losses for which tax benefits have not been recognised</t>
        </is>
      </c>
      <c r="B7" s="5" t="n">
        <v>991</v>
      </c>
      <c r="C7" s="5" t="n">
        <v>175</v>
      </c>
    </row>
    <row r="8">
      <c r="A8" s="4" t="inlineStr">
        <is>
          <t>Trading losses | Within 10 years</t>
        </is>
      </c>
    </row>
    <row r="9">
      <c r="A9" s="3" t="inlineStr">
        <is>
          <t>Disclosure of deferred tax in statement of financial position and by Group's operations</t>
        </is>
      </c>
    </row>
    <row r="10">
      <c r="A10" s="4" t="inlineStr">
        <is>
          <t>Losses for which tax benefits have not been recognised</t>
        </is>
      </c>
      <c r="B10" s="5" t="n">
        <v>26</v>
      </c>
    </row>
    <row r="11">
      <c r="A11" s="4" t="inlineStr">
        <is>
          <t>Capital losses</t>
        </is>
      </c>
    </row>
    <row r="12">
      <c r="A12" s="3" t="inlineStr">
        <is>
          <t>Disclosure of deferred tax in statement of financial position and by Group's operations</t>
        </is>
      </c>
    </row>
    <row r="13">
      <c r="A13" s="4" t="inlineStr">
        <is>
          <t>Tax benefit not recognized</t>
        </is>
      </c>
      <c r="B13" s="5" t="n">
        <v>2</v>
      </c>
      <c r="C13" s="5" t="n">
        <v>1</v>
      </c>
    </row>
    <row r="14">
      <c r="A14" s="4" t="inlineStr">
        <is>
          <t>Losses for which tax benefits have not been recognised</t>
        </is>
      </c>
      <c r="B14" s="6" t="n">
        <v>7</v>
      </c>
      <c r="C14" s="6" t="n">
        <v>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7" customWidth="1" min="2" max="2"/>
    <col width="27" customWidth="1" min="3" max="3"/>
    <col width="34" customWidth="1" min="4" max="4"/>
    <col width="31" customWidth="1" min="5" max="5"/>
    <col width="31" customWidth="1" min="6" max="6"/>
    <col width="21" customWidth="1" min="7" max="7"/>
  </cols>
  <sheetData>
    <row r="1">
      <c r="A1" s="1" t="inlineStr">
        <is>
          <t>Share capital, share premium and own shares - Share capital and premium (Details) $ in Millions</t>
        </is>
      </c>
      <c r="B1" s="2" t="inlineStr">
        <is>
          <t>12 Months Ended</t>
        </is>
      </c>
    </row>
    <row r="2">
      <c r="B2" s="2" t="inlineStr">
        <is>
          <t>Dec. 31, 2020USD ($)shares</t>
        </is>
      </c>
      <c r="C2" s="2" t="inlineStr">
        <is>
          <t>Dec. 31, 2019USD ($)shares</t>
        </is>
      </c>
      <c r="D2" s="2" t="inlineStr">
        <is>
          <t>Dec. 31, 2018USD ($)Optionsshares</t>
        </is>
      </c>
      <c r="E2" s="2" t="inlineStr">
        <is>
          <t>Dec. 31, 2020Options£ / shares</t>
        </is>
      </c>
      <c r="F2" s="2" t="inlineStr">
        <is>
          <t>Dec. 31, 2019Options£ / shares</t>
        </is>
      </c>
      <c r="G2" s="2" t="inlineStr">
        <is>
          <t>Dec. 31, 2017Options</t>
        </is>
      </c>
    </row>
    <row r="3">
      <c r="A3" s="3" t="inlineStr">
        <is>
          <t>Disclosure of classes of share capital</t>
        </is>
      </c>
    </row>
    <row r="4">
      <c r="A4" s="4" t="inlineStr">
        <is>
          <t>Par value per share (in GBP per share) | £ / shares</t>
        </is>
      </c>
      <c r="E4" s="11" t="n">
        <v>0.05</v>
      </c>
      <c r="F4" s="11" t="n">
        <v>0.05</v>
      </c>
    </row>
    <row r="5">
      <c r="A5" s="4" t="inlineStr">
        <is>
          <t>Number of issued shares at beginning of year | shares</t>
        </is>
      </c>
      <c r="B5" s="5" t="n">
        <v>2601159949</v>
      </c>
      <c r="C5" s="5" t="n">
        <v>2593044409</v>
      </c>
    </row>
    <row r="6">
      <c r="A6" s="4" t="inlineStr">
        <is>
          <t>Number of shares issued under share-based schemes | shares</t>
        </is>
      </c>
      <c r="B6" s="5" t="n">
        <v>8329753</v>
      </c>
      <c r="C6" s="5" t="n">
        <v>8115540</v>
      </c>
    </row>
    <row r="7">
      <c r="A7" s="4" t="inlineStr">
        <is>
          <t>Number of issued shares at end of year | shares</t>
        </is>
      </c>
      <c r="B7" s="5" t="n">
        <v>2609489702</v>
      </c>
      <c r="C7" s="5" t="n">
        <v>2601159949</v>
      </c>
      <c r="D7" s="5" t="n">
        <v>2593044409</v>
      </c>
    </row>
    <row r="8">
      <c r="A8" s="4" t="inlineStr">
        <is>
          <t>Balance at beginning of year</t>
        </is>
      </c>
      <c r="B8" s="6" t="n">
        <v>19669</v>
      </c>
      <c r="C8" s="6" t="n">
        <v>21991</v>
      </c>
      <c r="D8" s="6" t="n">
        <v>21771</v>
      </c>
    </row>
    <row r="9">
      <c r="A9" s="4" t="inlineStr">
        <is>
          <t>Shares issued under share-based schemes</t>
        </is>
      </c>
      <c r="B9" s="5" t="n">
        <v>13</v>
      </c>
      <c r="C9" s="5" t="n">
        <v>22</v>
      </c>
      <c r="D9" s="5" t="n">
        <v>23</v>
      </c>
    </row>
    <row r="10">
      <c r="A10" s="4" t="inlineStr">
        <is>
          <t>Impact of change in presentation currency</t>
        </is>
      </c>
      <c r="C10" s="5" t="n">
        <v>107</v>
      </c>
      <c r="D10" s="5" t="n">
        <v>-165</v>
      </c>
    </row>
    <row r="11">
      <c r="A11" s="4" t="inlineStr">
        <is>
          <t>Balance at end of year</t>
        </is>
      </c>
      <c r="B11" s="5" t="n">
        <v>22119</v>
      </c>
      <c r="C11" s="5" t="n">
        <v>19669</v>
      </c>
      <c r="D11" s="6" t="n">
        <v>21991</v>
      </c>
    </row>
    <row r="12">
      <c r="A12" s="3" t="inlineStr">
        <is>
          <t>Options outstanding under save as you earn schemes</t>
        </is>
      </c>
    </row>
    <row r="13">
      <c r="A13" s="4" t="inlineStr">
        <is>
          <t>Shares under option at end of year | Options</t>
        </is>
      </c>
      <c r="D13" s="5" t="n">
        <v>5000000</v>
      </c>
      <c r="E13" s="5" t="n">
        <v>2000000</v>
      </c>
      <c r="F13" s="5" t="n">
        <v>4000000</v>
      </c>
    </row>
    <row r="14">
      <c r="A14" s="4" t="inlineStr">
        <is>
          <t>Share capital</t>
        </is>
      </c>
    </row>
    <row r="15">
      <c r="A15" s="3" t="inlineStr">
        <is>
          <t>Disclosure of classes of share capital</t>
        </is>
      </c>
    </row>
    <row r="16">
      <c r="A16" s="4" t="inlineStr">
        <is>
          <t>Balance at beginning of year</t>
        </is>
      </c>
      <c r="B16" s="5" t="n">
        <v>172</v>
      </c>
      <c r="C16" s="5" t="n">
        <v>166</v>
      </c>
      <c r="D16" s="6" t="n">
        <v>175</v>
      </c>
    </row>
    <row r="17">
      <c r="A17" s="4" t="inlineStr">
        <is>
          <t>Shares issued under share-based schemes</t>
        </is>
      </c>
      <c r="B17" s="5" t="n">
        <v>1</v>
      </c>
      <c r="D17" s="5" t="n">
        <v>1</v>
      </c>
    </row>
    <row r="18">
      <c r="A18" s="4" t="inlineStr">
        <is>
          <t>Impact of change in presentation currency</t>
        </is>
      </c>
      <c r="C18" s="5" t="n">
        <v>6</v>
      </c>
      <c r="D18" s="5" t="n">
        <v>-10</v>
      </c>
    </row>
    <row r="19">
      <c r="A19" s="4" t="inlineStr">
        <is>
          <t>Balance at end of year</t>
        </is>
      </c>
      <c r="B19" s="5" t="n">
        <v>173</v>
      </c>
      <c r="C19" s="5" t="n">
        <v>172</v>
      </c>
      <c r="D19" s="5" t="n">
        <v>166</v>
      </c>
    </row>
    <row r="20">
      <c r="A20" s="4" t="inlineStr">
        <is>
          <t>Share premium</t>
        </is>
      </c>
    </row>
    <row r="21">
      <c r="A21" s="3" t="inlineStr">
        <is>
          <t>Disclosure of classes of share capital</t>
        </is>
      </c>
    </row>
    <row r="22">
      <c r="A22" s="4" t="inlineStr">
        <is>
          <t>Balance at beginning of year</t>
        </is>
      </c>
      <c r="B22" s="5" t="n">
        <v>2625</v>
      </c>
      <c r="C22" s="5" t="n">
        <v>2502</v>
      </c>
      <c r="D22" s="5" t="n">
        <v>2635</v>
      </c>
    </row>
    <row r="23">
      <c r="A23" s="4" t="inlineStr">
        <is>
          <t>Shares issued under share-based schemes</t>
        </is>
      </c>
      <c r="B23" s="5" t="n">
        <v>12</v>
      </c>
      <c r="C23" s="5" t="n">
        <v>22</v>
      </c>
      <c r="D23" s="5" t="n">
        <v>22</v>
      </c>
    </row>
    <row r="24">
      <c r="A24" s="4" t="inlineStr">
        <is>
          <t>Impact of change in presentation currency</t>
        </is>
      </c>
      <c r="C24" s="5" t="n">
        <v>101</v>
      </c>
      <c r="D24" s="5" t="n">
        <v>-155</v>
      </c>
    </row>
    <row r="25">
      <c r="A25" s="4" t="inlineStr">
        <is>
          <t>Balance at end of year</t>
        </is>
      </c>
      <c r="B25" s="6" t="n">
        <v>2637</v>
      </c>
      <c r="C25" s="6" t="n">
        <v>2625</v>
      </c>
      <c r="D25" s="6" t="n">
        <v>2502</v>
      </c>
    </row>
    <row r="26">
      <c r="A26" s="4" t="inlineStr">
        <is>
          <t>SAYE options</t>
        </is>
      </c>
    </row>
    <row r="27">
      <c r="A27" s="3" t="inlineStr">
        <is>
          <t>Options outstanding under save as you earn schemes</t>
        </is>
      </c>
    </row>
    <row r="28">
      <c r="A28" s="4" t="inlineStr">
        <is>
          <t>Shares under option at end of year | Options</t>
        </is>
      </c>
      <c r="D28" s="5" t="n">
        <v>4900000</v>
      </c>
      <c r="E28" s="5" t="n">
        <v>2320320</v>
      </c>
      <c r="F28" s="5" t="n">
        <v>3805447</v>
      </c>
      <c r="G28" s="5" t="n">
        <v>6400000</v>
      </c>
    </row>
    <row r="29">
      <c r="A29" s="4" t="inlineStr">
        <is>
          <t>SAYE options | Minimum</t>
        </is>
      </c>
    </row>
    <row r="30">
      <c r="A30" s="3" t="inlineStr">
        <is>
          <t>Options outstanding under save as you earn schemes</t>
        </is>
      </c>
    </row>
    <row r="31">
      <c r="A31" s="4" t="inlineStr">
        <is>
          <t>Share price | £ / shares</t>
        </is>
      </c>
      <c r="E31" s="11" t="n">
        <v>9.640000000000001</v>
      </c>
      <c r="F31" s="11" t="n">
        <v>11.04</v>
      </c>
    </row>
    <row r="32">
      <c r="A32" s="4" t="inlineStr">
        <is>
          <t>SAYE options | Maximum</t>
        </is>
      </c>
    </row>
    <row r="33">
      <c r="A33" s="3" t="inlineStr">
        <is>
          <t>Options outstanding under save as you earn schemes</t>
        </is>
      </c>
    </row>
    <row r="34">
      <c r="A34" s="4" t="inlineStr">
        <is>
          <t>Share price | £ / shares</t>
        </is>
      </c>
      <c r="E34" s="11" t="n">
        <v>14.55</v>
      </c>
      <c r="F34" s="11" t="n">
        <v>14.5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A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26" customWidth="1" min="9" max="9"/>
    <col width="27" customWidth="1" min="10" max="10"/>
    <col width="27" customWidth="1" min="11" max="11"/>
    <col width="27" customWidth="1" min="12" max="12"/>
    <col width="27" customWidth="1" min="13" max="13"/>
    <col width="27" customWidth="1" min="14" max="14"/>
    <col width="27" customWidth="1" min="15" max="15"/>
    <col width="27" customWidth="1" min="16" max="16"/>
    <col width="27" customWidth="1" min="17" max="17"/>
    <col width="27" customWidth="1" min="18" max="18"/>
    <col width="27" customWidth="1" min="19" max="19"/>
    <col width="27" customWidth="1" min="20" max="20"/>
    <col width="26" customWidth="1" min="21" max="21"/>
    <col width="27" customWidth="1" min="22" max="22"/>
    <col width="27" customWidth="1" min="23" max="23"/>
    <col width="27" customWidth="1" min="24" max="24"/>
    <col width="27" customWidth="1" min="25" max="25"/>
    <col width="27" customWidth="1" min="26" max="26"/>
    <col width="27" customWidth="1" min="27" max="27"/>
    <col width="24" customWidth="1" min="28" max="28"/>
    <col width="27" customWidth="1" min="29" max="29"/>
    <col width="24" customWidth="1" min="30" max="30"/>
    <col width="24" customWidth="1" min="31" max="31"/>
    <col width="24" customWidth="1" min="32" max="32"/>
    <col width="24" customWidth="1" min="33" max="33"/>
    <col width="24" customWidth="1" min="34" max="34"/>
    <col width="30" customWidth="1" min="35" max="35"/>
    <col width="23" customWidth="1" min="36" max="36"/>
    <col width="24" customWidth="1" min="37" max="37"/>
    <col width="24" customWidth="1" min="38" max="38"/>
    <col width="24" customWidth="1" min="39" max="39"/>
    <col width="24" customWidth="1" min="40" max="40"/>
    <col width="24" customWidth="1" min="41" max="41"/>
    <col width="27" customWidth="1" min="42" max="42"/>
    <col width="24" customWidth="1" min="43" max="43"/>
    <col width="24" customWidth="1" min="44" max="44"/>
    <col width="24" customWidth="1" min="45" max="45"/>
    <col width="24" customWidth="1" min="46" max="46"/>
    <col width="24" customWidth="1" min="47" max="47"/>
    <col width="24" customWidth="1" min="48" max="48"/>
    <col width="23" customWidth="1" min="49" max="49"/>
    <col width="24" customWidth="1" min="50" max="50"/>
    <col width="24" customWidth="1" min="51" max="51"/>
    <col width="24" customWidth="1" min="52" max="52"/>
    <col width="24" customWidth="1" min="53" max="53"/>
  </cols>
  <sheetData>
    <row r="1">
      <c r="A1" s="1" t="inlineStr">
        <is>
          <t>Share capital, share premium and own shares - Transactions in Prudential plc shares (Details)</t>
        </is>
      </c>
      <c r="B1" s="2" t="inlineStr">
        <is>
          <t>1 Months Ended</t>
        </is>
      </c>
      <c r="Z1" s="2" t="inlineStr">
        <is>
          <t>12 Months Ended</t>
        </is>
      </c>
    </row>
    <row r="2">
      <c r="B2" s="2" t="inlineStr">
        <is>
          <t>Dec. 31, 2020USD ($)shares</t>
        </is>
      </c>
      <c r="C2" s="2" t="inlineStr">
        <is>
          <t>Nov. 30, 2020USD ($)shares</t>
        </is>
      </c>
      <c r="D2" s="2" t="inlineStr">
        <is>
          <t>Oct. 31, 2020USD ($)shares</t>
        </is>
      </c>
      <c r="E2" s="2" t="inlineStr">
        <is>
          <t>Sep. 30, 2020USD ($)shares</t>
        </is>
      </c>
      <c r="F2" s="2" t="inlineStr">
        <is>
          <t>Aug. 31, 2020USD ($)shares</t>
        </is>
      </c>
      <c r="G2" s="2" t="inlineStr">
        <is>
          <t>Jul. 31, 2020USD ($)shares</t>
        </is>
      </c>
      <c r="H2" s="2" t="inlineStr">
        <is>
          <t>Jun. 30, 2020USD ($)shares</t>
        </is>
      </c>
      <c r="I2" s="2" t="inlineStr">
        <is>
          <t>May 31, 2020USD ($)shares</t>
        </is>
      </c>
      <c r="J2" s="2" t="inlineStr">
        <is>
          <t>Apr. 30, 2020USD ($)shares</t>
        </is>
      </c>
      <c r="K2" s="2" t="inlineStr">
        <is>
          <t>Mar. 31, 2020USD ($)shares</t>
        </is>
      </c>
      <c r="L2" s="2" t="inlineStr">
        <is>
          <t>Feb. 29, 2020USD ($)shares</t>
        </is>
      </c>
      <c r="M2" s="2" t="inlineStr">
        <is>
          <t>Jan. 31, 2020USD ($)shares</t>
        </is>
      </c>
      <c r="N2" s="2" t="inlineStr">
        <is>
          <t>Dec. 31, 2019USD ($)shares</t>
        </is>
      </c>
      <c r="O2" s="2" t="inlineStr">
        <is>
          <t>Nov. 30, 2019USD ($)shares</t>
        </is>
      </c>
      <c r="P2" s="2" t="inlineStr">
        <is>
          <t>Oct. 31, 2019USD ($)shares</t>
        </is>
      </c>
      <c r="Q2" s="2" t="inlineStr">
        <is>
          <t>Sep. 30, 2019USD ($)shares</t>
        </is>
      </c>
      <c r="R2" s="2" t="inlineStr">
        <is>
          <t>Aug. 31, 2019USD ($)shares</t>
        </is>
      </c>
      <c r="S2" s="2" t="inlineStr">
        <is>
          <t>Jul. 31, 2019USD ($)shares</t>
        </is>
      </c>
      <c r="T2" s="2" t="inlineStr">
        <is>
          <t>Jun. 30, 2019USD ($)shares</t>
        </is>
      </c>
      <c r="U2" s="2" t="inlineStr">
        <is>
          <t>May 31, 2019USD ($)shares</t>
        </is>
      </c>
      <c r="V2" s="2" t="inlineStr">
        <is>
          <t>Apr. 30, 2019USD ($)shares</t>
        </is>
      </c>
      <c r="W2" s="2" t="inlineStr">
        <is>
          <t>Mar. 31, 2019USD ($)shares</t>
        </is>
      </c>
      <c r="X2" s="2" t="inlineStr">
        <is>
          <t>Feb. 28, 2019USD ($)shares</t>
        </is>
      </c>
      <c r="Y2" s="2" t="inlineStr">
        <is>
          <t>Jan. 31, 2019USD ($)shares</t>
        </is>
      </c>
      <c r="Z2" s="2" t="inlineStr">
        <is>
          <t>Dec. 31, 2020USD ($)shares</t>
        </is>
      </c>
      <c r="AA2" s="2" t="inlineStr">
        <is>
          <t>Dec. 31, 2019USD ($)shares</t>
        </is>
      </c>
      <c r="AB2" s="2" t="inlineStr">
        <is>
          <t>Dec. 31, 2020£ / shares</t>
        </is>
      </c>
      <c r="AC2" s="2" t="inlineStr">
        <is>
          <t>Dec. 31, 2020USD ($)shares</t>
        </is>
      </c>
      <c r="AD2" s="2" t="inlineStr">
        <is>
          <t>Nov. 30, 2020£ / shares</t>
        </is>
      </c>
      <c r="AE2" s="2" t="inlineStr">
        <is>
          <t>Oct. 31, 2020£ / shares</t>
        </is>
      </c>
      <c r="AF2" s="2" t="inlineStr">
        <is>
          <t>Sep. 30, 2020£ / shares</t>
        </is>
      </c>
      <c r="AG2" s="2" t="inlineStr">
        <is>
          <t>Aug. 31, 2020£ / shares</t>
        </is>
      </c>
      <c r="AH2" s="2" t="inlineStr">
        <is>
          <t>Jul. 31, 2020£ / shares</t>
        </is>
      </c>
      <c r="AI2" s="2" t="inlineStr">
        <is>
          <t>Jun. 30, 2020£ / sharesshares</t>
        </is>
      </c>
      <c r="AJ2" s="2" t="inlineStr">
        <is>
          <t>May 31, 2020£ / shares</t>
        </is>
      </c>
      <c r="AK2" s="2" t="inlineStr">
        <is>
          <t>Apr. 30, 2020£ / shares</t>
        </is>
      </c>
      <c r="AL2" s="2" t="inlineStr">
        <is>
          <t>Mar. 31, 2020£ / shares</t>
        </is>
      </c>
      <c r="AM2" s="2" t="inlineStr">
        <is>
          <t>Feb. 29, 2020£ / shares</t>
        </is>
      </c>
      <c r="AN2" s="2" t="inlineStr">
        <is>
          <t>Jan. 31, 2020£ / shares</t>
        </is>
      </c>
      <c r="AO2" s="2" t="inlineStr">
        <is>
          <t>Dec. 31, 2019£ / shares</t>
        </is>
      </c>
      <c r="AP2" s="2" t="inlineStr">
        <is>
          <t>Dec. 31, 2019USD ($)shares</t>
        </is>
      </c>
      <c r="AQ2" s="2" t="inlineStr">
        <is>
          <t>Nov. 30, 2019£ / shares</t>
        </is>
      </c>
      <c r="AR2" s="2" t="inlineStr">
        <is>
          <t>Oct. 31, 2019£ / shares</t>
        </is>
      </c>
      <c r="AS2" s="2" t="inlineStr">
        <is>
          <t>Sep. 30, 2019£ / shares</t>
        </is>
      </c>
      <c r="AT2" s="2" t="inlineStr">
        <is>
          <t>Aug. 31, 2019£ / shares</t>
        </is>
      </c>
      <c r="AU2" s="2" t="inlineStr">
        <is>
          <t>Jul. 31, 2019£ / shares</t>
        </is>
      </c>
      <c r="AV2" s="2" t="inlineStr">
        <is>
          <t>Jun. 30, 2019£ / shares</t>
        </is>
      </c>
      <c r="AW2" s="2" t="inlineStr">
        <is>
          <t>May 31, 2019£ / shares</t>
        </is>
      </c>
      <c r="AX2" s="2" t="inlineStr">
        <is>
          <t>Apr. 30, 2019£ / shares</t>
        </is>
      </c>
      <c r="AY2" s="2" t="inlineStr">
        <is>
          <t>Mar. 31, 2019£ / shares</t>
        </is>
      </c>
      <c r="AZ2" s="2" t="inlineStr">
        <is>
          <t>Feb. 28, 2019£ / shares</t>
        </is>
      </c>
      <c r="BA2" s="2" t="inlineStr">
        <is>
          <t>Jan. 31, 2019£ / shares</t>
        </is>
      </c>
    </row>
    <row r="3">
      <c r="A3" s="3" t="inlineStr">
        <is>
          <t>Transactions in Prudential plc shares</t>
        </is>
      </c>
    </row>
    <row r="4">
      <c r="A4" s="4" t="inlineStr">
        <is>
          <t>Cost of own shares deducted from retained earnings | $</t>
        </is>
      </c>
      <c r="AC4" s="6" t="n">
        <v>243000000</v>
      </c>
      <c r="AP4" s="6" t="n">
        <v>183000000</v>
      </c>
    </row>
    <row r="5">
      <c r="A5" s="4" t="inlineStr">
        <is>
          <t>Shares held in trust for employee incentive plans</t>
        </is>
      </c>
    </row>
    <row r="6">
      <c r="A6" s="3" t="inlineStr">
        <is>
          <t>Transactions in Prudential plc shares</t>
        </is>
      </c>
    </row>
    <row r="7">
      <c r="A7" s="4" t="inlineStr">
        <is>
          <t>Number of shares held | shares</t>
        </is>
      </c>
      <c r="AC7" s="5" t="n">
        <v>11200000</v>
      </c>
      <c r="AP7" s="5" t="n">
        <v>8400000</v>
      </c>
    </row>
    <row r="8">
      <c r="A8" s="4" t="inlineStr">
        <is>
          <t>Market value of shares held | $</t>
        </is>
      </c>
      <c r="AC8" s="6" t="n">
        <v>205000000</v>
      </c>
      <c r="AP8" s="6" t="n">
        <v>161000000</v>
      </c>
    </row>
    <row r="9">
      <c r="A9" s="4" t="inlineStr">
        <is>
          <t>Number of shares purchased | shares</t>
        </is>
      </c>
      <c r="B9" s="5" t="n">
        <v>70814</v>
      </c>
      <c r="C9" s="5" t="n">
        <v>74178</v>
      </c>
      <c r="D9" s="5" t="n">
        <v>116802</v>
      </c>
      <c r="E9" s="5" t="n">
        <v>75368</v>
      </c>
      <c r="F9" s="5" t="n">
        <v>72287</v>
      </c>
      <c r="G9" s="5" t="n">
        <v>87239</v>
      </c>
      <c r="H9" s="5" t="n">
        <v>167724</v>
      </c>
      <c r="I9" s="5" t="n">
        <v>81377</v>
      </c>
      <c r="J9" s="5" t="n">
        <v>5363563</v>
      </c>
      <c r="K9" s="5" t="n">
        <v>79057</v>
      </c>
      <c r="L9" s="5" t="n">
        <v>62680</v>
      </c>
      <c r="M9" s="5" t="n">
        <v>62395</v>
      </c>
      <c r="N9" s="5" t="n">
        <v>68573</v>
      </c>
      <c r="O9" s="5" t="n">
        <v>75904</v>
      </c>
      <c r="P9" s="5" t="n">
        <v>178359</v>
      </c>
      <c r="Q9" s="5" t="n">
        <v>73284</v>
      </c>
      <c r="R9" s="5" t="n">
        <v>72671</v>
      </c>
      <c r="S9" s="5" t="n">
        <v>60514</v>
      </c>
      <c r="T9" s="5" t="n">
        <v>217800</v>
      </c>
      <c r="U9" s="5" t="n">
        <v>73417</v>
      </c>
      <c r="V9" s="5" t="n">
        <v>2638429</v>
      </c>
      <c r="W9" s="5" t="n">
        <v>68497</v>
      </c>
      <c r="X9" s="5" t="n">
        <v>71044</v>
      </c>
      <c r="Y9" s="5" t="n">
        <v>75165</v>
      </c>
      <c r="Z9" s="5" t="n">
        <v>6313484</v>
      </c>
      <c r="AA9" s="5" t="n">
        <v>3673657</v>
      </c>
    </row>
    <row r="10">
      <c r="A10" s="4" t="inlineStr">
        <is>
          <t>Cost of shares purchased | $</t>
        </is>
      </c>
      <c r="B10" s="6" t="n">
        <v>1217842</v>
      </c>
      <c r="C10" s="6" t="n">
        <v>1233127</v>
      </c>
      <c r="D10" s="6" t="n">
        <v>1764694</v>
      </c>
      <c r="E10" s="6" t="n">
        <v>1138447</v>
      </c>
      <c r="F10" s="6" t="n">
        <v>1167008</v>
      </c>
      <c r="G10" s="6" t="n">
        <v>1365109</v>
      </c>
      <c r="H10" s="6" t="n">
        <v>2540749</v>
      </c>
      <c r="I10" s="6" t="n">
        <v>1117783</v>
      </c>
      <c r="J10" s="6" t="n">
        <v>68010967</v>
      </c>
      <c r="K10" s="6" t="n">
        <v>1110374</v>
      </c>
      <c r="L10" s="6" t="n">
        <v>1183717</v>
      </c>
      <c r="M10" s="6" t="n">
        <v>1195275</v>
      </c>
      <c r="N10" s="6" t="n">
        <v>1178206</v>
      </c>
      <c r="O10" s="6" t="n">
        <v>1309146</v>
      </c>
      <c r="P10" s="6" t="n">
        <v>3148811</v>
      </c>
      <c r="Q10" s="6" t="n">
        <v>1318767</v>
      </c>
      <c r="R10" s="6" t="n">
        <v>1318593</v>
      </c>
      <c r="S10" s="6" t="n">
        <v>1321427</v>
      </c>
      <c r="T10" s="6" t="n">
        <v>4484773</v>
      </c>
      <c r="U10" s="6" t="n">
        <v>1550109</v>
      </c>
      <c r="V10" s="6" t="n">
        <v>54052710</v>
      </c>
      <c r="W10" s="6" t="n">
        <v>1385182</v>
      </c>
      <c r="X10" s="6" t="n">
        <v>1390865</v>
      </c>
      <c r="Y10" s="6" t="n">
        <v>1384926</v>
      </c>
      <c r="Z10" s="6" t="n">
        <v>83045092</v>
      </c>
      <c r="AA10" s="6" t="n">
        <v>73843515</v>
      </c>
    </row>
    <row r="11">
      <c r="A11" s="4" t="inlineStr">
        <is>
          <t>Shares held in trust for employee incentive plans | Minimum</t>
        </is>
      </c>
    </row>
    <row r="12">
      <c r="A12" s="3" t="inlineStr">
        <is>
          <t>Transactions in Prudential plc shares</t>
        </is>
      </c>
    </row>
    <row r="13">
      <c r="A13" s="4" t="inlineStr">
        <is>
          <t>Share price | £ / shares</t>
        </is>
      </c>
      <c r="AB13" s="11" t="n">
        <v>12.78</v>
      </c>
      <c r="AD13" s="11" t="n">
        <v>10.62</v>
      </c>
      <c r="AE13" s="11" t="n">
        <v>11.49</v>
      </c>
      <c r="AF13" s="11" t="n">
        <v>11.61</v>
      </c>
      <c r="AG13" s="11" t="n">
        <v>12.21</v>
      </c>
      <c r="AH13" s="11" t="n">
        <v>12.3</v>
      </c>
      <c r="AI13" s="11" t="n">
        <v>11.86</v>
      </c>
      <c r="AJ13" s="11" t="n">
        <v>11.16</v>
      </c>
      <c r="AK13" s="11" t="n">
        <v>10.21</v>
      </c>
      <c r="AL13" s="11" t="n">
        <v>11.18</v>
      </c>
      <c r="AM13" s="11" t="n">
        <v>14.57</v>
      </c>
      <c r="AN13" s="11" t="n">
        <v>14.42</v>
      </c>
      <c r="AO13" s="11" t="n">
        <v>13.07</v>
      </c>
      <c r="AQ13" s="11" t="n">
        <v>13.38</v>
      </c>
      <c r="AR13" s="11" t="n">
        <v>13.78</v>
      </c>
      <c r="AS13" s="11" t="n">
        <v>14.14</v>
      </c>
      <c r="AT13" s="11" t="n">
        <v>14.86</v>
      </c>
      <c r="AU13" s="11" t="n">
        <v>17.47</v>
      </c>
      <c r="AV13" s="11" t="n">
        <v>16.2</v>
      </c>
      <c r="AW13" s="11" t="n">
        <v>16.35</v>
      </c>
      <c r="AX13" s="11" t="n">
        <v>15.65</v>
      </c>
      <c r="AY13" s="11" t="n">
        <v>15.2</v>
      </c>
      <c r="AZ13" s="13" t="n">
        <v>15</v>
      </c>
      <c r="BA13" s="11" t="n">
        <v>14.25</v>
      </c>
    </row>
    <row r="14">
      <c r="A14" s="4" t="inlineStr">
        <is>
          <t>Shares held in trust for employee incentive plans | Maximum</t>
        </is>
      </c>
    </row>
    <row r="15">
      <c r="A15" s="3" t="inlineStr">
        <is>
          <t>Transactions in Prudential plc shares</t>
        </is>
      </c>
    </row>
    <row r="16">
      <c r="A16" s="4" t="inlineStr">
        <is>
          <t>Number of shares held | shares</t>
        </is>
      </c>
      <c r="AI16" s="5" t="n">
        <v>11500000</v>
      </c>
    </row>
    <row r="17">
      <c r="A17" s="4" t="inlineStr">
        <is>
          <t>Share price | £ / shares</t>
        </is>
      </c>
      <c r="AB17" s="11" t="n">
        <v>12.83</v>
      </c>
      <c r="AD17" s="11" t="n">
        <v>12.76</v>
      </c>
      <c r="AE17" s="11" t="n">
        <v>11.71</v>
      </c>
      <c r="AF17" s="11" t="n">
        <v>11.68</v>
      </c>
      <c r="AG17" s="11" t="n">
        <v>12.33</v>
      </c>
      <c r="AH17" s="11" t="n">
        <v>12.51</v>
      </c>
      <c r="AI17" s="11" t="n">
        <v>12.67</v>
      </c>
      <c r="AJ17" s="11" t="n">
        <v>11.3</v>
      </c>
      <c r="AK17" s="11" t="n">
        <v>10.48</v>
      </c>
      <c r="AL17" s="11" t="n">
        <v>11.4</v>
      </c>
      <c r="AM17" s="11" t="n">
        <v>14.6</v>
      </c>
      <c r="AN17" s="11" t="n">
        <v>14.68</v>
      </c>
      <c r="AO17" s="11" t="n">
        <v>13.13</v>
      </c>
      <c r="AQ17" s="11" t="n">
        <v>13.85</v>
      </c>
      <c r="AR17" s="11" t="n">
        <v>14.24</v>
      </c>
      <c r="AS17" s="11" t="n">
        <v>14.76</v>
      </c>
      <c r="AT17" s="11" t="n">
        <v>15.21</v>
      </c>
      <c r="AU17" s="11" t="n">
        <v>17.71</v>
      </c>
      <c r="AV17" s="11" t="n">
        <v>16.36</v>
      </c>
      <c r="AW17" s="11" t="n">
        <v>16.45</v>
      </c>
      <c r="AX17" s="11" t="n">
        <v>16.73</v>
      </c>
      <c r="AY17" s="11" t="n">
        <v>16.32</v>
      </c>
      <c r="AZ17" s="11" t="n">
        <v>15.18</v>
      </c>
      <c r="BA17" s="11" t="n">
        <v>14.29</v>
      </c>
    </row>
  </sheetData>
  <mergeCells count="5">
    <mergeCell ref="A1:A2"/>
    <mergeCell ref="B1:Y1"/>
    <mergeCell ref="Z1:AA1"/>
    <mergeCell ref="AB1:AC1"/>
    <mergeCell ref="AO1:AP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ovisions (Details) - USD ($) $ in Millions</t>
        </is>
      </c>
      <c r="B1" s="2" t="inlineStr">
        <is>
          <t>Dec. 31, 2020</t>
        </is>
      </c>
      <c r="C1" s="2" t="inlineStr">
        <is>
          <t>Dec. 31, 2019</t>
        </is>
      </c>
      <c r="D1" s="2" t="inlineStr">
        <is>
          <t>Dec. 31, 2018</t>
        </is>
      </c>
    </row>
    <row r="2">
      <c r="A2" s="3" t="inlineStr">
        <is>
          <t>Provisions</t>
        </is>
      </c>
    </row>
    <row r="3">
      <c r="A3" s="4" t="inlineStr">
        <is>
          <t>Staff benefits provisions</t>
        </is>
      </c>
      <c r="B3" s="6" t="n">
        <v>328</v>
      </c>
      <c r="C3" s="6" t="n">
        <v>408</v>
      </c>
    </row>
    <row r="4">
      <c r="A4" s="4" t="inlineStr">
        <is>
          <t>Other provisions</t>
        </is>
      </c>
      <c r="B4" s="5" t="n">
        <v>22</v>
      </c>
      <c r="C4" s="5" t="n">
        <v>58</v>
      </c>
    </row>
    <row r="5">
      <c r="A5" s="4" t="inlineStr">
        <is>
          <t>Total provisions</t>
        </is>
      </c>
      <c r="B5" s="6" t="n">
        <v>350</v>
      </c>
      <c r="C5" s="6" t="n">
        <v>466</v>
      </c>
      <c r="D5" s="6" t="n">
        <v>137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visions - Reconciliation (Details) - USD ($) $ in Millions</t>
        </is>
      </c>
      <c r="B1" s="2" t="inlineStr">
        <is>
          <t>12 Months Ended</t>
        </is>
      </c>
    </row>
    <row r="2">
      <c r="B2" s="2" t="inlineStr">
        <is>
          <t>Dec. 31, 2020</t>
        </is>
      </c>
      <c r="C2" s="2" t="inlineStr">
        <is>
          <t>Dec. 31, 2019</t>
        </is>
      </c>
    </row>
    <row r="3">
      <c r="A3" s="3" t="inlineStr">
        <is>
          <t>Provisions</t>
        </is>
      </c>
    </row>
    <row r="4">
      <c r="A4" s="4" t="inlineStr">
        <is>
          <t>Balance at the beginning of the year</t>
        </is>
      </c>
      <c r="B4" s="6" t="n">
        <v>466</v>
      </c>
      <c r="C4" s="6" t="n">
        <v>1373</v>
      </c>
    </row>
    <row r="5">
      <c r="A5" s="4" t="inlineStr">
        <is>
          <t>Removal of discontinued UK and Europe operations</t>
        </is>
      </c>
      <c r="C5" s="5" t="n">
        <v>-946</v>
      </c>
    </row>
    <row r="6">
      <c r="A6" s="4" t="inlineStr">
        <is>
          <t>Additional provisions</t>
        </is>
      </c>
      <c r="B6" s="5" t="n">
        <v>128</v>
      </c>
      <c r="C6" s="5" t="n">
        <v>188</v>
      </c>
    </row>
    <row r="7">
      <c r="A7" s="4" t="inlineStr">
        <is>
          <t>Unused amounts released</t>
        </is>
      </c>
      <c r="B7" s="5" t="n">
        <v>-13</v>
      </c>
      <c r="C7" s="5" t="n">
        <v>-7</v>
      </c>
    </row>
    <row r="8">
      <c r="A8" s="4" t="inlineStr">
        <is>
          <t>Utilisation during the year</t>
        </is>
      </c>
      <c r="B8" s="5" t="n">
        <v>-241</v>
      </c>
      <c r="C8" s="5" t="n">
        <v>-154</v>
      </c>
    </row>
    <row r="9">
      <c r="A9" s="4" t="inlineStr">
        <is>
          <t>Exchange differences</t>
        </is>
      </c>
      <c r="B9" s="5" t="n">
        <v>10</v>
      </c>
      <c r="C9" s="5" t="n">
        <v>12</v>
      </c>
    </row>
    <row r="10">
      <c r="A10" s="4" t="inlineStr">
        <is>
          <t>Balance at the end of the year</t>
        </is>
      </c>
      <c r="B10" s="6" t="n">
        <v>350</v>
      </c>
      <c r="C10" s="6" t="n">
        <v>466</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pital - Capital Measure (Details) - USD ($) $ in Billions</t>
        </is>
      </c>
      <c r="B1" s="2" t="inlineStr">
        <is>
          <t>Dec. 31, 2020</t>
        </is>
      </c>
      <c r="C1" s="2" t="inlineStr">
        <is>
          <t>Dec. 31, 2019</t>
        </is>
      </c>
    </row>
    <row r="2">
      <c r="A2" s="3" t="inlineStr">
        <is>
          <t>Capital</t>
        </is>
      </c>
    </row>
    <row r="3">
      <c r="A3" s="4" t="inlineStr">
        <is>
          <t>Group shareholder LCSM capital resources</t>
        </is>
      </c>
      <c r="B3" s="10" t="n">
        <v>15.8</v>
      </c>
      <c r="C3" s="6" t="n">
        <v>1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apital - Local capital regulations (Details) - Asia insurance operations</t>
        </is>
      </c>
      <c r="B1" s="2" t="inlineStr">
        <is>
          <t>Mar. 31, 2009</t>
        </is>
      </c>
      <c r="C1" s="2" t="inlineStr">
        <is>
          <t>Apr. 30, 2009</t>
        </is>
      </c>
      <c r="D1" s="2" t="inlineStr">
        <is>
          <t>Dec. 31, 2020</t>
        </is>
      </c>
    </row>
    <row r="2">
      <c r="A2" s="4" t="inlineStr">
        <is>
          <t>China</t>
        </is>
      </c>
    </row>
    <row r="3">
      <c r="A3" s="3" t="inlineStr">
        <is>
          <t>Local capital regulations</t>
        </is>
      </c>
    </row>
    <row r="4">
      <c r="A4" s="4" t="inlineStr">
        <is>
          <t>Minimum core solvency ratio</t>
        </is>
      </c>
      <c r="D4" s="4" t="inlineStr">
        <is>
          <t>50.00%</t>
        </is>
      </c>
    </row>
    <row r="5">
      <c r="A5" s="4" t="inlineStr">
        <is>
          <t>Minimum comprehensive solvency ratio</t>
        </is>
      </c>
      <c r="D5" s="4" t="inlineStr">
        <is>
          <t>100.00%</t>
        </is>
      </c>
    </row>
    <row r="6">
      <c r="A6" s="4" t="inlineStr">
        <is>
          <t>Malaysia</t>
        </is>
      </c>
    </row>
    <row r="7">
      <c r="A7" s="3" t="inlineStr">
        <is>
          <t>Local capital regulations</t>
        </is>
      </c>
    </row>
    <row r="8">
      <c r="A8" s="4" t="inlineStr">
        <is>
          <t>Minimum Supervisory Target Capital Level percentage</t>
        </is>
      </c>
      <c r="D8" s="4" t="inlineStr">
        <is>
          <t>130.00%</t>
        </is>
      </c>
    </row>
    <row r="9">
      <c r="A9" s="4" t="inlineStr">
        <is>
          <t>Percentage of foreign equity ownership</t>
        </is>
      </c>
      <c r="B9" s="4" t="inlineStr">
        <is>
          <t>49.00%</t>
        </is>
      </c>
      <c r="C9" s="4" t="inlineStr">
        <is>
          <t>70.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pital - Asset management operations (Details) - USD ($) $ in Millions</t>
        </is>
      </c>
      <c r="B1" s="2" t="inlineStr">
        <is>
          <t>12 Months Ended</t>
        </is>
      </c>
    </row>
    <row r="2">
      <c r="B2" s="2" t="inlineStr">
        <is>
          <t>Dec. 31, 2020</t>
        </is>
      </c>
      <c r="C2" s="2" t="inlineStr">
        <is>
          <t>Dec. 31, 2019</t>
        </is>
      </c>
    </row>
    <row r="3">
      <c r="A3" s="4" t="inlineStr">
        <is>
          <t>Asset management operations</t>
        </is>
      </c>
    </row>
    <row r="4">
      <c r="A4" s="3" t="inlineStr">
        <is>
          <t>Regulatory and other surplus</t>
        </is>
      </c>
    </row>
    <row r="5">
      <c r="A5" s="4" t="inlineStr">
        <is>
          <t>Balance at 1 January</t>
        </is>
      </c>
      <c r="B5" s="6" t="n">
        <v>382</v>
      </c>
      <c r="C5" s="6" t="n">
        <v>1271</v>
      </c>
    </row>
    <row r="6">
      <c r="A6" s="4" t="inlineStr">
        <is>
          <t>Removal of discontinued UK and Europe operations</t>
        </is>
      </c>
      <c r="C6" s="5" t="n">
        <v>-846</v>
      </c>
    </row>
    <row r="7">
      <c r="A7" s="4" t="inlineStr">
        <is>
          <t>Gains (losses) during the year</t>
        </is>
      </c>
      <c r="B7" s="5" t="n">
        <v>222</v>
      </c>
      <c r="C7" s="5" t="n">
        <v>238</v>
      </c>
    </row>
    <row r="8">
      <c r="A8" s="4" t="inlineStr">
        <is>
          <t>Movement in capital requirement</t>
        </is>
      </c>
      <c r="B8" s="5" t="n">
        <v>48</v>
      </c>
      <c r="C8" s="5" t="n">
        <v>-32</v>
      </c>
    </row>
    <row r="9">
      <c r="A9" s="4" t="inlineStr">
        <is>
          <t>Capital injection</t>
        </is>
      </c>
      <c r="B9" s="5" t="n">
        <v>65</v>
      </c>
      <c r="C9" s="5" t="n">
        <v>-10</v>
      </c>
    </row>
    <row r="10">
      <c r="A10" s="4" t="inlineStr">
        <is>
          <t>Distributions made to the Parent Company</t>
        </is>
      </c>
      <c r="B10" s="5" t="n">
        <v>-204</v>
      </c>
      <c r="C10" s="5" t="n">
        <v>-213</v>
      </c>
    </row>
    <row r="11">
      <c r="A11" s="4" t="inlineStr">
        <is>
          <t>Exchange and other movements</t>
        </is>
      </c>
      <c r="B11" s="5" t="n">
        <v>-49</v>
      </c>
      <c r="C11" s="5" t="n">
        <v>-26</v>
      </c>
    </row>
    <row r="12">
      <c r="A12" s="4" t="inlineStr">
        <is>
          <t>Balance at 31 December</t>
        </is>
      </c>
      <c r="B12" s="5" t="n">
        <v>464</v>
      </c>
      <c r="C12" s="5" t="n">
        <v>382</v>
      </c>
    </row>
    <row r="13">
      <c r="A13" s="4" t="inlineStr">
        <is>
          <t>Asia asset management</t>
        </is>
      </c>
    </row>
    <row r="14">
      <c r="A14" s="3" t="inlineStr">
        <is>
          <t>Regulatory and other surplus</t>
        </is>
      </c>
    </row>
    <row r="15">
      <c r="A15" s="4" t="inlineStr">
        <is>
          <t>Balance at 1 January</t>
        </is>
      </c>
      <c r="B15" s="5" t="n">
        <v>376</v>
      </c>
    </row>
    <row r="16">
      <c r="A16" s="4" t="inlineStr">
        <is>
          <t>Gains (losses) during the year</t>
        </is>
      </c>
      <c r="B16" s="5" t="n">
        <v>223</v>
      </c>
    </row>
    <row r="17">
      <c r="A17" s="4" t="inlineStr">
        <is>
          <t>Movement in capital requirement</t>
        </is>
      </c>
      <c r="B17" s="5" t="n">
        <v>48</v>
      </c>
    </row>
    <row r="18">
      <c r="A18" s="4" t="inlineStr">
        <is>
          <t>Capital injection</t>
        </is>
      </c>
      <c r="B18" s="5" t="n">
        <v>65</v>
      </c>
    </row>
    <row r="19">
      <c r="A19" s="4" t="inlineStr">
        <is>
          <t>Distributions made to the Parent Company</t>
        </is>
      </c>
      <c r="B19" s="5" t="n">
        <v>-204</v>
      </c>
    </row>
    <row r="20">
      <c r="A20" s="4" t="inlineStr">
        <is>
          <t>Exchange and other movements</t>
        </is>
      </c>
      <c r="B20" s="5" t="n">
        <v>-49</v>
      </c>
    </row>
    <row r="21">
      <c r="A21" s="4" t="inlineStr">
        <is>
          <t>Balance at 31 December</t>
        </is>
      </c>
      <c r="B21" s="5" t="n">
        <v>459</v>
      </c>
      <c r="C21" s="5" t="n">
        <v>376</v>
      </c>
    </row>
    <row r="22">
      <c r="A22" s="4" t="inlineStr">
        <is>
          <t>US asset management</t>
        </is>
      </c>
    </row>
    <row r="23">
      <c r="A23" s="3" t="inlineStr">
        <is>
          <t>Regulatory and other surplus</t>
        </is>
      </c>
    </row>
    <row r="24">
      <c r="A24" s="4" t="inlineStr">
        <is>
          <t>Balance at 1 January</t>
        </is>
      </c>
      <c r="B24" s="5" t="n">
        <v>6</v>
      </c>
    </row>
    <row r="25">
      <c r="A25" s="4" t="inlineStr">
        <is>
          <t>Gains (losses) during the year</t>
        </is>
      </c>
      <c r="B25" s="5" t="n">
        <v>-1</v>
      </c>
    </row>
    <row r="26">
      <c r="A26" s="4" t="inlineStr">
        <is>
          <t>Balance at 31 December</t>
        </is>
      </c>
      <c r="B26" s="6" t="n">
        <v>5</v>
      </c>
      <c r="C26" s="6" t="n">
        <v>6</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apital - Transferability of capital resources (Details)</t>
        </is>
      </c>
      <c r="B1" s="2" t="inlineStr">
        <is>
          <t>12 Months Ended</t>
        </is>
      </c>
    </row>
    <row r="2">
      <c r="B2" s="2" t="inlineStr">
        <is>
          <t>Dec. 31, 2020</t>
        </is>
      </c>
    </row>
    <row r="3">
      <c r="A3" s="4" t="inlineStr">
        <is>
          <t>US insurance operations</t>
        </is>
      </c>
    </row>
    <row r="4">
      <c r="A4" s="3" t="inlineStr">
        <is>
          <t>Group objectives, policies and processes for managing capital</t>
        </is>
      </c>
    </row>
    <row r="5">
      <c r="A5" s="4" t="inlineStr">
        <is>
          <t>Percentage of prior year end statutory surplus, above which dividends require prior regulatory approval</t>
        </is>
      </c>
      <c r="B5" s="4" t="inlineStr">
        <is>
          <t>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0</t>
        </is>
      </c>
    </row>
    <row r="3">
      <c r="A3" s="3" t="inlineStr">
        <is>
          <t>Dividends</t>
        </is>
      </c>
    </row>
    <row r="4">
      <c r="A4" s="4" t="inlineStr">
        <is>
          <t>Dividends</t>
        </is>
      </c>
      <c r="B4" s="4" t="inlineStr">
        <is>
          <t>B5 Dividends
2020
2019
2018
Cents per
Cents per
Cents per
share
$m
share
$m
share
$m
Dividends relating to reporting year:
First interim ordinary dividend
5.37
¢
140
20.29
¢
528
20.55
¢
530
Second interim ordinary dividend
10.73
¢
280
25.97
¢
675
42.89
¢
1,108
Total
16.10
¢
420
46.26
¢
1,203
63.44
¢
1,638
Dividends paid in reporting year:
Current year first interim ordinary dividend
5.37
¢
140
20.29
¢
526
20.55
¢
530
Second interim ordinary dividend for prior year
25.97
¢
674
42.89
¢
1,108
43.79
¢
1,132
Total
31.34
¢
814
63.18
¢
1,634
64.34
¢
1,662
First and second interim dividends are recorded in the period in which they are paid. In addition to the dividends shown in the table above, on 21 October 2019, following approval by the Group’s shareholders, Prudential plc demerged its UK and Europe operations (M&amp;G plc) via a dividend in specie of $7,379 million.
Dividend per share
The 2020 first interim ordinary dividend of 5.37 cents per ordinary share was paid to eligible shareholders on 28 September 2020.
The second interim ordinary dividend for the year ended 31 December 2020 of 10.73 cents per ordinary share will be paid on 14 May 2021 to shareholders included on the UK and HK registers respectively on 26 March 2021 (Record Date) and to the Holders of US American Depositary Receipts as at 26 March 2021. The second interim ordinary dividend will be paid on or about 21 May 2021 to shareholders with shares standing to the credit of their securities accounts with The Central Depository (Pte) Limited (CDP) on the Record Date.
Shareholders holding shares on the UK or Hong Kong share registers will continue to receive their dividend payments in either GBP or HKD respectively, unless they elect otherwise. Shareholders holding shares on the UK or Hong Kong registers may elect to receive dividend payments in USD. Elections must be made through the relevant UK or Hong Kong share registrar on or before 23 April 2021. The corresponding amount per share in GBP and HKD is expected to be announced or about 5 May 2021. The USD to GBP and HKD conversion rates will be determined by the actual rates achieved by Prudential buying those currencies prior to the subsequent announcement. Holders of American Depositary Receipts (ADRs) will continue to receive their dividend payments in USD. Shareholders holding an interest in Prudential shares through The Central Depository (Pte) Limited (CDP) in Singapore will continue to receive their dividend payments in SGD at an exchange rate determined by CDP.
Shareholders on the UK register are eligible to participate in a Dividend Reinvestment Pla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t>
        </is>
      </c>
    </row>
    <row r="4">
      <c r="A4" s="4" t="inlineStr">
        <is>
          <t>Right-of-use assets, property assets</t>
        </is>
      </c>
      <c r="B4" s="6" t="n">
        <v>429</v>
      </c>
      <c r="C4" s="6" t="n">
        <v>569</v>
      </c>
    </row>
    <row r="5">
      <c r="A5" s="4" t="inlineStr">
        <is>
          <t>Right-of-use assets, non-property assets</t>
        </is>
      </c>
      <c r="B5" s="5" t="n">
        <v>13</v>
      </c>
      <c r="C5" s="5" t="n">
        <v>24</v>
      </c>
    </row>
    <row r="6">
      <c r="A6" s="4" t="inlineStr">
        <is>
          <t>Right-of-use assets</t>
        </is>
      </c>
      <c r="B6" s="5" t="n">
        <v>442</v>
      </c>
      <c r="C6" s="5" t="n">
        <v>593</v>
      </c>
    </row>
    <row r="7">
      <c r="A7" s="4" t="inlineStr">
        <is>
          <t>Undiscounted value of lease payments not recognised in the lease liabilities</t>
        </is>
      </c>
      <c r="B7" s="5" t="n">
        <v>179</v>
      </c>
      <c r="C7" s="5" t="n">
        <v>185</v>
      </c>
    </row>
    <row r="8">
      <c r="A8" s="3" t="inlineStr">
        <is>
          <t>Reconciliation of the carrying amount of property, plant and equipment</t>
        </is>
      </c>
    </row>
    <row r="9">
      <c r="A9" s="4" t="inlineStr">
        <is>
          <t>Property, plant and equipment at beginning of year</t>
        </is>
      </c>
      <c r="B9" s="5" t="n">
        <v>1065</v>
      </c>
      <c r="C9" s="5" t="n">
        <v>1795</v>
      </c>
    </row>
    <row r="10">
      <c r="A10" s="4" t="inlineStr">
        <is>
          <t>Removal of discontinued UK and Europe operations</t>
        </is>
      </c>
      <c r="C10" s="5" t="n">
        <v>-1313</v>
      </c>
    </row>
    <row r="11">
      <c r="A11" s="4" t="inlineStr">
        <is>
          <t>Recognition of right-of-use asset on initial application of IFRS 16</t>
        </is>
      </c>
      <c r="C11" s="5" t="n">
        <v>527</v>
      </c>
    </row>
    <row r="12">
      <c r="A12" s="4" t="inlineStr">
        <is>
          <t>Arising on acquisitions of subsidiaries</t>
        </is>
      </c>
      <c r="C12" s="5" t="n">
        <v>20</v>
      </c>
    </row>
    <row r="13">
      <c r="A13" s="4" t="inlineStr">
        <is>
          <t>Additions</t>
        </is>
      </c>
      <c r="B13" s="5" t="n">
        <v>80</v>
      </c>
      <c r="C13" s="5" t="n">
        <v>260</v>
      </c>
    </row>
    <row r="14">
      <c r="A14" s="4" t="inlineStr">
        <is>
          <t>Depreciation and impairment charge</t>
        </is>
      </c>
      <c r="B14" s="5" t="n">
        <v>-218</v>
      </c>
      <c r="C14" s="5" t="n">
        <v>-227</v>
      </c>
      <c r="D14" s="6" t="n">
        <v>-93</v>
      </c>
    </row>
    <row r="15">
      <c r="A15" s="4" t="inlineStr">
        <is>
          <t>Disposals and transfers</t>
        </is>
      </c>
      <c r="B15" s="5" t="n">
        <v>-41</v>
      </c>
      <c r="C15" s="5" t="n">
        <v>-10</v>
      </c>
    </row>
    <row r="16">
      <c r="A16" s="4" t="inlineStr">
        <is>
          <t>Effect of movements in exchange rates</t>
        </is>
      </c>
      <c r="B16" s="5" t="n">
        <v>7</v>
      </c>
      <c r="C16" s="5" t="n">
        <v>13</v>
      </c>
    </row>
    <row r="17">
      <c r="A17" s="4" t="inlineStr">
        <is>
          <t>Property, plant and equipment at end of year</t>
        </is>
      </c>
      <c r="B17" s="5" t="n">
        <v>893</v>
      </c>
      <c r="C17" s="5" t="n">
        <v>1065</v>
      </c>
      <c r="D17" s="5" t="n">
        <v>1795</v>
      </c>
    </row>
    <row r="18">
      <c r="A18" s="4" t="inlineStr">
        <is>
          <t>Sublease rental income</t>
        </is>
      </c>
      <c r="B18" s="12" t="n">
        <v>10.8</v>
      </c>
      <c r="C18" s="5" t="n">
        <v>11</v>
      </c>
    </row>
    <row r="19">
      <c r="A19" s="4" t="inlineStr">
        <is>
          <t>Capital expenditures</t>
        </is>
      </c>
      <c r="B19" s="5" t="n">
        <v>59</v>
      </c>
      <c r="C19" s="5" t="n">
        <v>64</v>
      </c>
      <c r="D19" s="5" t="n">
        <v>134</v>
      </c>
    </row>
    <row r="20">
      <c r="A20" s="4" t="inlineStr">
        <is>
          <t>With-profits business</t>
        </is>
      </c>
    </row>
    <row r="21">
      <c r="A21" s="3" t="inlineStr">
        <is>
          <t>Disclosure of detailed information about property, plant and equipment</t>
        </is>
      </c>
    </row>
    <row r="22">
      <c r="A22" s="4" t="inlineStr">
        <is>
          <t>Right-of-use assets</t>
        </is>
      </c>
      <c r="B22" s="5" t="n">
        <v>182</v>
      </c>
      <c r="C22" s="5" t="n">
        <v>253</v>
      </c>
    </row>
    <row r="23">
      <c r="A23" s="4" t="inlineStr">
        <is>
          <t>Cost/Gross amount</t>
        </is>
      </c>
    </row>
    <row r="24">
      <c r="A24" s="3" t="inlineStr">
        <is>
          <t>Reconciliation of the carrying amount of property, plant and equipment</t>
        </is>
      </c>
    </row>
    <row r="25">
      <c r="A25" s="4" t="inlineStr">
        <is>
          <t>Property, plant and equipment at beginning of year</t>
        </is>
      </c>
      <c r="B25" s="5" t="n">
        <v>1772</v>
      </c>
      <c r="C25" s="5" t="n">
        <v>2614</v>
      </c>
    </row>
    <row r="26">
      <c r="A26" s="4" t="inlineStr">
        <is>
          <t>Property, plant and equipment at end of year</t>
        </is>
      </c>
      <c r="B26" s="5" t="n">
        <v>1772</v>
      </c>
      <c r="C26" s="5" t="n">
        <v>1772</v>
      </c>
      <c r="D26" s="5" t="n">
        <v>2614</v>
      </c>
    </row>
    <row r="27">
      <c r="A27" s="4" t="inlineStr">
        <is>
          <t>Accumulated depreciation</t>
        </is>
      </c>
    </row>
    <row r="28">
      <c r="A28" s="3" t="inlineStr">
        <is>
          <t>Reconciliation of the carrying amount of property, plant and equipment</t>
        </is>
      </c>
    </row>
    <row r="29">
      <c r="A29" s="4" t="inlineStr">
        <is>
          <t>Property, plant and equipment at beginning of year</t>
        </is>
      </c>
      <c r="B29" s="5" t="n">
        <v>-707</v>
      </c>
      <c r="C29" s="5" t="n">
        <v>-819</v>
      </c>
    </row>
    <row r="30">
      <c r="A30" s="4" t="inlineStr">
        <is>
          <t>Property, plant and equipment at end of year</t>
        </is>
      </c>
      <c r="B30" s="5" t="n">
        <v>-879</v>
      </c>
      <c r="C30" s="5" t="n">
        <v>-707</v>
      </c>
      <c r="D30" s="5" t="n">
        <v>-819</v>
      </c>
    </row>
    <row r="31">
      <c r="A31" s="4" t="inlineStr">
        <is>
          <t>Group occupied property</t>
        </is>
      </c>
    </row>
    <row r="32">
      <c r="A32" s="3" t="inlineStr">
        <is>
          <t>Reconciliation of the carrying amount of property, plant and equipment</t>
        </is>
      </c>
    </row>
    <row r="33">
      <c r="A33" s="4" t="inlineStr">
        <is>
          <t>Property, plant and equipment at beginning of year</t>
        </is>
      </c>
      <c r="B33" s="5" t="n">
        <v>275</v>
      </c>
      <c r="C33" s="5" t="n">
        <v>420</v>
      </c>
    </row>
    <row r="34">
      <c r="A34" s="4" t="inlineStr">
        <is>
          <t>Removal of discontinued UK and Europe operations</t>
        </is>
      </c>
      <c r="C34" s="5" t="n">
        <v>-143</v>
      </c>
    </row>
    <row r="35">
      <c r="A35" s="4" t="inlineStr">
        <is>
          <t>Arising on acquisitions of subsidiaries</t>
        </is>
      </c>
      <c r="C35" s="5" t="n">
        <v>6</v>
      </c>
    </row>
    <row r="36">
      <c r="A36" s="4" t="inlineStr">
        <is>
          <t>Additions</t>
        </is>
      </c>
      <c r="B36" s="5" t="n">
        <v>3</v>
      </c>
      <c r="C36" s="5" t="n">
        <v>1</v>
      </c>
    </row>
    <row r="37">
      <c r="A37" s="4" t="inlineStr">
        <is>
          <t>Depreciation and impairment charge</t>
        </is>
      </c>
      <c r="B37" s="5" t="n">
        <v>-9</v>
      </c>
      <c r="C37" s="5" t="n">
        <v>-9</v>
      </c>
    </row>
    <row r="38">
      <c r="A38" s="4" t="inlineStr">
        <is>
          <t>Disposals and transfers</t>
        </is>
      </c>
      <c r="B38" s="5" t="n">
        <v>-3</v>
      </c>
    </row>
    <row r="39">
      <c r="A39" s="4" t="inlineStr">
        <is>
          <t>Effect of movements in exchange rates</t>
        </is>
      </c>
      <c r="B39" s="5" t="n">
        <v>1</v>
      </c>
    </row>
    <row r="40">
      <c r="A40" s="4" t="inlineStr">
        <is>
          <t>Property, plant and equipment at end of year</t>
        </is>
      </c>
      <c r="B40" s="5" t="n">
        <v>267</v>
      </c>
      <c r="C40" s="5" t="n">
        <v>275</v>
      </c>
      <c r="D40" s="5" t="n">
        <v>420</v>
      </c>
    </row>
    <row r="41">
      <c r="A41" s="4" t="inlineStr">
        <is>
          <t>Group occupied property | Cost/Gross amount</t>
        </is>
      </c>
    </row>
    <row r="42">
      <c r="A42" s="3" t="inlineStr">
        <is>
          <t>Reconciliation of the carrying amount of property, plant and equipment</t>
        </is>
      </c>
    </row>
    <row r="43">
      <c r="A43" s="4" t="inlineStr">
        <is>
          <t>Property, plant and equipment at beginning of year</t>
        </is>
      </c>
      <c r="B43" s="5" t="n">
        <v>351</v>
      </c>
      <c r="C43" s="5" t="n">
        <v>525</v>
      </c>
    </row>
    <row r="44">
      <c r="A44" s="4" t="inlineStr">
        <is>
          <t>Property, plant and equipment at end of year</t>
        </is>
      </c>
      <c r="B44" s="5" t="n">
        <v>355</v>
      </c>
      <c r="C44" s="5" t="n">
        <v>351</v>
      </c>
      <c r="D44" s="5" t="n">
        <v>525</v>
      </c>
    </row>
    <row r="45">
      <c r="A45" s="4" t="inlineStr">
        <is>
          <t>Group occupied property | Accumulated depreciation</t>
        </is>
      </c>
    </row>
    <row r="46">
      <c r="A46" s="3" t="inlineStr">
        <is>
          <t>Reconciliation of the carrying amount of property, plant and equipment</t>
        </is>
      </c>
    </row>
    <row r="47">
      <c r="A47" s="4" t="inlineStr">
        <is>
          <t>Property, plant and equipment at beginning of year</t>
        </is>
      </c>
      <c r="B47" s="5" t="n">
        <v>-76</v>
      </c>
      <c r="C47" s="5" t="n">
        <v>-105</v>
      </c>
    </row>
    <row r="48">
      <c r="A48" s="4" t="inlineStr">
        <is>
          <t>Property, plant and equipment at end of year</t>
        </is>
      </c>
      <c r="B48" s="5" t="n">
        <v>-88</v>
      </c>
      <c r="C48" s="5" t="n">
        <v>-76</v>
      </c>
      <c r="D48" s="5" t="n">
        <v>-105</v>
      </c>
    </row>
    <row r="49">
      <c r="A49" s="4" t="inlineStr">
        <is>
          <t>Tangible assets</t>
        </is>
      </c>
    </row>
    <row r="50">
      <c r="A50" s="3" t="inlineStr">
        <is>
          <t>Reconciliation of the carrying amount of property, plant and equipment</t>
        </is>
      </c>
    </row>
    <row r="51">
      <c r="A51" s="4" t="inlineStr">
        <is>
          <t>Property, plant and equipment at beginning of year</t>
        </is>
      </c>
      <c r="B51" s="5" t="n">
        <v>197</v>
      </c>
      <c r="C51" s="5" t="n">
        <v>1375</v>
      </c>
    </row>
    <row r="52">
      <c r="A52" s="4" t="inlineStr">
        <is>
          <t>Removal of discontinued UK and Europe operations</t>
        </is>
      </c>
      <c r="C52" s="5" t="n">
        <v>-1170</v>
      </c>
    </row>
    <row r="53">
      <c r="A53" s="4" t="inlineStr">
        <is>
          <t>Arising on acquisitions of subsidiaries</t>
        </is>
      </c>
      <c r="C53" s="5" t="n">
        <v>13</v>
      </c>
    </row>
    <row r="54">
      <c r="A54" s="4" t="inlineStr">
        <is>
          <t>Additions</t>
        </is>
      </c>
      <c r="B54" s="5" t="n">
        <v>56</v>
      </c>
      <c r="C54" s="5" t="n">
        <v>63</v>
      </c>
    </row>
    <row r="55">
      <c r="A55" s="4" t="inlineStr">
        <is>
          <t>Depreciation and impairment charge</t>
        </is>
      </c>
      <c r="B55" s="5" t="n">
        <v>-64</v>
      </c>
      <c r="C55" s="5" t="n">
        <v>-77</v>
      </c>
    </row>
    <row r="56">
      <c r="A56" s="4" t="inlineStr">
        <is>
          <t>Disposals and transfers</t>
        </is>
      </c>
      <c r="B56" s="5" t="n">
        <v>-13</v>
      </c>
      <c r="C56" s="5" t="n">
        <v>-11</v>
      </c>
    </row>
    <row r="57">
      <c r="A57" s="4" t="inlineStr">
        <is>
          <t>Effect of movements in exchange rates</t>
        </is>
      </c>
      <c r="B57" s="5" t="n">
        <v>8</v>
      </c>
      <c r="C57" s="5" t="n">
        <v>4</v>
      </c>
    </row>
    <row r="58">
      <c r="A58" s="4" t="inlineStr">
        <is>
          <t>Property, plant and equipment at end of year</t>
        </is>
      </c>
      <c r="B58" s="5" t="n">
        <v>184</v>
      </c>
      <c r="C58" s="5" t="n">
        <v>197</v>
      </c>
      <c r="D58" s="5" t="n">
        <v>1375</v>
      </c>
    </row>
    <row r="59">
      <c r="A59" s="4" t="inlineStr">
        <is>
          <t>Capital expenditures</t>
        </is>
      </c>
      <c r="B59" s="5" t="n">
        <v>59</v>
      </c>
      <c r="C59" s="5" t="n">
        <v>64</v>
      </c>
    </row>
    <row r="60">
      <c r="A60" s="4" t="inlineStr">
        <is>
          <t>Tangible assets | Operating segments | US</t>
        </is>
      </c>
    </row>
    <row r="61">
      <c r="A61" s="3" t="inlineStr">
        <is>
          <t>Reconciliation of the carrying amount of property, plant and equipment</t>
        </is>
      </c>
    </row>
    <row r="62">
      <c r="A62" s="4" t="inlineStr">
        <is>
          <t>Capital expenditures</t>
        </is>
      </c>
      <c r="B62" s="5" t="n">
        <v>2</v>
      </c>
      <c r="C62" s="5" t="n">
        <v>5</v>
      </c>
    </row>
    <row r="63">
      <c r="A63" s="4" t="inlineStr">
        <is>
          <t>Tangible assets | Operating segments | Asia</t>
        </is>
      </c>
    </row>
    <row r="64">
      <c r="A64" s="3" t="inlineStr">
        <is>
          <t>Reconciliation of the carrying amount of property, plant and equipment</t>
        </is>
      </c>
    </row>
    <row r="65">
      <c r="A65" s="4" t="inlineStr">
        <is>
          <t>Capital expenditures</t>
        </is>
      </c>
      <c r="B65" s="5" t="n">
        <v>30</v>
      </c>
      <c r="C65" s="5" t="n">
        <v>44</v>
      </c>
    </row>
    <row r="66">
      <c r="A66" s="4" t="inlineStr">
        <is>
          <t>Tangible assets | Unallocated to a segment (Other operations)</t>
        </is>
      </c>
    </row>
    <row r="67">
      <c r="A67" s="3" t="inlineStr">
        <is>
          <t>Reconciliation of the carrying amount of property, plant and equipment</t>
        </is>
      </c>
    </row>
    <row r="68">
      <c r="A68" s="4" t="inlineStr">
        <is>
          <t>Capital expenditures</t>
        </is>
      </c>
      <c r="B68" s="5" t="n">
        <v>27</v>
      </c>
      <c r="C68" s="5" t="n">
        <v>15</v>
      </c>
    </row>
    <row r="69">
      <c r="A69" s="4" t="inlineStr">
        <is>
          <t>Tangible assets | With-profits business</t>
        </is>
      </c>
    </row>
    <row r="70">
      <c r="A70" s="3" t="inlineStr">
        <is>
          <t>Reconciliation of the carrying amount of property, plant and equipment</t>
        </is>
      </c>
    </row>
    <row r="71">
      <c r="A71" s="4" t="inlineStr">
        <is>
          <t>Property, plant and equipment at beginning of year</t>
        </is>
      </c>
      <c r="B71" s="5" t="n">
        <v>83</v>
      </c>
    </row>
    <row r="72">
      <c r="A72" s="4" t="inlineStr">
        <is>
          <t>Property, plant and equipment at end of year</t>
        </is>
      </c>
      <c r="B72" s="5" t="n">
        <v>72</v>
      </c>
      <c r="C72" s="5" t="n">
        <v>83</v>
      </c>
    </row>
    <row r="73">
      <c r="A73" s="4" t="inlineStr">
        <is>
          <t>Tangible assets | Cost/Gross amount</t>
        </is>
      </c>
    </row>
    <row r="74">
      <c r="A74" s="3" t="inlineStr">
        <is>
          <t>Reconciliation of the carrying amount of property, plant and equipment</t>
        </is>
      </c>
    </row>
    <row r="75">
      <c r="A75" s="4" t="inlineStr">
        <is>
          <t>Property, plant and equipment at beginning of year</t>
        </is>
      </c>
      <c r="B75" s="5" t="n">
        <v>687</v>
      </c>
      <c r="C75" s="5" t="n">
        <v>2089</v>
      </c>
    </row>
    <row r="76">
      <c r="A76" s="4" t="inlineStr">
        <is>
          <t>Property, plant and equipment at end of year</t>
        </is>
      </c>
      <c r="B76" s="5" t="n">
        <v>707</v>
      </c>
      <c r="C76" s="5" t="n">
        <v>687</v>
      </c>
      <c r="D76" s="5" t="n">
        <v>2089</v>
      </c>
    </row>
    <row r="77">
      <c r="A77" s="4" t="inlineStr">
        <is>
          <t>Tangible assets | Accumulated depreciation</t>
        </is>
      </c>
    </row>
    <row r="78">
      <c r="A78" s="3" t="inlineStr">
        <is>
          <t>Reconciliation of the carrying amount of property, plant and equipment</t>
        </is>
      </c>
    </row>
    <row r="79">
      <c r="A79" s="4" t="inlineStr">
        <is>
          <t>Property, plant and equipment at beginning of year</t>
        </is>
      </c>
      <c r="B79" s="5" t="n">
        <v>-490</v>
      </c>
      <c r="C79" s="5" t="n">
        <v>-714</v>
      </c>
    </row>
    <row r="80">
      <c r="A80" s="4" t="inlineStr">
        <is>
          <t>Property, plant and equipment at end of year</t>
        </is>
      </c>
      <c r="B80" s="5" t="n">
        <v>-523</v>
      </c>
      <c r="C80" s="5" t="n">
        <v>-490</v>
      </c>
      <c r="D80" s="6" t="n">
        <v>-714</v>
      </c>
    </row>
    <row r="81">
      <c r="A81" s="4" t="inlineStr">
        <is>
          <t>Right-of-use assets</t>
        </is>
      </c>
    </row>
    <row r="82">
      <c r="A82" s="3" t="inlineStr">
        <is>
          <t>Reconciliation of the carrying amount of property, plant and equipment</t>
        </is>
      </c>
    </row>
    <row r="83">
      <c r="A83" s="4" t="inlineStr">
        <is>
          <t>Property, plant and equipment at beginning of year</t>
        </is>
      </c>
      <c r="B83" s="5" t="n">
        <v>593</v>
      </c>
    </row>
    <row r="84">
      <c r="A84" s="4" t="inlineStr">
        <is>
          <t>Recognition of right-of-use asset on initial application of IFRS 16</t>
        </is>
      </c>
      <c r="C84" s="5" t="n">
        <v>527</v>
      </c>
    </row>
    <row r="85">
      <c r="A85" s="4" t="inlineStr">
        <is>
          <t>Arising on acquisitions of subsidiaries</t>
        </is>
      </c>
      <c r="C85" s="5" t="n">
        <v>1</v>
      </c>
    </row>
    <row r="86">
      <c r="A86" s="4" t="inlineStr">
        <is>
          <t>Additions</t>
        </is>
      </c>
      <c r="B86" s="5" t="n">
        <v>21</v>
      </c>
      <c r="C86" s="5" t="n">
        <v>196</v>
      </c>
    </row>
    <row r="87">
      <c r="A87" s="4" t="inlineStr">
        <is>
          <t>Depreciation and impairment charge</t>
        </is>
      </c>
      <c r="B87" s="5" t="n">
        <v>-145</v>
      </c>
      <c r="C87" s="5" t="n">
        <v>-141</v>
      </c>
    </row>
    <row r="88">
      <c r="A88" s="4" t="inlineStr">
        <is>
          <t>Disposals and transfers</t>
        </is>
      </c>
      <c r="B88" s="5" t="n">
        <v>-25</v>
      </c>
      <c r="C88" s="5" t="n">
        <v>1</v>
      </c>
    </row>
    <row r="89">
      <c r="A89" s="4" t="inlineStr">
        <is>
          <t>Effect of movements in exchange rates</t>
        </is>
      </c>
      <c r="B89" s="5" t="n">
        <v>-2</v>
      </c>
      <c r="C89" s="5" t="n">
        <v>9</v>
      </c>
    </row>
    <row r="90">
      <c r="A90" s="4" t="inlineStr">
        <is>
          <t>Property, plant and equipment at end of year</t>
        </is>
      </c>
      <c r="B90" s="5" t="n">
        <v>442</v>
      </c>
      <c r="C90" s="5" t="n">
        <v>593</v>
      </c>
    </row>
    <row r="91">
      <c r="A91" s="4" t="inlineStr">
        <is>
          <t>Right-of-use assets | Cost/Gross amount</t>
        </is>
      </c>
    </row>
    <row r="92">
      <c r="A92" s="3" t="inlineStr">
        <is>
          <t>Reconciliation of the carrying amount of property, plant and equipment</t>
        </is>
      </c>
    </row>
    <row r="93">
      <c r="A93" s="4" t="inlineStr">
        <is>
          <t>Property, plant and equipment at beginning of year</t>
        </is>
      </c>
      <c r="B93" s="5" t="n">
        <v>734</v>
      </c>
    </row>
    <row r="94">
      <c r="A94" s="4" t="inlineStr">
        <is>
          <t>Property, plant and equipment at end of year</t>
        </is>
      </c>
      <c r="B94" s="5" t="n">
        <v>710</v>
      </c>
      <c r="C94" s="5" t="n">
        <v>734</v>
      </c>
    </row>
    <row r="95">
      <c r="A95" s="4" t="inlineStr">
        <is>
          <t>Right-of-use assets | Accumulated depreciation</t>
        </is>
      </c>
    </row>
    <row r="96">
      <c r="A96" s="3" t="inlineStr">
        <is>
          <t>Reconciliation of the carrying amount of property, plant and equipment</t>
        </is>
      </c>
    </row>
    <row r="97">
      <c r="A97" s="4" t="inlineStr">
        <is>
          <t>Property, plant and equipment at beginning of year</t>
        </is>
      </c>
      <c r="B97" s="5" t="n">
        <v>-141</v>
      </c>
    </row>
    <row r="98">
      <c r="A98" s="4" t="inlineStr">
        <is>
          <t>Property, plant and equipment at end of year</t>
        </is>
      </c>
      <c r="B98" s="6" t="n">
        <v>-268</v>
      </c>
      <c r="C98" s="6" t="n">
        <v>-14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porate transactions - Gain (loss) attaching to corporate transactions (Details) - USD ($) $ in Millions</t>
        </is>
      </c>
      <c r="B1" s="2" t="inlineStr">
        <is>
          <t>Jun. 01, 2020</t>
        </is>
      </c>
      <c r="C1" s="2" t="inlineStr">
        <is>
          <t>Dec. 31, 2020</t>
        </is>
      </c>
      <c r="D1" s="2" t="inlineStr">
        <is>
          <t>Dec. 31, 2019</t>
        </is>
      </c>
      <c r="E1" s="2" t="inlineStr">
        <is>
          <t>Dec. 31, 2018</t>
        </is>
      </c>
    </row>
    <row r="2">
      <c r="A2" s="3" t="inlineStr">
        <is>
          <t>Corporate transactions</t>
        </is>
      </c>
    </row>
    <row r="3">
      <c r="A3" s="4" t="inlineStr">
        <is>
          <t>Gain on disposals</t>
        </is>
      </c>
      <c r="D3" s="6" t="n">
        <v>265</v>
      </c>
    </row>
    <row r="4">
      <c r="A4" s="4" t="inlineStr">
        <is>
          <t>Other transactions</t>
        </is>
      </c>
      <c r="C4" s="6" t="n">
        <v>-48</v>
      </c>
      <c r="D4" s="5" t="n">
        <v>-407</v>
      </c>
      <c r="E4" s="6" t="n">
        <v>-107</v>
      </c>
    </row>
    <row r="5">
      <c r="A5" s="4" t="inlineStr">
        <is>
          <t>Total gain (loss) attaching to corporate transactions as shown separately on the consolidated income statement</t>
        </is>
      </c>
      <c r="C5" s="5" t="n">
        <v>-48</v>
      </c>
      <c r="D5" s="5" t="n">
        <v>-142</v>
      </c>
      <c r="E5" s="5" t="n">
        <v>-107</v>
      </c>
    </row>
    <row r="6">
      <c r="A6" s="4" t="inlineStr">
        <is>
          <t>Total gain (loss) attaching to corporate transactions</t>
        </is>
      </c>
      <c r="C6" s="5" t="n">
        <v>1521</v>
      </c>
      <c r="D6" s="6" t="n">
        <v>-142</v>
      </c>
      <c r="E6" s="6" t="n">
        <v>-107</v>
      </c>
    </row>
    <row r="7">
      <c r="A7" s="4" t="inlineStr">
        <is>
          <t>Costs associated with the work to plan for the separation</t>
        </is>
      </c>
      <c r="C7" s="5" t="n">
        <v>-38</v>
      </c>
    </row>
    <row r="8">
      <c r="A8" s="4" t="inlineStr">
        <is>
          <t>Other comprehensive income on reinsurance transaction</t>
        </is>
      </c>
      <c r="C8" s="5" t="n">
        <v>-1803</v>
      </c>
    </row>
    <row r="9">
      <c r="A9" s="4" t="inlineStr">
        <is>
          <t>Hong Kong</t>
        </is>
      </c>
    </row>
    <row r="10">
      <c r="A10" s="3" t="inlineStr">
        <is>
          <t>Corporate transactions</t>
        </is>
      </c>
    </row>
    <row r="11">
      <c r="A11" s="4" t="inlineStr">
        <is>
          <t>Gain arising on reinsurance</t>
        </is>
      </c>
      <c r="C11" s="5" t="n">
        <v>765</v>
      </c>
    </row>
    <row r="12">
      <c r="A12" s="4" t="inlineStr">
        <is>
          <t>ICICI Prudential Life Insurance Company Limited</t>
        </is>
      </c>
    </row>
    <row r="13">
      <c r="A13" s="3" t="inlineStr">
        <is>
          <t>Corporate transactions</t>
        </is>
      </c>
    </row>
    <row r="14">
      <c r="A14" s="4" t="inlineStr">
        <is>
          <t>Percentage of stake sold</t>
        </is>
      </c>
      <c r="D14" s="4" t="inlineStr">
        <is>
          <t>4.00%</t>
        </is>
      </c>
    </row>
    <row r="15">
      <c r="A15" s="4" t="inlineStr">
        <is>
          <t>US insurance operations | In-force fixed and fixed index annuity</t>
        </is>
      </c>
    </row>
    <row r="16">
      <c r="A16" s="3" t="inlineStr">
        <is>
          <t>Corporate transactions</t>
        </is>
      </c>
    </row>
    <row r="17">
      <c r="A17" s="4" t="inlineStr">
        <is>
          <t>Gain arising on reinsurance</t>
        </is>
      </c>
      <c r="C17" s="6" t="n">
        <v>804</v>
      </c>
    </row>
    <row r="18">
      <c r="A18" s="4" t="inlineStr">
        <is>
          <t>US insurance operations | Athene | In-force fixed and fixed index annuity</t>
        </is>
      </c>
    </row>
    <row r="19">
      <c r="A19" s="3" t="inlineStr">
        <is>
          <t>Corporate transactions</t>
        </is>
      </c>
    </row>
    <row r="20">
      <c r="A20" s="4" t="inlineStr">
        <is>
          <t>Gain arising on reinsurance</t>
        </is>
      </c>
      <c r="B20" s="6" t="n">
        <v>804</v>
      </c>
    </row>
    <row r="21">
      <c r="A21" s="4" t="inlineStr">
        <is>
          <t>Value of reinsured portfolio</t>
        </is>
      </c>
      <c r="B21" s="5" t="n">
        <v>27600</v>
      </c>
    </row>
    <row r="22">
      <c r="A22" s="4" t="inlineStr">
        <is>
          <t>Premium paid, net of ceding commission</t>
        </is>
      </c>
      <c r="B22" s="5" t="n">
        <v>28900</v>
      </c>
    </row>
    <row r="23">
      <c r="A23" s="4" t="inlineStr">
        <is>
          <t>Realised gains on bonds, net of deferred acquisition costs written off</t>
        </is>
      </c>
      <c r="B23" s="5" t="n">
        <v>2100</v>
      </c>
    </row>
    <row r="24">
      <c r="A24" s="4" t="inlineStr">
        <is>
          <t>Tax on gain on reinsurance transaction</t>
        </is>
      </c>
      <c r="B24" s="5" t="n">
        <v>-200</v>
      </c>
    </row>
    <row r="25">
      <c r="A25" s="4" t="inlineStr">
        <is>
          <t>Other comprehensive income on reinsurance transaction</t>
        </is>
      </c>
      <c r="B25" s="5" t="n">
        <v>-1800</v>
      </c>
    </row>
    <row r="26">
      <c r="A26" s="4" t="inlineStr">
        <is>
          <t>Reduction in shareholder's equity for reinsurance transaction</t>
        </is>
      </c>
      <c r="B26" s="6" t="n">
        <v>-12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rporate transactions - Equity investment by Athene into the US business (Details) - USD ($) $ in Millions</t>
        </is>
      </c>
      <c r="B1" s="2" t="inlineStr">
        <is>
          <t>Jul. 17, 2020</t>
        </is>
      </c>
      <c r="C1" s="2" t="inlineStr">
        <is>
          <t>Dec. 31, 2020</t>
        </is>
      </c>
      <c r="D1" s="2" t="inlineStr">
        <is>
          <t>Dec. 31, 2020</t>
        </is>
      </c>
      <c r="E1" s="2" t="inlineStr">
        <is>
          <t>Dec. 31, 2019</t>
        </is>
      </c>
      <c r="F1" s="2" t="inlineStr">
        <is>
          <t>Dec. 31, 2018</t>
        </is>
      </c>
    </row>
    <row r="2">
      <c r="A2" s="3" t="inlineStr">
        <is>
          <t>Corporate transactions</t>
        </is>
      </c>
    </row>
    <row r="3">
      <c r="A3" s="4" t="inlineStr">
        <is>
          <t>Effect of transactions relating to non-controlling interests</t>
        </is>
      </c>
      <c r="D3" s="6" t="n">
        <v>530</v>
      </c>
      <c r="E3" s="6" t="n">
        <v>15</v>
      </c>
      <c r="F3" s="6" t="n">
        <v>9</v>
      </c>
    </row>
    <row r="4">
      <c r="A4" s="4" t="inlineStr">
        <is>
          <t>Non-controlling equity investment by Athene into the US business</t>
        </is>
      </c>
      <c r="D4" s="5" t="n">
        <v>500</v>
      </c>
    </row>
    <row r="5">
      <c r="A5" s="4" t="inlineStr">
        <is>
          <t>Profit after tax</t>
        </is>
      </c>
      <c r="D5" s="5" t="n">
        <v>67</v>
      </c>
      <c r="E5" s="5" t="n">
        <v>9</v>
      </c>
      <c r="F5" s="5" t="n">
        <v>4</v>
      </c>
    </row>
    <row r="6">
      <c r="A6" s="4" t="inlineStr">
        <is>
          <t>Comprehensive loss attributable to non-controlling interest</t>
        </is>
      </c>
      <c r="D6" s="5" t="n">
        <v>53</v>
      </c>
      <c r="E6" s="5" t="n">
        <v>11</v>
      </c>
      <c r="F6" s="6" t="n">
        <v>5</v>
      </c>
    </row>
    <row r="7">
      <c r="A7" s="4" t="inlineStr">
        <is>
          <t>Non-controlling interests</t>
        </is>
      </c>
      <c r="C7" s="6" t="n">
        <v>1241</v>
      </c>
      <c r="D7" s="5" t="n">
        <v>1241</v>
      </c>
      <c r="E7" s="6" t="n">
        <v>192</v>
      </c>
    </row>
    <row r="8">
      <c r="A8" s="4" t="inlineStr">
        <is>
          <t>Athene</t>
        </is>
      </c>
    </row>
    <row r="9">
      <c r="A9" s="3" t="inlineStr">
        <is>
          <t>Corporate transactions</t>
        </is>
      </c>
    </row>
    <row r="10">
      <c r="A10" s="4" t="inlineStr">
        <is>
          <t>Effect of transactions relating to non-controlling interests</t>
        </is>
      </c>
      <c r="B10" s="6" t="n">
        <v>1014</v>
      </c>
    </row>
    <row r="11">
      <c r="A11" s="4" t="inlineStr">
        <is>
          <t>Non-controlling equity investment by Athene into the US business</t>
        </is>
      </c>
      <c r="B11" s="6" t="n">
        <v>500</v>
      </c>
    </row>
    <row r="12">
      <c r="A12" s="4" t="inlineStr">
        <is>
          <t>Economic interests transferred</t>
        </is>
      </c>
      <c r="B12" s="4" t="inlineStr">
        <is>
          <t>11.10%</t>
        </is>
      </c>
    </row>
    <row r="13">
      <c r="A13" s="4" t="inlineStr">
        <is>
          <t>Voting interest</t>
        </is>
      </c>
      <c r="B13" s="4" t="inlineStr">
        <is>
          <t>9.90%</t>
        </is>
      </c>
    </row>
    <row r="14">
      <c r="A14" s="4" t="inlineStr">
        <is>
          <t>Profit after tax</t>
        </is>
      </c>
      <c r="C14" s="5" t="n">
        <v>57</v>
      </c>
    </row>
    <row r="15">
      <c r="A15" s="4" t="inlineStr">
        <is>
          <t>Comprehensive loss attributable to non-controlling interest</t>
        </is>
      </c>
      <c r="C15" s="5" t="n">
        <v>-8</v>
      </c>
    </row>
    <row r="16">
      <c r="A16" s="4" t="inlineStr">
        <is>
          <t>Non-controlling interests</t>
        </is>
      </c>
      <c r="C16" s="6" t="n">
        <v>1063</v>
      </c>
      <c r="D16" s="5" t="n">
        <v>1063</v>
      </c>
    </row>
    <row r="17">
      <c r="A17" s="4" t="inlineStr">
        <is>
          <t>Dividends paid</t>
        </is>
      </c>
      <c r="D17" s="5" t="n">
        <v>0</v>
      </c>
    </row>
    <row r="18">
      <c r="A18" s="4" t="inlineStr">
        <is>
          <t>US insurance operations</t>
        </is>
      </c>
    </row>
    <row r="19">
      <c r="A19" s="3" t="inlineStr">
        <is>
          <t>Corporate transactions</t>
        </is>
      </c>
    </row>
    <row r="20">
      <c r="A20" s="4" t="inlineStr">
        <is>
          <t>Cash flows from operating activities</t>
        </is>
      </c>
      <c r="D20" s="5" t="n">
        <v>-807</v>
      </c>
    </row>
    <row r="21">
      <c r="A21" s="4" t="inlineStr">
        <is>
          <t>Cash flows from investing activities</t>
        </is>
      </c>
      <c r="D21" s="5" t="n">
        <v>-2</v>
      </c>
    </row>
    <row r="22">
      <c r="A22" s="4" t="inlineStr">
        <is>
          <t>Cash flows from financing activities</t>
        </is>
      </c>
      <c r="D22" s="5" t="n">
        <v>470</v>
      </c>
    </row>
    <row r="23">
      <c r="A23" s="4" t="inlineStr">
        <is>
          <t>Net cash flows in the year</t>
        </is>
      </c>
      <c r="D23" s="6" t="n">
        <v>-33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rporate transactions - Discontinued UK and Europe operations (Details) - USD ($) $ in Millions</t>
        </is>
      </c>
      <c r="C1" s="2" t="inlineStr">
        <is>
          <t>12 Months Ended</t>
        </is>
      </c>
    </row>
    <row r="2">
      <c r="C2" s="2" t="inlineStr">
        <is>
          <t>Dec. 31, 2020</t>
        </is>
      </c>
      <c r="D2" s="2" t="inlineStr">
        <is>
          <t>Dec. 31, 2019</t>
        </is>
      </c>
      <c r="E2" s="2" t="inlineStr">
        <is>
          <t>Dec. 31, 2018</t>
        </is>
      </c>
    </row>
    <row r="3">
      <c r="A3" s="3" t="inlineStr">
        <is>
          <t>Total comprehensive income</t>
        </is>
      </c>
    </row>
    <row r="4">
      <c r="A4" s="4" t="inlineStr">
        <is>
          <t>Total revenue, net of reinsurance</t>
        </is>
      </c>
      <c r="C4" s="6" t="n">
        <v>55973</v>
      </c>
      <c r="D4" s="6" t="n">
        <v>93736</v>
      </c>
      <c r="E4" s="6" t="n">
        <v>35845</v>
      </c>
    </row>
    <row r="5">
      <c r="A5" s="4" t="inlineStr">
        <is>
          <t>Total charges net of reinsurance</t>
        </is>
      </c>
      <c r="C5" s="5" t="n">
        <v>-54071</v>
      </c>
      <c r="D5" s="5" t="n">
        <v>-91846</v>
      </c>
      <c r="E5" s="5" t="n">
        <v>-32607</v>
      </c>
    </row>
    <row r="6">
      <c r="A6" s="4" t="inlineStr">
        <is>
          <t>Total (loss) profit before tax</t>
        </is>
      </c>
      <c r="B6" s="4" t="inlineStr">
        <is>
          <t>[1]</t>
        </is>
      </c>
      <c r="C6" s="5" t="n">
        <v>2419</v>
      </c>
      <c r="D6" s="5" t="n">
        <v>2287</v>
      </c>
      <c r="E6" s="5" t="n">
        <v>3557</v>
      </c>
    </row>
    <row r="7">
      <c r="A7" s="4" t="inlineStr">
        <is>
          <t>Loss for the year from discontinued operations</t>
        </is>
      </c>
      <c r="D7" s="5" t="n">
        <v>-1161</v>
      </c>
      <c r="E7" s="5" t="n">
        <v>1142</v>
      </c>
    </row>
    <row r="8">
      <c r="A8" s="3" t="inlineStr">
        <is>
          <t>Other comprehensive income</t>
        </is>
      </c>
    </row>
    <row r="9">
      <c r="A9" s="4" t="inlineStr">
        <is>
          <t>Total comprehensive income from discontinued operations</t>
        </is>
      </c>
      <c r="D9" s="5" t="n">
        <v>1710</v>
      </c>
      <c r="E9" s="5" t="n">
        <v>537</v>
      </c>
    </row>
    <row r="10">
      <c r="A10" s="3" t="inlineStr">
        <is>
          <t>Cash flows</t>
        </is>
      </c>
    </row>
    <row r="11">
      <c r="A11" s="4" t="inlineStr">
        <is>
          <t>Net cash flows in the year</t>
        </is>
      </c>
      <c r="B11" s="4" t="inlineStr">
        <is>
          <t>[2]</t>
        </is>
      </c>
      <c r="D11" s="5" t="n">
        <v>-5690</v>
      </c>
      <c r="E11" s="5" t="n">
        <v>-610</v>
      </c>
    </row>
    <row r="12">
      <c r="A12" s="4" t="inlineStr">
        <is>
          <t>Cash and cash equivalents at beginning of year</t>
        </is>
      </c>
      <c r="C12" s="5" t="n">
        <v>6965</v>
      </c>
      <c r="D12" s="5" t="n">
        <v>15442</v>
      </c>
      <c r="E12" s="5" t="n">
        <v>14461</v>
      </c>
    </row>
    <row r="13">
      <c r="A13" s="4" t="inlineStr">
        <is>
          <t>Effect of exchange rate changes on cash and cash equivalents</t>
        </is>
      </c>
      <c r="B13" s="4" t="inlineStr">
        <is>
          <t>[2]</t>
        </is>
      </c>
      <c r="C13" s="5" t="n">
        <v>70</v>
      </c>
      <c r="D13" s="5" t="n">
        <v>203</v>
      </c>
      <c r="E13" s="5" t="n">
        <v>-529</v>
      </c>
    </row>
    <row r="14">
      <c r="A14" s="4" t="inlineStr">
        <is>
          <t>Cash and cash equivalents at end of year</t>
        </is>
      </c>
      <c r="C14" s="6" t="n">
        <v>8018</v>
      </c>
      <c r="D14" s="5" t="n">
        <v>6965</v>
      </c>
      <c r="E14" s="5" t="n">
        <v>15442</v>
      </c>
    </row>
    <row r="15">
      <c r="A15" s="4" t="inlineStr">
        <is>
          <t>UK &amp; Europe Discontinued Operations (M&amp;G Prudential)</t>
        </is>
      </c>
    </row>
    <row r="16">
      <c r="A16" s="3" t="inlineStr">
        <is>
          <t>Total comprehensive income</t>
        </is>
      </c>
    </row>
    <row r="17">
      <c r="A17" s="4" t="inlineStr">
        <is>
          <t>Total revenue, net of reinsurance</t>
        </is>
      </c>
      <c r="D17" s="5" t="n">
        <v>33212</v>
      </c>
      <c r="E17" s="5" t="n">
        <v>-2487</v>
      </c>
    </row>
    <row r="18">
      <c r="A18" s="4" t="inlineStr">
        <is>
          <t>Total charges net of reinsurance</t>
        </is>
      </c>
      <c r="D18" s="5" t="n">
        <v>-31118</v>
      </c>
      <c r="E18" s="5" t="n">
        <v>3349</v>
      </c>
    </row>
    <row r="19">
      <c r="A19" s="4" t="inlineStr">
        <is>
          <t>Profit before tax</t>
        </is>
      </c>
      <c r="D19" s="5" t="n">
        <v>2094</v>
      </c>
      <c r="E19" s="5" t="n">
        <v>862</v>
      </c>
    </row>
    <row r="20">
      <c r="A20" s="4" t="inlineStr">
        <is>
          <t>Re-measurement on demerger</t>
        </is>
      </c>
      <c r="D20" s="5" t="n">
        <v>188</v>
      </c>
    </row>
    <row r="21">
      <c r="A21" s="4" t="inlineStr">
        <is>
          <t>Cumulative exchange loss recycled from other comprehensive income</t>
        </is>
      </c>
      <c r="D21" s="5" t="n">
        <v>-2668</v>
      </c>
    </row>
    <row r="22">
      <c r="A22" s="4" t="inlineStr">
        <is>
          <t>Total (loss) profit before tax</t>
        </is>
      </c>
      <c r="D22" s="5" t="n">
        <v>-386</v>
      </c>
      <c r="E22" s="5" t="n">
        <v>862</v>
      </c>
    </row>
    <row r="23">
      <c r="A23" s="4" t="inlineStr">
        <is>
          <t>Tax (charge) credit</t>
        </is>
      </c>
      <c r="D23" s="5" t="n">
        <v>-775</v>
      </c>
      <c r="E23" s="5" t="n">
        <v>280</v>
      </c>
    </row>
    <row r="24">
      <c r="A24" s="4" t="inlineStr">
        <is>
          <t>Loss for the year from discontinued operations</t>
        </is>
      </c>
      <c r="D24" s="5" t="n">
        <v>-1161</v>
      </c>
      <c r="E24" s="5" t="n">
        <v>1142</v>
      </c>
    </row>
    <row r="25">
      <c r="A25" s="3" t="inlineStr">
        <is>
          <t>Other comprehensive income</t>
        </is>
      </c>
    </row>
    <row r="26">
      <c r="A26" s="4" t="inlineStr">
        <is>
          <t>Cumulative exchange loss recycled through profit or loss</t>
        </is>
      </c>
      <c r="D26" s="5" t="n">
        <v>2668</v>
      </c>
    </row>
    <row r="27">
      <c r="A27" s="4" t="inlineStr">
        <is>
          <t>Other items, net of related tax</t>
        </is>
      </c>
      <c r="D27" s="5" t="n">
        <v>203</v>
      </c>
      <c r="E27" s="5" t="n">
        <v>-605</v>
      </c>
    </row>
    <row r="28">
      <c r="A28" s="4" t="inlineStr">
        <is>
          <t>Other comprehensive income (loss) for the year, net of related tax</t>
        </is>
      </c>
      <c r="D28" s="5" t="n">
        <v>2871</v>
      </c>
      <c r="E28" s="5" t="n">
        <v>-605</v>
      </c>
    </row>
    <row r="29">
      <c r="A29" s="4" t="inlineStr">
        <is>
          <t>Total comprehensive income from discontinued operations</t>
        </is>
      </c>
      <c r="D29" s="5" t="n">
        <v>1710</v>
      </c>
      <c r="E29" s="5" t="n">
        <v>537</v>
      </c>
    </row>
    <row r="30">
      <c r="A30" s="3" t="inlineStr">
        <is>
          <t>Cash flows</t>
        </is>
      </c>
    </row>
    <row r="31">
      <c r="A31" s="4" t="inlineStr">
        <is>
          <t>Cash flows from operating activities</t>
        </is>
      </c>
      <c r="D31" s="5" t="n">
        <v>2375</v>
      </c>
      <c r="E31" s="5" t="n">
        <v>5</v>
      </c>
    </row>
    <row r="32">
      <c r="A32" s="4" t="inlineStr">
        <is>
          <t>Cash flows from investing activities</t>
        </is>
      </c>
      <c r="D32" s="5" t="n">
        <v>-454</v>
      </c>
      <c r="E32" s="5" t="n">
        <v>-478</v>
      </c>
    </row>
    <row r="33">
      <c r="A33" s="4" t="inlineStr">
        <is>
          <t>Cash flows from financing activities</t>
        </is>
      </c>
      <c r="E33" s="5" t="n">
        <v>-137</v>
      </c>
    </row>
    <row r="34">
      <c r="A34" s="4" t="inlineStr">
        <is>
          <t>Cash and cash equivalents divested on demerger</t>
        </is>
      </c>
      <c r="D34" s="5" t="n">
        <v>-7611</v>
      </c>
    </row>
    <row r="35">
      <c r="A35" s="4" t="inlineStr">
        <is>
          <t>Net cash flows in the year</t>
        </is>
      </c>
      <c r="D35" s="5" t="n">
        <v>-5690</v>
      </c>
      <c r="E35" s="5" t="n">
        <v>-610</v>
      </c>
    </row>
    <row r="36">
      <c r="A36" s="4" t="inlineStr">
        <is>
          <t>Net cash flows between discontinued and continuing operations</t>
        </is>
      </c>
      <c r="D36" s="5" t="n">
        <v>-436</v>
      </c>
      <c r="E36" s="5" t="n">
        <v>-842</v>
      </c>
    </row>
    <row r="37">
      <c r="A37" s="4" t="inlineStr">
        <is>
          <t>Cash and cash equivalents at beginning of year</t>
        </is>
      </c>
      <c r="D37" s="5" t="n">
        <v>6048</v>
      </c>
      <c r="E37" s="5" t="n">
        <v>7857</v>
      </c>
    </row>
    <row r="38">
      <c r="A38" s="4" t="inlineStr">
        <is>
          <t>Effect of exchange rate changes on cash and cash equivalents</t>
        </is>
      </c>
      <c r="D38" s="5" t="n">
        <v>78</v>
      </c>
      <c r="E38" s="5" t="n">
        <v>-357</v>
      </c>
    </row>
    <row r="39">
      <c r="A39" s="4" t="inlineStr">
        <is>
          <t>Cash and cash equivalents at end of year</t>
        </is>
      </c>
      <c r="E39" s="6" t="n">
        <v>6048</v>
      </c>
    </row>
    <row r="40">
      <c r="A40" s="4" t="inlineStr">
        <is>
          <t>Pre-demerger dividend</t>
        </is>
      </c>
      <c r="D40" s="5" t="n">
        <v>-4525</v>
      </c>
    </row>
    <row r="41">
      <c r="A41" s="4" t="inlineStr">
        <is>
          <t>Payment received from Prudential plc for the transfer of debt to M&amp;G plc prior to the demerger</t>
        </is>
      </c>
      <c r="D41" s="6" t="n">
        <v>4161</v>
      </c>
    </row>
    <row r="42"/>
    <row r="43">
      <c r="A43" s="4" t="inlineStr">
        <is>
          <t>[1]</t>
        </is>
      </c>
      <c r="B43" s="4" t="inlineStr">
        <is>
          <t>This measure is the formal profit before tax measure under IFRS Standards. It is not the result attributable to shareholders principally because total corporate tax of the Group includes those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row r="44">
      <c r="A44" s="4" t="inlineStr">
        <is>
          <t>[2]</t>
        </is>
      </c>
      <c r="B44" s="4" t="inlineStr">
        <is>
          <t>The 2019 cash flows shown in the statement of cash flow above are presented excluding any transactions between continuing and discontinued operations. The 2019 effect of exchange rate changes included $78 million from discontinued operations up to demerger. See note D1.3 for details.</t>
        </is>
      </c>
    </row>
  </sheetData>
  <mergeCells count="5">
    <mergeCell ref="A1:B2"/>
    <mergeCell ref="C1:E1"/>
    <mergeCell ref="A42:D42"/>
    <mergeCell ref="B43:D43"/>
    <mergeCell ref="B44:D44"/>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Post balance sheet events (Details) - Classification of assets as held for sale - US</t>
        </is>
      </c>
      <c r="B1" s="2" t="inlineStr">
        <is>
          <t>1 Months Ended</t>
        </is>
      </c>
    </row>
    <row r="2">
      <c r="B2" s="2" t="inlineStr">
        <is>
          <t>Jan. 31, 2021</t>
        </is>
      </c>
    </row>
    <row r="3">
      <c r="A3" s="3" t="inlineStr">
        <is>
          <t>Post balance sheet events</t>
        </is>
      </c>
    </row>
    <row r="4">
      <c r="A4" s="4" t="inlineStr">
        <is>
          <t>Proportion of interest to be retained after disposal</t>
        </is>
      </c>
      <c r="B4" s="4" t="inlineStr">
        <is>
          <t>19.90%</t>
        </is>
      </c>
    </row>
    <row r="5">
      <c r="A5" s="4" t="inlineStr">
        <is>
          <t>Maximum</t>
        </is>
      </c>
    </row>
    <row r="6">
      <c r="A6" s="3" t="inlineStr">
        <is>
          <t>Post balance sheet events</t>
        </is>
      </c>
    </row>
    <row r="7">
      <c r="A7" s="4" t="inlineStr">
        <is>
          <t>Period of time for monetisation of investment after demerger</t>
        </is>
      </c>
      <c r="B7" s="4" t="inlineStr">
        <is>
          <t>12 months</t>
        </is>
      </c>
    </row>
    <row r="8">
      <c r="A8" s="4" t="inlineStr">
        <is>
          <t>Proportion of interest to be retained after monetisation of investment</t>
        </is>
      </c>
      <c r="B8" s="4" t="inlineStr">
        <is>
          <t>10.0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Capital commitments (Details) - USD ($) $ in Millions</t>
        </is>
      </c>
      <c r="B1" s="2" t="inlineStr">
        <is>
          <t>Dec. 31, 2020</t>
        </is>
      </c>
      <c r="C1" s="2" t="inlineStr">
        <is>
          <t>Dec. 31, 2019</t>
        </is>
      </c>
    </row>
    <row r="2">
      <c r="A2" s="4" t="inlineStr">
        <is>
          <t>US insurance operations | Investments in limited partnerships</t>
        </is>
      </c>
    </row>
    <row r="3">
      <c r="A3" s="3" t="inlineStr">
        <is>
          <t>Contractual obligations and unfunded commitments</t>
        </is>
      </c>
    </row>
    <row r="4">
      <c r="A4" s="4" t="inlineStr">
        <is>
          <t>Amount committed</t>
        </is>
      </c>
      <c r="B4" s="6" t="n">
        <v>831</v>
      </c>
      <c r="C4" s="6" t="n">
        <v>889</v>
      </c>
    </row>
    <row r="5">
      <c r="A5" s="4" t="inlineStr">
        <is>
          <t>US insurance operations | Commercial mortgage loans and other fixed income securities</t>
        </is>
      </c>
    </row>
    <row r="6">
      <c r="A6" s="3" t="inlineStr">
        <is>
          <t>Contractual obligations and unfunded commitments</t>
        </is>
      </c>
    </row>
    <row r="7">
      <c r="A7" s="4" t="inlineStr">
        <is>
          <t>Amount committed</t>
        </is>
      </c>
      <c r="B7" s="5" t="n">
        <v>185</v>
      </c>
      <c r="C7" s="5" t="n">
        <v>796</v>
      </c>
    </row>
    <row r="8">
      <c r="A8" s="4" t="inlineStr">
        <is>
          <t>Asia | Investments in infrastructure funds and alternative investment funds</t>
        </is>
      </c>
    </row>
    <row r="9">
      <c r="A9" s="3" t="inlineStr">
        <is>
          <t>Contractual obligations and unfunded commitments</t>
        </is>
      </c>
    </row>
    <row r="10">
      <c r="A10" s="4" t="inlineStr">
        <is>
          <t>Amount committed</t>
        </is>
      </c>
      <c r="B10" s="6" t="n">
        <v>1913</v>
      </c>
      <c r="C10" s="6" t="n">
        <v>201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ubsidiary undertakings, joint ventures and associates - Aggregate carrying amounts of the investments (Details) - USD ($) $ in Millions</t>
        </is>
      </c>
      <c r="B1" s="2" t="inlineStr">
        <is>
          <t>Dec. 31, 2020</t>
        </is>
      </c>
      <c r="C1" s="2" t="inlineStr">
        <is>
          <t>Dec. 31, 2019</t>
        </is>
      </c>
    </row>
    <row r="2">
      <c r="A2" s="4" t="inlineStr">
        <is>
          <t>Investment funds</t>
        </is>
      </c>
    </row>
    <row r="3">
      <c r="A3" s="3" t="inlineStr">
        <is>
          <t>Unconsolidated structured entities reported in the statement of financial position</t>
        </is>
      </c>
    </row>
    <row r="4">
      <c r="A4" s="4" t="inlineStr">
        <is>
          <t>Aggregate carrying amount of investments in unconsolidated structured entities</t>
        </is>
      </c>
      <c r="B4" s="6" t="n">
        <v>27192</v>
      </c>
      <c r="C4" s="6" t="n">
        <v>23622</v>
      </c>
    </row>
    <row r="5">
      <c r="A5" s="4" t="inlineStr">
        <is>
          <t>Investment funds | Equity securities and holdings in collective investment schemes</t>
        </is>
      </c>
    </row>
    <row r="6">
      <c r="A6" s="3" t="inlineStr">
        <is>
          <t>Unconsolidated structured entities reported in the statement of financial position</t>
        </is>
      </c>
    </row>
    <row r="7">
      <c r="A7" s="4" t="inlineStr">
        <is>
          <t>Aggregate carrying amount of investments in unconsolidated structured entities</t>
        </is>
      </c>
      <c r="B7" s="5" t="n">
        <v>27192</v>
      </c>
      <c r="C7" s="5" t="n">
        <v>23622</v>
      </c>
    </row>
    <row r="8">
      <c r="A8" s="4" t="inlineStr">
        <is>
          <t>Separate account assets</t>
        </is>
      </c>
    </row>
    <row r="9">
      <c r="A9" s="3" t="inlineStr">
        <is>
          <t>Unconsolidated structured entities reported in the statement of financial position</t>
        </is>
      </c>
    </row>
    <row r="10">
      <c r="A10" s="4" t="inlineStr">
        <is>
          <t>Aggregate carrying amount of investments in unconsolidated structured entities</t>
        </is>
      </c>
      <c r="B10" s="5" t="n">
        <v>219062</v>
      </c>
      <c r="C10" s="5" t="n">
        <v>195070</v>
      </c>
    </row>
    <row r="11">
      <c r="A11" s="4" t="inlineStr">
        <is>
          <t>Separate account assets | Equity securities and holdings in collective investment schemes</t>
        </is>
      </c>
    </row>
    <row r="12">
      <c r="A12" s="3" t="inlineStr">
        <is>
          <t>Unconsolidated structured entities reported in the statement of financial position</t>
        </is>
      </c>
    </row>
    <row r="13">
      <c r="A13" s="4" t="inlineStr">
        <is>
          <t>Aggregate carrying amount of investments in unconsolidated structured entities</t>
        </is>
      </c>
      <c r="B13" s="5" t="n">
        <v>219062</v>
      </c>
      <c r="C13" s="5" t="n">
        <v>195070</v>
      </c>
    </row>
    <row r="14">
      <c r="A14" s="4" t="inlineStr">
        <is>
          <t>Other structured entities</t>
        </is>
      </c>
    </row>
    <row r="15">
      <c r="A15" s="3" t="inlineStr">
        <is>
          <t>Unconsolidated structured entities reported in the statement of financial position</t>
        </is>
      </c>
    </row>
    <row r="16">
      <c r="A16" s="4" t="inlineStr">
        <is>
          <t>Aggregate carrying amount of investments in unconsolidated structured entities</t>
        </is>
      </c>
      <c r="B16" s="5" t="n">
        <v>3414</v>
      </c>
      <c r="C16" s="5" t="n">
        <v>6573</v>
      </c>
    </row>
    <row r="17">
      <c r="A17" s="4" t="inlineStr">
        <is>
          <t>Other structured entities | Debt securities</t>
        </is>
      </c>
    </row>
    <row r="18">
      <c r="A18" s="3" t="inlineStr">
        <is>
          <t>Unconsolidated structured entities reported in the statement of financial position</t>
        </is>
      </c>
    </row>
    <row r="19">
      <c r="A19" s="4" t="inlineStr">
        <is>
          <t>Aggregate carrying amount of investments in unconsolidated structured entities</t>
        </is>
      </c>
      <c r="B19" s="6" t="n">
        <v>3414</v>
      </c>
      <c r="C19" s="6" t="n">
        <v>657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y undertakings, joint ventures and associates - Equity method and fair value through profit or loss (Details) - USD ($) $ in Millions</t>
        </is>
      </c>
      <c r="B1" s="2" t="inlineStr">
        <is>
          <t>12 Months Ended</t>
        </is>
      </c>
    </row>
    <row r="2">
      <c r="B2" s="2" t="inlineStr">
        <is>
          <t>Dec. 31, 2020</t>
        </is>
      </c>
      <c r="C2" s="2" t="inlineStr">
        <is>
          <t>Dec. 31, 2019</t>
        </is>
      </c>
      <c r="D2" s="2" t="inlineStr">
        <is>
          <t>Dec. 31, 2018</t>
        </is>
      </c>
    </row>
    <row r="3">
      <c r="A3" s="3" t="inlineStr">
        <is>
          <t>Investments in subsidiary undertakings, joint ventures and associates</t>
        </is>
      </c>
    </row>
    <row r="4">
      <c r="A4" s="4" t="inlineStr">
        <is>
          <t>Fair value of associates accounted for at fair value through profit or loss</t>
        </is>
      </c>
      <c r="B4" s="6" t="n">
        <v>700</v>
      </c>
      <c r="C4" s="6" t="n">
        <v>700</v>
      </c>
    </row>
    <row r="5">
      <c r="A5" s="4" t="inlineStr">
        <is>
          <t>Share of profit from joint ventures and associates, net of related tax</t>
        </is>
      </c>
      <c r="B5" s="5" t="n">
        <v>517</v>
      </c>
      <c r="C5" s="5" t="n">
        <v>397</v>
      </c>
      <c r="D5" s="6" t="n">
        <v>319</v>
      </c>
    </row>
    <row r="6">
      <c r="A6" s="4" t="inlineStr">
        <is>
          <t>Other comprehensive income in the joint ventures and associates</t>
        </is>
      </c>
      <c r="B6" s="5" t="n">
        <v>0</v>
      </c>
      <c r="C6" s="5" t="n">
        <v>0</v>
      </c>
      <c r="D6" s="5" t="n">
        <v>0</v>
      </c>
    </row>
    <row r="7">
      <c r="A7" s="4" t="inlineStr">
        <is>
          <t>Unrecognised share of losses of a joint venture</t>
        </is>
      </c>
      <c r="B7" s="5" t="n">
        <v>0</v>
      </c>
      <c r="C7" s="5" t="n">
        <v>0</v>
      </c>
      <c r="D7" s="5" t="n">
        <v>0</v>
      </c>
    </row>
    <row r="8">
      <c r="A8" s="4" t="inlineStr">
        <is>
          <t>Unrecognised share of losses of a associate</t>
        </is>
      </c>
      <c r="B8" s="5" t="n">
        <v>0</v>
      </c>
      <c r="C8" s="5" t="n">
        <v>0</v>
      </c>
      <c r="D8" s="5" t="n">
        <v>0</v>
      </c>
    </row>
    <row r="9">
      <c r="A9" s="4" t="inlineStr">
        <is>
          <t>Contingent liabilities in relation to interests in joint ventures</t>
        </is>
      </c>
      <c r="B9" s="5" t="n">
        <v>0</v>
      </c>
      <c r="C9" s="5" t="n">
        <v>0</v>
      </c>
      <c r="D9" s="5" t="n">
        <v>0</v>
      </c>
    </row>
    <row r="10">
      <c r="A10" s="4" t="inlineStr">
        <is>
          <t>Capital commitments in relation to interests in joint ventures</t>
        </is>
      </c>
      <c r="B10" s="5" t="n">
        <v>0</v>
      </c>
      <c r="C10" s="5" t="n">
        <v>0</v>
      </c>
      <c r="D10" s="5" t="n">
        <v>0</v>
      </c>
    </row>
    <row r="11">
      <c r="A11" s="4" t="inlineStr">
        <is>
          <t>Operating segments</t>
        </is>
      </c>
    </row>
    <row r="12">
      <c r="A12" s="3" t="inlineStr">
        <is>
          <t>Investments in subsidiary undertakings, joint ventures and associates</t>
        </is>
      </c>
    </row>
    <row r="13">
      <c r="A13" s="4" t="inlineStr">
        <is>
          <t>Share of profit from joint ventures and associates, net of related tax</t>
        </is>
      </c>
      <c r="B13" s="5" t="n">
        <v>517</v>
      </c>
      <c r="C13" s="5" t="n">
        <v>397</v>
      </c>
      <c r="D13" s="5" t="n">
        <v>319</v>
      </c>
    </row>
    <row r="14">
      <c r="A14" s="4" t="inlineStr">
        <is>
          <t>Shareholder-backed | Operating segments</t>
        </is>
      </c>
    </row>
    <row r="15">
      <c r="A15" s="3" t="inlineStr">
        <is>
          <t>Investments in subsidiary undertakings, joint ventures and associates</t>
        </is>
      </c>
    </row>
    <row r="16">
      <c r="A16" s="4" t="inlineStr">
        <is>
          <t>Share of profit from joint ventures and associates, net of related tax</t>
        </is>
      </c>
      <c r="B16" s="5" t="n">
        <v>517</v>
      </c>
      <c r="C16" s="5" t="n">
        <v>397</v>
      </c>
      <c r="D16" s="5" t="n">
        <v>319</v>
      </c>
    </row>
    <row r="17">
      <c r="A17" s="4" t="inlineStr">
        <is>
          <t>Shareholder-backed | Operating segments | Asia insurance operations</t>
        </is>
      </c>
    </row>
    <row r="18">
      <c r="A18" s="3" t="inlineStr">
        <is>
          <t>Investments in subsidiary undertakings, joint ventures and associates</t>
        </is>
      </c>
    </row>
    <row r="19">
      <c r="A19" s="4" t="inlineStr">
        <is>
          <t>Share of profit from joint ventures and associates, net of related tax</t>
        </is>
      </c>
      <c r="B19" s="5" t="n">
        <v>400</v>
      </c>
      <c r="C19" s="5" t="n">
        <v>291</v>
      </c>
      <c r="D19" s="5" t="n">
        <v>238</v>
      </c>
    </row>
    <row r="20">
      <c r="A20" s="4" t="inlineStr">
        <is>
          <t>Shareholder-backed | Operating segments | Asia asset management</t>
        </is>
      </c>
    </row>
    <row r="21">
      <c r="A21" s="3" t="inlineStr">
        <is>
          <t>Investments in subsidiary undertakings, joint ventures and associates</t>
        </is>
      </c>
    </row>
    <row r="22">
      <c r="A22" s="4" t="inlineStr">
        <is>
          <t>Share of profit from joint ventures and associates, net of related tax</t>
        </is>
      </c>
      <c r="B22" s="6" t="n">
        <v>117</v>
      </c>
      <c r="C22" s="6" t="n">
        <v>106</v>
      </c>
      <c r="D22" s="6" t="n">
        <v>8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subsidiary undertakings, joint ventures and associates - Ownership percentage (Details)</t>
        </is>
      </c>
      <c r="B1" s="2" t="inlineStr">
        <is>
          <t>Dec. 31, 2020</t>
        </is>
      </c>
      <c r="C1" s="2" t="inlineStr">
        <is>
          <t>Dec. 23, 2016</t>
        </is>
      </c>
      <c r="D1" s="2" t="inlineStr">
        <is>
          <t>Dec. 31, 2020</t>
        </is>
      </c>
    </row>
    <row r="2">
      <c r="A2" s="4" t="inlineStr">
        <is>
          <t>Aberdeen Standard Cash Creation Fund</t>
        </is>
      </c>
    </row>
    <row r="3">
      <c r="A3" s="3" t="inlineStr">
        <is>
          <t>Investments in subsidiaries, joint ventures, associates and significant holdings</t>
        </is>
      </c>
    </row>
    <row r="4">
      <c r="A4" s="4" t="inlineStr">
        <is>
          <t>Proportion held indirectly - related undertakings (as a percent)</t>
        </is>
      </c>
      <c r="B4" s="4" t="inlineStr">
        <is>
          <t>31.40%</t>
        </is>
      </c>
    </row>
    <row r="5">
      <c r="A5" s="4" t="inlineStr">
        <is>
          <t>Aberdeen Standard Global Opportunities Fund</t>
        </is>
      </c>
    </row>
    <row r="6">
      <c r="A6" s="3" t="inlineStr">
        <is>
          <t>Investments in subsidiaries, joint ventures, associates and significant holdings</t>
        </is>
      </c>
    </row>
    <row r="7">
      <c r="A7" s="4" t="inlineStr">
        <is>
          <t>Proportion held indirectly - related undertakings (as a percent)</t>
        </is>
      </c>
      <c r="B7" s="4" t="inlineStr">
        <is>
          <t>32.24%</t>
        </is>
      </c>
    </row>
    <row r="8">
      <c r="A8" s="4" t="inlineStr">
        <is>
          <t>Aberdeen Standard Singapore Equity - SGD class</t>
        </is>
      </c>
    </row>
    <row r="9">
      <c r="A9" s="3" t="inlineStr">
        <is>
          <t>Investments in subsidiaries, joint ventures, associates and significant holdings</t>
        </is>
      </c>
    </row>
    <row r="10">
      <c r="A10" s="4" t="inlineStr">
        <is>
          <t>Proportion held indirectly - related undertakings (as a percent)</t>
        </is>
      </c>
      <c r="B10" s="4" t="inlineStr">
        <is>
          <t>57.89%</t>
        </is>
      </c>
    </row>
    <row r="11">
      <c r="A11" s="4" t="inlineStr">
        <is>
          <t>Aberdeen Standard Singapore Equity Fund - USD class</t>
        </is>
      </c>
    </row>
    <row r="12">
      <c r="A12" s="3" t="inlineStr">
        <is>
          <t>Investments in subsidiaries, joint ventures, associates and significant holdings</t>
        </is>
      </c>
    </row>
    <row r="13">
      <c r="A13" s="4" t="inlineStr">
        <is>
          <t>Proportion held indirectly - related undertakings (as a percent)</t>
        </is>
      </c>
      <c r="B13" s="4" t="inlineStr">
        <is>
          <t>42.67%</t>
        </is>
      </c>
    </row>
    <row r="14">
      <c r="A14" s="4" t="inlineStr">
        <is>
          <t>Allianz Global Investors Greater China Fund</t>
        </is>
      </c>
    </row>
    <row r="15">
      <c r="A15" s="3" t="inlineStr">
        <is>
          <t>Investments in subsidiaries, joint ventures, associates and significant holdings</t>
        </is>
      </c>
    </row>
    <row r="16">
      <c r="A16" s="4" t="inlineStr">
        <is>
          <t>Proportion held indirectly - related undertakings (as a percent)</t>
        </is>
      </c>
      <c r="B16" s="4" t="inlineStr">
        <is>
          <t>43.06%</t>
        </is>
      </c>
    </row>
    <row r="17">
      <c r="A17" s="4" t="inlineStr">
        <is>
          <t>Alternatives North America Ltd.</t>
        </is>
      </c>
    </row>
    <row r="18">
      <c r="A18" s="3" t="inlineStr">
        <is>
          <t>Investments in subsidiaries, joint ventures, associates and significant holdings</t>
        </is>
      </c>
    </row>
    <row r="19">
      <c r="A19" s="4" t="inlineStr">
        <is>
          <t>Proportion held indirectly - related undertakings (as a percent)</t>
        </is>
      </c>
      <c r="B19" s="4" t="inlineStr">
        <is>
          <t>100.00%</t>
        </is>
      </c>
    </row>
    <row r="20">
      <c r="A20" s="4" t="inlineStr">
        <is>
          <t>AMUNDI FTSE China A50 Index ETF</t>
        </is>
      </c>
    </row>
    <row r="21">
      <c r="A21" s="3" t="inlineStr">
        <is>
          <t>Investments in subsidiaries, joint ventures, associates and significant holdings</t>
        </is>
      </c>
    </row>
    <row r="22">
      <c r="A22" s="4" t="inlineStr">
        <is>
          <t>Proportion held indirectly - related undertakings (as a percent)</t>
        </is>
      </c>
      <c r="B22" s="4" t="inlineStr">
        <is>
          <t>58.20%</t>
        </is>
      </c>
    </row>
    <row r="23">
      <c r="A23" s="4" t="inlineStr">
        <is>
          <t>BOCHK Aggressive Growth Fund</t>
        </is>
      </c>
    </row>
    <row r="24">
      <c r="A24" s="3" t="inlineStr">
        <is>
          <t>Investments in subsidiaries, joint ventures, associates and significant holdings</t>
        </is>
      </c>
    </row>
    <row r="25">
      <c r="A25" s="4" t="inlineStr">
        <is>
          <t>Proportion held indirectly - related undertakings (as a percent)</t>
        </is>
      </c>
      <c r="B25" s="4" t="inlineStr">
        <is>
          <t>44.20%</t>
        </is>
      </c>
    </row>
    <row r="26">
      <c r="A26" s="4" t="inlineStr">
        <is>
          <t>BOCHK Balanced Growth Fund</t>
        </is>
      </c>
    </row>
    <row r="27">
      <c r="A27" s="3" t="inlineStr">
        <is>
          <t>Investments in subsidiaries, joint ventures, associates and significant holdings</t>
        </is>
      </c>
    </row>
    <row r="28">
      <c r="A28" s="4" t="inlineStr">
        <is>
          <t>Proportion held indirectly - related undertakings (as a percent)</t>
        </is>
      </c>
      <c r="B28" s="4" t="inlineStr">
        <is>
          <t>38.00%</t>
        </is>
      </c>
    </row>
    <row r="29">
      <c r="A29" s="4" t="inlineStr">
        <is>
          <t>BOCHK China Equity Fund</t>
        </is>
      </c>
    </row>
    <row r="30">
      <c r="A30" s="3" t="inlineStr">
        <is>
          <t>Investments in subsidiaries, joint ventures, associates and significant holdings</t>
        </is>
      </c>
    </row>
    <row r="31">
      <c r="A31" s="4" t="inlineStr">
        <is>
          <t>Proportion held indirectly - related undertakings (as a percent)</t>
        </is>
      </c>
      <c r="B31" s="4" t="inlineStr">
        <is>
          <t>61.53%</t>
        </is>
      </c>
    </row>
    <row r="32">
      <c r="A32" s="4" t="inlineStr">
        <is>
          <t>BOCHK Conservative Growth Fund</t>
        </is>
      </c>
    </row>
    <row r="33">
      <c r="A33" s="3" t="inlineStr">
        <is>
          <t>Investments in subsidiaries, joint ventures, associates and significant holdings</t>
        </is>
      </c>
    </row>
    <row r="34">
      <c r="A34" s="4" t="inlineStr">
        <is>
          <t>Proportion held indirectly - related undertakings (as a percent)</t>
        </is>
      </c>
      <c r="B34" s="4" t="inlineStr">
        <is>
          <t>38.26%</t>
        </is>
      </c>
    </row>
    <row r="35">
      <c r="A35" s="4" t="inlineStr">
        <is>
          <t>BOCHK US Dollar Money Market Fund</t>
        </is>
      </c>
    </row>
    <row r="36">
      <c r="A36" s="3" t="inlineStr">
        <is>
          <t>Investments in subsidiaries, joint ventures, associates and significant holdings</t>
        </is>
      </c>
    </row>
    <row r="37">
      <c r="A37" s="4" t="inlineStr">
        <is>
          <t>Proportion held indirectly - related undertakings (as a percent)</t>
        </is>
      </c>
      <c r="B37" s="4" t="inlineStr">
        <is>
          <t>24.23%</t>
        </is>
      </c>
    </row>
    <row r="38">
      <c r="A38" s="4" t="inlineStr">
        <is>
          <t>BOCI-Prudential Asset Management Limited</t>
        </is>
      </c>
    </row>
    <row r="39">
      <c r="A39" s="3" t="inlineStr">
        <is>
          <t>Investments in subsidiaries, joint ventures, associates and significant holdings</t>
        </is>
      </c>
    </row>
    <row r="40">
      <c r="A40" s="4" t="inlineStr">
        <is>
          <t>Proportion held indirectly - related undertakings (as a percent)</t>
        </is>
      </c>
      <c r="B40" s="4" t="inlineStr">
        <is>
          <t>36.00%</t>
        </is>
      </c>
    </row>
    <row r="41">
      <c r="A41" s="4" t="inlineStr">
        <is>
          <t>BOCI-Prudential Trustee Limited</t>
        </is>
      </c>
    </row>
    <row r="42">
      <c r="A42" s="3" t="inlineStr">
        <is>
          <t>Investments in subsidiaries, joint ventures, associates and significant holdings</t>
        </is>
      </c>
    </row>
    <row r="43">
      <c r="A43" s="4" t="inlineStr">
        <is>
          <t>Proportion held indirectly - related undertakings (as a percent)</t>
        </is>
      </c>
      <c r="B43" s="4" t="inlineStr">
        <is>
          <t>36.00%</t>
        </is>
      </c>
    </row>
    <row r="44">
      <c r="A44" s="4" t="inlineStr">
        <is>
          <t>Capital Asian Bond Fund</t>
        </is>
      </c>
    </row>
    <row r="45">
      <c r="A45" s="3" t="inlineStr">
        <is>
          <t>Investments in subsidiaries, joint ventures, associates and significant holdings</t>
        </is>
      </c>
    </row>
    <row r="46">
      <c r="A46" s="4" t="inlineStr">
        <is>
          <t>Proportion held indirectly - related undertakings (as a percent)</t>
        </is>
      </c>
      <c r="B46" s="4" t="inlineStr">
        <is>
          <t>40.72%</t>
        </is>
      </c>
    </row>
    <row r="47">
      <c r="A47" s="4" t="inlineStr">
        <is>
          <t>CBRE European Industrial Fund</t>
        </is>
      </c>
    </row>
    <row r="48">
      <c r="A48" s="3" t="inlineStr">
        <is>
          <t>Investments in subsidiaries, joint ventures, associates and significant holdings</t>
        </is>
      </c>
    </row>
    <row r="49">
      <c r="A49" s="4" t="inlineStr">
        <is>
          <t>Proportion held indirectly - related undertakings (as a percent)</t>
        </is>
      </c>
      <c r="B49" s="4" t="inlineStr">
        <is>
          <t>23.40%</t>
        </is>
      </c>
    </row>
    <row r="50">
      <c r="A50" s="4" t="inlineStr">
        <is>
          <t>CITIC-CP Asset Management Co., Ltd.</t>
        </is>
      </c>
    </row>
    <row r="51">
      <c r="A51" s="3" t="inlineStr">
        <is>
          <t>Investments in subsidiaries, joint ventures, associates and significant holdings</t>
        </is>
      </c>
    </row>
    <row r="52">
      <c r="A52" s="4" t="inlineStr">
        <is>
          <t>Proportion held indirectly - related undertakings (as a percent)</t>
        </is>
      </c>
      <c r="B52" s="4" t="inlineStr">
        <is>
          <t>26.95%</t>
        </is>
      </c>
    </row>
    <row r="53">
      <c r="A53" s="4" t="inlineStr">
        <is>
          <t>CITIC-Prudential Fund Management Company Limited</t>
        </is>
      </c>
    </row>
    <row r="54">
      <c r="A54" s="3" t="inlineStr">
        <is>
          <t>Investments in subsidiaries, joint ventures, associates and significant holdings</t>
        </is>
      </c>
    </row>
    <row r="55">
      <c r="A55" s="4" t="inlineStr">
        <is>
          <t>Proportion held indirectly - related undertakings (as a percent)</t>
        </is>
      </c>
      <c r="B55" s="4" t="inlineStr">
        <is>
          <t>49.00%</t>
        </is>
      </c>
    </row>
    <row r="56">
      <c r="A56" s="4" t="inlineStr">
        <is>
          <t>CITIC-Prudential Life Insurance Company Limited</t>
        </is>
      </c>
    </row>
    <row r="57">
      <c r="A57" s="3" t="inlineStr">
        <is>
          <t>Investments in subsidiaries, joint ventures, associates and significant holdings</t>
        </is>
      </c>
    </row>
    <row r="58">
      <c r="A58" s="4" t="inlineStr">
        <is>
          <t>Proportion held indirectly - related undertakings (as a percent)</t>
        </is>
      </c>
      <c r="B58" s="4" t="inlineStr">
        <is>
          <t>50.00%</t>
        </is>
      </c>
    </row>
    <row r="59">
      <c r="A59" s="4" t="inlineStr">
        <is>
          <t>Eastspring Al-Wara' Investments Berhad</t>
        </is>
      </c>
    </row>
    <row r="60">
      <c r="A60" s="3" t="inlineStr">
        <is>
          <t>Investments in subsidiaries, joint ventures, associates and significant holdings</t>
        </is>
      </c>
    </row>
    <row r="61">
      <c r="A61" s="4" t="inlineStr">
        <is>
          <t>Proportion held indirectly - related undertakings (as a percent)</t>
        </is>
      </c>
      <c r="B61" s="4" t="inlineStr">
        <is>
          <t>100.00%</t>
        </is>
      </c>
    </row>
    <row r="62">
      <c r="A62" s="4" t="inlineStr">
        <is>
          <t>Eastspring Asset Management Korea Co. Ltd.</t>
        </is>
      </c>
    </row>
    <row r="63">
      <c r="A63" s="3" t="inlineStr">
        <is>
          <t>Investments in subsidiaries, joint ventures, associates and significant holdings</t>
        </is>
      </c>
    </row>
    <row r="64">
      <c r="A64" s="4" t="inlineStr">
        <is>
          <t>Proportion held indirectly - related undertakings (as a percent)</t>
        </is>
      </c>
      <c r="B64" s="4" t="inlineStr">
        <is>
          <t>100.00%</t>
        </is>
      </c>
    </row>
    <row r="65">
      <c r="A65" s="4" t="inlineStr">
        <is>
          <t>Eastspring Global Smart Beta Baby Investment Trust H</t>
        </is>
      </c>
    </row>
    <row r="66">
      <c r="A66" s="3" t="inlineStr">
        <is>
          <t>Investments in subsidiaries, joint ventures, associates and significant holdings</t>
        </is>
      </c>
    </row>
    <row r="67">
      <c r="A67" s="4" t="inlineStr">
        <is>
          <t>Proportion held indirectly - related undertakings (as a percent)</t>
        </is>
      </c>
      <c r="B67" s="4" t="inlineStr">
        <is>
          <t>60.00%</t>
        </is>
      </c>
    </row>
    <row r="68">
      <c r="A68" s="4" t="inlineStr">
        <is>
          <t>Eastspring Global Smart Beta Baby Investment Trust USD</t>
        </is>
      </c>
    </row>
    <row r="69">
      <c r="A69" s="3" t="inlineStr">
        <is>
          <t>Investments in subsidiaries, joint ventures, associates and significant holdings</t>
        </is>
      </c>
    </row>
    <row r="70">
      <c r="A70" s="4" t="inlineStr">
        <is>
          <t>Proportion held indirectly - related undertakings (as a percent)</t>
        </is>
      </c>
      <c r="B70" s="4" t="inlineStr">
        <is>
          <t>100.00%</t>
        </is>
      </c>
    </row>
    <row r="71">
      <c r="A71" s="4" t="inlineStr">
        <is>
          <t>Eastspring Infrastructure Debt Fund L.P.</t>
        </is>
      </c>
    </row>
    <row r="72">
      <c r="A72" s="3" t="inlineStr">
        <is>
          <t>Investments in subsidiaries, joint ventures, associates and significant holdings</t>
        </is>
      </c>
    </row>
    <row r="73">
      <c r="A73" s="4" t="inlineStr">
        <is>
          <t>Proportion held indirectly - related undertakings (as a percent)</t>
        </is>
      </c>
      <c r="B73" s="4" t="inlineStr">
        <is>
          <t>90.68%</t>
        </is>
      </c>
    </row>
    <row r="74">
      <c r="A74" s="4" t="inlineStr">
        <is>
          <t>Eastspring Investment Asia Real Estate Multi Asset Income Fund</t>
        </is>
      </c>
    </row>
    <row r="75">
      <c r="A75" s="3" t="inlineStr">
        <is>
          <t>Investments in subsidiaries, joint ventures, associates and significant holdings</t>
        </is>
      </c>
    </row>
    <row r="76">
      <c r="A76" s="4" t="inlineStr">
        <is>
          <t>Proportion held indirectly - related undertakings (as a percent)</t>
        </is>
      </c>
      <c r="B76" s="4" t="inlineStr">
        <is>
          <t>80.65%</t>
        </is>
      </c>
    </row>
    <row r="77">
      <c r="A77" s="4" t="inlineStr">
        <is>
          <t>Eastspring Investment Asia Sustainable Bond Fund</t>
        </is>
      </c>
    </row>
    <row r="78">
      <c r="A78" s="3" t="inlineStr">
        <is>
          <t>Investments in subsidiaries, joint ventures, associates and significant holdings</t>
        </is>
      </c>
    </row>
    <row r="79">
      <c r="A79" s="4" t="inlineStr">
        <is>
          <t>Proportion held indirectly - related undertakings (as a percent)</t>
        </is>
      </c>
      <c r="B79" s="4" t="inlineStr">
        <is>
          <t>99.99%</t>
        </is>
      </c>
    </row>
    <row r="80">
      <c r="A80" s="4" t="inlineStr">
        <is>
          <t>Eastspring Investment K-Short Term Bond Alpha Securities Investment Trust(Bond Balanced)</t>
        </is>
      </c>
    </row>
    <row r="81">
      <c r="A81" s="3" t="inlineStr">
        <is>
          <t>Investments in subsidiaries, joint ventures, associates and significant holdings</t>
        </is>
      </c>
    </row>
    <row r="82">
      <c r="A82" s="4" t="inlineStr">
        <is>
          <t>Proportion held indirectly - related undertakings (as a percent)</t>
        </is>
      </c>
      <c r="B82" s="4" t="inlineStr">
        <is>
          <t>20.41%</t>
        </is>
      </c>
    </row>
    <row r="83">
      <c r="A83" s="4" t="inlineStr">
        <is>
          <t>Eastspring Investment Management (Shanghai) Company Limited</t>
        </is>
      </c>
    </row>
    <row r="84">
      <c r="A84" s="3" t="inlineStr">
        <is>
          <t>Investments in subsidiaries, joint ventures, associates and significant holdings</t>
        </is>
      </c>
    </row>
    <row r="85">
      <c r="A85" s="4" t="inlineStr">
        <is>
          <t>Proportion held indirectly - related undertakings (as a percent)</t>
        </is>
      </c>
      <c r="B85" s="4" t="inlineStr">
        <is>
          <t>100.00%</t>
        </is>
      </c>
    </row>
    <row r="86">
      <c r="A86" s="4" t="inlineStr">
        <is>
          <t>Eastspring Investments - Global Growth Equity Fund</t>
        </is>
      </c>
    </row>
    <row r="87">
      <c r="A87" s="3" t="inlineStr">
        <is>
          <t>Investments in subsidiaries, joint ventures, associates and significant holdings</t>
        </is>
      </c>
    </row>
    <row r="88">
      <c r="A88" s="4" t="inlineStr">
        <is>
          <t>Proportion held indirectly - related undertakings (as a percent)</t>
        </is>
      </c>
      <c r="B88" s="4" t="inlineStr">
        <is>
          <t>73.87%</t>
        </is>
      </c>
    </row>
    <row r="89">
      <c r="A89" s="4" t="inlineStr">
        <is>
          <t>Eastspring Investments - Global Low Volatility Equity Fund</t>
        </is>
      </c>
    </row>
    <row r="90">
      <c r="A90" s="3" t="inlineStr">
        <is>
          <t>Investments in subsidiaries, joint ventures, associates and significant holdings</t>
        </is>
      </c>
    </row>
    <row r="91">
      <c r="A91" s="4" t="inlineStr">
        <is>
          <t>Proportion held indirectly - related undertakings (as a percent)</t>
        </is>
      </c>
      <c r="B91" s="4" t="inlineStr">
        <is>
          <t>99.48%</t>
        </is>
      </c>
    </row>
    <row r="92">
      <c r="A92" s="4" t="inlineStr">
        <is>
          <t>Eastspring Investments - Global Technology Fund</t>
        </is>
      </c>
    </row>
    <row r="93">
      <c r="A93" s="3" t="inlineStr">
        <is>
          <t>Investments in subsidiaries, joint ventures, associates and significant holdings</t>
        </is>
      </c>
    </row>
    <row r="94">
      <c r="A94" s="4" t="inlineStr">
        <is>
          <t>Proportion held indirectly - related undertakings (as a percent)</t>
        </is>
      </c>
      <c r="B94" s="4" t="inlineStr">
        <is>
          <t>81.38%</t>
        </is>
      </c>
    </row>
    <row r="95">
      <c r="A95" s="4" t="inlineStr">
        <is>
          <t>Eastspring Investments - Pan European Fund</t>
        </is>
      </c>
    </row>
    <row r="96">
      <c r="A96" s="3" t="inlineStr">
        <is>
          <t>Investments in subsidiaries, joint ventures, associates and significant holdings</t>
        </is>
      </c>
    </row>
    <row r="97">
      <c r="A97" s="4" t="inlineStr">
        <is>
          <t>Proportion held indirectly - related undertakings (as a percent)</t>
        </is>
      </c>
      <c r="B97" s="4" t="inlineStr">
        <is>
          <t>64.88%</t>
        </is>
      </c>
    </row>
    <row r="98">
      <c r="A98" s="4" t="inlineStr">
        <is>
          <t>Eastspring Investments - US High Yield Bond Fund</t>
        </is>
      </c>
    </row>
    <row r="99">
      <c r="A99" s="3" t="inlineStr">
        <is>
          <t>Investments in subsidiaries, joint ventures, associates and significant holdings</t>
        </is>
      </c>
    </row>
    <row r="100">
      <c r="A100" s="4" t="inlineStr">
        <is>
          <t>Proportion held indirectly - related undertakings (as a percent)</t>
        </is>
      </c>
      <c r="B100" s="4" t="inlineStr">
        <is>
          <t>41.33%</t>
        </is>
      </c>
    </row>
    <row r="101">
      <c r="A101" s="4" t="inlineStr">
        <is>
          <t>Eastspring Investments (Hong Kong) Limited</t>
        </is>
      </c>
    </row>
    <row r="102">
      <c r="A102" s="3" t="inlineStr">
        <is>
          <t>Investments in subsidiaries, joint ventures, associates and significant holdings</t>
        </is>
      </c>
    </row>
    <row r="103">
      <c r="A103" s="4" t="inlineStr">
        <is>
          <t>Proportion held indirectly - related undertakings (as a percent)</t>
        </is>
      </c>
      <c r="B103" s="4" t="inlineStr">
        <is>
          <t>100.00%</t>
        </is>
      </c>
    </row>
    <row r="104">
      <c r="A104" s="4" t="inlineStr">
        <is>
          <t>Eastspring Investments (Luxembourg) SA</t>
        </is>
      </c>
    </row>
    <row r="105">
      <c r="A105" s="3" t="inlineStr">
        <is>
          <t>Investments in subsidiaries, joint ventures, associates and significant holdings</t>
        </is>
      </c>
    </row>
    <row r="106">
      <c r="A106" s="4" t="inlineStr">
        <is>
          <t>Proportion held indirectly - related undertakings (as a percent)</t>
        </is>
      </c>
      <c r="B106" s="4" t="inlineStr">
        <is>
          <t>100.00%</t>
        </is>
      </c>
    </row>
    <row r="107">
      <c r="A107" s="4" t="inlineStr">
        <is>
          <t>Eastspring Investments (Singapore) Limited</t>
        </is>
      </c>
    </row>
    <row r="108">
      <c r="A108" s="3" t="inlineStr">
        <is>
          <t>Investments in subsidiaries, joint ventures, associates and significant holdings</t>
        </is>
      </c>
    </row>
    <row r="109">
      <c r="A109" s="4" t="inlineStr">
        <is>
          <t>Proportion held indirectly - related undertakings (as a percent)</t>
        </is>
      </c>
      <c r="B109" s="4" t="inlineStr">
        <is>
          <t>100.00%</t>
        </is>
      </c>
    </row>
    <row r="110">
      <c r="A110" s="4" t="inlineStr">
        <is>
          <t>Eastspring Investments Asia Oceania High Dividend Equity Fund</t>
        </is>
      </c>
    </row>
    <row r="111">
      <c r="A111" s="3" t="inlineStr">
        <is>
          <t>Investments in subsidiaries, joint ventures, associates and significant holdings</t>
        </is>
      </c>
    </row>
    <row r="112">
      <c r="A112" s="4" t="inlineStr">
        <is>
          <t>Proportion held indirectly - related undertakings (as a percent)</t>
        </is>
      </c>
      <c r="B112" s="4" t="inlineStr">
        <is>
          <t>100.00%</t>
        </is>
      </c>
    </row>
    <row r="113">
      <c r="A113" s="4" t="inlineStr">
        <is>
          <t>Eastspring Investments Asia Oceania U&amp;I Bond Fund</t>
        </is>
      </c>
    </row>
    <row r="114">
      <c r="A114" s="3" t="inlineStr">
        <is>
          <t>Investments in subsidiaries, joint ventures, associates and significant holdings</t>
        </is>
      </c>
    </row>
    <row r="115">
      <c r="A115" s="4" t="inlineStr">
        <is>
          <t>Proportion held indirectly - related undertakings (as a percent)</t>
        </is>
      </c>
      <c r="B115" s="4" t="inlineStr">
        <is>
          <t>99.92%</t>
        </is>
      </c>
    </row>
    <row r="116">
      <c r="A116" s="4" t="inlineStr">
        <is>
          <t>Eastspring Investments Asia Pacific Equity Fund</t>
        </is>
      </c>
    </row>
    <row r="117">
      <c r="A117" s="3" t="inlineStr">
        <is>
          <t>Investments in subsidiaries, joint ventures, associates and significant holdings</t>
        </is>
      </c>
    </row>
    <row r="118">
      <c r="A118" s="4" t="inlineStr">
        <is>
          <t>Proportion held indirectly - related undertakings (as a percent)</t>
        </is>
      </c>
      <c r="B118" s="4" t="inlineStr">
        <is>
          <t>99.97%</t>
        </is>
      </c>
    </row>
    <row r="119">
      <c r="A119" s="4" t="inlineStr">
        <is>
          <t>Eastspring Investments Asian Bond Fund</t>
        </is>
      </c>
    </row>
    <row r="120">
      <c r="A120" s="3" t="inlineStr">
        <is>
          <t>Investments in subsidiaries, joint ventures, associates and significant holdings</t>
        </is>
      </c>
    </row>
    <row r="121">
      <c r="A121" s="4" t="inlineStr">
        <is>
          <t>Proportion held indirectly - related undertakings (as a percent)</t>
        </is>
      </c>
      <c r="B121" s="4" t="inlineStr">
        <is>
          <t>39.08%</t>
        </is>
      </c>
    </row>
    <row r="122">
      <c r="A122" s="4" t="inlineStr">
        <is>
          <t>Eastspring Investments Asian Dynamic Fund</t>
        </is>
      </c>
    </row>
    <row r="123">
      <c r="A123" s="3" t="inlineStr">
        <is>
          <t>Investments in subsidiaries, joint ventures, associates and significant holdings</t>
        </is>
      </c>
    </row>
    <row r="124">
      <c r="A124" s="4" t="inlineStr">
        <is>
          <t>Proportion held indirectly - related undertakings (as a percent)</t>
        </is>
      </c>
      <c r="B124" s="4" t="inlineStr">
        <is>
          <t>90.00%</t>
        </is>
      </c>
    </row>
    <row r="125">
      <c r="A125" s="4" t="inlineStr">
        <is>
          <t>Eastspring Investments Asian Equity Fund</t>
        </is>
      </c>
    </row>
    <row r="126">
      <c r="A126" s="3" t="inlineStr">
        <is>
          <t>Investments in subsidiaries, joint ventures, associates and significant holdings</t>
        </is>
      </c>
    </row>
    <row r="127">
      <c r="A127" s="4" t="inlineStr">
        <is>
          <t>Proportion held indirectly - related undertakings (as a percent)</t>
        </is>
      </c>
      <c r="B127" s="4" t="inlineStr">
        <is>
          <t>99.17%</t>
        </is>
      </c>
    </row>
    <row r="128">
      <c r="A128" s="4" t="inlineStr">
        <is>
          <t>Eastspring Investments Asian Equity Income Fund</t>
        </is>
      </c>
    </row>
    <row r="129">
      <c r="A129" s="3" t="inlineStr">
        <is>
          <t>Investments in subsidiaries, joint ventures, associates and significant holdings</t>
        </is>
      </c>
    </row>
    <row r="130">
      <c r="A130" s="4" t="inlineStr">
        <is>
          <t>Proportion held indirectly - related undertakings (as a percent)</t>
        </is>
      </c>
      <c r="B130" s="4" t="inlineStr">
        <is>
          <t>80.97%</t>
        </is>
      </c>
    </row>
    <row r="131">
      <c r="A131" s="4" t="inlineStr">
        <is>
          <t>Eastspring Investments Asian High Yield Bond Fund</t>
        </is>
      </c>
    </row>
    <row r="132">
      <c r="A132" s="3" t="inlineStr">
        <is>
          <t>Investments in subsidiaries, joint ventures, associates and significant holdings</t>
        </is>
      </c>
    </row>
    <row r="133">
      <c r="A133" s="4" t="inlineStr">
        <is>
          <t>Proportion held indirectly - related undertakings (as a percent)</t>
        </is>
      </c>
      <c r="B133" s="4" t="inlineStr">
        <is>
          <t>29.28%</t>
        </is>
      </c>
    </row>
    <row r="134">
      <c r="A134" s="4" t="inlineStr">
        <is>
          <t>Eastspring Investments Asian High Yield Bond MY Fund</t>
        </is>
      </c>
    </row>
    <row r="135">
      <c r="A135" s="3" t="inlineStr">
        <is>
          <t>Investments in subsidiaries, joint ventures, associates and significant holdings</t>
        </is>
      </c>
    </row>
    <row r="136">
      <c r="A136" s="4" t="inlineStr">
        <is>
          <t>Proportion held indirectly - related undertakings (as a percent)</t>
        </is>
      </c>
      <c r="B136" s="4" t="inlineStr">
        <is>
          <t>67.90%</t>
        </is>
      </c>
    </row>
    <row r="137">
      <c r="A137" s="4" t="inlineStr">
        <is>
          <t>Eastspring Investments Asian Infrastructure Equity Fund</t>
        </is>
      </c>
    </row>
    <row r="138">
      <c r="A138" s="3" t="inlineStr">
        <is>
          <t>Investments in subsidiaries, joint ventures, associates and significant holdings</t>
        </is>
      </c>
    </row>
    <row r="139">
      <c r="A139" s="4" t="inlineStr">
        <is>
          <t>Proportion held indirectly - related undertakings (as a percent)</t>
        </is>
      </c>
      <c r="B139" s="4" t="inlineStr">
        <is>
          <t>71.48%</t>
        </is>
      </c>
    </row>
    <row r="140">
      <c r="A140" s="4" t="inlineStr">
        <is>
          <t>Eastspring Investments Asian Investment Grade Bond Fund</t>
        </is>
      </c>
    </row>
    <row r="141">
      <c r="A141" s="3" t="inlineStr">
        <is>
          <t>Investments in subsidiaries, joint ventures, associates and significant holdings</t>
        </is>
      </c>
    </row>
    <row r="142">
      <c r="A142" s="4" t="inlineStr">
        <is>
          <t>Proportion held indirectly - related undertakings (as a percent)</t>
        </is>
      </c>
      <c r="B142" s="4" t="inlineStr">
        <is>
          <t>92.65%</t>
        </is>
      </c>
    </row>
    <row r="143">
      <c r="A143" s="4" t="inlineStr">
        <is>
          <t>Eastspring Investments Asian Low Volatility Equity Fund</t>
        </is>
      </c>
    </row>
    <row r="144">
      <c r="A144" s="3" t="inlineStr">
        <is>
          <t>Investments in subsidiaries, joint ventures, associates and significant holdings</t>
        </is>
      </c>
    </row>
    <row r="145">
      <c r="A145" s="4" t="inlineStr">
        <is>
          <t>Proportion held indirectly - related undertakings (as a percent)</t>
        </is>
      </c>
      <c r="B145" s="4" t="inlineStr">
        <is>
          <t>99.11%</t>
        </is>
      </c>
    </row>
    <row r="146">
      <c r="A146" s="4" t="inlineStr">
        <is>
          <t>Eastspring Investments Asian Multi Factor Equity Fund</t>
        </is>
      </c>
    </row>
    <row r="147">
      <c r="A147" s="3" t="inlineStr">
        <is>
          <t>Investments in subsidiaries, joint ventures, associates and significant holdings</t>
        </is>
      </c>
    </row>
    <row r="148">
      <c r="A148" s="4" t="inlineStr">
        <is>
          <t>Proportion held indirectly - related undertakings (as a percent)</t>
        </is>
      </c>
      <c r="B148" s="4" t="inlineStr">
        <is>
          <t>100.00%</t>
        </is>
      </c>
    </row>
    <row r="149">
      <c r="A149" s="4" t="inlineStr">
        <is>
          <t>Eastspring Investments Asian Property Securities Fund</t>
        </is>
      </c>
    </row>
    <row r="150">
      <c r="A150" s="3" t="inlineStr">
        <is>
          <t>Investments in subsidiaries, joint ventures, associates and significant holdings</t>
        </is>
      </c>
    </row>
    <row r="151">
      <c r="A151" s="4" t="inlineStr">
        <is>
          <t>Proportion held indirectly - related undertakings (as a percent)</t>
        </is>
      </c>
      <c r="B151" s="4" t="inlineStr">
        <is>
          <t>97.70%</t>
        </is>
      </c>
    </row>
    <row r="152">
      <c r="A152" s="4" t="inlineStr">
        <is>
          <t>Eastspring Investments Berhad</t>
        </is>
      </c>
    </row>
    <row r="153">
      <c r="A153" s="3" t="inlineStr">
        <is>
          <t>Investments in subsidiaries, joint ventures, associates and significant holdings</t>
        </is>
      </c>
    </row>
    <row r="154">
      <c r="A154" s="4" t="inlineStr">
        <is>
          <t>Proportion held indirectly - related undertakings (as a percent)</t>
        </is>
      </c>
      <c r="B154" s="4" t="inlineStr">
        <is>
          <t>100.00%</t>
        </is>
      </c>
    </row>
    <row r="155">
      <c r="A155" s="4" t="inlineStr">
        <is>
          <t>Eastspring Investments China A Shares Growth Fund</t>
        </is>
      </c>
    </row>
    <row r="156">
      <c r="A156" s="3" t="inlineStr">
        <is>
          <t>Investments in subsidiaries, joint ventures, associates and significant holdings</t>
        </is>
      </c>
    </row>
    <row r="157">
      <c r="A157" s="4" t="inlineStr">
        <is>
          <t>Proportion held indirectly - related undertakings (as a percent)</t>
        </is>
      </c>
      <c r="B157" s="4" t="inlineStr">
        <is>
          <t>91.25%</t>
        </is>
      </c>
    </row>
    <row r="158">
      <c r="A158" s="4" t="inlineStr">
        <is>
          <t>Eastspring Investments Dragon Peacock Fund</t>
        </is>
      </c>
    </row>
    <row r="159">
      <c r="A159" s="3" t="inlineStr">
        <is>
          <t>Investments in subsidiaries, joint ventures, associates and significant holdings</t>
        </is>
      </c>
    </row>
    <row r="160">
      <c r="A160" s="4" t="inlineStr">
        <is>
          <t>Proportion held indirectly - related undertakings (as a percent)</t>
        </is>
      </c>
      <c r="B160" s="4" t="inlineStr">
        <is>
          <t>90.95%</t>
        </is>
      </c>
    </row>
    <row r="161">
      <c r="A161" s="4" t="inlineStr">
        <is>
          <t>Eastspring Investments Emerging Markets Star Players</t>
        </is>
      </c>
    </row>
    <row r="162">
      <c r="A162" s="3" t="inlineStr">
        <is>
          <t>Investments in subsidiaries, joint ventures, associates and significant holdings</t>
        </is>
      </c>
    </row>
    <row r="163">
      <c r="A163" s="4" t="inlineStr">
        <is>
          <t>Proportion held indirectly - related undertakings (as a percent)</t>
        </is>
      </c>
      <c r="B163" s="4" t="inlineStr">
        <is>
          <t>41.15%</t>
        </is>
      </c>
    </row>
    <row r="164">
      <c r="A164" s="4" t="inlineStr">
        <is>
          <t>Eastspring Investments Equity Income Fund</t>
        </is>
      </c>
    </row>
    <row r="165">
      <c r="A165" s="3" t="inlineStr">
        <is>
          <t>Investments in subsidiaries, joint ventures, associates and significant holdings</t>
        </is>
      </c>
    </row>
    <row r="166">
      <c r="A166" s="4" t="inlineStr">
        <is>
          <t>Proportion held indirectly - related undertakings (as a percent)</t>
        </is>
      </c>
      <c r="B166" s="4" t="inlineStr">
        <is>
          <t>29.20%</t>
        </is>
      </c>
    </row>
    <row r="167">
      <c r="A167" s="4" t="inlineStr">
        <is>
          <t>Eastspring Investments European Inv Grade Bond Fund</t>
        </is>
      </c>
    </row>
    <row r="168">
      <c r="A168" s="3" t="inlineStr">
        <is>
          <t>Investments in subsidiaries, joint ventures, associates and significant holdings</t>
        </is>
      </c>
    </row>
    <row r="169">
      <c r="A169" s="4" t="inlineStr">
        <is>
          <t>Proportion held indirectly - related undertakings (as a percent)</t>
        </is>
      </c>
      <c r="B169" s="4" t="inlineStr">
        <is>
          <t>99.73%</t>
        </is>
      </c>
    </row>
    <row r="170">
      <c r="A170" s="4" t="inlineStr">
        <is>
          <t>Eastspring Investments Fund Management Limited Liability Company</t>
        </is>
      </c>
    </row>
    <row r="171">
      <c r="A171" s="3" t="inlineStr">
        <is>
          <t>Investments in subsidiaries, joint ventures, associates and significant holdings</t>
        </is>
      </c>
    </row>
    <row r="172">
      <c r="A172" s="4" t="inlineStr">
        <is>
          <t>Proportion held indirectly - related undertakings (as a percent)</t>
        </is>
      </c>
      <c r="B172" s="4" t="inlineStr">
        <is>
          <t>100.00%</t>
        </is>
      </c>
    </row>
    <row r="173">
      <c r="A173" s="4" t="inlineStr">
        <is>
          <t>Eastspring Investments Global Emerging Markets Bond Fund</t>
        </is>
      </c>
    </row>
    <row r="174">
      <c r="A174" s="3" t="inlineStr">
        <is>
          <t>Investments in subsidiaries, joint ventures, associates and significant holdings</t>
        </is>
      </c>
    </row>
    <row r="175">
      <c r="A175" s="4" t="inlineStr">
        <is>
          <t>Proportion held indirectly - related undertakings (as a percent)</t>
        </is>
      </c>
      <c r="B175" s="4" t="inlineStr">
        <is>
          <t>99.96%</t>
        </is>
      </c>
    </row>
    <row r="176">
      <c r="A176" s="4" t="inlineStr">
        <is>
          <t>Eastspring Investments Global Equity Navigator Fund</t>
        </is>
      </c>
    </row>
    <row r="177">
      <c r="A177" s="3" t="inlineStr">
        <is>
          <t>Investments in subsidiaries, joint ventures, associates and significant holdings</t>
        </is>
      </c>
    </row>
    <row r="178">
      <c r="A178" s="4" t="inlineStr">
        <is>
          <t>Proportion held indirectly - related undertakings (as a percent)</t>
        </is>
      </c>
      <c r="B178" s="4" t="inlineStr">
        <is>
          <t>98.43%</t>
        </is>
      </c>
    </row>
    <row r="179">
      <c r="A179" s="4" t="inlineStr">
        <is>
          <t>Eastspring Investments Global Market Navigator Fund</t>
        </is>
      </c>
    </row>
    <row r="180">
      <c r="A180" s="3" t="inlineStr">
        <is>
          <t>Investments in subsidiaries, joint ventures, associates and significant holdings</t>
        </is>
      </c>
    </row>
    <row r="181">
      <c r="A181" s="4" t="inlineStr">
        <is>
          <t>Proportion held indirectly - related undertakings (as a percent)</t>
        </is>
      </c>
      <c r="B181" s="4" t="inlineStr">
        <is>
          <t>99.63%</t>
        </is>
      </c>
    </row>
    <row r="182">
      <c r="A182" s="4" t="inlineStr">
        <is>
          <t>Eastspring Investments Global Multi Asset Income Plus Growth Fund</t>
        </is>
      </c>
    </row>
    <row r="183">
      <c r="A183" s="3" t="inlineStr">
        <is>
          <t>Investments in subsidiaries, joint ventures, associates and significant holdings</t>
        </is>
      </c>
    </row>
    <row r="184">
      <c r="A184" s="4" t="inlineStr">
        <is>
          <t>Proportion held indirectly - related undertakings (as a percent)</t>
        </is>
      </c>
      <c r="B184" s="4" t="inlineStr">
        <is>
          <t>99.99%</t>
        </is>
      </c>
    </row>
    <row r="185">
      <c r="A185" s="4" t="inlineStr">
        <is>
          <t>Eastspring Investments Greater China Equity Fund</t>
        </is>
      </c>
    </row>
    <row r="186">
      <c r="A186" s="3" t="inlineStr">
        <is>
          <t>Investments in subsidiaries, joint ventures, associates and significant holdings</t>
        </is>
      </c>
    </row>
    <row r="187">
      <c r="A187" s="4" t="inlineStr">
        <is>
          <t>Proportion held indirectly - related undertakings (as a percent)</t>
        </is>
      </c>
      <c r="B187" s="4" t="inlineStr">
        <is>
          <t>94.66%</t>
        </is>
      </c>
    </row>
    <row r="188">
      <c r="A188" s="4" t="inlineStr">
        <is>
          <t>Eastspring Investments Group Pte. Ltd.</t>
        </is>
      </c>
    </row>
    <row r="189">
      <c r="A189" s="3" t="inlineStr">
        <is>
          <t>Investments in subsidiaries, joint ventures, associates and significant holdings</t>
        </is>
      </c>
    </row>
    <row r="190">
      <c r="A190" s="4" t="inlineStr">
        <is>
          <t>Proportion held indirectly - related undertakings (as a percent)</t>
        </is>
      </c>
      <c r="B190" s="4" t="inlineStr">
        <is>
          <t>100.00%</t>
        </is>
      </c>
    </row>
    <row r="191">
      <c r="A191" s="4" t="inlineStr">
        <is>
          <t>Eastspring Investments Incorporated</t>
        </is>
      </c>
    </row>
    <row r="192">
      <c r="A192" s="3" t="inlineStr">
        <is>
          <t>Investments in subsidiaries, joint ventures, associates and significant holdings</t>
        </is>
      </c>
    </row>
    <row r="193">
      <c r="A193" s="4" t="inlineStr">
        <is>
          <t>Proportion held indirectly - related undertakings (as a percent)</t>
        </is>
      </c>
      <c r="B193" s="4" t="inlineStr">
        <is>
          <t>100.00%</t>
        </is>
      </c>
    </row>
    <row r="194">
      <c r="A194" s="4" t="inlineStr">
        <is>
          <t>Eastspring Investments India Consumer Equity Open Limited</t>
        </is>
      </c>
    </row>
    <row r="195">
      <c r="A195" s="3" t="inlineStr">
        <is>
          <t>Investments in subsidiaries, joint ventures, associates and significant holdings</t>
        </is>
      </c>
    </row>
    <row r="196">
      <c r="A196" s="4" t="inlineStr">
        <is>
          <t>Proportion held indirectly - related undertakings (as a percent)</t>
        </is>
      </c>
      <c r="B196" s="4" t="inlineStr">
        <is>
          <t>100.00%</t>
        </is>
      </c>
    </row>
    <row r="197">
      <c r="A197" s="4" t="inlineStr">
        <is>
          <t>Eastspring Investments India Equity Fund</t>
        </is>
      </c>
    </row>
    <row r="198">
      <c r="A198" s="3" t="inlineStr">
        <is>
          <t>Investments in subsidiaries, joint ventures, associates and significant holdings</t>
        </is>
      </c>
    </row>
    <row r="199">
      <c r="A199" s="4" t="inlineStr">
        <is>
          <t>Proportion held indirectly - related undertakings (as a percent)</t>
        </is>
      </c>
      <c r="B199" s="4" t="inlineStr">
        <is>
          <t>77.64%</t>
        </is>
      </c>
    </row>
    <row r="200">
      <c r="A200" s="4" t="inlineStr">
        <is>
          <t>Eastspring Investments India Equity Open Limited</t>
        </is>
      </c>
    </row>
    <row r="201">
      <c r="A201" s="3" t="inlineStr">
        <is>
          <t>Investments in subsidiaries, joint ventures, associates and significant holdings</t>
        </is>
      </c>
    </row>
    <row r="202">
      <c r="A202" s="4" t="inlineStr">
        <is>
          <t>Proportion held indirectly - related undertakings (as a percent)</t>
        </is>
      </c>
      <c r="B202" s="4" t="inlineStr">
        <is>
          <t>100.00%</t>
        </is>
      </c>
    </row>
    <row r="203">
      <c r="A203" s="4" t="inlineStr">
        <is>
          <t>Eastspring Investments India Infrastructure Equity Open Limited</t>
        </is>
      </c>
    </row>
    <row r="204">
      <c r="A204" s="3" t="inlineStr">
        <is>
          <t>Investments in subsidiaries, joint ventures, associates and significant holdings</t>
        </is>
      </c>
    </row>
    <row r="205">
      <c r="A205" s="4" t="inlineStr">
        <is>
          <t>Proportion held indirectly - related undertakings (as a percent)</t>
        </is>
      </c>
      <c r="B205" s="4" t="inlineStr">
        <is>
          <t>100.00%</t>
        </is>
      </c>
    </row>
    <row r="206">
      <c r="A206" s="4" t="inlineStr">
        <is>
          <t>Eastspring Investments Japan Dynamic MY Fund</t>
        </is>
      </c>
    </row>
    <row r="207">
      <c r="A207" s="3" t="inlineStr">
        <is>
          <t>Investments in subsidiaries, joint ventures, associates and significant holdings</t>
        </is>
      </c>
    </row>
    <row r="208">
      <c r="A208" s="4" t="inlineStr">
        <is>
          <t>Proportion held indirectly - related undertakings (as a percent)</t>
        </is>
      </c>
      <c r="B208" s="4" t="inlineStr">
        <is>
          <t>37.02%</t>
        </is>
      </c>
    </row>
    <row r="209">
      <c r="A209" s="4" t="inlineStr">
        <is>
          <t>Eastspring Investments Limited</t>
        </is>
      </c>
    </row>
    <row r="210">
      <c r="A210" s="3" t="inlineStr">
        <is>
          <t>Investments in subsidiaries, joint ventures, associates and significant holdings</t>
        </is>
      </c>
    </row>
    <row r="211">
      <c r="A211" s="4" t="inlineStr">
        <is>
          <t>Proportion held indirectly - related undertakings (as a percent)</t>
        </is>
      </c>
      <c r="B211" s="4" t="inlineStr">
        <is>
          <t>100.00%</t>
        </is>
      </c>
    </row>
    <row r="212">
      <c r="A212" s="4" t="inlineStr">
        <is>
          <t>Eastspring Investments MY Focus Fund</t>
        </is>
      </c>
    </row>
    <row r="213">
      <c r="A213" s="3" t="inlineStr">
        <is>
          <t>Investments in subsidiaries, joint ventures, associates and significant holdings</t>
        </is>
      </c>
    </row>
    <row r="214">
      <c r="A214" s="4" t="inlineStr">
        <is>
          <t>Proportion held indirectly - related undertakings (as a percent)</t>
        </is>
      </c>
      <c r="B214" s="4" t="inlineStr">
        <is>
          <t>26.11%</t>
        </is>
      </c>
    </row>
    <row r="215">
      <c r="A215" s="4" t="inlineStr">
        <is>
          <t>Eastspring Investments Services Pte. Ltd.</t>
        </is>
      </c>
    </row>
    <row r="216">
      <c r="A216" s="3" t="inlineStr">
        <is>
          <t>Investments in subsidiaries, joint ventures, associates and significant holdings</t>
        </is>
      </c>
    </row>
    <row r="217">
      <c r="A217" s="4" t="inlineStr">
        <is>
          <t>Proportion held indirectly - related undertakings (as a percent)</t>
        </is>
      </c>
      <c r="B217" s="4" t="inlineStr">
        <is>
          <t>100.00%</t>
        </is>
      </c>
    </row>
    <row r="218">
      <c r="A218" s="4" t="inlineStr">
        <is>
          <t>Eastspring Investments SICAV-FIS - Alternative Investments Fund</t>
        </is>
      </c>
    </row>
    <row r="219">
      <c r="A219" s="3" t="inlineStr">
        <is>
          <t>Investments in subsidiaries, joint ventures, associates and significant holdings</t>
        </is>
      </c>
    </row>
    <row r="220">
      <c r="A220" s="4" t="inlineStr">
        <is>
          <t>Proportion held indirectly - related undertakings (as a percent)</t>
        </is>
      </c>
      <c r="B220" s="4" t="inlineStr">
        <is>
          <t>100.00%</t>
        </is>
      </c>
    </row>
    <row r="221">
      <c r="A221" s="4" t="inlineStr">
        <is>
          <t>Eastspring Investments SICAV-FIS - Asia Pacific Loan Fund</t>
        </is>
      </c>
    </row>
    <row r="222">
      <c r="A222" s="3" t="inlineStr">
        <is>
          <t>Investments in subsidiaries, joint ventures, associates and significant holdings</t>
        </is>
      </c>
    </row>
    <row r="223">
      <c r="A223" s="4" t="inlineStr">
        <is>
          <t>Proportion held indirectly - related undertakings (as a percent)</t>
        </is>
      </c>
      <c r="B223" s="4" t="inlineStr">
        <is>
          <t>90.92%</t>
        </is>
      </c>
    </row>
    <row r="224">
      <c r="A224" s="4" t="inlineStr">
        <is>
          <t>Eastspring Investments Unit Trust - Dragon Peacock Fund</t>
        </is>
      </c>
    </row>
    <row r="225">
      <c r="A225" s="3" t="inlineStr">
        <is>
          <t>Investments in subsidiaries, joint ventures, associates and significant holdings</t>
        </is>
      </c>
    </row>
    <row r="226">
      <c r="A226" s="4" t="inlineStr">
        <is>
          <t>Proportion held indirectly - related undertakings (as a percent)</t>
        </is>
      </c>
      <c r="B226" s="4" t="inlineStr">
        <is>
          <t>97.74%</t>
        </is>
      </c>
    </row>
    <row r="227">
      <c r="A227" s="4" t="inlineStr">
        <is>
          <t>Eastspring Investments US Corporate Bond Fund</t>
        </is>
      </c>
    </row>
    <row r="228">
      <c r="A228" s="3" t="inlineStr">
        <is>
          <t>Investments in subsidiaries, joint ventures, associates and significant holdings</t>
        </is>
      </c>
    </row>
    <row r="229">
      <c r="A229" s="4" t="inlineStr">
        <is>
          <t>Proportion held indirectly - related undertakings (as a percent)</t>
        </is>
      </c>
      <c r="B229" s="4" t="inlineStr">
        <is>
          <t>60.63%</t>
        </is>
      </c>
    </row>
    <row r="230">
      <c r="A230" s="4" t="inlineStr">
        <is>
          <t>Eastspring Investments US High Inv Grade Bond Fund</t>
        </is>
      </c>
    </row>
    <row r="231">
      <c r="A231" s="3" t="inlineStr">
        <is>
          <t>Investments in subsidiaries, joint ventures, associates and significant holdings</t>
        </is>
      </c>
    </row>
    <row r="232">
      <c r="A232" s="4" t="inlineStr">
        <is>
          <t>Proportion held indirectly - related undertakings (as a percent)</t>
        </is>
      </c>
      <c r="B232" s="4" t="inlineStr">
        <is>
          <t>90.09%</t>
        </is>
      </c>
    </row>
    <row r="233">
      <c r="A233" s="4" t="inlineStr">
        <is>
          <t>Eastspring Investments US Investment Grade Bond Fund</t>
        </is>
      </c>
    </row>
    <row r="234">
      <c r="A234" s="3" t="inlineStr">
        <is>
          <t>Investments in subsidiaries, joint ventures, associates and significant holdings</t>
        </is>
      </c>
    </row>
    <row r="235">
      <c r="A235" s="4" t="inlineStr">
        <is>
          <t>Proportion held indirectly - related undertakings (as a percent)</t>
        </is>
      </c>
      <c r="B235" s="4" t="inlineStr">
        <is>
          <t>40.83%</t>
        </is>
      </c>
    </row>
    <row r="236">
      <c r="A236" s="4" t="inlineStr">
        <is>
          <t>Eastspring Investments UT Singapore ASEAN Equity Fund</t>
        </is>
      </c>
    </row>
    <row r="237">
      <c r="A237" s="3" t="inlineStr">
        <is>
          <t>Investments in subsidiaries, joint ventures, associates and significant holdings</t>
        </is>
      </c>
    </row>
    <row r="238">
      <c r="A238" s="4" t="inlineStr">
        <is>
          <t>Proportion held indirectly - related undertakings (as a percent)</t>
        </is>
      </c>
      <c r="B238" s="4" t="inlineStr">
        <is>
          <t>98.74%</t>
        </is>
      </c>
    </row>
    <row r="239">
      <c r="A239" s="4" t="inlineStr">
        <is>
          <t>Eastspring Investments UT Singapore Select Bond Fund</t>
        </is>
      </c>
    </row>
    <row r="240">
      <c r="A240" s="3" t="inlineStr">
        <is>
          <t>Investments in subsidiaries, joint ventures, associates and significant holdings</t>
        </is>
      </c>
    </row>
    <row r="241">
      <c r="A241" s="4" t="inlineStr">
        <is>
          <t>Proportion held indirectly - related undertakings (as a percent)</t>
        </is>
      </c>
      <c r="B241" s="4" t="inlineStr">
        <is>
          <t>75.14%</t>
        </is>
      </c>
    </row>
    <row r="242">
      <c r="A242" s="4" t="inlineStr">
        <is>
          <t>Eastspring Investments Vietnam Navigator Fund</t>
        </is>
      </c>
    </row>
    <row r="243">
      <c r="A243" s="3" t="inlineStr">
        <is>
          <t>Investments in subsidiaries, joint ventures, associates and significant holdings</t>
        </is>
      </c>
    </row>
    <row r="244">
      <c r="A244" s="4" t="inlineStr">
        <is>
          <t>Proportion held indirectly - related undertakings (as a percent)</t>
        </is>
      </c>
      <c r="B244" s="4" t="inlineStr">
        <is>
          <t>76.45%</t>
        </is>
      </c>
    </row>
    <row r="245">
      <c r="A245" s="4" t="inlineStr">
        <is>
          <t>Eastspring Investments World Value Equity Fund</t>
        </is>
      </c>
    </row>
    <row r="246">
      <c r="A246" s="3" t="inlineStr">
        <is>
          <t>Investments in subsidiaries, joint ventures, associates and significant holdings</t>
        </is>
      </c>
    </row>
    <row r="247">
      <c r="A247" s="4" t="inlineStr">
        <is>
          <t>Proportion held indirectly - related undertakings (as a percent)</t>
        </is>
      </c>
      <c r="B247" s="4" t="inlineStr">
        <is>
          <t>95.42%</t>
        </is>
      </c>
    </row>
    <row r="248">
      <c r="A248" s="4" t="inlineStr">
        <is>
          <t>Eastspring Overseas Investment Fund Management (Shanghai) Company Limited</t>
        </is>
      </c>
    </row>
    <row r="249">
      <c r="A249" s="3" t="inlineStr">
        <is>
          <t>Investments in subsidiaries, joint ventures, associates and significant holdings</t>
        </is>
      </c>
    </row>
    <row r="250">
      <c r="A250" s="4" t="inlineStr">
        <is>
          <t>Proportion held indirectly - related undertakings (as a percent)</t>
        </is>
      </c>
      <c r="B250" s="4" t="inlineStr">
        <is>
          <t>100.00%</t>
        </is>
      </c>
    </row>
    <row r="251">
      <c r="A251" s="4" t="inlineStr">
        <is>
          <t>Eastspring Real Assets Partners</t>
        </is>
      </c>
    </row>
    <row r="252">
      <c r="A252" s="3" t="inlineStr">
        <is>
          <t>Investments in subsidiaries, joint ventures, associates and significant holdings</t>
        </is>
      </c>
    </row>
    <row r="253">
      <c r="A253" s="4" t="inlineStr">
        <is>
          <t>Proportion held indirectly - related undertakings (as a percent)</t>
        </is>
      </c>
      <c r="B253" s="4" t="inlineStr">
        <is>
          <t>100.00%</t>
        </is>
      </c>
    </row>
    <row r="254">
      <c r="A254" s="4" t="inlineStr">
        <is>
          <t>Eastspring Securities Investment Trust Co., Ltd.</t>
        </is>
      </c>
    </row>
    <row r="255">
      <c r="A255" s="3" t="inlineStr">
        <is>
          <t>Investments in subsidiaries, joint ventures, associates and significant holdings</t>
        </is>
      </c>
    </row>
    <row r="256">
      <c r="A256" s="4" t="inlineStr">
        <is>
          <t>Proportion held indirectly - related undertakings (as a percent)</t>
        </is>
      </c>
      <c r="B256" s="4" t="inlineStr">
        <is>
          <t>99.54%</t>
        </is>
      </c>
    </row>
    <row r="257">
      <c r="A257" s="4" t="inlineStr">
        <is>
          <t>First Sentier Global Property Securities Fund</t>
        </is>
      </c>
    </row>
    <row r="258">
      <c r="A258" s="3" t="inlineStr">
        <is>
          <t>Investments in subsidiaries, joint ventures, associates and significant holdings</t>
        </is>
      </c>
    </row>
    <row r="259">
      <c r="A259" s="4" t="inlineStr">
        <is>
          <t>Proportion held indirectly - related undertakings (as a percent)</t>
        </is>
      </c>
      <c r="B259" s="4" t="inlineStr">
        <is>
          <t>56.08%</t>
        </is>
      </c>
    </row>
    <row r="260">
      <c r="A260" s="4" t="inlineStr">
        <is>
          <t>First State China Focus Fund</t>
        </is>
      </c>
    </row>
    <row r="261">
      <c r="A261" s="3" t="inlineStr">
        <is>
          <t>Investments in subsidiaries, joint ventures, associates and significant holdings</t>
        </is>
      </c>
    </row>
    <row r="262">
      <c r="A262" s="4" t="inlineStr">
        <is>
          <t>Proportion held indirectly - related undertakings (as a percent)</t>
        </is>
      </c>
      <c r="B262" s="4" t="inlineStr">
        <is>
          <t>71.78%</t>
        </is>
      </c>
    </row>
    <row r="263">
      <c r="A263" s="4" t="inlineStr">
        <is>
          <t>FRANK TP ASIA GR-A-ACC-SGD</t>
        </is>
      </c>
    </row>
    <row r="264">
      <c r="A264" s="3" t="inlineStr">
        <is>
          <t>Investments in subsidiaries, joint ventures, associates and significant holdings</t>
        </is>
      </c>
    </row>
    <row r="265">
      <c r="A265" s="4" t="inlineStr">
        <is>
          <t>Proportion held indirectly - related undertakings (as a percent)</t>
        </is>
      </c>
      <c r="B265" s="4" t="inlineStr">
        <is>
          <t>28.03%</t>
        </is>
      </c>
    </row>
    <row r="266">
      <c r="A266" s="4" t="inlineStr">
        <is>
          <t>Fubon China Bond Umbrella Fund</t>
        </is>
      </c>
    </row>
    <row r="267">
      <c r="A267" s="3" t="inlineStr">
        <is>
          <t>Investments in subsidiaries, joint ventures, associates and significant holdings</t>
        </is>
      </c>
    </row>
    <row r="268">
      <c r="A268" s="4" t="inlineStr">
        <is>
          <t>Proportion held indirectly - related undertakings (as a percent)</t>
        </is>
      </c>
      <c r="B268" s="4" t="inlineStr">
        <is>
          <t>37.09%</t>
        </is>
      </c>
    </row>
    <row r="269">
      <c r="A269" s="4" t="inlineStr">
        <is>
          <t>Fubon Global Investment Grade Bond Fund</t>
        </is>
      </c>
    </row>
    <row r="270">
      <c r="A270" s="3" t="inlineStr">
        <is>
          <t>Investments in subsidiaries, joint ventures, associates and significant holdings</t>
        </is>
      </c>
    </row>
    <row r="271">
      <c r="A271" s="4" t="inlineStr">
        <is>
          <t>Proportion held indirectly - related undertakings (as a percent)</t>
        </is>
      </c>
      <c r="B271" s="4" t="inlineStr">
        <is>
          <t>41.28%</t>
        </is>
      </c>
    </row>
    <row r="272">
      <c r="A272" s="4" t="inlineStr">
        <is>
          <t>Fuh Hwa Emerging Market RMB Fixed Income Fund</t>
        </is>
      </c>
    </row>
    <row r="273">
      <c r="A273" s="3" t="inlineStr">
        <is>
          <t>Investments in subsidiaries, joint ventures, associates and significant holdings</t>
        </is>
      </c>
    </row>
    <row r="274">
      <c r="A274" s="4" t="inlineStr">
        <is>
          <t>Proportion held indirectly - related undertakings (as a percent)</t>
        </is>
      </c>
      <c r="B274" s="4" t="inlineStr">
        <is>
          <t>24.51%</t>
        </is>
      </c>
    </row>
    <row r="275">
      <c r="A275" s="4" t="inlineStr">
        <is>
          <t>Furnival Insurance Company PCC Limited</t>
        </is>
      </c>
    </row>
    <row r="276">
      <c r="A276" s="3" t="inlineStr">
        <is>
          <t>Investments in subsidiaries, joint ventures, associates and significant holdings</t>
        </is>
      </c>
    </row>
    <row r="277">
      <c r="A277" s="4" t="inlineStr">
        <is>
          <t>Proportion held indirectly - related undertakings (as a percent)</t>
        </is>
      </c>
      <c r="B277" s="4" t="inlineStr">
        <is>
          <t>100.00%</t>
        </is>
      </c>
    </row>
    <row r="278">
      <c r="A278" s="4" t="inlineStr">
        <is>
          <t>GS Twenty Two Limited</t>
        </is>
      </c>
    </row>
    <row r="279">
      <c r="A279" s="3" t="inlineStr">
        <is>
          <t>Investments in subsidiaries, joint ventures, associates and significant holdings</t>
        </is>
      </c>
    </row>
    <row r="280">
      <c r="A280" s="4" t="inlineStr">
        <is>
          <t>Proportion held indirectly - related undertakings (as a percent)</t>
        </is>
      </c>
      <c r="B280" s="4" t="inlineStr">
        <is>
          <t>100.00%</t>
        </is>
      </c>
    </row>
    <row r="281">
      <c r="A281" s="4" t="inlineStr">
        <is>
          <t>Hyde Holdco 1 Limited</t>
        </is>
      </c>
    </row>
    <row r="282">
      <c r="A282" s="3" t="inlineStr">
        <is>
          <t>Investments in subsidiaries, joint ventures, associates and significant holdings</t>
        </is>
      </c>
    </row>
    <row r="283">
      <c r="A283" s="4" t="inlineStr">
        <is>
          <t>Proportion held indirectly - related undertakings (as a percent)</t>
        </is>
      </c>
      <c r="B283" s="4" t="inlineStr">
        <is>
          <t>100.00%</t>
        </is>
      </c>
    </row>
    <row r="284">
      <c r="A284" s="4" t="inlineStr">
        <is>
          <t>ICICI Prudential Asset Management Company Limited</t>
        </is>
      </c>
    </row>
    <row r="285">
      <c r="A285" s="3" t="inlineStr">
        <is>
          <t>Investments in subsidiaries, joint ventures, associates and significant holdings</t>
        </is>
      </c>
    </row>
    <row r="286">
      <c r="A286" s="4" t="inlineStr">
        <is>
          <t>Proportion held indirectly - related undertakings (as a percent)</t>
        </is>
      </c>
      <c r="B286" s="4" t="inlineStr">
        <is>
          <t>49.00%</t>
        </is>
      </c>
    </row>
    <row r="287">
      <c r="A287" s="4" t="inlineStr">
        <is>
          <t>ICICI Prudential Life Insurance Company Limited</t>
        </is>
      </c>
    </row>
    <row r="288">
      <c r="A288" s="3" t="inlineStr">
        <is>
          <t>Investments in subsidiaries, joint ventures, associates and significant holdings</t>
        </is>
      </c>
    </row>
    <row r="289">
      <c r="A289" s="4" t="inlineStr">
        <is>
          <t>Proportion held indirectly - related undertakings (as a percent)</t>
        </is>
      </c>
      <c r="B289" s="4" t="inlineStr">
        <is>
          <t>22.11%</t>
        </is>
      </c>
    </row>
    <row r="290">
      <c r="A290" s="4" t="inlineStr">
        <is>
          <t>ICICI Prudential Pension Funds Management Company</t>
        </is>
      </c>
    </row>
    <row r="291">
      <c r="A291" s="3" t="inlineStr">
        <is>
          <t>Investments in subsidiaries, joint ventures, associates and significant holdings</t>
        </is>
      </c>
    </row>
    <row r="292">
      <c r="A292" s="4" t="inlineStr">
        <is>
          <t>Proportion held indirectly - related undertakings (as a percent)</t>
        </is>
      </c>
      <c r="B292" s="4" t="inlineStr">
        <is>
          <t>22.11%</t>
        </is>
      </c>
    </row>
    <row r="293">
      <c r="A293" s="4" t="inlineStr">
        <is>
          <t>ICICI Prudential Trust Limited</t>
        </is>
      </c>
    </row>
    <row r="294">
      <c r="A294" s="3" t="inlineStr">
        <is>
          <t>Investments in subsidiaries, joint ventures, associates and significant holdings</t>
        </is>
      </c>
    </row>
    <row r="295">
      <c r="A295" s="4" t="inlineStr">
        <is>
          <t>Proportion held indirectly - related undertakings (as a percent)</t>
        </is>
      </c>
      <c r="B295" s="4" t="inlineStr">
        <is>
          <t>49.00%</t>
        </is>
      </c>
    </row>
    <row r="296">
      <c r="A296" s="4" t="inlineStr">
        <is>
          <t>Invesco Fixed Maturity Selective Emerging Market Bonds 2024</t>
        </is>
      </c>
    </row>
    <row r="297">
      <c r="A297" s="3" t="inlineStr">
        <is>
          <t>Investments in subsidiaries, joint ventures, associates and significant holdings</t>
        </is>
      </c>
    </row>
    <row r="298">
      <c r="A298" s="4" t="inlineStr">
        <is>
          <t>Proportion held indirectly - related undertakings (as a percent)</t>
        </is>
      </c>
      <c r="B298" s="4" t="inlineStr">
        <is>
          <t>100.00%</t>
        </is>
      </c>
    </row>
    <row r="299">
      <c r="A299" s="4" t="inlineStr">
        <is>
          <t>Invesco Select 6 Year Maturity Global Bond Fund</t>
        </is>
      </c>
    </row>
    <row r="300">
      <c r="A300" s="3" t="inlineStr">
        <is>
          <t>Investments in subsidiaries, joint ventures, associates and significant holdings</t>
        </is>
      </c>
    </row>
    <row r="301">
      <c r="A301" s="4" t="inlineStr">
        <is>
          <t>Proportion held indirectly - related undertakings (as a percent)</t>
        </is>
      </c>
      <c r="B301" s="4" t="inlineStr">
        <is>
          <t>100.00%</t>
        </is>
      </c>
    </row>
    <row r="302">
      <c r="A302" s="4" t="inlineStr">
        <is>
          <t>iShares Core MSCI Asia</t>
        </is>
      </c>
    </row>
    <row r="303">
      <c r="A303" s="3" t="inlineStr">
        <is>
          <t>Investments in subsidiaries, joint ventures, associates and significant holdings</t>
        </is>
      </c>
    </row>
    <row r="304">
      <c r="A304" s="4" t="inlineStr">
        <is>
          <t>Proportion held indirectly - related undertakings (as a percent)</t>
        </is>
      </c>
      <c r="B304" s="4" t="inlineStr">
        <is>
          <t>72.07%</t>
        </is>
      </c>
    </row>
    <row r="305">
      <c r="A305" s="4" t="inlineStr">
        <is>
          <t>iShares Edge MSCI USA Minimum Volatility ESG UCITS Fund</t>
        </is>
      </c>
    </row>
    <row r="306">
      <c r="A306" s="3" t="inlineStr">
        <is>
          <t>Investments in subsidiaries, joint ventures, associates and significant holdings</t>
        </is>
      </c>
    </row>
    <row r="307">
      <c r="A307" s="4" t="inlineStr">
        <is>
          <t>Proportion held indirectly - related undertakings (as a percent)</t>
        </is>
      </c>
      <c r="B307" s="4" t="inlineStr">
        <is>
          <t>78.95%</t>
        </is>
      </c>
    </row>
    <row r="308">
      <c r="A308" s="4" t="inlineStr">
        <is>
          <t>iShares Edge MSCI USA Momentum Factor UCITS Fund</t>
        </is>
      </c>
    </row>
    <row r="309">
      <c r="A309" s="3" t="inlineStr">
        <is>
          <t>Investments in subsidiaries, joint ventures, associates and significant holdings</t>
        </is>
      </c>
    </row>
    <row r="310">
      <c r="A310" s="4" t="inlineStr">
        <is>
          <t>Proportion held indirectly - related undertakings (as a percent)</t>
        </is>
      </c>
      <c r="B310" s="4" t="inlineStr">
        <is>
          <t>37.14%</t>
        </is>
      </c>
    </row>
    <row r="311">
      <c r="A311" s="4" t="inlineStr">
        <is>
          <t>iShares Fallen Angels High Yield Corporate Bond UCITS ETF Wing</t>
        </is>
      </c>
    </row>
    <row r="312">
      <c r="A312" s="3" t="inlineStr">
        <is>
          <t>Investments in subsidiaries, joint ventures, associates and significant holdings</t>
        </is>
      </c>
    </row>
    <row r="313">
      <c r="A313" s="4" t="inlineStr">
        <is>
          <t>Proportion held indirectly - related undertakings (as a percent)</t>
        </is>
      </c>
      <c r="B313" s="4" t="inlineStr">
        <is>
          <t>38.11%</t>
        </is>
      </c>
    </row>
    <row r="314">
      <c r="A314" s="4" t="inlineStr">
        <is>
          <t>JPMorgan Investment Funds - Global Select Equity Fund</t>
        </is>
      </c>
    </row>
    <row r="315">
      <c r="A315" s="3" t="inlineStr">
        <is>
          <t>Investments in subsidiaries, joint ventures, associates and significant holdings</t>
        </is>
      </c>
    </row>
    <row r="316">
      <c r="A316" s="4" t="inlineStr">
        <is>
          <t>Proportion held indirectly - related undertakings (as a percent)</t>
        </is>
      </c>
      <c r="B316" s="4" t="inlineStr">
        <is>
          <t>28.59%</t>
        </is>
      </c>
    </row>
    <row r="317">
      <c r="A317" s="4" t="inlineStr">
        <is>
          <t>JPMorgan Liquidity Funds - SGD Liquidity LVNAV Fund</t>
        </is>
      </c>
    </row>
    <row r="318">
      <c r="A318" s="3" t="inlineStr">
        <is>
          <t>Investments in subsidiaries, joint ventures, associates and significant holdings</t>
        </is>
      </c>
    </row>
    <row r="319">
      <c r="A319" s="4" t="inlineStr">
        <is>
          <t>Proportion held indirectly - related undertakings (as a percent)</t>
        </is>
      </c>
      <c r="B319" s="4" t="inlineStr">
        <is>
          <t>21.21%</t>
        </is>
      </c>
    </row>
    <row r="320">
      <c r="A320" s="4" t="inlineStr">
        <is>
          <t>KKP Active Equity Fund</t>
        </is>
      </c>
    </row>
    <row r="321">
      <c r="A321" s="3" t="inlineStr">
        <is>
          <t>Investments in subsidiaries, joint ventures, associates and significant holdings</t>
        </is>
      </c>
    </row>
    <row r="322">
      <c r="A322" s="4" t="inlineStr">
        <is>
          <t>Proportion held indirectly - related undertakings (as a percent)</t>
        </is>
      </c>
      <c r="B322" s="4" t="inlineStr">
        <is>
          <t>22.04%</t>
        </is>
      </c>
    </row>
    <row r="323">
      <c r="A323" s="4" t="inlineStr">
        <is>
          <t>Krungsri Greater China Equity Hedged Dividend Fund</t>
        </is>
      </c>
    </row>
    <row r="324">
      <c r="A324" s="3" t="inlineStr">
        <is>
          <t>Investments in subsidiaries, joint ventures, associates and significant holdings</t>
        </is>
      </c>
    </row>
    <row r="325">
      <c r="A325" s="4" t="inlineStr">
        <is>
          <t>Proportion held indirectly - related undertakings (as a percent)</t>
        </is>
      </c>
      <c r="B325" s="4" t="inlineStr">
        <is>
          <t>25.64%</t>
        </is>
      </c>
    </row>
    <row r="326">
      <c r="A326" s="4" t="inlineStr">
        <is>
          <t>Lasalle Property Securities SICAV-FIS</t>
        </is>
      </c>
    </row>
    <row r="327">
      <c r="A327" s="3" t="inlineStr">
        <is>
          <t>Investments in subsidiaries, joint ventures, associates and significant holdings</t>
        </is>
      </c>
    </row>
    <row r="328">
      <c r="A328" s="4" t="inlineStr">
        <is>
          <t>Proportion held indirectly - related undertakings (as a percent)</t>
        </is>
      </c>
      <c r="B328" s="4" t="inlineStr">
        <is>
          <t>100.00%</t>
        </is>
      </c>
    </row>
    <row r="329">
      <c r="A329" s="4" t="inlineStr">
        <is>
          <t>M&amp;G Asia Property Trust</t>
        </is>
      </c>
    </row>
    <row r="330">
      <c r="A330" s="3" t="inlineStr">
        <is>
          <t>Investments in subsidiaries, joint ventures, associates and significant holdings</t>
        </is>
      </c>
    </row>
    <row r="331">
      <c r="A331" s="4" t="inlineStr">
        <is>
          <t>Proportion held indirectly - related undertakings (as a percent)</t>
        </is>
      </c>
      <c r="B331" s="4" t="inlineStr">
        <is>
          <t>100.00%</t>
        </is>
      </c>
    </row>
    <row r="332">
      <c r="A332" s="4" t="inlineStr">
        <is>
          <t>M&amp;G Luxembourg European Strategic Value Fund</t>
        </is>
      </c>
    </row>
    <row r="333">
      <c r="A333" s="3" t="inlineStr">
        <is>
          <t>Investments in subsidiaries, joint ventures, associates and significant holdings</t>
        </is>
      </c>
    </row>
    <row r="334">
      <c r="A334" s="4" t="inlineStr">
        <is>
          <t>Proportion held indirectly - related undertakings (as a percent)</t>
        </is>
      </c>
      <c r="B334" s="4" t="inlineStr">
        <is>
          <t>78.60%</t>
        </is>
      </c>
    </row>
    <row r="335">
      <c r="A335" s="4" t="inlineStr">
        <is>
          <t>M&amp;G Real Estate Asia Holding Company Pte. Ltd.</t>
        </is>
      </c>
    </row>
    <row r="336">
      <c r="A336" s="3" t="inlineStr">
        <is>
          <t>Investments in subsidiaries, joint ventures, associates and significant holdings</t>
        </is>
      </c>
    </row>
    <row r="337">
      <c r="A337" s="4" t="inlineStr">
        <is>
          <t>Proportion held indirectly - related undertakings (as a percent)</t>
        </is>
      </c>
      <c r="B337" s="4" t="inlineStr">
        <is>
          <t>33.00%</t>
        </is>
      </c>
    </row>
    <row r="338">
      <c r="A338" s="4" t="inlineStr">
        <is>
          <t>Manulife Asia Pacific Bond Fund</t>
        </is>
      </c>
    </row>
    <row r="339">
      <c r="A339" s="3" t="inlineStr">
        <is>
          <t>Investments in subsidiaries, joint ventures, associates and significant holdings</t>
        </is>
      </c>
    </row>
    <row r="340">
      <c r="A340" s="4" t="inlineStr">
        <is>
          <t>Proportion held indirectly - related undertakings (as a percent)</t>
        </is>
      </c>
      <c r="B340" s="4" t="inlineStr">
        <is>
          <t>50.85%</t>
        </is>
      </c>
    </row>
    <row r="341">
      <c r="A341" s="4" t="inlineStr">
        <is>
          <t>Manulife China Dim Sum High Yield Bond Fund</t>
        </is>
      </c>
    </row>
    <row r="342">
      <c r="A342" s="3" t="inlineStr">
        <is>
          <t>Investments in subsidiaries, joint ventures, associates and significant holdings</t>
        </is>
      </c>
    </row>
    <row r="343">
      <c r="A343" s="4" t="inlineStr">
        <is>
          <t>Proportion held indirectly - related undertakings (as a percent)</t>
        </is>
      </c>
      <c r="B343" s="4" t="inlineStr">
        <is>
          <t>65.43%</t>
        </is>
      </c>
    </row>
    <row r="344">
      <c r="A344" s="4" t="inlineStr">
        <is>
          <t>Manulife China Offshore Bond Fund</t>
        </is>
      </c>
    </row>
    <row r="345">
      <c r="A345" s="3" t="inlineStr">
        <is>
          <t>Investments in subsidiaries, joint ventures, associates and significant holdings</t>
        </is>
      </c>
    </row>
    <row r="346">
      <c r="A346" s="4" t="inlineStr">
        <is>
          <t>Proportion held indirectly - related undertakings (as a percent)</t>
        </is>
      </c>
      <c r="B346" s="4" t="inlineStr">
        <is>
          <t>66.01%</t>
        </is>
      </c>
    </row>
    <row r="347">
      <c r="A347" s="4" t="inlineStr">
        <is>
          <t>Manulife USD High Yield Bond Fund</t>
        </is>
      </c>
    </row>
    <row r="348">
      <c r="A348" s="3" t="inlineStr">
        <is>
          <t>Investments in subsidiaries, joint ventures, associates and significant holdings</t>
        </is>
      </c>
    </row>
    <row r="349">
      <c r="A349" s="4" t="inlineStr">
        <is>
          <t>Proportion held indirectly - related undertakings (as a percent)</t>
        </is>
      </c>
      <c r="B349" s="4" t="inlineStr">
        <is>
          <t>26.54%</t>
        </is>
      </c>
    </row>
    <row r="350">
      <c r="A350" s="4" t="inlineStr">
        <is>
          <t>Neuralbay Pte. Ltd</t>
        </is>
      </c>
    </row>
    <row r="351">
      <c r="A351" s="3" t="inlineStr">
        <is>
          <t>Investments in subsidiaries, joint ventures, associates and significant holdings</t>
        </is>
      </c>
    </row>
    <row r="352">
      <c r="A352" s="4" t="inlineStr">
        <is>
          <t>Proportion held indirectly - related undertakings (as a percent)</t>
        </is>
      </c>
      <c r="B352" s="4" t="inlineStr">
        <is>
          <t>100.00%</t>
        </is>
      </c>
    </row>
    <row r="353">
      <c r="A353" s="4" t="inlineStr">
        <is>
          <t>Nomura Six Years Fixed Maturity Asia Pacific Emerging Market Bond Fund</t>
        </is>
      </c>
    </row>
    <row r="354">
      <c r="A354" s="3" t="inlineStr">
        <is>
          <t>Investments in subsidiaries, joint ventures, associates and significant holdings</t>
        </is>
      </c>
    </row>
    <row r="355">
      <c r="A355" s="4" t="inlineStr">
        <is>
          <t>Proportion held indirectly - related undertakings (as a percent)</t>
        </is>
      </c>
      <c r="B355" s="4" t="inlineStr">
        <is>
          <t>100.00%</t>
        </is>
      </c>
    </row>
    <row r="356">
      <c r="A356" s="4" t="inlineStr">
        <is>
          <t>Nomura Six Years Fixed Maturity Emerging Market Bond Fund</t>
        </is>
      </c>
    </row>
    <row r="357">
      <c r="A357" s="3" t="inlineStr">
        <is>
          <t>Investments in subsidiaries, joint ventures, associates and significant holdings</t>
        </is>
      </c>
    </row>
    <row r="358">
      <c r="A358" s="4" t="inlineStr">
        <is>
          <t>Proportion held indirectly - related undertakings (as a percent)</t>
        </is>
      </c>
      <c r="B358" s="4" t="inlineStr">
        <is>
          <t>43.03%</t>
        </is>
      </c>
    </row>
    <row r="359">
      <c r="A359" s="4" t="inlineStr">
        <is>
          <t>Nomura Six Years Ladder Maturity Asia Pacific Emerging Market Bond Fund</t>
        </is>
      </c>
    </row>
    <row r="360">
      <c r="A360" s="3" t="inlineStr">
        <is>
          <t>Investments in subsidiaries, joint ventures, associates and significant holdings</t>
        </is>
      </c>
    </row>
    <row r="361">
      <c r="A361" s="4" t="inlineStr">
        <is>
          <t>Proportion held indirectly - related undertakings (as a percent)</t>
        </is>
      </c>
      <c r="B361" s="4" t="inlineStr">
        <is>
          <t>100.00%</t>
        </is>
      </c>
    </row>
    <row r="362">
      <c r="A362" s="4" t="inlineStr">
        <is>
          <t>North Sathorn Holdings Company Limited</t>
        </is>
      </c>
    </row>
    <row r="363">
      <c r="A363" s="3" t="inlineStr">
        <is>
          <t>Investments in subsidiaries, joint ventures, associates and significant holdings</t>
        </is>
      </c>
    </row>
    <row r="364">
      <c r="A364" s="4" t="inlineStr">
        <is>
          <t>Proportion held indirectly - related undertakings (as a percent)</t>
        </is>
      </c>
      <c r="B364" s="4" t="inlineStr">
        <is>
          <t>100.00%</t>
        </is>
      </c>
    </row>
    <row r="365">
      <c r="A365" s="4" t="inlineStr">
        <is>
          <t>PCA IP Services Limited</t>
        </is>
      </c>
    </row>
    <row r="366">
      <c r="A366" s="3" t="inlineStr">
        <is>
          <t>Investments in subsidiaries, joint ventures, associates and significant holdings</t>
        </is>
      </c>
    </row>
    <row r="367">
      <c r="A367" s="4" t="inlineStr">
        <is>
          <t>Proportion held indirectly - related undertakings (as a percent)</t>
        </is>
      </c>
      <c r="B367" s="4" t="inlineStr">
        <is>
          <t>100.00%</t>
        </is>
      </c>
    </row>
    <row r="368">
      <c r="A368" s="4" t="inlineStr">
        <is>
          <t>PCA Life Assurance Co. Ltd.</t>
        </is>
      </c>
    </row>
    <row r="369">
      <c r="A369" s="3" t="inlineStr">
        <is>
          <t>Investments in subsidiaries, joint ventures, associates and significant holdings</t>
        </is>
      </c>
    </row>
    <row r="370">
      <c r="A370" s="4" t="inlineStr">
        <is>
          <t>Proportion held indirectly - related undertakings (as a percent)</t>
        </is>
      </c>
      <c r="B370" s="4" t="inlineStr">
        <is>
          <t>99.79%</t>
        </is>
      </c>
    </row>
    <row r="371">
      <c r="A371" s="4" t="inlineStr">
        <is>
          <t>PCA Reinsurance Co. Ltd.</t>
        </is>
      </c>
    </row>
    <row r="372">
      <c r="A372" s="3" t="inlineStr">
        <is>
          <t>Investments in subsidiaries, joint ventures, associates and significant holdings</t>
        </is>
      </c>
    </row>
    <row r="373">
      <c r="A373" s="4" t="inlineStr">
        <is>
          <t>Proportion held indirectly - related undertakings (as a percent)</t>
        </is>
      </c>
      <c r="B373" s="4" t="inlineStr">
        <is>
          <t>100.00%</t>
        </is>
      </c>
    </row>
    <row r="374">
      <c r="A374" s="4" t="inlineStr">
        <is>
          <t>Prenetics Limited</t>
        </is>
      </c>
    </row>
    <row r="375">
      <c r="A375" s="3" t="inlineStr">
        <is>
          <t>Investments in subsidiaries, joint ventures, associates and significant holdings</t>
        </is>
      </c>
    </row>
    <row r="376">
      <c r="A376" s="4" t="inlineStr">
        <is>
          <t>Proportion held indirectly - related undertakings (as a percent)</t>
        </is>
      </c>
      <c r="B376" s="4" t="inlineStr">
        <is>
          <t>12.65%</t>
        </is>
      </c>
    </row>
    <row r="377">
      <c r="A377" s="4" t="inlineStr">
        <is>
          <t>Pru Life Insurance Corporation of U.K.</t>
        </is>
      </c>
    </row>
    <row r="378">
      <c r="A378" s="3" t="inlineStr">
        <is>
          <t>Investments in subsidiaries, joint ventures, associates and significant holdings</t>
        </is>
      </c>
    </row>
    <row r="379">
      <c r="A379" s="4" t="inlineStr">
        <is>
          <t>Proportion held indirectly - related undertakings (as a percent)</t>
        </is>
      </c>
      <c r="B379" s="4" t="inlineStr">
        <is>
          <t>100.00%</t>
        </is>
      </c>
    </row>
    <row r="380">
      <c r="A380" s="4" t="inlineStr">
        <is>
          <t>Pru Life UK Asset Management and Trust Corporation</t>
        </is>
      </c>
    </row>
    <row r="381">
      <c r="A381" s="3" t="inlineStr">
        <is>
          <t>Investments in subsidiaries, joint ventures, associates and significant holdings</t>
        </is>
      </c>
    </row>
    <row r="382">
      <c r="A382" s="4" t="inlineStr">
        <is>
          <t>Proportion held indirectly - related undertakings (as a percent)</t>
        </is>
      </c>
      <c r="B382" s="4" t="inlineStr">
        <is>
          <t>100.00%</t>
        </is>
      </c>
    </row>
    <row r="383">
      <c r="A383" s="4" t="inlineStr">
        <is>
          <t>Prudence Foundation</t>
        </is>
      </c>
    </row>
    <row r="384">
      <c r="A384" s="3" t="inlineStr">
        <is>
          <t>Investments in subsidiaries, joint ventures, associates and significant holdings</t>
        </is>
      </c>
    </row>
    <row r="385">
      <c r="A385" s="4" t="inlineStr">
        <is>
          <t>Proportion held indirectly - related undertakings (as a percent)</t>
        </is>
      </c>
      <c r="B385" s="4" t="inlineStr">
        <is>
          <t>100.00%</t>
        </is>
      </c>
    </row>
    <row r="386">
      <c r="A386" s="4" t="inlineStr">
        <is>
          <t>Prudential (Cambodia) Life Assurance Plc</t>
        </is>
      </c>
    </row>
    <row r="387">
      <c r="A387" s="3" t="inlineStr">
        <is>
          <t>Investments in subsidiaries, joint ventures, associates and significant holdings</t>
        </is>
      </c>
    </row>
    <row r="388">
      <c r="A388" s="4" t="inlineStr">
        <is>
          <t>Proportion held indirectly - related undertakings (as a percent)</t>
        </is>
      </c>
      <c r="B388" s="4" t="inlineStr">
        <is>
          <t>100.00%</t>
        </is>
      </c>
    </row>
    <row r="389">
      <c r="A389" s="4" t="inlineStr">
        <is>
          <t>Prudential (US Holdco 1) Limited</t>
        </is>
      </c>
    </row>
    <row r="390">
      <c r="A390" s="3" t="inlineStr">
        <is>
          <t>Investments in subsidiaries, joint ventures, associates and significant holdings</t>
        </is>
      </c>
    </row>
    <row r="391">
      <c r="A391" s="4" t="inlineStr">
        <is>
          <t>Proportion held indirectly - related undertakings (as a percent)</t>
        </is>
      </c>
      <c r="B391" s="4" t="inlineStr">
        <is>
          <t>100.00%</t>
        </is>
      </c>
    </row>
    <row r="392">
      <c r="A392" s="4" t="inlineStr">
        <is>
          <t>Prudential Africa Holdings Limited</t>
        </is>
      </c>
    </row>
    <row r="393">
      <c r="A393" s="3" t="inlineStr">
        <is>
          <t>Investments in subsidiaries, joint ventures, associates and significant holdings</t>
        </is>
      </c>
    </row>
    <row r="394">
      <c r="A394" s="4" t="inlineStr">
        <is>
          <t>Proportion held indirectly - related undertakings (as a percent)</t>
        </is>
      </c>
      <c r="B394" s="4" t="inlineStr">
        <is>
          <t>100.00%</t>
        </is>
      </c>
    </row>
    <row r="395">
      <c r="A395" s="4" t="inlineStr">
        <is>
          <t>Prudential Africa Services Limited</t>
        </is>
      </c>
    </row>
    <row r="396">
      <c r="A396" s="3" t="inlineStr">
        <is>
          <t>Investments in subsidiaries, joint ventures, associates and significant holdings</t>
        </is>
      </c>
    </row>
    <row r="397">
      <c r="A397" s="4" t="inlineStr">
        <is>
          <t>Proportion held indirectly - related undertakings (as a percent)</t>
        </is>
      </c>
      <c r="B397" s="4" t="inlineStr">
        <is>
          <t>100.00%</t>
        </is>
      </c>
    </row>
    <row r="398">
      <c r="A398" s="4" t="inlineStr">
        <is>
          <t>Prudential Assurance Company Singapore (Pte) Limited</t>
        </is>
      </c>
    </row>
    <row r="399">
      <c r="A399" s="3" t="inlineStr">
        <is>
          <t>Investments in subsidiaries, joint ventures, associates and significant holdings</t>
        </is>
      </c>
    </row>
    <row r="400">
      <c r="A400" s="4" t="inlineStr">
        <is>
          <t>Proportion held indirectly - related undertakings (as a percent)</t>
        </is>
      </c>
      <c r="B400" s="4" t="inlineStr">
        <is>
          <t>100.00%</t>
        </is>
      </c>
    </row>
    <row r="401">
      <c r="A401" s="4" t="inlineStr">
        <is>
          <t>Prudential Assurance Malaysia Berhad</t>
        </is>
      </c>
    </row>
    <row r="402">
      <c r="A402" s="3" t="inlineStr">
        <is>
          <t>Investments in subsidiaries, joint ventures, associates and significant holdings</t>
        </is>
      </c>
    </row>
    <row r="403">
      <c r="A403" s="4" t="inlineStr">
        <is>
          <t>Proportion held indirectly - related undertakings (as a percent)</t>
        </is>
      </c>
      <c r="B403" s="4" t="inlineStr">
        <is>
          <t>51.00%</t>
        </is>
      </c>
    </row>
    <row r="404">
      <c r="A404" s="4" t="inlineStr">
        <is>
          <t>Percentage of consolidation of entity</t>
        </is>
      </c>
      <c r="B404" s="4" t="inlineStr">
        <is>
          <t>100.00%</t>
        </is>
      </c>
    </row>
    <row r="405">
      <c r="A405" s="4" t="inlineStr">
        <is>
          <t>Prudential Assurance Uganda Limited</t>
        </is>
      </c>
    </row>
    <row r="406">
      <c r="A406" s="3" t="inlineStr">
        <is>
          <t>Investments in subsidiaries, joint ventures, associates and significant holdings</t>
        </is>
      </c>
    </row>
    <row r="407">
      <c r="A407" s="4" t="inlineStr">
        <is>
          <t>Proportion held indirectly - related undertakings (as a percent)</t>
        </is>
      </c>
      <c r="B407" s="4" t="inlineStr">
        <is>
          <t>100.00%</t>
        </is>
      </c>
    </row>
    <row r="408">
      <c r="A408" s="4" t="inlineStr">
        <is>
          <t>Prudential BeGeneral Insurance S.A.</t>
        </is>
      </c>
    </row>
    <row r="409">
      <c r="A409" s="3" t="inlineStr">
        <is>
          <t>Investments in subsidiaries, joint ventures, associates and significant holdings</t>
        </is>
      </c>
    </row>
    <row r="410">
      <c r="A410" s="4" t="inlineStr">
        <is>
          <t>Proportion held indirectly - related undertakings (as a percent)</t>
        </is>
      </c>
      <c r="B410" s="4" t="inlineStr">
        <is>
          <t>51.00%</t>
        </is>
      </c>
    </row>
    <row r="411">
      <c r="A411" s="4" t="inlineStr">
        <is>
          <t>Prudential BeLife Insurance S.A.</t>
        </is>
      </c>
    </row>
    <row r="412">
      <c r="A412" s="3" t="inlineStr">
        <is>
          <t>Investments in subsidiaries, joint ventures, associates and significant holdings</t>
        </is>
      </c>
    </row>
    <row r="413">
      <c r="A413" s="4" t="inlineStr">
        <is>
          <t>Proportion held indirectly - related undertakings (as a percent)</t>
        </is>
      </c>
      <c r="B413" s="4" t="inlineStr">
        <is>
          <t>50.93%</t>
        </is>
      </c>
    </row>
    <row r="414">
      <c r="A414" s="4" t="inlineStr">
        <is>
          <t>Prudential Beneficial General Insurance Cameroon S.A.</t>
        </is>
      </c>
    </row>
    <row r="415">
      <c r="A415" s="3" t="inlineStr">
        <is>
          <t>Investments in subsidiaries, joint ventures, associates and significant holdings</t>
        </is>
      </c>
    </row>
    <row r="416">
      <c r="A416" s="4" t="inlineStr">
        <is>
          <t>Proportion held indirectly - related undertakings (as a percent)</t>
        </is>
      </c>
      <c r="B416" s="4" t="inlineStr">
        <is>
          <t>50.04%</t>
        </is>
      </c>
    </row>
    <row r="417">
      <c r="A417" s="4" t="inlineStr">
        <is>
          <t>Prudential Beneficial Life Insurance Cameroon S.A.</t>
        </is>
      </c>
    </row>
    <row r="418">
      <c r="A418" s="3" t="inlineStr">
        <is>
          <t>Investments in subsidiaries, joint ventures, associates and significant holdings</t>
        </is>
      </c>
    </row>
    <row r="419">
      <c r="A419" s="4" t="inlineStr">
        <is>
          <t>Proportion held indirectly - related undertakings (as a percent)</t>
        </is>
      </c>
      <c r="B419" s="4" t="inlineStr">
        <is>
          <t>51.00%</t>
        </is>
      </c>
    </row>
    <row r="420">
      <c r="A420" s="4" t="inlineStr">
        <is>
          <t>Prudential Beneficial Life Insurance Togo S.A.</t>
        </is>
      </c>
    </row>
    <row r="421">
      <c r="A421" s="3" t="inlineStr">
        <is>
          <t>Investments in subsidiaries, joint ventures, associates and significant holdings</t>
        </is>
      </c>
    </row>
    <row r="422">
      <c r="A422" s="4" t="inlineStr">
        <is>
          <t>Proportion held indirectly - related undertakings (as a percent)</t>
        </is>
      </c>
      <c r="B422" s="4" t="inlineStr">
        <is>
          <t>50.99%</t>
        </is>
      </c>
    </row>
    <row r="423">
      <c r="A423" s="4" t="inlineStr">
        <is>
          <t>Prudential BSN Takaful Berhad</t>
        </is>
      </c>
    </row>
    <row r="424">
      <c r="A424" s="3" t="inlineStr">
        <is>
          <t>Investments in subsidiaries, joint ventures, associates and significant holdings</t>
        </is>
      </c>
    </row>
    <row r="425">
      <c r="A425" s="4" t="inlineStr">
        <is>
          <t>Proportion held indirectly - related undertakings (as a percent)</t>
        </is>
      </c>
      <c r="B425" s="4" t="inlineStr">
        <is>
          <t>49.00%</t>
        </is>
      </c>
      <c r="C425" s="4" t="inlineStr">
        <is>
          <t>70.00%</t>
        </is>
      </c>
      <c r="D425" s="4" t="inlineStr">
        <is>
          <t>49.00%</t>
        </is>
      </c>
    </row>
    <row r="426">
      <c r="A426" s="4" t="inlineStr">
        <is>
          <t>Prudential Corporation Australasia Holdings Pty Limited (in liquidation)</t>
        </is>
      </c>
    </row>
    <row r="427">
      <c r="A427" s="3" t="inlineStr">
        <is>
          <t>Investments in subsidiaries, joint ventures, associates and significant holdings</t>
        </is>
      </c>
    </row>
    <row r="428">
      <c r="A428" s="4" t="inlineStr">
        <is>
          <t>Proportion held indirectly - related undertakings (as a percent)</t>
        </is>
      </c>
      <c r="B428" s="4" t="inlineStr">
        <is>
          <t>100.00%</t>
        </is>
      </c>
    </row>
    <row r="429">
      <c r="A429" s="4" t="inlineStr">
        <is>
          <t>Prudential Corporation Holdings Limited</t>
        </is>
      </c>
    </row>
    <row r="430">
      <c r="A430" s="3" t="inlineStr">
        <is>
          <t>Investments in subsidiaries, joint ventures, associates and significant holdings</t>
        </is>
      </c>
    </row>
    <row r="431">
      <c r="A431" s="4" t="inlineStr">
        <is>
          <t>Proportion held indirectly - related undertakings (as a percent)</t>
        </is>
      </c>
      <c r="B431" s="4" t="inlineStr">
        <is>
          <t>100.00%</t>
        </is>
      </c>
    </row>
    <row r="432">
      <c r="A432" s="4" t="inlineStr">
        <is>
          <t>Prudential General Insurance Hong Kong Limited</t>
        </is>
      </c>
    </row>
    <row r="433">
      <c r="A433" s="3" t="inlineStr">
        <is>
          <t>Investments in subsidiaries, joint ventures, associates and significant holdings</t>
        </is>
      </c>
    </row>
    <row r="434">
      <c r="A434" s="4" t="inlineStr">
        <is>
          <t>Proportion held indirectly - related undertakings (as a percent)</t>
        </is>
      </c>
      <c r="B434" s="4" t="inlineStr">
        <is>
          <t>100.00%</t>
        </is>
      </c>
    </row>
    <row r="435">
      <c r="A435" s="4" t="inlineStr">
        <is>
          <t>Prudential Group Secretarial Services HK Limited</t>
        </is>
      </c>
    </row>
    <row r="436">
      <c r="A436" s="3" t="inlineStr">
        <is>
          <t>Investments in subsidiaries, joint ventures, associates and significant holdings</t>
        </is>
      </c>
    </row>
    <row r="437">
      <c r="A437" s="4" t="inlineStr">
        <is>
          <t>Proportion held indirectly - related undertakings (as a percent)</t>
        </is>
      </c>
      <c r="B437" s="4" t="inlineStr">
        <is>
          <t>100.00%</t>
        </is>
      </c>
    </row>
    <row r="438">
      <c r="A438" s="4" t="inlineStr">
        <is>
          <t>Prudential Group Secretarial Services Limited</t>
        </is>
      </c>
    </row>
    <row r="439">
      <c r="A439" s="3" t="inlineStr">
        <is>
          <t>Investments in subsidiaries, joint ventures, associates and significant holdings</t>
        </is>
      </c>
    </row>
    <row r="440">
      <c r="A440" s="4" t="inlineStr">
        <is>
          <t>Proportion held indirectly - related undertakings (as a percent)</t>
        </is>
      </c>
      <c r="B440" s="4" t="inlineStr">
        <is>
          <t>100.00%</t>
        </is>
      </c>
    </row>
    <row r="441">
      <c r="A441" s="4" t="inlineStr">
        <is>
          <t>Prudential Holdings Limited</t>
        </is>
      </c>
    </row>
    <row r="442">
      <c r="A442" s="3" t="inlineStr">
        <is>
          <t>Investments in subsidiaries, joint ventures, associates and significant holdings</t>
        </is>
      </c>
    </row>
    <row r="443">
      <c r="A443" s="4" t="inlineStr">
        <is>
          <t>Proportion held indirectly - related undertakings (as a percent)</t>
        </is>
      </c>
      <c r="B443" s="4" t="inlineStr">
        <is>
          <t>100.00%</t>
        </is>
      </c>
    </row>
    <row r="444">
      <c r="A444" s="4" t="inlineStr">
        <is>
          <t>Prudential Hong Kong Limited</t>
        </is>
      </c>
    </row>
    <row r="445">
      <c r="A445" s="3" t="inlineStr">
        <is>
          <t>Investments in subsidiaries, joint ventures, associates and significant holdings</t>
        </is>
      </c>
    </row>
    <row r="446">
      <c r="A446" s="4" t="inlineStr">
        <is>
          <t>Proportion held indirectly - related undertakings (as a percent)</t>
        </is>
      </c>
      <c r="B446" s="4" t="inlineStr">
        <is>
          <t>100.00%</t>
        </is>
      </c>
    </row>
    <row r="447">
      <c r="A447" s="4" t="inlineStr">
        <is>
          <t>Prudential International Treasury Limited</t>
        </is>
      </c>
    </row>
    <row r="448">
      <c r="A448" s="3" t="inlineStr">
        <is>
          <t>Investments in subsidiaries, joint ventures, associates and significant holdings</t>
        </is>
      </c>
    </row>
    <row r="449">
      <c r="A449" s="4" t="inlineStr">
        <is>
          <t>Proportion held indirectly - related undertakings (as a percent)</t>
        </is>
      </c>
      <c r="B449" s="4" t="inlineStr">
        <is>
          <t>100.00%</t>
        </is>
      </c>
    </row>
    <row r="450">
      <c r="A450" s="4" t="inlineStr">
        <is>
          <t>Prudential IP Services Limited</t>
        </is>
      </c>
    </row>
    <row r="451">
      <c r="A451" s="3" t="inlineStr">
        <is>
          <t>Investments in subsidiaries, joint ventures, associates and significant holdings</t>
        </is>
      </c>
    </row>
    <row r="452">
      <c r="A452" s="4" t="inlineStr">
        <is>
          <t>Proportion held indirectly - related undertakings (as a percent)</t>
        </is>
      </c>
      <c r="B452" s="4" t="inlineStr">
        <is>
          <t>100.00%</t>
        </is>
      </c>
    </row>
    <row r="453">
      <c r="A453" s="4" t="inlineStr">
        <is>
          <t>Prudential Life Assurance (Lao) Company Limited</t>
        </is>
      </c>
    </row>
    <row r="454">
      <c r="A454" s="3" t="inlineStr">
        <is>
          <t>Investments in subsidiaries, joint ventures, associates and significant holdings</t>
        </is>
      </c>
    </row>
    <row r="455">
      <c r="A455" s="4" t="inlineStr">
        <is>
          <t>Proportion held indirectly - related undertakings (as a percent)</t>
        </is>
      </c>
      <c r="B455" s="4" t="inlineStr">
        <is>
          <t>100.00%</t>
        </is>
      </c>
    </row>
    <row r="456">
      <c r="A456" s="4" t="inlineStr">
        <is>
          <t>Prudential Life Assurance (Thailand) Public Company Limited</t>
        </is>
      </c>
    </row>
    <row r="457">
      <c r="A457" s="3" t="inlineStr">
        <is>
          <t>Investments in subsidiaries, joint ventures, associates and significant holdings</t>
        </is>
      </c>
    </row>
    <row r="458">
      <c r="A458" s="4" t="inlineStr">
        <is>
          <t>Proportion held indirectly - related undertakings (as a percent)</t>
        </is>
      </c>
      <c r="B458" s="4" t="inlineStr">
        <is>
          <t>99.93%</t>
        </is>
      </c>
    </row>
    <row r="459">
      <c r="A459" s="4" t="inlineStr">
        <is>
          <t>Prudential Life Assurance Kenya Limited</t>
        </is>
      </c>
    </row>
    <row r="460">
      <c r="A460" s="3" t="inlineStr">
        <is>
          <t>Investments in subsidiaries, joint ventures, associates and significant holdings</t>
        </is>
      </c>
    </row>
    <row r="461">
      <c r="A461" s="4" t="inlineStr">
        <is>
          <t>Proportion held indirectly - related undertakings (as a percent)</t>
        </is>
      </c>
      <c r="B461" s="4" t="inlineStr">
        <is>
          <t>100.00%</t>
        </is>
      </c>
    </row>
    <row r="462">
      <c r="A462" s="4" t="inlineStr">
        <is>
          <t>Prudential Life Assurance Zambia Limited</t>
        </is>
      </c>
    </row>
    <row r="463">
      <c r="A463" s="3" t="inlineStr">
        <is>
          <t>Investments in subsidiaries, joint ventures, associates and significant holdings</t>
        </is>
      </c>
    </row>
    <row r="464">
      <c r="A464" s="4" t="inlineStr">
        <is>
          <t>Proportion held indirectly - related undertakings (as a percent)</t>
        </is>
      </c>
      <c r="B464" s="4" t="inlineStr">
        <is>
          <t>100.00%</t>
        </is>
      </c>
    </row>
    <row r="465">
      <c r="A465" s="4" t="inlineStr">
        <is>
          <t>Prudential Life Insurance Ghana Limited</t>
        </is>
      </c>
    </row>
    <row r="466">
      <c r="A466" s="3" t="inlineStr">
        <is>
          <t>Investments in subsidiaries, joint ventures, associates and significant holdings</t>
        </is>
      </c>
    </row>
    <row r="467">
      <c r="A467" s="4" t="inlineStr">
        <is>
          <t>Proportion held indirectly - related undertakings (as a percent)</t>
        </is>
      </c>
      <c r="B467" s="4" t="inlineStr">
        <is>
          <t>100.00%</t>
        </is>
      </c>
    </row>
    <row r="468">
      <c r="A468" s="4" t="inlineStr">
        <is>
          <t>Prudential Life Vault Limited</t>
        </is>
      </c>
    </row>
    <row r="469">
      <c r="A469" s="3" t="inlineStr">
        <is>
          <t>Investments in subsidiaries, joint ventures, associates and significant holdings</t>
        </is>
      </c>
    </row>
    <row r="470">
      <c r="A470" s="4" t="inlineStr">
        <is>
          <t>Proportion held indirectly - related undertakings (as a percent)</t>
        </is>
      </c>
      <c r="B470" s="4" t="inlineStr">
        <is>
          <t>100.00%</t>
        </is>
      </c>
    </row>
    <row r="471">
      <c r="A471" s="4" t="inlineStr">
        <is>
          <t>Prudential Mauritius Holdings Limited</t>
        </is>
      </c>
    </row>
    <row r="472">
      <c r="A472" s="3" t="inlineStr">
        <is>
          <t>Investments in subsidiaries, joint ventures, associates and significant holdings</t>
        </is>
      </c>
    </row>
    <row r="473">
      <c r="A473" s="4" t="inlineStr">
        <is>
          <t>Proportion held indirectly - related undertakings (as a percent)</t>
        </is>
      </c>
      <c r="B473" s="4" t="inlineStr">
        <is>
          <t>100.00%</t>
        </is>
      </c>
    </row>
    <row r="474">
      <c r="A474" s="4" t="inlineStr">
        <is>
          <t>Prudential Myanmar Life Insurance Limited</t>
        </is>
      </c>
    </row>
    <row r="475">
      <c r="A475" s="3" t="inlineStr">
        <is>
          <t>Investments in subsidiaries, joint ventures, associates and significant holdings</t>
        </is>
      </c>
    </row>
    <row r="476">
      <c r="A476" s="4" t="inlineStr">
        <is>
          <t>Proportion held indirectly - related undertakings (as a percent)</t>
        </is>
      </c>
      <c r="B476" s="4" t="inlineStr">
        <is>
          <t>100.00%</t>
        </is>
      </c>
    </row>
    <row r="477">
      <c r="A477" s="4" t="inlineStr">
        <is>
          <t>Prudential Pensions Management Zambia Limited</t>
        </is>
      </c>
    </row>
    <row r="478">
      <c r="A478" s="3" t="inlineStr">
        <is>
          <t>Investments in subsidiaries, joint ventures, associates and significant holdings</t>
        </is>
      </c>
    </row>
    <row r="479">
      <c r="A479" s="4" t="inlineStr">
        <is>
          <t>Proportion held indirectly - related undertakings (as a percent)</t>
        </is>
      </c>
      <c r="B479" s="4" t="inlineStr">
        <is>
          <t>49.00%</t>
        </is>
      </c>
    </row>
    <row r="480">
      <c r="A480" s="4" t="inlineStr">
        <is>
          <t>Prudential Services Asia Sdn. Bhd.</t>
        </is>
      </c>
    </row>
    <row r="481">
      <c r="A481" s="3" t="inlineStr">
        <is>
          <t>Investments in subsidiaries, joint ventures, associates and significant holdings</t>
        </is>
      </c>
    </row>
    <row r="482">
      <c r="A482" s="4" t="inlineStr">
        <is>
          <t>Proportion held indirectly - related undertakings (as a percent)</t>
        </is>
      </c>
      <c r="B482" s="4" t="inlineStr">
        <is>
          <t>100.00%</t>
        </is>
      </c>
    </row>
    <row r="483">
      <c r="A483" s="4" t="inlineStr">
        <is>
          <t>Prudential Services Limited</t>
        </is>
      </c>
    </row>
    <row r="484">
      <c r="A484" s="3" t="inlineStr">
        <is>
          <t>Investments in subsidiaries, joint ventures, associates and significant holdings</t>
        </is>
      </c>
    </row>
    <row r="485">
      <c r="A485" s="4" t="inlineStr">
        <is>
          <t>Proportion held indirectly - related undertakings (as a percent)</t>
        </is>
      </c>
      <c r="B485" s="4" t="inlineStr">
        <is>
          <t>100.00%</t>
        </is>
      </c>
    </row>
    <row r="486">
      <c r="A486" s="4" t="inlineStr">
        <is>
          <t>Prudential Services Singapore Pte. Ltd.</t>
        </is>
      </c>
    </row>
    <row r="487">
      <c r="A487" s="3" t="inlineStr">
        <is>
          <t>Investments in subsidiaries, joint ventures, associates and significant holdings</t>
        </is>
      </c>
    </row>
    <row r="488">
      <c r="A488" s="4" t="inlineStr">
        <is>
          <t>Proportion held indirectly - related undertakings (as a percent)</t>
        </is>
      </c>
      <c r="B488" s="4" t="inlineStr">
        <is>
          <t>100.00%</t>
        </is>
      </c>
    </row>
    <row r="489">
      <c r="A489" s="4" t="inlineStr">
        <is>
          <t>Prudential Singapore Holdings Pte. Limited</t>
        </is>
      </c>
    </row>
    <row r="490">
      <c r="A490" s="3" t="inlineStr">
        <is>
          <t>Investments in subsidiaries, joint ventures, associates and significant holdings</t>
        </is>
      </c>
    </row>
    <row r="491">
      <c r="A491" s="4" t="inlineStr">
        <is>
          <t>Proportion held indirectly - related undertakings (as a percent)</t>
        </is>
      </c>
      <c r="B491" s="4" t="inlineStr">
        <is>
          <t>100.00%</t>
        </is>
      </c>
    </row>
    <row r="492">
      <c r="A492" s="4" t="inlineStr">
        <is>
          <t>Prudential Technology and Services India Private Limited</t>
        </is>
      </c>
    </row>
    <row r="493">
      <c r="A493" s="3" t="inlineStr">
        <is>
          <t>Investments in subsidiaries, joint ventures, associates and significant holdings</t>
        </is>
      </c>
    </row>
    <row r="494">
      <c r="A494" s="4" t="inlineStr">
        <is>
          <t>Proportion held indirectly - related undertakings (as a percent)</t>
        </is>
      </c>
      <c r="B494" s="4" t="inlineStr">
        <is>
          <t>100.00%</t>
        </is>
      </c>
    </row>
    <row r="495">
      <c r="A495" s="4" t="inlineStr">
        <is>
          <t>Prudential Vietnam Assurance Private Limited</t>
        </is>
      </c>
    </row>
    <row r="496">
      <c r="A496" s="3" t="inlineStr">
        <is>
          <t>Investments in subsidiaries, joint ventures, associates and significant holdings</t>
        </is>
      </c>
    </row>
    <row r="497">
      <c r="A497" s="4" t="inlineStr">
        <is>
          <t>Proportion held indirectly - related undertakings (as a percent)</t>
        </is>
      </c>
      <c r="B497" s="4" t="inlineStr">
        <is>
          <t>100.00%</t>
        </is>
      </c>
    </row>
    <row r="498">
      <c r="A498" s="4" t="inlineStr">
        <is>
          <t>Prudential Zenith Life Insurance Limited</t>
        </is>
      </c>
    </row>
    <row r="499">
      <c r="A499" s="3" t="inlineStr">
        <is>
          <t>Investments in subsidiaries, joint ventures, associates and significant holdings</t>
        </is>
      </c>
    </row>
    <row r="500">
      <c r="A500" s="4" t="inlineStr">
        <is>
          <t>Proportion held indirectly - related undertakings (as a percent)</t>
        </is>
      </c>
      <c r="B500" s="4" t="inlineStr">
        <is>
          <t>51.00%</t>
        </is>
      </c>
    </row>
    <row r="501">
      <c r="A501" s="4" t="inlineStr">
        <is>
          <t>PT. Eastspring Investments Indonesia</t>
        </is>
      </c>
    </row>
    <row r="502">
      <c r="A502" s="3" t="inlineStr">
        <is>
          <t>Investments in subsidiaries, joint ventures, associates and significant holdings</t>
        </is>
      </c>
    </row>
    <row r="503">
      <c r="A503" s="4" t="inlineStr">
        <is>
          <t>Proportion held indirectly - related undertakings (as a percent)</t>
        </is>
      </c>
      <c r="B503" s="4" t="inlineStr">
        <is>
          <t>100.00%</t>
        </is>
      </c>
    </row>
    <row r="504">
      <c r="A504" s="4" t="inlineStr">
        <is>
          <t>PT. Prudential Life Assurance</t>
        </is>
      </c>
    </row>
    <row r="505">
      <c r="A505" s="3" t="inlineStr">
        <is>
          <t>Investments in subsidiaries, joint ventures, associates and significant holdings</t>
        </is>
      </c>
    </row>
    <row r="506">
      <c r="A506" s="4" t="inlineStr">
        <is>
          <t>Proportion held indirectly - related undertakings (as a percent)</t>
        </is>
      </c>
      <c r="B506" s="4" t="inlineStr">
        <is>
          <t>94.62%</t>
        </is>
      </c>
    </row>
    <row r="507">
      <c r="A507" s="4" t="inlineStr">
        <is>
          <t>Pulse EcoSystems Pte Ltd</t>
        </is>
      </c>
    </row>
    <row r="508">
      <c r="A508" s="3" t="inlineStr">
        <is>
          <t>Investments in subsidiaries, joint ventures, associates and significant holdings</t>
        </is>
      </c>
    </row>
    <row r="509">
      <c r="A509" s="4" t="inlineStr">
        <is>
          <t>Proportion held indirectly - related undertakings (as a percent)</t>
        </is>
      </c>
      <c r="B509" s="4" t="inlineStr">
        <is>
          <t>100.00%</t>
        </is>
      </c>
    </row>
    <row r="510">
      <c r="A510" s="4" t="inlineStr">
        <is>
          <t>PVFC Financial Limited</t>
        </is>
      </c>
    </row>
    <row r="511">
      <c r="A511" s="3" t="inlineStr">
        <is>
          <t>Investments in subsidiaries, joint ventures, associates and significant holdings</t>
        </is>
      </c>
    </row>
    <row r="512">
      <c r="A512" s="4" t="inlineStr">
        <is>
          <t>Proportion held indirectly - related undertakings (as a percent)</t>
        </is>
      </c>
      <c r="B512" s="4" t="inlineStr">
        <is>
          <t>100.00%</t>
        </is>
      </c>
    </row>
    <row r="513">
      <c r="A513" s="4" t="inlineStr">
        <is>
          <t>Reksa Dana Eastspring IDR Fixed Income Fund (NDEIFF)</t>
        </is>
      </c>
    </row>
    <row r="514">
      <c r="A514" s="3" t="inlineStr">
        <is>
          <t>Investments in subsidiaries, joint ventures, associates and significant holdings</t>
        </is>
      </c>
    </row>
    <row r="515">
      <c r="A515" s="4" t="inlineStr">
        <is>
          <t>Proportion held indirectly - related undertakings (as a percent)</t>
        </is>
      </c>
      <c r="B515" s="4" t="inlineStr">
        <is>
          <t>99.64%</t>
        </is>
      </c>
    </row>
    <row r="516">
      <c r="A516" s="4" t="inlineStr">
        <is>
          <t>Reksa Dana Eastspring Investments Alpha Navigator Fund</t>
        </is>
      </c>
    </row>
    <row r="517">
      <c r="A517" s="3" t="inlineStr">
        <is>
          <t>Investments in subsidiaries, joint ventures, associates and significant holdings</t>
        </is>
      </c>
    </row>
    <row r="518">
      <c r="A518" s="4" t="inlineStr">
        <is>
          <t>Proportion held indirectly - related undertakings (as a percent)</t>
        </is>
      </c>
      <c r="B518" s="4" t="inlineStr">
        <is>
          <t>85.85%</t>
        </is>
      </c>
    </row>
    <row r="519">
      <c r="A519" s="4" t="inlineStr">
        <is>
          <t>Reksa Dana Eastspring Investments Cash Reserve</t>
        </is>
      </c>
    </row>
    <row r="520">
      <c r="A520" s="3" t="inlineStr">
        <is>
          <t>Investments in subsidiaries, joint ventures, associates and significant holdings</t>
        </is>
      </c>
    </row>
    <row r="521">
      <c r="A521" s="4" t="inlineStr">
        <is>
          <t>Proportion held indirectly - related undertakings (as a percent)</t>
        </is>
      </c>
      <c r="B521" s="4" t="inlineStr">
        <is>
          <t>99.16%</t>
        </is>
      </c>
    </row>
    <row r="522">
      <c r="A522" s="4" t="inlineStr">
        <is>
          <t>Reksa Dana Eastspring Investments IDR High Grade</t>
        </is>
      </c>
    </row>
    <row r="523">
      <c r="A523" s="3" t="inlineStr">
        <is>
          <t>Investments in subsidiaries, joint ventures, associates and significant holdings</t>
        </is>
      </c>
    </row>
    <row r="524">
      <c r="A524" s="4" t="inlineStr">
        <is>
          <t>Proportion held indirectly - related undertakings (as a percent)</t>
        </is>
      </c>
      <c r="B524" s="4" t="inlineStr">
        <is>
          <t>21.46%</t>
        </is>
      </c>
    </row>
    <row r="525">
      <c r="A525" s="4" t="inlineStr">
        <is>
          <t>Reksa Dana Eastspring Investments Value Discovery</t>
        </is>
      </c>
    </row>
    <row r="526">
      <c r="A526" s="3" t="inlineStr">
        <is>
          <t>Investments in subsidiaries, joint ventures, associates and significant holdings</t>
        </is>
      </c>
    </row>
    <row r="527">
      <c r="A527" s="4" t="inlineStr">
        <is>
          <t>Proportion held indirectly - related undertakings (as a percent)</t>
        </is>
      </c>
      <c r="B527" s="4" t="inlineStr">
        <is>
          <t>88.20%</t>
        </is>
      </c>
    </row>
    <row r="528">
      <c r="A528" s="4" t="inlineStr">
        <is>
          <t>Reksa Dana Syariah Eastspring Syariah Equity Islamic Asia Pacific USD</t>
        </is>
      </c>
    </row>
    <row r="529">
      <c r="A529" s="3" t="inlineStr">
        <is>
          <t>Investments in subsidiaries, joint ventures, associates and significant holdings</t>
        </is>
      </c>
    </row>
    <row r="530">
      <c r="A530" s="4" t="inlineStr">
        <is>
          <t>Proportion held indirectly - related undertakings (as a percent)</t>
        </is>
      </c>
      <c r="B530" s="4" t="inlineStr">
        <is>
          <t>86.66%</t>
        </is>
      </c>
    </row>
    <row r="531">
      <c r="A531" s="4" t="inlineStr">
        <is>
          <t>Reksa Dana Syariah Eastspring Syariah Fixed Income Amanah</t>
        </is>
      </c>
    </row>
    <row r="532">
      <c r="A532" s="3" t="inlineStr">
        <is>
          <t>Investments in subsidiaries, joint ventures, associates and significant holdings</t>
        </is>
      </c>
    </row>
    <row r="533">
      <c r="A533" s="4" t="inlineStr">
        <is>
          <t>Proportion held indirectly - related undertakings (as a percent)</t>
        </is>
      </c>
      <c r="B533" s="4" t="inlineStr">
        <is>
          <t>59.79%</t>
        </is>
      </c>
    </row>
    <row r="534">
      <c r="A534" s="4" t="inlineStr">
        <is>
          <t>Reksa Dana Syariah Eastspring Syariah Money Market Khazanah</t>
        </is>
      </c>
    </row>
    <row r="535">
      <c r="A535" s="3" t="inlineStr">
        <is>
          <t>Investments in subsidiaries, joint ventures, associates and significant holdings</t>
        </is>
      </c>
    </row>
    <row r="536">
      <c r="A536" s="4" t="inlineStr">
        <is>
          <t>Proportion held indirectly - related undertakings (as a percent)</t>
        </is>
      </c>
      <c r="B536" s="4" t="inlineStr">
        <is>
          <t>98.30%</t>
        </is>
      </c>
    </row>
    <row r="537">
      <c r="A537" s="4" t="inlineStr">
        <is>
          <t>Reksa Dana Syariah Penyertaan Terbatas Bahana Syariah BUMN Fund</t>
        </is>
      </c>
    </row>
    <row r="538">
      <c r="A538" s="3" t="inlineStr">
        <is>
          <t>Investments in subsidiaries, joint ventures, associates and significant holdings</t>
        </is>
      </c>
    </row>
    <row r="539">
      <c r="A539" s="4" t="inlineStr">
        <is>
          <t>Proportion held indirectly - related undertakings (as a percent)</t>
        </is>
      </c>
      <c r="B539" s="4" t="inlineStr">
        <is>
          <t>99.01%</t>
        </is>
      </c>
    </row>
    <row r="540">
      <c r="A540" s="4" t="inlineStr">
        <is>
          <t>Rhodium Investment Fund</t>
        </is>
      </c>
    </row>
    <row r="541">
      <c r="A541" s="3" t="inlineStr">
        <is>
          <t>Investments in subsidiaries, joint ventures, associates and significant holdings</t>
        </is>
      </c>
    </row>
    <row r="542">
      <c r="A542" s="4" t="inlineStr">
        <is>
          <t>Proportion held indirectly - related undertakings (as a percent)</t>
        </is>
      </c>
      <c r="B542" s="4" t="inlineStr">
        <is>
          <t>99.82%</t>
        </is>
      </c>
    </row>
    <row r="543">
      <c r="A543" s="4" t="inlineStr">
        <is>
          <t>SCB Global Income Fund</t>
        </is>
      </c>
    </row>
    <row r="544">
      <c r="A544" s="3" t="inlineStr">
        <is>
          <t>Investments in subsidiaries, joint ventures, associates and significant holdings</t>
        </is>
      </c>
    </row>
    <row r="545">
      <c r="A545" s="4" t="inlineStr">
        <is>
          <t>Proportion held indirectly - related undertakings (as a percent)</t>
        </is>
      </c>
      <c r="B545" s="4" t="inlineStr">
        <is>
          <t>26.65%</t>
        </is>
      </c>
    </row>
    <row r="546">
      <c r="A546" s="4" t="inlineStr">
        <is>
          <t>Schroder Asian Investment Grade Credit</t>
        </is>
      </c>
    </row>
    <row r="547">
      <c r="A547" s="3" t="inlineStr">
        <is>
          <t>Investments in subsidiaries, joint ventures, associates and significant holdings</t>
        </is>
      </c>
    </row>
    <row r="548">
      <c r="A548" s="4" t="inlineStr">
        <is>
          <t>Proportion held indirectly - related undertakings (as a percent)</t>
        </is>
      </c>
      <c r="B548" s="4" t="inlineStr">
        <is>
          <t>35.52%</t>
        </is>
      </c>
    </row>
    <row r="549">
      <c r="A549" s="4" t="inlineStr">
        <is>
          <t>Schroder Emerging Markets Fund</t>
        </is>
      </c>
    </row>
    <row r="550">
      <c r="A550" s="3" t="inlineStr">
        <is>
          <t>Investments in subsidiaries, joint ventures, associates and significant holdings</t>
        </is>
      </c>
    </row>
    <row r="551">
      <c r="A551" s="4" t="inlineStr">
        <is>
          <t>Proportion held indirectly - related undertakings (as a percent)</t>
        </is>
      </c>
      <c r="B551" s="4" t="inlineStr">
        <is>
          <t>63.91%</t>
        </is>
      </c>
    </row>
    <row r="552">
      <c r="A552" s="4" t="inlineStr">
        <is>
          <t>Schroder Multi-Asset Revolution</t>
        </is>
      </c>
    </row>
    <row r="553">
      <c r="A553" s="3" t="inlineStr">
        <is>
          <t>Investments in subsidiaries, joint ventures, associates and significant holdings</t>
        </is>
      </c>
    </row>
    <row r="554">
      <c r="A554" s="4" t="inlineStr">
        <is>
          <t>Proportion held indirectly - related undertakings (as a percent)</t>
        </is>
      </c>
      <c r="B554" s="4" t="inlineStr">
        <is>
          <t>59.60%</t>
        </is>
      </c>
    </row>
    <row r="555">
      <c r="A555" s="4" t="inlineStr">
        <is>
          <t>Schroder US Dollar Money Fund</t>
        </is>
      </c>
    </row>
    <row r="556">
      <c r="A556" s="3" t="inlineStr">
        <is>
          <t>Investments in subsidiaries, joint ventures, associates and significant holdings</t>
        </is>
      </c>
    </row>
    <row r="557">
      <c r="A557" s="4" t="inlineStr">
        <is>
          <t>Proportion held indirectly - related undertakings (as a percent)</t>
        </is>
      </c>
      <c r="B557" s="4" t="inlineStr">
        <is>
          <t>37.08%</t>
        </is>
      </c>
    </row>
    <row r="558">
      <c r="A558" s="4" t="inlineStr">
        <is>
          <t>Scotts Spazio Pte. Ltd.</t>
        </is>
      </c>
    </row>
    <row r="559">
      <c r="A559" s="3" t="inlineStr">
        <is>
          <t>Investments in subsidiaries, joint ventures, associates and significant holdings</t>
        </is>
      </c>
    </row>
    <row r="560">
      <c r="A560" s="4" t="inlineStr">
        <is>
          <t>Proportion held indirectly - related undertakings (as a percent)</t>
        </is>
      </c>
      <c r="B560" s="4" t="inlineStr">
        <is>
          <t>45.00%</t>
        </is>
      </c>
    </row>
    <row r="561">
      <c r="A561" s="4" t="inlineStr">
        <is>
          <t>Shenzhen Prudential Technology Limited</t>
        </is>
      </c>
    </row>
    <row r="562">
      <c r="A562" s="3" t="inlineStr">
        <is>
          <t>Investments in subsidiaries, joint ventures, associates and significant holdings</t>
        </is>
      </c>
    </row>
    <row r="563">
      <c r="A563" s="4" t="inlineStr">
        <is>
          <t>Proportion held indirectly - related undertakings (as a percent)</t>
        </is>
      </c>
      <c r="B563" s="4" t="inlineStr">
        <is>
          <t>100.00%</t>
        </is>
      </c>
    </row>
    <row r="564">
      <c r="A564" s="4" t="inlineStr">
        <is>
          <t>Sri Han Suria Sdn. Bhd.</t>
        </is>
      </c>
    </row>
    <row r="565">
      <c r="A565" s="3" t="inlineStr">
        <is>
          <t>Investments in subsidiaries, joint ventures, associates and significant holdings</t>
        </is>
      </c>
    </row>
    <row r="566">
      <c r="A566" s="4" t="inlineStr">
        <is>
          <t>Proportion held indirectly - related undertakings (as a percent)</t>
        </is>
      </c>
      <c r="B566" s="4" t="inlineStr">
        <is>
          <t>51.00%</t>
        </is>
      </c>
    </row>
    <row r="567">
      <c r="A567" s="4" t="inlineStr">
        <is>
          <t>Staple Limited</t>
        </is>
      </c>
    </row>
    <row r="568">
      <c r="A568" s="3" t="inlineStr">
        <is>
          <t>Investments in subsidiaries, joint ventures, associates and significant holdings</t>
        </is>
      </c>
    </row>
    <row r="569">
      <c r="A569" s="4" t="inlineStr">
        <is>
          <t>Proportion held indirectly - related undertakings (as a percent)</t>
        </is>
      </c>
      <c r="B569" s="4" t="inlineStr">
        <is>
          <t>100.00%</t>
        </is>
      </c>
    </row>
    <row r="570">
      <c r="A570" s="4" t="inlineStr">
        <is>
          <t>Thanachart Fund Management Co., Ltd.</t>
        </is>
      </c>
    </row>
    <row r="571">
      <c r="A571" s="3" t="inlineStr">
        <is>
          <t>Investments in subsidiaries, joint ventures, associates and significant holdings</t>
        </is>
      </c>
    </row>
    <row r="572">
      <c r="A572" s="4" t="inlineStr">
        <is>
          <t>Proportion held indirectly - related undertakings (as a percent)</t>
        </is>
      </c>
      <c r="B572" s="4" t="inlineStr">
        <is>
          <t>50.10%</t>
        </is>
      </c>
    </row>
    <row r="573">
      <c r="A573" s="4" t="inlineStr">
        <is>
          <t>TMB Asset Management Co., Ltd.</t>
        </is>
      </c>
    </row>
    <row r="574">
      <c r="A574" s="3" t="inlineStr">
        <is>
          <t>Investments in subsidiaries, joint ventures, associates and significant holdings</t>
        </is>
      </c>
    </row>
    <row r="575">
      <c r="A575" s="4" t="inlineStr">
        <is>
          <t>Proportion held indirectly - related undertakings (as a percent)</t>
        </is>
      </c>
      <c r="B575" s="4" t="inlineStr">
        <is>
          <t>65.00%</t>
        </is>
      </c>
    </row>
    <row r="576">
      <c r="A576" s="4" t="inlineStr">
        <is>
          <t>UOB Smart Global Healthcare</t>
        </is>
      </c>
    </row>
    <row r="577">
      <c r="A577" s="3" t="inlineStr">
        <is>
          <t>Investments in subsidiaries, joint ventures, associates and significant holdings</t>
        </is>
      </c>
    </row>
    <row r="578">
      <c r="A578" s="4" t="inlineStr">
        <is>
          <t>Proportion held indirectly - related undertakings (as a percent)</t>
        </is>
      </c>
      <c r="B578" s="4" t="inlineStr">
        <is>
          <t>36.67%</t>
        </is>
      </c>
    </row>
    <row r="579">
      <c r="A579" s="4" t="inlineStr">
        <is>
          <t>UOB Smart Millennium Growth Fund</t>
        </is>
      </c>
    </row>
    <row r="580">
      <c r="A580" s="3" t="inlineStr">
        <is>
          <t>Investments in subsidiaries, joint ventures, associates and significant holdings</t>
        </is>
      </c>
    </row>
    <row r="581">
      <c r="A581" s="4" t="inlineStr">
        <is>
          <t>Proportion held indirectly - related undertakings (as a percent)</t>
        </is>
      </c>
      <c r="B581" s="4" t="inlineStr">
        <is>
          <t>34.24%</t>
        </is>
      </c>
    </row>
    <row r="582">
      <c r="A582" s="4" t="inlineStr">
        <is>
          <t>Prudential Corporation Asia Limited</t>
        </is>
      </c>
    </row>
    <row r="583">
      <c r="A583" s="3" t="inlineStr">
        <is>
          <t>Investments in subsidiaries, joint ventures, associates and significant holdings</t>
        </is>
      </c>
    </row>
    <row r="584">
      <c r="A584" s="4" t="inlineStr">
        <is>
          <t>Proportion held (as a percent)</t>
        </is>
      </c>
      <c r="B584" s="4" t="inlineStr">
        <is>
          <t>100.00%</t>
        </is>
      </c>
    </row>
    <row r="585">
      <c r="A585" s="4" t="inlineStr">
        <is>
          <t>Prudential Group Holdings Limited</t>
        </is>
      </c>
    </row>
    <row r="586">
      <c r="A586" s="3" t="inlineStr">
        <is>
          <t>Investments in subsidiaries, joint ventures, associates and significant holdings</t>
        </is>
      </c>
    </row>
    <row r="587">
      <c r="A587" s="4" t="inlineStr">
        <is>
          <t>Proportion held (as a percent)</t>
        </is>
      </c>
      <c r="B587" s="4" t="inlineStr">
        <is>
          <t>100.0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subsidiary undertakings, joint ventures and associates - Effective percentage of voting interest owned (Details) - USD ($) $ in Millions</t>
        </is>
      </c>
      <c r="B1" s="2" t="inlineStr">
        <is>
          <t>Dec. 31, 2020</t>
        </is>
      </c>
      <c r="C1" s="2" t="inlineStr">
        <is>
          <t>Jul. 17, 2020</t>
        </is>
      </c>
      <c r="D1" s="2" t="inlineStr">
        <is>
          <t>Dec. 31, 2020</t>
        </is>
      </c>
    </row>
    <row r="2">
      <c r="A2" s="3" t="inlineStr">
        <is>
          <t>Investments in subsidiaries, joint ventures, associates and significant holdings</t>
        </is>
      </c>
    </row>
    <row r="3">
      <c r="A3" s="4" t="inlineStr">
        <is>
          <t>Non-controlling equity investment by Athene into the US business</t>
        </is>
      </c>
      <c r="D3" s="6" t="n">
        <v>500</v>
      </c>
    </row>
    <row r="4">
      <c r="A4" s="4" t="inlineStr">
        <is>
          <t>US | 95th Avenue Retail Building, LLC</t>
        </is>
      </c>
    </row>
    <row r="5">
      <c r="A5" s="3" t="inlineStr">
        <is>
          <t>Investments in subsidiaries, joint ventures, associates and significant holdings</t>
        </is>
      </c>
    </row>
    <row r="6">
      <c r="A6" s="4" t="inlineStr">
        <is>
          <t>Proportion held indirectly - related undertakings (as a percent)</t>
        </is>
      </c>
      <c r="B6" s="4" t="inlineStr">
        <is>
          <t>90.10%</t>
        </is>
      </c>
    </row>
    <row r="7">
      <c r="A7" s="4" t="inlineStr">
        <is>
          <t>US | Allied Life Brokerage Agency, Inc</t>
        </is>
      </c>
    </row>
    <row r="8">
      <c r="A8" s="3" t="inlineStr">
        <is>
          <t>Investments in subsidiaries, joint ventures, associates and significant holdings</t>
        </is>
      </c>
    </row>
    <row r="9">
      <c r="A9" s="4" t="inlineStr">
        <is>
          <t>Proportion held indirectly - related undertakings (as a percent)</t>
        </is>
      </c>
      <c r="B9" s="4" t="inlineStr">
        <is>
          <t>90.10%</t>
        </is>
      </c>
    </row>
    <row r="10">
      <c r="A10" s="4" t="inlineStr">
        <is>
          <t>US | Brier Capital LLC</t>
        </is>
      </c>
    </row>
    <row r="11">
      <c r="A11" s="3" t="inlineStr">
        <is>
          <t>Investments in subsidiaries, joint ventures, associates and significant holdings</t>
        </is>
      </c>
    </row>
    <row r="12">
      <c r="A12" s="4" t="inlineStr">
        <is>
          <t>Proportion held indirectly - related undertakings (as a percent)</t>
        </is>
      </c>
      <c r="B12" s="4" t="inlineStr">
        <is>
          <t>90.10%</t>
        </is>
      </c>
    </row>
    <row r="13">
      <c r="A13" s="4" t="inlineStr">
        <is>
          <t>US | Brooke Life Insurance Company</t>
        </is>
      </c>
    </row>
    <row r="14">
      <c r="A14" s="3" t="inlineStr">
        <is>
          <t>Investments in subsidiaries, joint ventures, associates and significant holdings</t>
        </is>
      </c>
    </row>
    <row r="15">
      <c r="A15" s="4" t="inlineStr">
        <is>
          <t>Proportion held indirectly - related undertakings (as a percent)</t>
        </is>
      </c>
      <c r="B15" s="4" t="inlineStr">
        <is>
          <t>90.10%</t>
        </is>
      </c>
    </row>
    <row r="16">
      <c r="A16" s="4" t="inlineStr">
        <is>
          <t>US | Centre Capital Non-Qualified Investors IV AIV-RA, L.P.</t>
        </is>
      </c>
    </row>
    <row r="17">
      <c r="A17" s="3" t="inlineStr">
        <is>
          <t>Investments in subsidiaries, joint ventures, associates and significant holdings</t>
        </is>
      </c>
    </row>
    <row r="18">
      <c r="A18" s="4" t="inlineStr">
        <is>
          <t>Proportion held indirectly - related undertakings (as a percent)</t>
        </is>
      </c>
      <c r="B18" s="4" t="inlineStr">
        <is>
          <t>39.74%</t>
        </is>
      </c>
    </row>
    <row r="19">
      <c r="A19" s="4" t="inlineStr">
        <is>
          <t>US | Centre Capital Non-Qualified Investors V AIV-ELS LP</t>
        </is>
      </c>
    </row>
    <row r="20">
      <c r="A20" s="3" t="inlineStr">
        <is>
          <t>Investments in subsidiaries, joint ventures, associates and significant holdings</t>
        </is>
      </c>
    </row>
    <row r="21">
      <c r="A21" s="4" t="inlineStr">
        <is>
          <t>Proportion held indirectly - related undertakings (as a percent)</t>
        </is>
      </c>
      <c r="B21" s="4" t="inlineStr">
        <is>
          <t>32.96%</t>
        </is>
      </c>
    </row>
    <row r="22">
      <c r="A22" s="4" t="inlineStr">
        <is>
          <t>US | Centre Capital Non-Qualified Investors V LP</t>
        </is>
      </c>
    </row>
    <row r="23">
      <c r="A23" s="3" t="inlineStr">
        <is>
          <t>Investments in subsidiaries, joint ventures, associates and significant holdings</t>
        </is>
      </c>
    </row>
    <row r="24">
      <c r="A24" s="4" t="inlineStr">
        <is>
          <t>Proportion held indirectly - related undertakings (as a percent)</t>
        </is>
      </c>
      <c r="B24" s="4" t="inlineStr">
        <is>
          <t>33.98%</t>
        </is>
      </c>
    </row>
    <row r="25">
      <c r="A25" s="4" t="inlineStr">
        <is>
          <t>US | CEP IV-A CWV AIV LP</t>
        </is>
      </c>
    </row>
    <row r="26">
      <c r="A26" s="3" t="inlineStr">
        <is>
          <t>Investments in subsidiaries, joint ventures, associates and significant holdings</t>
        </is>
      </c>
    </row>
    <row r="27">
      <c r="A27" s="4" t="inlineStr">
        <is>
          <t>Proportion held indirectly - related undertakings (as a percent)</t>
        </is>
      </c>
      <c r="B27" s="4" t="inlineStr">
        <is>
          <t>21.60%</t>
        </is>
      </c>
    </row>
    <row r="28">
      <c r="A28" s="4" t="inlineStr">
        <is>
          <t>US | CEP IV-A Davenport AIV LP</t>
        </is>
      </c>
    </row>
    <row r="29">
      <c r="A29" s="3" t="inlineStr">
        <is>
          <t>Investments in subsidiaries, joint ventures, associates and significant holdings</t>
        </is>
      </c>
    </row>
    <row r="30">
      <c r="A30" s="4" t="inlineStr">
        <is>
          <t>Proportion held indirectly - related undertakings (as a percent)</t>
        </is>
      </c>
      <c r="B30" s="4" t="inlineStr">
        <is>
          <t>21.57%</t>
        </is>
      </c>
    </row>
    <row r="31">
      <c r="A31" s="4" t="inlineStr">
        <is>
          <t>US | CEP IV-A INDY AIV Limited Partnership Canada</t>
        </is>
      </c>
    </row>
    <row r="32">
      <c r="A32" s="3" t="inlineStr">
        <is>
          <t>Investments in subsidiaries, joint ventures, associates and significant holdings</t>
        </is>
      </c>
    </row>
    <row r="33">
      <c r="A33" s="4" t="inlineStr">
        <is>
          <t>Proportion held indirectly - related undertakings (as a percent)</t>
        </is>
      </c>
      <c r="B33" s="4" t="inlineStr">
        <is>
          <t>21.57%</t>
        </is>
      </c>
    </row>
    <row r="34">
      <c r="A34" s="4" t="inlineStr">
        <is>
          <t>US | CEP IV-A Indy AIV LP</t>
        </is>
      </c>
    </row>
    <row r="35">
      <c r="A35" s="3" t="inlineStr">
        <is>
          <t>Investments in subsidiaries, joint ventures, associates and significant holdings</t>
        </is>
      </c>
    </row>
    <row r="36">
      <c r="A36" s="4" t="inlineStr">
        <is>
          <t>Proportion held indirectly - related undertakings (as a percent)</t>
        </is>
      </c>
      <c r="B36" s="4" t="inlineStr">
        <is>
          <t>21.57%</t>
        </is>
      </c>
    </row>
    <row r="37">
      <c r="A37" s="4" t="inlineStr">
        <is>
          <t>US | CEP IV-A NMR AIV LP</t>
        </is>
      </c>
    </row>
    <row r="38">
      <c r="A38" s="3" t="inlineStr">
        <is>
          <t>Investments in subsidiaries, joint ventures, associates and significant holdings</t>
        </is>
      </c>
    </row>
    <row r="39">
      <c r="A39" s="4" t="inlineStr">
        <is>
          <t>Proportion held indirectly - related undertakings (as a percent)</t>
        </is>
      </c>
      <c r="B39" s="4" t="inlineStr">
        <is>
          <t>21.57%</t>
        </is>
      </c>
    </row>
    <row r="40">
      <c r="A40" s="4" t="inlineStr">
        <is>
          <t>US | Hermitage Management LLC</t>
        </is>
      </c>
    </row>
    <row r="41">
      <c r="A41" s="3" t="inlineStr">
        <is>
          <t>Investments in subsidiaries, joint ventures, associates and significant holdings</t>
        </is>
      </c>
    </row>
    <row r="42">
      <c r="A42" s="4" t="inlineStr">
        <is>
          <t>Proportion held indirectly - related undertakings (as a percent)</t>
        </is>
      </c>
      <c r="B42" s="4" t="inlineStr">
        <is>
          <t>90.10%</t>
        </is>
      </c>
    </row>
    <row r="43">
      <c r="A43" s="4" t="inlineStr">
        <is>
          <t>US | Jackson Charitable Foundation Inc</t>
        </is>
      </c>
    </row>
    <row r="44">
      <c r="A44" s="3" t="inlineStr">
        <is>
          <t>Investments in subsidiaries, joint ventures, associates and significant holdings</t>
        </is>
      </c>
    </row>
    <row r="45">
      <c r="A45" s="4" t="inlineStr">
        <is>
          <t>Proportion held indirectly - related undertakings (as a percent)</t>
        </is>
      </c>
      <c r="B45" s="4" t="inlineStr">
        <is>
          <t>90.10%</t>
        </is>
      </c>
    </row>
    <row r="46">
      <c r="A46" s="4" t="inlineStr">
        <is>
          <t>US | Jackson Finance LLC</t>
        </is>
      </c>
    </row>
    <row r="47">
      <c r="A47" s="3" t="inlineStr">
        <is>
          <t>Investments in subsidiaries, joint ventures, associates and significant holdings</t>
        </is>
      </c>
    </row>
    <row r="48">
      <c r="A48" s="4" t="inlineStr">
        <is>
          <t>Proportion held indirectly - related undertakings (as a percent)</t>
        </is>
      </c>
      <c r="B48" s="4" t="inlineStr">
        <is>
          <t>90.10%</t>
        </is>
      </c>
    </row>
    <row r="49">
      <c r="A49" s="4" t="inlineStr">
        <is>
          <t>US | Jackson Financial Inc</t>
        </is>
      </c>
    </row>
    <row r="50">
      <c r="A50" s="3" t="inlineStr">
        <is>
          <t>Investments in subsidiaries, joint ventures, associates and significant holdings</t>
        </is>
      </c>
    </row>
    <row r="51">
      <c r="A51" s="4" t="inlineStr">
        <is>
          <t>Proportion held indirectly - related undertakings (as a percent)</t>
        </is>
      </c>
      <c r="B51" s="4" t="inlineStr">
        <is>
          <t>90.10%</t>
        </is>
      </c>
    </row>
    <row r="52">
      <c r="A52" s="4" t="inlineStr">
        <is>
          <t>US | Jackson Holdings LLC</t>
        </is>
      </c>
    </row>
    <row r="53">
      <c r="A53" s="3" t="inlineStr">
        <is>
          <t>Investments in subsidiaries, joint ventures, associates and significant holdings</t>
        </is>
      </c>
    </row>
    <row r="54">
      <c r="A54" s="4" t="inlineStr">
        <is>
          <t>Proportion held indirectly - related undertakings (as a percent)</t>
        </is>
      </c>
      <c r="B54" s="4" t="inlineStr">
        <is>
          <t>90.10%</t>
        </is>
      </c>
    </row>
    <row r="55">
      <c r="A55" s="4" t="inlineStr">
        <is>
          <t>US | Jackson National Asset Management LLC</t>
        </is>
      </c>
    </row>
    <row r="56">
      <c r="A56" s="3" t="inlineStr">
        <is>
          <t>Investments in subsidiaries, joint ventures, associates and significant holdings</t>
        </is>
      </c>
    </row>
    <row r="57">
      <c r="A57" s="4" t="inlineStr">
        <is>
          <t>Proportion held indirectly - related undertakings (as a percent)</t>
        </is>
      </c>
      <c r="B57" s="4" t="inlineStr">
        <is>
          <t>90.10%</t>
        </is>
      </c>
    </row>
    <row r="58">
      <c r="A58" s="4" t="inlineStr">
        <is>
          <t>US | Jackson National Life (Bermuda) Limited</t>
        </is>
      </c>
    </row>
    <row r="59">
      <c r="A59" s="3" t="inlineStr">
        <is>
          <t>Investments in subsidiaries, joint ventures, associates and significant holdings</t>
        </is>
      </c>
    </row>
    <row r="60">
      <c r="A60" s="4" t="inlineStr">
        <is>
          <t>Proportion held indirectly - related undertakings (as a percent)</t>
        </is>
      </c>
      <c r="B60" s="4" t="inlineStr">
        <is>
          <t>90.10%</t>
        </is>
      </c>
    </row>
    <row r="61">
      <c r="A61" s="4" t="inlineStr">
        <is>
          <t>US | Jackson National Life Distributors LLC</t>
        </is>
      </c>
    </row>
    <row r="62">
      <c r="A62" s="3" t="inlineStr">
        <is>
          <t>Investments in subsidiaries, joint ventures, associates and significant holdings</t>
        </is>
      </c>
    </row>
    <row r="63">
      <c r="A63" s="4" t="inlineStr">
        <is>
          <t>Proportion held indirectly - related undertakings (as a percent)</t>
        </is>
      </c>
      <c r="B63" s="4" t="inlineStr">
        <is>
          <t>90.10%</t>
        </is>
      </c>
    </row>
    <row r="64">
      <c r="A64" s="4" t="inlineStr">
        <is>
          <t>US | Jackson National Life Insurance Agency, LLC</t>
        </is>
      </c>
    </row>
    <row r="65">
      <c r="A65" s="3" t="inlineStr">
        <is>
          <t>Investments in subsidiaries, joint ventures, associates and significant holdings</t>
        </is>
      </c>
    </row>
    <row r="66">
      <c r="A66" s="4" t="inlineStr">
        <is>
          <t>Proportion held indirectly - related undertakings (as a percent)</t>
        </is>
      </c>
      <c r="B66" s="4" t="inlineStr">
        <is>
          <t>90.10%</t>
        </is>
      </c>
    </row>
    <row r="67">
      <c r="A67" s="4" t="inlineStr">
        <is>
          <t>US | Jackson National Life Insurance Company</t>
        </is>
      </c>
    </row>
    <row r="68">
      <c r="A68" s="3" t="inlineStr">
        <is>
          <t>Investments in subsidiaries, joint ventures, associates and significant holdings</t>
        </is>
      </c>
    </row>
    <row r="69">
      <c r="A69" s="4" t="inlineStr">
        <is>
          <t>Proportion held indirectly - related undertakings (as a percent)</t>
        </is>
      </c>
      <c r="B69" s="4" t="inlineStr">
        <is>
          <t>90.10%</t>
        </is>
      </c>
    </row>
    <row r="70">
      <c r="A70" s="4" t="inlineStr">
        <is>
          <t>US | Jackson National Life Insurance Company of New York</t>
        </is>
      </c>
    </row>
    <row r="71">
      <c r="A71" s="3" t="inlineStr">
        <is>
          <t>Investments in subsidiaries, joint ventures, associates and significant holdings</t>
        </is>
      </c>
    </row>
    <row r="72">
      <c r="A72" s="4" t="inlineStr">
        <is>
          <t>Proportion held indirectly - related undertakings (as a percent)</t>
        </is>
      </c>
      <c r="B72" s="4" t="inlineStr">
        <is>
          <t>90.10%</t>
        </is>
      </c>
    </row>
    <row r="73">
      <c r="A73" s="4" t="inlineStr">
        <is>
          <t>US | Mission Plans of America, Inc</t>
        </is>
      </c>
    </row>
    <row r="74">
      <c r="A74" s="3" t="inlineStr">
        <is>
          <t>Investments in subsidiaries, joint ventures, associates and significant holdings</t>
        </is>
      </c>
    </row>
    <row r="75">
      <c r="A75" s="4" t="inlineStr">
        <is>
          <t>Proportion held indirectly - related undertakings (as a percent)</t>
        </is>
      </c>
      <c r="B75" s="4" t="inlineStr">
        <is>
          <t>90.10%</t>
        </is>
      </c>
    </row>
    <row r="76">
      <c r="A76" s="4" t="inlineStr">
        <is>
          <t>US | National Planning Holdings, LLC</t>
        </is>
      </c>
    </row>
    <row r="77">
      <c r="A77" s="3" t="inlineStr">
        <is>
          <t>Investments in subsidiaries, joint ventures, associates and significant holdings</t>
        </is>
      </c>
    </row>
    <row r="78">
      <c r="A78" s="4" t="inlineStr">
        <is>
          <t>Proportion held indirectly - related undertakings (as a percent)</t>
        </is>
      </c>
      <c r="B78" s="4" t="inlineStr">
        <is>
          <t>90.10%</t>
        </is>
      </c>
    </row>
    <row r="79">
      <c r="A79" s="4" t="inlineStr">
        <is>
          <t>US | Old Hickory Fund I, LLC</t>
        </is>
      </c>
    </row>
    <row r="80">
      <c r="A80" s="3" t="inlineStr">
        <is>
          <t>Investments in subsidiaries, joint ventures, associates and significant holdings</t>
        </is>
      </c>
    </row>
    <row r="81">
      <c r="A81" s="4" t="inlineStr">
        <is>
          <t>Proportion held indirectly - related undertakings (as a percent)</t>
        </is>
      </c>
      <c r="B81" s="4" t="inlineStr">
        <is>
          <t>90.10%</t>
        </is>
      </c>
    </row>
    <row r="82">
      <c r="A82" s="4" t="inlineStr">
        <is>
          <t>US | PGDS (US One) LLC</t>
        </is>
      </c>
    </row>
    <row r="83">
      <c r="A83" s="3" t="inlineStr">
        <is>
          <t>Investments in subsidiaries, joint ventures, associates and significant holdings</t>
        </is>
      </c>
    </row>
    <row r="84">
      <c r="A84" s="4" t="inlineStr">
        <is>
          <t>Proportion held indirectly - related undertakings (as a percent)</t>
        </is>
      </c>
      <c r="B84" s="4" t="inlineStr">
        <is>
          <t>90.10%</t>
        </is>
      </c>
    </row>
    <row r="85">
      <c r="A85" s="4" t="inlineStr">
        <is>
          <t>US | PPM America Capital Partners III, LLC</t>
        </is>
      </c>
    </row>
    <row r="86">
      <c r="A86" s="3" t="inlineStr">
        <is>
          <t>Investments in subsidiaries, joint ventures, associates and significant holdings</t>
        </is>
      </c>
    </row>
    <row r="87">
      <c r="A87" s="4" t="inlineStr">
        <is>
          <t>Proportion held indirectly - related undertakings (as a percent)</t>
        </is>
      </c>
      <c r="B87" s="4" t="inlineStr">
        <is>
          <t>54.51%</t>
        </is>
      </c>
    </row>
    <row r="88">
      <c r="A88" s="4" t="inlineStr">
        <is>
          <t>US | PPM America Capital Partners IV, LLC</t>
        </is>
      </c>
    </row>
    <row r="89">
      <c r="A89" s="3" t="inlineStr">
        <is>
          <t>Investments in subsidiaries, joint ventures, associates and significant holdings</t>
        </is>
      </c>
    </row>
    <row r="90">
      <c r="A90" s="4" t="inlineStr">
        <is>
          <t>Proportion held indirectly - related undertakings (as a percent)</t>
        </is>
      </c>
      <c r="B90" s="4" t="inlineStr">
        <is>
          <t>31.08%</t>
        </is>
      </c>
    </row>
    <row r="91">
      <c r="A91" s="4" t="inlineStr">
        <is>
          <t>US | PPM America Capital Partners V, LLC</t>
        </is>
      </c>
    </row>
    <row r="92">
      <c r="A92" s="3" t="inlineStr">
        <is>
          <t>Investments in subsidiaries, joint ventures, associates and significant holdings</t>
        </is>
      </c>
    </row>
    <row r="93">
      <c r="A93" s="4" t="inlineStr">
        <is>
          <t>Proportion held indirectly - related undertakings (as a percent)</t>
        </is>
      </c>
      <c r="B93" s="4" t="inlineStr">
        <is>
          <t>30.63%</t>
        </is>
      </c>
    </row>
    <row r="94">
      <c r="A94" s="4" t="inlineStr">
        <is>
          <t>US | PPM America Capital Partners VI, LLC</t>
        </is>
      </c>
    </row>
    <row r="95">
      <c r="A95" s="3" t="inlineStr">
        <is>
          <t>Investments in subsidiaries, joint ventures, associates and significant holdings</t>
        </is>
      </c>
    </row>
    <row r="96">
      <c r="A96" s="4" t="inlineStr">
        <is>
          <t>Proportion held indirectly - related undertakings (as a percent)</t>
        </is>
      </c>
      <c r="B96" s="4" t="inlineStr">
        <is>
          <t>28.83%</t>
        </is>
      </c>
    </row>
    <row r="97">
      <c r="A97" s="4" t="inlineStr">
        <is>
          <t>US | PPM America Private Equity Fund III LP</t>
        </is>
      </c>
    </row>
    <row r="98">
      <c r="A98" s="3" t="inlineStr">
        <is>
          <t>Investments in subsidiaries, joint ventures, associates and significant holdings</t>
        </is>
      </c>
    </row>
    <row r="99">
      <c r="A99" s="4" t="inlineStr">
        <is>
          <t>Proportion held indirectly - related undertakings (as a percent)</t>
        </is>
      </c>
      <c r="B99" s="4" t="inlineStr">
        <is>
          <t>45.10%</t>
        </is>
      </c>
    </row>
    <row r="100">
      <c r="A100" s="4" t="inlineStr">
        <is>
          <t>US | PPM America Private Equity Fund IV LP</t>
        </is>
      </c>
    </row>
    <row r="101">
      <c r="A101" s="3" t="inlineStr">
        <is>
          <t>Investments in subsidiaries, joint ventures, associates and significant holdings</t>
        </is>
      </c>
    </row>
    <row r="102">
      <c r="A102" s="4" t="inlineStr">
        <is>
          <t>Proportion held indirectly - related undertakings (as a percent)</t>
        </is>
      </c>
      <c r="B102" s="4" t="inlineStr">
        <is>
          <t>45.01%</t>
        </is>
      </c>
    </row>
    <row r="103">
      <c r="A103" s="4" t="inlineStr">
        <is>
          <t>US | PPM America Private Equity Fund V LP</t>
        </is>
      </c>
    </row>
    <row r="104">
      <c r="A104" s="3" t="inlineStr">
        <is>
          <t>Investments in subsidiaries, joint ventures, associates and significant holdings</t>
        </is>
      </c>
    </row>
    <row r="105">
      <c r="A105" s="4" t="inlineStr">
        <is>
          <t>Proportion held indirectly - related undertakings (as a percent)</t>
        </is>
      </c>
      <c r="B105" s="4" t="inlineStr">
        <is>
          <t>45.01%</t>
        </is>
      </c>
    </row>
    <row r="106">
      <c r="A106" s="4" t="inlineStr">
        <is>
          <t>US | PPM America Private Equity Fund VI LP</t>
        </is>
      </c>
    </row>
    <row r="107">
      <c r="A107" s="3" t="inlineStr">
        <is>
          <t>Investments in subsidiaries, joint ventures, associates and significant holdings</t>
        </is>
      </c>
    </row>
    <row r="108">
      <c r="A108" s="4" t="inlineStr">
        <is>
          <t>Proportion held indirectly - related undertakings (as a percent)</t>
        </is>
      </c>
      <c r="B108" s="4" t="inlineStr">
        <is>
          <t>43.22%</t>
        </is>
      </c>
    </row>
    <row r="109">
      <c r="A109" s="4" t="inlineStr">
        <is>
          <t>US | PPM America Private Equity Fund VII LP</t>
        </is>
      </c>
    </row>
    <row r="110">
      <c r="A110" s="3" t="inlineStr">
        <is>
          <t>Investments in subsidiaries, joint ventures, associates and significant holdings</t>
        </is>
      </c>
    </row>
    <row r="111">
      <c r="A111" s="4" t="inlineStr">
        <is>
          <t>Proportion held indirectly - related undertakings (as a percent)</t>
        </is>
      </c>
      <c r="B111" s="4" t="inlineStr">
        <is>
          <t>48.03%</t>
        </is>
      </c>
    </row>
    <row r="112">
      <c r="A112" s="4" t="inlineStr">
        <is>
          <t>US | PPM America, Inc</t>
        </is>
      </c>
    </row>
    <row r="113">
      <c r="A113" s="3" t="inlineStr">
        <is>
          <t>Investments in subsidiaries, joint ventures, associates and significant holdings</t>
        </is>
      </c>
    </row>
    <row r="114">
      <c r="A114" s="4" t="inlineStr">
        <is>
          <t>Proportion held indirectly - related undertakings (as a percent)</t>
        </is>
      </c>
      <c r="B114" s="4" t="inlineStr">
        <is>
          <t>90.10%</t>
        </is>
      </c>
    </row>
    <row r="115">
      <c r="A115" s="4" t="inlineStr">
        <is>
          <t>US | PPM CLO 2018-1 Ltd.</t>
        </is>
      </c>
    </row>
    <row r="116">
      <c r="A116" s="3" t="inlineStr">
        <is>
          <t>Investments in subsidiaries, joint ventures, associates and significant holdings</t>
        </is>
      </c>
    </row>
    <row r="117">
      <c r="A117" s="4" t="inlineStr">
        <is>
          <t>Proportion held indirectly - related undertakings (as a percent)</t>
        </is>
      </c>
      <c r="B117" s="4" t="inlineStr">
        <is>
          <t>74.78%</t>
        </is>
      </c>
    </row>
    <row r="118">
      <c r="A118" s="4" t="inlineStr">
        <is>
          <t>US | PPM CLO 3 Ltd.</t>
        </is>
      </c>
    </row>
    <row r="119">
      <c r="A119" s="3" t="inlineStr">
        <is>
          <t>Investments in subsidiaries, joint ventures, associates and significant holdings</t>
        </is>
      </c>
    </row>
    <row r="120">
      <c r="A120" s="4" t="inlineStr">
        <is>
          <t>Proportion held indirectly - related undertakings (as a percent)</t>
        </is>
      </c>
      <c r="B120" s="4" t="inlineStr">
        <is>
          <t>90.10%</t>
        </is>
      </c>
    </row>
    <row r="121">
      <c r="A121" s="4" t="inlineStr">
        <is>
          <t>US | PPM CLO 4 Ltd.</t>
        </is>
      </c>
    </row>
    <row r="122">
      <c r="A122" s="3" t="inlineStr">
        <is>
          <t>Investments in subsidiaries, joint ventures, associates and significant holdings</t>
        </is>
      </c>
    </row>
    <row r="123">
      <c r="A123" s="4" t="inlineStr">
        <is>
          <t>Proportion held indirectly - related undertakings (as a percent)</t>
        </is>
      </c>
      <c r="B123" s="4" t="inlineStr">
        <is>
          <t>71.18%</t>
        </is>
      </c>
    </row>
    <row r="124">
      <c r="A124" s="4" t="inlineStr">
        <is>
          <t>US | PPM Funds - PPM Core Plus Fixed Income Fund</t>
        </is>
      </c>
    </row>
    <row r="125">
      <c r="A125" s="3" t="inlineStr">
        <is>
          <t>Investments in subsidiaries, joint ventures, associates and significant holdings</t>
        </is>
      </c>
    </row>
    <row r="126">
      <c r="A126" s="4" t="inlineStr">
        <is>
          <t>Proportion held indirectly - related undertakings (as a percent)</t>
        </is>
      </c>
      <c r="B126" s="4" t="inlineStr">
        <is>
          <t>89.96%</t>
        </is>
      </c>
    </row>
    <row r="127">
      <c r="A127" s="4" t="inlineStr">
        <is>
          <t>US | PPM Funds - PPM High Yield Core Fund</t>
        </is>
      </c>
    </row>
    <row r="128">
      <c r="A128" s="3" t="inlineStr">
        <is>
          <t>Investments in subsidiaries, joint ventures, associates and significant holdings</t>
        </is>
      </c>
    </row>
    <row r="129">
      <c r="A129" s="4" t="inlineStr">
        <is>
          <t>Proportion held indirectly - related undertakings (as a percent)</t>
        </is>
      </c>
      <c r="B129" s="4" t="inlineStr">
        <is>
          <t>90.08%</t>
        </is>
      </c>
    </row>
    <row r="130">
      <c r="A130" s="4" t="inlineStr">
        <is>
          <t>US | PPM Funds - PPM Small Cap Value Fund</t>
        </is>
      </c>
    </row>
    <row r="131">
      <c r="A131" s="3" t="inlineStr">
        <is>
          <t>Investments in subsidiaries, joint ventures, associates and significant holdings</t>
        </is>
      </c>
    </row>
    <row r="132">
      <c r="A132" s="4" t="inlineStr">
        <is>
          <t>Proportion held indirectly - related undertakings (as a percent)</t>
        </is>
      </c>
      <c r="B132" s="4" t="inlineStr">
        <is>
          <t>53.84%</t>
        </is>
      </c>
    </row>
    <row r="133">
      <c r="A133" s="4" t="inlineStr">
        <is>
          <t>US | PPM Holdings, Inc</t>
        </is>
      </c>
    </row>
    <row r="134">
      <c r="A134" s="3" t="inlineStr">
        <is>
          <t>Investments in subsidiaries, joint ventures, associates and significant holdings</t>
        </is>
      </c>
    </row>
    <row r="135">
      <c r="A135" s="4" t="inlineStr">
        <is>
          <t>Proportion held indirectly - related undertakings (as a percent)</t>
        </is>
      </c>
      <c r="B135" s="4" t="inlineStr">
        <is>
          <t>90.10%</t>
        </is>
      </c>
    </row>
    <row r="136">
      <c r="A136" s="4" t="inlineStr">
        <is>
          <t>US | PPM Loan Management Company LLC</t>
        </is>
      </c>
    </row>
    <row r="137">
      <c r="A137" s="3" t="inlineStr">
        <is>
          <t>Investments in subsidiaries, joint ventures, associates and significant holdings</t>
        </is>
      </c>
    </row>
    <row r="138">
      <c r="A138" s="4" t="inlineStr">
        <is>
          <t>Proportion held indirectly - related undertakings (as a percent)</t>
        </is>
      </c>
      <c r="B138" s="4" t="inlineStr">
        <is>
          <t>90.10%</t>
        </is>
      </c>
    </row>
    <row r="139">
      <c r="A139" s="4" t="inlineStr">
        <is>
          <t>US | PPM Loan Management Holding Company LLC</t>
        </is>
      </c>
    </row>
    <row r="140">
      <c r="A140" s="3" t="inlineStr">
        <is>
          <t>Investments in subsidiaries, joint ventures, associates and significant holdings</t>
        </is>
      </c>
    </row>
    <row r="141">
      <c r="A141" s="4" t="inlineStr">
        <is>
          <t>Proportion held indirectly - related undertakings (as a percent)</t>
        </is>
      </c>
      <c r="B141" s="4" t="inlineStr">
        <is>
          <t>90.10%</t>
        </is>
      </c>
    </row>
    <row r="142">
      <c r="A142" s="4" t="inlineStr">
        <is>
          <t>US | REALIC of Jacksonville Plans, Inc</t>
        </is>
      </c>
    </row>
    <row r="143">
      <c r="A143" s="3" t="inlineStr">
        <is>
          <t>Investments in subsidiaries, joint ventures, associates and significant holdings</t>
        </is>
      </c>
    </row>
    <row r="144">
      <c r="A144" s="4" t="inlineStr">
        <is>
          <t>Proportion held indirectly - related undertakings (as a percent)</t>
        </is>
      </c>
      <c r="B144" s="4" t="inlineStr">
        <is>
          <t>90.10%</t>
        </is>
      </c>
    </row>
    <row r="145">
      <c r="A145" s="4" t="inlineStr">
        <is>
          <t>US | ROP, Inc</t>
        </is>
      </c>
    </row>
    <row r="146">
      <c r="A146" s="3" t="inlineStr">
        <is>
          <t>Investments in subsidiaries, joint ventures, associates and significant holdings</t>
        </is>
      </c>
    </row>
    <row r="147">
      <c r="A147" s="4" t="inlineStr">
        <is>
          <t>Proportion held indirectly - related undertakings (as a percent)</t>
        </is>
      </c>
      <c r="B147" s="4" t="inlineStr">
        <is>
          <t>90.10%</t>
        </is>
      </c>
    </row>
    <row r="148">
      <c r="A148" s="4" t="inlineStr">
        <is>
          <t>US | Squire Capital I LLC</t>
        </is>
      </c>
    </row>
    <row r="149">
      <c r="A149" s="3" t="inlineStr">
        <is>
          <t>Investments in subsidiaries, joint ventures, associates and significant holdings</t>
        </is>
      </c>
    </row>
    <row r="150">
      <c r="A150" s="4" t="inlineStr">
        <is>
          <t>Proportion held indirectly - related undertakings (as a percent)</t>
        </is>
      </c>
      <c r="B150" s="4" t="inlineStr">
        <is>
          <t>90.10%</t>
        </is>
      </c>
    </row>
    <row r="151">
      <c r="A151" s="4" t="inlineStr">
        <is>
          <t>US | Squire Capital II LLC</t>
        </is>
      </c>
    </row>
    <row r="152">
      <c r="A152" s="3" t="inlineStr">
        <is>
          <t>Investments in subsidiaries, joint ventures, associates and significant holdings</t>
        </is>
      </c>
    </row>
    <row r="153">
      <c r="A153" s="4" t="inlineStr">
        <is>
          <t>Proportion held indirectly - related undertakings (as a percent)</t>
        </is>
      </c>
      <c r="B153" s="4" t="inlineStr">
        <is>
          <t>90.10%</t>
        </is>
      </c>
    </row>
    <row r="154">
      <c r="A154" s="4" t="inlineStr">
        <is>
          <t>US | Squire Reassurance Company II, Inc</t>
        </is>
      </c>
    </row>
    <row r="155">
      <c r="A155" s="3" t="inlineStr">
        <is>
          <t>Investments in subsidiaries, joint ventures, associates and significant holdings</t>
        </is>
      </c>
    </row>
    <row r="156">
      <c r="A156" s="4" t="inlineStr">
        <is>
          <t>Proportion held indirectly - related undertakings (as a percent)</t>
        </is>
      </c>
      <c r="B156" s="4" t="inlineStr">
        <is>
          <t>90.10%</t>
        </is>
      </c>
    </row>
    <row r="157">
      <c r="A157" s="4" t="inlineStr">
        <is>
          <t>US | Squire Reassurance Company LLC</t>
        </is>
      </c>
    </row>
    <row r="158">
      <c r="A158" s="3" t="inlineStr">
        <is>
          <t>Investments in subsidiaries, joint ventures, associates and significant holdings</t>
        </is>
      </c>
    </row>
    <row r="159">
      <c r="A159" s="4" t="inlineStr">
        <is>
          <t>Proportion held indirectly - related undertakings (as a percent)</t>
        </is>
      </c>
      <c r="B159" s="4" t="inlineStr">
        <is>
          <t>90.10%</t>
        </is>
      </c>
    </row>
    <row r="160">
      <c r="A160" s="4" t="inlineStr">
        <is>
          <t>US | VFL International Life Company SPC, Ltd.</t>
        </is>
      </c>
    </row>
    <row r="161">
      <c r="A161" s="3" t="inlineStr">
        <is>
          <t>Investments in subsidiaries, joint ventures, associates and significant holdings</t>
        </is>
      </c>
    </row>
    <row r="162">
      <c r="A162" s="4" t="inlineStr">
        <is>
          <t>Proportion held indirectly - related undertakings (as a percent)</t>
        </is>
      </c>
      <c r="B162" s="4" t="inlineStr">
        <is>
          <t>90.10%</t>
        </is>
      </c>
    </row>
    <row r="163">
      <c r="A163" s="4" t="inlineStr">
        <is>
          <t>US | Wynnefield Private Equity Partners I, L.P.</t>
        </is>
      </c>
    </row>
    <row r="164">
      <c r="A164" s="3" t="inlineStr">
        <is>
          <t>Investments in subsidiaries, joint ventures, associates and significant holdings</t>
        </is>
      </c>
    </row>
    <row r="165">
      <c r="A165" s="4" t="inlineStr">
        <is>
          <t>Proportion held indirectly - related undertakings (as a percent)</t>
        </is>
      </c>
      <c r="B165" s="4" t="inlineStr">
        <is>
          <t>89.09%</t>
        </is>
      </c>
    </row>
    <row r="166">
      <c r="A166" s="4" t="inlineStr">
        <is>
          <t>Athene</t>
        </is>
      </c>
    </row>
    <row r="167">
      <c r="A167" s="3" t="inlineStr">
        <is>
          <t>Investments in subsidiaries, joint ventures, associates and significant holdings</t>
        </is>
      </c>
    </row>
    <row r="168">
      <c r="A168" s="4" t="inlineStr">
        <is>
          <t>Non-controlling equity investment by Athene into the US business</t>
        </is>
      </c>
      <c r="C168" s="6" t="n">
        <v>500</v>
      </c>
    </row>
    <row r="169">
      <c r="A169" s="4" t="inlineStr">
        <is>
          <t>Economic interests transferred</t>
        </is>
      </c>
      <c r="C169" s="4" t="inlineStr">
        <is>
          <t>11.10%</t>
        </is>
      </c>
    </row>
    <row r="170">
      <c r="A170" s="4" t="inlineStr">
        <is>
          <t>Voting interest</t>
        </is>
      </c>
      <c r="C170" s="4" t="inlineStr">
        <is>
          <t>9.9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roup assets and liabilities by business type</t>
        </is>
      </c>
      <c r="B1" s="2" t="inlineStr">
        <is>
          <t>12 Months Ended</t>
        </is>
      </c>
    </row>
    <row r="2">
      <c r="B2" s="2" t="inlineStr">
        <is>
          <t>Dec. 31, 2020</t>
        </is>
      </c>
    </row>
    <row r="3">
      <c r="A3" s="3" t="inlineStr">
        <is>
          <t>Group assets and liabilities by business type</t>
        </is>
      </c>
    </row>
    <row r="4">
      <c r="A4" s="4" t="inlineStr">
        <is>
          <t>Group assets and liabilities by business type</t>
        </is>
      </c>
      <c r="B4" s="4" t="inlineStr">
        <is>
          <t>C1 Group assets and liabilities by business type
The analysis below is structured to show the investments and other assets and liabilities of the Group by reference to the differing degrees of policyholder and shareholder economic interest of the different types of business.
The Group has revised its disclosures relating to the investments, other assets and liabilities of the Group in these consolidated financial statements, including combining various disclosures into a single section and giving further analysis of the categories of debt securities. The 2019 comparative information, in particular that relating to investments, has been re-presented from previously published information to conform to the current year format and the altered approach to credit ratings analysis described below.
Debt securities are analysed below according to the issuing government for sovereign debt and to credit ratings for the rest of the securities.
From half year 2020, to align more closely with the internal risk management analysis, the Group altered the compilation of its credit ratings analysis to use the middle of the Standard &amp; Poor’s, Moody’s and Fitch ratings, where available. Where ratings are not available from these rating agencies, NAIC ratings (for the US), local external rating agencies’ ratings and lastly internal ratings have been used. Securities with none of the ratings listed above are classified as unrated and included under the ‘below BBB- and unrated’ category. The total securities (excluding sovereign debt) that were unrated at 31 December 2020 were $780 million (31 December 2019: $648 million). Previously, Standard &amp; Poor’s ratings were used where available and if not, Moody’s and then Fitch were used as alternatives. Additionally, government debt is shown separately from the rating breakdowns in order to provide a more focused view of the credit portfolio.
In the table below, AAA is the highest possible rating. Investment grade financial assets are classified within the range of AAA to BBB- ratings. Financial assets which fall outside this range are classified as below BBB-.
31 Dec 2020 $m
Asia insurance
Elimination
of intra-group
With
Unit-linked
Asia
debtors
-profits
assets and
Other
Asset
Total
Unallocated
and
Group
business
liabilities
business
management
Eliminations
Asia
US
to a segment
creditors
total
note (i)
note (ii)
Debt securities note (iii), note C1.1
Sovereign debt
Indonesia
385
658
564
12
—
1,619
—
—
—
1,619
Singapore
3,939
551
979
117
—
5,586
—
—
—
5,586
Thailand
—
—
1,999
11
—
2,010
—
—
—
2,010
United Kingdom
—
7
—
—
—
7
—
—
—
7
United States
24,396
21
2,551
—
—
26,968
5,126
—
—
32,094
Vietnam
—
11
2,881
—
—
2,892
—
—
—
2,892
Other (predominantly Asia)
1,322
700
3,508
19
—
5,549
30
173
—
5,752
Subtotal
30,042
1,948
12,482
159
—
44,631
5,156
173
—
49,960
Other government bonds
AAA
1,420
96
405
—
—
1,921
377
—
—
2,298
AA+ to AA-
129
2
28
—
—
159
522
—
—
681
A+ to A-
811
131
339
—
—
1,281
188
—
—
1,469
BBB+ to BBB-
452
16
196
—
—
664
3
—
—
667
Below BBB- and unrated
631
9
450
—
—
1,090
—
1
—
1,091
Subtotal
3,443
254
1,418
—
—
5,115
1,090
1
—
6,206
Corporate bonds
AAA
1,228
221
540
—
—
1,989
265
—
—
2,254
AA+ to AA-
1,943
476
1,871
—
—
4,290
869
—
—
5,159
A+ to A-
7,289
695
5,194
1
—
13,179
10,759
—
—
23,938
BBB+ to BBB-
9,005
1,299
4,785
–
—
15,089
12,686
—
—
27,775
Below BBB- and unrated
2,814
849
1,477
2
—
5,142
1,975
6
—
7,123
Subtotal
22,279
3,540
13,867
3
—
39,689
26,554
6
—
66,249
Asset-backed securities
AAA
74
9
24
—
—
107
2,110
—
—
2,217
AA+ to AA-
2
1
—
—
—
3
171
—
—
174
A+ to A-
15
—
16
—
—
31
741
—
—
772
BBB+ to BBB-
12
—
9
—
—
21
163
—
—
184
Below BBB- and unrated
9
2
8
—
—
19
48
—
—
67
Subtotal
112
12
57
—
—
181
3,233
—
—
3,414
Total debt securities
55,876
5,754
27,824
162
—
89,616
36,033
180
—
125,829
Loans
Mortgage loans note C1.2
—
—
158
—
—
158
7,833
—
—
7,991
Policy loans
1,231
—
341
—
—
1,572
4,507
10
—
6,089
Other loans
492
—
16
—
—
508
—
—
—
508
Total loans
1,723
—
515
—
—
2,238
12,340
10
—
14,588
Equity securities and holdings in collective investment schemes
Direct equities
15,668
13,064
3,321
71
—
32,124
253
4
—
32,381
Collective investment schemes
18,125
7,392
1,633
10
—
27,160
25
7
—
27,192
US separate account assets note (ii)
—
—
—
—
—
—
219,062
—
—
219,062
Total equity securities and holdings in collective investment schemes
33,793
20,456
4,954
81
—
59,284
219,340
11
—
278,635
Other financial investments note (iv)
1,566
405
2,139
97
—
4,207
4,094
47
—
8,348
Total financial investments note (vi)
92,958
26,615
35,432
340
—
155,345
271,807
248
—
427,400
Investment properties
—
—
6
—
—
6
7
10
—
23
Investments in joint ventures and associates accounted for using the equity method
—
—
1,689
273
—
1,962
—
—
—
1,962
Cash and cash equivalents note (vii)
1,049
587
1,317
156
—
3,109
1,621
3,288
—
8,018
Reinsurers' share of insurance contract liabilities note (v)
257
—
11,102
—
—
11,359
35,232
4
—
46,595
Other assets note (viii)
1,538
252
9,254
839
(62)
11,821
19,813
3,788
(3,323)
32,099
Total assets
95,802
27,454
58,800
1,608
(62)
183,602
328,480
7,338
(3,323)
516,097
Shareholders' equity
—
—
12,785
1,102
—
13,887
8,511
(1,520)
—
20,878
Non-controlling interests
—
—
2
144
—
146
1,063
32
—
1,241
Total equity
—
—
12,787
1,246
—
14,033
9,574
(1,488)
—
22,119
Contract liabilities and unallocated surplus of with-profits funds note (ii)
86,410
25,433
37,845
—
—
149,688
296,513
262
—
446,463
Core structural borrowings
—
—
—
—
—
—
250
6,383
—
6,633
Operational borrowings
194
—
99
23
—
316
1,498
630
—
2,444
Other liabilities note (ix)
9,198
2,021
8,069
339
(62)
19,565
20,645
1,551
(3,323)
38,438
Total liabilities
95,802
27,454
46,013
362
(62)
169,569
318,906
8,826
(3,323)
493,978
Total equity and liabilities
95,802
27,454
58,800
1,608
(62)
183,602
328,480
7,338
(3,323)
516,097
31 Dec 2019 $m
Asia insurance
Elimination
of intra-group
With
Unit-linked
Asia
debtors
-profits
assets and
Other
Asset
Total
Unallocated
and
Group
business
liabilities
business
management
Eliminations
Asia
US
to a segment
creditors
total
note (i)
note (ii)
Debt securities note (iii), note C1.1
Sovereign debt
Indonesia
222
610
488
—
—
1,320
—
—
—
1,320
Singapore
3,514
554
708
94
—
4,870
—
—
—
4,870
Thailand
—
—
1,398
19
—
1,417
—
—
—
1,417
United Kingdom
—
7
—
—
—
7
—
615
—
622
United States
20,479
113
2,827
—
—
23,419
6,160
597
—
30,176
Vietnam
1
15
2,900
—
—
2,916
—
—
—
2,916
Other (predominantly Asia)
1,745
665
2,809
13
—
5,232
9
116
—
5,357
Subtotal
25,961
1,964
11,130
126
—
39,181
6,169
1,328
—
46,678
Other government bonds
AAA
1,752
81
538
—
—
2,371
977
—
—
3,348
AA+ to AA-
135
8
78
—
—
221
495
—
—
716
A+ to A-
890
159
389
—
—
1,438
245
—
—
1,683
BBB+ to BBB-
356
88
201
—
—
645
4
—
—
649
Below BBB- and unrated
31
9
381
—
—
421
—
2
—
423
Subtotal
3,164
345
1,587
—
—
5,096
1,721
2
—
6,819
Corporate bonds
AAA
732
384
516
—
—
1,632
341
—
—
1,973
AA+ to AA-
1,574
441
1,908
—
—
3,923
1,566
—
—
5,489
A+ to A-
5,428
542
5,063
—
—
11,033
17,784
—
—
28,817
BBB+ to BBB-
5,443
883
3,497
—
—
9,823
22,775
—
—
32,598
Below BBB- and unrated
2,111
569
781
3
—
3,464
2,157
2
—
5,623
Subtotal
15,288
2,819
11,765
3
—
29,875
44,623
2
—
74,500
Asset-backed securities
AAA
236
19
104
—
—
359
3,658
—
—
4,017
AA+ to AA-
132
6
46
—
—
184
780
—
—
964
A+ to A-
1
—
14
—
—
15
1,006
—
—
1,021
BBB+ to BBB-
—
—
—
—
—
—
359
—
—
359
Below BBB- and unrated
—
—
—
—
—
—
212
—
—
212
Subtotal
369
25
164
—
—
558
6,015
—
—
6,573
Total debt securities
44,782
5,153
24,646
129
—
74,710
58,528
1,332
—
134,570
Loans
Mortgage loans note C1.2
—
—
165
—
—
165
9,904
—
—
10,069
Policy loans
1,089
—
316
—
—
1,405
4,707
9
—
6,121
Other loans
374
—
19
—
—
393
—
—
—
393
Total loans
1,463
—
500
—
—
1,963
14,611
9
—
16,583
Equity securities and holdings in collective investment schemes
Direct equities
14,143
12,440
1,793
59
—
28,435
150
4
—
28,589
Collective investment schemes
15,230
6,652
1,680
14
—
23,576
40
6
—
23,622
US separate account assets note (ii)
—
—
—
—
—
—
195,070
—
—
195,070
Total equity securities and holdings in collective investment schemes
29,373
19,092
3,473
73
—
52,011
195,260
10
—
247,281
Other financial investments note (iv)
963
383
1,363
106
—
2,815
2,791
56
—
5,662
Total financial investments note (vi)
76,581
24,628
29,982
308
—
131,499
271,190
1,407
—
404,096
Investment properties
—
—
7
—
—
7
7
11
—
25
Investments in joint ventures and associates accounted for using the equity method
—
—
1,263
237
—
1,500
—
—
—
1,500
Cash and cash equivalents note (vii)
963
356
1,015
156
—
2,490
1,960
2,515
—
6,965
Reinsurers' share of insurance contract liabilities note (v)
152
—
5,306
—
—
5,458
8,394
4
—
13,856
Other assets note (viii)
1,277
237
6,983
826
(35)
9,288
17,696
3,440
(2,652)
27,772
Total assets
78,973
25,221
44,556
1,527
(35)
150,242
299,247
7,377
(2,652)
454,214
Shareholders' equity
—
—
9,801
1,065
—
10,866
8,929
(318)
—
19,477
Non-controlling interests
—
—
2
153
—
155
—
37
—
192
Total equity
—
—
9,803
1,218
—
11,021
8,929
(281)
—
19,669
Contract liabilities and unallocated surplus of with-profits funds note (ii)
70,308
23,571
26,814
—
—
120,693
269,549
186
—
390,428
Core structural borrowings
—
—
—
—
—
—
250
5,344
—
5,594
Operational borrowings
303
21
122
27
—
473
1,501
671
—
2,645
Other liabilities note (ix)
8,362
1,629
7,817
282
(35)
18,055
19,018
1,457
(2,652)
35,878
Total liabilities
78,973
25,221
34,753
309
(35)
139,221
290,318
7,658
(2,652)
434,545
Total equity and liabilities
78,973
25,221
44,556
1,527
(35)
150,242
299,247
7,377
(2,652)
454,214
Notes
(i)
(ii)
31 Dec 2020 $m
31 Dec 2019 $m
Asset
Insurance
management
Total
Total
Shareholders' equity
8,506
5
8,511
8,929
The US separate account assets comprise investments in mutual funds attaching to the variable annuity business that are held in the separate account. The related liabilities are reported in contract liabilities at an amount equal to the separate account assets.
(iii)
(iv)
(v)
(vi)
(vii) Cash and cash equivalents consist of cash at bank and in hand, deposits held at call with banks, treasury bills and other short-term highly liquid investments with less than 90 days maturity from the date of acquisition and are analysed as follows:
31 Dec 2020 $m
31 Dec 2019 $m
Cash
2,492
2,071
Cash equivalents
5,526
4,894
Total cash and cash equivalents*
8,018
6,965
Analysed as:
Held by the Group's holding and non-regulated entities and available for general use
3,250
2,491
Other funds not available for general use by the Group, including funds held for the benefit of policyholders
4,768
4,474
Total cash and cash equivalents
8,018
6,965
*
(viii) Of total ‘Other assets’ at 31 December 2020, there are:
Property, plant and equipment (PPE) of $893 million (31 December 2019: $1,065 million). Movements in the PPE including right-of-use assets are provided in note C11; and
-
31 Dec 2020 $m
31 Dec 2019 $m
Interest receivable
1,008
1,064
Other accrued income
419
577
Total accrued investment income
1,427
1,641
Amounts receivable due from:
Policyholders
757
574
Intermediaries
2
4
Reinsurers
920
216
Other sundry debtors
1,492
1,260
Total other debtors
3,171
2,054
Total accrued investment income and other debtors
4,598
3,695
Analysed as:
Expected to be settled within one year
4,151
3,191
Expected to be settled beyond one year
447
504
4,598
3,695
(ix)
31 Dec 2020 $m
31 Dec 2019 $m
Accruals and deferred income
702
582
Creditors arising from direct insurance and reinsurance operations
2,296
2,831
Interest payable
74
68
Funds withheld under reinsurance agreements
4,628
3,760
Other creditors
7,808
7,247
Total accruals, deferred income and other creditors
15,508
14,48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Financial Information of Registrant Prudential plc - Profit and Loss Accounts (Details) - USD ($) $ in Millions</t>
        </is>
      </c>
      <c r="C1" s="2" t="inlineStr">
        <is>
          <t>12 Months Ended</t>
        </is>
      </c>
    </row>
    <row r="2">
      <c r="C2" s="2" t="inlineStr">
        <is>
          <t>Dec. 31, 2020</t>
        </is>
      </c>
      <c r="D2" s="2" t="inlineStr">
        <is>
          <t>Dec. 31, 2019</t>
        </is>
      </c>
      <c r="E2" s="2" t="inlineStr">
        <is>
          <t>Dec. 31, 2018</t>
        </is>
      </c>
    </row>
    <row r="3">
      <c r="A3" s="3" t="inlineStr">
        <is>
          <t>Other charges:</t>
        </is>
      </c>
    </row>
    <row r="4">
      <c r="A4" s="4" t="inlineStr">
        <is>
          <t>Profit before tax (being tax attributable to shareholders' and policyholders' returns)</t>
        </is>
      </c>
      <c r="B4" s="4" t="inlineStr">
        <is>
          <t>[1]</t>
        </is>
      </c>
      <c r="C4" s="6" t="n">
        <v>2419</v>
      </c>
      <c r="D4" s="6" t="n">
        <v>2287</v>
      </c>
      <c r="E4" s="6" t="n">
        <v>3557</v>
      </c>
    </row>
    <row r="5">
      <c r="A5" s="4" t="inlineStr">
        <is>
          <t>Tax (charge) credit on profit on ordinary activities</t>
        </is>
      </c>
      <c r="C5" s="5" t="n">
        <v>-234</v>
      </c>
      <c r="D5" s="5" t="n">
        <v>-334</v>
      </c>
      <c r="E5" s="5" t="n">
        <v>-676</v>
      </c>
    </row>
    <row r="6">
      <c r="A6" s="4" t="inlineStr">
        <is>
          <t>Profit (loss) for the year</t>
        </is>
      </c>
      <c r="C6" s="5" t="n">
        <v>2118</v>
      </c>
      <c r="D6" s="5" t="n">
        <v>783</v>
      </c>
      <c r="E6" s="5" t="n">
        <v>4019</v>
      </c>
    </row>
    <row r="7">
      <c r="A7" s="3" t="inlineStr">
        <is>
          <t>Items that will not be reclassified to profit or loss</t>
        </is>
      </c>
    </row>
    <row r="8">
      <c r="A8" s="4" t="inlineStr">
        <is>
          <t>Actuarial (losses) gains recognised in respect of the defined benefit pension scheme</t>
        </is>
      </c>
      <c r="D8" s="5" t="n">
        <v>-108</v>
      </c>
      <c r="E8" s="5" t="n">
        <v>26</v>
      </c>
    </row>
    <row r="9">
      <c r="A9" s="4" t="inlineStr">
        <is>
          <t>Related tax</t>
        </is>
      </c>
      <c r="D9" s="5" t="n">
        <v>19</v>
      </c>
      <c r="E9" s="5" t="n">
        <v>-5</v>
      </c>
    </row>
    <row r="10">
      <c r="A10" s="4" t="inlineStr">
        <is>
          <t>Prudential plc</t>
        </is>
      </c>
    </row>
    <row r="11">
      <c r="A11" s="3" t="inlineStr">
        <is>
          <t>Profit and Loss Accounts</t>
        </is>
      </c>
    </row>
    <row r="12">
      <c r="A12" s="4" t="inlineStr">
        <is>
          <t>Investment income, including dividends received from subsidiary undertakings</t>
        </is>
      </c>
      <c r="C12" s="5" t="n">
        <v>539</v>
      </c>
      <c r="D12" s="5" t="n">
        <v>9707</v>
      </c>
      <c r="E12" s="5" t="n">
        <v>2143</v>
      </c>
    </row>
    <row r="13">
      <c r="A13" s="4" t="inlineStr">
        <is>
          <t>Investment expenses and charges</t>
        </is>
      </c>
      <c r="C13" s="5" t="n">
        <v>-320</v>
      </c>
      <c r="D13" s="5" t="n">
        <v>-515</v>
      </c>
      <c r="E13" s="5" t="n">
        <v>-549</v>
      </c>
    </row>
    <row r="14">
      <c r="A14" s="4" t="inlineStr">
        <is>
          <t>Gain on revaluation of M&amp;G plc</t>
        </is>
      </c>
      <c r="D14" s="5" t="n">
        <v>3649</v>
      </c>
    </row>
    <row r="15">
      <c r="A15" s="3" t="inlineStr">
        <is>
          <t>Other charges:</t>
        </is>
      </c>
    </row>
    <row r="16">
      <c r="A16" s="4" t="inlineStr">
        <is>
          <t>Corporate expenditure</t>
        </is>
      </c>
      <c r="C16" s="5" t="n">
        <v>-266</v>
      </c>
      <c r="D16" s="5" t="n">
        <v>-713</v>
      </c>
      <c r="E16" s="5" t="n">
        <v>-346</v>
      </c>
    </row>
    <row r="17">
      <c r="A17" s="4" t="inlineStr">
        <is>
          <t>Foreign currency exchange (losses) gains</t>
        </is>
      </c>
      <c r="C17" s="5" t="n">
        <v>-19</v>
      </c>
      <c r="D17" s="5" t="n">
        <v>-18</v>
      </c>
      <c r="E17" s="5" t="n">
        <v>7</v>
      </c>
    </row>
    <row r="18">
      <c r="A18" s="4" t="inlineStr">
        <is>
          <t>Profit before tax (being tax attributable to shareholders' and policyholders' returns)</t>
        </is>
      </c>
      <c r="C18" s="5" t="n">
        <v>-66</v>
      </c>
      <c r="D18" s="5" t="n">
        <v>12110</v>
      </c>
      <c r="E18" s="5" t="n">
        <v>1255</v>
      </c>
    </row>
    <row r="19">
      <c r="A19" s="4" t="inlineStr">
        <is>
          <t>Tax (charge) credit on profit on ordinary activities</t>
        </is>
      </c>
      <c r="C19" s="5" t="n">
        <v>-19</v>
      </c>
      <c r="D19" s="5" t="n">
        <v>145</v>
      </c>
      <c r="E19" s="5" t="n">
        <v>135</v>
      </c>
    </row>
    <row r="20">
      <c r="A20" s="4" t="inlineStr">
        <is>
          <t>Profit (loss) for the year</t>
        </is>
      </c>
      <c r="C20" s="5" t="n">
        <v>-85</v>
      </c>
      <c r="D20" s="5" t="n">
        <v>12255</v>
      </c>
      <c r="E20" s="5" t="n">
        <v>1390</v>
      </c>
    </row>
    <row r="21">
      <c r="A21" s="3" t="inlineStr">
        <is>
          <t>Items that may be reclassified subsequently to profit or loss</t>
        </is>
      </c>
    </row>
    <row r="22">
      <c r="A22" s="4" t="inlineStr">
        <is>
          <t>Exchange movements arising during the year</t>
        </is>
      </c>
      <c r="D22" s="5" t="n">
        <v>393</v>
      </c>
      <c r="E22" s="5" t="n">
        <v>-428</v>
      </c>
    </row>
    <row r="23">
      <c r="A23" s="3" t="inlineStr">
        <is>
          <t>Items that will not be reclassified to profit or loss</t>
        </is>
      </c>
    </row>
    <row r="24">
      <c r="A24" s="4" t="inlineStr">
        <is>
          <t>Actuarial (losses) gains recognised in respect of the defined benefit pension scheme</t>
        </is>
      </c>
      <c r="D24" s="5" t="n">
        <v>-91</v>
      </c>
      <c r="E24" s="5" t="n">
        <v>25</v>
      </c>
    </row>
    <row r="25">
      <c r="A25" s="4" t="inlineStr">
        <is>
          <t>Related tax</t>
        </is>
      </c>
      <c r="D25" s="5" t="n">
        <v>16</v>
      </c>
      <c r="E25" s="5" t="n">
        <v>-4</v>
      </c>
    </row>
    <row r="26">
      <c r="A26" s="4" t="inlineStr">
        <is>
          <t>Other comprehensive income for the period, net of related tax</t>
        </is>
      </c>
      <c r="D26" s="5" t="n">
        <v>318</v>
      </c>
      <c r="E26" s="5" t="n">
        <v>-407</v>
      </c>
    </row>
    <row r="27">
      <c r="A27" s="4" t="inlineStr">
        <is>
          <t>Total comprehensive (loss) income for the year</t>
        </is>
      </c>
      <c r="C27" s="6" t="n">
        <v>-85</v>
      </c>
      <c r="D27" s="6" t="n">
        <v>12573</v>
      </c>
      <c r="E27" s="6" t="n">
        <v>983</v>
      </c>
    </row>
    <row r="28"/>
    <row r="29">
      <c r="A29" s="4" t="inlineStr">
        <is>
          <t>[1]</t>
        </is>
      </c>
      <c r="B29" s="4" t="inlineStr">
        <is>
          <t>This measure is the formal profit before tax measure under IFRS Standards. It is not the result attributable to shareholders principally because total corporate tax of the Group includes those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sheetData>
  <mergeCells count="4">
    <mergeCell ref="A1:B2"/>
    <mergeCell ref="C1:E1"/>
    <mergeCell ref="A28:D28"/>
    <mergeCell ref="B29:D29"/>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rudential plc - Statements of Financial Position (Details) - USD ($) $ in Millions</t>
        </is>
      </c>
      <c r="B1" s="2" t="inlineStr">
        <is>
          <t>Dec. 31, 2020</t>
        </is>
      </c>
      <c r="C1" s="2" t="inlineStr">
        <is>
          <t>Dec. 31, 2019</t>
        </is>
      </c>
    </row>
    <row r="2">
      <c r="A2" s="3" t="inlineStr">
        <is>
          <t>Current assets</t>
        </is>
      </c>
    </row>
    <row r="3">
      <c r="A3" s="4" t="inlineStr">
        <is>
          <t>Tax recoverable</t>
        </is>
      </c>
      <c r="B3" s="6" t="n">
        <v>444</v>
      </c>
      <c r="C3" s="6" t="n">
        <v>492</v>
      </c>
    </row>
    <row r="4">
      <c r="A4" s="4" t="inlineStr">
        <is>
          <t>Other debtors</t>
        </is>
      </c>
      <c r="B4" s="5" t="n">
        <v>3171</v>
      </c>
      <c r="C4" s="5" t="n">
        <v>2054</v>
      </c>
    </row>
    <row r="5">
      <c r="A5" s="4" t="inlineStr">
        <is>
          <t>Cash at bank and in hand</t>
        </is>
      </c>
      <c r="B5" s="5" t="n">
        <v>2492</v>
      </c>
      <c r="C5" s="5" t="n">
        <v>2071</v>
      </c>
    </row>
    <row r="6">
      <c r="A6" s="3" t="inlineStr">
        <is>
          <t>Liabilities: amounts falling due within one year</t>
        </is>
      </c>
    </row>
    <row r="7">
      <c r="A7" s="4" t="inlineStr">
        <is>
          <t>Accruals and deferred income</t>
        </is>
      </c>
      <c r="B7" s="5" t="n">
        <v>-702</v>
      </c>
      <c r="C7" s="5" t="n">
        <v>-582</v>
      </c>
    </row>
    <row r="8">
      <c r="A8" s="3" t="inlineStr">
        <is>
          <t>Capital and reserves</t>
        </is>
      </c>
    </row>
    <row r="9">
      <c r="A9" s="4" t="inlineStr">
        <is>
          <t>Shareholders' funds</t>
        </is>
      </c>
      <c r="B9" s="5" t="n">
        <v>20878</v>
      </c>
      <c r="C9" s="5" t="n">
        <v>19477</v>
      </c>
    </row>
    <row r="10">
      <c r="A10" s="4" t="inlineStr">
        <is>
          <t>Prudential plc</t>
        </is>
      </c>
    </row>
    <row r="11">
      <c r="A11" s="3" t="inlineStr">
        <is>
          <t>Non-current assets</t>
        </is>
      </c>
    </row>
    <row r="12">
      <c r="A12" s="4" t="inlineStr">
        <is>
          <t>Investments in subsidiary undertakings</t>
        </is>
      </c>
      <c r="B12" s="5" t="n">
        <v>12682</v>
      </c>
      <c r="C12" s="5" t="n">
        <v>10444</v>
      </c>
    </row>
    <row r="13">
      <c r="A13" s="4" t="inlineStr">
        <is>
          <t>Amounts owed by subsidiary undertakings</t>
        </is>
      </c>
      <c r="C13" s="5" t="n">
        <v>2000</v>
      </c>
    </row>
    <row r="14">
      <c r="A14" s="4" t="inlineStr">
        <is>
          <t>Total non-current assets</t>
        </is>
      </c>
      <c r="B14" s="5" t="n">
        <v>12682</v>
      </c>
      <c r="C14" s="5" t="n">
        <v>12444</v>
      </c>
    </row>
    <row r="15">
      <c r="A15" s="3" t="inlineStr">
        <is>
          <t>Current assets</t>
        </is>
      </c>
    </row>
    <row r="16">
      <c r="A16" s="4" t="inlineStr">
        <is>
          <t>Amounts owed by subsidiary undertakings</t>
        </is>
      </c>
      <c r="B16" s="5" t="n">
        <v>6722</v>
      </c>
      <c r="C16" s="5" t="n">
        <v>6352</v>
      </c>
    </row>
    <row r="17">
      <c r="A17" s="4" t="inlineStr">
        <is>
          <t>Tax recoverable</t>
        </is>
      </c>
      <c r="C17" s="5" t="n">
        <v>66</v>
      </c>
    </row>
    <row r="18">
      <c r="A18" s="4" t="inlineStr">
        <is>
          <t>Other debtors</t>
        </is>
      </c>
      <c r="B18" s="5" t="n">
        <v>5</v>
      </c>
      <c r="C18" s="5" t="n">
        <v>4</v>
      </c>
    </row>
    <row r="19">
      <c r="A19" s="4" t="inlineStr">
        <is>
          <t>Cash at bank and in hand</t>
        </is>
      </c>
      <c r="B19" s="5" t="n">
        <v>5</v>
      </c>
      <c r="C19" s="5" t="n">
        <v>54</v>
      </c>
    </row>
    <row r="20">
      <c r="A20" s="4" t="inlineStr">
        <is>
          <t>Total current assets</t>
        </is>
      </c>
      <c r="B20" s="5" t="n">
        <v>6732</v>
      </c>
      <c r="C20" s="5" t="n">
        <v>6476</v>
      </c>
    </row>
    <row r="21">
      <c r="A21" s="3" t="inlineStr">
        <is>
          <t>Liabilities: amounts falling due within one year</t>
        </is>
      </c>
    </row>
    <row r="22">
      <c r="A22" s="4" t="inlineStr">
        <is>
          <t>Commercial paper</t>
        </is>
      </c>
      <c r="B22" s="5" t="n">
        <v>-501</v>
      </c>
      <c r="C22" s="5" t="n">
        <v>-520</v>
      </c>
    </row>
    <row r="23">
      <c r="A23" s="4" t="inlineStr">
        <is>
          <t>Amounts owed to subsidiary undertakings</t>
        </is>
      </c>
      <c r="B23" s="5" t="n">
        <v>-149</v>
      </c>
      <c r="C23" s="5" t="n">
        <v>-141</v>
      </c>
    </row>
    <row r="24">
      <c r="A24" s="4" t="inlineStr">
        <is>
          <t>Tax payable</t>
        </is>
      </c>
      <c r="B24" s="5" t="n">
        <v>-16</v>
      </c>
      <c r="C24" s="5" t="n">
        <v>-14</v>
      </c>
    </row>
    <row r="25">
      <c r="A25" s="4" t="inlineStr">
        <is>
          <t>Accruals and deferred income</t>
        </is>
      </c>
      <c r="B25" s="5" t="n">
        <v>-79</v>
      </c>
      <c r="C25" s="5" t="n">
        <v>-78</v>
      </c>
    </row>
    <row r="26">
      <c r="A26" s="4" t="inlineStr">
        <is>
          <t>Total current liabilities</t>
        </is>
      </c>
      <c r="B26" s="5" t="n">
        <v>-745</v>
      </c>
      <c r="C26" s="5" t="n">
        <v>-753</v>
      </c>
    </row>
    <row r="27">
      <c r="A27" s="4" t="inlineStr">
        <is>
          <t>Net current assets</t>
        </is>
      </c>
      <c r="B27" s="5" t="n">
        <v>5987</v>
      </c>
      <c r="C27" s="5" t="n">
        <v>5723</v>
      </c>
    </row>
    <row r="28">
      <c r="A28" s="4" t="inlineStr">
        <is>
          <t>Total assets less current liabilities</t>
        </is>
      </c>
      <c r="B28" s="5" t="n">
        <v>18669</v>
      </c>
      <c r="C28" s="5" t="n">
        <v>18167</v>
      </c>
    </row>
    <row r="29">
      <c r="A29" s="3" t="inlineStr">
        <is>
          <t>Liabilities: amounts falling due after more than one year</t>
        </is>
      </c>
    </row>
    <row r="30">
      <c r="A30" s="4" t="inlineStr">
        <is>
          <t>Subordinated liabilities</t>
        </is>
      </c>
      <c r="B30" s="5" t="n">
        <v>-4332</v>
      </c>
      <c r="C30" s="5" t="n">
        <v>-4304</v>
      </c>
    </row>
    <row r="31">
      <c r="A31" s="4" t="inlineStr">
        <is>
          <t>Debenture loans</t>
        </is>
      </c>
      <c r="B31" s="5" t="n">
        <v>-1701</v>
      </c>
      <c r="C31" s="5" t="n">
        <v>-690</v>
      </c>
    </row>
    <row r="32">
      <c r="A32" s="4" t="inlineStr">
        <is>
          <t>Other borrowings</t>
        </is>
      </c>
      <c r="B32" s="5" t="n">
        <v>-350</v>
      </c>
    </row>
    <row r="33">
      <c r="A33" s="4" t="inlineStr">
        <is>
          <t>Total non-current liabilities</t>
        </is>
      </c>
      <c r="B33" s="5" t="n">
        <v>-6383</v>
      </c>
      <c r="C33" s="5" t="n">
        <v>-4994</v>
      </c>
    </row>
    <row r="34">
      <c r="A34" s="4" t="inlineStr">
        <is>
          <t>Total net assets</t>
        </is>
      </c>
      <c r="B34" s="5" t="n">
        <v>12286</v>
      </c>
      <c r="C34" s="5" t="n">
        <v>13173</v>
      </c>
    </row>
    <row r="35">
      <c r="A35" s="3" t="inlineStr">
        <is>
          <t>Capital and reserves</t>
        </is>
      </c>
    </row>
    <row r="36">
      <c r="A36" s="4" t="inlineStr">
        <is>
          <t>Share capital</t>
        </is>
      </c>
      <c r="B36" s="5" t="n">
        <v>173</v>
      </c>
      <c r="C36" s="5" t="n">
        <v>172</v>
      </c>
    </row>
    <row r="37">
      <c r="A37" s="4" t="inlineStr">
        <is>
          <t>Share premium</t>
        </is>
      </c>
      <c r="B37" s="5" t="n">
        <v>2637</v>
      </c>
      <c r="C37" s="5" t="n">
        <v>2625</v>
      </c>
    </row>
    <row r="38">
      <c r="A38" s="4" t="inlineStr">
        <is>
          <t>Profit and loss account</t>
        </is>
      </c>
      <c r="B38" s="5" t="n">
        <v>9476</v>
      </c>
      <c r="C38" s="5" t="n">
        <v>10376</v>
      </c>
    </row>
    <row r="39">
      <c r="A39" s="4" t="inlineStr">
        <is>
          <t>Shareholders' funds</t>
        </is>
      </c>
      <c r="B39" s="6" t="n">
        <v>12286</v>
      </c>
      <c r="C39" s="6" t="n">
        <v>1317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rudential plc - Statements of Changes in Equity (Details) - USD ($) $ in Millions</t>
        </is>
      </c>
      <c r="B1" s="2" t="inlineStr">
        <is>
          <t>12 Months Ended</t>
        </is>
      </c>
    </row>
    <row r="2">
      <c r="B2" s="2" t="inlineStr">
        <is>
          <t>Dec. 31, 2020</t>
        </is>
      </c>
      <c r="C2" s="2" t="inlineStr">
        <is>
          <t>Dec. 31, 2019</t>
        </is>
      </c>
      <c r="D2" s="2" t="inlineStr">
        <is>
          <t>Dec. 31, 2018</t>
        </is>
      </c>
    </row>
    <row r="3">
      <c r="A3" s="4" t="inlineStr">
        <is>
          <t>Balance at beginning of year</t>
        </is>
      </c>
      <c r="B3" s="6" t="n">
        <v>19669</v>
      </c>
      <c r="C3" s="6" t="n">
        <v>21991</v>
      </c>
      <c r="D3" s="6" t="n">
        <v>21771</v>
      </c>
    </row>
    <row r="4">
      <c r="A4" s="3" t="inlineStr">
        <is>
          <t>Total comprehensive income for the year</t>
        </is>
      </c>
    </row>
    <row r="5">
      <c r="A5" s="4" t="inlineStr">
        <is>
          <t>Profit for the year</t>
        </is>
      </c>
      <c r="B5" s="5" t="n">
        <v>2118</v>
      </c>
      <c r="C5" s="5" t="n">
        <v>783</v>
      </c>
      <c r="D5" s="5" t="n">
        <v>4019</v>
      </c>
    </row>
    <row r="6">
      <c r="A6" s="3" t="inlineStr">
        <is>
          <t>Transactions with owners, recorded directly in equity</t>
        </is>
      </c>
    </row>
    <row r="7">
      <c r="A7" s="4" t="inlineStr">
        <is>
          <t>New share capital subscribed</t>
        </is>
      </c>
      <c r="B7" s="5" t="n">
        <v>13</v>
      </c>
      <c r="C7" s="5" t="n">
        <v>22</v>
      </c>
      <c r="D7" s="5" t="n">
        <v>23</v>
      </c>
    </row>
    <row r="8">
      <c r="A8" s="4" t="inlineStr">
        <is>
          <t>Share based payment transactions</t>
        </is>
      </c>
      <c r="B8" s="5" t="n">
        <v>89</v>
      </c>
      <c r="C8" s="5" t="n">
        <v>64</v>
      </c>
      <c r="D8" s="5" t="n">
        <v>92</v>
      </c>
    </row>
    <row r="9">
      <c r="A9" s="4" t="inlineStr">
        <is>
          <t>Dividend in specie of M&amp;G plc</t>
        </is>
      </c>
      <c r="C9" s="5" t="n">
        <v>-7379</v>
      </c>
    </row>
    <row r="10">
      <c r="A10" s="4" t="inlineStr">
        <is>
          <t>Dividends</t>
        </is>
      </c>
      <c r="B10" s="5" t="n">
        <v>-832</v>
      </c>
      <c r="C10" s="5" t="n">
        <v>-1634</v>
      </c>
      <c r="D10" s="5" t="n">
        <v>-1662</v>
      </c>
    </row>
    <row r="11">
      <c r="A11" s="4" t="inlineStr">
        <is>
          <t>Foreign exchange translation differences due to change in presentation currency</t>
        </is>
      </c>
      <c r="C11" s="5" t="n">
        <v>107</v>
      </c>
      <c r="D11" s="5" t="n">
        <v>-165</v>
      </c>
    </row>
    <row r="12">
      <c r="A12" s="4" t="inlineStr">
        <is>
          <t>Balance at end of year</t>
        </is>
      </c>
      <c r="B12" s="5" t="n">
        <v>22119</v>
      </c>
      <c r="C12" s="5" t="n">
        <v>19669</v>
      </c>
      <c r="D12" s="5" t="n">
        <v>21991</v>
      </c>
    </row>
    <row r="13">
      <c r="A13" s="4" t="inlineStr">
        <is>
          <t>Share capital</t>
        </is>
      </c>
    </row>
    <row r="14">
      <c r="A14" s="4" t="inlineStr">
        <is>
          <t>Balance at beginning of year</t>
        </is>
      </c>
      <c r="B14" s="5" t="n">
        <v>172</v>
      </c>
      <c r="C14" s="5" t="n">
        <v>166</v>
      </c>
      <c r="D14" s="5" t="n">
        <v>175</v>
      </c>
    </row>
    <row r="15">
      <c r="A15" s="3" t="inlineStr">
        <is>
          <t>Transactions with owners, recorded directly in equity</t>
        </is>
      </c>
    </row>
    <row r="16">
      <c r="A16" s="4" t="inlineStr">
        <is>
          <t>New share capital subscribed</t>
        </is>
      </c>
      <c r="B16" s="5" t="n">
        <v>1</v>
      </c>
      <c r="D16" s="5" t="n">
        <v>1</v>
      </c>
    </row>
    <row r="17">
      <c r="A17" s="4" t="inlineStr">
        <is>
          <t>Foreign exchange translation differences due to change in presentation currency</t>
        </is>
      </c>
      <c r="C17" s="5" t="n">
        <v>6</v>
      </c>
      <c r="D17" s="5" t="n">
        <v>-10</v>
      </c>
    </row>
    <row r="18">
      <c r="A18" s="4" t="inlineStr">
        <is>
          <t>Balance at end of year</t>
        </is>
      </c>
      <c r="B18" s="5" t="n">
        <v>173</v>
      </c>
      <c r="C18" s="5" t="n">
        <v>172</v>
      </c>
      <c r="D18" s="5" t="n">
        <v>166</v>
      </c>
    </row>
    <row r="19">
      <c r="A19" s="4" t="inlineStr">
        <is>
          <t>Share premium</t>
        </is>
      </c>
    </row>
    <row r="20">
      <c r="A20" s="4" t="inlineStr">
        <is>
          <t>Balance at beginning of year</t>
        </is>
      </c>
      <c r="B20" s="5" t="n">
        <v>2625</v>
      </c>
      <c r="C20" s="5" t="n">
        <v>2502</v>
      </c>
      <c r="D20" s="5" t="n">
        <v>2635</v>
      </c>
    </row>
    <row r="21">
      <c r="A21" s="3" t="inlineStr">
        <is>
          <t>Transactions with owners, recorded directly in equity</t>
        </is>
      </c>
    </row>
    <row r="22">
      <c r="A22" s="4" t="inlineStr">
        <is>
          <t>New share capital subscribed</t>
        </is>
      </c>
      <c r="B22" s="5" t="n">
        <v>12</v>
      </c>
      <c r="C22" s="5" t="n">
        <v>22</v>
      </c>
      <c r="D22" s="5" t="n">
        <v>22</v>
      </c>
    </row>
    <row r="23">
      <c r="A23" s="4" t="inlineStr">
        <is>
          <t>Foreign exchange translation differences due to change in presentation currency</t>
        </is>
      </c>
      <c r="C23" s="5" t="n">
        <v>101</v>
      </c>
      <c r="D23" s="5" t="n">
        <v>-155</v>
      </c>
    </row>
    <row r="24">
      <c r="A24" s="4" t="inlineStr">
        <is>
          <t>Balance at end of year</t>
        </is>
      </c>
      <c r="B24" s="5" t="n">
        <v>2637</v>
      </c>
      <c r="C24" s="5" t="n">
        <v>2625</v>
      </c>
      <c r="D24" s="5" t="n">
        <v>2502</v>
      </c>
    </row>
    <row r="25">
      <c r="A25" s="4" t="inlineStr">
        <is>
          <t>Retained earnings</t>
        </is>
      </c>
    </row>
    <row r="26">
      <c r="A26" s="4" t="inlineStr">
        <is>
          <t>Balance at beginning of year</t>
        </is>
      </c>
      <c r="B26" s="5" t="n">
        <v>13575</v>
      </c>
      <c r="C26" s="5" t="n">
        <v>21817</v>
      </c>
      <c r="D26" s="5" t="n">
        <v>19309</v>
      </c>
    </row>
    <row r="27">
      <c r="A27" s="3" t="inlineStr">
        <is>
          <t>Transactions with owners, recorded directly in equity</t>
        </is>
      </c>
    </row>
    <row r="28">
      <c r="A28" s="4" t="inlineStr">
        <is>
          <t>Share based payment transactions</t>
        </is>
      </c>
      <c r="B28" s="5" t="n">
        <v>89</v>
      </c>
      <c r="C28" s="5" t="n">
        <v>64</v>
      </c>
      <c r="D28" s="5" t="n">
        <v>92</v>
      </c>
    </row>
    <row r="29">
      <c r="A29" s="4" t="inlineStr">
        <is>
          <t>Dividend in specie of M&amp;G plc</t>
        </is>
      </c>
      <c r="C29" s="5" t="n">
        <v>-7379</v>
      </c>
    </row>
    <row r="30">
      <c r="A30" s="4" t="inlineStr">
        <is>
          <t>Dividends</t>
        </is>
      </c>
      <c r="B30" s="5" t="n">
        <v>-814</v>
      </c>
      <c r="C30" s="5" t="n">
        <v>-1634</v>
      </c>
      <c r="D30" s="5" t="n">
        <v>-1662</v>
      </c>
    </row>
    <row r="31">
      <c r="A31" s="4" t="inlineStr">
        <is>
          <t>Balance at end of year</t>
        </is>
      </c>
      <c r="B31" s="5" t="n">
        <v>14424</v>
      </c>
      <c r="C31" s="5" t="n">
        <v>13575</v>
      </c>
      <c r="D31" s="5" t="n">
        <v>21817</v>
      </c>
    </row>
    <row r="32">
      <c r="A32" s="4" t="inlineStr">
        <is>
          <t>Prudential plc</t>
        </is>
      </c>
    </row>
    <row r="33">
      <c r="A33" s="4" t="inlineStr">
        <is>
          <t>Balance at beginning of year</t>
        </is>
      </c>
      <c r="B33" s="5" t="n">
        <v>13173</v>
      </c>
      <c r="C33" s="5" t="n">
        <v>9488</v>
      </c>
      <c r="D33" s="5" t="n">
        <v>10321</v>
      </c>
    </row>
    <row r="34">
      <c r="A34" s="3" t="inlineStr">
        <is>
          <t>Changes in equity</t>
        </is>
      </c>
    </row>
    <row r="35">
      <c r="A35" s="4" t="inlineStr">
        <is>
          <t>Impact of initial application of IFRS 9</t>
        </is>
      </c>
      <c r="D35" s="5" t="n">
        <v>-12</v>
      </c>
    </row>
    <row r="36">
      <c r="A36" s="3" t="inlineStr">
        <is>
          <t>Total comprehensive income for the year</t>
        </is>
      </c>
    </row>
    <row r="37">
      <c r="A37" s="4" t="inlineStr">
        <is>
          <t>Profit for the year</t>
        </is>
      </c>
      <c r="B37" s="5" t="n">
        <v>-85</v>
      </c>
      <c r="C37" s="5" t="n">
        <v>12255</v>
      </c>
      <c r="D37" s="5" t="n">
        <v>1390</v>
      </c>
    </row>
    <row r="38">
      <c r="A38" s="4" t="inlineStr">
        <is>
          <t>Actuarial gains recognised in respect of the defined benefit pension scheme</t>
        </is>
      </c>
      <c r="C38" s="5" t="n">
        <v>-75</v>
      </c>
      <c r="D38" s="5" t="n">
        <v>21</v>
      </c>
    </row>
    <row r="39">
      <c r="A39" s="4" t="inlineStr">
        <is>
          <t>Foreign exchange translation differences due to change in presentation currency</t>
        </is>
      </c>
      <c r="C39" s="5" t="n">
        <v>393</v>
      </c>
      <c r="D39" s="5" t="n">
        <v>-428</v>
      </c>
    </row>
    <row r="40">
      <c r="A40" s="4" t="inlineStr">
        <is>
          <t>Total comprehensive (loss) income for the year</t>
        </is>
      </c>
      <c r="B40" s="5" t="n">
        <v>-85</v>
      </c>
      <c r="C40" s="5" t="n">
        <v>12573</v>
      </c>
      <c r="D40" s="5" t="n">
        <v>983</v>
      </c>
    </row>
    <row r="41">
      <c r="A41" s="3" t="inlineStr">
        <is>
          <t>Transactions with owners, recorded directly in equity</t>
        </is>
      </c>
    </row>
    <row r="42">
      <c r="A42" s="4" t="inlineStr">
        <is>
          <t>New share capital subscribed</t>
        </is>
      </c>
      <c r="B42" s="5" t="n">
        <v>13</v>
      </c>
      <c r="C42" s="5" t="n">
        <v>22</v>
      </c>
      <c r="D42" s="5" t="n">
        <v>23</v>
      </c>
    </row>
    <row r="43">
      <c r="A43" s="4" t="inlineStr">
        <is>
          <t>Share based payment transactions</t>
        </is>
      </c>
      <c r="B43" s="5" t="n">
        <v>-1</v>
      </c>
      <c r="C43" s="5" t="n">
        <v>-4</v>
      </c>
    </row>
    <row r="44">
      <c r="A44" s="4" t="inlineStr">
        <is>
          <t>Dividend in specie of M&amp;G plc</t>
        </is>
      </c>
      <c r="C44" s="5" t="n">
        <v>-7379</v>
      </c>
    </row>
    <row r="45">
      <c r="A45" s="4" t="inlineStr">
        <is>
          <t>Dividends</t>
        </is>
      </c>
      <c r="B45" s="5" t="n">
        <v>-814</v>
      </c>
      <c r="C45" s="5" t="n">
        <v>-1634</v>
      </c>
      <c r="D45" s="5" t="n">
        <v>-1662</v>
      </c>
    </row>
    <row r="46">
      <c r="A46" s="4" t="inlineStr">
        <is>
          <t>Foreign exchange translation differences due to change in presentation currency</t>
        </is>
      </c>
      <c r="C46" s="5" t="n">
        <v>107</v>
      </c>
      <c r="D46" s="5" t="n">
        <v>-165</v>
      </c>
    </row>
    <row r="47">
      <c r="A47" s="4" t="inlineStr">
        <is>
          <t>Total contributions by and distributions to owners</t>
        </is>
      </c>
      <c r="B47" s="5" t="n">
        <v>-802</v>
      </c>
      <c r="C47" s="5" t="n">
        <v>-8888</v>
      </c>
      <c r="D47" s="5" t="n">
        <v>-1804</v>
      </c>
    </row>
    <row r="48">
      <c r="A48" s="4" t="inlineStr">
        <is>
          <t>Balance at end of year</t>
        </is>
      </c>
      <c r="B48" s="5" t="n">
        <v>12286</v>
      </c>
      <c r="C48" s="5" t="n">
        <v>13173</v>
      </c>
      <c r="D48" s="5" t="n">
        <v>9488</v>
      </c>
    </row>
    <row r="49">
      <c r="A49" s="4" t="inlineStr">
        <is>
          <t>Prudential plc | Share capital</t>
        </is>
      </c>
    </row>
    <row r="50">
      <c r="A50" s="4" t="inlineStr">
        <is>
          <t>Balance at beginning of year</t>
        </is>
      </c>
      <c r="B50" s="5" t="n">
        <v>172</v>
      </c>
      <c r="C50" s="5" t="n">
        <v>166</v>
      </c>
      <c r="D50" s="5" t="n">
        <v>175</v>
      </c>
    </row>
    <row r="51">
      <c r="A51" s="3" t="inlineStr">
        <is>
          <t>Transactions with owners, recorded directly in equity</t>
        </is>
      </c>
    </row>
    <row r="52">
      <c r="A52" s="4" t="inlineStr">
        <is>
          <t>New share capital subscribed</t>
        </is>
      </c>
      <c r="B52" s="5" t="n">
        <v>1</v>
      </c>
      <c r="D52" s="5" t="n">
        <v>1</v>
      </c>
    </row>
    <row r="53">
      <c r="A53" s="4" t="inlineStr">
        <is>
          <t>Foreign exchange translation differences due to change in presentation currency</t>
        </is>
      </c>
      <c r="C53" s="5" t="n">
        <v>6</v>
      </c>
      <c r="D53" s="5" t="n">
        <v>-10</v>
      </c>
    </row>
    <row r="54">
      <c r="A54" s="4" t="inlineStr">
        <is>
          <t>Total contributions by and distributions to owners</t>
        </is>
      </c>
      <c r="B54" s="5" t="n">
        <v>1</v>
      </c>
      <c r="C54" s="5" t="n">
        <v>6</v>
      </c>
      <c r="D54" s="5" t="n">
        <v>-9</v>
      </c>
    </row>
    <row r="55">
      <c r="A55" s="4" t="inlineStr">
        <is>
          <t>Balance at end of year</t>
        </is>
      </c>
      <c r="B55" s="5" t="n">
        <v>173</v>
      </c>
      <c r="C55" s="5" t="n">
        <v>172</v>
      </c>
      <c r="D55" s="5" t="n">
        <v>166</v>
      </c>
    </row>
    <row r="56">
      <c r="A56" s="4" t="inlineStr">
        <is>
          <t>Prudential plc | Share premium</t>
        </is>
      </c>
    </row>
    <row r="57">
      <c r="A57" s="4" t="inlineStr">
        <is>
          <t>Balance at beginning of year</t>
        </is>
      </c>
      <c r="B57" s="5" t="n">
        <v>2625</v>
      </c>
      <c r="C57" s="5" t="n">
        <v>2502</v>
      </c>
      <c r="D57" s="5" t="n">
        <v>2635</v>
      </c>
    </row>
    <row r="58">
      <c r="A58" s="3" t="inlineStr">
        <is>
          <t>Transactions with owners, recorded directly in equity</t>
        </is>
      </c>
    </row>
    <row r="59">
      <c r="A59" s="4" t="inlineStr">
        <is>
          <t>New share capital subscribed</t>
        </is>
      </c>
      <c r="B59" s="5" t="n">
        <v>12</v>
      </c>
      <c r="C59" s="5" t="n">
        <v>22</v>
      </c>
      <c r="D59" s="5" t="n">
        <v>22</v>
      </c>
    </row>
    <row r="60">
      <c r="A60" s="4" t="inlineStr">
        <is>
          <t>Foreign exchange translation differences due to change in presentation currency</t>
        </is>
      </c>
      <c r="C60" s="5" t="n">
        <v>101</v>
      </c>
      <c r="D60" s="5" t="n">
        <v>-155</v>
      </c>
    </row>
    <row r="61">
      <c r="A61" s="4" t="inlineStr">
        <is>
          <t>Total contributions by and distributions to owners</t>
        </is>
      </c>
      <c r="B61" s="5" t="n">
        <v>12</v>
      </c>
      <c r="C61" s="5" t="n">
        <v>123</v>
      </c>
      <c r="D61" s="5" t="n">
        <v>-133</v>
      </c>
    </row>
    <row r="62">
      <c r="A62" s="4" t="inlineStr">
        <is>
          <t>Balance at end of year</t>
        </is>
      </c>
      <c r="B62" s="5" t="n">
        <v>2637</v>
      </c>
      <c r="C62" s="5" t="n">
        <v>2625</v>
      </c>
      <c r="D62" s="5" t="n">
        <v>2502</v>
      </c>
    </row>
    <row r="63">
      <c r="A63" s="4" t="inlineStr">
        <is>
          <t>Prudential plc | Retained earnings</t>
        </is>
      </c>
    </row>
    <row r="64">
      <c r="A64" s="4" t="inlineStr">
        <is>
          <t>Balance at beginning of year</t>
        </is>
      </c>
      <c r="B64" s="5" t="n">
        <v>10376</v>
      </c>
      <c r="C64" s="5" t="n">
        <v>6820</v>
      </c>
      <c r="D64" s="5" t="n">
        <v>7511</v>
      </c>
    </row>
    <row r="65">
      <c r="A65" s="3" t="inlineStr">
        <is>
          <t>Changes in equity</t>
        </is>
      </c>
    </row>
    <row r="66">
      <c r="A66" s="4" t="inlineStr">
        <is>
          <t>Impact of initial application of IFRS 9</t>
        </is>
      </c>
      <c r="D66" s="5" t="n">
        <v>-12</v>
      </c>
    </row>
    <row r="67">
      <c r="A67" s="3" t="inlineStr">
        <is>
          <t>Total comprehensive income for the year</t>
        </is>
      </c>
    </row>
    <row r="68">
      <c r="A68" s="4" t="inlineStr">
        <is>
          <t>Profit for the year</t>
        </is>
      </c>
      <c r="C68" s="5" t="n">
        <v>12255</v>
      </c>
      <c r="D68" s="5" t="n">
        <v>1390</v>
      </c>
    </row>
    <row r="69">
      <c r="A69" s="4" t="inlineStr">
        <is>
          <t>Actuarial gains recognised in respect of the defined benefit pension scheme</t>
        </is>
      </c>
      <c r="C69" s="5" t="n">
        <v>-75</v>
      </c>
      <c r="D69" s="5" t="n">
        <v>21</v>
      </c>
    </row>
    <row r="70">
      <c r="A70" s="4" t="inlineStr">
        <is>
          <t>Foreign exchange translation differences due to change in presentation currency</t>
        </is>
      </c>
      <c r="C70" s="5" t="n">
        <v>393</v>
      </c>
      <c r="D70" s="5" t="n">
        <v>-428</v>
      </c>
    </row>
    <row r="71">
      <c r="A71" s="4" t="inlineStr">
        <is>
          <t>Total comprehensive (loss) income for the year</t>
        </is>
      </c>
      <c r="B71" s="5" t="n">
        <v>-85</v>
      </c>
      <c r="C71" s="5" t="n">
        <v>12573</v>
      </c>
      <c r="D71" s="5" t="n">
        <v>983</v>
      </c>
    </row>
    <row r="72">
      <c r="A72" s="3" t="inlineStr">
        <is>
          <t>Transactions with owners, recorded directly in equity</t>
        </is>
      </c>
    </row>
    <row r="73">
      <c r="A73" s="4" t="inlineStr">
        <is>
          <t>Share based payment transactions</t>
        </is>
      </c>
      <c r="B73" s="5" t="n">
        <v>-1</v>
      </c>
      <c r="C73" s="5" t="n">
        <v>-4</v>
      </c>
    </row>
    <row r="74">
      <c r="A74" s="4" t="inlineStr">
        <is>
          <t>Dividend in specie of M&amp;G plc</t>
        </is>
      </c>
      <c r="C74" s="5" t="n">
        <v>-7379</v>
      </c>
    </row>
    <row r="75">
      <c r="A75" s="4" t="inlineStr">
        <is>
          <t>Dividends</t>
        </is>
      </c>
      <c r="B75" s="5" t="n">
        <v>-814</v>
      </c>
      <c r="C75" s="5" t="n">
        <v>-1634</v>
      </c>
      <c r="D75" s="5" t="n">
        <v>-1662</v>
      </c>
    </row>
    <row r="76">
      <c r="A76" s="4" t="inlineStr">
        <is>
          <t>Total contributions by and distributions to owners</t>
        </is>
      </c>
      <c r="B76" s="5" t="n">
        <v>-815</v>
      </c>
      <c r="C76" s="5" t="n">
        <v>-9017</v>
      </c>
      <c r="D76" s="5" t="n">
        <v>-1662</v>
      </c>
    </row>
    <row r="77">
      <c r="A77" s="4" t="inlineStr">
        <is>
          <t>Balance at end of year</t>
        </is>
      </c>
      <c r="B77" s="6" t="n">
        <v>9476</v>
      </c>
      <c r="C77" s="6" t="n">
        <v>10376</v>
      </c>
      <c r="D77" s="6" t="n">
        <v>682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Financial Information of Registrant Prudential plc - Statements of Cash Flows (Details) - USD ($) $ in Millions</t>
        </is>
      </c>
      <c r="C1" s="2" t="inlineStr">
        <is>
          <t>12 Months Ended</t>
        </is>
      </c>
    </row>
    <row r="2">
      <c r="C2" s="2" t="inlineStr">
        <is>
          <t>Dec. 31, 2020</t>
        </is>
      </c>
      <c r="D2" s="2" t="inlineStr">
        <is>
          <t>Dec. 31, 2019</t>
        </is>
      </c>
      <c r="E2" s="2" t="inlineStr">
        <is>
          <t>Dec. 31, 2018</t>
        </is>
      </c>
    </row>
    <row r="3">
      <c r="A3" s="3" t="inlineStr">
        <is>
          <t>Operating</t>
        </is>
      </c>
    </row>
    <row r="4">
      <c r="A4" s="4" t="inlineStr">
        <is>
          <t>Taxes received</t>
        </is>
      </c>
      <c r="C4" s="6" t="n">
        <v>-555</v>
      </c>
      <c r="D4" s="6" t="n">
        <v>-717</v>
      </c>
      <c r="E4" s="6" t="n">
        <v>-477</v>
      </c>
    </row>
    <row r="5">
      <c r="A5" s="3" t="inlineStr">
        <is>
          <t>Financing</t>
        </is>
      </c>
    </row>
    <row r="6">
      <c r="A6" s="4" t="inlineStr">
        <is>
          <t>Issues of ordinary share capital</t>
        </is>
      </c>
      <c r="C6" s="5" t="n">
        <v>13</v>
      </c>
      <c r="D6" s="5" t="n">
        <v>22</v>
      </c>
      <c r="E6" s="5" t="n">
        <v>23</v>
      </c>
    </row>
    <row r="7">
      <c r="A7" s="4" t="inlineStr">
        <is>
          <t>Issue of debt</t>
        </is>
      </c>
      <c r="B7" s="4" t="inlineStr">
        <is>
          <t>[1]</t>
        </is>
      </c>
      <c r="C7" s="5" t="n">
        <v>983</v>
      </c>
      <c r="D7" s="5" t="n">
        <v>367</v>
      </c>
      <c r="E7" s="5" t="n">
        <v>2079</v>
      </c>
    </row>
    <row r="8">
      <c r="A8" s="4" t="inlineStr">
        <is>
          <t>Redemption of debt</t>
        </is>
      </c>
      <c r="B8" s="4" t="inlineStr">
        <is>
          <t>[1]</t>
        </is>
      </c>
      <c r="D8" s="5" t="n">
        <v>-504</v>
      </c>
      <c r="E8" s="5" t="n">
        <v>-553</v>
      </c>
    </row>
    <row r="9">
      <c r="A9" s="3" t="inlineStr">
        <is>
          <t>Reconciliation of profit on ordinary activities before tax to net cash inflow from operating activities</t>
        </is>
      </c>
    </row>
    <row r="10">
      <c r="A10" s="4" t="inlineStr">
        <is>
          <t>Profit (loss) before tax</t>
        </is>
      </c>
      <c r="B10" s="4" t="inlineStr">
        <is>
          <t>[2]</t>
        </is>
      </c>
      <c r="C10" s="5" t="n">
        <v>2419</v>
      </c>
      <c r="D10" s="5" t="n">
        <v>2287</v>
      </c>
      <c r="E10" s="5" t="n">
        <v>3557</v>
      </c>
    </row>
    <row r="11">
      <c r="A11" s="4" t="inlineStr">
        <is>
          <t>Prudential plc</t>
        </is>
      </c>
    </row>
    <row r="12">
      <c r="A12" s="3" t="inlineStr">
        <is>
          <t>Operating</t>
        </is>
      </c>
    </row>
    <row r="13">
      <c r="A13" s="4" t="inlineStr">
        <is>
          <t>Net cash inflow from operating activities before interest and tax</t>
        </is>
      </c>
      <c r="C13" s="5" t="n">
        <v>273</v>
      </c>
      <c r="D13" s="5" t="n">
        <v>6015</v>
      </c>
      <c r="E13" s="5" t="n">
        <v>1868</v>
      </c>
    </row>
    <row r="14">
      <c r="A14" s="4" t="inlineStr">
        <is>
          <t>Interest paid</t>
        </is>
      </c>
      <c r="C14" s="5" t="n">
        <v>-320</v>
      </c>
      <c r="D14" s="5" t="n">
        <v>-500</v>
      </c>
      <c r="E14" s="5" t="n">
        <v>-537</v>
      </c>
    </row>
    <row r="15">
      <c r="A15" s="4" t="inlineStr">
        <is>
          <t>Taxes received</t>
        </is>
      </c>
      <c r="C15" s="5" t="n">
        <v>93</v>
      </c>
      <c r="D15" s="5" t="n">
        <v>117</v>
      </c>
      <c r="E15" s="5" t="n">
        <v>130</v>
      </c>
    </row>
    <row r="16">
      <c r="A16" s="4" t="inlineStr">
        <is>
          <t>Dividends paid</t>
        </is>
      </c>
      <c r="C16" s="5" t="n">
        <v>-814</v>
      </c>
      <c r="D16" s="5" t="n">
        <v>-1634</v>
      </c>
      <c r="E16" s="5" t="n">
        <v>-1662</v>
      </c>
    </row>
    <row r="17">
      <c r="A17" s="4" t="inlineStr">
        <is>
          <t>Net cash (outflow) inflow before financing</t>
        </is>
      </c>
      <c r="C17" s="5" t="n">
        <v>-768</v>
      </c>
      <c r="D17" s="5" t="n">
        <v>3998</v>
      </c>
      <c r="E17" s="5" t="n">
        <v>-201</v>
      </c>
    </row>
    <row r="18">
      <c r="A18" s="3" t="inlineStr">
        <is>
          <t>Financing</t>
        </is>
      </c>
    </row>
    <row r="19">
      <c r="A19" s="4" t="inlineStr">
        <is>
          <t>Issues of ordinary share capital</t>
        </is>
      </c>
      <c r="C19" s="5" t="n">
        <v>13</v>
      </c>
      <c r="D19" s="5" t="n">
        <v>22</v>
      </c>
      <c r="E19" s="5" t="n">
        <v>23</v>
      </c>
    </row>
    <row r="20">
      <c r="A20" s="4" t="inlineStr">
        <is>
          <t>Issue of debt</t>
        </is>
      </c>
      <c r="C20" s="5" t="n">
        <v>983</v>
      </c>
      <c r="D20" s="5" t="n">
        <v>367</v>
      </c>
      <c r="E20" s="5" t="n">
        <v>2132</v>
      </c>
    </row>
    <row r="21">
      <c r="A21" s="4" t="inlineStr">
        <is>
          <t>Redemption of debt</t>
        </is>
      </c>
      <c r="D21" s="5" t="n">
        <v>-863</v>
      </c>
      <c r="E21" s="5" t="n">
        <v>-1381</v>
      </c>
    </row>
    <row r="22">
      <c r="A22" s="4" t="inlineStr">
        <is>
          <t>Transfer of debt to M&amp;G plc prior to demerger of UK and Europe operations</t>
        </is>
      </c>
      <c r="D22" s="5" t="n">
        <v>-4161</v>
      </c>
    </row>
    <row r="23">
      <c r="A23" s="4" t="inlineStr">
        <is>
          <t>Movement in commercial paper and other borrowings to support a short-term fixed income securities program</t>
        </is>
      </c>
      <c r="C23" s="5" t="n">
        <v>-19</v>
      </c>
      <c r="D23" s="5" t="n">
        <v>-81</v>
      </c>
      <c r="E23" s="5" t="n">
        <v>-19</v>
      </c>
    </row>
    <row r="24">
      <c r="A24" s="4" t="inlineStr">
        <is>
          <t>Investment in subsidiary undertakings</t>
        </is>
      </c>
      <c r="C24" s="5" t="n">
        <v>112</v>
      </c>
      <c r="D24" s="5" t="n">
        <v>118</v>
      </c>
    </row>
    <row r="25">
      <c r="A25" s="4" t="inlineStr">
        <is>
          <t>Investment in subsidiary undertakings</t>
        </is>
      </c>
      <c r="E25" s="5" t="n">
        <v>-117</v>
      </c>
    </row>
    <row r="26">
      <c r="A26" s="4" t="inlineStr">
        <is>
          <t>Movement in net amount owed by subsidiary undertakings</t>
        </is>
      </c>
      <c r="C26" s="5" t="n">
        <v>-370</v>
      </c>
      <c r="D26" s="5" t="n">
        <v>626</v>
      </c>
      <c r="E26" s="5" t="n">
        <v>-600</v>
      </c>
    </row>
    <row r="27">
      <c r="A27" s="4" t="inlineStr">
        <is>
          <t>Net cash flows from financing activities</t>
        </is>
      </c>
      <c r="C27" s="5" t="n">
        <v>719</v>
      </c>
      <c r="D27" s="5" t="n">
        <v>-3972</v>
      </c>
      <c r="E27" s="5" t="n">
        <v>38</v>
      </c>
    </row>
    <row r="28">
      <c r="A28" s="4" t="inlineStr">
        <is>
          <t>Net cash (outflow) inflow for the year</t>
        </is>
      </c>
      <c r="C28" s="5" t="n">
        <v>-49</v>
      </c>
      <c r="D28" s="5" t="n">
        <v>26</v>
      </c>
      <c r="E28" s="5" t="n">
        <v>-163</v>
      </c>
    </row>
    <row r="29">
      <c r="A29" s="3" t="inlineStr">
        <is>
          <t>Reconciliation of profit on ordinary activities before tax to net cash inflow from operating activities</t>
        </is>
      </c>
    </row>
    <row r="30">
      <c r="A30" s="4" t="inlineStr">
        <is>
          <t>Profit (loss) before tax</t>
        </is>
      </c>
      <c r="C30" s="5" t="n">
        <v>-66</v>
      </c>
      <c r="D30" s="5" t="n">
        <v>12110</v>
      </c>
      <c r="E30" s="5" t="n">
        <v>1255</v>
      </c>
    </row>
    <row r="31">
      <c r="A31" s="4" t="inlineStr">
        <is>
          <t>Add back: interest charged</t>
        </is>
      </c>
      <c r="C31" s="5" t="n">
        <v>320</v>
      </c>
      <c r="D31" s="5" t="n">
        <v>515</v>
      </c>
      <c r="E31" s="5" t="n">
        <v>558</v>
      </c>
    </row>
    <row r="32">
      <c r="A32" s="3" t="inlineStr">
        <is>
          <t>Adjustments for non-cash items:</t>
        </is>
      </c>
    </row>
    <row r="33">
      <c r="A33" s="4" t="inlineStr">
        <is>
          <t>Fair value adjustments on derivatives</t>
        </is>
      </c>
      <c r="D33" s="5" t="n">
        <v>77</v>
      </c>
      <c r="E33" s="5" t="n">
        <v>-28</v>
      </c>
    </row>
    <row r="34">
      <c r="A34" s="4" t="inlineStr">
        <is>
          <t>Pension scheme</t>
        </is>
      </c>
      <c r="D34" s="5" t="n">
        <v>-21</v>
      </c>
      <c r="E34" s="5" t="n">
        <v>28</v>
      </c>
    </row>
    <row r="35">
      <c r="A35" s="4" t="inlineStr">
        <is>
          <t>Non-cash dividends received</t>
        </is>
      </c>
      <c r="D35" s="5" t="n">
        <v>-2960</v>
      </c>
    </row>
    <row r="36">
      <c r="A36" s="4" t="inlineStr">
        <is>
          <t>Revaluation of M&amp;G plc on distribution</t>
        </is>
      </c>
      <c r="D36" s="5" t="n">
        <v>-3649</v>
      </c>
    </row>
    <row r="37">
      <c r="A37" s="4" t="inlineStr">
        <is>
          <t>Foreign currency exchange and other movements</t>
        </is>
      </c>
      <c r="C37" s="5" t="n">
        <v>8</v>
      </c>
      <c r="D37" s="5" t="n">
        <v>-8</v>
      </c>
      <c r="E37" s="5" t="n">
        <v>26</v>
      </c>
    </row>
    <row r="38">
      <c r="A38" s="4" t="inlineStr">
        <is>
          <t>(Increase) decrease in debtors</t>
        </is>
      </c>
      <c r="C38" s="5" t="n">
        <v>-1</v>
      </c>
      <c r="D38" s="5" t="n">
        <v>2</v>
      </c>
    </row>
    <row r="39">
      <c r="A39" s="4" t="inlineStr">
        <is>
          <t>Increase (decrease) in creditors</t>
        </is>
      </c>
      <c r="C39" s="5" t="n">
        <v>12</v>
      </c>
      <c r="D39" s="5" t="n">
        <v>-51</v>
      </c>
      <c r="E39" s="5" t="n">
        <v>29</v>
      </c>
    </row>
    <row r="40">
      <c r="A40" s="4" t="inlineStr">
        <is>
          <t>Net cash inflow from operating activities</t>
        </is>
      </c>
      <c r="C40" s="6" t="n">
        <v>273</v>
      </c>
      <c r="D40" s="6" t="n">
        <v>6015</v>
      </c>
      <c r="E40" s="6" t="n">
        <v>1868</v>
      </c>
    </row>
    <row r="41"/>
    <row r="42">
      <c r="A42" s="4" t="inlineStr">
        <is>
          <t>[1]</t>
        </is>
      </c>
      <c r="B42" s="4" t="inlineStr">
        <is>
          <t>Structural borrowings of shareholder-financed businesses exclude borrowings to support short-term fixed income securities programmes, non-recourse borrowings of investment subsidiaries of shareholder-financed businesses and other borrowings of shareholder-financed businesses. Cash flows in respect of these borrowings are included within cash flows from operating activities.</t>
        </is>
      </c>
    </row>
    <row r="43">
      <c r="A43" s="4" t="inlineStr">
        <is>
          <t>[2]</t>
        </is>
      </c>
      <c r="B43" s="4" t="inlineStr">
        <is>
          <t>This measure is the formal profit before tax measure under IFRS Standards. It is not the result attributable to shareholders principally because total corporate tax of the Group includes those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sheetData>
  <mergeCells count="5">
    <mergeCell ref="A1:B2"/>
    <mergeCell ref="C1:E1"/>
    <mergeCell ref="A41:D41"/>
    <mergeCell ref="B42:D42"/>
    <mergeCell ref="B43:D43"/>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Financial Information of Registrant Prudential plc - Notes (Details) - USD ($) $ in Million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Additional information</t>
        </is>
      </c>
    </row>
    <row r="4">
      <c r="A4" s="4" t="inlineStr">
        <is>
          <t>Profit after tax</t>
        </is>
      </c>
      <c r="C4" s="6" t="n">
        <v>2118</v>
      </c>
      <c r="D4" s="6" t="n">
        <v>783</v>
      </c>
      <c r="E4" s="6" t="n">
        <v>4019</v>
      </c>
    </row>
    <row r="5">
      <c r="A5" s="4" t="inlineStr">
        <is>
          <t>Shareholders' equity</t>
        </is>
      </c>
      <c r="C5" s="5" t="n">
        <v>20878</v>
      </c>
      <c r="D5" s="5" t="n">
        <v>19477</v>
      </c>
    </row>
    <row r="6">
      <c r="A6" s="4" t="inlineStr">
        <is>
          <t>US</t>
        </is>
      </c>
    </row>
    <row r="7">
      <c r="A7" s="3" t="inlineStr">
        <is>
          <t>Additional information</t>
        </is>
      </c>
    </row>
    <row r="8">
      <c r="A8" s="4" t="inlineStr">
        <is>
          <t>Shareholders' equity</t>
        </is>
      </c>
      <c r="C8" s="5" t="n">
        <v>8511</v>
      </c>
      <c r="D8" s="5" t="n">
        <v>8929</v>
      </c>
    </row>
    <row r="9">
      <c r="A9" s="4" t="inlineStr">
        <is>
          <t>Classification of assets as held for sale | US</t>
        </is>
      </c>
    </row>
    <row r="10">
      <c r="A10" s="3" t="inlineStr">
        <is>
          <t>Additional information</t>
        </is>
      </c>
    </row>
    <row r="11">
      <c r="A11" s="4" t="inlineStr">
        <is>
          <t>Proportion of interest to be retained after disposal</t>
        </is>
      </c>
      <c r="B11" s="4" t="inlineStr">
        <is>
          <t>19.90%</t>
        </is>
      </c>
    </row>
    <row r="12">
      <c r="A12" s="4" t="inlineStr">
        <is>
          <t>Classification of assets as held for sale | US | Maximum</t>
        </is>
      </c>
    </row>
    <row r="13">
      <c r="A13" s="3" t="inlineStr">
        <is>
          <t>Additional information</t>
        </is>
      </c>
    </row>
    <row r="14">
      <c r="A14" s="4" t="inlineStr">
        <is>
          <t>Period of time for monetisation of investment after demerger</t>
        </is>
      </c>
      <c r="B14" s="4" t="inlineStr">
        <is>
          <t>12 months</t>
        </is>
      </c>
    </row>
    <row r="15">
      <c r="A15" s="4" t="inlineStr">
        <is>
          <t>Proportion of interest to be retained after monetisation of investment</t>
        </is>
      </c>
      <c r="B15" s="4" t="inlineStr">
        <is>
          <t>10.00%</t>
        </is>
      </c>
    </row>
    <row r="16">
      <c r="A16" s="4" t="inlineStr">
        <is>
          <t>Accounting policy difference</t>
        </is>
      </c>
    </row>
    <row r="17">
      <c r="A17" s="3" t="inlineStr">
        <is>
          <t>Additional information</t>
        </is>
      </c>
    </row>
    <row r="18">
      <c r="A18" s="4" t="inlineStr">
        <is>
          <t>Profit after tax</t>
        </is>
      </c>
      <c r="C18" s="5" t="n">
        <v>-18</v>
      </c>
      <c r="D18" s="5" t="n">
        <v>15</v>
      </c>
      <c r="E18" s="5" t="n">
        <v>7</v>
      </c>
    </row>
    <row r="19">
      <c r="A19" s="4" t="inlineStr">
        <is>
          <t>Shareholders' equity</t>
        </is>
      </c>
      <c r="C19" s="5" t="n">
        <v>15</v>
      </c>
      <c r="D19" s="5" t="n">
        <v>33</v>
      </c>
    </row>
    <row r="20">
      <c r="A20" s="4" t="inlineStr">
        <is>
          <t>Share in IFRS amount of the Group</t>
        </is>
      </c>
    </row>
    <row r="21">
      <c r="A21" s="3" t="inlineStr">
        <is>
          <t>Additional information</t>
        </is>
      </c>
    </row>
    <row r="22">
      <c r="A22" s="4" t="inlineStr">
        <is>
          <t>Profit after tax</t>
        </is>
      </c>
      <c r="C22" s="5" t="n">
        <v>2221</v>
      </c>
      <c r="D22" s="5" t="n">
        <v>-11487</v>
      </c>
      <c r="E22" s="5" t="n">
        <v>2622</v>
      </c>
    </row>
    <row r="23">
      <c r="A23" s="4" t="inlineStr">
        <is>
          <t>Shareholders' equity</t>
        </is>
      </c>
      <c r="C23" s="5" t="n">
        <v>8577</v>
      </c>
      <c r="D23" s="5" t="n">
        <v>6271</v>
      </c>
    </row>
    <row r="24">
      <c r="A24" s="4" t="inlineStr">
        <is>
          <t>Prudential plc</t>
        </is>
      </c>
    </row>
    <row r="25">
      <c r="A25" s="3" t="inlineStr">
        <is>
          <t>Additional information</t>
        </is>
      </c>
    </row>
    <row r="26">
      <c r="A26" s="4" t="inlineStr">
        <is>
          <t>Dividends received by parent company from consolidated subsidiary undertakings</t>
        </is>
      </c>
      <c r="C26" s="5" t="n">
        <v>406</v>
      </c>
      <c r="D26" s="5" t="n">
        <v>9599</v>
      </c>
      <c r="E26" s="5" t="n">
        <v>1996</v>
      </c>
    </row>
    <row r="27">
      <c r="A27" s="4" t="inlineStr">
        <is>
          <t>Profit after tax</t>
        </is>
      </c>
      <c r="C27" s="5" t="n">
        <v>-85</v>
      </c>
      <c r="D27" s="5" t="n">
        <v>12255</v>
      </c>
      <c r="E27" s="6" t="n">
        <v>1390</v>
      </c>
    </row>
    <row r="28">
      <c r="A28" s="4" t="inlineStr">
        <is>
          <t>Shareholders' equity</t>
        </is>
      </c>
      <c r="C28" s="6" t="n">
        <v>12286</v>
      </c>
      <c r="D28" s="6" t="n">
        <v>13173</v>
      </c>
    </row>
    <row r="29">
      <c r="A29" s="4" t="inlineStr">
        <is>
          <t>Prudential plc | Classification of assets as held for sale | US</t>
        </is>
      </c>
    </row>
    <row r="30">
      <c r="A30" s="3" t="inlineStr">
        <is>
          <t>Additional information</t>
        </is>
      </c>
    </row>
    <row r="31">
      <c r="A31" s="4" t="inlineStr">
        <is>
          <t>Proportion of interest to be retained after disposal</t>
        </is>
      </c>
      <c r="B31" s="4" t="inlineStr">
        <is>
          <t>19.90%</t>
        </is>
      </c>
    </row>
    <row r="32">
      <c r="A32" s="4" t="inlineStr">
        <is>
          <t>Prudential plc | Classification of assets as held for sale | US | Maximum</t>
        </is>
      </c>
    </row>
    <row r="33">
      <c r="A33" s="3" t="inlineStr">
        <is>
          <t>Additional information</t>
        </is>
      </c>
    </row>
    <row r="34">
      <c r="A34" s="4" t="inlineStr">
        <is>
          <t>Period of time for monetisation of investment after demerger</t>
        </is>
      </c>
      <c r="B34" s="4" t="inlineStr">
        <is>
          <t>12 months</t>
        </is>
      </c>
    </row>
    <row r="35">
      <c r="A35" s="4" t="inlineStr">
        <is>
          <t>Proportion of interest to be retained after monetisation of investment</t>
        </is>
      </c>
      <c r="B35" s="4" t="inlineStr">
        <is>
          <t>10.00%</t>
        </is>
      </c>
    </row>
  </sheetData>
  <mergeCells count="2">
    <mergeCell ref="A1:A2"/>
    <mergeCell ref="C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ditional analysis of debt securities</t>
        </is>
      </c>
      <c r="B1" s="2" t="inlineStr">
        <is>
          <t>12 Months Ended</t>
        </is>
      </c>
    </row>
    <row r="2">
      <c r="B2" s="2" t="inlineStr">
        <is>
          <t>Dec. 31, 2020</t>
        </is>
      </c>
    </row>
    <row r="3">
      <c r="A3" s="3" t="inlineStr">
        <is>
          <t>Additional analysis of debt securities</t>
        </is>
      </c>
    </row>
    <row r="4">
      <c r="A4" s="4" t="inlineStr">
        <is>
          <t>Additional analysis of debt securities</t>
        </is>
      </c>
      <c r="B4" s="4" t="inlineStr">
        <is>
          <t>C1.1
This note provides additional analysis of the Group’s debt securities. With the exception of certain debt securities classified as ‘available-for-sale’ under IAS 39, which primarily relate to US insurance operations as disclosed below, the Group’s debt securities are carried at fair value through profit or loss.
(a)
Of the $125,829 million of Group’s debt securities at 31 December 2020 (31 December 2019: $134,570 million), the following amounts were held by consolidated investment funds:
31 Dec 2020 $m
31 Dec 2019 $m
Asia
US
Total
Total
Debt securities held by consolidated investment funds
15,928
1,145
17,073
22,113
(b)
Debt securities for US operations included in the statement of financial position comprise:
31 Dec 2020 $m
31 Dec 2019 $m
Available-for-sale
34,650
57,091
Fair value through profit and loss
1,383
1,437
Total US debt securities
36,033
58,528
The corporate bonds held by the US insurance operations comprise:
31 Dec 2020 $m
31 Dec 2019 $m
Publicly traded and SEC Rule 144A securities*
17,870
34,781
Non-SEC Rule 144A securities
8,684
9,842
Total US corporate bonds
26,554
44,623
* A 1990 SEC rule that facilitates the resale of privately placed securities under Rule 144A that are without SEC registration to qualified institutional investors. The rule was designed to develop a more liquid and efficient institutional resale market for unregistered securities.
(c)
The movement in the statement of financial position value for debt securities classified as available-for-sale from a net unrealised gain of $3,496 million at 31 December 2019 to a net unrealised gain of $3,396 million at 31 December 2020 is analysed in the table below.
Changes in unrealised appreciation
(depreciation) reflected in other
comprehensive income
Gains recycled to
income statement
Unrealised
on transfer of debt
gains (losses)
securities to
arising in
31 Dec 2020 $m
Athene
the year
31 Dec 2019 $m
note D1.1
Assets fair valued at below book value
Book value
5,111
3,121
Unrealised loss
(144)
(117)
(27)
Fair value (as included in statement of financial position)
4,967
3,094
Assets fair valued at or above book value
Book value
26,143
50,474
Unrealised gain
3,540
(2,817)
2,834
3,523
Fair value (as included in statement of financial position)
29,683
53,997
Total
Book value
31,254
53,595
Net unrealised gain (loss)
3,396
(2,817)
2,717
3,496
Fair value (as included in the statement of financial position)
34,650
57,091
Book value represents cost or amortised cost of the debt securities. Jackson available-for-sale debt securities fair valued at below book value (in an unrealised loss position) is analysed further below.
(i)
The following table shows the fair value of the Jackson available-for-sale debt securities in a gross unrealised loss position for various percentages of book value:
31 Dec 2020 $m
31 Dec 2019 $m
Fair
Unrealised
Fair
Unrealised
value
loss
value
loss
Between 90% and 100%
4,902
(128)
3,083
(25)
Between 80% and 90%
13
(2)
11
(2)
Below 80%
52
(14)
—
—
Total
4,967
(144)
3,094
(27)
(ii)
31 Dec 2020 $m
31 Dec 2019 $m
1 year to 5 years
(12)
(1)
5 years to 10 years
(15)
(12)
More than 10 years
(115)
(7)
Mortgage-backed and other debt securities
(2)
(7)
Total
(144)
(27)
(iii)
The following table shows the age analysis of all the unrealised losses in the portfolio by reference to the length of time the securities have been in an unrealised loss position:
31 Dec 2020 $m
31 Dec 2019 $m
Non-
Non-
investment
Investment
investment
Investment
Age analysis
grade
grade*
Total
grade
grade*
Total
Less than 6 months
(15)
(118)
(133)
(1)
(20)
(21)
6 months to 1 year
(4)
(7)
(11)
(1)
(1)
(2)
1 year to 2 years
—
—
—
—
(1)
(1)
2 years to 3 years
—
—
—
—
(1)
(1)
More than 3 years
—
—
—
—
(2)
(2)
Total
(19)
(125)
(144)
(2)
(25)
(27)
*
Further, the following table shows the age analysis of the securities at 31 December 2020 whose fair values were below 80 per cent of the book value by reference to the length of time the securities have been in an unrealised loss position (31 December 2019: nil):
31 Dec 2020 $m
Fair
Unrealised
Age analysis
value
loss
Less than 3 months
—
—
3 months to 6 months
51
(14)
More than 6 months
1
–
Total below 80%
52
(14)
(d)
The Group’s holdings in asset-backed securities (ABS) comprise residential mortgage-backed securities (RMBS), commercial mortgage-backed securities (CMBS), collateralised debt obligations (CDO) funds and other asset-backed securities.
The US operations’ exposure to asset-backed securities comprises:
31 Dec 2020 $m
31 Dec 2019 $m
RMBS
Sub-prime (31 Dec 2020: 1% AAA)
29
93
Alt-A (31 Dec 2020: 30% AAA, 41% A)
12
116
Prime including agency (31 Dec 2020: 90% AAA, 1% AA, 5% A)
224
862
CMBS (31 Dec 2020: 87% AAA, 5% AA, 4% A)
1,588
3,080
CDO funds (31 Dec 2020: 78% AAA, 8% AA, 14% A), $nil exposure to sub-prime
524
696
Other ABS (31 Dec 2020: 14% AAA, 6% AA, 68% A), $27 million exposure to sub-prime
856
1,168
Total US asset-backed securities
3,233
6,015
(e)
The Group exposures held by the shareholder-backed business and with-profits funds in bank debt securities are analysed below. The table excludes assets held to cover linked liabilities and those of the consolidated investment funds.
Exposure to bank debt securities
31 Dec 2020 $m
31 Dec 2019 $m
Senior debt
Subordinated debt
Group
Group
Shareholder-backed business
Total
Tier 1
Tier 2
Total
total
total
Asia
902
175
242
417
1,319
993
Eurozone
223
4
12
16
239
337
United Kingdom
360
6
79
85
445
723
United States
1,464
7
81
88
1,552
3,134
Other
189
2
41
43
232
647
Total
3,138
194
455
649
3,787
5,834
With-profits funds
Asia
402
557
437
994
1,396
1,130
Eurozone
41
21
10
31
72
131
United Kingdom
198
11
106
117
315
155
United States
1,028
14
82
96
1,124
34
Other
186
8
204
212
398
284
Total
1,855
611
839
1,450
3,305
1,734
(f)
In accordance with the Group’s accounting policy set out in note A3.1, impairment reviews were performed for available-for-sale securities and loans and receivables.
During the year ended 31 December 2020, a charge for impairment net of recoveries of $62 million (2019: charge of $17 million; 2018: a credit of $19 million) was recognised for available-for-sale securities and loans and receivables held by Jackson.
Jackson, with the support of internal credit analysts, regularly monitors and reports on the credit quality of its holdings of debt securities.
In addition, there is a periodic review of its investments on a case-by-case basis to determine whether any decline in fair value represents an impairment. Investments in structured securities are subject to a review of their future estimated cash flows, including expected and stress case scenarios, to identify potential shortfalls in contractual payments (both interest and principal). Impairment charges are recorded on structured securities when the Company forecasts a contractual payment shortfall. Situations where such a shortfall would not lead to a recognition of a loss are rare. The impairment loss reflects the difference between the fair value and book value.
In 2020, the Group realised gross losses on sales of available-for-sale securities of $193 million (2019: $70 million; 2018: $55 million) with 69 per cent (2019: 51 per cent; 2018: 49 per cent) of these losses related to the disposal of fixed maturity securities of the top 10 individual issuers, which were disposed of to limit future credit loss exposure. Of the $193 million (2019: $70 million; 2018: $55 million), $148 million (2019: $28 million; 2018: $6 million) relates to losses on sales of impaired and deteriorating securities.
The effect of changes in the key assumptions that underpin the assessment of whether impairment has taken place depends on the factors described in note A3.1. A key indicator of whether such impairment may arise in future, and the potential amounts at risk, is the profile of gross unrealised losses for fixed maturity securities accounted for on an available-for-sale basis by reference to the time periods by which the securities have been held continuously in an unrealised loss position and by reference to the maturity date of the securities concerned.
For 2020, the amount of gross unrealised losses for fixed maturity securities classified as available-for-sale under IFRS in an unrealised loss position was $144 million (2019: $27 million; 2018: $1,178 million). Note B1.2 provides further details on the impairment charges and unrealised losses of Jackson’s available-for-sale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dditional analysis of US mortgage loans</t>
        </is>
      </c>
      <c r="B1" s="2" t="inlineStr">
        <is>
          <t>12 Months Ended</t>
        </is>
      </c>
    </row>
    <row r="2">
      <c r="B2" s="2" t="inlineStr">
        <is>
          <t>Dec. 31, 2020</t>
        </is>
      </c>
    </row>
    <row r="3">
      <c r="A3" s="3" t="inlineStr">
        <is>
          <t>Additional analysis of US mortgage loans</t>
        </is>
      </c>
    </row>
    <row r="4">
      <c r="A4" s="4" t="inlineStr">
        <is>
          <t>Additional analysis of US mortgage loans</t>
        </is>
      </c>
      <c r="B4" s="4" t="inlineStr">
        <is>
          <t>C1.2
In the US, mortgage loans of $7,833 million at 31 December 2020 (31 December 2019: $9,904 million) are all commercial mortgage loans that are secured by the following property types: industrial, multi-family residential, suburban office, retail or hotel. The average loan size is $18.5 million (31 December 2019: $19.3 million). The portfolio has a current estimated average loan to value of 54 per cent (31 December 2019: 54 per cent).
At 31 December 2020, Jackson had mortgage loans with a carrying value of $493 million (31 December 2019: nil) where the contractual terms of the agreements had been restructured to grant forbearance for a period of six to fourteen months. Under IAS 39, restructured loans are reviewed for impairment with an impairment recorded if the expected cash flows under the newly restructured terms discounted at the original yield (the pre-structured interest rate) are below the carrying value of the loan. No impairment is recorded for these loans in 2020 as the expected cash flows and interest rate did not materially change under the restructured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C2 Fair value measurement
The Group holds financial investments in accordance with IAS 39, whereby subject to specific criteria, financial instruments are required to be accounted for under one of the following categories:
-
Financial assets and liabilities at fair value through profit or loss – this comprises assets and liabilities designated by management as fair value through profit or loss on inception and derivatives. This includes instruments that are managed and the performance evaluated on a fair value basis and includes liabilities related to net assets attributable to unit holders of consolidated investment funds and, in Asia, policyholder liabilities for investment contracts without discretionary participation features. All investments within this category are measured at fair value with all changes thereon being recognised in investment return in the income statement;
-
Financial investments on an available-for-sale basis – this comprises assets that are designated by management as available-for-sale and/or do not fall into any of the other categories. These assets are initially recognised at fair value plus attributable transaction costs. Available-for-sale assets are subsequently measured at fair value. Interest income is recognised on an effective interest basis in the income statement. The effective interest rate is the rate that exactly discounts estimated future cash receipts through the expected life of the financial instrument or, when appropriate, a shorter period to the net carrying amount of the financial asset. Except for foreign exchange gains and losses on the amortised cost of the debt securities, which are included in the income statement, unrealised gains and losses are recognised in other comprehensive income. Upon disposal or impairment, accumulated unrealised gains and losses are transferred from other comprehensive income to the income statement as realised gains or losses; and
-
Loans and receivables – except for those designated as fair value through profit or loss or available-for-sale, these instruments comprise non-quoted investments that have fixed or determinable payments. These instruments include loans collateralised by mortgages, deposits, loans to policyholders and other unsecured loans and receivables. These investments are initially recognised at fair value plus transaction costs. Subsequently, these instruments are carried at amortised cost using the effective interest method.
The Group uses the trade date method to account for regular purchases and sales of financial assets.
C2.1
The fair values of the financial instruments for which fair valuation is required under IFRS Standards are determined by the use of current market bid prices for exchange-quoted investments, or by using quotations from independent third parties, such as brokers and pricing services or by using appropriate valuation techniques.
The estimated fair value of derivative financial instruments reflects the estimated amount the Group would receive or pay in an arm's-length transaction. This amount is determined using quoted prices if exchange listed, quotations from independent third parties or valued internally using standard market practices.
Other than the loans which have been designated at fair value through profit or loss, the carrying value of loans and receivables is presented net of provisions for impairment. The fair value of loans is estimated from discounted cash flows expected to be received. The discount rate used is updated for the market rate of interest where applicable.
The fair value of the subordinated and senior debt issued by the Parent Company is determined using quoted prices from independent third parties.
The fair value of financial liabilities (other than subordinated debt, senior debt and derivative financial instruments) is determined using discounted cash flows of the amounts expected to be paid.
Valuation approach for level 2 fair valued assets and liabilities
A significant proportion of the Group’s level 2 assets are corporate bonds, structured securities and other non-national government debt securities. These assets, in line with market practice, are generally valued using a designated independent pricing service or quote from third-party brokers. These valuations are subject to a number of monitoring controls, such as comparison to multiple pricing sources where available, monthly price variances, stale price reviews and variance analysis on prices achieved on subsequent trades.
When prices are not available from pricing services, quotes are sourced directly from brokers. Prudential seeks to obtain a number of quotes from different brokers so as to obtain the most comprehensive information available on their executability. Where quotes are sourced directly from brokers, the price used in the valuation is normally selected from one of the quotes based on a number of factors, including the timeliness and regularity of the quotes and the accuracy of the quotes considering the spreads provided. The selected quote is the one which best represents an executable quote for the security at the measurement date.
Generally, no adjustment is made to the prices obtained from independent third parties. Adjustment is made in only limited circumstances, where it is determined that the third-party valuations obtained do not reflect fair value (eg either because the value is stale and/or the values are extremely diverse in range). These are usually securities which are distressed or that could be subject to a debt restructure or where reliable market prices are no longer available due to an inactive market or market dislocation. In these instances, prices are derived using internal valuation techniques including those as described below in this note with the objective of arriving at a fair value measurement that reflects the price at which an orderly transaction would take place between market participants on the measurement date. The techniques used require a number of assumptions relating to variables such as credit risk and interest rates. Examples of such variables include an average credit spread based on the corporate bond universe and the relevant duration of the asset being valued. Prudential determines the input assumptions based on the best available information at the measurement dates. Securities valued in such manner are classified as level 3 where these significant inputs are not based on observable market data.
Valuation approach for level 3 fair valued assets and liabilities
Investments valued using valuation techniques include financial investments which by their nature do not have an externally quoted price based on regular trades, and financial investments for which markets are no longer active as a result of market conditions, eg market illiquidity. The valuation techniques used include comparison to recent arm’s-length transactions, reference to other instruments that are substantially the same, discounted cash flow analysis, option-adjusted spread models and, if applicable, enterprise valuation.
The Group’s valuation policies, procedures and analyses for instruments categorised as level 3 are overseen by Business Unit committees as part of the Group’s wider financial reporting governance processes. The procedures undertaken include approval of valuation methodologies, verification processes, and resolution of significant or complex valuation issues. In undertaking these activities, the Group makes use of the extensive expertise of its asset management functions. In addition, the Group has minimum standards for independent price verification to ensure valuation accuracy is regularly independently verified. Adherence to this policy is monitored across the business units.
C2.2
(i)
The table below shows the assets and liabilities carried at fair value analysed by level of the IFRS 13 'Fair Value Measurement' defined fair value hierarchy. This hierarchy is based on the inputs to the fair value measurement and reflects the lowest level input that is significant to that measurement.
All assets and liabilities held at fair value are classified as fair value through profit or loss, except for $34,650 million (31 December 2019: $58,302 million) of debt securities classified as available-for-sale, principally in the US operations. All assets and liabilities held at fair value are measured on a recurring basis. As of 31 December 2020, the Group did not have any financial instruments that are measured at fair value on a non-recurring basis.
Financial instruments at fair value
31 Dec 2020 $m
Level 1
Level 2
Level 3
Quoted prices
Valuation based
Valuation based
(unadjusted)
on significant
on significant
in active
observable
unobservable
markets
market inputs
market inputs
Total
note (i)
note (ii)
Loans
—
416
3,461
3,877
Equity securities and holdings in collective investment schemes
272,863
5,224
548
278,635
Debt securities
75,998
49,769
62
125,829
Other investments (including derivative assets)
123
2,477
1,866
4,466
Derivative liabilities
(298)
(184)
—
(482)
Total financial investments, net of derivative liabilities
348,686
57,702
5,937
412,325
Investment contract liabilities without discretionary participation features held at fair value
—
(792)
—
(792)
Net asset value attributable to unit holders of consolidated investment funds
(5,464)
(17)
(494)
(5,975)
Other financial liabilities held at fair value
—
—
(3,589)
(3,589)
Total financial instruments at fair value
343,222
56,893
1,854
401,969
Percentage of total (%)
86
%
14
%
0
%
100
%
Analysed by business type:
Financial investments, net of derivative liabilities at fair value:
With-profits
78,203
11,481
395
90,079
Unit-linked and variable annuity separate account
244,206
1,075
—
245,281
Non-linked shareholder-backed business
26,277
45,146
5,542
76,965
Total financial investments, net of derivative liabilities at fair value
348,686
57,702
5,937
412,325
Other financial liabilities at fair value
(5,464)
(809)
(4,083)
(10,356)
Group total financial instruments at fair value
343,222
56,893
1,854
401,969
31 Dec 2019 $m
Level 1
Level 2
Level 3
Quoted prices
Valuation based
Valuation based
(unadjusted)
on significant
on significant
in active
observable
unobservable
markets
market inputs
market inputs
Total
note (i)
note (ii)
Loans
—
—
3,587
3,587
Equity securities and holdings in collective investment schemes
243,285
3,720
276
247,281
Debt securities
67,927
66,637
6
134,570
Other investments (including derivative assets)
70
1,676
1,301
3,047
Derivative liabilities
(185)
(207)
—
(392)
Total financial investments, net of derivative liabilities
311,097
71,826
5,170
388,093
Investment contract liabilities without discretionary participation features held at fair value
—
(1,011)
—
(1,011)
Net asset value attributable to unit holders of consolidated investment funds
(5,973)
(23)
(2)
(5,998)
Other financial liabilities held at fair value
—
—
(3,760)
(3,760)
Total financial instruments at fair value
305,124
70,792
1,408
377,324
Percentage of total (%)
81
%
19
%
0
%
100
%
Analysed by business type:
Financial investments, net of derivative liabilities at fair value:
With-profits
66,061
7,762
260
74,083
Unit-linked and variable annuity separate account
217,838
1,486
—
219,324
Non-linked shareholder-backed business
27,198
62,578
4,910
94,686
Total financial investments, net of derivative liabilities at fair value
311,097
71,826
5,170
388,093
Other financial liabilities at fair value
(5,973)
(1,034)
(3,762)
(10,769)
Group total financial instruments at fair value
305,124
70,792
1,408
377,324
Notes
(i)
(ii)
Included within these net assets and liabilities are policy loans of $3,455 million (31 December 2019: $3,587 million) measured as the loan outstanding balance, plus accrued investment income, attached to acquired REALIC business and held to back the liabilities for funds withheld under reinsurance arrangements. The funds withheld liability of $3,609 million (31 December 2019: $3,760 million) is also classified within level 3. The fair value of the liabilities is equal to the fair value of the underlying assets held as collateral, which primarily consist of policy loans and debt securities. The assets and liabilities offset and therefore their movements have no impact on shareholders’ profit and equity.
Excluding the loans and funds withheld liability under Jackson’s REALIC reinsurance arrangements as described above, which amounted to a net liability of $(154) million (31 December 2019: $(173) million), the level 3 fair valued financial assets net of financial liabilities were a net asset of $2,008 million (31 December 2019: $1,581 million). Of this amount, equity securities of $3 million (31 December 2019: nil) are internally valued, representing less than 0.2 per cent of the total fair valued financial assets net of financial liabilities. Internal valuations are inherently more subjective than external valuations. The $2,008 million referred to above includes the following items:
-
Private equity investments in both equity securities and limited partnerships within other financial investments of $1,970 million (31 December 2019: $1,301 million) consisting of investments held by Jackson which are primarily externally valued in accordance with International Private Equity and Venture Capital Association guidelines using the proportion of the company’s investment in each fund as shown in external valuation reports;
-
Equity securities and holdings in collective investment schemes of $445 million (31 December 2019: $276 million) consisting primarily of property and infrastructure funds held by the Asia participating funds, which are externally valued using the net asset value of the invested entities;
-
Liabilities of $(494) million (31 December 2019: $(2) million) for the net asset value attributable to external unit holders in respect of consolidated investment funds, which are non-recourse to the Group. These liabilities are valued by reference to the underlying assets; and
-
Other sundry individual financial instruments of a net asset of $87 million (31 December 2019: net asset of $4 million).
Of the net assets of $2,008 million (31 December 2019: $1,581 million) referred to above:
-
A net asset of $395 million (31 December 2019: $258 million) is held by the Group’s Asia participating funds and therefore shareholders’ profit and equity are not impacted by movements in the valuation of these financial instruments; and
-
A net asset of $1,613 million (31 December 2019: $1,323 million) is held to support non-linked shareholder-backed business, all of which are externally valued and are therefore inherently less subjective than internal valuations. These instruments consist primarily of private equity investments held by Jackson as described above. If the value of all these level 3 financial instruments decreased by 20 per cent, the change in valuation would be $(319) million (31 December 2019: $(264) million), which would reduce shareholders’ equity by this amount before tax. All of this amount would pass through the income statement substantially as part of short-term fluctuations in investment returns outside of adjusted operating profit.
(ii) Transfers into and out of levels
The Group’s policy is to recognise transfers into and out of levels as of the end of each reporting period except for material transfers which are recognised as of the date of the event or change in circumstances that caused the transfer. Transfers are deemed to have occurred when there is a material change in the observed valuation inputs or a change in the level of trading activities of the securities.
During 2020, the transfers between levels within the Group’s portfolio, were primarily transfers from level 1 to level 2 of $3,927 million (2019: $678 million) and transfers from level 2 to level 1 of $1,631 million (2019: $1,121 million). These transfers which relate to equity securities and debt securities arose to reflect the change in the observed valuation inputs and in certain cases, the change in the level of trading activities of the securities. There were transfers into level 3 of $53 million in the year (2019: nil).
Reconciliation of movements in level 3 assets and liabilities measured at fair value
The following table reconciles the value of level 3 fair valued assets and liabilities at 1 January 2020 to that presented at 31 December 2020.
Total investment return recorded in the income statement represents interest and dividend income, realised gains and losses, unrealised gains and losses on the assets classified at fair value through profit and loss and foreign exchange movements on an individual entity’s overseas investments.
Total gains and losses recorded in other comprehensive income includes unrealised gains and losses on debt securities held as available-for-sale principally within Jackson and foreign exchange movements arising from the retranslation of the Group’s overseas subsidiaries and branches.
2020 $m
Net asset
value
Equity
attributable
securities
Other
to unit
and holdings
investments
holders of
in collective
(including
consolidated
Other
Reconciliation of movements in level 3 assets
investment
Debt
derivative
investment
financial
and liabilities measured at fair value
Loans
schemes
securities
assets)
funds
liabilities
Total
Balance at 1 Jan
3,587
276
6
1,301
(2)
(3,760)
1,408
Total gains (losses) in income statement note
(2)
4
(5)
(37)
15
(1)
(26)
Total gains (losses) recorded in other comprehensive income
–
9
–
–
(1)
(1)
7
Purchases and other additions
–
428
10
700
(520)
–
618
Sales
–
(169)
(2)
(98)
14
–
(255)
Issues
277
–
–
–
–
(475)
(198)
Settlements
(401)
–
–
–
–
648
247
Transfers into level 3
–
–
53
–
–
–
53
Balance at 31 Dec
3,461
548
62
1,866
(494)
(3,589)
1,854
2019 $m
Net asset
value
Equity
attributable
securities
Other
Borrowings
to unit
and holdings
investments
attributable
holders of
in collective
(including
to with
consolidated
Other
Reconciliation of movements in level 3 assets
investment
Debt
derivative
Derivative
-profits
investment
financial
and liabilities measured at fair value
Loans
schemes
securities
assets)
liabilities
businesses
funds
liabilities
Total
Balance at 1 Jan
6,054
656
1,505
6,714
(539)
(2,045)
(1,258)
(4,335)
6,752
Removal of discontinued UK and Europe operations
(2,509)
(440)
(1,498)
(5,513)
—
2,045
1,258
451
(6,206)
Total gains (losses) in income statement note
1
(11)
6
30
539
—
—
(28)
537
Total gains (losses) recorded in other comprehensive income
—
3
—
(6)
—
—
—
(11)
(14)
Purchases
—
69
—
269
—
—
(2)
—
336
Sales
—
(1)
(7)
(193)
—
—
—
—
(201)
Issues
275
—
—
—
—
—
—
(143)
132
Settlements
(234)
—
—
—
—
—
—
306
72
Balance at 31 Dec
3,587
276
6
1,301
—
—
(2)
(3,760)
1,408
Note
Of the total net gains and (losses) in the income statement of $(26) million in 2020 (2019: $537 million), $(46) million (2019: $19 million) relates to net unrealised gains and losses of financial instruments still held at the end of the year, which can be analysed as follows:
2020 $m
2019 $m
Equity securities and holdings in collective investment schemes
(34)
(11)
Debt securities
1
—
Other investments
(26)
34
Net asset value attributable to unit holders of consolidated investment funds
13
—
Other financial liabilities
—
(4)
Total
(46)
19
(iii)
The table below shows the financial assets and liabilities carried at amortised cost on the statement of financial position and their fair value. Cash deposits, accrued income, other debtors, accruals, deferred income and other liabilities are excluded from the analysis below, as these are carried at amortised cost which approximates fair value.
31 Dec 2020 $m
31 Dec 2019 $m
Level 2
Level 3
Level 2
Level 3
Valuation
Valuation
Valuation
Valuation
based on
based on
based on
based on
significant
significant
significant
significant
observable
unobservable
observable
unobservable
market
market
Fair
Carrying
market
market
Fair
Carrying
inputs
inputs
value
value
inputs
inputs
value
value
Assets
Loans
2,027
9,303
11,330
10,711
1,865
11,646
13,511
12,996
Liabilities
Investment contract liabilities without discretionary participation features
—
(3,218)
(3,218)
(3,188)
—
(3,957)
(3,957)
(3,891)
Core structural borrowings of shareholder-financed businesses
(7,518)
—
(7,518)
(6,633)
(6,227)
—
(6,227)
(5,594)
Operational borrowings (excluding lease liabilities)
(1,948)
—
(1,948)
(1,948)
(2,015)
—
(2,015)
(2,015)
Obligations under funding, securities lending and sale and repurchase agreements
(1,344)
(8,702)
(10,046)
(9,768)
(48)
(9,087)
(9,135)
(8,901)
Total
(8,783)
(2,617)
(11,400)
(10,826)
(6,425)
(1,398)
(7,823)
(7,405)
The fair value of the assets and liabilities in the table above, with the exception of the subordinated and senior debt issued by the Parent Company, has been estimated from the discounted cash flows expected to be received or paid. Where appropriate, the observable market interest rate has been used and the assets and liabilities are classified within level 2. Otherwise, they are included as level 3 assets or liabilities. The fair value included for the subordinated and senior debt issued by the Parent Company is determined using quoted prices from independent third parties. These are presented as level 2 liabilities.
C2.3
(i) Financial risk
Liquidity analysis
Contractual maturities of financial liabilities on an undiscounted cash flow basis
The following table sets out the contractual maturities for applicable classes of financial liabilities, excluding derivative liabilities and investment contracts that are separately presented. The financial liabilities are included in the column relating to the contractual maturities of the undiscounted cash flows (including contractual interest payments) due to be paid assuming conditions are consistent with those of year end.
31 Dec 2020 $m
Total
carrying
Financial liabilities
value
Contractual maturity profile for financial liabilities
After 1
After 5
After 10
After 15
Total
1 year
year to
years to
years to
years to
Over
No stated
undiscounted
or less
5 years
10 years
15 years
20 years
20 years
maturity
cash flows
Core structural borrowings of shareholder-financed businesses C5.1
6,633
139
1,261
2,000
631
—
—
3,725
7,756
Lease liabilities under IFRS 16
496
142
317
84
20
—
1
—
564
Other operational borrowings
1,948
909
108
473
691
—
—
—
2,181
Obligations under funding, securities lending and sale and repurchase agreements
9,768
3,983
4,461
1,764
147
—
—
—
10,355
Accruals, deferred income and other liabilities
15,508
9,877
290
36
218
—
—
5,087
15,508
Net asset value attributable to unit holders of consolidated unit trusts and similar funds
5,975
5,975
—
—
—
—
—
—
5,975
Total
40,328
21,025
6,437
4,357
1,707
—
1
8,812
42,339
31 Dec 2019 $m
Total
carrying
Financial liabilities
value
Contractual maturity profile for financial liabilities
After 1
After 5
After 10
After 15
Total
1 year
year to
years to
years to
years to
Over
No stated
undiscounted
or less
5 years
10 years
15 years
20 years
20 years
maturity
cash flows
Core structural borrowings of shareholder-financed businesses C5.1
5,594
105
1,146
888
648
—
—
3,725
6,512
Lease liabilities under IFRS 16
630
145
388
113
37
18
1
—
702
Operational borrowings
2,015
941
188
232
1,132
2
—
—
2,495
Obligations under funding, securities lending and sale and repurchase agreements
8,901
2,067
5,476
1,902
278
—
—
—
9,723
Accruals, deferred income and other liabilities
14,488
9,172
636
1
—
248
—
4,431
14,488
Net asset value attributable to unit holders of consolidated unit trusts and similar funds
5,998
5,998
—
—
—
—
—
—
5,998
Total
37,626
18,428
7,834
3,136
2,095
268
1
8,156
39,918
Maturity analysis of derivatives
The following table shows the carrying value of the gross and net derivative positions.
Carrying value of net derivatives $m
Net
Derivative
Derivative
derivative
assets
liabilities
position
31 Dec 2020
2,599
(482)
2,117
31 Dec 2019
1,745
(392)
1,353
All net derivatives of $2,117 million (31 December 2019: $1,353 million) have been included at fair value due within one year or less, representing the basis on which they are managed (ie to manage principally asset or liability value exposures). The Group has no cash flow hedges and, in general, contractual maturities are not considered essential for an understanding of the timing of the cash flows for these instruments.
Maturity analysis of investment contracts
The table below shows the maturity profile for investment contracts based on undiscounted cash flow projections of expected benefit payments.
Maturity profile for investment contracts $m
Total
After 1
After 5
After 10
After 15
Total
carrying
1 year
year to
years to
years to
years to
Over
undiscounted
value
or less
5 years
10 years
15 years
20 years
20 years
cash flows
31 Dec 2020
3,658
519
1,713
215
575
710
17
3,749
31 Dec 2019
4,366
600
2,015
534
350
961
12
4,472
The undiscounted cash flows in the maturity profile shown above excludes contracts which have no stated maturity but which are repayable on demand. 2019 cash flows have been adjusted to show them on a consistent basis.
Most investment contracts have options to surrender early, often subject to surrender or other penalties. Therefore, most contracts can be said to have a contractual maturity of less than one year, but the additional charges and term of the contracts mean these are unlikely to be exercised in practice and the more useful information is to present information on expected payment.
The vast majority of the Group’s financial assets are held to back the Group’s policyholder liabilities. Although asset/liability matching is an important component of managing policyholder liabilities (both those classified as insurance and those classified as investments), this profile is mainly relevant for managing market risk rather than liquidity risk. Within each business unit, this asset/liability matching is performed on a portfolio-by-portfolio basis.
In terms of liquidity risk, a large proportion of the policyholder liabilities contain discretionary surrender values or surrender charges, meaning that many of the Group’s liabilities are expected to be held for the long term. Much of the Group’s investment portfolios are in marketable securities, which can therefore be converted quickly to liquid assets.
For the reasons provided above, an analysis of the Group’s assets by contractual maturity is not considered meaningful to evaluate the nature and extent of the Group’s liquidity risk.
Credit risk
The Group’s maximum exposure to credit risk of financial instruments before any allowance for collateral or allocation of losses to policyholders is represented by the carrying value of financial instruments on the balance sheet that have exposures to credit risk comprising cash and cash equivalents, deposits, debt securities, loans and derivative assets, accrued investment income and other debtors, the carrying value of which are disclosed at the start of this note and note (ii) below for derivative assets. The collateral in place in relation to derivatives is described in note (iii) below. Note C1.2 describes the security for the loans held by the Group. The Group’s exposure to credit risk is further discussed in note C6 below.
Of the total loans and receivables held, $8 million (31 December 2019: $7 million) are past their due date but are not impaired. Of the total past due but not impaired, $1 million are less than one year past their due date (31 December 2019: $1 million). The Group expects full recovery of these loans and receivables.
There are no financial assets that would have been past due or impaired had the terms not been renegotiated in both years.
In addition, the Group did not take possession of any other collateral held as security in both years.
Further details of collateral in place in relation to derivatives, securities lending, repurchase agreements and other transactions are provided in note (iii) below.
Foreign exchange risk
As at 31 December 2020, the Group held 9 per cent (31 December 2019: 8 per cent) of its financial assets and 30 per cent (31 December 2019: 25 per cent) of its financial liabilities in currencies, mainly USD, other than the functional currency of the relevant business units or the currency to which the functional currency is pegged (eg financial assets and liabilities of USD denominated business in Hong Kong). The exchange risks inherent in these exposures are mitigated through the use of derivatives, mainly forward currency contracts and currency swaps as described in note (ii) below.
The amount of exchange loss recognised in the income statement in 2020, except for those arising on financial instruments measured at fair value through profit or loss, is $33 million (2019: $72 million; 2018: $88 million).
(ii) Derivatives and hedging
Derivative financial instruments are used to reduce or manage investment, interest rate and currency exposures, to facilitate efficient portfolio management and for investment purposes.
The Group does not regularly seek to apply fair value or cash flow hedging treatment under IAS 39. The Group has no fair value and cash flows hedges under IAS 39 at 31 December 2020 and 2019. All derivatives that are not designated as hedging instruments are carried at fair value, with movements in fair value being recorded in the income statement.
Embedded derivatives are embedded within other non-derivative host financial instruments and insurance contracts to create hybrid instruments. Embedded derivatives meeting the definition of an insurance contract are accounted for under IFRS 4. Where economic characteristics and risks of the embedded derivatives are not closely related to the economic characteristics and risks of the host instrument, and where the hybrid instrument is not measured at fair value with the changes in fair value recognised in the income statement, the embedded derivative is bifurcated and carried at fair value as a derivative measured in accordance with IAS 39.
In addition, the Group applies the option under IFRS 4 to not separate and fair value surrender options embedded in host contracts and with-profits investment contracts whose strike price is either a fixed amount or a fixed amount plus interest.
Derivatives held and their purpose
The Group enters into a variety of exchange traded and over-the-counter derivative financial instruments, including futures, options, forward contracts, swaps and swaptions.
All over-the-counter derivative transactions, with the exception of transactions in some Asia operations, are conducted under standardised ISDA (International Swaps and Derivatives Association Inc) master agreements and the Group has collateral agreements between the individual Group entities and relevant counterparties in place under each of these market master agreements.
The majority of the Group's derivatives are held by Jackson. Derivatives are used for efficient portfolio management to obtain cost effective and management of exposure to various markets in accordance with the Group’s investment strategies and to manage exposure to interest rate, currency, credit and other business risks. The Group also uses interest rate derivatives to reduce exposure to interest rate volatility. In particular:
-
US operations hold large amounts of interest-rate sensitive investments that contain credit risks on which a certain level of defaults is expected. These businesses have purchased some swaptions to manage the default risk on certain underlying assets and hence reduce the amount of regulatory capital held to support the assets; and
-
Some products, especially in the US, have guarantee features linked to equity indices. A mismatch between guaranteed product liabilities and the performance of the underlying assets exposes the Group to equity index risk. In order to mitigate this risk, the relevant business units purchase swaptions, equity options and futures to better match asset performance with liabilities under equity-indexed products.
Additional information on Jackson derivative programme
Jackson enters into financial derivative transactions, including those noted below, to reduce and manage business risks. These transactions manage the risk of a change in the value, yield, price, cash flows or quantity of, or a degree of exposure, with respect to assets, liabilities or future cash flows, which Jackson has acquired or incurred.
Jackson uses free-standing derivative instruments for hedging purposes. Additionally, certain liabilities, primarily trust instruments supported by funding agreements, fixed index annuities, certain variable annuity guaranteed benefit features and reinsured Guaranteed Minimum Income Benefit variable annuity features are similar to derivatives. Jackson does not accou</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income statements - USD ($) $ in Millions</t>
        </is>
      </c>
      <c r="C1" s="2" t="inlineStr">
        <is>
          <t>12 Months Ended</t>
        </is>
      </c>
    </row>
    <row r="2">
      <c r="C2" s="2" t="inlineStr">
        <is>
          <t>Dec. 31, 2020</t>
        </is>
      </c>
      <c r="D2" s="2" t="inlineStr">
        <is>
          <t>Dec. 31, 2019</t>
        </is>
      </c>
      <c r="E2" s="2" t="inlineStr">
        <is>
          <t>Dec. 31, 2018</t>
        </is>
      </c>
    </row>
    <row r="3">
      <c r="A3" s="3" t="inlineStr">
        <is>
          <t>Continuing operations:</t>
        </is>
      </c>
    </row>
    <row r="4">
      <c r="A4" s="4" t="inlineStr">
        <is>
          <t>Gross premiums earned</t>
        </is>
      </c>
      <c r="C4" s="6" t="n">
        <v>42521</v>
      </c>
      <c r="D4" s="6" t="n">
        <v>45064</v>
      </c>
      <c r="E4" s="6" t="n">
        <v>45614</v>
      </c>
    </row>
    <row r="5">
      <c r="A5" s="4" t="inlineStr">
        <is>
          <t>Outward reinsurance premiums</t>
        </is>
      </c>
      <c r="C5" s="5" t="n">
        <v>-32209</v>
      </c>
      <c r="D5" s="5" t="n">
        <v>-1583</v>
      </c>
      <c r="E5" s="5" t="n">
        <v>-1183</v>
      </c>
    </row>
    <row r="6">
      <c r="A6" s="4" t="inlineStr">
        <is>
          <t>Earned premiums, net of reinsurance</t>
        </is>
      </c>
      <c r="C6" s="5" t="n">
        <v>10312</v>
      </c>
      <c r="D6" s="5" t="n">
        <v>43481</v>
      </c>
      <c r="E6" s="5" t="n">
        <v>44431</v>
      </c>
    </row>
    <row r="7">
      <c r="A7" s="4" t="inlineStr">
        <is>
          <t>Investment return</t>
        </is>
      </c>
      <c r="C7" s="5" t="n">
        <v>44991</v>
      </c>
      <c r="D7" s="5" t="n">
        <v>49555</v>
      </c>
      <c r="E7" s="5" t="n">
        <v>-9117</v>
      </c>
    </row>
    <row r="8">
      <c r="A8" s="4" t="inlineStr">
        <is>
          <t>Other income</t>
        </is>
      </c>
      <c r="C8" s="5" t="n">
        <v>670</v>
      </c>
      <c r="D8" s="5" t="n">
        <v>700</v>
      </c>
      <c r="E8" s="5" t="n">
        <v>531</v>
      </c>
    </row>
    <row r="9">
      <c r="A9" s="4" t="inlineStr">
        <is>
          <t>Total revenue, net of reinsurance</t>
        </is>
      </c>
      <c r="C9" s="5" t="n">
        <v>55973</v>
      </c>
      <c r="D9" s="5" t="n">
        <v>93736</v>
      </c>
      <c r="E9" s="5" t="n">
        <v>35845</v>
      </c>
    </row>
    <row r="10">
      <c r="A10" s="4" t="inlineStr">
        <is>
          <t>Benefits and claims</t>
        </is>
      </c>
      <c r="C10" s="5" t="n">
        <v>-82176</v>
      </c>
      <c r="D10" s="5" t="n">
        <v>-85475</v>
      </c>
      <c r="E10" s="5" t="n">
        <v>-26518</v>
      </c>
    </row>
    <row r="11">
      <c r="A11" s="4" t="inlineStr">
        <is>
          <t>Reinsurers' share of benefits and claims</t>
        </is>
      </c>
      <c r="C11" s="5" t="n">
        <v>34409</v>
      </c>
      <c r="D11" s="5" t="n">
        <v>2985</v>
      </c>
      <c r="E11" s="5" t="n">
        <v>1598</v>
      </c>
    </row>
    <row r="12">
      <c r="A12" s="4" t="inlineStr">
        <is>
          <t>Movement in unallocated surplus of with-profits funds</t>
        </is>
      </c>
      <c r="C12" s="5" t="n">
        <v>-438</v>
      </c>
      <c r="D12" s="5" t="n">
        <v>-1415</v>
      </c>
      <c r="E12" s="5" t="n">
        <v>1494</v>
      </c>
    </row>
    <row r="13">
      <c r="A13" s="4" t="inlineStr">
        <is>
          <t>Benefits and claims and movement in unallocated surplus of with-profits funds, net of reinsurance</t>
        </is>
      </c>
      <c r="C13" s="5" t="n">
        <v>-48205</v>
      </c>
      <c r="D13" s="5" t="n">
        <v>-83905</v>
      </c>
      <c r="E13" s="5" t="n">
        <v>-23426</v>
      </c>
    </row>
    <row r="14">
      <c r="A14" s="4" t="inlineStr">
        <is>
          <t>Acquisition costs and other expenditure</t>
        </is>
      </c>
      <c r="C14" s="5" t="n">
        <v>-5481</v>
      </c>
      <c r="D14" s="5" t="n">
        <v>-7283</v>
      </c>
      <c r="E14" s="5" t="n">
        <v>-8527</v>
      </c>
    </row>
    <row r="15">
      <c r="A15" s="4" t="inlineStr">
        <is>
          <t>Finance costs: interest on core structural borrowings of shareholder-financed businesses</t>
        </is>
      </c>
      <c r="C15" s="5" t="n">
        <v>-337</v>
      </c>
      <c r="D15" s="5" t="n">
        <v>-516</v>
      </c>
      <c r="E15" s="5" t="n">
        <v>-547</v>
      </c>
    </row>
    <row r="16">
      <c r="A16" s="4" t="inlineStr">
        <is>
          <t>Loss attaching to corporate transactions</t>
        </is>
      </c>
      <c r="C16" s="5" t="n">
        <v>-48</v>
      </c>
      <c r="D16" s="5" t="n">
        <v>-142</v>
      </c>
      <c r="E16" s="5" t="n">
        <v>-107</v>
      </c>
    </row>
    <row r="17">
      <c r="A17" s="4" t="inlineStr">
        <is>
          <t>Total charges net of reinsurance</t>
        </is>
      </c>
      <c r="C17" s="5" t="n">
        <v>-54071</v>
      </c>
      <c r="D17" s="5" t="n">
        <v>-91846</v>
      </c>
      <c r="E17" s="5" t="n">
        <v>-32607</v>
      </c>
    </row>
    <row r="18">
      <c r="A18" s="4" t="inlineStr">
        <is>
          <t>Share of profit from joint ventures and associates, net of related tax</t>
        </is>
      </c>
      <c r="C18" s="5" t="n">
        <v>517</v>
      </c>
      <c r="D18" s="5" t="n">
        <v>397</v>
      </c>
      <c r="E18" s="5" t="n">
        <v>319</v>
      </c>
    </row>
    <row r="19">
      <c r="A19" s="4" t="inlineStr">
        <is>
          <t>Profit before tax (being tax attributable to shareholders' and policyholders' returns)</t>
        </is>
      </c>
      <c r="B19" s="4" t="inlineStr">
        <is>
          <t>[1]</t>
        </is>
      </c>
      <c r="C19" s="5" t="n">
        <v>2419</v>
      </c>
      <c r="D19" s="5" t="n">
        <v>2287</v>
      </c>
      <c r="E19" s="5" t="n">
        <v>3557</v>
      </c>
    </row>
    <row r="20">
      <c r="A20" s="4" t="inlineStr">
        <is>
          <t>Remove tax charge attributable to policyholders' returns</t>
        </is>
      </c>
      <c r="C20" s="5" t="n">
        <v>-271</v>
      </c>
      <c r="D20" s="5" t="n">
        <v>-365</v>
      </c>
      <c r="E20" s="5" t="n">
        <v>-107</v>
      </c>
    </row>
    <row r="21">
      <c r="A21" s="4" t="inlineStr">
        <is>
          <t>Profit before tax attributable to shareholders' returns</t>
        </is>
      </c>
      <c r="C21" s="5" t="n">
        <v>2148</v>
      </c>
      <c r="D21" s="5" t="n">
        <v>1922</v>
      </c>
      <c r="E21" s="5" t="n">
        <v>3450</v>
      </c>
    </row>
    <row r="22">
      <c r="A22" s="4" t="inlineStr">
        <is>
          <t>Total tax charge attributable to shareholders' and policyholders' returns</t>
        </is>
      </c>
      <c r="C22" s="5" t="n">
        <v>-234</v>
      </c>
      <c r="D22" s="5" t="n">
        <v>-334</v>
      </c>
      <c r="E22" s="5" t="n">
        <v>-676</v>
      </c>
    </row>
    <row r="23">
      <c r="A23" s="4" t="inlineStr">
        <is>
          <t>Remove tax charge attributable to policyholders' returns</t>
        </is>
      </c>
      <c r="C23" s="5" t="n">
        <v>271</v>
      </c>
      <c r="D23" s="5" t="n">
        <v>365</v>
      </c>
      <c r="E23" s="5" t="n">
        <v>107</v>
      </c>
    </row>
    <row r="24">
      <c r="A24" s="4" t="inlineStr">
        <is>
          <t>Tax credit (charge) attributable to shareholders' returns</t>
        </is>
      </c>
      <c r="C24" s="5" t="n">
        <v>37</v>
      </c>
      <c r="D24" s="5" t="n">
        <v>31</v>
      </c>
      <c r="E24" s="5" t="n">
        <v>-569</v>
      </c>
    </row>
    <row r="25">
      <c r="A25" s="4" t="inlineStr">
        <is>
          <t>Profit from continuing operations</t>
        </is>
      </c>
      <c r="C25" s="5" t="n">
        <v>2185</v>
      </c>
      <c r="D25" s="5" t="n">
        <v>1953</v>
      </c>
      <c r="E25" s="5" t="n">
        <v>2881</v>
      </c>
    </row>
    <row r="26">
      <c r="A26" s="4" t="inlineStr">
        <is>
          <t>(Loss) profit from discontinued UK and Europe operations</t>
        </is>
      </c>
      <c r="D26" s="5" t="n">
        <v>-1161</v>
      </c>
      <c r="E26" s="5" t="n">
        <v>1142</v>
      </c>
    </row>
    <row r="27">
      <c r="A27" s="4" t="inlineStr">
        <is>
          <t>Profit for the year</t>
        </is>
      </c>
      <c r="C27" s="5" t="n">
        <v>2185</v>
      </c>
      <c r="D27" s="5" t="n">
        <v>792</v>
      </c>
      <c r="E27" s="5" t="n">
        <v>4023</v>
      </c>
    </row>
    <row r="28">
      <c r="A28" s="3" t="inlineStr">
        <is>
          <t>Attributable to:</t>
        </is>
      </c>
    </row>
    <row r="29">
      <c r="A29" s="4" t="inlineStr">
        <is>
          <t>Equity holders of the Company From continuing operations</t>
        </is>
      </c>
      <c r="C29" s="5" t="n">
        <v>2118</v>
      </c>
      <c r="D29" s="5" t="n">
        <v>1944</v>
      </c>
      <c r="E29" s="5" t="n">
        <v>2877</v>
      </c>
    </row>
    <row r="30">
      <c r="A30" s="4" t="inlineStr">
        <is>
          <t>Equity holders of the Company From discontinued operations</t>
        </is>
      </c>
      <c r="D30" s="5" t="n">
        <v>-1161</v>
      </c>
      <c r="E30" s="5" t="n">
        <v>1142</v>
      </c>
    </row>
    <row r="31">
      <c r="A31" s="4" t="inlineStr">
        <is>
          <t>Non-controlling interests from continuing operations</t>
        </is>
      </c>
      <c r="C31" s="5" t="n">
        <v>67</v>
      </c>
      <c r="D31" s="5" t="n">
        <v>9</v>
      </c>
      <c r="E31" s="5" t="n">
        <v>4</v>
      </c>
    </row>
    <row r="32">
      <c r="A32" s="4" t="inlineStr">
        <is>
          <t>Profit for the year</t>
        </is>
      </c>
      <c r="C32" s="6" t="n">
        <v>2185</v>
      </c>
      <c r="D32" s="6" t="n">
        <v>792</v>
      </c>
      <c r="E32" s="6" t="n">
        <v>4023</v>
      </c>
    </row>
    <row r="33">
      <c r="A33" s="3" t="inlineStr">
        <is>
          <t>Basic</t>
        </is>
      </c>
    </row>
    <row r="34">
      <c r="A34" s="4" t="inlineStr">
        <is>
          <t>Based on profit from continuing operations (in USD per share)</t>
        </is>
      </c>
      <c r="C34" s="7" t="n">
        <v>0.8159999999999999</v>
      </c>
      <c r="D34" s="7" t="n">
        <v>0.751</v>
      </c>
      <c r="E34" s="7" t="n">
        <v>1.117</v>
      </c>
    </row>
    <row r="35">
      <c r="A35" s="4" t="inlineStr">
        <is>
          <t>Based on loss from discontinued operations (in USD per share)</t>
        </is>
      </c>
      <c r="D35" s="8" t="n">
        <v>-0.448</v>
      </c>
      <c r="E35" s="8" t="n">
        <v>0.443</v>
      </c>
    </row>
    <row r="36">
      <c r="A36" s="4" t="inlineStr">
        <is>
          <t>Total (in USD per share)</t>
        </is>
      </c>
      <c r="C36" s="8" t="n">
        <v>0.8159999999999999</v>
      </c>
      <c r="D36" s="8" t="n">
        <v>0.303</v>
      </c>
      <c r="E36" s="8" t="n">
        <v>1.56</v>
      </c>
    </row>
    <row r="37">
      <c r="A37" s="3" t="inlineStr">
        <is>
          <t>Diluted</t>
        </is>
      </c>
    </row>
    <row r="38">
      <c r="A38" s="4" t="inlineStr">
        <is>
          <t>Based on profit from continuing operations (in USD per share)</t>
        </is>
      </c>
      <c r="C38" s="8" t="n">
        <v>0.8159999999999999</v>
      </c>
      <c r="D38" s="8" t="n">
        <v>0.751</v>
      </c>
      <c r="E38" s="8" t="n">
        <v>1.117</v>
      </c>
    </row>
    <row r="39">
      <c r="A39" s="4" t="inlineStr">
        <is>
          <t>Based on loss from discontinued operations (in USD per share)</t>
        </is>
      </c>
      <c r="D39" s="8" t="n">
        <v>-0.448</v>
      </c>
      <c r="E39" s="8" t="n">
        <v>0.443</v>
      </c>
    </row>
    <row r="40">
      <c r="A40" s="4" t="inlineStr">
        <is>
          <t>Total (in USD per share)</t>
        </is>
      </c>
      <c r="C40" s="7" t="n">
        <v>0.8159999999999999</v>
      </c>
      <c r="D40" s="7" t="n">
        <v>0.303</v>
      </c>
      <c r="E40" s="7" t="n">
        <v>1.56</v>
      </c>
    </row>
    <row r="41"/>
    <row r="42">
      <c r="A42" s="4" t="inlineStr">
        <is>
          <t>[1]</t>
        </is>
      </c>
      <c r="B42" s="4" t="inlineStr">
        <is>
          <t>This measure is the formal profit before tax measure under IFRS Standards. It is not the result attributable to shareholders principally because total corporate tax of the Group includes those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sheetData>
  <mergeCells count="4">
    <mergeCell ref="A1:B2"/>
    <mergeCell ref="C1:E1"/>
    <mergeCell ref="A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olicyholder liabilities and unallocated surplus</t>
        </is>
      </c>
      <c r="B1" s="2" t="inlineStr">
        <is>
          <t>12 Months Ended</t>
        </is>
      </c>
    </row>
    <row r="2">
      <c r="B2" s="2" t="inlineStr">
        <is>
          <t>Dec. 31, 2020</t>
        </is>
      </c>
    </row>
    <row r="3">
      <c r="A3" s="3" t="inlineStr">
        <is>
          <t>Policyholder liabilities and unallocated surplus</t>
        </is>
      </c>
    </row>
    <row r="4">
      <c r="A4" s="4" t="inlineStr">
        <is>
          <t>Policyholder liabilities and unallocated surplus</t>
        </is>
      </c>
      <c r="B4" s="4" t="inlineStr">
        <is>
          <t>C3 Policyholder liabilities and unallocated surplus
C3.1 Group overview
(i)
Analysis of movements in policyholder liabilities and unallocated surplus of with-profits funds
Discontinued
UK and
Europe
Asia
US
operations
Total
$m
$m
$m
$m
note C3.2
note C3.3
Balance at 1 Jan 2019 note (a)
105,408
236,380
210,002
551,790
Comprising: note (b)
­ Policyholder liabilities on the consolidated statement of financial position
(excludes $50 million classified as unallocated to a segment)
91,836
236,380
193,020
521,236
­ Unallocated surplus of with-profits funds on the consolidated statement of financial position
3,198
—
16,982
20,180
­ Group’s share of policyholder liabilities of joint ventures and associates note (c)
10,374
—
—
10,374
Removal of discontinued UK and Europe operations
—
—
(210,002)
(210,002)
Net flows: note (d)
Premiums
20,094
20,976
—
41,070
Surrenders
(4,156)
(17,342)
—
(21,498)
Maturities/deaths/other claim events
(2,800)
(3,387)
—
(6,187)
Net flows
13,138
247
—
13,385
Shareholders' transfers post-tax
(99)
—
—
(99)
Investment-related items and other movements
12,824
32,922
—
45,746
Foreign exchange translation differences
1,299
—
—
1,299
Balance at 31 Dec 2019/1 Jan 2020
132,570
269,549
—
402,119
Comprising:
­ Policyholder liabilities on the consolidated statement of financial position
(excludes $186 million classified as unallocated to a segment)
115,943
269,549
—
385,492
­ Unallocated surplus of with-profits funds on the consolidated statement of financial position
4,750
—
—
4,750
­ Group's share of policyholder liabilities of joint ventures and associates note (c)
11,877
—
—
11,877
Net flows: note (d)
Premiums
20,760
18,671
—
39,431
Surrenders
(4,730)
(15,832)
—
(20,562)
Maturities/deaths/other claim events
(2,565)
(3,708)
—
(6,273)
Net flows
13,465
(869)
—
12,596
Shareholders' transfers post-tax
(116)
—
—
(116)
Investment-related items and other movements
17,269
27,833
—
45,102
Foreign exchange translation differences
2,105
–
—
2,105
Balance at 31 Dec 2020
165,293
296,513
—
461,806
Comprising:
­ Policyholder liabilities on the consolidated statement of financial position
(excludes $262 million classified as unallocated to a segment)
144,471
296,513
—
440,984
­ Unallocated surplus of with-profits funds on the consolidated statement of financial position
5,217
—
—
5,217
­ Group's share of policyholder liabilities of joint ventures and associates note(c)
15,605
—
—
15,605
Average policyholder liability balances note (e)
2020
—
2019
115,015
252,965
—
367,980
Notes
(a)
The 1 January 2019 policyholder liabilities of the Asia insurance operations were after deducting the intra-group reinsurance liabilities ceded by the discontinued UK and Europe operations (M&amp;G plc) to the Hong Kong with-profits business, which were recaptured in October 2019 upon demerger.
(b)
The items above represent the amount attributable to changes in policyholder liabilities and unallocated surplus of with-profits funds as a result of each of the components listed. The policyholder liabilities shown include investment contracts without discretionary participation features (as defined in IFRS 4) and their full movement in the year but exclude liabilities that have not been allocated to a reporting segment. The items above are shown gross of external reinsurance.
(c)
Including net flows of the Group’s insurance joint ventures and associates. The Group’s investment in joint ventures and associates are accounted for on an equity method basis in the Group’s statement of financial position. The Group’s share of the policyholder liabilities as shown above relates to life businesses of the China JV, India and the Takaful business in Malaysia.
(d)
The analysis includes the impact of movements in premiums, claims and investment-related items on policyholders’ liabilities. The amount does not represent actual premiums, claims and investment movements in the year recognised in the income statement. For example, premiums shown above exclude any deductions for fees/charges; claims (surrenders, maturities, deaths and other claim events) shown above represent the release of technical provision for policyholder liabilities rather than the actual claims amount paid to the policyholder.
(e)
Average policyholder liabilities have been based on opening and closing balances, adjusted for acquisitions, disposals and other relevant corporate transactions arising in the year, and exclude unallocated surplus of with-profits funds.
(ii)
Analysis of movements in policyholder liabilities for shareholder-backed business
Discontinued
UK and Europe
Asia
US
operations
Total
$m
$m
$m
$m
Balance at 1 Jan 2019
51,705
236,380
51,911
339,996
Removal of discontinued UK and Europe operations
—
—
(51,911)
(51,911)
Net flows:
Premiums
10,372
20,976
—
31,348
Surrenders
(3,610)
(17,342)
—
(20,952)
Maturities/deaths/other claim events
(1,168)
(3,387)
—
(4,555)
Net flows note
5,594
247
—
5,841
Investment-related items and other movements
4,186
32,922
—
37,108
Foreign exchange translation differences
777
—
—
777
Balance at 31 Dec 2019/1 Jan 2020
62,262
269,549
—
331,811
Comprising:
- Policyholder liabilities on the consolidated statement of financial position
(excludes $186 million classified as unallocated to a segment)
50,385
269,549
—
319,934
- Group's share of policyholder liabilities relating to joint ventures and associates
11,877
—
—
11,877
Net flows:
Premiums
11,028
18,671
—
29,699
Surrenders
(3,933)
(15,832)
—
(19,765)
Maturities/deaths/other claim events
(970)
(3,708)
—
(4,678)
Net flows note
6,125
(869)
—
5,256
Investment-related items and other movements
9,143
27,833
—
36,976
Foreign exchange translation differences
1,353
—
—
1,353
Balance at 31 Dec 2020
78,883
296,513
—
375,396
Comprising:
- Policyholder liabilities on the consolidated statement of financial position
(excludes $262 million classified as unallocated to a segment)
63,278
296,513
—
359,791
- Group's share of policyholder liabilities relating to joint ventures and associates
15,605
—
—
15,605
Note
Including net flows of the Group’s insurance joint ventures and associates.
(iii) Movement in insurance contract liabilities and unallocated surplus of with-profits funds
Further analysis of the movement in the year of the Group’s gross contract liabilities, reinsurer’s share of insurance contract liabilities and unallocated surplus of with-profits funds (excluding those held by joint ventures and associates) is provided below:
Gross
Reinsurer's
Unallocated
insurance
share of
Investment
surplus of
contract
insurance contract
contract
with-profits
liabilities
liabilities
liabilities
funds
$m
$m
$m
$m
note (e )
note (a),(e)
note (b)
Balance at 1 Jan 2019
(410,947)
14,193
(110,339)
(20,180)
Removal of discontinued UK and Europe operations
87,824
(2,169)
105,196
16,982
Income and expense included in the income statement for continuing operations note (c)
(55,579)
1,795
(311)
(1,415)
Other movements note (d)
—
—
(63)
(112)
Foreign exchange translation differences
(1,441)
37
(18)
(25)
Balance at 31 Dec 2019/1 Jan 2020
(380,143)
13,856
(5,535)
(4,750)
Income and expense included in the income statement note (c)
(55,034)
32,723
349
(438)
Other movements note (d)
—
—
765
—
Foreign exchange translation differences
(1,610)
16
(38)
(29)
Balance at 31 Dec 2020
(436,787)
46,595
(4,459)
(5,217)
Notes
(a)
Includes reinsurers’ share of claims outstanding of $1,527 million (31 December 2019: $1,094 million). The increase in reinsurers' share of insurance contract liabilities in 2020 includes $27.3 billion in respect of the reinsurance of substantially all of Jackson's in-force fixed and fixed index annuity liabilities to Athene Life Re Ltd.
(b)
This comprises investment contracts with discretionary participation features of $479 million at 31 December 2020 (31 December 2019: $633 million) and investment contracts without discretionary participation features of $3,980 million at 31 December 2020 (31 December 2019: $4,902 million).
(c)
The total charge for benefits and claims in 2020 shown in the income statement comprises the amounts shown as ‘Income and expense included in the income statement’ in the table above of $(22,400) million (2019: $(55,510) million) together with claims paid of $(27,491) million (2019: $(29,585) million), net of amounts attributable to reinsurers of $1,686 million (2019: $1,190 million).
(d)
Other movements include premiums received and claims paid on investment contracts without discretionary participating features, which are taken directly to the balance sheet in accordance with IAS 39. In 2019, the changes in the unallocated surplus of with-profits funds also resulted from the recapture of the intra-group reinsurance agreement between the discontinued UK and Europe operations and Asia insurance operations prior to the demerger, which was eliminated in the income statement.
(e)
The movement in the gross contract liabilities and the reinsurer’s share of insurance contract liabilities during 2020 includes the impact of a change to the calculation of the valuation interest rate (VIR) used to value long-term insurance liabilities in Hong Kong. The effect of the change to the VIR was such that the implicit duration of liabilities is reduced and closer to best estimate expectations. The change reduced policyholder liabilities (net of reinsurance) of the Hong Kong’s shareholder-backed business at 31 December 2020 by $907 million. The resulting benefit is included within short-term fluctuations in investment returns.
(iv) Reinsurers’ share of insurance contract liabilities
The measurement of reinsurance assets is consistent with the measurement of the underlying direct insurance contracts. The treatment of any gains or losses arising on the purchase of reinsurance contracts is dependent on the underlying accounting basis of the entity concerned.
31 Dec 2020 $m
31 Dec 2019 $m
Asia
US
Unallocated to
note (b)
note (c)
a segment
Total
Total
Insurance contract liabilities note (a)
11,186
33,881
1
45,068
12,762
Claims outstanding
173
1,351
3
1,527
1,094
Total
11,359
35,232
4
46,595
13,856
Notes
(a)
The increase in the reinsurers' share of insurance contract liabilities in 2020 compared to 2019 primarily relates to the reinsurance of substantially all of Jackson's in-force fixed and fixed index annuity liabilities to Athene Life Re Ltd.
(b)
The reinsurers’ share of insurance contract liabilities for Asia primarily relates to protection business written in Hong Kong.
(c)
The reinsurers’ share of insurance contract liabilities for Jackson as shown in the table above primarily relates to the reinsurance of substantially all of Jackson's in-force fixed and fixed index annuity liabilities to Athene Life Re Ltd and certain fully collateralised former REALIC business retained by Swiss Re through 100 per cent reinsurance agreements. Apart from these reinsurance transactions, the principal reinsurance ceded by Jackson outside the Group is on term-life insurance, direct and assumed accident and health business and GMIB variable annuity guarantees.
The Group cedes certain business to other insurance companies. Although the ceding of insurance does not relieve the Group from its liability to its policyholders, the Group participates in such agreements largely for the purpose of managing its loss exposure. The Group evaluates the financial condition of its reinsurers and monitors concentration of credit risk from similar geographic regions, activities or economic characteristics of the reinsurers to minimise its exposure from reinsurer insolvencies. Of the reinsurers’ share of insurance contract liabilities balance of $46,595 million at 31 December 2020 (31 December 2019: $13,856 million), 99 per cent (31 December 2019: 97 per cent) was from reinsurers with rating A- and above by Standard &amp; Poor’s or other external rating agencies.
During 2020, net commissions received on ceded business for Asia totalled $1,005 million (2019: $355 million) and claims incurred ceded to external reinsurers totalled $432 million (2019: $552 million). The 2020 net commissions received includes $770 million in respect of the reinsurance transaction entered into by the Hong Kong business as discussed in note D1.1. There was $1 million (2019: nil) of deferred gains in the year.
Net commissions received on ceded business for Jackson totalled $1,223 million (2019: $20 million) and claims incurred ceded to external reinsurers totalled $1,663 million (2019: $630 million). The 2020 net commissions received includes $1,203 million in respect of the Athene reinsurance transaction entered into by Jackson as discussed in note D1.1. There was no deferred gains in the year (2019: nil).
C3.2 Asia insurance operations
(i) Analysis of movements in policyholder liabilities and unallocated surplus of with-profits funds
Shareholder-backed business
With-profits
Unit-linked
Other
business
liabilities
business
Total
$m
$m
$m
$m
Balance at 1 Jan 2019
53,703
25,704
26,001
105,408
Comprising:
- Policyholder liabilities on the consolidated statement of financial position
50,505
20,846
20,485
91,836
- Unallocated surplus of with-profits funds on the consolidated statement of financial position
3,198
—
—
3,198
- Group’s share of policyholder liabilities relating to joint ventures and associates note (a)
—
4,858
5,516
10,374
Premiums
New business
1,611
1,837
2,419
5,867
In-force
8,111
2,361
3,755
14,227
9,722
4,198
6,174
20,094
Surrenders note (b)
(546)
(2,929)
(681)
(4,156)
Maturities/deaths/other claim events
(1,632)
(149)
(1,019)
(2,800)
Net flows
7,544
1,120
4,474
13,138
Shareholders’ transfers post-tax
(99)
—
—
(99)
Investment-related items and other movements
8,638
1,663
2,523
12,824
Foreign exchange translation differences note (d)
522
363
414
1,299
Balance at 31 Dec 2019/1 Jan 2020
70,308
28,850
33,412
132,570
Comprising:
- Policyholder liabilities on the consolidated statement of financial position
65,558
23,571
26,814
115,943
- Unallocated surplus of with-profits funds on the consolidated statement of financial position
4,750
—
—
4,750
- Group’s share of policyholder liabilities relating to joint ventures and associates note (a)
—
5,279
6,598
11,877
Premiums
New business
1,338
1,851
2,063
5,252
In-force
8,393
2,358
4,757
15,508
9,731
4,209
6,820
20,760
Surrenders note (b)
(797)
(2,982)
(951)
(4,730)
Maturities/deaths/other claim events
(1,595)
(196)
(774)
(2,565)
Net flows
7,339
1,031
5,095
13,465
Shareholders' transfers post-tax
(116)
–
–
(116)
Investment-related items and other movements note (c)
8,127
2,107
7,035
17,269
Foreign exchange translation differences note (d)
752
518
835
2,105
Balance at 31 Dec 2020
86,410
32,506
46,377
165,293
Comprising:
- Policyholder liabilities on the consolidated statement of financial position
81,193
25,433
37,845
144,471
- Unallocated surplus of with-profits funds on the consolidated statement of financial position
5,217
–
–
5,217
- Group's share of policyholder liabilities relating to joint ventures and associates note (a)
–
7,073
8,532
15,605
Average policyholder liability balances note (e)
2020
73,375
30,678
39,895
143,948
2019
58,032
27,277
29,706
115,015
Notes
(a)
The Group’s investment in joint ventures and associates are accounted for on an equity method and the Group’s share of the policyholder liabilities as shown above relate to the life business of the China JV, India and the Takaful business in Malaysia.
(b)
The rate of surrenders for shareholder-backed business (expressed as a percentage of opening policyholder liabilities) is 6.3 per cent in 2020 (2019: 7.0 per cent).
(c)
Investment-related items and other movements in 2020 primarily represents equity market gains as well as fixed income asset gains and lower discount rates due to falling interest rates.
(d)
Movements in the year have been translated at the average exchange rates for the year ended 31 December 2020 and 2019. The closing balance has been translated at the closing spot rates as at 31 December 2020 and 2019. Differences upon retranslation are included in foreign exchange translation differences.
(e)
Average policyholder liabilities have been based on opening and closing balances, adjusted for any acquisitions, disposals and other relevant corporate transactions arising in the year, and exclude unallocated surplus of with-profits funds.
(ii) Duration of policyholder liabilities
The table below shows the carrying value of policyholder liabilities and the maturity profile of the cash flows on a discounted basis, taking account of expected future premiums and investment returns:
31 Dec 2020 $m
31 Dec 2019 $m
Policyholder liabilities
144,471
115,943
Expected maturity:
31 Dec 2020 %
31 Dec 2019 %
0 to 5 years
20
18
5 to 10 years
19
18
10 to 15 years
15
15
15 to 20 years
12
13
20 to 25 years
10
11
Over 25 years
24
25
(iii) Policyholder liabilities and unallocated surplus by business unit
The table below shows the policyholder liabilities and unallocated surplus, excluding joint ventures and associates and net of external reinsurance by business unit:
31 Dec 2020 $m
31 Dec 2019 $m
Hong Kong
73,338
58,800
Indonesia
4,617
4,933
Malaysia
8,756
7,725
Singapore
32,264
27,427
Taiwan
8,178
6,801
Other Asia insurance operations
11,176
9,549
Total Asia
138,329
115,235
C3.3 US insurance operations
(i) Analysis of movements in policyholder liabilities
Variable
annuity
General
separate
account
account
and other
liabilities
business
Total
$m
$m
$m
Balance at 1 Jan 2019
163,301
73,079
236,380
Premiums
12,776
8,200
20,976
Surrenders
(12,767)
(4,575)
(17,342)
Maturities/deaths/other claim events
(1,564)
(1,823)
(3,387)
Net flows note (a)
(1,555)
1,802
247
Transfers from general to separate account
951
(951)
—
Investment-related items and other movements note (b)
32,373
549
32,922
Balance at 31 Dec 2019/1 Jan 2020
195,070
74,479
269,549
Premiums
14,990
3,681
18,671
Surrenders
(11,300)
(4,532)
(15,832)
Maturities/deaths/other claim events
(1,854)
(1,854)
(3,708)
Net flows note (a)
1,836
(2,705)
(869)
Transfers from separate to general account
(2,190)
2,190
—
Investment-related items and other movements note (b)
24,346
3,487
27,833
Balance at 31 Dec 2020
219,062
77,451
296,513
Average policyholder liability balances note (c)
2020
207,066
75,965
283,031
2019
179,186
73,779
252,965
Notes
(a)
Net outflows in 2020 were $(869) million (2019 inflows: $247 million) with surrenders and withdrawals from general account and other business exceeding new inflows on this business given lower volumes of institutional and fixed and fixed-index annuities sales in the year, partially offset by net inflows into the variable annuity separate accounts. This is discussed further in Explanation of Performance and Other Financial Measures.
(b)
Positive investment-related items and other movements in variable annuity separate account liabilities of $24,346 million for 2020 largely represent positive separate account return following the increase in the US equity market growth in the year and asset gains arising from declining bond yields.
(c)
Average policyholder liabilities have been based on opening and closing balances, adjusted for any acquisitions, disposals and other corporate transactions arising in the year. Included within the policyholder liabilities for the general account and other business of $77,451 million at 31 December 2020 are $27.3 billion in respect of the reinsured Jackson’s in-force fixed and fixed index annuity liabilities to Athene Life Re Ltd, as discussed in note D1.1.
(ii) Duration of policyholder liabilities
The table below shows the carrying value of policyholder liabilities and maturity profile of the cash flows on a discounted basis at the balance sheet date:
31 Dec 2020
31 Dec 2019
Variable
Variable
annuity
General
annuity
General
separate
account
separate
account
account
and other
account
and other
liabilities
business
Total
liabilities
business
Total
$m
$m
$m
$m
$m
$m
Policyholder liabilities
219,062
77,451
296,513
195,070
74,479
269,549
Expected maturity:
%
%
%
%
%
%
0 to 5 years
39
36
39
41
45
42
5 to 10 years
27
22
26
27
27
27
10 to 15 years
16
17
16
16
13
15
15 to 20 years
9
11
10
9
8
9
20 to 25 years
5
6
5
4
4
4
Over 25 years
4
8
4
3
3
3
(iii) Aggregate account values
The table below shows the distribution of account values for fixed annuities (fixed interest rate and fixed index), the fixed account portion of variable annuities, and interest-sensitive life business within the range of minimum guaranteed interest rates as described in note C3.4(b). The table below excludes, in 2020, the liabilities that were fully reinsured to Athene in June 2020. As at 31 December 2020, approximately 90 per cent (31 December 2019: 87 per cent) of Jackson’s fixed annuities, variable annuity fixed account options and interest-sensitive life business account values have a current crediting rate that is at the lowest level allowed for under the terms of the policy.
Fixed annuities and the fixed account
portion of variable annuities
Interest-sensitive life business
Minimum guaranteed interest rate
31 Dec 2020* $m
31 Dec 2019 $m
31 Dec 2020 $m
31 Dec 2019$m
&gt; 0% - 1.0%
6,758
6,952
—
—
&gt; 1.0% - 2.0%
302
12,994
—
—
&gt; 2.0% - 3.0%
4,709
13,701
270
270
&gt; 3.0% - 4.0%
623
1,561
2,819
3,018
&gt; 4.0% - 5.0%
280
2,236
2,488
2,597
&gt; 5.0% - 6.0%
73
278
2,045
2,031
Total
12,745
37,722
7,622
7,916
* The decrease in 2020 compared to 2019 primarily relates to the reinsurance of substantially all of Jackson's in-force fixed and fixed index annuity liabilities to Athene Life Re Ltd as discussed in note D1.1.
C3.4 Products and determining contract liabilities
Classification of insurance and investment contracts
IFRS 4 requires contracts written by insurers to be classified as either ‘insurance’ contracts or ‘investment’ contracts. The classification of the contract determines its accounting.
Contracts that transfer significant insurance risk to the Group are classified as insurance contracts. This judgement is applied in considering whether the material features of a contract gives rise to the transfer of significant insurance risk, which is made at the point of contract inception and not revisited.
For the majority of the Group's contracts, classification is based on a readily identifiable scenario that demonstrates a significant difference in cash flows if the covered event occurs (as opposed to does not occur) reducing the level of judgement involved.
Contracts that transfer financial risk to the Group but not significant insurance risk are classified as investment contracts. Insurance contracts and investment contracts with discretionary participation features are accounted for under IFRS 4. Investment contracts without such discretionary participation features are accounted for as financial instruments under IAS 39.
Insurance business units
Insurance contracts and investment contracts with discretionary participation features
Investment contracts without discretionary participation features
Asia
– With-profits contracts
– Unit-linked policies
– Health and protection policies
– Non-participating term contracts
– Whole life contracts
– Minor amounts for a number of small categories of business
US
– Variable annuity contracts
– Fixed annuity contracts
–
– Group pay-out annuity contracts
– Life insurance contracts
– Guaranteed investment contracts (GICs)
– Minor amounts of ‘annuity certain’ contracts
C3.4(a)
Contract type
Description and material features
Determination of liabilities
With-profits and participating contracts
Provides savings and/or protection where the basic sum assured can be enhanced by a profit share (or bonus) from the underlying fund as determined at the discretion of the local business unit.
Participating products often offer a guaranteed maturity or surrender value. Declared regular bonuses are guaranteed once vested. Future bonus rates and cash dividends are not guaranteed. Market value adjustments and surrender penalties are used for certain products where the law permits such adjustments. Guarantees are predominantly supported by the segregated funds and their estates.
As explained in note A3.1, with -profits contracts are predominantly sold in Hong Kong, Malaysia and Singapore. The total value of the with-profits funds is driven by the underlying asset valuation with movements reflected principally in the accounting value of policyholder liabilities and unallocated surplus.
Unit-linked
Combines savings with protection, the cash value of the policy primarily depends on the value of the underlying unitised funds.
The attaching liabilities largely reflect the unit value obligation driven by the value of the investments of the unit fund. Additional contract liabilities are held for guaranteed benefits beyond the unit fund value, generally using a gross premium valuation method, as discussed below for health and protection business. These additional provisions are recognised as a component of other business liabilities.
Health and protection
Health and protection features are offered as supplements to the products listed above or sold as standalone products. Protection covers mortality and/or morbidity benefits including health, disability, critical illness and accident coverage.
The approach to determine the contract liabilities is generally driven by the local solvency basis. The discount rates used to determine the contract liabilities are derived in line with the measurement basis applied in each local business unit and are generally based on the risk-free rates applicable to the underlying contacts, including appropriate margins.
A gross premium valuation (GPV) method is typically used in those local businesses where a risk-based capital framework is adopted for local solvency. Under the GPV method, all cash flows are valued explicitly using best estimate assumptions with a suitable margin for prudence.
This is achieved either through adding an explicit allowance above best estimate to the assumptions, or by applying an overlay constraint such that on day one no negative reserves (ie where future premium inflows are expected to exceed future claims and outflows) are derived at an individual policyholder level, or at a product/fund level, or a combination of both. The margin for prudence is released to profit over the life of the contract.
The Hong Kong business unit applies a net premium valuation method (NPV) to determine the future policyholder benefit provisions, subject to minimum floors at the policyholder's asset share or guaranteed cash surrender value as appropriate.
For India and Taiwan, US GAAP is applied for measuring insurance liabilities. For these businesses, the future policyholder benefit provisions for non-linked business are determined using the net level premium method, with an allowance for surrenders, maintenance and claims expenses.
In Vietnam, an estimation basis to determine the contract liabilities is aligned substantially to that used by the local business units applying the GPV method.
Non-participating term contracts, whole life and endowment assurance
Non-participating savings and/or protection where the benefits are guaranteed, determined by a set of defined market-related parameters, or determined at the discretion of the local business unit. These products often offer a guaranteed maturity and/or surrender value. It is common in Asia for regulations or market-driven demand and competition to provide some form of capital value protection and minimum crediting interest rate guarantees. This is reflected within the guaranteed maturity and surrender values. Guarantees are supported by shareholders.
The approach to determining the contract liabilities is generally driven by the local solvency basis, as discussed for health and protection business above.
C3.4(b) US
Contract type
Description and material features
Determination of liabilities
Variable annuities
At 31 December 2020, variable annuities accounted for 80 per cent (31 December 2019: 78 per cent) of Jackson's policy and contract liabilities.
Variable annuities are deferred annuity products that are used for asset accumulation in retirement planning and for providing income in retirement, and have certain tax advantages.
The rate of return depends upon the performance of the selected fund portfolio. Policyholders may allocate their investment to either the fixed account or a selection of variable accounts. Most variable annuities are subject to early surrender charges for up to the first nine years of the contract. Jackson offers some fully liquid variable annuity products that have no surrender charges. Subject to benefit guarantees, investment risk on the variable account is borne by the policyholder, while investment risk on the fixed account is borne by Jackson through guaranteed minimum fixed rates of interest. At 31 December 2020, 5 per cent (31 December 2019: 4 per cent) of variable annuity funds were in fixed accounts, with an average guaranteed rate of 1.7 percent (31 December 2019: 2.2 per cent).
Jackson offers a choice of guaranteed benefit options within its variable annuity product portfolio, which can be elected for additional fees. These guaranteed benefits might be expressed as the return of either: (a) total deposits made to the contract adjusted for any partial withdrawals, (b) total deposits made to the contract adjusted for any partial withdrawals, plus a minimum return, or (c) the highest contract value on a specified anniversary date adjusted for any withdrawals following that contract anniversary.
As explained in note A3.1, all of Jackson's insurance liabilities are based on US GAAP.
Capitalised acquisition costs and deferred income for these contracts are amortised over the life of the book of contracts, are also explained in note A3.1.
For the variable annuities business, the policyholder liabilities are based on the value of the separate account (which is directly reflective of the underlying asset value movements), the value of the fixed account and provision for benefit guarantees in the general account which are measured on a combination of fair value and other US GAAP derived principles.
For the fixed account allocations, the principles for fixed annuity and fixed index annuity below also apply to variable annuities.
The benefit guarantee types are further set out below:
Benefits that are payable in the event of death (guaranteed minimum death benefit (GMDB))
The liability for GMDBs is determined by estimating the expected value of benefits in excess of the projected account balance and recognising the excess rateably over the life of the contract based on total expected assessments. At 31 December 2020, these liabilities were valued using a series of stochastic investment performance scenarios, a mean investment return of 7.15 per cent (31 December 2019: 7.4 per cent) net of external fund management fees, and assumptions for policyholder behaviour, mortality and expense.
Benefits that are payable upon the depletion of funds (guaranteed minimum withdrawal benefit (GMWB))
The liability for the GMWB ‘for life’ portion is determined similarly to GMDB above.
Provisions for benefits under GMWB ‘not for life’ features are recognised at fair value under US GAAP.
Non-performance risk is incorporated into the fair value calculation through the use of discount rates that allow for estimates of Jackson’s own credit risk based on observable market data.
The value of future fees to offset payments made under the guarantees are established so that no gain arises on day one.
Benefits that are payable at annuitisation (guaranteed minimum income benefit (GMIB))
This feature is no longer offered and existing coverage is substantially reinsured, subject to deductibles and annual claim limits.
Benefits that are payable at the end of a specified period
(guaranteed minimum accumulation benefit (GMAB))
This feature is no longer offered. Provisions for GMAB are recognised at fair value under US GAAP. Volatility
and non-performance risk is considered as per GMWB above.
Fixed interest rate and fixed index annuities
At 31 December 2020, fixed interest rate and fixed index annuities accounted for 10 per cent (31 December 2019: 11 per cent) of Jackson's policy and contract liabilities.
Following the reinsurance transaction with Athene Life Re Ltd in June 2020, these contracts are substantially fully reinsured as at 31 December 2020.
Fixed interest rate and fixed index annuities are primarily deferred annuity products that are used for asset accumulation in retirement planning and for providing income in retirement.
Under a fixed interest rate annuity contract, the policyholder’s account is periodically credited with a certain interest rate, generally set at Jackson’s discretion subject to a guaranteed minimum in l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C4 Intangible assets
C4.1 Goodwill
Business combination
Business acquisitions are accounted for by applying the purchase method of accounting, which adjusts the net assets of the acquired company to fair value at the date of purchase. The excess of the acquisition consideration over the fair value of the assets and liabilities of the acquired business is recorded as goodwill. The Group chooses the full goodwill method or the partial goodwill method to calculate goodwill on an acquisition by acquisition basis. Expenses related to acquiring new subsidiaries are charged to the income statement in the period in which they are incurred and not included in goodwill. Income and expenses of acquired businesses are included in the income statement from the date of acquisition.
Where the Group writes a put option, which if exercised triggers the purchase of, non-controlling interests as part of its business acquisition, the put option is recognised as a financial liability at the acquisition date. Where risks and rewards remain with the non-controlling interests, a corresponding amount is deducted from equity. Any subsequent changes to the carrying amount of the put option liability are also recognised within equity.
Goodwill
Goodwill is capitalised and carried on the Group consolidated statement of financial position as an intangible asset at initial value less any accumulated impairment losses. Goodwill impairment testing is conducted annually and when there is an indication of impairment.
Goodwill shown on the consolidated statement of financial position represents amounts attributable to shareholders and are allocated to businesses in Asia and Africa in respect of both acquired asset management and life businesses. There has been no impairment as at 31 December 2020 and 2019.
2020 $m
2019 $m
Carrying value at 1 Jan
969
2,365
Removal of discontinued UK and Europe operations
—
(1,731)
Additions in the year
—
299
Exchange differences
(8)
36
Carrying value at 31 Dec
961
969
Impairment testing
Goodwill does not generate cash flows independently of other groups of assets and thus is assigned to cash-generating units for the purposes of impairment testing. These cash-generating units (CGUs) are based upon how management monitors the business and represent the lowest level to which goodwill can be allocated on a reasonable basis. Of the carrying value at 31 December 2020, $513 million relates to asset management business in Thailand. Other goodwill amounts are allocated across CGUs in Asia and Africa operations, which are not individually material.
Goodwill is tested for impairment by comparing the CGU’s carrying amount, including any goodwill, with its recoverable amount. The Group’s methodology of assessing whether goodwill may be impaired for acquired life and asset management operations is discussed below.
For acquired life businesses, the Group routinely compares the aggregate of net asset value and acquired goodwill on an IFRS basis of the acquired life business with the value of the current in-force business as determined using the EEV methodology. Any excess of IFRS value over EEV carrying value is then compared with EEV basis value of current and projected future new business to determine whether there is any indication that the goodwill in the IFRS statement of financial position may be impaired. The methodology and assumptions underpinning the Group’s EEV basis of reporting are included in the EEV basis supplementary information in this Annual Report.
The goodwill in respect of asset management businesses comprises mainly the goodwill arising from the acquisition of Thanachart Fund Management Co., Ltd (TFund) in 2019 and TMB Asset Management Co., Ltd (TMBAM) in Thailand in 2018. At 31 December 2020, the recoverable amount of these businesses has been determined by calculating the value in use of combined business given the business units are planned to be merged and future forecasts prepared by management assume the combination has been completed, and hence have been prepared as a single CGU. The value in use for Thailand asset management businesses has been calculated using a discounted cash flow valuation.
For the combined Thailand asset management business, the valuation is based on a number of key assumptions as follows:
-
Cash flow projections based on the latest five-year business plan/forecast;
-
A constant growth rate of 2.3 per cent on forecast cash flows beyond the terminal year of the cash flow projection period (31 December 2019: 2.3 per cent);
-
The risk discount rate applied in accordance with the nature of the businesses. The pre-tax discount rate applied at 31 December 2020 is 9 per cent (31 December 2019: 9 per cent); and
-
The continuation of asset management contracts on similar terms.
Management believes that any reasonable change in the key assumptions would not cause the recoverable amount of the asset management businesses acquired to fall below its carrying amount.
C4.2 Deferred acquisition costs and other intangible assets
Intangible assets acquired on the purchase of a subsidiary or portfolio of contracts are measured at fair value on acquisition. DAC are accounted for as described in note A3.1(c). Other intangible assets, such as distribution rights and software, are valued initially at the price paid to acquire them and are subsequently carried at cost less amortisation and any accumulated impairment losses. For intangibles other than DAC, amortisation follows the pattern in which the future economic benefits are expected to be consumed. If the pattern cannot be determined reliably, a straight-line method is applied. For software, the amortisation generally represents the licence period of the software acquired. Amortisation of intangible assets is charged to the ‘acquisition costs and other expenditure’ line in the consolidated income statement. Impairment testing is conducted when there is an indication of impairment.
31 Dec 2020 $m
31 Dec 2019 $m
DAC and other intangible assets attributable to shareholders
20,275
17,409
Other intangible assets, including computer software, attributable to with-profits funds
70
67
Total of DAC and other intangible assets
20,345
17,476
(i) DAC and other intangible assets attributable to shareholders
The DAC and other intangible assets attributable to shareholders comprise:
31 Dec 2020 $m
31 Dec 2019 $m
DAC related to insurance contracts as classified under IFRS 4
16,182
14,206
DAC related to investment management contracts, including life assurance contracts classified as
34
33
DAC related to insurance and investment contracts note (ii)
16,216
14,239
Present value of acquired in-force policies for insurance contracts as classified under IFRS 4 (PVIF)
34
38
Distribution rights and other intangibles
4,025
3,132
Present value of acquired in-force (PVIF) and other intangibles attributable to shareholders note (iii)
4,059
3,170
Total of DAC and other intangible assets note (a)
20,275
17,409
Notes
(a) Total DAC and other intangible assets attributable to shareholders can be further analysed by business operations as follows:
2020 $m
2019 $m
DAC
PVIF and
other
Asia
US*
intangibles †
Total
Total
note (b)
note (iii)
Balance at 1 Jan
1,999
12,240
3,170
17,409
15,008
Removal of discontinued UK and Europe operations
—
—
—
—
(143)
Additions ‡
617
740
1,114
2,471
2,601
Amortisation to the income statement: note (c)
Adjusted operating profit
(308)
(423)
(220)
(951)
(792)
Non-operating profit (loss)**
—
812
(5)
807
1,243
(308)
389
(225)
(144)
451
Disposals and transfers
—
—
(12)
(12)
(11)
Exchange differences and other movements
45
—
12
57
134
Amortisation of DAC related to net unrealised valuation movements on the US insurance operation's available-for-sale securities recognised within other comprehensive income
—
494
—
494
(631)
Balance at 31 Dec
2,353
13,863
4,059
20,275
17,409
 Under the Group’s application of IFRS 4, US GAAP is used for measuring the insurance assets and liabilities of its US and certain Asia operations. Under US GAAP, most of the US insurance operation’s products are accounted for under Accounting Standard no. 97 of the Financial Accounting Standards Board (FAS 97) whereby DAC are amortised in line with the emergence of actual and expected gross profits which are determined using an assumption for long-term investment returns for the separate account of 7.15 per cent (2019: 7.4 per cent) gross of asset management fees and other charges to policyholders, but net of external fund management fees. The other assumptions impacting expected gross profits include mortality assumptions, lapses, assumed unit costs and future hedge costs. The amounts included in the income statement and other comprehensive income affect the pattern of profit emergence and thus the DAC amortisation attaching. DAC amortisation is allocated to the operating and short-term investment fluctuations in investment returns of the Group’s supplementary analysis of profit and other comprehensive income by reference to the underlying items. The gain of $389 million in 2020 in the US operations includes $(764) million for the write-off of the DAC in respect of the reinsured Jackson’s in-force fixed and fixed index annuity liabilities to Athene Life Re Ltd. The US DAC amortisation charge within adjusted operating profit of $(423) million increased from the 2019 corresponding amount of $(297) million largely as a result of changes to the longer-term economic assumptions underpinning the amortisation calculation following an expectation of lower interest rates in the future, partially offset by the benefits of increases in DAC amortisation deceleration in the year described in note (c) below.
**
† PVIF and other intangibles comprise present value of acquired in-force (PVIF), distribution rights and other intangibles such as software rights. Distribution rights relate to amounts that have been paid or have become unconditionally due for payment as a result of past events in respect of bancassurance partnership arrangements in Asia. These agreements allow for bank distribution of Prudential’s insurance products for a fixed period of time. Software rights include additions of $54 million, amortisation of $(34) million, disposals of $(6) million, foreign exchange of $3 million and closing balance at 31 December 2020 of $102 million (31 December 2019: $85 million).
‡ On 19 March 2020, the Group signed a new bancassurance agreement with TMB Bank for a period of 15 years. This extended exclusive partnership agreement required the novation of TMB Bank’s current bancassurance distribution agreement with another insurance group. The agreement cost Thai Baht 24.5 billion, which were paid in two instalments with Thai Baht 12.0 billion paid in April 2020 and the remainder in January 2021. The amount included in additions in the table above is $788 million.
(b) The DAC amount in respect of US arises in the insurance operations which comprises the following amounts:
31 Dec 2020 $m
31 Dec 2019 $m
Variable annuity and other business
14,064
12,935
Cumulative shadow DAC (for unrealised gains/losses booked in other comprehensive income)*
(201)
(695)
Total DAC for US operations
13,863
12,240
 A net gain of $494 million (2019: a net loss of $(631) million) for shadow DAC amortisation is booked within other comprehensive income to reflect a reduction in shadow DAC of $535 million as a result of the reinsurance of substantially all of Jackson’s fixed and fixed index annuity business to Athene Life offset by the impact from the positive unrealised valuation movement for 2020 of $2,717 million (2019: positive unrealised valuation movement of $4,023 million). These adjustments reflect the movement from year to year, in the changes to the pattern of reported gross profits that would have happened if the assets reflected in the statement of financial position had been sold, crystallising the unrealised gains and losses, and the proceeds reinvested at the yields currently available in the market.
(c) Sensitivity of US DAC amortisation charge
The amortisation charge to the income statement in respect of the US DAC asset is reflected in both adjusted operating profit and short-term fluctuations in investment returns. The amortisation charge to adjusted operating profit in a reporting period generally comprises:
-
A core amount that reflects a relatively stable proportion of underlying premiums or profit; and
-
An element of acceleration or deceleration arising from market movements differing from expectations.
In periods where the cap and floor features of the mean reversion technique (which is used for moderating the effect of short-term volatility in investment returns) are not relevant, the technique operates to dampen the second element above. Nevertheless, extreme market movements can cause material acceleration or deceleration of amortisation in spite of this dampening effect. It is currently estimated that DAC amortisation will accelerate (decelerate) by $17 million for every 1 per cent under (over) the mean reversion rate (set using the calculation described below to give an average over an 8-year period of 7.15 per cent (2019: 7.4 per cent)) the actual separate account growth rate differs by.
Furthermore, in those periods where the cap or floor is relevant, the mean reversion technique provides no further dampening and additional volatility may result.
In 2020, the DAC amortisation charge for adjusted operating profit was determined after including a credit for decelerated amortisation of $330 million (2019: credit for deceleration: $280 million). DAC amortisation for variable annuities is sensitive to separate account performance. The deceleration arising in 2020 reflected a mechanical decrease in the projected separate account return for the next five years under the mean-reversion technique. Under this technique, the projected level of return for each of the next five years is adjusted so that in combination with the actual rates of return for the preceding three years (including the current year) the assumed long-term annual separate account return of 7.15 per cent is realised on average over the entire eight-year period.
The application of the mean reversion formula (described in note A3.1) has the effect of dampening the impact of equity market movements on DAC amortisation while the mean reversion assumption lies within the corridor. At 31 December 2020, it would take approximate movements in separate account values of more than either negative 40 per cent or positive 19 per cent for mean reversion assumption to move outside the corridor.
Changes to the assumed long-term separate account return will also impact the calculation of the DAC balance and could increase or decrease the DAC amortisation charge in a given period. If the assumption for the long-term separate account investment returns (net of external fund management fees) was reduced by 0.5 per cent from 7.15 per cent to 6.65 per cent at 31 December 2020, the 2020 amortisation charge for adjusted operating profit would have increased by around $70 million with a corresponding reduction in the DAC balance at 31 December 2020. In addition, pre-tax short-term fluctuations in investment returns would reduce by circa $64 million following changes to the policyholder liabilities valued using longer-term equity assumptions under SOP03-1, resulting in a total impact on profit before tax of $134 million.
(ii) DAC related to insurance and investment contracts
The movements in DAC relating to insurance and investment contracts are as follows:
2020 $m
2019 $m
Insurance
Investment
Insurance
Investment
contracts
contracts
contracts
contracts
Balance at 1 Jan
14,206
33
12,758
99
Removal of discontinued UK and Europe operations
—
—
(62)
(72)
Additions
1,354
3
1,411
11
Amortisation
85
(4)
699
(5)
Exchange differences
43
2
31
—
Change in shadow DAC related to movement in unrealised appreciation of debt securities classified as available-for-sale
494
—
(631)
—
Balance at 31 Dec
16,182
34
14,206
33
Note
All of the additions for investment contracts are through internal development. The carrying amount of the DAC balance comprises the following gross and accumulated amortisation amounts:
31 Dec 2020 $m
31 Dec 2019 $m
Gross amount
39
34
Accumulated amortisation
(5)
(1)
Carrying amount
34
33
(iii) PVIF and other intangibles attributable to shareholders
2020 $m
2019 $m
Other
Other
intangibles
intangibles
Distribution
(including
Distribution
(including
PVIF
rights
software)
Total
PVIF
rights
software)
Total
note (a)
note (b)
note (a)
note (b)
Balance at 1 Jan
Cost
175
3,783
379
4,337
295
2,546
399
3,240
Accumulated amortisation
(137)
(812)
(218)
(1,167)
(252)
(587)
(250)
(1,089)
38
2,971
161
3,170
43
1,959
149
2,151
Removal of discontinued UK and Europe operations
–
–
–
–
(1)
—
(8)
(9)
Additions
–
1,047
67
1,114
—
1,110
69
1,179
Amortisation charge
(5)
(180)
(45)
(230)
(5)
(196)
(42)
(243)
Disposals and transfers
–
–
(12)
(12)
—
—
(11)
(11)
Exchange differences and other movements
1
13
3
17
1
98
4
103
Balance at 31 Dec
34
3,851
174
4,059
38
2,971
161
3,170
Comprising:
Cost
177
4,845
424
5,446
175
3,783
379
4,337
Accumulated amortisation
(143)
(994)
(250)
(1,387)
(137)
(812)
(218)
(1,167)
34
3,851
174
4,059
38
2,971
161
3,170
Notes
(a)
All of the net PVIF balances relate to insurance contracts. The PVIF attaching to investment contracts have been fully amortised.
(b)
Distribution rights relate to fees paid in relation to the bancassurance partnership arrangements for the bank distribution of Prudential’s insurance products for a fixed period of time. The distribution rights amounts are amortised on a basis to reflect the pattern in which the future economic benefits are expected to be consumed by reference to new business production leve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C5 Borrowings
Although initially recognised at fair value (net of transaction costs), borrowings are subsequently accounted for on an amortised cost basis using the effective interest method, with the exception of liabilities of consolidated collateralised debt obligations which continue to be carried at fair value. Under the effective interest method, the difference between the redemption value of the borrowing and the initial proceeds (net of related issue costs) is amortised through the income statement to the date of maturity or for hybrid debt, over the expected life of the instrument.
C5.1 Core structural borrowings of shareholder-financed businesses
31 Dec 2020 $m
31 Dec 2019 $m
Central operations:
Subordinated debt:
US$250m 6.75% Notes note (i)
250
250
US$300m 6.5% Notes note (i)
300
300
US$700m 5.25% Notes
700
700
US$1,000m 5.25% Notes
999
996
US$725m 4.375% Notes
723
721
US$750m 4.875% Notes
746
744
€20m Medium Term Notes 2023
24
22
£435m 6.125% Notes 2031
590
571
Senior debt: note (ii)
£300m 6.875% Notes 2023
406
392
£250m 5.875% Notes 2029
312
298
$1,000m 3.125% Notes 2030 note (iii)
983
—
$350m Loan 2024 note (iv)
350
350
Total central operations
6,383
5,344
Jackson US$250m 8.15% Surplus Notes 2027 note (v)
250
250
Total core structural borrowings of shareholder-financed businesses
6,633
5,594
Notes
(i)
These borrowings can be converted, in whole or in part, at the Company’s option and subject to certain conditions, on any interest payment date, into one or more series of Prudential preference shares.
(ii)
The senior debt ranks above subordinated debt in the event of liquidation.
(iii)
In April 2020, the Company issued $1,000 million 3.125 per cent senior debt maturing on 14 April 2030 with proceeds, net of costs of $983 million.
(iv)
In November 2020, the $350 million term loan was settled, and the Group entered into a replacement $350 million term loan facility at a cost of daily compounded Secured Overnight Financing Rate (SOFR) plus 59 basis points. The new term loan matures in 2024.
(v)
Jackson’s borrowings are unsecured and subordinated to all present and future indebtedness, policy claims and other creditor claims of Jackson.
C5.2 Operational borrowings
31 Dec 2020 $m
31 Dec 2019 $m
Borrowings in respect of short-term fixed income securities programmes – commercial paper
501
520
Lease liabilities under IFRS 16
302
371
Non-recourse borrowings of consolidated investment funds note (a)
994
1,045
Bank loans and overdrafts
—
29
Other borrowings note (b)
453
377
Operational borrowings attributable to shareholder-financed businesses
2,250
2,342
Lease liabilities under IFRS 16
194
259
Other borrowings
—
44
Operational borrowings attributable to with-profits businesses
194
303
Total operational borrowings
2,444
2,645
Notes
(a)
In all instances, the holders of the debt instruments issued by consolidated investment funds do not have recourse beyond the assets of those funds.
(b)
Other borrowings attributable to shareholder-financed business mainly represent senior debt issued through the Federal Home Loan Bank of Indianapolis (FHLB), secured by collateral posted with the FHLB by Jacks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sk and sensitivity analysis</t>
        </is>
      </c>
      <c r="B1" s="2" t="inlineStr">
        <is>
          <t>12 Months Ended</t>
        </is>
      </c>
    </row>
    <row r="2">
      <c r="B2" s="2" t="inlineStr">
        <is>
          <t>Dec. 31, 2020</t>
        </is>
      </c>
    </row>
    <row r="3">
      <c r="A3" s="3" t="inlineStr">
        <is>
          <t>Risk and sensitivity analysis</t>
        </is>
      </c>
    </row>
    <row r="4">
      <c r="A4" s="4" t="inlineStr">
        <is>
          <t>Risk and sensitivity analysis</t>
        </is>
      </c>
      <c r="B4" s="4" t="inlineStr">
        <is>
          <t>C6 Risk and sensitivity analysis
C6.1 Group overview
The Group’s risk framework and the management of risks, including those attached to the Group’s financial statements including financial assets, financial liabilities and insurance liabilities, together with the inter-relationship with the management of capital, have been included in the audited sections of the Group Risk Framework.
The financial and insurance assets and liabilities on the Group’s statement of financial position are, to varying degrees, subject to market and insurance risk and other changes of experience assumptions that may have a material effect on IFRS basis profit or loss and shareholders’ equity. The market and insurance risks and also ESG-related risks, including how they affect Group’s operations and how these are managed are discussed in the Group Risk Framework. The ESG-related risks discussed in the Group Risk Framework include in particular the potential long-term impact of environmental risks associated with climate change (including physical and transition risks) on the Group's investments.
The most significant items that the IFRS shareholders’ profit or loss and shareholders’ equity for the Group’s life assurance business are sensitive to, are shown in the following tables. The distinction between direct and indirect exposure is not intended to indicate the relative size of the sensitivity.
Type of business
Market and credit risk
Insurance and
Asia insurance operations
All business
Mortality and/or morbidity risk Persistency risk
With-profits business
Net neutral direct exposure (indirect exposure to investment performance, which is subject to smoothing through declared bonuses)
Unit-linked business
Net neutral direct exposure (indirect exposure to investment performance, through asset management fees)
Non-participating business
Asset/liability mismatch risk which results in sensitivity to interest rates and credit spreads, particularly for operations where the insurance liability basis is sensitive to current market movements
Indirect exposure to investment performance through policyholder charges and guarantees in some cases
US insurance operations
All business
Asset/liability mismatch risk
Adjusted operating profit is sensitive to market conditions, both with respect to income earned on spread-based products and indirectly with respect to income earned on variable annuity asset management fees
Mortality risk
Variable annuity business
Net effect of market risk (equity and interest rates) arising from incidence of guarantee features and variability of asset management fees, offset by derivative hedging programme *
Persistency and utilisation risk (risk that utilisation of withdrawal benefits or lapse levels differ from those assumed)
General account business
Credit risk and market risk (equity and interest rate) in meeting guaranteed rates of accumulation on general account annuity and interest sensitive life products which may lead to smaller spread profits, being the difference between the earned rate and the policyholder crediting rate. As at 1 June 2020, the risk has been substantially transferred for the fixed and fixed index annuity products as part of the reinsurance transaction with Athene described in note D1.1
Shareholders' equity is impacted by interest rate and credit risk via impairments and unrealised gains/losses on fixed income securities. For those instruments classified as available-for-sale under IAS 39, unrealised gains/losses do not directly impact profit, unless they are considered permanent reductions in value.
Persistency risk, mitigated in some cases by the application of market value adjustments
*
The profit for the year of asset management operations is sensitive to the level of assets under management, as this significantly affects the value of management fees earned by the business in the current and future periods. Assets under management will rise and fall as market conditions change, with a consequential impact on profitability. Other than this, there is limited sensitivity to market risks since the Group’s asset management and other operations do not hold significant financial investments. At 31 December 2020, the financial investments of the other operations are principally short-term investments held by the Group’s treasury function for liquidity purposes and so there is limited sensitivity to interest rate movements. Sensitivity analyses of IFRS shareholders’ equity to key market and other risks by business unit are provided below. The sensitivity analyses provided show the effect on shareholders’ equity to changes in the relevant risk variables, all of which are considered to be reasonably possible at the relevant balance sheet date.
The sensitivities reflect all consequential impacts from market movements at the valuation date. The sensitivities below only allow for limited management actions such as changes to policyholder bonuses, where applicable. If the economic conditions set out in the sensitivities persisted, the financial impacts may differ to the instantaneous impacts. Given the continuous risk management processes in place, management could take additional actions to help mitigate the impact of these stresses, including (but not limited to) rebalancing investment portfolios, further market risk hedging, increased use of reinsurance, repricing of in-force benefits, changes to new business pricing and the mix of new business being sold.
Other limitations of the sensitivities include: the use of hypothetical market movements that cannot be predicted with any certainty to demonstrate potential risk, which only represent Prudential’s view of reasonably possible near-term market changes; the assumption that interest rates in all countries move identically; and the lack of consideration of the inter-relation of interest rates, equity markets and foreign currency exchange rates.
The Group benefits from diversification benefits achieved through the geographical spread of the Group’s operations and, within those operations, through a broad mix of product types. These benefits are not reflected in the simplified sensitivities below. Relevant correlation factors include:
-
Correlation across geographic regions for both financial and non-financial risk factors; and
-
Correlation across risk factors for longevity risk, expenses, persistency and other risks.
The geographical diversity of the Group's business means that it has some exposure to the risk of foreign exchange rate fluctuations. The Group has no exposure to currency fluctuation from business units that operate in USD, or currencies pegged to the USD (such as HKD), and reduced exposure to currencies partially managed to the USD within a basket of currencies (such as SGD). Sensitivities to exchange rate movements in the Group’s key markets are therefore expected to be limited.
C6.2 Sensitivity to interest rate risk
The sensitivities shown below are for movements in risk-free rates (based on local government bond yields at the valuation date) in isolation and are subject to a floor of zero. They do not include movements in credit risk that may affect credit spreads and hence the valuation of debt securities and policyholder liabilities. A one-letter credit downgrade in isolation (ie ignoring any consequential change in valuation) would not have a material impact on IFRS profit or shareholders’ equity.
To reflect the substantial fall and current level of low interest rates in 2020, the estimated sensitivity to a decrease in interest rates at 31 December 2020 has been updated to a decrease of 0.5 per cent. This compares to a 1 per cent change at 31 December 2019. The estimated sensitivity to a decrease and increase in interest rates at 31 December 2020 is as follows:
31 December 2020
Asia insurance $m
US insurance $m
Decrease of 0.5%
Increase of 1%
Decrease of 0.5%
Increase of 1%
Net effect on shareholders' equity*
(1,274)
(318)
(594)
(68)
*
The estimated sensitivity to a decrease and increase in interest rates at 31 December 2019 was as follows:
31 December 2019
Asia insurance $m
US insurance $m
Decrease
Increase
Decrease
Increase
of 1%
of 1%
of 1%
of 1%
Net effect on shareholders' equity*
(702)
(718)
20
(553)
*
Asia insurance operations
The degree of sensitivity of the results of the non-linked shareholder-backed business of the Asia operations to movements in interest rates depends upon the degree to which the liabilities under the ‘grandfathered’ IFRS 4 measurement basis reflects market interest rates from year to year. This varies by local business unit.
For example:
–
–
–
The sensitivity of the Asia operations presented as a whole at a given point in time will also be affected by a change in the relative size of the individual businesses.
For many operations the sensitivities are dominated by the impact of interest rate movements on the value of government and corporate bond investments, which are expected to increase in value as interest rates fall to a greater extent than the offsetting increase in liabilities (and vice versa if rates rise). This arises because the discount rate in some operations does not fluctuate in line with interest rate movements. At higher levels of interest rates the liabilities become less sensitive to interest rate movements and the effects on assets becomes more dominant. This pattern is evident in the ‘increase of 1 per cent’ sensitivity at 31 December 2020.
The ‘decrease of 0.5%’ sensitivities reflects that some local business units’ liabilities become more sensitive at lower interest rates and the fluctuations in liabilities begin to exceed asset gains. The liability movements also reflect the prudent nature of some of the regulatory regimes which leads to duration of liabilities that are longer than would be expected on a more economic basis and hence results in a mismatch with the assets that are managed on a more realistic basis. Following the substantial fall in interest rates over 2020, at 31 December 2020, the ‘decrease of 0.5 per cent’ sensitivity is dominated by the impact of interest rate movements on some local business units’ policyholder liabilities, which are expected to increase more than the offsetting increase in the value of government and corporate bond investments, if interest rates were to fall further from the historically low levels seen at 31 December 2020. As noted above, the results only allow for limited management actions, and if such economic conditions persisted management could take additional actions to help mitigate the impact of these stresses, including (but not limited to) rebalancing investment portfolios, increased use of reinsurance, changes to new business pricing and the mix of new business being sold.
US insurance operations
The GMWB features attached to variable annuity business (other than ‘for life’ components) are accounted for under US GAAP at fair value and, therefore, will be sensitive to changes in interest rates. Debt securities and related derivatives are marked to fair value. Value movements on derivatives, net of related changes to amortisation of DAC and deferred tax, are recorded within the income statement. Fair value movements on debt securities, net of related changes to amortisation of DAC and deferred tax, are recorded within other comprehensive income.
As at 1 June 2020, the interest rate risks relating to Jackson's fixed and fixed index annuity products have been substantially transferred as part of the reinsurance transaction with Athene described in note D1.1, leaving only a limited exposure from residual policies and new policies written post 1 June 2020. Jackson is exposed primarily to the following interest rate risks:
-
-
-
-
A prolonged low interest rate environment may result in a lengthening of maturities of the general account annuity and interest-sensitive life contract holder liabilities from initial estimates, primarily due to lower policy lapses. As interest rates remain at low levels, Jackson may also have to reinvest the cash it receives as interest or proceeds from investments that have matured or that have been sold at lower yields, reducing its investment margins. Moreover, borrowers may prepay or redeem the securities in their investment portfolios with greater frequency in order to borrow at lower market rates, which exacerbates this risk. The majority of Jackson's general account business was designed with contractual provisions that allow crediting rates to be re-set annually, subject to minimum crediting rate guarantees.
The sensitivity movements provided in the table above are at a point in time and reflect the hedging programme in place on the balance sheet date, while the actual impact on financial results would vary contingent upon a number of factors. Jackson’s hedging programme is primarily focused on managing the economic risks in the business and protecting statutory solvency under larger market movements, and does not explicitly aim to hedge the IFRS accounting results. The magnitude of the impact of the sensitivities on profit after tax at 31 December 2020 is larger than the impact at 31 December 2019, reflecting the liabilities being more sensitive to further interest rate movements at the current low interest rate levels (after taking into account the impact of interest rate movements on derivatives). In determining the value of liabilities, assumed future separate account return is based on risk-free rates under ‘grandfathered’ US GAAP. The reduction in the magnitude of the impact of the sensitivities on other comprehensive income, and hence shareholders’ equity, reflects the impact of the Athene reinsurance transaction described in note D1.1 on the profile of Jackson’s general account liabilities and the consequential reduction in available-for-sale debt securities.
C6.3 Sensitivity to equity and property price risk
In the equity risk sensitivity analysis shown, the Group has considered the impact of an instantaneous 20 per cent fall in equity markets. If equity markets were to fall by more than 20 per cent, the Group believes that this would not be an instantaneous fall but rather would be expected to occur over a longer period of time, during which the hedge positions within Jackson, where the underlying equity risk is greatest, would be rebalanced. The equity risk sensitivity analysis provided assumes that all equity indices fall by the same percentage.
Asia insurance operations
The estimated sensitivity to a 10 per cent increase and 20 per cent decrease in equity and property prices is as follows:
31 Dec 2020 $m
31 Dec 2019 $m
Decrease
Increase
Decrease
Increase
of 20%
of 10%
of 20%
of 10%
Net effect on shareholders’ equity*
(848)
410
(816)
408
*
Generally, changes in equity and property investment values are not directly offset by movements in non-linked policyholder liabilities. Movements in equities backing with-profits and unit-linked business have been excluded as they are generally matched by an equal movement in insurance liabilities (including unallocated surplus of with-profits funds). The impact on changes to future profitability as a result of changes to the asset values within unit-linked or with-profits funds have not been included in the instantaneous sensitivity above. The estimated sensitivities shown above include equity and property investments held by the Group’s joint venture and associate businesses.
US insurance operations
At December 31, 2020 and 2019, the Company provided variable annuity contracts with guarantees, for which the net amount at risk ("NAR") is defined as the amount of guaranteed benefit in excess of current account value, as follows (dollars in millions):
31 Dec 2020 $m
31 Dec 2019 $m
Net
Net
Account
amount
Account
amount
value
at risk
value
at risk
Return of net deposits plus a minimum return
GMDB
170,510
2,340
150,576
2,477
GMWB - premium only
2,858
12
2,753
16
GMWB
248
11
257
14
GMAB - premium only
39
—
37
—
Highest specified anniversary account value minus withdrawals post-anniversary
—
—
GMDB
13,512
86
12,547
69
GMWB - highest anniversary only
3,459
41
3,232
51
GMWB
646
55
698
52
Combination net deposits plus minimum return, highest specified anniversary account value minus withdrawals post-anniversary
—
—
GMDB
8,891
615
8,159
687
GMIB
1,675
556
1,688
616
GMWB
159,857
5,656
140,529
7,160
Jackson is primarily exposed to equity risk through the guarantees included in certain variable annuity benefits. This risk is managed using an equity hedging programme to minimise the risk of a significant economic impact as a result of increases or decreases in equity market levels. Jackson purchases futures and options that hedge the risks inherent in these products, while also considering the impact of rising and falling guaranteed benefit fees.
Due to the nature of valuation under IFRS of the free-standing derivatives and certain of the variable annuity guarantee features, this hedge, while effective on an economic basis, would not automatically offset within the financial statements as the impact of equity market movements resets the free-standing derivatives immediately while the hedged liabilities reset more slowly and fees are recognised prospectively in the year in which they are earned. Jackson’s hedging programme is focused on managing the economic risks in the business and protecting statutory solvency in the circumstances of large market movements. The hedging programme does not aim to hedge IFRS accounting results, which can lead to volatility in the IFRS results in a period of significant market movements, as was seen in 2020.
In addition to the exposure explained above, Jackson is also exposed to equity risk from its holding of equity securities, partnerships in investment pools and other financial derivatives.
The estimated sensitivity to a 10 per cent increase and 20 per cent decrease in equity and property prices is shown below.
31 Dec 2020 $m
31 Dec 2019 $m
Decrease of 20%
Increase of 10%
Decrease of 20%
Increase of 10%
Net effect on shareholders' equity*
744
299
762
608
*
The table above excludes the impact of instantaneous equity movements on future separate account fee income.
The above sensitivities assume instantaneous market movements while the actual impact on financial results would vary contingent upon the volume of new product sales and lapses, changes to the derivative portfolio, correlation of market returns and various other factors including volatility, interest rates and elapsed time.
The directional movements in the sensitivities reflect the hedging programme in place at 31 December 2020 and 2019 respectively. The nature of Jackson’s dynamic hedging programme means that the portfolio, and hence the results of these sensitivities, will change on an ongoing basis. The impacts shown under an increase or a decrease in equity markets reflect the factors discussed above.
Jackson had variable annuity contracts with guarantees. Account balances of contracts with guarantees were invested in variable separate accounts as follows:
Mutual fund type:
31 Dec 2020 $m
31 Dec 2019 $m
Equity
132,213
121,520
Bond
20,203
19,341
Balanced
39,626
30,308
Money market
1,862
956
Total
193,904
172,125
C6.4
Asia insurance operations
In Asia, adverse persistency experience can impact the IFRS profitability of certain types of business written in the region. This risk is managed at a local business unit level through regular monitoring of experience and the implementation of management actions as necessary. These actions could include product enhancements, increased management focus on premium collection, as well as other customer retention efforts. The potential financial impact of lapses is often mitigated through the specific features of the products, eg surrender charges, or through the availability of premium holiday or partial withdrawal policy features. The reserving basis in Asia is generally such that a change in lapse assumptions has an immaterial effect on immediate profitability.
Many of the business units in Asia are exposed to mortality and morbidity risk and a provision is made within policyholder liabilities to cover the potential exposure. If all these assumptions were strengthened by 5 per cent then it is estimated that post-tax profit and shareholders’ equity would decrease by approximately $77 million (2019: $77 million). Weakening these assumptions by 5 per cent would have a similar opposite impact.
US insurance operations
Jackson is sensitive to mortality risk, lapse risk and other types of policyholder behaviour, such as the utilisation of its GMWB product features. Jackson’s persistency assumptions reflect a combination of recent experience for each relevant line of business and expert judgement, especially where a lack of relevant and credible experience data exists. These assumptions vary by relevant factors, such as product, policy duration, attained age and for variable annuity lapse assumptions, the extent to which guaranteed benefits are ‘in the money’ relative to policy account values. Changes in these assumptions, which are assessed on an annual basis after considering recent experience, could have a material impact on policyholder liabilities and therefore on profit before tax. Any changes in these assumptions are recorded within short-term fluctuations in investment returns in the Group’s supplementary analysis of profit (see note B1.2).
In addition, in the absence of hedging, equity and interest rate movements can both cause a direct loss or increase the future sensitivity to policyholder behaviour. Jackson has an extensive derivative programme that seeks to manage the exposure to such altered equity markets and interest rates.
Note A3.1 describes the methodology applied by Jackson to amortise DAC. The amount of amortisation charged in any one period is sensitive to separate account investment returns. The sensitivity of DAC amortisation charge is discussed in note C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 assets and liabilities</t>
        </is>
      </c>
      <c r="B1" s="2" t="inlineStr">
        <is>
          <t>12 Months Ended</t>
        </is>
      </c>
    </row>
    <row r="2">
      <c r="B2" s="2" t="inlineStr">
        <is>
          <t>Dec. 31, 2020</t>
        </is>
      </c>
    </row>
    <row r="3">
      <c r="A3" s="3" t="inlineStr">
        <is>
          <t>Tax assets and liabilities</t>
        </is>
      </c>
    </row>
    <row r="4">
      <c r="A4" s="4" t="inlineStr">
        <is>
          <t>Tax assets and liabilities</t>
        </is>
      </c>
      <c r="B4" s="4" t="inlineStr">
        <is>
          <t>C7 Tax assets and liabilities
Accounting policies on deferred tax are included in note B3.
C7.1 Current tax
At 31 December 2020, of the $444 million (31 December 2019: $492 million) current tax recoverable, the majority is expected to be recovered more than 12 months after the reporting period.
At 31 December 2020, the current tax liability of $280 million (31 December 2019: $396 million) includes $113 million (31 December 2019: $198 million) of provisions for uncertain tax matters. Further detail is provided in note B3.2.
C7.2 Deferred tax
The statement of financial position contains the following deferred tax assets and liabilities in relation to:
2020 $m
Movement
Other
through
movements
other
including
Movement in
comprehensive
foreign
Balance at 1
income
income and
currency
Balance at 31
Jan
statement
equity
movements
Dec
Deferred tax assets
Unrealised losses or gains on investments
—
—
—
—
—
Balances relating to investment and insurance contracts
32
55
—
—
87
Short-term temporary differences
3,889
765
—
8
4,662
Unused tax losses
154
(50)
—
5
109
Total
4,075
770
—
13
4,858
Deferred tax liabilities
Unrealised losses or gains on investments
(877)
(78)
(102)
(6)
(1,063)
Balances relating to investment and insurance contracts
(1,507)
(235)
—
(23)
(1,765)
Short-term temporary differences
(2,853)
(377)
—
(17)
(3,247)
Total
(5,237)
(690)
(102)
(46)
(6,075)
2019 $m
Movement
Other
through
movements
Demerger
other
including
of UK and
Movement in
comprehensive
foreign
Balance
Europe
income
income
currency
Balance
at 1 Jan
operations
statement
and equity
movements
at 31 Dec
Deferred tax assets
Unrealised losses or gains on investments
144
—
(16)
—
(128)
—
Balances relating to investment and insurance contracts
1
—
60
—
(29)
32
Short-term temporary differences
2,998
(160)
1,066
(15)
—
3,889
Unused tax losses
162
—
8
—
(16)
154
Total
3,305
(160)
1,118
(15)
(173)
4,075
Deferred tax liabilities
Unrealised losses or gains on investments
(1,104)
1,053
(231)
(713)
118
(877)
Balances relating to investment and insurance contracts
(1,276)
—
(246)
—
15
(1,507)
Short-term temporary differences
(2,742)
298
(414)
19
(14)
(2,853)
Total
(5,122)
1,351
(891)
(694)
119
(5,237)
Of the short-term temporary differences of $ 4,662 million relating to deferred tax assets, $ 3,274 million for US insurance operations is expected to be recovered in line with the run off of the in-force book, and the majority of the remaining balances are expected to be recovered within five years.
The deferred tax balances are further analysed as follows:
Deferred tax assets
Deferred tax liabilities
31 Dec 2020 $m
31 Dec 2019 $m
31 Dec 2020 $m
31 Dec 2019 $m
Asia operations
316
270
(2,552)
(2,146)
US operations
4,542
3,804
(3,523)
(3,091)
Other operations
—
1
—
—
Total Group
4,858
4,075
(6,075)
(5,237)
The taxation regimes applicable across the Group often apply separate rules to trading and capital profits and losses. The distinction between temporary differences that arise from items of either a trading or capital nature may affect the recognition of deferred tax assets. The following tax benefits and losses have not been recognised for the years shown:
31 Dec 2020 $m
31 Dec 2019 $m
Tax benefits
Losses
Tax benefits
Losses
Trading losses
191
991
36
175
Capital losses
2
7
1
5
Of the benefit from unrecognised trading losses, $26 million will expire within the next 10 years and the rest have no expiry date.
Some of the Group’s businesses are located in jurisdictions in which a withholding tax charge is incurred upon the distribution of earnings. At 31 December 2020, deferred tax liabilities of $ 323 million (31 December 2019: $ 247 million) have not been recognised in respect of such withholding taxes as the Group is able to control the timing of the distributions and it is probable that the timing differences will not reverse in the foreseeabl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share premium and own shares</t>
        </is>
      </c>
      <c r="B1" s="2" t="inlineStr">
        <is>
          <t>12 Months Ended</t>
        </is>
      </c>
    </row>
    <row r="2">
      <c r="B2" s="2" t="inlineStr">
        <is>
          <t>Dec. 31, 2020</t>
        </is>
      </c>
    </row>
    <row r="3">
      <c r="A3" s="3" t="inlineStr">
        <is>
          <t>Share capital, share premium and own shares</t>
        </is>
      </c>
    </row>
    <row r="4">
      <c r="A4" s="4" t="inlineStr">
        <is>
          <t>Share capital, share premium and own shares</t>
        </is>
      </c>
      <c r="B4" s="4" t="inlineStr">
        <is>
          <t>C8 Share capital, share premium and own shares
Shares are classified as equity when their terms do not create an obligation to transfer assets. Amounts recorded in share capital represent the nominal value of the shares issued. The difference between the proceeds received on issue of the shares, net of share issue costs, and the nominal value of the shares issued, is credited to share premium. Where the Company purchases shares for the purposes of employee incentive plans, the consideration paid, net of issue costs, is deducted from retained earnings. Upon issue or sale any consideration received is credited to retained earnings net of related costs.
2020
2019
Issued shares of 5p each
Number of ordinary
Share
Share
Number of ordinary
Share
Share
fully paid
shares
capital
premium
shares
capital
premium
$m
$m
$m
$m
Balance at 1 Jan
2,601,159,949
172
2,625
2,593,044,409
166
2,502
Shares issued under share-based schemes
8,329,753
1
12
8,115,540
—
22
Impact of change in presentation currency
—
—
—
—
6
101
Balance at 31 Dec
2,609,489,702
173
2,637
2,601,159,949
172
2,625
Options outstanding under save as you earn schemes to subscribe for shares at each year end shown below are as follows:
Number of
shares to
Share price range
subscribe for
from
to
Exercisable by year
31 Dec 2020
2,320,320
964
p
1,455
p
2026
31 Dec 2019
3,805,447
1,104
p
1,455
p
2025
Transactions by Prudential plc and its subsidiaries in Prudential plc shares
The Group buys and sells Prudential plc shares (‘own shares’) either in relation to its employee share schemes or, up until the demerger of its UK and Europe operations (M&amp;G plc) in October 2019, via transactions undertaken by authorised investment funds that the Group is deemed to control. The cost of own shares of $ 243 million at 31 December 2020 (31 December 2019: $183 million) is deducted from retained earnings. The Company has established trusts to facilitate the delivery of shares under employee incentive plans. At 31 December 2020, 11.2 million (31 December 2019: 8.4 million) Prudential plc shares with a market value of $ 205 million (31 December 2019: $161 million) were held in such trusts, all of which are for employee incentive plans. The maximum number of shares held during the year was 11.5 million which was in June 2020.
Within the trusts, shares are notionally allocated by business unit reflecting the employees to which the awards were made.
The Company purchased the following number of shares in respect of employee incentive plans:
2020
2019
Number
Share price
Number
Share price
of shares
Low
High
Cost*
of shares
Low
High
Cost*
£
£
$
£
£
$
January
62,395
14.42
14.68
1,195,275
75,165
14.25
14.29
1,384,926
February
62,680
14.57
14.60
1,183,717
71,044
15.00
15.18
1,390,865
March
79,057
11.18
11.40
1,110,374
68,497
15.20
16.32
1,385,182
April
5,363,563
10.21
10.48
68,010,967
2,638,429
15.65
16.73
54,052,710
May
81,377
11.16
11.30
1,117,783
73,417
16.35
16.45
1,550,109
June
167,724
11.86
12.67
2,540,749
217,800
16.20
16.36
4,484,773
July
87,239
12.30
12.51
1,365,109
60,514
17.47
17.71
1,321,427
August
72,287
12.21
12.33
1,167,008
72,671
14.86
15.21
1,318,593
September
75,368
11.61
11.68
1,138,447
73,284
14.14
14.76
1,318,767
October
116,802
11.49
11.71
1,764,694
178,359
13.78
14.24
3,148,811
November
74,178
10.62
12.76
1,233,127
75,904
13.38
13.85
1,309,146
December
70,814
12.78
12.83
1,217,842
68,573
13.07
13.13
1,178,206
Total
6,313,484
83,045,092
3,673,657
73,843,515
*
Up until the demerger of M&amp;G plc in October 2019, the Group consolidated a number of authorised investment funds managed by M&amp;G plc that held shares in Prudential plc. The cost of acquiring these shares was included in the cost of own shares in 2019.
All share transactions were made on an exchange other than the Stock Exchange of Hong Kong.
Other than set out above, the Group did not purchase, sell or redeem any Prudential plc listed securities during 2020 or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visions</t>
        </is>
      </c>
      <c r="B1" s="2" t="inlineStr">
        <is>
          <t>12 Months Ended</t>
        </is>
      </c>
    </row>
    <row r="2">
      <c r="B2" s="2" t="inlineStr">
        <is>
          <t>Dec. 31, 2020</t>
        </is>
      </c>
    </row>
    <row r="3">
      <c r="A3" s="3" t="inlineStr">
        <is>
          <t>Provisions other</t>
        </is>
      </c>
    </row>
    <row r="4">
      <c r="A4" s="4" t="inlineStr">
        <is>
          <t>Provisions</t>
        </is>
      </c>
      <c r="B4" s="4" t="inlineStr">
        <is>
          <t>C9 Provisions
31 Dec 2020 $m
31 Dec 2019 $m
Staff benefits provisions note (i)
328
408
Other provisions
22
58
Total provisions note (ii)
350
466
Notes
(i)
Provisions for staff benefits are generally expected to be paid out within the next three years.
(ii)
Analysis of movement in total provisions is shown below:
2020 $m
2019 $m
Balance at 1 Jan
466
1,373
Removal of discontinued UK and Europe operations
—
(946)
Charged (credited) to income statement:
Additional provisions
128
188
Unused amounts released
(13)
(7)
Utilisation during the year
(241)
(154)
Exchange differences
10
12
Balance at 31 Dec
350
4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12 Months Ended</t>
        </is>
      </c>
    </row>
    <row r="2">
      <c r="B2" s="2" t="inlineStr">
        <is>
          <t>Dec. 31, 2020</t>
        </is>
      </c>
    </row>
    <row r="3">
      <c r="A3" s="3" t="inlineStr">
        <is>
          <t>Capital</t>
        </is>
      </c>
    </row>
    <row r="4">
      <c r="A4" s="4" t="inlineStr">
        <is>
          <t>Capital</t>
        </is>
      </c>
      <c r="B4" s="4" t="inlineStr">
        <is>
          <t>C10 Capital
C10.1 Group objectives, policies and processes for managing capital
(i) Capital measure
The Group manages its Group LCSM capital resources as its measure of capital. At 31 December 2020, estimated Group shareholder LCSM capital resources is $ 15.8 billion (31 December 2019: $14.0 billion).
(ii) External capital requirements
The Hong Kong Insurance Authority (IA) assumed the role of the group-wide supervisor for the Prudential Group following the demerger of M&amp;G plc in October 2019. Ultimately, Prudential plc will become subject to the Group -wide Supervision (GWS) Framework. The primary legislation was enacted in July 2020 and will come into operation on 29 March 2021. The relevant subsidiary legislation, including the Insurance (Group Capital) Rules, were tabled before the Legislative Council on 6 January 2021 and will also come into operation on 29 March 2021. The GWS Framework is expected to be effective for Prudential upon designation by the Hong Kong IA in the second quarter of 2021, subject to transitional arrangements.
Until Hong Kong’s GWS Framework comes into force, Prudential applies the local capital summation method (LCSM) that has been agreed with the Hong Kong IA to determine Group regulatory capital requirements (both minimum and prescribed levels). The GWS Framework is expected to be largely consistent with that applied under LCSM with the exception of the treatment of debt instruments which will be subject to transitional arrangements under the GWS Framework. Prudential’s initial analysis indicates that all debt instruments (senior and subordinated) issued by Prudential will meet the transitional conditions set by the Hong Kong IA and will be included as eligible Group capital resources, although this will be subject to approval by the Hong Kong IA. The LCSM surplus represents the summation of capital resources across local solvency regimes for regulated entities of the Group and IFRS net assets (with some adjustments) for non-regulated entities less the summation of local statutory capital requirements across the Group, with no allowance for diversification between business operations.
(iii) Meeting of capital management objectives
The Group minimum capital requirement has been met during 2020.
As well as holding sufficient capital to meet LCSM requirements at Group level, the Group also closely manages the cash it holds within its central holding companies so that it can:
-
Fund new opportunities;
-
Maintain flexibility and absorb shock events;
-
Cover central costs; and
-
Fund dividends.
Reserve adequacy testing under a range of scenarios and dynamic solvency testing is carried out, including under certain scenarios mandated by the Asia and US regulators.
The Group manages its assets, liabilities and capital locally, in accordance with local regulatory requirements and reflecting the different types of liabilities in each business unit. As a result of the diversity of products offered by Prudential and the different regulatory regimes under which it operates, the Group employs differing methods of asset/liability and capital management, depending on the business concerned.
The sensitivity of liabilities and other components of total capital vary depending upon the type of business concerned and this conditions the approach to asset/liability management.
C10.2 Local capital regulations
(i) Asia insurance operations
The local valuation basis for the assets, liabilities and capital requirements of significant operations in Asia are:
China JV
A risk-based capital, risk management and governance framework, known as the China Risk Oriented Solvency System (C-ROSS), applies in China. Under C-ROSS, insurers are required to maintain a core solvency ratio (core capital over minimum capital) and a comprehensive solvency ratio (capital resources over minimum capital) of not lower than 50 per cent and 100 per cent, respectively. The review of C-ROSS by the China Banking Insurance Regulatory Commission (CBIRC) has resulted in elevating the relevant principles of C-ROSS into regulatory requirements.
The actual capital is the difference between the admitted assets and admitted liabilities with trading and available-for-sale assets marked-to-market and other assets at book value. Policyholder liabilities are based on a gross premium valuation method using best estimate assumptions with a separate risk margin.
Hong Kong
The capital requirements set out in the regulations vary by underlying risk type and duration of liabilities, but are generally determined as a percentage of mathematical reserves and capital at risk.
Mathematical reserves are based on a net premium valuation method using assumptions which include a suitable margin for prudence. The valuation interest rate used to value long-term liabilities reflects a blend between the prudent assessment of the portfolio yield and the reinvestment yield subject to a maximum of the prudent portfolio yield. The approach used to determine the reinvestment yield for reserving allows for average yields thus the impact of movements in interest rates are reflected in the valuation interest rate over time. The basis of calculation was updated in 2020 in line with a circular issued by the Hong Kong IA. The capital resources are based on assets that are marked-to-market. The nature of the current regulatory regime means that the duration of statutory liabilities is longer than would be expected on an economic basis and hence there is an inherent mismatch with the assets that are managed on a more realistic basis. The Hong Kong IA is in the process of developing a risk-based capital framework with several quantitative impact studies performed over the past few years, implementation of this framework is targeted by 2024 but the exact timing is uncertain.
Indonesia
Solvency capital is determined using a risk-based capital approach. The capital resources are based on assets that are marked-to-market, with policyholder liabilities based on a gross premium valuation method using best estimate assumptions with a suitable margin for prudence. Liabilities are zeroised at a policy level (ie negative liabilities are not permitted at a policy level). For unit-linked policies an unearned premium reserve is established.
Malaysia
A risk-based capital framework applies in Malaysia. The local regulator, Bank Negara Malaysia (BNM), has set a Supervisory Target Capital Level of 130 per cent below which supervisory actions of increasing intensity will be taken. Each insurer is also required to set its own Individual Target Capital Level to reflect its own risk profile and this is expected to be higher than the Supervisory Target Capital Level.
The capital resources are based on assets that are marked-to-market, with policyholder liabilities based on a gross premium valuation method using best estimate assumptions with a suitable margin for prudence. Liabilities are zeroised at a fund level (ie negative liabilities are not permitted at a fund level). The BNM has initiated a review of its RBC framework. An exposure draft on Valuation of Insurance and Takaful Liabilities was issued on 24 December 2019 to gather industry feedback by 15 April 2020. The exact timing of implementation of potential revisions remains uncertain.
Market liberalisation measures were introduced by BNM in April 2009, which increases the limit from 49 per cent to 70 per cent on foreign equity ownership for insurance companies and Takaful operators in Malaysia. A higher foreign equity limit beyond 70 per cent for insurance companies will be considered by BNM on a case by case basis, for example, for companies who support expansion of providing insurance coverage to the most vulnerable in Malaysian society.
Singapore
A risk-based capital framework applies in Singapore. The regulator also has the authority to direct that the insurer satisfies additional capital adequacy requirements in addition to those set forth under the Singapore Insurance Act if it considers such additional requirements appropriate. The capital resources are based on assets that are marked-to- market, with policyholder liabilities based on a gross premium valuation method using best estimate assumptions with a suitable margin for prudence. The updated risk-based capital framework (RBC2) came into effect on 31 March 2020 and this permits the recognition of a prudent allowance for negative reserves in the capital resources.
(ii) US insurance operations
The regulatory framework for Jackson is governed by the requirements of the US NAIC-approved Risk-Based Capital standards. Under these requirements life insurance companies report using a formula-based capital standard, which includes components calculated by applying after-tax factors to various asset, premium and reserve items and a separate model-based component for market risk and interest rate risk associated primarily with variable annuity products.
(iii) Asset management operations – regulatory and other surplus
Certain asset management subsidiaries of the Group are subject to local regulatory requirements. The movement in the year of the estimated surplus regulatory capital position of those subsidiaries, combined with the movement in the IFRS basis shareholders’ equity for unregulated asset management operations, is as follows:
2020 $m
2019 $m
Total asset
Total asset
Regulatory and other surplus
Eastspring
US
management
management
Balance at 1 Jan
376
6
382
1,271
Removal of discontinued UK and Europe operations
—
—
—
(846)
Gains (losses) during the year
223
(1)
222
238
Movement in capital requirement
48
—
48
(32)
Capital injection
65
—
65
(10)
Distributions made to the Parent Company
(204)
—
(204)
(213)
Exchange and other movements
(49)
—
(49)
(26)
Balance at 31 Dec
459
5
464
382
C10.3 Transferability of capital resources
For Asia, the amounts retained within the insurance companies are at levels that provide an appropriate level of capital strength in excess of the local regulatory minimum. The businesses in Asia may, in general, remit dividends to parent entities, provided the statutory insurance fund meets the local regulatory solvency requirements and there are sufficient statutory accounting profits. For with-profits funds, the excess of assets over liabilities is retained within the funds, with distribution to shareholders tied to the shareholders’ share of declared bonuses.
Jackson can pay dividends on its capital stock only out of earned surplus unless prior regulatory approval is obtained. Furthermore, dividends that exceed the greater of statutory net gain from operations less net realised investments losses for the prior year or 10 per cent of Jackson’s prior year end statutory surplus, excluding any increase arising from the application of permitted practices, require prior regulatory approval.
Capital resources of the non-insurance business units is transferable after taking account of an appropriate level of operating capital, based on local regulatory solvency requirements, where relev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C11 Property, plant and equipment
Property, plant and equipment comprise Group occupied properties and tangible assets. Property, plant and equipment also includes right-of-use assets for operating leases of properties occupied by the Group and leases of equipment and other tangible assets. All property, plant and equipment, including the right-of-use assets under operating leases, are held at cost less cumulative depreciation, calculated using the straight-line method, and impairment charge.
The Group does not have any right-of-use assets that would meet the definition of investment property. As at 31 December 2020, total right-of-use assets comprised $429 million (31 December 2019: $569 million) of property and $13 million (31 December 2019: $24 million) of non-property assets. Of the $442 million (31 December 2019: $593 million) total right-of-use assets, $182 million (31 December 2019: $253 million) were held by the Group’s with-profits businesses.
Extension and termination options are included in a number of property and equipment leases across the Group. These are used to maximise operational flexibility in terms of managing the assets used in the Group’s operations. The majority of extension and termination options held are exercisable only by the Group and not by the respective lessor. The Group assesses at lease commencement whether it is reasonably certain to exercise the option. This assertion is revisited if there is a material change in circumstances. As at 31 December 2020, the undiscounted value of lease payments beyond the break period not recognised in the lease liabilities is $179 million (31 December 2019: $185 million).
A reconciliation of the carrying amount of the Group’s property, plant and equipment from the beginning to the end of the years shown is as follows:
2020 $m
2019 $m
Group
Group
occupied
Tangible
Right-of-
occupied
Tangible
Right-of-
property
assets
use assets
Total
property
assets
use assets
Total
Balance at 1 Jan
Cost
351
687
734
1,772
525
2,089
—
2,614
Accumulated depreciation
(76)
(490)
(141)
(707)
(105)
(714)
—
(819)
Opening net book amount
275
197
593
1,065
420
1,375
—
1,795
Removal of discontinued UK and Europe operations
—
—
—
—
(143)
(1,170)
—
(1,313)
Recognition of right-of-use asset on initial application of IFRS 16
—
—
—
—
—
—
527
527
Arising on acquisitions of subsidiaries
—
—
—
—
6
13
1
20
Additions
3
56
21
80
1
63
196
260
Depreciation and impairment charge
(9)
(64)
(145)
(218)
(9)
(77)
(141)
(227)
Disposals and transfers
(3)
(13)
(25)
(41)
—
(11)
1
(10)
Effect of movements in exchange rates
1
8
(2)
7
—
4
9
13
Balance at 31 Dec
267
184
442
893
275
197
593
1,065
Representing:
Cost
355
707
710
1,772
351
687
734
1,772
Accumulated depreciation
(88)
(523)
(268)
(879)
(76)
(490)
(141)
(707)
Closing net book amount
267
184
442
893
275
197
593
1,065
The Group has non-cancellable property subleases which have been classified as operating leases under IFRS 16. The sublease rental income received in 2020 for the leases is $ 10.8 million (2019: $11 million from continuing operations).
Tangible assets
At 31 December 2020, of the $ 184 million (31 December 2019: $197 million) tangible assets, $72 million (31 December 2019: $83 million) were held by the Group’s with-profits businesses.
Capital expenditure: property, plant and equipment by segment
The capital expenditure in 2020 of $59 million (2019: $64 million) arose as follows: $30 million (2019: $44 million) in Asia and $2 million (2019: $5 million) in the US, with the remaining balance of $27 million (2019: $15 million) arising from corporate expenditure unallocated to a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transactions</t>
        </is>
      </c>
      <c r="B1" s="2" t="inlineStr">
        <is>
          <t>12 Months Ended</t>
        </is>
      </c>
    </row>
    <row r="2">
      <c r="B2" s="2" t="inlineStr">
        <is>
          <t>Dec. 31, 2020</t>
        </is>
      </c>
    </row>
    <row r="3">
      <c r="A3" s="3" t="inlineStr">
        <is>
          <t>Corporate transactions</t>
        </is>
      </c>
    </row>
    <row r="4">
      <c r="A4" s="4" t="inlineStr">
        <is>
          <t>Corporate transactions</t>
        </is>
      </c>
      <c r="B4" s="4" t="inlineStr">
        <is>
          <t>D1
D1.1 Gain (loss) attaching to corporate transactions
Where there is a disposal, income and expenses of entities sold during the year are included in the income statement up to the date of disposal. The gain or loss on disposal is calculated as the difference between sale proceeds net of selling costs, less the net assets of the entity at the date of disposal, adjusted for foreign exchange movements attaching to the sold entity that are required to be recycled to the income statement under IAS 21.
2020 $m
2019 $m
2018 $m
Gain on disposals note (i)
—
265
—
Other transactions note (ii)
(48)
(407)
(107)
Total gain (loss) attaching to corporate transactions as shown separately on the consolidated income statement
(48)
(142)
(107)
Gain arising on reinsurance of Jackson’s in-force fixed and fixed index annuity business note ( ii i)
804
—
—
Gain arising on reinsurance transaction undertaken by the Hong Kong business note(i v )
765
—
—
Total gain (loss) attaching to corporate transactions
1,521
(142)
(107)
Notes
(i)
In 2019, the gain on disposals principally related to profits arising from a 4 per cent reduction in the Group’s stake in its associate in India, ICICI Prudential Life Insurance Company, and the disposal of Prudential Vietnam Finance Company Limited, a wholly-owned subsidiary that provides consumer finance.
(ii)
In 2020, other transactions include $(38) million of costs associated with the work to plan for the separation of Jackson. In 2019, other transactions primarily reflected costs related to the demerger of the Group’s UK and Europe operations (M&amp;G plc). In 2018, the $(107) million other transactions primarily related to exiting the NPH broker-dealer business in the US and costs related to the preparation for the demerger of M&amp;G plc.
(iii)
With effect from 1 June 2020, Jackson reinsured substantially all of its in-force portfolio of US fixed and fixed index annuities with Athene Life Re Ltd, which resulted in a pre-tax gain of $804 million, after allowing for the write-off of DAC associated with the business reinsured and after reflecting post-closing adjustments made in the second half of 2020. The transaction excluded Jackson’s legacy life and institutional business as well as the REALIC portfolio and group pay-out annuity business reinsured from John Hancock and was collateralised to reduce the exposure to counterparty risk. Under the reinsurance arrangement, Jackson reinsured $27.6 billion liabilities (valued at 1 June 2020) in return for a premium of $28.9 billion net of ceding commission, comprising principally of bonds. The pre-tax gain also includes the realised gains arising on the bonds net of the DAC written off as a result of the transaction of $2.1 billion. After allowing for tax of $(0.2) billion and the reduction in unrealised gains recorded directly in other comprehensive income of $(1.8) billion, the impact of the reinsurance transaction on IFRS shareholders’ equity is a reduction of $(1.2) billion.
(iv)
The benefit arises from a co-reinsurance quota share transaction undertaken by the Hong Kong business in December 2020 as part of the Group’s on-going asset/liability management. Future surpluses (or losses) arising from the business being reinsured will be shared with the reinsurer in accordance with the terms of the treaty. This treaty helps mitigate the effect of the accounting mismatch under the existing regulatory framework in Hong Kong and is part of our management of the transition to the new RBC regime.
D1.2 Equity investment by Athene into the US business
In 2020, all of the $1,014 million effect of transactions relating to non-controlling interests recognised in the consolidated statement of changes in equity relates to the equity investment by Athene Life Re Ltd ('Athene') into the US business completed on 17 July 2020. Under the transaction, Athene invested $500 million in Prudential’s US business in return for an 11.1 per cent economic interest for which the voting interest is 9.9 per cent. Athene’s investment is in the form of a cash subscription for the issuance of new common equity in the holding company containing Prudential’s US businesses, including Jackson National Life Insurance Company and PPM America.
The following is summarised financial information for non-controlling interest in Prudential’s US operations currently held by Athene since July 2020:
–
–
– 1,063 million.
Analysis of assets and liabilities of the US operations is included in note C1 segmental balance sheet. Profit or loss of the US operations is included in note B1.4 segmental income statement. Total net decrease in cash and cash equivalents for the US operations during the year is shown below:
2020 $m
Cash flows from operating activities
(807)
Cash flows from investing activities
(2)
Cash flows from financing activities
470
Net cash flows in the year
(339)
No dividends were paid to Athene during the year.
D1.3
On 21 October 2019, the Group completed the demerger of its UK and Europe operations (M&amp;G plc), which were classified as discontinued operations in the comparatives included within these consolidated financial statements in accordance with IFRS 5 'Non-current assets held for sale and discontinued operations'.
The results and cash flows for the discontinued UK and Europe operations presented in the consolidated financial statements for the period of ownership up to the demerger are analysed below. The profit and other comprehensive income for the period from the discontinued UK and Europe operations were wholly attributable to the equity holders of the Company.
Total comprehensive income
2019 $m
2018 $m
Total revenue, net of reinsurance
33,212
(2,487)
Total charges, net of reinsurance
(31,118)
3,349
Profit before tax
2,094
862
Re-measurement on demerger
188
—
Cumulative exchange loss recycled from other comprehensive income
(2,668)
—
Total (loss) profit before tax
(386)
862
Tax (charge) credit
(775)
280
(Loss) profit for the year
(1,161)
1,142
Other comprehensive income:
Cumulative exchange loss recycled through profit or loss
2,668
—
Other items, net of related tax
203
(605)
Other comprehensive income (loss) for the year, net of related tax
2,871
(605)
Total comprehensive income for the year
1,710
537
Cash flows
2019 $m
2018 $m
Cash flows from operating activities
2,375
5
Cash flows from investing activities
(454)
(478)
Cash flows from financing activities
—
(137)
Cash and cash equivalents divested on demerger
(7,611)
—
Net cash flows in the year
(5,690)
(610)
Net cash flows between discontinued and continuing operations*
(436)
(842)
Cash and cash equivalents at beginning of year
6,048
7,857
Effect of exchange rate changes on cash and cash equivalents
78
(357)
Cash and cash equivalents at end of year
—
6,048
 The net cash flows between discontinued and continuing operations in 2019 of $(436) million primarily represented dividends of $(4,525) million, offset by payment for the transfer of debt to M&amp;G plc from Prudential plc prior to the demerger of $4,16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Continuing operations:</t>
        </is>
      </c>
    </row>
    <row r="4">
      <c r="A4" s="4" t="inlineStr">
        <is>
          <t>Profit for the year</t>
        </is>
      </c>
      <c r="B4" s="6" t="n">
        <v>2185</v>
      </c>
      <c r="C4" s="6" t="n">
        <v>1953</v>
      </c>
      <c r="D4" s="6" t="n">
        <v>2881</v>
      </c>
    </row>
    <row r="5">
      <c r="A5" s="3" t="inlineStr">
        <is>
          <t>Exchange movements on foreign operations and net investment hedges:</t>
        </is>
      </c>
    </row>
    <row r="6">
      <c r="A6" s="4" t="inlineStr">
        <is>
          <t>Exchange movements arising during the year</t>
        </is>
      </c>
      <c r="B6" s="5" t="n">
        <v>233</v>
      </c>
      <c r="C6" s="5" t="n">
        <v>152</v>
      </c>
      <c r="D6" s="5" t="n">
        <v>-39</v>
      </c>
    </row>
    <row r="7">
      <c r="A7" s="4" t="inlineStr">
        <is>
          <t>Related tax</t>
        </is>
      </c>
      <c r="C7" s="5" t="n">
        <v>-15</v>
      </c>
      <c r="D7" s="5" t="n">
        <v>7</v>
      </c>
    </row>
    <row r="8">
      <c r="A8" s="4" t="inlineStr">
        <is>
          <t>Exchange movements on foreign operations and net investment hedges</t>
        </is>
      </c>
      <c r="B8" s="5" t="n">
        <v>233</v>
      </c>
      <c r="C8" s="5" t="n">
        <v>137</v>
      </c>
      <c r="D8" s="5" t="n">
        <v>-32</v>
      </c>
    </row>
    <row r="9">
      <c r="A9" s="3" t="inlineStr">
        <is>
          <t>Unrealised gains arising in the year:</t>
        </is>
      </c>
    </row>
    <row r="10">
      <c r="A10" s="4" t="inlineStr">
        <is>
          <t>Net unrealised gains (losses) on holdings arising during the year</t>
        </is>
      </c>
      <c r="B10" s="5" t="n">
        <v>3271</v>
      </c>
      <c r="C10" s="5" t="n">
        <v>4208</v>
      </c>
      <c r="D10" s="5" t="n">
        <v>-2144</v>
      </c>
    </row>
    <row r="11">
      <c r="A11" s="4" t="inlineStr">
        <is>
          <t>Deduct net gains included in the income statement on disposal and impairment</t>
        </is>
      </c>
      <c r="B11" s="5" t="n">
        <v>-554</v>
      </c>
      <c r="C11" s="5" t="n">
        <v>-185</v>
      </c>
      <c r="D11" s="5" t="n">
        <v>-15</v>
      </c>
    </row>
    <row r="12">
      <c r="A12" s="4" t="inlineStr">
        <is>
          <t>Total</t>
        </is>
      </c>
      <c r="B12" s="5" t="n">
        <v>2717</v>
      </c>
      <c r="C12" s="5" t="n">
        <v>4023</v>
      </c>
      <c r="D12" s="5" t="n">
        <v>-2159</v>
      </c>
    </row>
    <row r="13">
      <c r="A13" s="4" t="inlineStr">
        <is>
          <t>Related change in amortisation of deferred acquisition costs</t>
        </is>
      </c>
      <c r="B13" s="5" t="n">
        <v>-41</v>
      </c>
      <c r="C13" s="5" t="n">
        <v>-631</v>
      </c>
      <c r="D13" s="5" t="n">
        <v>328</v>
      </c>
    </row>
    <row r="14">
      <c r="A14" s="4" t="inlineStr">
        <is>
          <t>Related tax</t>
        </is>
      </c>
      <c r="B14" s="5" t="n">
        <v>-581</v>
      </c>
      <c r="C14" s="5" t="n">
        <v>-713</v>
      </c>
      <c r="D14" s="5" t="n">
        <v>385</v>
      </c>
    </row>
    <row r="15">
      <c r="A15" s="4" t="inlineStr">
        <is>
          <t>Total</t>
        </is>
      </c>
      <c r="B15" s="5" t="n">
        <v>2095</v>
      </c>
      <c r="C15" s="5" t="n">
        <v>2679</v>
      </c>
      <c r="D15" s="5" t="n">
        <v>-1446</v>
      </c>
    </row>
    <row r="16">
      <c r="A16" s="4" t="inlineStr">
        <is>
          <t>Gains recycled to the income statement on transfer of debt securities to Athene</t>
        </is>
      </c>
      <c r="B16" s="5" t="n">
        <v>-2817</v>
      </c>
    </row>
    <row r="17">
      <c r="A17" s="4" t="inlineStr">
        <is>
          <t>Related change in amortisation of deferred acquisition costs</t>
        </is>
      </c>
      <c r="B17" s="5" t="n">
        <v>535</v>
      </c>
    </row>
    <row r="18">
      <c r="A18" s="4" t="inlineStr">
        <is>
          <t>Related tax</t>
        </is>
      </c>
      <c r="B18" s="5" t="n">
        <v>479</v>
      </c>
    </row>
    <row r="19">
      <c r="A19" s="4" t="inlineStr">
        <is>
          <t>Total</t>
        </is>
      </c>
      <c r="B19" s="5" t="n">
        <v>-1803</v>
      </c>
    </row>
    <row r="20">
      <c r="A20" s="4" t="inlineStr">
        <is>
          <t>Total valuation movements on available-for-sale debt securities.</t>
        </is>
      </c>
      <c r="B20" s="5" t="n">
        <v>292</v>
      </c>
      <c r="C20" s="5" t="n">
        <v>2679</v>
      </c>
      <c r="D20" s="5" t="n">
        <v>-1446</v>
      </c>
    </row>
    <row r="21">
      <c r="A21" s="4" t="inlineStr">
        <is>
          <t>Total items that may be reclassified subsequently to profit or loss</t>
        </is>
      </c>
      <c r="B21" s="5" t="n">
        <v>525</v>
      </c>
      <c r="C21" s="5" t="n">
        <v>2816</v>
      </c>
      <c r="D21" s="5" t="n">
        <v>-1478</v>
      </c>
    </row>
    <row r="22">
      <c r="A22" s="3" t="inlineStr">
        <is>
          <t>Shareholders' share of actuarial gains and losses on defined benefit pension schemes:</t>
        </is>
      </c>
    </row>
    <row r="23">
      <c r="A23" s="4" t="inlineStr">
        <is>
          <t>Net actuarial (losses) gains on defined benefit pension schemes</t>
        </is>
      </c>
      <c r="C23" s="5" t="n">
        <v>-108</v>
      </c>
      <c r="D23" s="5" t="n">
        <v>26</v>
      </c>
    </row>
    <row r="24">
      <c r="A24" s="4" t="inlineStr">
        <is>
          <t>Related tax</t>
        </is>
      </c>
      <c r="C24" s="5" t="n">
        <v>19</v>
      </c>
      <c r="D24" s="5" t="n">
        <v>-5</v>
      </c>
    </row>
    <row r="25">
      <c r="A25" s="4" t="inlineStr">
        <is>
          <t>Total items that will not be reclassified to profit or loss</t>
        </is>
      </c>
      <c r="C25" s="5" t="n">
        <v>-89</v>
      </c>
      <c r="D25" s="5" t="n">
        <v>21</v>
      </c>
    </row>
    <row r="26">
      <c r="A26" s="4" t="inlineStr">
        <is>
          <t>Total other comprehensive income (loss)</t>
        </is>
      </c>
      <c r="B26" s="5" t="n">
        <v>525</v>
      </c>
      <c r="C26" s="5" t="n">
        <v>2727</v>
      </c>
      <c r="D26" s="5" t="n">
        <v>-1457</v>
      </c>
    </row>
    <row r="27">
      <c r="A27" s="4" t="inlineStr">
        <is>
          <t>Total comprehensive income for the year from continuing operations</t>
        </is>
      </c>
      <c r="B27" s="5" t="n">
        <v>2710</v>
      </c>
      <c r="C27" s="5" t="n">
        <v>4680</v>
      </c>
      <c r="D27" s="5" t="n">
        <v>1424</v>
      </c>
    </row>
    <row r="28">
      <c r="A28" s="4" t="inlineStr">
        <is>
          <t>Total comprehensive income from discontinued UK and Europe operations</t>
        </is>
      </c>
      <c r="C28" s="5" t="n">
        <v>1710</v>
      </c>
      <c r="D28" s="5" t="n">
        <v>537</v>
      </c>
    </row>
    <row r="29">
      <c r="A29" s="4" t="inlineStr">
        <is>
          <t>Total comprehensive income for the year</t>
        </is>
      </c>
      <c r="B29" s="5" t="n">
        <v>2710</v>
      </c>
      <c r="C29" s="5" t="n">
        <v>6390</v>
      </c>
      <c r="D29" s="5" t="n">
        <v>1961</v>
      </c>
    </row>
    <row r="30">
      <c r="A30" s="3" t="inlineStr">
        <is>
          <t>Attributable to:</t>
        </is>
      </c>
    </row>
    <row r="31">
      <c r="A31" s="4" t="inlineStr">
        <is>
          <t>Equity holders of the Company From continuing operations</t>
        </is>
      </c>
      <c r="B31" s="5" t="n">
        <v>2657</v>
      </c>
      <c r="C31" s="5" t="n">
        <v>4669</v>
      </c>
      <c r="D31" s="5" t="n">
        <v>1419</v>
      </c>
    </row>
    <row r="32">
      <c r="A32" s="4" t="inlineStr">
        <is>
          <t>Equity holders of the Company From discontinued operations</t>
        </is>
      </c>
      <c r="C32" s="5" t="n">
        <v>1710</v>
      </c>
      <c r="D32" s="5" t="n">
        <v>537</v>
      </c>
    </row>
    <row r="33">
      <c r="A33" s="4" t="inlineStr">
        <is>
          <t>Non-controlling interests from continuing operations</t>
        </is>
      </c>
      <c r="B33" s="5" t="n">
        <v>53</v>
      </c>
      <c r="C33" s="5" t="n">
        <v>11</v>
      </c>
      <c r="D33" s="5" t="n">
        <v>5</v>
      </c>
    </row>
    <row r="34">
      <c r="A34" s="4" t="inlineStr">
        <is>
          <t>Total comprehensive income for the year</t>
        </is>
      </c>
      <c r="B34" s="6" t="n">
        <v>2710</v>
      </c>
      <c r="C34" s="6" t="n">
        <v>6390</v>
      </c>
      <c r="D34" s="6" t="n">
        <v>19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 and related obligations</t>
        </is>
      </c>
      <c r="B1" s="2" t="inlineStr">
        <is>
          <t>12 Months Ended</t>
        </is>
      </c>
    </row>
    <row r="2">
      <c r="B2" s="2" t="inlineStr">
        <is>
          <t>Dec. 31, 2020</t>
        </is>
      </c>
    </row>
    <row r="3">
      <c r="A3" s="3" t="inlineStr">
        <is>
          <t>Contingencies and related obligations</t>
        </is>
      </c>
    </row>
    <row r="4">
      <c r="A4" s="4" t="inlineStr">
        <is>
          <t>Contingencies and related obligations</t>
        </is>
      </c>
      <c r="B4" s="4" t="inlineStr">
        <is>
          <t>D2 Contingencies and related obligations
Litigation and regulatory matters
The Group is involved in various litigation and regulatory proceedings. These may from time to time include class actions involving Jackson. While the outcome of such litigation and regulatory issues cannot be predicted with certainty, the Group believes that their ultimate outcome will not have a material adverse effect on the Group’s financial condition, results of operations or cash flows.
Guarantees
Guarantee funds in the US and certain markets in Asia provide for payments to be made to policyholders on behalf of insolvent life insurance companies and are financed by payments assessed on solvent insurance companies based on location, volume and type of business. The estimated reserve for future guarantee fund assessments is not significant. For the majority of the markets in Asia, the insurance company’s obligation is limited to the amount paid based on a fixed percentage of premiums. The Directors believe that sufficient provision has been made on the balance sheet for all anticipated payments.
The Group has provided other guarantees and commitments to third parties entered into in the normal course of business but the Group does not consider that the amounts involved are significant.
Intra-group capital support arrangements
Prudential has put in place intra-group arrangements to formalise undertakings by Prudential to the regulators of the Hong Kong subsidiaries regarding their solvency leve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0</t>
        </is>
      </c>
    </row>
    <row r="3">
      <c r="A3" s="3" t="inlineStr">
        <is>
          <t>Post balance sheet events</t>
        </is>
      </c>
    </row>
    <row r="4">
      <c r="A4" s="4" t="inlineStr">
        <is>
          <t>Post balance sheet events</t>
        </is>
      </c>
      <c r="B4" s="4" t="inlineStr">
        <is>
          <t>D3 Post balance sheet events
Dividends
The 2020 second interim ordinary dividend approved by the Board of Directors after 31 December 2020 is as described in note B5.
Intention to demerge the Group's US operations in the second quarter of 2021
In January 2021, the Board announced that it had decided to pursue the separation of its US operations (Jackson) from the Group through a demerger, whereby shares in Jackson would be distributed to Prudential shareholders.
Subject to shareholder and regulatory approvals, the planned demerger is expected to complete in the second quarter of 2021 and would lead to a significantly earlier separation of Jackson from the Group than would have been possible through a minority IPO and future sell-downs, which from market precedent may have lasted until 2023. At the point of demerger, Prudential is planning to retain a 19.9 per cent non-controlling interest in Jackson, which will be reported within the consolidated financial position as a financial investment at fair value. Subject to market conditions, the Group intends to monetise a portion of this investment to support investment in Asia within 12 months of the planned demerger, such that the Group will own less than 10 per cent at the end of such period.
Following this decision in January 2021, the US operations (equivalent to the US segment disclosed in these financial statements) are considered to meet the held for distribution criteria in accordance with IFRS 5 'Non-current assets held for sale and discontinued operations'. It is not practicable to quantify the potential financial effect of the planned demerger and the retained non-controlling interest at this sta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D4 Related party transactions
Transactions between the Company and its subsidiaries are eliminated on consolidation.
The Company has transactions and outstanding balances with collective investment schemes, collateralised debt obligations and similar entities that are not consolidated and where a Group company acts as manager, which are regarded as related parties for the purposes of IAS 24. The balances are included in the Group’s statement of financial position at fair value or amortised cost in accordance with IAS 39 classifications with the corresponding amounts included in the income statement. The transactions include amounts paid on issue of shares or units, amounts received on cancellation of shares or units and amounts paid in respect of the periodic charge and administration fee.
In addition, there are no material transactions between the Group’s joint ventures and associates, which are accounted for on an equity method basis, and other Group companies.
Key management personnel of the Company, as described in note B2.3, may from time to time purchase insurance, asset management or annuity products marketed by Group companies in the ordinary course of business on substantially the same terms as those prevailing at the time for comparable transactions with other persons.
In 2020, 2019 and 2018, other transactions with key management personnel were not deemed to be significant both by virtue of their size and in the context of the individuals’ financial positions. All of these transactions were on terms broadly equivalent to those that prevailed in arm’s-length transactions.
Additional details on the Directors’ interests in shares, transactions or arrangements are given in Compensation and Employees. Key management remuneration is disclosed in note B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D5 Commitments
The Group has provided, from time to time, certain guarantees and commitments to third parties.
At 31 December 2020, Asia operations had $1,913 million unfunded commitments (31 December 2019: $2,013 million) primarily related to investments in infrastructure funds and alternative investment funds. At 31 December 2020, Jackson had unfunded commitments of $831 million (31 December 2019: $889 million) related to investments in limited partnerships and $185 million (31 December 2019: $796 million) related to commercial mortgage loans and other fixed income securities. These commitments were entered into in the normal course of business and a material adverse impact on the operations is not expected to arise from the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subsidiary undertakings, joint ventures and associates</t>
        </is>
      </c>
      <c r="B1" s="2" t="inlineStr">
        <is>
          <t>12 Months Ended</t>
        </is>
      </c>
    </row>
    <row r="2">
      <c r="B2" s="2" t="inlineStr">
        <is>
          <t>Dec. 31, 2020</t>
        </is>
      </c>
    </row>
    <row r="3">
      <c r="A3" s="3" t="inlineStr">
        <is>
          <t>Investments in subsidiary undertakings, joint ventures and associates</t>
        </is>
      </c>
    </row>
    <row r="4">
      <c r="A4" s="4" t="inlineStr">
        <is>
          <t>Investments in subsidiary undertakings, joint ventures and associates</t>
        </is>
      </c>
      <c r="B4" s="4" t="inlineStr">
        <is>
          <t>D6 Investments in subsidiary undertakings, joint ventures and associates
D6.1
The Group consolidates those investees it is deemed to control. The Group has control over an investee if all three of the following are met: (1) it has power over an investee; (2) it is exposed to, or has rights to, variable returns from its involvement with the investee; and (3) it has ability to use its power over the investee to affect its own returns.
(i)
Subsidiaries
Subsidiaries are those investees that the Group controls. The majority of the Group’s subsidiaries are corporate entities, but the Group’s insurance operations also invest in a number of limited partnerships.
The Group performs a re-assessment of consolidation whenever there is a change in the substance of the relationship between the Group and an investee. Where the Group is deemed to control an entity it is treated as a subsidiary and its results, assets and liabilities are consolidated. Where the Group holds a minority share in an entity, with no control over the entity, the investments are carried at fair value through profit or loss within financial investments in the consolidated statement of financial position.
(ii)
Joint ventures and associates
Joint ventures are joint arrangements arising from a contractual agreement whereby the Group and other investors have joint control of the net assets of the arrangement. In a number of these arrangements, the Group’s share of the underlying net assets may be less than 50 per cent but the terms of the relevant agreement make it clear that control is jointly exercised between the Group and the third party. Associates are entities over which the Group has significant influence, but it does not control. Generally it is presumed that the Group has significant influence if it holds between 20 per cent and 50 per cent voting rights of the entity.
With the exception of those referred to below, the Group accounts for its investments in joint ventures and associates by using the equity method of accounting. The Group’s share of profit or loss of its joint ventures and associates is recognised in the income statement and its share of movements in other comprehensive income is recognised in other comprehensive income. The equity method of accounting does not apply to investments in associates and joint ventures held by the Group’s insurance or investment funds. This includes venture capital business, mutual funds and unit trusts and which, as allowed by IAS 28, ‘Investments in Associates and Joint Ventures’, are carried at fair value through profit or loss.
(iii)
Structured entities
Structured entities are those that have been designed so that voting or similar rights are not the dominant factor in deciding who controls the entity. Voting rights relate to administrative tasks. Relevant activities are directed by means of contractual arrangements. The Group invests in structured entities such as:
-
Collective investment schemes;
-
Limited partnerships;
-
Variable interest entities;
-
Investment vehicles within separate accounts offered through variable annuities;
-
Collateralised debt obligations;
-
Mortgage-backed securities; and
-
Similar asset-backed securities.
Collective investment schemes
The Group invests in collective investment schemes, which invest mainly in equities, bonds, cash and cash equivalents, and properties. The Group’s percentage ownership in these entities can fluctuate on a daily basis according to the participation of the Group and other investors in them.
-
Where the entity is managed by a Group asset manager, and the Group’s ownership holding in the entity exceeds 50 per cent, the Group is judged to have control over the entity.
-
Where the entity is managed by a Group asset manager, and the Group’s ownership holding in the entity is between 20 per cent and 50 per cent, the facts and circumstances of the Group’s involvement in the entity are considered, including the rights to any fees earned by the asset manager from the entity, in forming a judgement as to whether the Group has control over the entity.
-
Where the entity is managed by a Group asset manager, and the Group’s ownership holding in the entity is less than 20 per cent, the Group is judged to not have control over the entity.
-
Where the entity is managed by an asset manager outside the Group, an assessment is made of whether the Group has existing rights that gives it the ability to direct the current activities of the entity and therefore control the entity. In assessing the Group’s ability to direct an entity, the Group considers its ability relative to other investors.
Where the Group is deemed to control these entities, they are treated as a subsidiary and are consolidated, with the interests of investors other than the Group being classified as liabilities, and appear as net asset value attributable to unit holders of consolidated investment funds.
Where the Group does not control these entities (as it is deemed to be acting as an agent) and they do not meet the definition of associates, they are carried at fair value through profit or loss within financial investments in the consolidated statement of financial position.
Where the Group’s asset manager sets up investment funds as part of asset management operations, the Group’s interest is limited to the administration fees charged to manage the assets of such entities. With no participation in these entities, the Group does not retain risks associated with investment funds. For these investment funds, the Group is not deemed to control the entities but to be acting as an agent.
The Group generates returns and retains the ownership risks in investment vehicles commensurate to its participation and does not have any further exposure to the residual risks of these investment vehicles.
Jackson’s separate account assets
These are investment vehicles that invest contract holders’ premiums in equity, fixed income, bonds and money market mutual funds. The contract holder retains the underlying returns and the ownership risks related to the underlying investments. The shareholder’s economic interest in separate accounts is limited to the administrative fees charged. The separate accounts are set up as separate regulated entities governed by a Board of Governors or trustees for which the majority of the members are independent of Jackson or any affiliated entity. The independent members are responsible for any decision making that impacts contract holders’ interest and govern the operational activities of the entities’ advisers, including asset managers. Accordingly, the Group does not control these vehicles. These investments are carried at fair value through profit or loss within financial investments in the consolidated statement of financial position.
Limited partnerships
The Group’s insurance operations invest in a number of limited partnerships, either directly or through unit trusts, through a mix of capital and loans. These limited partnerships are managed by general partners, in which the Group holds equity. Such interest in general partners and limited partnerships provide the Group with voting and similar rights to participate in the governance framework of the relevant activities in which limited partnerships are engaged in. Accounting for the limited partnerships as subsidiaries, joint ventures, associates or other financial investments depends on the terms of each partnership agreement and the shareholdings in the general partners.
Other structured entities
The Group holds investments in mortgage-backed securities, collateralised debt obligations and similar asset-backed securities, the majority of which are actively traded in a liquid market.
The Group consolidates the vehicles that hold the investments where the Group is deemed to control the vehicles. When assessing control over the vehicles, the factors considered include the purpose and design of the vehicle, the Group’s exposure to the variability of returns and the scope of the Group’s ability to direct the relevant activities of the vehicle including any kick-out or removal rights that are held by third parties. The outcome of the control assessment is dependent on the terms and conditions of the respective individual arrangements.
The majority of such vehicles are not consolidated. In these cases, the Group is not the sponsor of the vehicles in which it holds investments and has no administrative rights over the vehicles’ activities. The Group generates returns and retains the ownership risks commensurate to its holding and its exposure to the investments and does not have any further exposure to the residual risks or losses of the investments or the vehicles in which it holds investments. Accordingly, the Group does not have power over the relevant activities of such vehicles and all are carried at fair value through profit or loss within financial investments in the consolidated statement of financial position.
The table below provides aggregate carrying amounts of the investments in unconsolidated structured entities reported in the Group’s statement of financial position:
31 Dec 2020 $m
31 Dec 2019 $m
Separate
Other
Separate
Other
Statement of financial position line
Investment
account
structured
Investment
account
structured
items
funds
assets
entities
funds
assets
entities
Equity securities and holdings in collective investment schemes
27,192
219,062
—
23,622
195,070
—
Debt securities
—
—
3,414
—
—
6,573
Total
27,192
219,062
3,414
23,622
195,070
6,573
As at 31 December 2020 and 2019, the Group does not have an agreement, contractual or otherwise, or intention to provide financial support to structured entities that could expose the Group to a loss.
D6.2 Dividend restrictions and minimum capital requirements
Certain Group subsidiaries and joint ventures are subject to restrictions on the amount of funds they may transfer in the form of cash dividends or otherwise to the Parent Company.
Under UK company law, UK companies can only declare dividends if they have sufficient distributable reserves.
Jackson is subject to state laws that limit the dividends payable to its Parent Company based on statutory capital, surplus and prior year earnings. Dividends in excess of these limitations require prior regulatory approval.
The Group’s subsidiaries, joint ventures and associates in Asia may remit dividends to the Group, in general, provided the statutory insurance fund meets the capital adequacy standard required under local statutory regulations and has sufficient distributable reserves. For further details on local capital regulations in Asia please refer to note C10.2.
D6.3 Investments in joint ventures and associates
The Group has shareholder-backed joint venture insurance and asset management businesses in China with CITIC Group and a joint venture asset management business in India with ICICI Bank. In addition, there is an asset management joint venture in Hong Kong with Bank of China International Holdings Limited (BOCI) and Takaful insurance joint venture in Malaysia.
For the Group’s joint ventures that are accounted for by using the equity method, the net of tax results of these operations are included in the Group’s profit before tax.
The Group’s associates, which are also accounted for under the equity method, include the Indian insurance entity (with the majority shareholder being ICICI Bank). In addition, the Group has investments in collective investment schemes, funds holding collateralised debt obligations, property funds where the Group has significant influence. As allowed under IAS 28, these investments are accounted for on a fair value through profit or loss basis. The aggregate fair value of associates accounted for at fair value through profit or loss, where there are published price quotations, is approximately $0.7 billion at 31 December 2020 (31 December 2019: $0.7 billion).
For joint ventures and associates accounted for using the equity method, the 12 months financial information of these investments for the years ended 31 December 2020 and 2019 (covering the same period as that of the Group) has been used in these consolidated financial statements.
The Group’s share of the profits for shareholder-backed business (including short-term fluctuations in investment returns), net of related tax, in joint ventures and associates, which are equity accounted as shown in the consolidated income statement at 31 December 2020, comprises the following:
Share of profits from joint ventures and associates, net of related tax
2020 $m
2019 $m
2018 $m
Asia insurance operations
400
291
238
Asia asset management operations
117
106
81
Total segment and Group total
517
397
319
There is no other comprehensive income in the joint ventures and associates. There has been no unrecognised share of losses of a joint venture or associate that the Group has stopped recognising in total comprehensive income.
The Group’s interest in joint ventures gives rise to no contingent liabilities or capital commitments that are material to the Group.
D6.4 Related undertakings
In accordance with Section 409 of the Companies Act 2006, a list of Prudential Group’s subsidiaries, joint ventures, associates and significant holdings (being holdings of more than 20 per cent) is disclosed below, along with the classes of shares held, the registered office address and the effective percentage of equity owned at 31 December 2020.
The definitions of a subsidiary undertaking, joint venture and associate in accordance with the Companies Act 2006 are different from the definition under IFRS Standards. As a result, the related undertakings included within the list below may not be the same as the undertakings consolidated in the Group IFRS financial statements. The Group’s consolidation policy is described in note D6.1. The Group also operates through branches. At 31 December 2020, there was no significant branch outside the UK.
Direct subsidiary undertakings of the Parent Company, Prudential plc (shares held directly or via nominees)
Key to share classes:
Abbreviation
Class of share held
LBG
Limited by Guarantee
LPI
Limited Partnership Interest
MI
Membership Interest
MFS
Mutual Fund Shares
NSB
Non-stock basis
OS
Ordinary Shares
PI
Partnership Interest
PS
Preference Shares
U
Units
Name of entity
Classes of
Proportion
Registered office address
Prudential Corporation Asia Limited
OS
100.00%
13th Floor, One International Finance Centre, 1 Harbour View Street, Central, Hong Kong
Prudential Group Holdings Limited
OS
100.00%
1 Angel Court, London, EC2R 7AG, United Kingdom
Other subsidiaries, joint ventures, associates and significant holdings of the Group – no shares held directly by the Parent Company, Prudential plc or its nominees
The table below represents the list of entities within the Group excluding the entities within the US business, which are shown in a separate table below.
Classes of
shares
Proportion
Name of entity
held
held
Registered office address
Aberdeen Standard Cash Creation Fund
U
31.40%
28th Floor Bangkok City Tower, 179 South Sathorn Road, Thungmahamek, Sathorn, Bangkok 10120, Thailand
Aberdeen Standard Global Opportunities Fund
U
32.24%
20 Collyer Quay, #01-01, Singapore 049319
Aberdeen Standard Singapore Equity - SGD class
U
57.89%
Aberdeen Standard Singapore Equity Fund - USD class
U
42.67%
21 Church Street, #01-01, Capital Square Two, Singapore 049480
Allianz Global Investors Greater China Fund
U
43.06%
5F, No.378, Fu Xing N. Rd. Taipei, Taiwan
Alternatives North America Ltd.
U
100.00%
c/o MaplesFS Limited, P.O. Box 1093, Queensgate House, Grand Cayman, Cayman Islands KY1-1102
AMUNDI FTSE China A50 Index ETF
U
58.20%
90, boulevard Pasteur, 75015 Paris-France
BOCHK Aggressive Growth Fund
U
44.20%
27th Floor, Bank of China Tower, 1 Garden Road, Hong Kong
BOCHK Balanced Growth Fund
U
38.00%
BOCHK China Equity Fund
U
61.53%
BOCHK Conservative Growth Fund
U
38.26%
BOCHK US Dollar Money Market Fund
U
24.23%
BOCI-Prudential Asset Management Limited
OS
36.00%
BOCI-Prudential Trustee Limited
OS
36.00%
12th Floor and 25th Floor, Citicorp Centre, 18 Whitfield Road, Causeway Bay, Hong Kong
Capital Asian Bond Fund
U
40.72%
15F., No.69, Sec. 2, Dunhua South. Rd. Da-an District, Taiwan
CBRE European Industrial Fund
U
23.40%
2100 McKinney Avenue, 12th Floor, Dallas, TX 75201, USA
CITIC-CP Asset Management Co., Ltd.
MI
26.95%
Room 101-2, No.128 North Zhangjiabang Road, Pudong District, Shanghai, China
CITIC-Prudential Fund Management Company Limited
MI
49.00%
Level 9, HSBC Building, Shanghai IFC, 8 Century Avenue, Pudong, Shanghai, China
CITIC-Prudential Life Insurance Company Limited
MI
50.00%
0507-0510, 1601-1616, East Tower, World Financial Centre, No.1 East Third Ring Middle Road, Chaoyang District, Beijing, 100020, China
Eastspring Al-Wara' Investments Berhad
OS
100.00%
Level 25, Menara Hong Leong, No. 6 Jalan Damanlela, Bukit Damansara, 50490 Kuala Lumpur, Malaysia
Eastspring Asset Management Korea Co. Ltd.
OS
100.00%
15th Floor, Shinhan Investment Tower, 70 Yoidae-ro, Youngdungpo-gu, Seoul 07325, Korea
Eastspring Global Smart Beta Baby Investment Trust H
U
60.00%
Goodmorning Shinhan Tower 15F Yeoido Dong 23-2, Youngdungpo-gu, Seoul 150-010, Korea
Eastspring Global Smart Beta Baby Investment Trust USD
U
100.00%
Eastspring Infrastructure Debt Fund L.P.
PI
90.68%
PO Box 309, Ugland House, Grand Cayman, KY1-1104, Cayman Islands
Eastspring Investment Asia Real Estate Multi Asset Income Fund
U
80.65%
26, Boulevard Royal, L-2449, Luxembourg
Eastspring Investment Asia Sustainable Bond Fund
U
99.99%
Eastspring Investment K-Short Term Bond Alpha Securities Investment Trust(Bond Balanced)
U
20.41%
15th Floor, Shinhan Investment Tower, 70 Yoidae-ro, Youngdungpo-gu, Seoul 07325, Korea
Eastspring Investment Management (Shanghai) Company Limited
MI
100.00%
Unit 306-308, 3rd Floor, Azia Center, 1233 Lujiazui Ring Road, China (Shanghai) Pilot Free Trade Zone, China
Eastspring Investments - Global Growth Equity Fund
U
73.87%
26, Boulevard Royal, L-2449, Luxembourg
Eastspring Investments - Global Low Volatility Equity Fund
U
99.48%
Eastspring Investments - Global Technology Fund
U
81.38%
Eastspring Investments - Pan European Fund
U
64.88%
Eastspring Investments - US High Yield Bond Fund
U
41.33%
Eastspring Investments (Hong Kong) Limited
OS
100.00%
13th Floor, One International Finance Centre, 1 Harbour View Street, Central, Hong Kong
Eastspring Investments (Luxembourg) S.A.
OS
100.00%
26, Boulevard Royal, L-2449, Luxembourg
Eastspring Investments (Singapore) Limited
OS
100.00%
10 Marina Boulevard, #32-01, Marina Bay Financial Centre Tower 2, Singapore 018983
Eastspring Investments Asia Oceania High Dividend Equity Fund
U
100.00%
Eastspring Investments Limited, Marunouchi Park Bldg., 2-6-1 Marunochi, Chiyoda-ku, Tokyo, Japan 100-6905
Eastspring Investments Asia Oceania U&amp;I Bond Fund
U
99.92%
Eastspring Investments Asia Pacific Equity Fund
U
99.97%
26, Boulevard Royal, L-2449, Luxembourg
Eastspring Investments Asian Bond Fund
U
39.08%
Eastspring Investments Asian Dynamic Fund
U
90.00%
Eastspring Investments Asian Equity Fund
U
99.17%
Eastspring Investments Asian Equity Income Fund
U
80.97%
Eastspring Investments Asian High Yield Bond Fund
U
29.28%
Eastspring Investments Asian High Yield Bond MY Fund
U
67.90%
Eastspring Investments Berhad, Level 22, Menara Prudential, Persiaran TRX Barat, 55188 Tun Razak Exchange, Kuala Lumpur, Malaysia
Eastspring Investments Asian Infrastructure Equity Fund
U
71.48%
26, Boulevard Royal, L-2449, Luxembourg
Eastspring Investments Asian Investment Grade Bond Fund
U
92.65%
Eastspring Investments Asian Low Volatility Equity Fund
U
99.11%
Eastspring Investments Asian Multi Factor Equity Fund
U
100.00%
Eastspring Investments Asian Property Securities Fund
U
97.70%
Eastspring Investments Berhad
OS
100.00%
Level 25, Menara Hong Leong, No. 6 Jalan Damanlela, Bukit Damansara, 50490 Kuala Lumpur, Malaysia
Eastspring Investments China A Shares Growth Fund
U
91.25%
26, Boulevard Royal, L-2449, Luxembourg
Eastspring Investments Dragon Peacock Fund
U
90.95%
Eastspring Investments Emerging Markets Star Players
U
41.15%
Eastspring Investments Limited, Marunouchi Park Bldg., 2-6-1 Marunochi, Chiyoda-ku, Tokyo, Japan 100-6905
Eastspring Investments Equity Income Fund
U
29.20%
Eastspring Investments Berhad, Level 22, Menara Prudential, Persiaran TRX Barat, 55188 Tun Razak Exchange, Kuala Lumpur, Malaysia
Eastspring Investments European Inv Grade Bond Fund
U
99.73%
26, Boulevard Royal, L-2449, Luxembourg
Eastspring Investments Fund Management Limited Liability Company
MI
100.00%
23rd Floor, Saigon Trade Center, 37 Ton Duc Thang Street, District 1, Ho Chi Minh City, Vietnam
Eastspring Investments Global Emerging Markets Bond Fund
U
99.96%
26, Boulevard Royal, L-2449, Luxembourg
Eastspring Investments Global Equity Navigator Fund
U
98.43%
Eastspring Investments Global Market Navigator Fund
U
99.63%
Eastspring Investments Global Multi Asset Income Plus Growth Fund
U
99.99%
Eastspring Investments Greater China Equity Fund
U
94.66%
Eastspring Investments Group Pte. Ltd.
OS
100.00%
10 Marina Boulevard, #32-01, Marina Bay Financial Centre Tower 2, Singapore 018983
Eastspring Investments Incorporated
OS
100.00%
874 Walker Road, Suite C, Dover, DE 19904, USA
Eastspring Investments India Consumer Equity Open Limited
OS
100.00%
3rd Floor, 355 NEX, Rue du Savoir, Cybercity Ebene, 72201, Mauritius
Eastspring Investments India Equity Fund
U
77.64%
26, Boulevard Royal, L-2449, Luxembourg
Eastspring Investments India Equity Open Limited
OS
100.00%
3rd Floor, 355 NEX, Rue du Savoir, Cybercity Ebene, 72201, Mauritius
Eastspring Investments India Infrastructure Equity Open Limited
OS
100.00%
Eastspring Investments Japan Dynamic MY Fund
U
37.02%
Eastspring Investments Berhad, Level 22, Menara Prudential, Persiaran TRX Barat, 55188 Tun Razak Exchange, Kuala Lumpur, Malaysia
Eastspring Investments Limited
OS
100.00%
Marunouchi Park Building, 6-1 Marunouchi 2-chome, Chiyoda-Ku, Tokyo, Japan
Eastspring Investments MY Focus Fund
U
26.11%
Eastspring Investments Berhad, Level 22, Menara Prudential, Persiaran TRX Barat, 55188 Tun Razak Exchange, Kuala Lumpur, Malaysia
Eastspring Investments Services Pte. Ltd.
OS
100.00%
10 Marina Boulevard, #32-01, Marina Bay Financial Centre Tower 2, Singapore 018983
Eastspring Investments SICAV-FIS - Alternative Investments Fund
U
100.00%
26, Boulevard Royal, L-2449, Luxembourg
Eastspring Investments SICAV-FIS - Asia Pacific Loan Fund
U
90.92%
Eastspring Investments Unit Trust - Dragon Peacock Fund
U
97.74%
10 Marina Boulevard, #32-01, Marina Bay Financial Centre, Singapore 018983
Eastspring Investments US Corporate Bond Fund
U
60.63%
26, Boulevard Royal, L-2449, Luxembourg
Eastspring Investments US High Inv Grade Bond Fund
U
90.09%
Eastspring Investments US Investment Grade Bond Fund
U
40.83%
Eastspring Investments UT Singapore ASEAN Equity Fund
U
98.74%
10 Marina Boulevard, #32-01, Marina Bay Financial Centre, Singapore 018983
Eastspring Investments UT Singapore Select Bond Fund
U
75.14%
Eastspring Investments Vietnam Navigator Fund
U
76.45%
23rd Floor, Saigon Trade Center, 37 Ton Duc Thang Street, District 1, Ho Chi Minh City, Vietnam
Eastspring Investments World Value Equity Fund
U
95.42%
26, Boulevard Royal, L-2449, Luxembourg
Eastspring Overseas Investment Fund Management (Shanghai) Company Limited
MI
100.00%
Unit 306-308, 3rd Floor, 1233 Lujiazui Ring Road, China (Shanghai) Pilot Free Trade Zone, China
Eastspring Real Assets Partners
OS
100.00%
PO Box 309, Ugland House, Grand Cayman, KY1-1104, Cayman Islands
Eastspring Securities Investment Trust Co., Ltd.
OS
99.54%
4th Floor, No.1 Songzhi Road, Taipei 110, Taiwan
First Sentier Global Property Securities Fund
U
56.08%
38 Beach Road, #06-11 South Beach Tower, Singapore 189767
First State China Focus Fund
U
71.78%
70 Sir John Rogerson’s Quay, Dublin 2, D02 R296, Ireland
FRANK TP ASIA GR-A-ACC-SGD
U
28.03%
8A, rue Albert Borschette, L-1246 Luxembourg
Fubon China Bond Umbrella Fund
U
37.09%
8F., No. 108, Sec. 1, Dunhua South. Rd. Taipei, Taiwan
Fubon Global Investment Grade Bond Fund
U
41.28%
Fuh Hwa Emerging Market RMB Fixed Income Fund
U
24.51%
8F &amp; 9F., No.308, Sec. 2, Bade Rd., Da-an District
Furnival Insurance Company PCC Limited
OS
100.00%
PO Box 155, Mill Court, La Charroterie, St Peter Port, GY1 4ET, Guernsey
GS Twenty Two Limited
OS
100.00%
1 Angel Court, London, EC2R 7AG, United Kingdom
Hyde Holdco 1 Limited (In Liquidation)
OS
100.00%
c/o Mazars LLP, 45 Church Street, Birmingham, B3 2RT, United Kingdom
ICICI Prudential Asset Management Company Limited
OS
49.00%
12th Floor, Narain Manzil, 23, Barakhamba Road, New Delhi 110001, India
ICICI Prudential Life Insurance Company Limited
OS
22.11%
ICICI PruLife Towers, 1089 Appasaheb Marathe Marg, Prabhadevi, Mumbai 400025, India
ICICI Prudential Pension Funds Management Company Limited
OS
22.11%
ICICI Prudential Trust Limited
OS
49.00%
12th Floor, Narain Manzil, 23, Barakhamba Road, New Delhi 110001, India
Invesco Fixed Maturity Selective Emerging Market Bonds 2024
U
100.00%
8F, No 122, Tung Hua N. Rd. Taipei, Taiwan
Invesco Select 6 Year Maturity Global Bond Fund
U
100.00%
iShares Core MSCI Asia
U
72.07%
16/F Champion Tower, 3 Garden Road, Central, Hong Kong
iShares Edge MSCI USA Minimum Volatility ESG UCITS Fund
U
78.95%
J.P. Morgan, 200 Capital, 79 Sir John Rogerson's Quay, Dublin 2, D02 RK57, Ireland
iShares Edge MSCI USA Momentum Factor UCITS Fund
U
37.14%
iShares Fallen Angels High Yield Corporate Bond UCITS ETF Wing
U
38.11%
79 Sir John Rogerson's Quay, Dublin 2, D02 RK 57, Ireland
JPMorgan Investment Funds - Global Select Equity Fund
U
28.59%
JPMorgan Asset Management (Europe) S.à r.l., 6, route de Trèves, L-2633 Senningerberg, Luxembourg
JPMorgan Liquidity Funds - SGD Liquidity LVNAV Fund
U
21.21%
KKP Active Equity Fund
U
22.04%
19/F Muang Thai-Phatra Complex, Building Tower, A, 252/25 Ratchadapisek Road, Huaykwang, Bangkok 10310, Thailand
Krungsri Greater China Equity Hedged Dividend Fund
U
25.64%
12th, 18th Zone B Floor, Ploenchit Tower 898 Ploenchit Road, Lumpini Pathumwan, Bangkok 10330, Thailand
Lasalle Property Securities SICAV-FIS
U
100.00%
11-13 Bouldevard de la Foire, L-1528 Luxembourg
M&amp;G Asia Property Trust
U
100.00%
8 Marina Boulevard, 05-02 Marina Bay, Financial Centre Tower 1, Singapore, 018981
M&amp;G Luxembourg European Strategic Value Fund
U
78.60%
49 Avenue J.F. Kennedy, L-1855, Luxembourg
M&amp;G Real Estate Asia Holding Company Pte. Ltd.
OS
33.00%
10 Marina Boulevard, #31-03, Marina Bay, Financial Centre Tower 2, Singapore, 018983
Manulife Asia Pacific Bond Fund
U
50.85%
9/F, No 89 Son Ren Road, Taipei, Taiwan
Manulife China Dim Sum High Yield Bond Fund
U
65.43%
Manulife China Offshore Bond Fund
U
66.01%
Manulife USD High Yield Bond Fund
U
26.54%
Neuralbay Pte. Ltd.
OS
100.00%
10 Central Exchange Green, Pixel, Singapore 138649
Nomura Six Years Fixed Maturity Asia Pacific Emerging Market Bond Fund
U
100.00%
101 Tower, 30F, No. 7 Sec. 5, Xinyi Rd., Xinyi Dist., Taipei, Taiwan
Nomura Six Years Fixed Maturity Emerging Market Bond Fund
U
43.03%
Nomura Six Years Ladder Maturity Asia Pacific Emerging Market Bond Fund
U
100.00%
North Sathorn Holdings Company Limited
OS
100.00%
3 Rajanakarn Building, 20th Floor, South Sathorn Road, Yannawa Subdistrict, Sathorn District, Bangkok, Thailand
PCA IP Services Limited
OS
100.00%
13th Floor, One International Finance Centre, 1 Harbour View Street, Central, Hong Kong
PCA Life Assurance Co. Ltd.
OS
99.79%
8th Floor, No.1 Songzhi Road, Taipei City,11047, Taiwan
PCA Reinsurance Co. Ltd.
OS
100.00%
Unit Level 13(A), Main Office Tower, Financial Park Labuan, Jalan Merdeka, 87000 Federal Territory of Labuan, Malaysia
Prenetics Limited
PS
12.65%
7th Floor, Prosperity Millennia Plaza, 663 King’s Road, North Point, Hong Kong
Pru Life Insurance Corporation of U.K.
OS
100.00%
9th Floor, Uptown Place Tower 1, 1 East 11th Drive, Uptown Bonifacio, 1634 Taguig City, Metro Manila, Philippines
Pru Life UK Asset Management and Trust Corporation
OS
100.00%
2nd Floor, Uptown Parade 2, 36th Street, Uptown Bonifacio, 1634 Taguig City, Metro Manila, Philippines
Prudence Foundation
LBG
100.00%
13th Floor, One International Finance Centre, 1 Harbour View Street, Central, Hong Kong
Prudential (Cambodia) Life Assurance Plc
OS
100.00%
20th Floor, #445, Monivong Blvd, Boeung Prolit, 7 Makara, Phnom Penh Tower, Phnom Penh, Cambodia
Prudential (US Holdco 1) Limited
OS
100.00%
1 Angel Court, London, EC2R 7AG, United Kingdom
Prudential Africa Holdings Limited
OS
100.00%
Prudential Africa Services Limited
OS
100.00%
Vienna Court, Ground Floor, State House Crescent, Off State House Avenue, Nairobi, P.O Box 25093, Kenya
Prudential Assurance Company Singapore (Pte) Limited
OS
100.00%
30 Cecil Street, #30-01 Prudential Tower, Singapore 049712
Prudential Assurance Malaysia Berhad*
OS
51.00%
Level 20, Menara Prudential, Persiaran TRX Barat, 55188 Tun Razak Exchange, Kuala Lumpur, Malaysia
Prudential Assurance Uganda Limited
OS
100.00%
Zebra Plaza, Plot 23, Kampala Road, P.O. Box 2660, Kampala, Uganda
Prudential BeGeneral Insurance S.A.
OS
51.00%
Immeuble WOODIN Center 1st Floor, Avenue Nogues, Plateaux, Abidjan, Cote d'Ivoire
Prudential BeLife Insurance S.A.
OS
50.93%
Prudential Beneficial General Insurance Cameroon S.A.
OS
50.04%
1944 Blvd de la République, BP 2328, Douala, Cameroon
Prudential Beneficial Life Insurance Cameroon S.A.
OS
51.00%
Prudential Beneficial Life Insurance Togo S.A.
OS
50.99%
2963 Rue De La Chance Agbalepedogan, P.B. 1115, Lome, Togo
Prudential BSN Takaful Berhad †
OS
49.00%
Level 8A, Menara Prudential, 10 Jalan Sultan Ismail, 50250 Kuala Lumpur, Malaysia
Prudential Corporation Australasia Holdings Pty Limited (in liquidation)
OS
100.00%
31 Highgate Circuit, Kellyville, NSW, 2155, Australia
Prudential Corporation Holdings Limited
OS
100.00%
1 Angel Court, London, EC2R 7AG, United Kingdom
Prudential General Insurance Hong Kong Limited
OS
100.00%
59th Floor, One Island East, 18 Westlands Road, Quarry Bay, Hong Kong
Prudential Group Secretarial Services HK Limited
OS
100.00%
13th Floor, One International Finance Centre, 1 Harbour View Street, Central, Hong Kong
Prudential Group Secretarial Services Limited
OS
100.00%
1 Angel Court, London, EC2R 7AG, United Kingdom
Prudential Holdings Limited
OS
100.00%
4th Floor, Saltire Court, 20, Castle Terrace, Edinburgh, EH1 2EN, United Kingdom
Prudential Hong Kong Limited
OS
100.00%
59th Floor, One Island East, 18 Westlands Road, Quarry Bay, Hong Kong
Prudential International Treasury Limited
OS
100.00%
13th Floor, One International Finance Centre, 1 Harbour View Street, Central, Hong Kong
Prudential IP Services Limited
OS
100.00%
1 Angel Court, London, EC2R 7AG, United Kingdom
Prudential Life Assurance (Lao) Company Limited
OS
100.00%
5th Floor, Lao international Business and Tourist Center Project (Vientiane Center), Khouvieng Road, Nongchan Village, Sisattanak District, Vientiane Capital, Lao PDR
Prudential Life Assurance (Thailand) Public Company Limited
OS
99.93%
9/9 Sathorn Building, 20th–27th Floor, South Sathorn Road, Yannawa, Sahtorn, Bangkok 10120, Thailand
Prudential Life Assurance Kenya Limited
OS
100.00%
Vienna Court, Ground Floor, State House Crescent, Off State House Avenue, Nairobi, P.O Box 25093, Kenya
Prudential Life Assurance Zambia Limited
OS
100.00%
Prudential House, Plot No.32256, Thabo Mbeki Road, P.O. Box 31357, Lusaka, Zambia
Prudential Life Insurance Ghana Limited
OS
100.00%
35 North Street, Tesano, Accra, Accra - North, PO Box AN11549, Ghana
Prudential Life Vault Limited
OS
100.00%
98 Awolowo Road, South-West Ikoyi, Lagos, Nigeria
Prudential Mauritius Holdings Limited
OS
100.00%
3rd Floor, 355 NEX, Rue du Savoir, Cybercity Ebene, 72201, Mauritius
Prudential Myanmar Life Insurance Limited
OS
100.00%
#15-01, 15th Floor, Sule Square, 221 Sule Pagoda Road, Kyauktada Township, Yangon, Myanmar
Prudential Pensions Management Zambia Limited
OS
49.00%
Prudential House, Plot No.32256, Thabo Mbeki Road, P.O. Box 31357, Lusaka, Zambia
Prudential Services Asia Sdn. Bhd.
OS
100.00%
Suite 1005, 10th Floor, Wisma Hamzah-Kwong Hing, No. 1 Leboh Ampang, 50100 Kuala Lumpur, Malaysia
PS
100.00%
Prudential Services Limited
OS
100.00%
1 Angel Court, London, EC2R 7AG, United Kingdom
Prudential Services Singapore Pte. Ltd.
OS
100.00%
1 Wallich Street, #19-01 Guoco Tower, Singapore 078881
Prudential Singapore Holdings Pte. Limited
OS
100.00%
30 Cecil Street, #30-01 Prudential Tower, Singapore 049712
Prudential Technology and Services India Private Limited
OS
100.00%
EPIP Industrial Area, Whitefield Road, K.R Puram, Near SAP Labs, Hubli, Bangalore, Karnataka, 560066, India
Prudential Vi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densed Financial Information of Registrant Prudential plc</t>
        </is>
      </c>
      <c r="B1" s="2" t="inlineStr">
        <is>
          <t>12 Months Ended</t>
        </is>
      </c>
    </row>
    <row r="2">
      <c r="B2" s="2" t="inlineStr">
        <is>
          <t>Dec. 31, 2020</t>
        </is>
      </c>
    </row>
    <row r="3">
      <c r="A3" s="3" t="inlineStr">
        <is>
          <t>Condensed Financial Information of Registrant Prudential plc</t>
        </is>
      </c>
    </row>
    <row r="4">
      <c r="A4" s="4" t="inlineStr">
        <is>
          <t>Condensed Financial Information of Registrant Prudential plc</t>
        </is>
      </c>
      <c r="B4" s="4" t="inlineStr">
        <is>
          <t>Schedule II
Condensed Financial Information of Registrant Prudential plc
Profit and Loss Accounts (FRS 101 Basis)
Years ended 31 Dec
2020 $m
2019 $m
2018 $m
Investment income, including dividends received from subsidiary undertakings
539
9,707
2,143
Investment expenses and charges
(320)
(515)
(549)
Gain on revaluation of M&amp;G plc
—
3,649
—
Other charges:
Corporate expenditure
(266)
(713)
(346)
Foreign currency exchange (losses) gains
(19)
(18)
7
(Loss) Profit on ordinary activities before tax
(66)
12,110
1,255
Tax (charge) credit on profit on ordinary activities
(19)
145
135
(Loss) profit for the financial year
(85)
12,255
1,390
Other comprehensive income:
Items that may be reclassified subsequently to profit or loss
Exchange movements arising during the year
—
393
(428)
Items that will not be reclassified to profit or loss
Actuarial (losses) gains recognised in respect of the defined benefit pension scheme
—
(91)
25
Related tax
—
16
(4)
—
318
(407)
Total comprehensive (loss) income for the year
(85)
12,573
983
The accompanying notes are an integral part of this condensed financial information
Schedule II
Condensed Financial Information of Registrant Prudential plc
Statements of Financial Position (FRS 101 Basis)
31 Dec 2020 $m
31 Dec 2019 $m
Non-current assets
Investments in subsidiary undertakings
12,682
10,444
Amounts owed by subsidiary undertakings
—
2,000
12,682
12,444
Current assets
Amounts owed by subsidiary undertakings
6,722
6,352
Tax recoverable
—
66
Other debtors
5
4
Cash at bank and in hand
5
54
6,732
6,476
Liabilities: amounts falling due within one year
Commercial paper
(501)
(520)
Amounts owed to subsidiary undertakings
(149)
(141)
Tax payable
(16)
(14)
Accruals and deferred income
(79)
(78)
(745)
(753)
Net current assets
5,987
5,723
Total assets less current liabilities
18,669
18,167
Liabilities: amounts falling due after more than one year
Subordinated liabilities
(4,332)
(4,304)
Debenture loans
(1,701)
(690)
Other borrowings
(350)
—
(6,383)
(4,994)
Total net assets
12,286
13,173
Capital and reserves
Share capital
173
172
Share premium
2,637
2,625
Profit and loss account
9,476
10,376
Shareholders’ funds
12,286
13,173
The accompanying notes are an integral part of this condensed financial information
Schedule II
Condensed Financial Information of Registrant Prudential plc
Statements of Changes in Equity (FRS 101 basis)
Total
Share
Share
Profit and
shareholders'
capital
premium
loss account
funds
$m
$m
$m
$m
Balance at 1 Jan 2018
175
2,635
7,511
10,321
Impact of initial application of IFRS 9
—
—
(12)
(12)
Total comprehensive income for the year
Profit for the year
—
—
1,390
1,390
Actuarial gains recognised in respect of the defined benefit pension scheme
—
—
21
21
Foreign exchange translation differences due to change in presentation currency at 31 Dec 2018
—
—
(428)
(428)
Total comprehensive income for the year
—
—
983
983
Transactions with owners, recorded directly in equity
New share capital subscribed
1
22
—
23
Dividends
—
—
(1,662)
(1,662)
Foreign exchange translation differences due to change in presentation currency at 31 Dec 2018
(10)
(155)
—
(165)
Total contributions by and distributions to owners
(9)
(133)
(1,662)
(1,804)
Balance at 31 Dec 2018
166
2,502
6,820
9,488
Balance at 1 Jan 2019
166
2,502
6,820
9,488
Total comprehensive income for the year
Profit for the year
—
—
12,255
12,255
Actuarial loss recognised in respect of the defined benefit pension scheme
—
—
(75)
(75)
Foreign exchange translation differences due to change in presentation currency at 31 Dec 2019
—
—
393
393
Total comprehensive income for the year
—
—
12,573
12,573
Transactions with owners, recorded directly in equity
New share capital subscribed
—
22
—
22
Share based payment transactions
—
—
(4)
(4)
Dividend in specie of M&amp;G plc
—
—
(7,379)
(7,379)
Other dividends
—
—
(1,634)
(1,634)
Foreign exchange translation differences due to change in presentation currency at 31 Dec 2019
6
101
—
107
Total contributions by and distributions to owners
6
123
(9,017)
(8,888)
Balance at 31 Dec 2019
172
2,625
10,376
13,173
Balance at 1 Jan 2020
172
2,625
10,376
13,173
Total comprehensive loss for the year
—
—
(85)
(85)
Transactions with owners, recorded directly in equity
New share capital subscribed
1
12
—
13
Share based payment transactions
—
—
(1)
(1)
Dividends
—
—
(814)
(814)
Total contributions by and distributions to owners
1
12
(815)
(802)
Balance at 31 Dec 2020
173
2,637
9,476
12,286
The accompanying notes are an integral part of this condensed financial information
Schedule II
Condensed Financial Information of Registrant Prudential plc
Statements of Cash Flows (FRS 101 Basis)
Years ended 31 December
2020 $m
2019 $m
2018 $m
Operating:
Net cash inflow from operating activities before interest and tax
273
6,015
1,868
Interest paid
(320)
(500)
(537)
Taxes received
93
117
130
Dividends paid
(814)
(1,634)
(1,662)
Net cash (outflow) inflow before financing
(768)
3,998
(201)
Financing:
Issue of ordinary share capital
13
22
23
Issue of borrowings
983
367
2,132
Repayment of borrowings
—
(863)
(1,381)
Transfer of debt to M&amp;G plc prior to demerger of UK and Europe operations
—
(4,161)
—
Movement in commercial paper and other borrowings to support a short-term fixed income securities program
(19)
(81)
(19)
Investment in subsidiary undertakings
112
118
(117)
Movement in net amount owed by subsidiary undertakings
(370)
626
(600)
Net cash inflow (outflow) from financing
719
(3,972)
38
Net cash (outflow) inflow for the year
(49)
26
(163)
Reconciliation of profit on ordinary activities before tax to net cash inflow from operating activities
(Loss) profit on ordinary activities before tax
(66)
12,110
1,255
Add back: interest charged
320
515
558
Adjustments for non-cash items:
Fair value adjustments on derivatives
—
77
(28)
Pension scheme
—
(21)
28
Non-cash dividends received
—
(2,960)
—
Revaluation of M&amp;G plc on distribution
—
(3,649)
—
Foreign currency exchange and other movements
8
(8)
26
(Increase) decrease in debtors
(1)
2
—
Increase (decrease) in creditors
12
(51)
29
Net cash inflow from operating activities
273
6,015
1,868
The accompanying notes are an integral part of this condensed financial information
Schedule II
Condensed Financial Information of Registrant Prudential plc
Notes to the Condensed Financial Statement Schedule
31 December 2020
1
The financial statements of the parent company are prepared in accordance with UK Generally Accepted Accounting Practice, including Financial Reporting Standard 101 Reduced Disclosure Framework (‘FRS 101’). In preparing these financial statements, the Company applies the recognition and measurement requirements in International Financial Reporting Standards (‘IFRS’) as issued by the International Accounting Standards Board (‘IASB’) and endorsed by the EU but makes amendments where necessary in order to comply with the Companies Act 2006.
2
Investments in subsidiary undertakings
Investments in subsidiary undertakings are shown at cost, less impairment. Investments are assessed for impairment by comparing the net assets of the subsidiary undertakings with the carrying value of the investment.
Amounts owed by subsidiary undertakings
Amounts owed by subsidiary undertakings are shown at cost, less provisions. Provisions are determined using the expected credit loss approach under IFRS 9.
Financial Instruments
Under IFRS 9, except for derivative instruments (where applicable) that are mandatorily classified as fair value through profit or loss, all of the financial assets and liabilities of the Company are held at amortised cost.The Company assesses impairment on its loans and receivables using the expected credit loss approach. The expected credit loss on the Company’s loans and receivables, the majority of which represent loans to its subsidiaries, have been assessed by taking into account the probability of default on those loans. In all cases, the subsidiaries are expected to have sufficient resources to repay the loan either now or over time based on projected earnings. For loans recallable on demand, the expected credit loss has been limited to the impact of discounting the value of the loan between the balance sheet date and the anticipated recovery date. For loans with a fixed maturity date the expected credit loss has been determined with reference to the historic experience of loans with equivalent credit characteristics.
Borrowings
Borrowings are initially recognised at fair value, net of transaction costs, and subsequently accounted for on an amortised cost basis using the effective interest method. Under the effective interest method, the difference between the redemption value of the borrowing and the initial proceeds, net of transaction costs, is amortised through the profit and loss account to the date of maturity or, for subordinated debt, over the expected life of the instrument. Where modifications to borrowings do not result in a substantial difference to the terms of the instrument, any costs or fees incurred adjust the carrying amount of the liability and are amortised over the remaining expected life of the modified instrument. Where modifications to borrowings do result in a substantial difference to the terms of the instrument, the instrument is treated as if it had been extinguished and replaced by a new instrument which is initially recognised at fair value and subsequently accounted for on an amortised cost basis using the effective interest method. Any costs or fees arising from such a modification are recognised as an expense when incurred.
Dividends
Interim dividends are recorded in the period in which they are paid.
Share premium
The difference between the proceeds received on issue of shares and the nominal value of the shares issued is credited to the share premium account.
Foreign currency translation
Transactions not denominated in the Company’s functional currency, US dollars, are initially recorded at the functional rate of currency prevailing on the date of the transaction. Monetary assets and liabilities not denominated in the Company’s functional currency are translated to the Company's functional currency at year end spot rates. The impact of these currency translations is recorded within the profit and loss account for the year.
Tax
Current tax expense is charged or credited to operations based upon amounts estimated to be payable or recoverable as a result of taxable amounts for the current year. To the extent that losses of an individual UK company are not offset, they can be carried back for one year or carried forward indefinitely to be offset , subject to restrictions based on future taxable profits,against profits arising from the same company or other companies in the same UK tax group.
Deferred tax assets and liabilities are recognised in accordance with the provisions of IAS 12 ’Income Taxes ’. Deferred tax assets are recognised to the extent that it is regarded as more likely than not that future taxable profits will be available against which these losses can be utilised. Deferred tax is measured at the tax rates that are expected to be applied to temporary differences when they reverse, using tax rates enacted or substantively enacted at the reporting date.
Following the demerger of M&amp;G plc, it is unlikely that the UK tax group will have future taxable income which would enable a current tax credit or deferred tax asset to be recognised.
Share-based payments
The Group offers share award and option plans for certain key employees and a Save As You Earn (‘SAYE’) plan for all UK and certain overseas employees. The share-based payment plans operated by the Group are mainly equity-settled.
Under IFRS 2 ‘Share-based payment’, where the Company, as the parent company, has the obligation to settle the options or awards of its equity instruments to employees of its subsidiary undertakings, and such share-based payments are accounted for as equity-settled in the Group financial statements, the Company records an increase in the investment in subsidiary undertakings for the value of the share options and awards granted with a corresponding credit entry recognised directly in equity. The value of the share options and awards granted is based upon the fair value of the options and awards at the grant date, the vesting period and the vesting conditions. Cash receipts from business units in respect of newly issued share schemes are treated as returns of capital within investments in subsidiaries.
3
The parent company received dividends totalling $406 million from its consolidated subsidiary undertakings in 2020 (2019: $9,599 million; 2018: $1,996 million).
4
The parent company financial statements are prepared in accordance with FRS 101 and the Group financial statements are prepared in accordance with IFRS Standards as issued by the IASB, the international accounting standards as required by the Companies Act 2006 and international financial reporting standards adopted pursuant to Regulation (EC) No 1606/2002 as it applies in the European Union.
The tables below provide a reconciliation between the FRS 101 parent company results and the IFRS Group results.
2020 $m
2019 $m
2018 $m
Profit after tax
(Loss)/profit for the financial year of the Company in accordance with FRS 101 note(i)
(85)
12,255
1,390
Accounting policy difference note(ii)
(18)
15
7
Share in the IFRS result of the Group, net of distributions to the Company note(iii)
2,221
(11,487)
2,622
Profit after tax of the Group attributable to equity holders in accordance with IFRS
2,118
783
4,019
31 Dec 2020 $m
31 Dec 2019 $m
Shareholders' equity
Shareholders’ funds of the Company in accordance with FRS 101
12,286
13,173
Accounting policy difference note(ii)
15
33
Share in the IFRS net equity of the Group note(iii)
8,577
6,271
Shareholders’ equity of the Group in accordance with IFRS
20,878
19,477
Notes
(i)
The Company's (loss) profit for the financial year includes distributions to the Company from subsidiaries.
(ii)
Accounting policy difference represents difference in accounting policy for expected credit losses on loan assets, the Company has adopted IFRS 9 while the Group applies IAS 39.
(iii) The 'share in the IFRS result and net equity of the Group' lines represent the parent company's equity in the earnings and net assets of its subsidiaries and associates.
The (loss ) profit for the year of the parent company in accordance with IFRS includes dividends received from subsidiary undertakings (note 3). This debt instrument was settled in June 2020, in exchange for an issue of equity shares from an immediate subsidiary of the Company.
5
In certain instances the parent company has guaranteed that its subsidiaries will meet their obligations when they fall due for payment.
6
Dividends
The second interim ordinary dividend for the year ended 31 December 2020, which was approved by the Board of Directors after 31 December 2020, is described in note B5 of the Group IFRS financial statements.
Intention to demerge the Group's US operations in the second quarter of 2021
In January 2021, the Board announced that it had decided to pursue the separation of its US operations (Jackson) from the Group through a demerger, whereby shares in Jackson would be distributed to Prudential shareholders.
Subject to shareholder and regulatory approvals, the planned demerger is expected to complete in the second quarter of 2021 and would lead to a significantly earlier separation of Jackson from the Group than would have been possible through a minority IPO and future sell-downs, which from market precedent may have lasted until 2023. At the point of demerger, Prudential is planning to retain a 19.9 per cent non-controlling interest in Jackson, which will be reported within the consolidated financial position as a financial investment at fair value. Subject to market conditions, the Group intends to monetise a portion of this investment to support investment in Asia within 12 months of the planned demerger, such that the Group will own less than 10 per cent at the end of such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12 Months Ended</t>
        </is>
      </c>
    </row>
    <row r="2">
      <c r="B2" s="2" t="inlineStr">
        <is>
          <t>Dec. 31, 2020</t>
        </is>
      </c>
    </row>
    <row r="3">
      <c r="A3" s="3" t="inlineStr">
        <is>
          <t>Accounting policies</t>
        </is>
      </c>
    </row>
    <row r="4">
      <c r="A4" s="4" t="inlineStr">
        <is>
          <t>Basis of preparation and exchange rates</t>
        </is>
      </c>
      <c r="B4" s="4" t="inlineStr">
        <is>
          <t>Basis of preparation and exchange rates
Prudential plc (‘the Company’) together with its subsidiaries (collectively, ‘the Group’ or ‘Prudential’) is an Asia-led portfolio of businesses focused on structural growth markets. The Group currently has businesses in Asia, Africa and the US and head office functions in London and Hong Kong. The Group helps individuals get the most out of life through life and health insurance, and retirement and asset management solutions.
Basis of preparation
These consolidated financial statements have been prepared in accordance with IFRS Standards as issued by the IASB, the international accounting standards in conformity with the requirements of the Companies Act 2006 and in accordance with international financial reporting standards adopted pursuant to Regulation (EC) No 1606/2002 as it applies in the European Union. At 31 December 2020, there were no differences between IFRS Standards as issued by the IASB, the international accounting standards as required by the Companies Act 2006 and international financial reporting standards adopted pursuant to Regulation (EC) No 1606/2002 as it applies in the European Union.
The Group accounting policies are the same as those applied for the year ended 31 December 2019 with the exception of the adoption of the new and amended IFRS Standards as described in note A2.
Going concern basis of accounting
The Directors have made an assessment of going concern covering a period of at least 12 months from the date that these financial statements are approved. In making this assessment, the Directors have considered both the Group’s current performance, solvency and liquidity and the Group’s business plan taking into account the Group’s principal risks and the mitigations available to it which are described in the Group Risk Framework. The assessment also includes the consideration of the results of a number of stress and scenario testing over the business plan covering scenarios that reflect the possible impacts of Covid-19. The stress tests included the assessment of the potential impact of up or down interest rate movements combined with corporate credit spread widening, a rating level downgrade on part of the credit asset portfolio, falling equity values and insurance stresses (such as changes in policyholder behaviour, including lapses, and increased morbidity in Asia).
Based on the above, the Directors have a reasonable expectation that the Company and the Group have adequate resources to continue their operations for a period of at least 12 months from the date that these financial statements are approved. No material uncertainties that may cast significant doubt on the ability of the Group to continue as a going concern have been identified. The Directors therefore consider it appropriate to continue to adopt the going concern basis of accounting in preparing these financial statements for the year ended 31 December 2020.
Exchange rates
The exchange rates applied for balances and transactions in currencies other than the presentation currency of the Group, US dollars (USD) were:
Closing rate at year end
Average rate for the year to date
USD : local currency
31 Dec 2020
31 Dec 2019
31 Dec 2018
31 Dec 2020
31 Dec 2019
31 Dec 2018
Chinese yuan (CNY)
6.54
6.97
6.87
6.90
6.91
6.61
Hong Kong dollar (HKD)
7.75
7.79
7.83
7.76
7.84
7.84
Indian rupee (INR)
73.07
71.38
69.82
74.12
70.43
68.34
Indonesian rupiah (IDR)
14,050.00
13,882.50
14,380.00
14,541.70
14,140.84
14,220.82
Malaysian ringgit (MYR)
4.02
4.09
4.13
4.20
4.14
4.03
Singapore dollar (SGD)
1.32
1.34
1.36
1.38
1.36
1.35
Taiwan dollar (TWD)
28.10
29.98
30.74
29.44
30.91
30.13
Thai baht (THB)
30.02
29.75
32.56
31.29
31.05
32.30
UK pound sterling (GBP)
0.73
0.75
0.79
0.78
0.78
0.75
Vietnamese dong (VND)
23,082.50
23,172.50
23,195.00
23,235.84
23,227.64
23,017.17
Foreign exchange translation
In order to present the consolidated financial statements in USD, the results and financial position of entities not using USD as functional currency (ie the currency of the primary economic environment in which the entity operates) must be translated into USD. The general principle for converting foreign currency transactions is to translate at the functional currency spot rate prevailing at the date of the transactions. From 2020, Prudential determines and declares its dividend in USD. All assets and liabilities of entities not operating in USD are converted at closing exchange rates while all income and expenses are converted at average exchange rates where this is a reasonable approximation of the rates prevailing on transaction dates. The impact of these currency translations is recorded as a separate component in the statement of comprehensive income.
Certain notes to the financial statements present comparative information at constant exchange rates (CER), in addition to the reporting at actual exchange rates (AER) used throughout the consolidated financial statements. AER are actual historical exchange rates for the specific accounting year, being the average rates over the year for the income statement and the closing rates at the balance sheet date for the statement of financial position. CER results are calculated by translating prior year results using the current year foreign exchange rate, ie current year average rates for the income statement and current year closing rates for the statement of financial position.
The effect of foreign exchange movements from continuing operations arising during the years shown recognised in other comprehensive income is:
2020 $m
2019 $m
2018 $m
Asia operations
235
194
(206)
Unallocated to a segment
(2)
(42)
167
233
152
(39)
The consolidated financial statements do not represent Prudential’s statutory accounts for the purposes of the UK Companies Act. These financial statements are based on the prescribed formats. The Group’s external auditors have reported on the 2020, 2019 and 2018 statutory accounts. Statutory accounts for 2019 and 2018 have been delivered to the UK Registrar of Companies and those for 2020 will be delivered following the Company’s Annual General Meeting. The auditor’s reports were (i) unqualified, (ii) did not include a reference to any matters to which the auditors drew attention by way of emphasis without qualifying their report and (iii) did not contain a statement under Section 498(2) or (3) of the UK Companies Act 2006.</t>
        </is>
      </c>
    </row>
    <row r="5">
      <c r="A5" s="4" t="inlineStr">
        <is>
          <t>New accounting pronouncements in 2020</t>
        </is>
      </c>
      <c r="B5" s="4" t="inlineStr">
        <is>
          <t>New accounting pronouncements in 2020
The IASB has issued the following new accounting pronouncements to be effective from 1 January 2020:
-
Amendments to IAS 1 and IAS 8 ‘Definition of Material’;
-
Amendment to IFRS 3 ‘Business Combinations’;
-
Amendments to IFRS 7, IFRS 9 and IAS 39 ‘Interest Rate Benchmark Reform’; and
-
Amendments to IFRS 16, ‘Covid-19-Related Rent Concessions’, effective from 1 June 2020.
The adoption of these pronouncements have had no significant impact on the Group financial statements.</t>
        </is>
      </c>
    </row>
    <row r="6">
      <c r="A6" s="4" t="inlineStr">
        <is>
          <t>Measurement of policyholder liabilities and unallocated surplus of with-profits</t>
        </is>
      </c>
      <c r="B6" s="4" t="inlineStr">
        <is>
          <t>Measurement of policyholder liabilities and unallocated surplus of with-profits
The measurement basis of policyholder liabilities is dependent upon the classification of the contracts under IFRS 4.
Impacts $462.1 billion of policyholder liabilities and unallocated surplus of with-profits funds including those held by joint venture and associates.
Policyholder liabilities are estimated based on a number of actuarial assumptions (eg mortality, morbidity, policyholder behaviour and expenses).
The Group applies judgement in determining the actuarial assumptions to be applied to estimate the future amounts due to or from the policyholder in the measurement of the policyholder liabilities.
IFRS 4 permits the continued usage of previously applied Generally Accepted Accounting Practices (GAAP) for insurance contracts and investment contracts with discretionary participating features.
A modified statutory basis of reporting was adopted by the Group on first time adoption of IFRS Standards in 2005. This was set out in the Statement of Recommended Practice issued by the Association of British Insurers (ABI SORP). The ABI SORP was withdrawn for the accounting periods beginning in or after 2015. As used in these consolidated financial statements, the term 'grandfathered' ABI SORP refers to the requirements of the pronouncements prior to its withdrawal.
For investment contracts that do not contain discretionary participating features, IAS 39 is applied and, where the contract includes an investment management element, IFRS 15 ‘Revenue from Contracts with Customers’ applies.
The policies applied in each business unit are noted below. When measuring policyholder liabilities, a number of assumptions are applied to estimate future amounts due to or from the policyholder. The nature of assumptions varies by product and among the most significant is policyholder behaviour, particularly in the US. Additional details of valuation methodologies and assumptions applied for material product types are discussed in note C3.4.
Measurement of insurance contract liabilities and investment contract liabilities with discretionary participation features
Asia insurance operations
The policyholder liabilities for businesses in Asia are generally determined in accordance with methods prescribed by local GAAP, adjusted to comply with the modified statutory basis where necessary. Refinements to the local reserving methodology are generally treated as changes in estimates, dependent on their nature. The UK-style with-profits funds’ liabilities in Hong Kong are valued under the realistic basis in accordance with the requirements of ‘grandfathered’ FRS 27 ‘Life Assurance’ (issued by the Accounting Standards Board in 2004 and withdrawn in 2015). The realistic basis requires the value of liabilities to be calculated as the sum of a with-profits benefits reserve, future policy-related liabilities and the realistic current liabilities of the fund. In Taiwan and India, US GAAP principles are applied.
The sensitivity of Asia insurance operations to variations in key estimates and assumptions, including mortality and morbidity, is discussed in note C6.4.
US insurance operations (Jackson)
The policyholder liabilities for Jackson’s conventional protection-type policies are determined under US GAAP principles with locked in assumptions for mortality, interest, policy lapses and expenses along with provisions for adverse deviations. For other policies, the policyholder liabilities include the policyholder account balance.
For those investment contracts in the US with fixed and guaranteed terms, the Group uses the amortised cost model to measure the liability. The US has no investment contracts with discretionary participation features.
The sensitivity of US insurance operations to variations in key estimates and assumptions, including policyholder behaviour, is discussed in note C6.4.
Measurement of investment contract liabilities without discretionary participation features
Investment contracts without discretionary participation features are measured in accordance with IAS 39 to reflect the deposit nature of the arrangement, with premiums and claims reflected as deposits and withdrawals, and taken directly to the statement of financial position as movements in the financial liability balance.
Investment contracts without fixed and guaranteed terms are classified as financial instruments and designated as fair value through profit or loss because the resulting liabilities are managed and their performance is evaluated on a fair value basis. Where the contract includes a surrender option, its carrying value is subject to a minimum carrying value equal to its surrender value.
Other investment contracts are measured at amortised cost.
Measurement of unallocated surplus of with-profits funds
Unallocated surplus of with-profits funds represents the excess of assets over policyholder liabilities, determined in accordance with the Group's accounting policies, that have yet to be appropriated between policyholders and shareholders for the Group's with-profits funds in Hong Kong and Malaysia. The unallocated surplus is recorded wholly as a liability with no allocation to equity. The annual excess or shortfall of income over expenditure of the with-profits funds, after declaration and attribution of the cost of bonuses to policyholders and shareholders, is transferred to or from the unallocated surplus each period through a charge or credit to the income statement. The balance retained in the unallocated surplus represents cumulative income arising on the with-profits business that has not been allocated to policyholders or shareholders. The balance of the unallocated surplus is determined after full provision for deferred tax on unrealised appreciation or depreciation on investments.
Liability adequacy test
The Group performs adequacy testing on its insurance liabilities to ensure that the carrying amounts (net of related deferred acquisition costs) and, where relevant, present value of acquired in-force business is sufficient to cover current estimates of future cash outflows. Any deficiency is immediately charged to the income statement.
Jackson’s liabilities for insurance contracts, which include those for separate accounts (reflecting the value of the related separate account assets), policyholder account values and guarantees measured as described in note C3.4 and the associated deferred acquisition cost asset, are measured under US GAAP and liability adequacy testing is performed in this context. Under US GAAP, most of Jackson’s products are accounted for under Accounting Standards Codification Topic 944, Financial Services – Insurance of the Financial Accounting Standards Board (ASC 944) whereby deferred acquisition costs are amortised in line with expected gross profits. Recoverability of the deferred acquisition costs in the balance sheet is tested against the projected value of future profit using current estimates and therefore no additional liability adequacy test is required under IFRS 4. The deferred acquisition cost asset recoverability test is performed in line with US GAAP requirements, which in practice is at a grouped level of those contracts managed together.</t>
        </is>
      </c>
    </row>
    <row r="7">
      <c r="A7" s="4" t="inlineStr">
        <is>
          <t>Presentation of results before tax attributable to shareholders</t>
        </is>
      </c>
      <c r="B7" s="4" t="inlineStr">
        <is>
          <t>Presentation of results before tax attributable to shareholders
Profit before tax is a significant IFRS income statement item. The Group has chosen to present a measure of profit before tax attributable to shareholders which distinguishes between tax borne by shareholders and tax attributable to policyholders to support understanding of the performance of the Group.
Profit before tax attributable to shareholders is $2,148 million and compares to profit before tax of $2,419 million.
The total tax charge for the Group reflects tax that, in addition to that relating to shareholders’ profit, is also attributable to policyholders through the interest in with-profits or unit-linked funds. Further detail is provided in note B3. Reported IFRS profit before the tax measure is therefore not representative of pre-tax profit attributable to shareholders. Accordingly, in order to provide a measure of pre-tax profit attributable to shareholders, the Group has chosen to adopt an income statement presentation of the tax charge and pre-tax results that distinguishes between policyholders’ and shareholders’ returns.</t>
        </is>
      </c>
    </row>
    <row r="8">
      <c r="A8" s="4" t="inlineStr">
        <is>
          <t>Segmental analysis of results and earnings attributable to shareholders</t>
        </is>
      </c>
      <c r="B8" s="4" t="inlineStr">
        <is>
          <t>Segmental analysis of results and earnings attributable to shareholders
The Group uses adjusted operating profit as the segmental measure of its results.
Total segmental adjusted operating profit is $6,463 million and is shown in note B1.1.
The basis of calculation of adjusted operating profit is provided in note B1.3.
For shareholder-backed business, with the exception of debt securities held by Jackson and the Group's treasury company, which are treated as available-for-sale, and assets classified as loans and receivables at amortised cost, all financial investments and investment properties are designated as assets at fair value through profit or loss. Short-term fluctuations in fair value affect the result for the year and the Group provides additional analysis of results before and after the effects of short-term fluctuations in investment returns, together with other items that are of a short-term, volatile or one-off nature. The effects of short-term fluctuations include asymmetric impacts where the measurement bases of the liabilities and associated derivatives used to manage the Jackson annuity business differ as described in note B1.2.
Short-term fluctuations in investment returns on assets held by with-profits funds in Hong Kong, Malaysia and Singapore do not affect directly reported shareholder results. This is because (i) the unallocated surplus of with-profits funds is accounted for as a liability and (ii) excess or deficit of income and expenditure of the funds over the required surplus for distribution are transferred to or from policyholder liabilities (including the unallocated surplus).</t>
        </is>
      </c>
    </row>
    <row r="9">
      <c r="A9" s="4" t="inlineStr">
        <is>
          <t>Measurement and presentation of derivatives and debt securities of US insurance operations; financial instruments</t>
        </is>
      </c>
      <c r="B9" s="4" t="inlineStr">
        <is>
          <t>Measurement and presentation of derivatives and debt securities of US insurance operations (Jackson)
Jackson holds a number of derivative instruments and debt securities. The selection of the accounting approach for these items significantly affects the volatility of profit before tax.
$457 million of the US investment return in the income statement arises from such derivatives and debt securities.
Jackson enters into derivative instruments to mitigate economic exposures. The Group has considered whether it is appropriate to undertake the necessary operational changes to qualify for hedge accounting so as to achieve matching of value movements in hedging instruments and hedged items in the performance statements. The key factors considered in this assessment were the complexity of asset and liability matching in Jackson’s product range and the difficulty and cost of applying the macro hedge provisions under IAS 39 (which are more suited to banking arrangements) to Jackson’s derivative book.
The Group has decided that, except for occasional circumstances, applying hedge accounting using IAS 39 to derivative instruments held by Jackson would not improve the relevance or reliability of the financial statements to such an extent that would justify the difficulty and cost of applying these provisions. As a result of this decision, the total income statement results are more volatile as the movements in the fair value of Jackson’s derivatives are reflected within it. This volatility is reflected in the level of short-term fluctuations in investment returns, as shown in notes B1.1 and B1.2.
Under IAS 39, unless carried at amortised cost (subject to impairment provisions where appropriate) under the held-to-maturity category, debt securities are carried at fair value. The Group has chosen not to classify any financial assets as held-to-maturity. Debt securities of Jackson are designated as available-for-sale with value movements, unless impaired, being recorded as movements within other comprehensive income. Impairments are recorded in the income statement, as discussed in note (c) below.</t>
        </is>
      </c>
    </row>
    <row r="10">
      <c r="A10" s="4" t="inlineStr">
        <is>
          <t>Deferred acquisition costs (DAC) for insurance contracts</t>
        </is>
      </c>
      <c r="B10" s="4" t="inlineStr">
        <is>
          <t>Deferred acquisition costs (DAC) for insurance contracts
The Group estimates projected future profits/margins to assess whether adjustments to the carrying value or amortisation profile of DAC asset are necessary.
Impacts $16.2 billion of DAC as shown in note C4.2.
Costs of acquiring new insurance business are accounted for in a way that is consistent with the principles of the ’grandfathered’ ABI SORP with deferral and amortisation against margins in future revenues on the related insurance policies. The Group determines qualifying costs that should be capitalised (ie those costs of acquiring new insurance contracts that meet the criteria under the Group's accounting policy for DAC). The recoverability of the DAC is measured and the DAC asset is deemed impaired if the projected margins (which are estimated based on a number of assumptions similar to those underlying policyholder liabilities) are less than the carrying value. To the extent that the future margins differ from those anticipated, an adjustment to the carrying value will be necessary either through a charge to the income statement (if the projected margins are lower than carrying value) or through a change in the amortisation profile.
Asia insurance operations
For those business units applying US GAAP to insurance assets and liabilities, as permitted by the ‘grandfathered’ ABI SORP, principles similar to those set out in the US insurance operations paragraph below are applied to the deferral and amortisation of acquisition costs. For other business units in Asia, the general principles of the ‘grandfathered’ ABI SORP are applied. In general, deferral of acquisition costs is shown by an explicit carrying value in the balance sheet. However, in some Asia operations the deferral is implicit through the reserving basis.
US insurance operations
The most material estimates and assumptions applied in the measurement and amortisation of DAC balances relate to the US insurance operations.
The Group’s US insurance operations apply FASB ASU 2010-26 on ‘Accounting for Costs Associated with Acquiring or Renewing Insurance Contracts’ and capitalise only those incremental costs directly relating to successfully acquiring a contract.
For term life business, acquisition costs are deferred and amortised in line with expected premiums. For annuity and interest-sensitive life business, acquisition costs are deferred and amortised in line with expected gross profits on the relevant contracts. For fixed and fixed index annuity and interest-sensitive life business, the key assumption is the long-term spread between the earned rate on investments and the rate credited to policyholders.
The majority of Jackson's DAC relates to its variable annuities business. For variable annuity business, a key assumption is the long-term investment return from the separate accounts, which for 2020 is 7.15 per cent (2019 and 2018: 7.4 per cent). The impact of using this return is reflected in two principal ways, namely:
 Through the projected expected gross profits that are used to determine the amortisation of DAC. This is applied through the use of a mean reversion technique which is described in more detail below; and
 The required level of provision for claims for guaranteed minimum death, ‘for life’ withdrawal, and income benefits.
The present value of the estimated gross profit is computed using the rate of interest that accrues to policyholder balances (sometimes referred to as the contract rate).
Estimated gross profits for the fixed interest rate annuities, fixed index annuities and variable annuities include estimates of the following, each of which will be determined based on the best estimate of amounts over the life of the book of contracts without provision for adverse deviation:
 Amounts expected to be assessed against policyholder balances for mortality less benefit claims in excess of related policyholder balances;
 Amounts expected to be assessed for contract administration less costs incurred for contract administration;
 Amounts expected to be earned from the investment of policyholder balances less interest credited to policyholder balances;
 Amounts expected to be assessed against policyholder balances upon termination of contracts (sometimes referred to as surrender charges);
 Assumptions for the long-term investment return for the separate accounts;
 Assumptions for future hedge costs; and
 Other expected assessments and credits.
Jackson uses a mean reversion methodology that sets the projected level of return for each of the next five years such that these returns in combination with the actual rates of return for the preceding three years (including the current year) average the assumed long-term annual return (gross of asset management fees and other charges to policyholders, but net of external fund management fees) over the eight-year period. Projected returns after the mean reversion period revert back to the long-term investment return. For further details on current balances, assumptions and sensitivity, refer to note C4.2.
To ensure that the methodology in extreme market movements produces future expected returns that are realistic, the mean reversion technique has a cap and floor feature whereby the projected returns in each of the next five years can be no more than 15 per cent per annum and no less than zero per cent per annum (both gross of asset management fees and other charges to policyholders, but net of external fund management fees) in each year.
Jackson makes certain adjustments to the DAC assets which are recognised directly in other comprehensive income (‘shadow accounting’) to match the recognition of unrealised gains or losses on available-for-sale securities causing the adjustments. More precisely, shadow DAC adjustments reflect the change in DAC that would have arisen if the assets held in the statement of financial position had been sold, crystallising unrealised gains or losses, and the proceeds reinvested at the yields currently available in the market.</t>
        </is>
      </c>
    </row>
    <row r="11">
      <c r="A11" s="4" t="inlineStr">
        <is>
          <t>Carrying value of distribution rights intangible assets</t>
        </is>
      </c>
      <c r="B11" s="4" t="inlineStr">
        <is>
          <t>Carrying value of distribution rights intangible assets
The Group applies judgement to assess whether factors such as the financial performance of the distribution arrangement, changes in relevant legislation and regulatory requirements indicate an impairment of intangible assets representing distribution rights.
To determine the impaired value, the Group estimates the discounted future expected cash flows arising from distribution rights.
Affects $4.0 billion of assets as shown in note C4.2.
Distribution rights relate to bancassurance partnership arrangements for the distribution of products for the term of the contractual agreement with the bank partner, for which an asset is recognised based on fees paid (including fees payable in future years). Distribution rights impairment testing is conducted when there is an indication of impairment.
To assess indicators of an impairment, the Group monitors a number of internal and external factors, including indications that the financial performance of the arrangement is likely to be worse than expected and changes in relevant legislation and regulatory requirements that could impact the Group’s ability to continue to sell new business through the bancassurance channel, and then applies judgement to assess whether these factors indicate that an impairment has occurred.
If an impairment has occurred, a charge is recognised in the income statement for the difference between the carrying value and recoverable amount of the asset. The recoverable amount is the greater of fair value less costs to sell and value in use. Value in use is calculated as the present value of future expected cash flows from the asset or the cash generating unit to which it is allocated.</t>
        </is>
      </c>
    </row>
    <row r="12">
      <c r="A12" s="4" t="inlineStr">
        <is>
          <t>Financial Investments - Valuation</t>
        </is>
      </c>
      <c r="B12" s="4" t="inlineStr">
        <is>
          <t>Financial investments – Valuation
Financial investments held at fair value represent $412.8 billion of the Group’s total assets.
Financial investments held at amortised cost represent $14.6 billion of the Group’s total assets.
The Group estimates the fair value of financial investments that are not actively traded using quotations from independent third parties or internally developed pricing models.
The Group holds the majority of its financial investments at fair value (either through profit or loss or available-for-sale). Financial investments held at amortised cost primarily comprise loans and deposits.
Determination of fair value
The fair values of the financial instruments for which fair valuation is required under IFRS Standards are determined by the use of current market bid prices for exchange-quoted investments or by using quotations from independent third parties such as brokers and pricing services or by using appropriate valuation techniques.
The estimated fair value of derivative financial instruments reflects the estimated amount the Group would receive or pay in an arm’s-length transaction. This amount is determined using quoted prices if exchange listed, quotations from independent third parties or valued internally using standard market practices.
Current market bid prices are used to value investments having quoted prices. Actively traded investments without quoted prices are valued using prices provided by third parties such as brokers or pricing services. Financial investments measured at fair value are classified into a three-level hierarchy as described in note C2.1.
If the market for a financial investment of the Group is not active, the Group establishes fair value by using quotations from independent third parties, such as brokers or pricing services, or by using internally developed pricing models. Priority is given to publicly available prices from independent sources when available, but overall the source of pricing and/or the valuation technique is chosen with the objective of arriving at a fair value measurement which reflects the price at which an orderly transaction would take place between market participants on the measurement date. The valuation techniques include the use of recent arm's-length transactions, reference to other instruments that are substantially the same, discounted cash flow analysis, option-adjusted spread models and, if applicable, enterprise valuation and may include a number of assumptions relating to variables such as credit risk and interest rates. Changes in assumptions relating to these variables could positively or negatively impact the reported fair value of these financial investments. Details of the financial investments classified as 'level 3' to which valuation techniques are applied and the sensitivity of profit before tax to a change in the valuation of these items, are presented in note C2.2(ii).</t>
        </is>
      </c>
    </row>
    <row r="13">
      <c r="A13" s="4" t="inlineStr">
        <is>
          <t>Financial Investments - Determining impairment in relation to financial assets</t>
        </is>
      </c>
      <c r="B13" s="4" t="inlineStr">
        <is>
          <t>Financial investments - Determining impairment of ‘available-for-sale’ and ‘amortised cost’ assets
The Group applies judgement to assess whether factors such as the severity and duration of the decline in fair value, the financial condition and the prospects of the issuer indicate an impairment in value of financial investments classified as ‘available-for-sale’ or ‘held at amortised cost’.
If evidence for impairment exists, valuation techniques, including estimates, are then applied in determining the impaired value, which is based on its expectation of discounted future cash flows. If the impaired value is less than book cost, an impairment loss is recognised in the income statement.
Affects $49.3 billion of assets.
For financial investments classified as ‘available for sale’ or ‘at amortised cost’, if a loss event that will have a detrimental effect on cash flows is identified, an impairment loss is recognised in the income statement. The loss recognised is determined as the difference between the book cost and the fair value or estimated future cash flows of the relevant impaired assets. The loss comprises the effect of the expected loss of contractual cash flows and any additional market-price driven temporary reductions in values.
Available-for-sale securities
The Group’s available-for-sale securities are principally held by the US insurance operations. For these securities, the consideration of evidence of impairment requires management's judgement. In making this determination, a range of market and industry indicators are considered including the severity and duration of the decline in fair value and the financial condition and prospects of the issuer. The factors reviewed include economic conditions, credit loss experience, other issuer-specific developments and future cash flows. These assessments are based on the best available information at the time. Factors such as market liquidity, the widening of bid/ask spreads and a change in cash flow assumptions can contribute to future price volatility. If actual experience differs negatively from the assumptions and other considerations used in the consolidated financial statements, unrealised losses currently in equity may be recognised in the income statement in future periods.
For US residential mortgage-backed and other asset-backed securities, all of which are classified as available-for-sale, impairment is estimated using a model of expected future cash flows. Key assumptions used in the model include assumptions about how much of the currently delinquent loans will eventually default and assumed loss severity.
Additional details on the methodology and estimates used to determine impairments of the available-for-sale securities of Jackson are described in note C1.1.
Assets held at amortised cost
When assets held at amortised cost are subject to impairment testing, estimated future cash flows are compared to the carrying value of the asset. In estimating future cash flows, the Group looks at the expected cash flows of the assets and applies historical loss experience of assets with similar credit risks that has been adjusted for conditions in the historical loss experience which no longer exist, or for conditions that are expected to arise. The estimated future cash flows are discounted using the financial asset’s original or variable effective interest rate and exclude credit losses that have not yet been incurred.
Reversal of impairment losses
If, in subsequent periods, an impaired debt security held on an available-for-sale basis or an impaired loan or receivable recovers in value (in part or in full) and this recovery can be objectively related to an event occurring after the impairment, then any amount determined to have been recovered is reversed through the income statement.</t>
        </is>
      </c>
    </row>
    <row r="14">
      <c r="A14" s="4" t="inlineStr">
        <is>
          <t>New accounting pronouncements not yet effective</t>
        </is>
      </c>
      <c r="B14" s="4" t="inlineStr">
        <is>
          <t>A3.2 New accounting pronouncements not yet effective
The following standards, interpretations and amendments have been issued by the IASB but are not yet effective in 2020. For 2021 and beyond, the Group will prepare financial statements in accordance with UK-adopted international accounting standards and will be reliant on the UK adoption for the new accounting pronouncements that have not been endorsed by the EU by 31 December 2020.
This is not intended to be a complete list as only those standards, interpretations and amendments that could have a material impact on the Group’s financial statements are discussed.
IFRS 9 ‘Financial instruments: Classification and measurement’
IFRS 9 became mandatorily effective for the annual periods beginning on or after 1 January 2018, with early application permitted and transitional rules apply.
The Group met the eligibility criteria for temporary exemption under the Amendments to IFRS 4 from applying IFRS 9 and has accordingly deferred the adoption of IFRS 9 until the date when IFRS 17 ‘Insurance Contracts’ is expected to be adopted upon its current mandatory effective date. The Group is eligible as its activities are predominantly to issue insurance contracts based on the criteria as set out in the amendments to IFRS 4. The required disclosure of the fair value of the Group’s financial assets, showing the amounts for instruments that meet the ‘Solely for Payment of Principal and Interest’ (SPPI) criteria but do not meet the definition of held for trading and are not managed and evaluated on a fair value basis separately from all other financial assets, is provided below.
When adopted IFRS 9 replaces the existing IAS 39 ’Financial Instruments - Recognition and Measurement’ and will affect the following three areas:
The classification and the measurement of financial assets and liabilities
IFRS 9 redefines the classification of financial assets. Based on the way in which the assets are managed in order to generate cash flows and their contractual cash flow characteristics (whether the cash flows represent ‘solely payments of principal and interest’), financial assets are classified into one of the following categories: amortised cost, fair value through other comprehensive income (FVOCI) and fair value through profit or loss (FVTPL). An option is also available at initial recognition to irrevocably designate a financial asset as at FVTPL if doing so eliminates or significantly reduces accounting mismatches.
Under IAS 39, 88 per cent of the Group’s investments are valued at FVTPL and the Group’s current expectation is that a significant proportion of its investments will continue to be designated as such under IFRS 9. The Group is currently evaluating whether some of the assets held at amortised cost today should be designated at FVTPL in conjunction with the required changes in classification to the relevant underlying liabilities upon adoption of IFRS 17.
The existing IAS 39 amortised cost measurement for financial liabilities is largely maintained under IFRS 9. For financial liabilities designated at FVTPL IFRS 9 requires changes in fair value due to changes in entity’s own credit risk to be recognised in other comprehensive income.
The calculation of the impairment charge relevant for financial assets held at amortised cost or FVOCI
A new impairment model based on an expected credit loss approach replaces the existing IAS 39 incurred loss impairment model, resulting in earlier recognition of credit losses compared to IAS 39. This aspect is the most complex area of IFRS 9 to implement and will involve significant judgements and estimation processes. The Group is currently assessing the scope of assets to which these requirements will apply but as noted above it is currently expected that the majority of assets will be held at FVTPL to which these requirements will not apply.
The hedge accounting requirements which are more closely aligned with the risk management activities of the Company
No significant change to the Group’s hedge accounting is currently anticipated, but this remains under review.
The Group is assessing the impact of IFRS 9 and implementing this standard in conjunction with IFRS 17 as permitted. Further details on IFRS 17 are provided below.
The Parent Company and a number of intermediate holding companies in the UK and non-insurance subsidiaries in Asia adopted IFRS 9 in 2018 in their individual or separate financial statements where these statements are prepared in accordance with IFRS, including the UK Financial Reporting Standard 101 ‘Reduced Disclosure Framework’. The public availability of the financial statements for these entities varies according to the local laws and regulations of each jurisdiction. The results for these entities continue to be accounted for on an IAS 39 basis in these consolidated financial statements.
The fair value of the Group’s directly held financial assets at 31 December 2020 and 2019 are shown below. Financial assets with contractual terms that give rise on specified dates to cash flows that are solely payments of principal and interest (SPPI) as defined by IFRS 9 are shown separately. This excludes financial assets that meet the definition of held for trading or are managed and evaluated on a fair value basis.
Financial assets that pass
All other financial assets, net of
the SPPI test
derivative liabilities
Movement in
Movement in
Fair value at
the fair value
Fair value at
the fair value
31 Dec 2020
during 2020
31 Dec 2020
during 2020
Financial assets, net of derivative liabilities
$m
$m
$m
$m
Accrued investment income
1,428
—
—
—
Other debtors
3,248
—
—
—
Loans note (1)
11,302
154
3,905
3
Equity securities and holdings in collective investment schemes
—
—
278,635
33,515
Debt securities note (2)
32,991
3,194
92,837
6,817
Derivative assets, net of derivative liabilities
—
—
2,117
(3,683)
Other investments
—
—
1,866
(36)
Deposits
3,882
—
—
—
Cash and cash equivalents
8,018
—
—
—
Total financial assets, net of derivative liabilities
60,869
3,348
379,360
36,616
Financial assets that pass
All other financial assets, net of
the SPPI test
derivative liabilities
Movement in
Movement in
Fair value at
the fair value
Fair value at
the fair value
31 Dec 2019
during 2019
31 Dec 2019
during 2019
Financial assets, net of derivative liabilities
$m
$m
$m
$m
Accrued investment income
1,641
—
—
—
Other debtors
2,054
—
—
—
Loans note (1)
13,484
517
3,614
2
Equity securities and holdings in collective investment schemes
—
—
247,281
44,250
Debt securities note (2)
56,365
4,114
78,205
5,594
Derivative assets, net of derivative liabilities
—
—
1,353
(5,825)
Other investments
—
—
1,302
44
Deposits
2,615
—
—
—
Cash and cash equivalents
6,965
—
—
—
Total financial assets, net of derivative liabilities
83,124
4,631
331,755
44,065
Notes
(1)
The loans that pass the SPPI test in the table above are primarily carried at amortised cost under IAS 39. Further information on these loans is as provided in note C1.
(2)
The debt securities that pass the SPPI test in the table above are primarily held by Jackson and are classified as available-for-sale under IAS 39. The credit ratings of these securities, analysed on the same basis of those disclosed in note C1, are as follows:
Available-for- sale debt securities that pass the SPPI test
31 Dec 2020 $m
31 Dec 2019 $m
AAA
1,058
1,117
AA+ to AA-
6,830
11,328
A+ to A-
6,904
15,140
BBB+ to BBB-
9,812
17,972
Below BBB- and unrated
8,387
10,808
Total fair value
32,991
56,365
The underlying financial assets of the Group’s joint ventures and associates accounted for using the equity method are analysed below into those which meet the SPPI condition of IFRS 9, excluding any financial assets that meet the definition of held for trading or are managed and evaluated on a fair value basis, and all other financial assets. Fair value information for joint ventures and associates is also set out in the table below:
Financial assets that pass
All other financial assets, net of
the SPPI test
derivative liabilities
Movement in
Movement in
Financial assets, net of derivative liabilities, held by the
Fair value at
the fair value
Fair value at
the fair value
Group's joint ventures and associates accounted for using
31 Dec 2020
during 2020
31 Dec 2020
during 2020
the equity method
$m
$m
$m
$m
Accrued investment income
156
—
—
—
Other debtors
310
—
—
—
Loans
269
—
—
—
Equity securities and holdings in collective investment schemes
—
—
7,949
1,032
Debt securities
—
—
7,741
102
Deposits
777
—
—
—
Cash and cash equivalents
582
—
—
—
Total financial assets, net of derivative liabilities
2,094
—
15,690
1,134
Financial assets that pass
All other financial assets, net of
the SPPI test
derivative liabilities
Movement in
Movement in
Financial assets, net of derivative liabilities, held by the
Fair value at
the fair value
Fair value at
the fair value
Group's joint ventures and associates accounted for using
31 Dec 2019
during 2019
31 Dec 2019
during 2019
the equity method
$m
$m
$m
$m
Accrued investment income
161
—
—
—
Other debtors
329
—
—
—
Loans
197
—
—
—
Equity securities and holdings in collective investment schemes
—
—
5,999
444
Debt securities
—
—
6,080
86
Deposits
521
—
—
—
Cash and cash equivalents
513
—
—
—
Total financial assets, net of derivative liabilities
1,721
—
12,079
530
IFRS 17 ‘Insurance Contracts’
In May 2017, the IASB issued IFRS 17 ‘Insurance Contracts’ to replace the existing IFRS 4 ‘Insurance Contracts’. In June 2020, the IASB issued amendments to IFRS 17, including delaying the effective date to reporting periods on or after 1 January 2023. The standard is subject to endorsement in the UK via the UK Endorsement Board which is currently being established. The Group intends to adopt the new standard on its mandatory effective date, alongside the adoption of IFRS 9.
IFRS 4 permitted insurers to continue to use the statutory basis of accounting for insurance assets and liabilities that existed in their jurisdictions prior to January 2005. IFRS 17 replaces this with a new measurement model for all insurance contracts.
IFRS 17 requires liabilities for insurance contracts to be recognised as the present value of future cash flows, incorporating an explicit risk adjustment, which is updated at each reporting date to reflect current conditions, and a contractual service margin (CSM) that is initially set equal and opposite to any day-one gain arising on initial recognition. Losses are recognised directly into the income statement. For measurement purposes, contracts are grouped together into contracts of similar risk, profitability profile and issue year, with further divisions for contracts that are managed separately.
Profit for insurance contracts under IFRS 17 is represented by the recognition of the services provided to policyholders in the period (release of the CSM), release from non-economic risk (release of risk adjustment) and investment profit.
The CSM is released as profit over the coverage period of the insurance contract, reflecting the delivery of services to the policyholder. For certain contracts with participating features (where a substantial share of the fair value of the related investments and other underlying items is paid to policyholders), the CSM reflects the variable fee to shareholders. For these contracts, the CSM is adjusted to reflect the changes in economic experience and assumptions. For all other contracts the CSM is only adjusted for non-economic assumptions.
IFRS 17 introduces a new measure of insurance revenue, based on the delivery of services to policyholders and excluding any premiums related to the investment elements of policies, which will be significantly different from existing premium revenue measures, currently reported in the income statement. In order to transition to IFRS 17, the amount of deferred profit, being the CSM at transition date, needs to be determined. IFRS 17 requires this CSM to be calculated as if the standard had applied retrospectively. However, if this is not practical an entity is required to choose either a modified retrospective approach or to determine the CSM by reference to the fair value of the liabilities at the transition date. The approach for determining the CSM will have a significant impact on both shareholders’ equity and on the amount of profits on in-force business in future reporting periods.
IFRS 17 implementation programme
IFRS 17 is expected to have a significant impact as the requirements of the new standard are complex and requires a fundamental change to accounting for insurance contracts as well as the application of significant judgement and new estimation techniques. The effect of changes required to the Group's accounting policies as a result of implementing these standards, that are expected to alter the timing of IFRS profit recognition, are currently uncertain, particularly as amendments were issued by the IASB in June 2020 to IFRS 17. The implementation of this standard will involve significant enhancements to IT, actuarial and finance systems of the Group.
The Group has a Group-wide implementation programme to implement IFRS 17 and IFRS 9. The programme is responsible for setting Group-wide accounting policies and developing application methodologies, establishing appropriate processes and controls, sourcing appropriate data and implementing actuarial and finance system changes.
A Group-wide Steering Committee, chaired by the Group Chief Financial Officer and Chief Operating Officer with participation from the Group Risk function and the Group’s and business units’ senior finance managers, provides oversight and strategic direction to the implementation programme. A number of sub-committees are also in place to provide governance over the technical interpretation and accounting policies selected, design and delivery of the programme. During 2020, the Group has made significant progress with the development of the accounting policies and application methodologies and the build of the actuarial and finance systems. The Group is also assessing the IASB amendments issued in June 2020 and incorporating the changes into the delivery of the programme.
Other new accounting pronouncements
In addition to the above, the following new accounting pronouncements have also been issued and are not yet effective but the Group is not expecting them to have a significant impact on the Group’s financial statements:
-
Amendments to IFRS 9, IAS 39 and IFRS 7 and IFRS 16 ‘Interest rate benchmark reform – phase 2’ issued in August 2020 and effective from 1 January 2021;
-
Amendments to IAS 16, ‘Property, Plant and Equipment: Proceeds before intended use’ issued in May 2020 and effective from 1 January 2022;
-
Reference to the Conceptual Framework – Amendments to IFRS 3, ‘Business combination’ issued in May 2020 and effective from 1 January 2022;
-
Amendments to IAS 37 ‘Onerous contracts – Cost of fulfilling a contract’ issued in May 2020 and effective from 1 January 2022;
-
Annual Improvements to IFRS Standards 2018–2020 issued in May 2020 and effective from 1 January 2022;
-
Amendments to IAS 1 ‘Classification of liabilities as current or non-current’ issued in January 2020 and effective from 1 January 2023;
-
Amendments to IAS 1 ‘Disclosure of accounting policies’ issued in February 2021 and effective from 1 January 2023; and</t>
        </is>
      </c>
    </row>
    <row r="15">
      <c r="A15" s="4" t="inlineStr">
        <is>
          <t>Investment return</t>
        </is>
      </c>
      <c r="B15" s="4" t="inlineStr">
        <is>
          <t>Investment return included in the income statement principally comprises interest income, dividends, investment appreciation and depreciation (realised and unrealised gains and losses) on investments designated as fair value through profit or loss, and realised gains and losses (including impairment losses) on items held at amortised cost and Jackson’s debt securities designated as available-for-sale. Movements in unrealised appreciation or depreciation of debt securities designated as available-for-sale are recorded in other comprehensive income. Interest income is recognised as it accrues, taking into account the effective yield on investments. Dividends on equity securities are recognised on the ex-dividend date and rental income is recognised on an accrual basis.</t>
        </is>
      </c>
    </row>
    <row r="16">
      <c r="A16" s="4" t="inlineStr">
        <is>
          <t>Share-based payments and related movements in own shares</t>
        </is>
      </c>
      <c r="B16" s="4" t="inlineStr">
        <is>
          <t>The Group offers discretionary share awards to certain key employees and all-employee share plans in the UK and a number of Asian locations. The compensation expense charged to the income statement is primarily based upon the fair value of the awards granted, the vesting period and the vesting conditions. The Company has established trusts to facilitate the delivery of Prudential plc shares under some of these plans. The cost to the Company of acquiring these newly issued shares held in trusts is shown as a deduction from shareholders’ equity.</t>
        </is>
      </c>
    </row>
    <row r="17">
      <c r="A17" s="4" t="inlineStr">
        <is>
          <t>Tax</t>
        </is>
      </c>
      <c r="B17" s="4" t="inlineStr">
        <is>
          <t>Prudential is subject to tax in numerous jurisdictions and the calculation of the total tax charge inherently involves a degree of estimation and judgement. Current tax expense is charged or credited based upon amounts estimated to be payable or recoverable as a result of taxable amounts for the current year and adjustments made in relation to prior years. The positions taken in tax returns where applicable tax regulation is subject to interpretation are recognised in full in the determination of the tax charge in the financial statements if the Group considers that it is probable that the taxation authority will accept those positions. Otherwise, provisions are established based on management's estimate and judgement of the likely amount of the liability, or recovery, by providing for the single best estimate of the most likely outcome or the weighted average expected value where there are multiple outcomes.
The total tax charge includes tax expense attributable to both policyholders and shareholders. The tax expense attributable to policyholders comprises the tax on the income of the consolidated with-profits and unit-linked funds. In certain jurisdictions, life insurance companies are taxed on both their shareholders' profits and on their policyholders' insurance and investment returns on certain insurance and investment products. Although both types of tax are included in the total tax charge in the Group's consolidated income statement, they are presented separately in the consolidated income statement to provide the most relevant information about tax that the Group pays on its profits.
Deferred taxes are provided under the liability method for all relevant temporary differences. IAS 12 'Income Taxes' does not require all temporary differences to be provided for, in particular, the Group does not provide for deferred tax on undistributed earnings of subsidiaries where the Group is able to control the timing of the distribution and the temporary difference created is not expected to reverse in the foreseeable future. Deferred tax assets are only recognised when it is more likely than not that future taxable profits will be available against which these losses can be utilised.
Deferred tax is measured at the tax rates that are expected to apply to the period when the asset is realised or the liability settled, based on tax rates (and laws) that have been enacted or are substantively enacted at the end of the reporting period.</t>
        </is>
      </c>
    </row>
    <row r="18">
      <c r="A18" s="4" t="inlineStr">
        <is>
          <t>Earnings per share</t>
        </is>
      </c>
      <c r="B18" s="4" t="inlineStr">
        <is>
          <t>Basic earnings per share are calculated based on earnings attributable to ordinary shareholders, after related tax and non-controlling interests, by the weighted average number of ordinary shares outstanding during the year, excluding those held in employee share trusts and consolidated investment funds, which are treated as cancelled. For diluted earnings per share, the weighted average number of shares in issue is adjusted to assume conversion of all dilutive potential ordinary shares. The Group’s only class of potentially dilutive ordinary shares are those share options granted to employees where the exercise price is less than the average market price of the Company’s ordinary shares during the year. No adjustment is made if the impact is anti-dilutive overall.</t>
        </is>
      </c>
    </row>
    <row r="19">
      <c r="A19" s="4" t="inlineStr">
        <is>
          <t>Business combinations</t>
        </is>
      </c>
      <c r="B19" s="4" t="inlineStr">
        <is>
          <t>Business combination
Business acquisitions are accounted for by applying the purchase method of accounting, which adjusts the net assets of the acquired company to fair value at the date of purchase. The excess of the acquisition consideration over the fair value of the assets and liabilities of the acquired business is recorded as goodwill. The Group chooses the full goodwill method or the partial goodwill method to calculate goodwill on an acquisition by acquisition basis. Expenses related to acquiring new subsidiaries are charged to the income statement in the period in which they are incurred and not included in goodwill. Income and expenses of acquired businesses are included in the income statement from the date of acquisition.
Where the Group writes a put option, which if exercised triggers the purchase of, non-controlling interests as part of its business acquisition, the put option is recognised as a financial liability at the acquisition date. Where risks and rewards remain with the non-controlling interests, a corresponding amount is deducted from equity. Any subsequent changes to the carrying amount of the put option liability are also recognised within equity.</t>
        </is>
      </c>
    </row>
    <row r="20">
      <c r="A20" s="4" t="inlineStr">
        <is>
          <t>Goodwill</t>
        </is>
      </c>
      <c r="B20" s="4" t="inlineStr">
        <is>
          <t>Goodwill
Goodwill is capitalised and carried on the Group consolidated statement of financial position as an intangible asset at initial value less any accumulated impairment losses. Goodwill impairment testing is conducted annually and when there is an indication of impairment.
Goodwill shown on the consolidated statement of financial position represents amounts attributable to shareholders and are allocated to businesses in Asia and Africa in respect of both acquired asset management and life businesses. There has been no impairment as at 31 December 2020 and 2019.</t>
        </is>
      </c>
    </row>
    <row r="21">
      <c r="A21" s="4" t="inlineStr">
        <is>
          <t>Deferred acquisition costs and other intangible assets</t>
        </is>
      </c>
      <c r="B21" s="4" t="inlineStr">
        <is>
          <t>Intangible assets acquired on the purchase of a subsidiary or portfolio of contracts are measured at fair value on acquisition. DAC are accounted for as described in note A3.1(c). Other intangible assets, such as distribution rights and software, are valued initially at the price paid to acquire them and are subsequently carried at cost less amortisation and any accumulated impairment losses. For intangibles other than DAC, amortisation follows the pattern in which the future economic benefits are expected to be consumed. If the pattern cannot be determined reliably, a straight-line method is applied. For software, the amortisation generally represents the licence period of the software acquired. Amortisation of intangible assets is charged to the ‘acquisition costs and other expenditure’ line in the consolidated income statement. Impairment testing is conducted when there is an indication of impairment.</t>
        </is>
      </c>
    </row>
    <row r="22">
      <c r="A22" s="4" t="inlineStr">
        <is>
          <t>Share capital; Share premium</t>
        </is>
      </c>
      <c r="B22" s="4" t="inlineStr">
        <is>
          <t>Shares are classified as equity when their terms do not create an obligation to transfer assets. Amounts recorded in share capital represent the nominal value of the shares issued. The difference between the proceeds received on issue of the shares, net of share issue costs, and the nominal value of the shares issued, is credited to share premium. Where the Company purchases shares for the purposes of employee incentive plans, the consideration paid, net of issue costs, is deducted from retained earnings. Upon issue or sale any consideration received is credited to retained earnings net of related costs.</t>
        </is>
      </c>
    </row>
    <row r="23">
      <c r="A23" s="4" t="inlineStr">
        <is>
          <t>Property, plant and equipment</t>
        </is>
      </c>
      <c r="B23" s="4" t="inlineStr">
        <is>
          <t>Property, plant and equipment comprise Group occupied properties and tangible assets. Property, plant and equipment also includes right-of-use assets for operating leases of properties occupied by the Group and leases of equipment and other tangible assets. All property, plant and equipment, including the right-of-use assets under operating leases, are held at cost less cumulative depreciation, calculated using the straight-line method, and impairment charge.</t>
        </is>
      </c>
    </row>
    <row r="24">
      <c r="A24" s="4" t="inlineStr">
        <is>
          <t>Basis of consolidation</t>
        </is>
      </c>
      <c r="B24" s="4" t="inlineStr">
        <is>
          <t xml:space="preserve">The Group consolidates those investees it is deemed to control. The Group has control over an investee if all three of the following are met: (1) it has power over an investee; (2) it is exposed to, or has rights to, variable returns from its involvement with the investee; and (3) it has ability to use its power over the investee to affect its own returns.
(i)
Subsidiaries
Subsidiaries are those investees that the Group controls. The majority of the Group’s subsidiaries are corporate entities, but the Group’s insurance operations also invest in a number of limited partnerships.
The Group performs a re-assessment of consolidation whenever there is a change in the substance of the relationship between the Group and an investee. Where the Group is deemed to control an entity it is treated as a subsidiary and its results, assets and liabilities are consolidated. Where the Group holds a minority share in an entity, with no control over the entity, the investments are carried at fair value through profit or loss within financial investments in the consolidated statement of financial position.
(ii)
Joint ventures and associates
Joint ventures are joint arrangements arising from a contractual agreement whereby the Group and other investors have joint control of the net assets of the arrangement. In a number of these arrangements, the Group’s share of the underlying net assets may be less than 50 per cent but the terms of the relevant agreement make it clear that control is jointly exercised between the Group and the third party. Associates are entities over which the Group has significant influence, but it does not control. Generally it is presumed that the Group has significant influence if it holds between 20 per cent and 50 per cent voting rights of the entity.
With the exception of those referred to below, the Group accounts for its investments in joint ventures and associates by using the equity method of accounting. The Group’s share of profit or loss of its joint ventures and associates is recognised in the income statement and its share of movements in other comprehensive income is recognised in other comprehensive income. The equity method of accounting does not apply to investments in associates and joint ventures held by the Group’s insurance or investment funds. This includes venture capital business, mutual funds and unit trusts and which, as allowed by IAS 28, ‘Investments in Associates and Joint Ventures’, are carried at fair value through profit or loss.
(iii)
Structured entities
Structured entities are those that have been designed so that voting or similar rights are not the dominant factor in deciding who controls the entity. Voting rights relate to administrative tasks. Relevant activities are directed by means of contractual arrangements. The Group invests in structured entities such as:
-
Collective investment schemes;
-
Limited partnerships;
-
Variable interest entities;
-
Investment vehicles within separate accounts offered through variable annuities;
-
Collateralised debt obligations;
-
Mortgage-backed securities; and
-
Similar asset-backed securities.
Collective investment schemes
The Group invests in collective investment schemes, which invest mainly in equities, bonds, cash and cash equivalents, and properties. The Group’s percentage ownership in these entities can fluctuate on a daily basis according to the participation of the Group and other investors in them.
-
Where the entity is managed by a Group asset manager, and the Group’s ownership holding in the entity exceeds 50 per cent, the Group is judged to have control over the entity.
-
Where the entity is managed by a Group asset manager, and the Group’s ownership holding in the entity is between 20 per cent and 50 per cent, the facts and circumstances of the Group’s involvement in the entity are considered, including the rights to any fees earned by the asset manager from the entity, in forming a judgement as to whether the Group has control over the entity.
-
Where the entity is managed by a Group asset manager, and the Group’s ownership holding in the entity is less than 20 per cent, the Group is judged to not have control over the entity.
-
Where the entity is managed by an asset manager outside the Group, an assessment is made of whether the Group has existing rights that gives it the ability to direct the current activities of the entity and therefore control the entity. In assessing the Group’s ability to direct an entity, the Group considers its ability relative to other investors.
Where the Group is deemed to control these entities, they are treated as a subsidiary and are consolidated, with the interests of investors other than the Group being classified as liabilities, and appear as net asset value attributable to unit holders of consolidated investment funds.
Where the Group does not control these entities (as it is deemed to be acting as an agent) and they do not meet the definition of associates, they are carried at fair value through profit or loss within financial investments in the consolidated statement of financial position.
Where the Group’s asset manager sets up investment funds as part of asset management operations, the Group’s interest is limited to the administration fees charged to manage the assets of such entities. With no participation in these entities, the Group does not retain risks associated with investment funds. For these investment funds, the Group is not deemed to control the entities but to be acting as an agent.
The Group generates returns and retains the ownership risks in investment vehicles commensurate to its participation and does not have any further exposure to the residual risks of these investment vehicles.
Jackson’s separate account assets
These are investment vehicles that invest contract holders’ premiums in equity, fixed income, bonds and money market mutual funds. The contract holder retains the underlying returns and the ownership risks related to the underlying investments. The shareholder’s economic interest in separate accounts is limited to the administrative fees charged. The separate accounts are set up as separate regulated entities governed by a Board of Governors or trustees for which the majority of the members are independent of Jackson or any affiliated entity. The independent members are responsible for any decision making that impacts contract holders’ interest and govern the operational activities of the entities’ advisers, including asset managers. Accordingly, the Group does not control these vehicles. These investments are carried at fair value through profit or loss within financial investments in the consolidated statement of financial position.
Limited partnerships
The Group’s insurance operations invest in a number of limited partnerships, either directly or through unit trusts, through a mix of capital and loans. These limited partnerships are managed by general partners, in which the Group holds equity. Such interest in general partners and limited partnerships provide the Group with voting and similar rights to participate in the governance framework of the relevant activities in which limited partnerships are engaged in. Accounting for the limited partnerships as subsidiaries, joint ventures, associates or other financial investments depends on the terms of each partnership agreement and the shareholdings in the general partners.
Other structured entities
The Group holds investments in mortgage-backed securities, collateralised debt obligations and similar asset-backed securities, the majority of which are actively traded in a liquid market.
The Group consolidates the vehicles that hold the investments where the Group is deemed to control the vehicles. When assessing control over the vehicles, the factors considered include the purpose and design of the vehicle, the Group’s exposure to the variability of returns and the scope of the Group’s ability to direct the relevant activities of the vehicle including any kick-out or removal rights that are held by third parties. The outcome of the control assessment is dependent on the terms and conditions of the respective individual arrangements.
The majority of such vehicles are not consolidated. In these cases, the Group is not the sponsor of the vehicles in which it holds investments and has no administrative rights over the vehicles’ activities. The Group generates returns and retains the ownership risks commensurate to its holding and its exposure to the investments and does not have any further exposure to the residual risks or losses of the investments or the vehicles in which it holds investments. Accordingly, the Group does not have power over the relevant activities of such vehicles and all are carried at fair value through profit or loss within financial investments in the consolidated statement of financial position. </t>
        </is>
      </c>
    </row>
    <row r="25">
      <c r="A25" s="4" t="inlineStr">
        <is>
          <t>Prudential plc</t>
        </is>
      </c>
    </row>
    <row r="26">
      <c r="A26" s="3" t="inlineStr">
        <is>
          <t>Accounting policies</t>
        </is>
      </c>
    </row>
    <row r="27">
      <c r="A27" s="4" t="inlineStr">
        <is>
          <t>Basis of preparation and exchange rates</t>
        </is>
      </c>
      <c r="B27" s="4" t="inlineStr">
        <is>
          <t>1
The financial statements of the parent company are prepared in accordance with UK Generally Accepted Accounting Practice, including Financial Reporting Standard 101 Reduced Disclosure Framework (‘FRS 101’). In preparing these financial statements, the Company applies the recognition and measurement requirements in International Financial Reporting Standards (‘IFRS’) as issued by the International Accounting Standards Board (‘IASB’) and endorsed by the EU but makes amendments where necessary in order to comply with the Companies Act 2006.</t>
        </is>
      </c>
    </row>
    <row r="28">
      <c r="A28" s="4" t="inlineStr">
        <is>
          <t>Investments in and amounts owed by subsidiary undertakings</t>
        </is>
      </c>
      <c r="B28" s="4" t="inlineStr">
        <is>
          <t xml:space="preserve">Investments in subsidiary undertakings
Investments in subsidiary undertakings are shown at cost, less impairment. Investments are assessed for impairment by comparing the net assets of the subsidiary undertakings with the carrying value of the investment.
Amounts owed by subsidiary undertakings
Amounts owed by subsidiary undertakings are shown at cost, less provisions. Provisions are determined using the expected credit loss approach under IFRS 9. </t>
        </is>
      </c>
    </row>
    <row r="29">
      <c r="A29" s="4" t="inlineStr">
        <is>
          <t>Measurement and presentation of derivatives and debt securities of US insurance operations; financial instruments</t>
        </is>
      </c>
      <c r="B29" s="4" t="inlineStr">
        <is>
          <t>Financial Instruments
Under IFRS 9, except for derivative instruments (where applicable) that are mandatorily classified as fair value through profit or loss, all of the financial assets and liabilities of the Company are held at amortised cost.The Company assesses impairment on its loans and receivables using the expected credit loss approach. The expected credit loss on the Company’s loans and receivables, the majority of which represent loans to its subsidiaries, have been assessed by taking into account the probability of default on those loans. In all cases, the subsidiaries are expected to have sufficient resources to repay the loan either now or over time based on projected earnings. For loans recallable on demand, the expected credit loss has been limited to the impact of discounting the value of the loan between the balance sheet date and the anticipated recovery date. For loans with a fixed maturity date the expected credit loss has been determined with reference to the historic experience of loans with equivalent credit characteristics.</t>
        </is>
      </c>
    </row>
    <row r="30">
      <c r="A30" s="4" t="inlineStr">
        <is>
          <t>Borrowings</t>
        </is>
      </c>
      <c r="B30" s="4" t="inlineStr">
        <is>
          <t>Borrowings
Borrowings are initially recognised at fair value, net of transaction costs, and subsequently accounted for on an amortised cost basis using the effective interest method. Under the effective interest method, the difference between the redemption value of the borrowing and the initial proceeds, net of transaction costs, is amortised through the profit and loss account to the date of maturity or, for subordinated debt, over the expected life of the instrument. Where modifications to borrowings do not result in a substantial difference to the terms of the instrument, any costs or fees incurred adjust the carrying amount of the liability and are amortised over the remaining expected life of the modified instrument. Where modifications to borrowings do result in a substantial difference to the terms of the instrument, the instrument is treated as if it had been extinguished and replaced by a new instrument which is initially recognised at fair value and subsequently accounted for on an amortised cost basis using the effective interest method. Any costs or fees arising from such a modification are recognised as an expense when incurred.</t>
        </is>
      </c>
    </row>
    <row r="31">
      <c r="A31" s="4" t="inlineStr">
        <is>
          <t>Share-based payments and related movements in own shares</t>
        </is>
      </c>
      <c r="B31" s="4" t="inlineStr">
        <is>
          <t>Share-based payments
The Group offers share award and option plans for certain key employees and a Save As You Earn (‘SAYE’) plan for all UK and certain overseas employees. The share-based payment plans operated by the Group are mainly equity-settled.
Under IFRS 2 ‘Share-based payment’, where the Company, as the parent company, has the obligation to settle the options or awards of its equity instruments to employees of its subsidiary undertakings, and such share-based payments are accounted for as equity-settled in the Group financial statements, the Company records an increase in the investment in subsidiary undertakings for the value of the share options and awards granted with a corresponding credit entry recognised directly in equity. The value of the share options and awards granted is based upon the fair value of the options and awards at the grant date, the vesting period and the vesting conditions. Cash receipts from business units in respect of newly issued share schemes are treated as returns of capital within investments in subsidiaries.</t>
        </is>
      </c>
    </row>
    <row r="32">
      <c r="A32" s="4" t="inlineStr">
        <is>
          <t>Tax</t>
        </is>
      </c>
      <c r="B32" s="4" t="inlineStr">
        <is>
          <t>Tax
Current tax expense is charged or credited to operations based upon amounts estimated to be payable or recoverable as a result of taxable amounts for the current year. To the extent that losses of an individual UK company are not offset, they can be carried back for one year or carried forward indefinitely to be offset , subject to restrictions based on future taxable profits,against profits arising from the same company or other companies in the same UK tax group.
Deferred tax assets and liabilities are recognised in accordance with the provisions of IAS 12 ’Income Taxes ’. Deferred tax assets are recognised to the extent that it is regarded as more likely than not that future taxable profits will be available against which these losses can be utilised. Deferred tax is measured at the tax rates that are expected to be applied to temporary differences when they reverse, using tax rates enacted or substantively enacted at the reporting date.
Following the demerger of M&amp;G plc, it is unlikely that the UK tax group will have future taxable income which would enable a current tax credit or deferred tax asset to be recognised.</t>
        </is>
      </c>
    </row>
    <row r="33">
      <c r="A33" s="4" t="inlineStr">
        <is>
          <t>Shareholders' dividends; Dividends</t>
        </is>
      </c>
      <c r="B33" s="4" t="inlineStr">
        <is>
          <t>Dividends
Interim dividends are recorded in the period in which they are paid.</t>
        </is>
      </c>
    </row>
    <row r="34">
      <c r="A34" s="4" t="inlineStr">
        <is>
          <t>Share capital; Share premium</t>
        </is>
      </c>
      <c r="B34" s="4" t="inlineStr">
        <is>
          <t>Share premium
The difference between the proceeds received on issue of shares and the nominal value of the shares issued is credited to the share premium account.</t>
        </is>
      </c>
    </row>
    <row r="35">
      <c r="A35" s="4" t="inlineStr">
        <is>
          <t>Foreign exchange; Foreign currency translation</t>
        </is>
      </c>
      <c r="B35" s="4" t="inlineStr">
        <is>
          <t>Foreign currency translation
Transactions not denominated in the Company’s functional currency, US dollars, are initially recorded at the functional rate of currency prevailing on the date of the transaction. Monetary assets and liabilities not denominated in the Company’s functional currency are translated to the Company's functional currency at year end spot rates. The impact of these currency translations is recorded within the profit and loss account for th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Tables)</t>
        </is>
      </c>
      <c r="B1" s="2" t="inlineStr">
        <is>
          <t>12 Months Ended</t>
        </is>
      </c>
    </row>
    <row r="2">
      <c r="B2" s="2" t="inlineStr">
        <is>
          <t>Dec. 31, 2020</t>
        </is>
      </c>
    </row>
    <row r="3">
      <c r="A3" s="3" t="inlineStr">
        <is>
          <t>Basis of preparation and accounting policies</t>
        </is>
      </c>
    </row>
    <row r="4">
      <c r="A4" s="4" t="inlineStr">
        <is>
          <t>Schedule of exchange rates applied</t>
        </is>
      </c>
      <c r="B4" s="4" t="inlineStr">
        <is>
          <t>The exchange rates applied for balances and transactions in currencies other than the presentation currency of the Group, US dollars (USD) were:
Closing rate at year end
Average rate for the year to date
USD : local currency
31 Dec 2020
31 Dec 2019
31 Dec 2018
31 Dec 2020
31 Dec 2019
31 Dec 2018
Chinese yuan (CNY)
6.54
6.97
6.87
6.90
6.91
6.61
Hong Kong dollar (HKD)
7.75
7.79
7.83
7.76
7.84
7.84
Indian rupee (INR)
73.07
71.38
69.82
74.12
70.43
68.34
Indonesian rupiah (IDR)
14,050.00
13,882.50
14,380.00
14,541.70
14,140.84
14,220.82
Malaysian ringgit (MYR)
4.02
4.09
4.13
4.20
4.14
4.03
Singapore dollar (SGD)
1.32
1.34
1.36
1.38
1.36
1.35
Taiwan dollar (TWD)
28.10
29.98
30.74
29.44
30.91
30.13
Thai baht (THB)
30.02
29.75
32.56
31.29
31.05
32.30
UK pound sterling (GBP)
0.73
0.75
0.79
0.78
0.78
0.75
Vietnamese dong (VND)
23,082.50
23,172.50
23,195.00
23,235.84
23,227.64
23,017.17</t>
        </is>
      </c>
    </row>
    <row r="5">
      <c r="A5" s="4" t="inlineStr">
        <is>
          <t>Schedule of effect of foreign exchange movements from continuing operations</t>
        </is>
      </c>
      <c r="B5" s="4" t="inlineStr">
        <is>
          <t>The effect of foreign exchange movements from continuing operations arising during the years shown recognised in other comprehensive income is:
2020 $m
2019 $m
2018 $m
Asia operations
235
194
(206)
Unallocated to a segment
(2)
(42)
167
233
152
(39)</t>
        </is>
      </c>
    </row>
    <row r="6">
      <c r="A6" s="4" t="inlineStr">
        <is>
          <t>Schedule of financial assets on the Group's statement of financial position that pass the SPPI test of IFRS 9</t>
        </is>
      </c>
      <c r="B6" s="4" t="inlineStr">
        <is>
          <t>Financial assets that pass
All other financial assets, net of
the SPPI test
derivative liabilities
Movement in
Movement in
Fair value at
the fair value
Fair value at
the fair value
31 Dec 2020
during 2020
31 Dec 2020
during 2020
Financial assets, net of derivative liabilities
$m
$m
$m
$m
Accrued investment income
1,428
—
—
—
Other debtors
3,248
—
—
—
Loans note (1)
11,302
154
3,905
3
Equity securities and holdings in collective investment schemes
—
—
278,635
33,515
Debt securities note (2)
32,991
3,194
92,837
6,817
Derivative assets, net of derivative liabilities
—
—
2,117
(3,683)
Other investments
—
—
1,866
(36)
Deposits
3,882
—
—
—
Cash and cash equivalents
8,018
—
—
—
Total financial assets, net of derivative liabilities
60,869
3,348
379,360
36,616
Financial assets that pass
All other financial assets, net of
the SPPI test
derivative liabilities
Movement in
Movement in
Fair value at
the fair value
Fair value at
the fair value
31 Dec 2019
during 2019
31 Dec 2019
during 2019
Financial assets, net of derivative liabilities
$m
$m
$m
$m
Accrued investment income
1,641
—
—
—
Other debtors
2,054
—
—
—
Loans note (1)
13,484
517
3,614
2
Equity securities and holdings in collective investment schemes
—
—
247,281
44,250
Debt securities note (2)
56,365
4,114
78,205
5,594
Derivative assets, net of derivative liabilities
—
—
1,353
(5,825)
Other investments
—
—
1,302
44
Deposits
2,615
—
—
—
Cash and cash equivalents
6,965
—
—
—
Total financial assets, net of derivative liabilities
83,124
4,631
331,755
44,065
Notes
(1)
The loans that pass the SPPI test in the table above are primarily carried at amortised cost under IAS 39. Further information on these loans is as provided in note C1.
(2)
The debt securities that pass the SPPI test in the table above are primarily held by Jackson and are classified as available-for-sale under IAS 39. The credit ratings of these securities, analysed on the same basis of those disclosed in note C1, are as follows:
Available-for- sale debt securities that pass the SPPI test
31 Dec 2020 $m
31 Dec 2019 $m
AAA
1,058
1,117
AA+ to AA-
6,830
11,328
A+ to A-
6,904
15,140
BBB+ to BBB-
9,812
17,972
Below BBB- and unrated
8,387
10,808
Total fair value
32,991
56,365</t>
        </is>
      </c>
    </row>
    <row r="7">
      <c r="A7" s="4" t="inlineStr">
        <is>
          <t>Schedule of financial assets held by the Group's joint ventures and associates that pass the SPPI test of IFRS 9</t>
        </is>
      </c>
      <c r="B7" s="4" t="inlineStr">
        <is>
          <t>Financial assets that pass
All other financial assets, net of
the SPPI test
derivative liabilities
Movement in
Movement in
Financial assets, net of derivative liabilities, held by the
Fair value at
the fair value
Fair value at
the fair value
Group's joint ventures and associates accounted for using
31 Dec 2020
during 2020
31 Dec 2020
during 2020
the equity method
$m
$m
$m
$m
Accrued investment income
156
—
—
—
Other debtors
310
—
—
—
Loans
269
—
—
—
Equity securities and holdings in collective investment schemes
—
—
7,949
1,032
Debt securities
—
—
7,741
102
Deposits
777
—
—
—
Cash and cash equivalents
582
—
—
—
Total financial assets, net of derivative liabilities
2,094
—
15,690
1,134
Financial assets that pass
All other financial assets, net of
the SPPI test
derivative liabilities
Movement in
Movement in
Financial assets, net of derivative liabilities, held by the
Fair value at
the fair value
Fair value at
the fair value
Group's joint ventures and associates accounted for using
31 Dec 2019
during 2019
31 Dec 2019
during 2019
the equity method
$m
$m
$m
$m
Accrued investment income
161
—
—
—
Other debtors
329
—
—
—
Loans
197
—
—
—
Equity securities and holdings in collective investment schemes
—
—
5,999
444
Debt securities
—
—
6,080
86
Deposits
521
—
—
—
Cash and cash equivalents
513
—
—
—
Total financial assets, net of derivative liabilities
1,721
—
12,079
5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nalysis of performance by segment (Tables)</t>
        </is>
      </c>
      <c r="B1" s="2" t="inlineStr">
        <is>
          <t>12 Months Ended</t>
        </is>
      </c>
    </row>
    <row r="2">
      <c r="B2" s="2" t="inlineStr">
        <is>
          <t>Dec. 31, 2020</t>
        </is>
      </c>
    </row>
    <row r="3">
      <c r="A3" s="3" t="inlineStr">
        <is>
          <t>Analysis of performance by segment</t>
        </is>
      </c>
    </row>
    <row r="4">
      <c r="A4" s="4" t="inlineStr">
        <is>
          <t>Schedule of segment results</t>
        </is>
      </c>
      <c r="B4" s="4" t="inlineStr">
        <is>
          <t>2020 $m
2019 $m
2018 $m
Note
note (i)
note (i)
note (i)
Continuing operations:
Asia
Insurance operations
3,384
2,993
2,646
Asset management
283
283
242
Total Asia
3,667
3,276
2,888
US
Insurance operations
2,787
3,038
2,552
Asset management
9
32
11
Total US
2,796
3,070
2,563
Other income and expenditure:
Investment return and other income
6
50
70
Interest payable on core structural borrowings
(337)
(516)
(547)
Corporate expenditure note (ii)
(417)
(460)
(490)
Total other income and expenditure
(748)
(926)
(967)
Restructuring and IFRS 17 implementation costs note (iii)
(208)
(110)
(75)
Adjusted operating profit
B1.3
5,507
5,310
4,409
Short-term fluctuations in investment returns on shareholder-backed business
B1.2
(4,841)
(3,203)
(791)
Amortisation of acquisition accounting adjustments note (iv)
(39)
(43)
(61)
Gain (loss) attaching to corporate transactions
D1.1
1,521
(142)
(107)
Profit before tax attributable to shareholders
2,148
1,922
3,450
Tax credit (charge) attributable to shareholders' returns
B3
37
31
(569)
Profit for the year from continuing operations
2,185
1,953
2,881
Loss for the year from discontinued operations
—
(1,161)
1,142
Profit for the year
2,185
792
4,023
Attributable to:
Equity holders of the Company
From continuing operations
2,118
1,944
2,877
From discontinued operations
–
(1,161)
1,142
Non-controlling interests from continuing operations
67
9
4
2,185
792
4,023
Basic earnings per share (in cents)
Note
note (i)
note (i)
note (i)
Based on adjusted operating profit , net of tax, from continuing operations
B4
175.5
¢
175.0
¢
145.2
¢
Based on profit for the year from continuing operations
B4
81.6
¢
75.1
¢
111.7
¢
Based on profit (loss) for the year from discontinued operations
B4
—
(44.8)
¢
44.3
¢
Notes
(i)
Segment results are attributed to the shareholders of the Group before deducting the amount attributable to the non-controlling interests. This presentation is applied consistently throughout the document.
(ii)
Corporate expenditure as shown above is primarily for head office functions in London and Hong Kong.
(iii)
Restructuring and IFRS 17 implementation costs include those incurred in the US operations of $(46) million (2019: $(7) million; 2018: $(29) million).
(iv)
Amortisation of acquisition accounting adjustments arising on the purchase of business. This comprises principally the charge for the adjustments arising on the purchase of REALIC in 2012.</t>
        </is>
      </c>
    </row>
    <row r="5">
      <c r="A5" s="4" t="inlineStr">
        <is>
          <t>Schedules of short-term fluctuations in investment returns on shareholder-backed business</t>
        </is>
      </c>
      <c r="B5" s="4" t="inlineStr">
        <is>
          <t>2020 $m
2019 $m
2018 $m
Asia operations note (i)
(607)
657
(684)
US operations note (ii)
(4,262)
(3,757)
(134)
Other operations
28
(103)
27
Total
(4,841)
(3,203)
(791)
(i) Asia operations
In Asia, the short-term fluctuations reflect the net value movements on shareholders’ assets and policyholder liabilities (net of reinsurance) arising from market movements in the year. In 2020, falling interest rates in certain parts of Asia led to lower discount rates on policyholder liabilities under the local reserving basis applied, which were not fully offset by unrealised bond and equity gains in the year and this led to the overall negative short-term investment fluctuations in Asia.
(ii) US operations
The short-term fluctuations in investment returns in the US are reported net of the related charge for amortisation of deferred acquisition costs (DAC) credit of $812 million as shown in note C4.2 (2019: credit of $1,248 million; 2018: debit of $(152) million) and comprise amounts in respect of the following items:
2020 $m
2019 $m
2018 $m
Net equity hedge result note (a)
(6,334)
(4,582)
(78)
Other than equity-related derivatives note (b)
1,682
678
(85)
Debt securities note (c)
474
156
(42)
Equity-type investments: actual less longer-term return
(40)
18
51
Other items
(44)
(27)
20
Total net of related DAC amortisation
(4,262)
(3,757)
(134)
Notes
(a)
The purpose of the inclusion of the net equity hedge result in short-term fluctuations in investment returns is to segregate the amount included within pre-tax profit that relates to the accounting effect of market movements on both the value of guarantees in Jackson’s products including variable annuities and on the related derivatives used to manage the exposures inherent in these guarantees. The level of fees recognised in short-term fluctuations in investment returns is determined by reference to that allowed for within the reserving basis. The variable annuity guarantees are valued in accordance with either Accounting Standards Codification (ASC) Topic 820, Fair Value Measurements and Disclosures or ASC Topic 944, Financial Services – Insurance depending on the type of guarantee. Both approaches require an entity to determine the total fee (‘the fee assessment’) that is expected to fund future projected benefit payments arising using the assumptions applicable for that method. The method under ASC Topic 820 requires this fee assessment to be fixed at the time of issue. As the fees included within the initial fee assessment are earned, they are included in short-term fluctuations in investment returns to match the corresponding movement in the guarantee liability. Other guarantee fees are included in adjusted operating profit, which in 2020 were $704 million (2019: $699 million; 2018: $657 million), pre-tax and net of related DAC amortisation. As the Group applies US GAAP for the measured value of the product guarantees, the net equity hedge result also includes asymmetric impacts where the measurement bases of the liabilities and associated derivatives used to manage the Jackson annuity business differ.
The net equity hedge result therefore includes significant accounting mismatches and other factors that do not represent the economic result. These other factors include:
-
The variable annuity guarantees and fixed index annuity embedded options being only partially fair valued under ‘grandfathered’ US GAAP;
-
The interest rate exposure being managed through the other than equity-related derivative programme explained in note (b) below; and
-
Jackson’s management of its economic exposures for a number of other factors that are treated differently in the accounting frameworks such as future fees and assumed volatility levels.
The net equity hedge result can be summarised as follows:
2020 $m
2019 $m
2018 $m
Fair value movements on equity hedge instruments*
(5,219)
(5,314)
399
Accounting value movements on the variable and fixed index annuity guarantee liabilities*
(2,030)
(22)
(1,194)
Fee assessments net of claim payments
915
754
717
Total net of related DAC amortisation
(6,334)
(4,582)
(78)
 The value movements on the variable annuity guarantees and fixed indexed annuity options and the derivative instruments held to manage their equity exposures are discussed in Explanation of Performance and Other Financial Measures.
(b) The fluctuations for other than equity-related derivatives comprise the net effect of:
-
Fair value movements on free-standing, other than equity-related derivatives;
-
Fair value movements on the Guaranteed Minimum Income Benefit (GMIB) reinsurance asset that are not matched by movements in the underlying GMIB liability, which is not fair valued; and
-
Related amortisation of DAC.
The free-standing, other than equity-related derivatives, are held to manage interest rate exposures and durations within the general account and the variable annuity guarantees and fixed index annuity embedded options described in note (a) above. Accounting mismatches arise because of differences between the measurement basis and presentation of the derivatives, which are fair valued with movements recorded in the income statement, and the exposures they are intended to manage.
(c) Short-term fluctuations related to debt securities is analysed below:
2020 $m
2019 $m
2018 $m
Credits (charges) in the year:
Losses on sales of impaired and deteriorating bonds
(148)
(28)
(6)
Bond write-downs
(32)
(15)
(5)
Recoveries/reversals
1
1
25
Total credits (charges) in the year
(179)
(42)
14
Risk margin allowance deducted from adjusted operating profit*
92
109
104
(87)
67
118
Interest-related realised gains (losses):
Gains (losses) arising in the year †
724
220
(12)
Amortisation of gains and losses arising in current and prior years to adjusted operating profit
(168)
(129)
(155)
556
91
(167)
Related amortisation of DAC
5
(2)
7
Total short-term fluctuations related to debt securities net of related DAC amortisation
474
156
(42)
 The debt securities of Jackson are held in the general account of the business. Realised gains and losses are recorded in the income statement with normalised returns included in adjusted operating profit with variations from year to year included in the short-term fluctuations category. The risk margin reserve charge for longer-term credit-related losses included in adjusted operating profit of Jackson for 2020 is based on an average annual risk margin reserve of 18 basis points (2019: 17 basis points; 2018: 18 basis points) on average book values of $51.7 billion (2019: $62.6 billion; 2018: $57.1 billion) as shown below:</t>
        </is>
      </c>
    </row>
    <row r="6">
      <c r="A6" s="4" t="inlineStr">
        <is>
          <t>Schedule of average annual risk margin reserve</t>
        </is>
      </c>
      <c r="B6" s="4" t="inlineStr">
        <is>
          <t>Moody’s rating category (or equivalent under NAIC ratings of mortgage-backed securities)
2020
2019
2018
Annual
Annual
Annual
Average
expected
Average
expected
Average
expected
book value
RMR
loss
book value
RMR
loss
book value
RMR
loss
$m
%
$m
$m
%
$m
$m
%
$m
A3 or higher
32,541
0.10
(31)
38,811
0.10
(38)
29,982
0.10
(31)
Baa1, 2 or 3
17,513
0.24
(42)
22,365
0.24
(53)
25,814
0.21
(55)
Ba1, 2 or 3
1,314
0.75
(10)
1,094
0.85
(9)
1,042
0.98
(10)
B1, 2 or 3
206
2.36
(5)
223
2.56
(6)
289
2.64
(8)
Below B3
108
3.36
(4)
75
3.39
(3)
11
3.69
—
Total
51,682
0.18
(92)
62,568
0.17
(109)
57,138
0.18
(104)
Related amortisation of DAC
12
19
22
Risk margin reserve charge to adjusted operating profit for longer-term credit-related losses †
(80)
(90)
(82)
† Excluding the realised gains that are part of the gain arising in respect of the reinsured Jackson’s in-force fixed and fixed index annuity liabilities to Athene Life Re Ltd, as discussed in note D1.1.</t>
        </is>
      </c>
    </row>
    <row r="7">
      <c r="A7" s="4" t="inlineStr">
        <is>
          <t>Schedule of equity-type securities</t>
        </is>
      </c>
      <c r="B7" s="4" t="inlineStr">
        <is>
          <t>Equity-type securities such as common and preferred stock and portfolio holdings in mutual funds
4.8
% to
5.8
%
5.5
% to
6.7
%
6.7
% to
7.2
%
Other equity-type securities such as investments in limited partnerships and private equity funds
6.8
% to
7.8
%
7.5
% to
8.7
%
8.7
% to
9.2
%</t>
        </is>
      </c>
    </row>
    <row r="8">
      <c r="A8" s="4" t="inlineStr">
        <is>
          <t>Schedule of segmental income statements</t>
        </is>
      </c>
      <c r="B8" s="4" t="inlineStr">
        <is>
          <t>2020 $m
Total
Unallocated
Group
Asia
US
segment
to a segment
total
Gross premiums earned
23,341
19,026
42,367
154
42,521
Outward reinsurance premiums note (i)
(1,615)
(30,584)
(32,199)
(10)
(32,209)
Earned premiums, net of reinsurance
21,726
(11,558)
10,168
144
10,312
Other income note (ii)
609
55
664
6
670
Total external revenue notes (iii),(iv)
22,335
(11,503)
10,832
150
10,982
Intra-group revenue
—
37
37
(37)
—
Interest income note (v)
1,961
2,380
4,341
36
4,377
Other investment return note B1.5
11,755
28,849
40,604
10
40,614
Total revenue, net of reinsurance
36,051
19,763
55,814
159
55,973
Benefits and claims and movements in unallocated surplus of with-profits funds, net of reinsurance note C3.1
(28,488)
(19,617)
(48,105)
(100)
(48,205)
Acquisition costs and other operating expenditure note B2
(3,989)
(821)
(4,810)
(671)
(5,481)
Interest on core structural borrowings
—
(21)
(21)
(316)
(337)
Loss attaching to corporate transactions note D1.1
—
(18)
(18)
(30)
(48)
Total charges, net of reinsurance and loss on disposal of businesses
(32,477)
(20,477)
(52,954)
(1,117)
(54,071)
Share of profit from joint ventures and associates, net of related tax
517
—
517
—
517
Profit (loss) before tax (being tax attributable to shareholders’ and policyholders’ returns)
4,091
(714)
3,377
(958)
2,419
Tax charge attributable to policyholders’ returns
(271)
—
(271)
—
(271)
Profit (loss) before tax attributable to shareholders’ returns
3,820
(714)
3,106
(958)
2,148
Analysis of profit (loss) before tax attributable to shareholders' returns:
Profit for the year
3,382
(247)
3,135
(950)
2,185
Tax attributable to shareholders
438
(467)
(29)
(8)
(37)
Profit (loss) before tax
3,820
(714)
3,106
(958)
2,148
Short-term fluctuations in investment returns on shareholder-backed business
607
4,262
4,869
(28)
4,841
Amortisation of acquisition accounting adjustments
5
34
39
—
39
(Gain) loss attaching to corporate transactions note D1.1
(765)
(786)
(1,551)
30
(1,521)
Adjusted operating profit (loss)
3,667
2,796
6,463
(956)
5,507
2019 $m
Total
Unallocated
Group
Asia
US
segment
to a segment
total
Gross premiums earned
23,757
21,209
44,966
98
45,064
Outward reinsurance premiums
(1,108)
(467)
(1,575)
(8)
(1,583)
Earned premiums, net of reinsurance
22,649
20,742
43,391
90
43,481
Other income note (ii)
548
61
609
91
700
Total external revenue notes (iii),(iv)
23,197
20,803
44,000
181
44,181
Intra-group revenue
—
34
34
(34)
—
Interest income note (v)
1,569
2,971
4,540
67
4,607
Other investment return note B1.5
13,406
31,623
45,029
(81)
44,948
Total revenue, net of reinsurance
38,172
55,431
93,603
133
93,736
Benefits and claims and movements in unallocated surplus of with-profits funds, net of reinsurance note C3.1
(29,119)
(54,734)
(83,853)
(52)
(83,905)
Acquisition costs and other operating expenditure note B2
(5,157)
(1,402)
(6,559)
(724)
(7,283)
Interest on core structural borrowings
—
(20)
(20)
(496)
(516)
Gain (loss) attaching to corporate transactions note D1.1
265
—
265
(407)
(142)
Total charges, net of reinsurance and gain on disposal of business
(34,011)
(56,156)
(90,167)
(1,679)
(91,846)
Share of profit from joint ventures and associates, net of related tax
397
—
397
—
397
Profit (loss) before tax (being tax attributable to shareholders’ and policyholders’ returns)
4,558
(725)
3,833
(1,546)
2,287
Tax charge attributable to policyholders’ returns
(365)
—
(365)
—
(365)
Profit (loss) before tax attributable to shareholders’ returns from continuing operations
4,193
(725)
3,468
(1,546)
1,922
Analysis of profit (loss) before tax attributable to shareholders’ returns from continuing operations:
Profit for the year from continuing operations
3,725
(380)
3,345
(1,392)
1,953
Tax attributable to shareholders
468
(345)
123
(154)
(31)
Profit (loss) before tax
4,193
(725)
3,468
(1,546)
1,922
Short-term fluctuations in investment returns on shareholder-backed business
(657)
3,757
3,100
103
3,203
Amortisation of acquisition accounting adjustments
5
38
43
—
43
(Gain) loss attaching to corporate transactions note D1.1
(265)
—
(265)
407
142
Adjusted operating profit (loss)
3,276
3,070
6,346
(1,036)
5,310
2018 $m
Total
Unallocated
Group
Asia
US
segment
to a segment
total
note (vii)
Gross premiums earned
21,989
23,573
45,562
52
45,614
Outward reinsurance premiums
(768)
(412)
(1,180)
(3)
(1,183)
Earned premiums, net of reinsurance
21,221
23,161
44,382
49
44,431
Other income note (ii)
412
67
479
52
531
Total external revene note (iii),(iv)
21,633
23,228
44,861
101
44,962
Intra-group revenue
56
67
123
(123)
—
Interest income note (v)
1,450
2,692
4,142
68
4,210
Other investment return note B1.5
(4,326)
(9,085)
(13,411)
84
(13,327)
Total revenue, net of reinsurance
18,813
16,902
35,715
130
35,845
Benefits and claims and movements in unallocated surplus of with-profits funds, net of reinsurance
(11,664)
(11,736)
(23,400)
(26)
(23,426)
Acquisition costs and other operating expenditure note B2
(5,162)
(2,773)
(7,935)
(592)
(8,527)
Interest on core structural borrowings
—
(20)
(20)
(527)
(547)
Loss attaching to corporate transactions note D1.1
(15)
(51)
(66)
(41)
(107)
Total charges, net of reinsurance and gain (loss) on disposal of businesses
(16,841)
(14,580)
(31,421)
(1,186)
(32,607)
Share of profit from joint ventures and associates, net of related tax
319
—
319
—
319
Profit (loss) before tax (being tax attributable to shareholders’ and policyholders’ returns)
2,291
2,322
4,613
(1,056)
3,557
Tax charge attributable to policyholders’ returns
(107)
—
(107)
—
(107)
Profit (loss) before tax attributable to shareholders’ returns from continuing operations
2,184
2,322
4,506
(1,056)
3,450
Analysis of profit (loss) before tax attributable to shareholders’ returns from continuing operations:
Profit for the year from continuing operations
1,815
1,982
3,797
(916)
2,881
Tax attributable to shareholders
369
340
709
(140)
569
Profit (loss) before tax
2,184
2,322
4,506
(1,056)
3,450
Short-term fluctuations in investment returns on shareholder-backed business
684
134
818
(27)
791
Amortisation of acquisition accounting adjustments
5
56
61
—
61
Loss attaching to corporate transactions note D1.1
15
51
66
41
107
Adjusted operating profit (loss)
2,888
2,563
5,451
(1,042)
4,409
Notes
(i)
In 2020, outward reinsurance premiums include $(30,156) million in respect of the reinsurance of substantially all of Jackson’s in-force fixed and fixed index annuity liabilities to Athene Life Re Ltd.
(ii)
Included within other income is revenue from the Group’s continuing asset management business of $505 million (2019: $453 million; 2018: $287 million). The remaining other income consists primarily of policy fee income from external customers.
(iii)
In Asia, external revenue from no one individual market exceeds 10 per cent of the Group total, excluding Athene's reinsurance premium of $30,156 million, except for Hong Kong in 2020, 2019 and 2018 and Singapore in both 2020 and 2019. Total external revenue of Hong Kong is $9,232 million (2019: $9,821 million; 2018: $10,307 million) and Singapore is $5,505 million (2019: $4,401 million).
(iv)
Due to the nature of the business of the Group, there is no reliance on any major customers.
(v)
Interest income includes $2,197 million (2019: $2,817 million; 2018: $2,585 million) in respect of financial assets not at fair value through profit and loss, of which $1 million (2019: $4 million; 2018: $5 million) is accrued in respect of impaired securities.
(vi)
In October 2018, Jackson entered into a 100 per cent reinsurance agreement with John Hancock Life Insurance Company (John Hancock USA) to acquire a closed block of group pay-out annuity business. The transaction resulted in an addition to gross premiums earned of $5.0 billion and a corresponding increase in benefits and claims of $5.5 billion for the increase in policyholder liabilities and a decrease in other operating expenditure for negative ceding commissions of $0.5 billion at the inception of the contract. There was no material impact on adjusted operating profit or total profit as a result of the transaction.</t>
        </is>
      </c>
    </row>
    <row r="9">
      <c r="A9" s="4" t="inlineStr">
        <is>
          <t>Schedule of other investment return</t>
        </is>
      </c>
      <c r="B9" s="4" t="inlineStr">
        <is>
          <t>2020 $m
2019 $m
2018 $m
Realised and unrealised gains (losses) on securities at fair value through profit or loss
40,070
49,809
(14,867)
Realised and unrealised (losses) gains on derivatives at fair value through profit or loss
(3,691)
(5,825)
705
Realised gains on available-for-sale securities, including impairment previously recognised in other comprehensive income*
3,371
185
15
Realised gains (losses) on loans
43
(3)
(1)
Dividends
1,249
1,000
740
Other investment (loss) income
(428)
(218)
81
Other investment return
40,614
44,948
(13,327)
*</t>
        </is>
      </c>
    </row>
    <row r="10">
      <c r="A10" s="4" t="inlineStr">
        <is>
          <t>Schedule of additional analysis of performance by segment</t>
        </is>
      </c>
      <c r="B10" s="4" t="inlineStr">
        <is>
          <t>(a) Asia
2020 $m
2019 $m
2018 $m
Asset
Insurance
management
Eliminations
Total
Total
Total
Earned premiums, net of reinsurance
21,726
—
—
21,726
22,649
21,221
Other income
192
417
—
609
548
412
Total external revenue
21,918
417
—
22,335
23,197
21,633
Intra-group revenue
1
164
(165)
—
—
56
Interest income
1,956
5
—
1,961
1,569
1,450
Other investment return
11,729
26
—
11,755
13,406
(4,326)
Total revenue, net of reinsurance
35,604
612
(165)
36,051
38,172
18,813
Benefits and claims and movements in unallocated surplus of with-profits funds, net of reinsurance
(28,488)
—
—
(28,488)
(29,119)
(11,664)
Acquisition costs and other expenditure note B2
(3,708)
(446)
165
(3,989)
(5,157)
(5,162)
Gain (loss) attaching to corporate transactions note D1.1
—
—
—
—
265
(15)
Total charges, net of reinsurance and gain (loss) attaching to corporate transactions
(32,196)
(446)
165
(32,477)
(34,011)
(16,841)
Share of profit from joint ventures and associates, net of related tax
400
117
—
517
397
319
Profit before tax (being tax attributable to shareholders’ and policyholders’ returns)
3,808
283
—
4,091
4,558
2,291
Tax charge attributable to policyholders’ returns
(271)
—
—
(271)
(365)
(107)
Profit before tax attributable to shareholders' returns
3,537
283
—
3,820
4,193
2,184
Analysis of profit before tax:
Profit before tax attributable to shareholders
3,537
283
—
3,820
4,193
2,184
Short-term fluctuations in investment returns on shareholder-backed business
607
—
—
607
(657)
684
Amortisation of acquisition accounting adjustments
5
—
—
5
5
5
(Gain) loss attaching to corporate transactions note D1.1
(765)
—
—
(765)
(265)
15
Adjusted operating profit
3,384
283
—
3,667
3,276
2,888
(b) US
2020 $m
2019 $m
2018 $m
Asset
Insurance
management
Eliminations
Total
Total
Total
Earned premiums, net of reinsurance
(11,558)
—
—
(11,558)
20,742
23,161
Other income
4
51
—
55
61
67
Total external revenue
(11,554)
51
—
(11,503)
20,803
23,228
Intra-group revenue
—
115
(78)
37
34
67
Interest income
2,380
—
—
2,380
2,971
2,692
Other investment return
28,848
1
—
28,849
31,623
(9,085)
Total revenue, net of reinsurance
19,674
167
(78)
19,763
55,431
16,902
Benefits and claims net of reinsurance
(19,617)
—
—
(19,617)
(54,734)
(11,736)
Acquisition costs and other operating expenditure
(741)
(158)
78
(821)
(1,402)
(2,773)
Interest on core structural borrowings
(21)
—
—
(21)
(20)
(20)
Loss attaching to corporate transactions note D1.1
(18)
—
—
(18)
—
(51)
Total charges, net of reinsurance and loss on disposal of businesses
(20,397)
(158)
78
(20,477)
(56,156)
(14,580)
(Loss) profit before tax
(723)
9
—
(714)
(725)
2,322
Analysis of profit (loss) before tax:
Profit (loss) before tax attributable to shareholders
(723)
9
—
(714)
(725)
2,322
Short-term fluctuations in investment returns on shareholder-backed business
4,262
—
—
4,262
3,757
134
Amortisation of acquisition accounting adjustments
34
—
—
34
38
56
(Gain) loss attaching to corporate transactions note D1.1
(786)
—
—
(786)
—
51
Adjusted operating profit
2,787
9
—
2,796
3,070
2,5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 costs and other expenditure (Tables)</t>
        </is>
      </c>
      <c r="B1" s="2" t="inlineStr">
        <is>
          <t>12 Months Ended</t>
        </is>
      </c>
    </row>
    <row r="2">
      <c r="B2" s="2" t="inlineStr">
        <is>
          <t>Dec. 31, 2020</t>
        </is>
      </c>
    </row>
    <row r="3">
      <c r="A3" s="3" t="inlineStr">
        <is>
          <t>Acquisition costs and other expenditure</t>
        </is>
      </c>
    </row>
    <row r="4">
      <c r="A4" s="4" t="inlineStr">
        <is>
          <t>Schedule of acquisition costs and other expenditure</t>
        </is>
      </c>
      <c r="B4" s="4" t="inlineStr">
        <is>
          <t>2020 $m
2019 $m
2018 $m
Acquisition costs incurred for insurance policies note(v)
(3,070)
(4,177)
(4,313)
Acquisition costs deferred note C4.2
1,357
1,422
1,319
Amortisation of acquisition costs notes (i),(v)
81
694
(1,260)
Recoveries for expenses associated with Jackson’s business ceded to Athene note (ii)
1,203
—
—
Administration costs and other expenditure (net of other reinsurance commission) notes (iii),(iv),(v)
(4,609)
(5,019)
(3,877)
Movements in amounts attributable to external unit holders of consolidated investment funds
(443)
(203)
(396)
Total acquisition costs and other expenditure
(5,481)
(7,283)
(8,527)
Notes
(i)
The credit of $81 million in 2020 reflects $389 million arising in the US which is offset by a charge of $308 million in Asia as set out in note C4.2. The credit of $389 million in the US includes $1,576 million (2019: $1,248 million; 2018: charge of $(114) million) recorded in short-term fluctuations in investment returns largely as a result of the losses arising from market effects on variable annuity guarantee liabilities and associated hedging. This is offset by a charge of $(764) million for the write-off of the DAC held for the in-force fixed and fixed index annuity liabilities reinsured to Athene and a charge of $(423) million (2019: $(297) million; 2018: $(914) million) for amortisation of acquisition costs recorded in adjusted operating profit.
(ii)
As part of the reinsurance transaction with Athene Life Re Ltd discussed in note D1.1, Jackson received $1,203 million of ceding commission (including post-closing adjustments) as a recovery for past acquisition expenses associated with the business ceded.
(iii)
Included in total administration costs and other expenditure is depreciation of property, plant and equipment of $(218) million (2019: $(227) million; 2018: $(93) million), of which $(145) million (2019: $(141) million) relates to the right-of-use assets recognised under IFRS 16 and interest on the IFRS 16 lease liabilities of $16 million (2019: $20 million ). The 2020 amount also includes a credit of $770 million for the commission arising from the reinsurance transaction entered into by the Hong Kong business during the year as discussed in note D1.1. Administration costs and other expenditure includes $1 million (2019: $3 million; 2018: $7 million) relating to the fee income on financial instruments that are not held at fair value through profit or loss.
(iv)
During 2019, the Group paid $182 million of upfront fees to modify the terms and conditions of two subordinated debt instruments, which were expensed to the income statement as, in accordance with IAS 39, the transaction was treated as extinguishment of old debt and the issuance of new at fair value. Other fee expenses relating to financial liabilities held at amortised cost in 2020, 2019 and 2018 are part of the determination of the effective interest rate. All such amounts are included in 'Administration costs and other expenditure’.
(v)
Total depreciation and amortisation expense is included in ‘Acquisition costs incurred for insurance policies’, ‘Administration costs and other expenditure’ and ‘Amortisation of acquisition costs’ and relates primarily to amortisation of DAC of insurance contracts and asset management contracts. The segmental analysis of interest expense (included in ‘Administration costs and other expenditure’), other than interest expense in core structural borrowings (included separately in finance costs), and depreciation and amortisation (included within ‘Total acquisition costs and other expenditure') is shown below. Interest expense on financial liabilities not at fair value through profit and loss for 2020 was $564 million (2019: $802 million; 2018: $798 million).
Other interest expense
Depreciation and amortisation
2020 $m
2019 $m
2018 $m
2020 $m
2019 $m
2018 $m
Asia operations:
Insurance
(12)
(13)
—
(669)
(641)
(482)
Asset management
(1)
—
—
(16)
(14)
(5)
US operations:
Insurance
(220)
(264)
(212)
346
901
(1,110)
Asset management
(1)
(2)
—
(4)
(4)
(8)
Total segment
(234)
(279)
(212)
(343)
242
(1,605)
Unallocated to a segment (other operations)
(18)
(27)
(38)
(40)
(30)
(3)
Total continuing operations
(252)
(306)
(250)
(383)
212
(1,608)</t>
        </is>
      </c>
    </row>
    <row r="5">
      <c r="A5" s="4" t="inlineStr">
        <is>
          <t>Schedule of segmental analysis of other interest expense and depreciation and amortisation</t>
        </is>
      </c>
      <c r="B5" s="4" t="inlineStr">
        <is>
          <t>Other interest expense
Depreciation and amortisation
2020 $m
2019 $m
2018 $m
2020 $m
2019 $m
2018 $m
Asia operations:
Insurance
(12)
(13)
—
(669)
(641)
(482)
Asset management
(1)
—
—
(16)
(14)
(5)
US operations:
Insurance
(220)
(264)
(212)
346
901
(1,110)
Asset management
(1)
(2)
—
(4)
(4)
(8)
Total segment
(234)
(279)
(212)
(343)
242
(1,605)
Unallocated to a segment (other operations)
(18)
(27)
(38)
(40)
(30)
(3)
Total continuing operations
(252)
(306)
(250)
(383)
212
(1,608)</t>
        </is>
      </c>
    </row>
    <row r="6">
      <c r="A6" s="4" t="inlineStr">
        <is>
          <t>Schedule of average number of staff employed</t>
        </is>
      </c>
      <c r="B6" s="4" t="inlineStr">
        <is>
          <t>Asia and Africa operations*
12,949
14,206
16,520
US operations
3,650
4,014
4,285
Head office function †
657
784
954
Total continuing operations
17,256
19,004
21,759
Discontinued UK and Europe operations ‡
—
5,672
6,447
Total Group
17,256
24,676
28,206
 The Asia and Africa operations staff numbers above exclude 502 commission based sales staff (2019: 346; 2018: 119) who have an employment contract with the Company.
† The ‘Head office function’ staff numbers include staff based in London and Hong Kong.
‡ Average staff numbers of the discontinued UK and Europe operations were for the period up to the demerger in October 2019.</t>
        </is>
      </c>
    </row>
    <row r="7">
      <c r="A7" s="4" t="inlineStr">
        <is>
          <t>Schedule of costs of employment</t>
        </is>
      </c>
      <c r="B7" s="4" t="inlineStr">
        <is>
          <t>2020 $m
2019 $m
2018 $m
Group
Group
Group
total
Continuing
Discontinued
total
Continuing
Discontinued
total
Wages and salaries
1,536
1,435
573
2,008
1,517
694
2,211
Social security costs
67
53
68
121
71
84
155
Defined benefit schemes*
—
(91)
(5)
(96)
7
(46)
(39)
Defined contribution schemes
76
69
41
110
77
50
127
Total Group †
1,679
1,466
677
2,143
1,672
782
2,454
 The (credit) charge incorporated the effect of actuarial gains and losses. Post-demerger of the UK and Europe operations in October 2019, the Group’s defined benefit schemes costs are negligible.
† Total costs of employment in the table above include staff costs of the discontinued UK and Europe operations for the period up to the demerger in October 2019.</t>
        </is>
      </c>
    </row>
    <row r="8">
      <c r="A8" s="4" t="inlineStr">
        <is>
          <t>Schedule of movement in outstanding options and awards</t>
        </is>
      </c>
      <c r="B8" s="4" t="inlineStr">
        <is>
          <t>Options outstanding under SAYE
Awards outstanding under
schemes
incentive plans
2020
2019
2018
Weighted
Weighted
Weighted
average
average
average
Number
exercise
Number
exercise
Number
exercise
Number
of options
price
of options
price
of options
price
of awards
millions
£
millions
£
millions
£
millions
Balance at beginning of year:
3.8
12.38
4.9
12.10
6.4
11.74
33.0
32.8
33.6
Granted
0.4
9.64
0.6
11.13
0.3
13.94
20.2
13.4
10.7
Modification
—
—
0.3
11.95
—
—
—
4.3
—
Exercised
(0.9)
11.44
(1.7)
10.87
(1.4)
10.85
(10.3)
(9.8)
(8.7)
Forfeited
—
14.27
—
12.87
(0.1)
12.25
(1.5)
(2.5)
(2.6)
Cancelled
(0.1)
12.55
(0.1)
12.82
(0.2)
12.43
(0.1)
(0.7)
—
Lapsed/Expired
(0.9)
13.28
(0.1)
12.93
(0.1)
12.60
(0.7)
(1.0)
(0.2)
M&amp;G plc awards derecognised on demerger*
—
—
(0.1)
13.37
—
—
—
(3.5)
—
Balance at end of year
2.3
11.86
3.8
12.38
4.9
12.10
40.6
33.0
32.8
Options immediately exercisable at end of year
0.5
12.64
0.9
11.33
0.8
10.37
 Prior to the demerger in October 2019, employees of M&amp;G plc were granted replacement awards over M&amp;G plc shares, in exchange for existing Prudential Group awards outstanding under incentive plans. As designated replacement awards were granted, no cancellation was recognised in respect of the original awards. As the replacement awards are an obligation of M&amp;G plc, these awards were derecognised by the Group on demerger. M&amp;G plc employees with outstanding SAYE options on demerger were treated as ‘good leavers’, with both the vesting period and number of options exercisable curtailed on demerger.</t>
        </is>
      </c>
    </row>
    <row r="9">
      <c r="A9" s="4" t="inlineStr">
        <is>
          <t>Summary of the range of exercise prices for options outstanding</t>
        </is>
      </c>
      <c r="B9" s="4" t="inlineStr">
        <is>
          <t xml:space="preserve">Outstanding
Exercisable
Weighted average
Number
remaining
Weighted average
Number
Weighted average
outstanding
contractual life
exercise
exercisable
exercise
(millions)
(years)*
prices £
(millions)
prices £
Between £9 and £10
0.4
—
0.3
4.2
—
0.4
9.64
—
9.01
—
—
0.3
—
—
9.01
Between £11 and £12
1.2
2.4
3.0
2.2
2.0
1.6
11.11
11.19
11.19
0.3
0.9
0.5
11.11
11.33
11.11
Between £13 and £14
0.3
0.3
0.3
2.2
3.2
4.1
13.94
13.94
13.94
—
—
—
—
—
—
Between £14 and £15
0.4
1.1
1.3
1.3
2.0
2.6
14.55
14.55
14.55
0.2
—
—
14.55
—
—
Weighted average
2.3
3.8
4.9
2.4
2.1
2.1
11.86
12.38
12.10
0.5
0.9
0.8
12.64
10.37
 The years shown above for weighted average remaining contractual life include the time period from end of vesting period to expiration of contract. </t>
        </is>
      </c>
    </row>
    <row r="10">
      <c r="A10" s="4" t="inlineStr">
        <is>
          <t>Schedule of assumptions used to estimate fair value amounts on date of grant relating to all options and awards</t>
        </is>
      </c>
      <c r="B10" s="4" t="inlineStr">
        <is>
          <t>2020
2019
2018
SAYE options
Granted in
Granted in
Prudential
SAYE
Other
Prudential
October
November
Other
Prudential
SAYE
Other
LTIP (TSR)
options
awards
LTIP (TSR)
awards
LTIP (TSR)
options
awards
Dividend yield (%)
—
3.45
—
—
3.66
2.10
—
—
2.52
—
Expected volatility (%)
41.08
27.55
—
22.14
25.58
23.92
—
24.03
21.09
—
Risk-free interest rate (%)
0.39
0.27
—
0.97
0.31
1.60
—
1.19
0.97
—
Expected option life (years)
—
3.92
—
—
3.96
3.47
—
—
3.94
—
Weighted average exercise price (£)
—
10.74
—
—
11.12
11.18
—
—
13.94
—
Weighted average share price at grant date (£)
10.49
9.64
—
16.07
13.94
13.77
—
17.46
16.64
—
Weighted average fair value at grant date (£)
4.93
1.95
10.54
6.32
2.90
3.35
15.39
6.64
3.29
17.04</t>
        </is>
      </c>
    </row>
    <row r="11">
      <c r="A11" s="4" t="inlineStr">
        <is>
          <t>Schedule of key management remuneration</t>
        </is>
      </c>
      <c r="B11" s="4" t="inlineStr">
        <is>
          <t>2020 $m
2019 $m
2018 $m
Salaries and short-term benefits
20.0
25.2
22.0
Post-employment benefits
1.2
1.5
2.0
Share-based payments
14.6
13.1
19.0
35.8
39.8
43.0</t>
        </is>
      </c>
    </row>
    <row r="12">
      <c r="A12" s="4" t="inlineStr">
        <is>
          <t>Schedule of fees payable to the auditor</t>
        </is>
      </c>
      <c r="B12" s="4" t="inlineStr">
        <is>
          <t>2020 $m
2019 $m
2018 $m
Fees payable to the Company’s auditor for the audit of the Company’s annual accounts
2.3
2.2
2.8
Fees payable to the Company’s auditor and its associates for other services:
Audit of subsidiaries pursuant to legislation
9.2
9.5
12.3
Audit-related assurance services note (1)
3.5
5.7
6.3
Other assurance services
0.7
5.7
1.5
Services relating to corporate finance transactions
0.3
7.3
0.3
All other services
—
—
1.2
Total fees paid to the auditor
16.0
30.4
24.4
Analysed into:
Fees payable to the auditor attributable to the continuing operations:
Non-audit services associated with the demerger of the UK and Europe operations note (2)
—
11.7
1.0
Other audit and non-audit services
16.0
15.3
15.1
16.0
27.0
16.1
Fees payable to the auditor attributable to the discontinued UK and Europe operations
—
3.4
8.3
16.0
30.4
24.4
Notes
(1)
(2)
Of the $11.7 million one-off non-audit services fees in 2019 associated with the demerger of the UK and Europe operations, $4.4 million was for other assurance services required by regulation and $7.3 million was for services relating to corporate finance transactions. In 2018, the $1.0 million was for all other services associated with the preparation for the demerg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8" customWidth="1" min="5" max="5"/>
    <col width="20" customWidth="1" min="6" max="6"/>
    <col width="39" customWidth="1" min="7" max="7"/>
    <col width="26" customWidth="1" min="8" max="8"/>
    <col width="13" customWidth="1" min="9" max="9"/>
  </cols>
  <sheetData>
    <row r="1">
      <c r="A1" s="1" t="inlineStr">
        <is>
          <t>Consolidated statement of changes in equity - USD ($) $ in Millions</t>
        </is>
      </c>
      <c r="B1" s="2" t="inlineStr">
        <is>
          <t>Shareholders' equity</t>
        </is>
      </c>
      <c r="C1" s="2" t="inlineStr">
        <is>
          <t>Share capital</t>
        </is>
      </c>
      <c r="D1" s="2" t="inlineStr">
        <is>
          <t>Share premium</t>
        </is>
      </c>
      <c r="E1" s="2" t="inlineStr">
        <is>
          <t>Retained earnings</t>
        </is>
      </c>
      <c r="F1" s="2" t="inlineStr">
        <is>
          <t>Translation reserve</t>
        </is>
      </c>
      <c r="G1" s="2" t="inlineStr">
        <is>
          <t>Available-for-sale securities reserves</t>
        </is>
      </c>
      <c r="H1" s="2" t="inlineStr">
        <is>
          <t>Non-controlling interests</t>
        </is>
      </c>
      <c r="I1" s="2" t="inlineStr">
        <is>
          <t>Total</t>
        </is>
      </c>
    </row>
    <row r="2">
      <c r="A2" s="3" t="inlineStr">
        <is>
          <t>Reserves</t>
        </is>
      </c>
    </row>
    <row r="3">
      <c r="A3" s="4" t="inlineStr">
        <is>
          <t>Profit for the year</t>
        </is>
      </c>
      <c r="B3" s="6" t="n">
        <v>2877</v>
      </c>
      <c r="E3" s="6" t="n">
        <v>2877</v>
      </c>
      <c r="H3" s="6" t="n">
        <v>4</v>
      </c>
      <c r="I3" s="6" t="n">
        <v>2881</v>
      </c>
    </row>
    <row r="4">
      <c r="A4" s="4" t="inlineStr">
        <is>
          <t>Exchange movements on foreign operations and net investment hedges net of related tax</t>
        </is>
      </c>
      <c r="B4" s="5" t="n">
        <v>-33</v>
      </c>
      <c r="F4" s="6" t="n">
        <v>-33</v>
      </c>
      <c r="H4" s="5" t="n">
        <v>1</v>
      </c>
      <c r="I4" s="5" t="n">
        <v>-32</v>
      </c>
    </row>
    <row r="5">
      <c r="A5" s="4" t="inlineStr">
        <is>
          <t>Net unrealised valuation movements net of related change in amortisation of deferred acquisition costs and related tax</t>
        </is>
      </c>
      <c r="B5" s="5" t="n">
        <v>-1446</v>
      </c>
      <c r="G5" s="6" t="n">
        <v>-1446</v>
      </c>
      <c r="I5" s="5" t="n">
        <v>-1446</v>
      </c>
    </row>
    <row r="6">
      <c r="A6" s="4" t="inlineStr">
        <is>
          <t>Shareholders' share of actuarial gains and losses on defined benefit pension schemes net of related tax</t>
        </is>
      </c>
      <c r="B6" s="5" t="n">
        <v>21</v>
      </c>
      <c r="E6" s="5" t="n">
        <v>21</v>
      </c>
      <c r="I6" s="5" t="n">
        <v>21</v>
      </c>
    </row>
    <row r="7">
      <c r="A7" s="4" t="inlineStr">
        <is>
          <t>Total other comprehensive income (loss)</t>
        </is>
      </c>
      <c r="B7" s="5" t="n">
        <v>-1458</v>
      </c>
      <c r="E7" s="5" t="n">
        <v>21</v>
      </c>
      <c r="F7" s="5" t="n">
        <v>-33</v>
      </c>
      <c r="G7" s="5" t="n">
        <v>-1446</v>
      </c>
      <c r="H7" s="5" t="n">
        <v>1</v>
      </c>
      <c r="I7" s="5" t="n">
        <v>-1457</v>
      </c>
    </row>
    <row r="8">
      <c r="A8" s="4" t="inlineStr">
        <is>
          <t>Total comprehensive income for the year from continuing operations</t>
        </is>
      </c>
      <c r="B8" s="5" t="n">
        <v>1419</v>
      </c>
      <c r="E8" s="5" t="n">
        <v>2898</v>
      </c>
      <c r="F8" s="5" t="n">
        <v>-33</v>
      </c>
      <c r="G8" s="5" t="n">
        <v>-1446</v>
      </c>
      <c r="H8" s="5" t="n">
        <v>5</v>
      </c>
      <c r="I8" s="5" t="n">
        <v>1424</v>
      </c>
    </row>
    <row r="9">
      <c r="A9" s="4" t="inlineStr">
        <is>
          <t>Total comprehensive income from discontinued operations</t>
        </is>
      </c>
      <c r="B9" s="5" t="n">
        <v>537</v>
      </c>
      <c r="E9" s="5" t="n">
        <v>1218</v>
      </c>
      <c r="F9" s="5" t="n">
        <v>-681</v>
      </c>
      <c r="I9" s="5" t="n">
        <v>537</v>
      </c>
    </row>
    <row r="10">
      <c r="A10" s="4" t="inlineStr">
        <is>
          <t>Total comprehensive income for the year</t>
        </is>
      </c>
      <c r="B10" s="5" t="n">
        <v>1956</v>
      </c>
      <c r="E10" s="5" t="n">
        <v>4116</v>
      </c>
      <c r="F10" s="5" t="n">
        <v>-714</v>
      </c>
      <c r="G10" s="5" t="n">
        <v>-1446</v>
      </c>
      <c r="H10" s="5" t="n">
        <v>5</v>
      </c>
      <c r="I10" s="5" t="n">
        <v>1961</v>
      </c>
    </row>
    <row r="11">
      <c r="A11" s="4" t="inlineStr">
        <is>
          <t>Dividends</t>
        </is>
      </c>
      <c r="B11" s="5" t="n">
        <v>-1662</v>
      </c>
      <c r="E11" s="5" t="n">
        <v>-1662</v>
      </c>
      <c r="I11" s="5" t="n">
        <v>-1662</v>
      </c>
    </row>
    <row r="12">
      <c r="A12" s="4" t="inlineStr">
        <is>
          <t>Reserve movements in respect of share-based payments</t>
        </is>
      </c>
      <c r="B12" s="5" t="n">
        <v>92</v>
      </c>
      <c r="E12" s="5" t="n">
        <v>92</v>
      </c>
      <c r="I12" s="5" t="n">
        <v>92</v>
      </c>
    </row>
    <row r="13">
      <c r="A13" s="4" t="inlineStr">
        <is>
          <t>Effect of transactions relating to non-controlling interests</t>
        </is>
      </c>
      <c r="H13" s="5" t="n">
        <v>9</v>
      </c>
      <c r="I13" s="5" t="n">
        <v>9</v>
      </c>
    </row>
    <row r="14">
      <c r="A14" s="4" t="inlineStr">
        <is>
          <t>Movements in respect of option to acquire non-controlling interests</t>
        </is>
      </c>
      <c r="B14" s="5" t="n">
        <v>-146</v>
      </c>
      <c r="E14" s="5" t="n">
        <v>-146</v>
      </c>
      <c r="I14" s="5" t="n">
        <v>-146</v>
      </c>
    </row>
    <row r="15">
      <c r="A15" s="3" t="inlineStr">
        <is>
          <t>Share capital and share premium</t>
        </is>
      </c>
    </row>
    <row r="16">
      <c r="A16" s="4" t="inlineStr">
        <is>
          <t>New share capital subscribed</t>
        </is>
      </c>
      <c r="B16" s="5" t="n">
        <v>23</v>
      </c>
      <c r="C16" s="6" t="n">
        <v>1</v>
      </c>
      <c r="D16" s="6" t="n">
        <v>22</v>
      </c>
      <c r="I16" s="5" t="n">
        <v>23</v>
      </c>
    </row>
    <row r="17">
      <c r="A17" s="4" t="inlineStr">
        <is>
          <t>Foreign exchange translation differences due to change in presentation currency</t>
        </is>
      </c>
      <c r="B17" s="5" t="n">
        <v>-165</v>
      </c>
      <c r="C17" s="5" t="n">
        <v>-10</v>
      </c>
      <c r="D17" s="5" t="n">
        <v>-155</v>
      </c>
      <c r="I17" s="5" t="n">
        <v>-165</v>
      </c>
    </row>
    <row r="18">
      <c r="A18" s="3" t="inlineStr">
        <is>
          <t>Treasury shares</t>
        </is>
      </c>
    </row>
    <row r="19">
      <c r="A19" s="4" t="inlineStr">
        <is>
          <t>Movement in own shares in respect of share-based payment plans</t>
        </is>
      </c>
      <c r="B19" s="5" t="n">
        <v>39</v>
      </c>
      <c r="E19" s="5" t="n">
        <v>39</v>
      </c>
      <c r="I19" s="5" t="n">
        <v>39</v>
      </c>
    </row>
    <row r="20">
      <c r="A20" s="4" t="inlineStr">
        <is>
          <t>Movement in Prudential plc shares purchased by unit trusts consolidated under IFRS</t>
        </is>
      </c>
      <c r="B20" s="5" t="n">
        <v>69</v>
      </c>
      <c r="E20" s="5" t="n">
        <v>69</v>
      </c>
      <c r="I20" s="5" t="n">
        <v>69</v>
      </c>
    </row>
    <row r="21">
      <c r="A21" s="4" t="inlineStr">
        <is>
          <t>Net increase (decrease) in equity</t>
        </is>
      </c>
      <c r="B21" s="5" t="n">
        <v>206</v>
      </c>
      <c r="C21" s="5" t="n">
        <v>-9</v>
      </c>
      <c r="D21" s="5" t="n">
        <v>-133</v>
      </c>
      <c r="E21" s="5" t="n">
        <v>2508</v>
      </c>
      <c r="F21" s="5" t="n">
        <v>-714</v>
      </c>
      <c r="G21" s="5" t="n">
        <v>-1446</v>
      </c>
      <c r="H21" s="5" t="n">
        <v>14</v>
      </c>
      <c r="I21" s="5" t="n">
        <v>220</v>
      </c>
    </row>
    <row r="22">
      <c r="A22" s="4" t="inlineStr">
        <is>
          <t>Balance at beginning of year at Dec. 31, 2017</t>
        </is>
      </c>
      <c r="B22" s="5" t="n">
        <v>21762</v>
      </c>
      <c r="C22" s="5" t="n">
        <v>175</v>
      </c>
      <c r="D22" s="5" t="n">
        <v>2635</v>
      </c>
      <c r="E22" s="5" t="n">
        <v>19309</v>
      </c>
      <c r="F22" s="5" t="n">
        <v>-1336</v>
      </c>
      <c r="G22" s="5" t="n">
        <v>979</v>
      </c>
      <c r="H22" s="5" t="n">
        <v>9</v>
      </c>
      <c r="I22" s="5" t="n">
        <v>21771</v>
      </c>
    </row>
    <row r="23">
      <c r="A23" s="4" t="inlineStr">
        <is>
          <t>Balance at end of year at Dec. 31, 2018</t>
        </is>
      </c>
      <c r="B23" s="5" t="n">
        <v>21968</v>
      </c>
      <c r="C23" s="5" t="n">
        <v>166</v>
      </c>
      <c r="D23" s="5" t="n">
        <v>2502</v>
      </c>
      <c r="E23" s="5" t="n">
        <v>21817</v>
      </c>
      <c r="F23" s="5" t="n">
        <v>-2050</v>
      </c>
      <c r="G23" s="5" t="n">
        <v>-467</v>
      </c>
      <c r="H23" s="5" t="n">
        <v>23</v>
      </c>
      <c r="I23" s="5" t="n">
        <v>21991</v>
      </c>
    </row>
    <row r="24">
      <c r="A24" s="3" t="inlineStr">
        <is>
          <t>Reserves</t>
        </is>
      </c>
    </row>
    <row r="25">
      <c r="A25" s="4" t="inlineStr">
        <is>
          <t>Profit for the year</t>
        </is>
      </c>
      <c r="B25" s="5" t="n">
        <v>1944</v>
      </c>
      <c r="E25" s="5" t="n">
        <v>1944</v>
      </c>
      <c r="H25" s="5" t="n">
        <v>9</v>
      </c>
      <c r="I25" s="5" t="n">
        <v>1953</v>
      </c>
    </row>
    <row r="26">
      <c r="A26" s="4" t="inlineStr">
        <is>
          <t>Exchange movements on foreign operations and net investment hedges net of related tax</t>
        </is>
      </c>
      <c r="B26" s="5" t="n">
        <v>135</v>
      </c>
      <c r="F26" s="5" t="n">
        <v>135</v>
      </c>
      <c r="H26" s="5" t="n">
        <v>2</v>
      </c>
      <c r="I26" s="5" t="n">
        <v>137</v>
      </c>
    </row>
    <row r="27">
      <c r="A27" s="4" t="inlineStr">
        <is>
          <t>Net unrealised valuation movements net of related change in amortisation of deferred acquisition costs and related tax</t>
        </is>
      </c>
      <c r="B27" s="5" t="n">
        <v>2679</v>
      </c>
      <c r="G27" s="5" t="n">
        <v>2679</v>
      </c>
      <c r="I27" s="5" t="n">
        <v>2679</v>
      </c>
    </row>
    <row r="28">
      <c r="A28" s="4" t="inlineStr">
        <is>
          <t>Shareholders' share of actuarial gains and losses on defined benefit pension schemes net of related tax</t>
        </is>
      </c>
      <c r="B28" s="5" t="n">
        <v>-89</v>
      </c>
      <c r="E28" s="5" t="n">
        <v>-89</v>
      </c>
      <c r="I28" s="5" t="n">
        <v>-89</v>
      </c>
    </row>
    <row r="29">
      <c r="A29" s="4" t="inlineStr">
        <is>
          <t>Total other comprehensive income (loss)</t>
        </is>
      </c>
      <c r="B29" s="5" t="n">
        <v>2725</v>
      </c>
      <c r="E29" s="5" t="n">
        <v>-89</v>
      </c>
      <c r="F29" s="5" t="n">
        <v>135</v>
      </c>
      <c r="G29" s="5" t="n">
        <v>2679</v>
      </c>
      <c r="H29" s="5" t="n">
        <v>2</v>
      </c>
      <c r="I29" s="5" t="n">
        <v>2727</v>
      </c>
    </row>
    <row r="30">
      <c r="A30" s="4" t="inlineStr">
        <is>
          <t>Total comprehensive income for the year from continuing operations</t>
        </is>
      </c>
      <c r="B30" s="5" t="n">
        <v>4669</v>
      </c>
      <c r="E30" s="5" t="n">
        <v>1855</v>
      </c>
      <c r="F30" s="5" t="n">
        <v>135</v>
      </c>
      <c r="G30" s="5" t="n">
        <v>2679</v>
      </c>
      <c r="H30" s="5" t="n">
        <v>11</v>
      </c>
      <c r="I30" s="5" t="n">
        <v>4680</v>
      </c>
    </row>
    <row r="31">
      <c r="A31" s="4" t="inlineStr">
        <is>
          <t>Total comprehensive income from discontinued operations</t>
        </is>
      </c>
      <c r="B31" s="5" t="n">
        <v>1710</v>
      </c>
      <c r="E31" s="5" t="n">
        <v>-1098</v>
      </c>
      <c r="F31" s="5" t="n">
        <v>2808</v>
      </c>
      <c r="I31" s="5" t="n">
        <v>1710</v>
      </c>
    </row>
    <row r="32">
      <c r="A32" s="4" t="inlineStr">
        <is>
          <t>Total comprehensive income for the year</t>
        </is>
      </c>
      <c r="B32" s="5" t="n">
        <v>6379</v>
      </c>
      <c r="E32" s="5" t="n">
        <v>757</v>
      </c>
      <c r="F32" s="5" t="n">
        <v>2943</v>
      </c>
      <c r="G32" s="5" t="n">
        <v>2679</v>
      </c>
      <c r="H32" s="5" t="n">
        <v>11</v>
      </c>
      <c r="I32" s="5" t="n">
        <v>6390</v>
      </c>
    </row>
    <row r="33">
      <c r="A33" s="4" t="inlineStr">
        <is>
          <t>Demerger dividend in specie of M&amp;G plc</t>
        </is>
      </c>
      <c r="B33" s="5" t="n">
        <v>-7379</v>
      </c>
      <c r="E33" s="5" t="n">
        <v>-7379</v>
      </c>
      <c r="I33" s="5" t="n">
        <v>-7379</v>
      </c>
    </row>
    <row r="34">
      <c r="A34" s="4" t="inlineStr">
        <is>
          <t>Dividends</t>
        </is>
      </c>
      <c r="B34" s="5" t="n">
        <v>-1634</v>
      </c>
      <c r="E34" s="5" t="n">
        <v>-1634</v>
      </c>
      <c r="I34" s="5" t="n">
        <v>-1634</v>
      </c>
    </row>
    <row r="35">
      <c r="A35" s="4" t="inlineStr">
        <is>
          <t>Reserve movements in respect of share-based payments</t>
        </is>
      </c>
      <c r="B35" s="5" t="n">
        <v>64</v>
      </c>
      <c r="E35" s="5" t="n">
        <v>64</v>
      </c>
      <c r="I35" s="5" t="n">
        <v>64</v>
      </c>
    </row>
    <row r="36">
      <c r="A36" s="4" t="inlineStr">
        <is>
          <t>Effect of transactions relating to non-controlling interests</t>
        </is>
      </c>
      <c r="B36" s="5" t="n">
        <v>-143</v>
      </c>
      <c r="E36" s="5" t="n">
        <v>-143</v>
      </c>
      <c r="H36" s="5" t="n">
        <v>158</v>
      </c>
      <c r="I36" s="5" t="n">
        <v>15</v>
      </c>
    </row>
    <row r="37">
      <c r="A37" s="3" t="inlineStr">
        <is>
          <t>Share capital and share premium</t>
        </is>
      </c>
    </row>
    <row r="38">
      <c r="A38" s="4" t="inlineStr">
        <is>
          <t>New share capital subscribed</t>
        </is>
      </c>
      <c r="B38" s="5" t="n">
        <v>22</v>
      </c>
      <c r="D38" s="5" t="n">
        <v>22</v>
      </c>
      <c r="I38" s="5" t="n">
        <v>22</v>
      </c>
    </row>
    <row r="39">
      <c r="A39" s="4" t="inlineStr">
        <is>
          <t>Foreign exchange translation differences due to change in presentation currency</t>
        </is>
      </c>
      <c r="B39" s="5" t="n">
        <v>107</v>
      </c>
      <c r="C39" s="5" t="n">
        <v>6</v>
      </c>
      <c r="D39" s="5" t="n">
        <v>101</v>
      </c>
      <c r="I39" s="5" t="n">
        <v>107</v>
      </c>
    </row>
    <row r="40">
      <c r="A40" s="3" t="inlineStr">
        <is>
          <t>Treasury shares</t>
        </is>
      </c>
    </row>
    <row r="41">
      <c r="A41" s="4" t="inlineStr">
        <is>
          <t>Movement in own shares in respect of share-based payment plans</t>
        </is>
      </c>
      <c r="B41" s="5" t="n">
        <v>38</v>
      </c>
      <c r="E41" s="5" t="n">
        <v>38</v>
      </c>
      <c r="I41" s="5" t="n">
        <v>38</v>
      </c>
    </row>
    <row r="42">
      <c r="A42" s="4" t="inlineStr">
        <is>
          <t>Movement in Prudential plc shares purchased by unit trusts consolidated under IFRS</t>
        </is>
      </c>
      <c r="B42" s="5" t="n">
        <v>55</v>
      </c>
      <c r="E42" s="5" t="n">
        <v>55</v>
      </c>
      <c r="I42" s="5" t="n">
        <v>55</v>
      </c>
    </row>
    <row r="43">
      <c r="A43" s="4" t="inlineStr">
        <is>
          <t>Net increase (decrease) in equity</t>
        </is>
      </c>
      <c r="B43" s="5" t="n">
        <v>-2491</v>
      </c>
      <c r="C43" s="5" t="n">
        <v>6</v>
      </c>
      <c r="D43" s="5" t="n">
        <v>123</v>
      </c>
      <c r="E43" s="5" t="n">
        <v>-8242</v>
      </c>
      <c r="F43" s="5" t="n">
        <v>2943</v>
      </c>
      <c r="G43" s="5" t="n">
        <v>2679</v>
      </c>
      <c r="H43" s="5" t="n">
        <v>169</v>
      </c>
      <c r="I43" s="5" t="n">
        <v>-2322</v>
      </c>
    </row>
    <row r="44">
      <c r="A44" s="4" t="inlineStr">
        <is>
          <t>Balance at end of year at Dec. 31, 2019</t>
        </is>
      </c>
      <c r="B44" s="5" t="n">
        <v>19477</v>
      </c>
      <c r="C44" s="5" t="n">
        <v>172</v>
      </c>
      <c r="D44" s="5" t="n">
        <v>2625</v>
      </c>
      <c r="E44" s="5" t="n">
        <v>13575</v>
      </c>
      <c r="F44" s="5" t="n">
        <v>893</v>
      </c>
      <c r="G44" s="5" t="n">
        <v>2212</v>
      </c>
      <c r="H44" s="5" t="n">
        <v>192</v>
      </c>
      <c r="I44" s="5" t="n">
        <v>19669</v>
      </c>
    </row>
    <row r="45">
      <c r="A45" s="3" t="inlineStr">
        <is>
          <t>Reserves</t>
        </is>
      </c>
    </row>
    <row r="46">
      <c r="A46" s="4" t="inlineStr">
        <is>
          <t>Profit for the year</t>
        </is>
      </c>
      <c r="B46" s="5" t="n">
        <v>2118</v>
      </c>
      <c r="E46" s="5" t="n">
        <v>2118</v>
      </c>
      <c r="H46" s="5" t="n">
        <v>67</v>
      </c>
      <c r="I46" s="5" t="n">
        <v>2185</v>
      </c>
    </row>
    <row r="47">
      <c r="A47" s="4" t="inlineStr">
        <is>
          <t>Exchange movements on foreign operations and net investment hedges net of related tax</t>
        </is>
      </c>
      <c r="B47" s="5" t="n">
        <v>239</v>
      </c>
      <c r="F47" s="5" t="n">
        <v>239</v>
      </c>
      <c r="H47" s="5" t="n">
        <v>-6</v>
      </c>
      <c r="I47" s="5" t="n">
        <v>233</v>
      </c>
    </row>
    <row r="48">
      <c r="A48" s="4" t="inlineStr">
        <is>
          <t>Net unrealised valuation movements net of related change in amortisation of deferred acquisition costs and related tax</t>
        </is>
      </c>
      <c r="B48" s="5" t="n">
        <v>300</v>
      </c>
      <c r="G48" s="5" t="n">
        <v>300</v>
      </c>
      <c r="H48" s="5" t="n">
        <v>-8</v>
      </c>
      <c r="I48" s="5" t="n">
        <v>292</v>
      </c>
    </row>
    <row r="49">
      <c r="A49" s="4" t="inlineStr">
        <is>
          <t>Total other comprehensive income (loss)</t>
        </is>
      </c>
      <c r="I49" s="5" t="n">
        <v>525</v>
      </c>
    </row>
    <row r="50">
      <c r="A50" s="4" t="inlineStr">
        <is>
          <t>Total comprehensive income for the year from continuing operations</t>
        </is>
      </c>
      <c r="I50" s="5" t="n">
        <v>2710</v>
      </c>
    </row>
    <row r="51">
      <c r="A51" s="4" t="inlineStr">
        <is>
          <t>Total comprehensive income for the year</t>
        </is>
      </c>
      <c r="B51" s="5" t="n">
        <v>2657</v>
      </c>
      <c r="E51" s="5" t="n">
        <v>2118</v>
      </c>
      <c r="F51" s="5" t="n">
        <v>239</v>
      </c>
      <c r="G51" s="5" t="n">
        <v>300</v>
      </c>
      <c r="H51" s="5" t="n">
        <v>53</v>
      </c>
      <c r="I51" s="5" t="n">
        <v>2710</v>
      </c>
    </row>
    <row r="52">
      <c r="A52" s="4" t="inlineStr">
        <is>
          <t>Dividends</t>
        </is>
      </c>
      <c r="B52" s="5" t="n">
        <v>-814</v>
      </c>
      <c r="E52" s="5" t="n">
        <v>-814</v>
      </c>
      <c r="H52" s="5" t="n">
        <v>-18</v>
      </c>
      <c r="I52" s="5" t="n">
        <v>-832</v>
      </c>
    </row>
    <row r="53">
      <c r="A53" s="4" t="inlineStr">
        <is>
          <t>Reserve movements in respect of share-based payments</t>
        </is>
      </c>
      <c r="B53" s="5" t="n">
        <v>89</v>
      </c>
      <c r="E53" s="5" t="n">
        <v>89</v>
      </c>
      <c r="I53" s="5" t="n">
        <v>89</v>
      </c>
    </row>
    <row r="54">
      <c r="A54" s="4" t="inlineStr">
        <is>
          <t>Effect of transactions relating to non-controlling interests</t>
        </is>
      </c>
      <c r="B54" s="5" t="n">
        <v>-484</v>
      </c>
      <c r="E54" s="5" t="n">
        <v>-484</v>
      </c>
      <c r="H54" s="5" t="n">
        <v>1014</v>
      </c>
      <c r="I54" s="5" t="n">
        <v>530</v>
      </c>
    </row>
    <row r="55">
      <c r="A55" s="3" t="inlineStr">
        <is>
          <t>Share capital and share premium</t>
        </is>
      </c>
    </row>
    <row r="56">
      <c r="A56" s="4" t="inlineStr">
        <is>
          <t>New share capital subscribed</t>
        </is>
      </c>
      <c r="B56" s="5" t="n">
        <v>13</v>
      </c>
      <c r="C56" s="5" t="n">
        <v>1</v>
      </c>
      <c r="D56" s="5" t="n">
        <v>12</v>
      </c>
      <c r="I56" s="5" t="n">
        <v>13</v>
      </c>
    </row>
    <row r="57">
      <c r="A57" s="3" t="inlineStr">
        <is>
          <t>Treasury shares</t>
        </is>
      </c>
    </row>
    <row r="58">
      <c r="A58" s="4" t="inlineStr">
        <is>
          <t>Movement in own shares in respect of share-based payment plans</t>
        </is>
      </c>
      <c r="B58" s="5" t="n">
        <v>-60</v>
      </c>
      <c r="E58" s="5" t="n">
        <v>-60</v>
      </c>
      <c r="I58" s="5" t="n">
        <v>-60</v>
      </c>
    </row>
    <row r="59">
      <c r="A59" s="4" t="inlineStr">
        <is>
          <t>Net increase (decrease) in equity</t>
        </is>
      </c>
      <c r="B59" s="5" t="n">
        <v>1401</v>
      </c>
      <c r="C59" s="5" t="n">
        <v>1</v>
      </c>
      <c r="D59" s="5" t="n">
        <v>12</v>
      </c>
      <c r="E59" s="5" t="n">
        <v>849</v>
      </c>
      <c r="F59" s="5" t="n">
        <v>239</v>
      </c>
      <c r="G59" s="5" t="n">
        <v>300</v>
      </c>
      <c r="H59" s="5" t="n">
        <v>1049</v>
      </c>
      <c r="I59" s="5" t="n">
        <v>2450</v>
      </c>
    </row>
    <row r="60">
      <c r="A60" s="4" t="inlineStr">
        <is>
          <t>Balance at end of year at Dec. 31, 2020</t>
        </is>
      </c>
      <c r="B60" s="6" t="n">
        <v>20878</v>
      </c>
      <c r="C60" s="6" t="n">
        <v>173</v>
      </c>
      <c r="D60" s="6" t="n">
        <v>2637</v>
      </c>
      <c r="E60" s="6" t="n">
        <v>14424</v>
      </c>
      <c r="F60" s="6" t="n">
        <v>1132</v>
      </c>
      <c r="G60" s="6" t="n">
        <v>2512</v>
      </c>
      <c r="H60" s="6" t="n">
        <v>1241</v>
      </c>
      <c r="I60" s="6" t="n">
        <v>221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Tax charge (Tables)</t>
        </is>
      </c>
      <c r="B1" s="2" t="inlineStr">
        <is>
          <t>12 Months Ended</t>
        </is>
      </c>
    </row>
    <row r="2">
      <c r="B2" s="2" t="inlineStr">
        <is>
          <t>Dec. 31, 2020</t>
        </is>
      </c>
    </row>
    <row r="3">
      <c r="A3" s="3" t="inlineStr">
        <is>
          <t>Tax charge</t>
        </is>
      </c>
    </row>
    <row r="4">
      <c r="A4" s="4" t="inlineStr">
        <is>
          <t>Schedule of total tax (charge) credit in income statement</t>
        </is>
      </c>
      <c r="B4" s="4" t="inlineStr">
        <is>
          <t>2020 $m
2019 $m
2018 $m
Current
Deferred
tax
tax
Total
Total
Total
Attributable to shareholders:
Asia operations
(229)
(209)
(438)
(468)
(369)
US operations
59
408
467
345
(340)
Other operations
8
—
8
154
140
Tax (charge) credit attributable to shareholders' returns
(162)
199
37
31
(569)
Attributable to policyholders:
Asia operations
(152)
(119)
(271)
(365)
(107)
Total tax (charge) credit
(314)
80
(234)
(334)
(676)</t>
        </is>
      </c>
    </row>
    <row r="5">
      <c r="A5" s="4" t="inlineStr">
        <is>
          <t>Schedule of total tax (charge) credit</t>
        </is>
      </c>
      <c r="B5" s="4" t="inlineStr">
        <is>
          <t>2020 $m
2019 $m
2018 $m
Current tax expense:
Corporation tax
(445)
(589)
(380)
Adjustments in respect of prior years
131
28
15
Total current tax charge
(314)
(561)
(365)
Deferred tax arising from:
Origination and reversal of temporary differences
33
235
(331)
Impact of changes in local statutory tax rates
(1)
7
11
Credit in respect of a previously unrecognised tax loss, tax credit or temporary difference from a prior period
48
(15)
9
Total deferred tax credit (charge)
80
227
(311)
Total tax charge
(234)
(334)
(676)</t>
        </is>
      </c>
    </row>
    <row r="6">
      <c r="A6" s="4" t="inlineStr">
        <is>
          <t>Schedule of shareholder profit and tax charge</t>
        </is>
      </c>
      <c r="B6" s="4" t="inlineStr">
        <is>
          <t>2020
2019
2018
Total
Percentage
Total
Percentage
Total
Percentage
Asia
US
Other
attributable to
impact on
attributable to
impact on
attributable to
impact on
operations
operations
operations
shareholders
ETR
shareholders
ETR
shareholders
ETR
$m
$m
$m
$m
%
$m
%
$m
%
note (vii)
Adjusted operating profit (loss)
3,667
2,796
(956)
5,507
5,310
4,409
Non-operating profit (loss)*
153
(3,510)
(2)
(3,359)
(3,388)
(959)
Profit (loss) before tax
3,820
(714)
(958)
2,148
1,922
3,450
Expected tax rate:
20
%
21
%
18
%
21
%
Tax at the expected rate
764
(150)
(172)
442
20.6
%
393
20.4
%
759
22.0
%
Effects of recurring tax reconciliation items:
Income not taxable or taxable at concessionary rates note (i)
(102)
(45)
—
(147)
(6.8)
%
(126)
(6.6)
%
(71)
(2.1)
%
Deductions not allowable for tax purposes
32
11
—
43
2.0
%
55
2.9
%
69
2.0
%
Items related to taxation of life insurance businesses note (ii)
(152)
(106)
—
(258)
(12.0)
%
(317)
(16.5)
%
(128)
(3.7)
%
Deferred tax adjustments
26
—
—
26
1.2
%
(33)
(1.7)
%
(55)
(1.6)
%
Unrecognised tax losses note (iii)
–
—
146
146
6.8
%
46
2.4
%
—
—
Effect of results of joint ventures and associates note (iv)
(123)
—
(6)
(129)
(6.0)
%
(100)
(5.2)
%
(83)
(2.4)
%
Irrecoverable withholding taxes
1
—
34
35
1.6
%
59
3.1
%
63
1.8
%
Other
(10)
(3)
(7)
(20)
(1.0)
%
13
0.7
%
9
0.3
%
Total
(328)
(143)
167
(304)
(14.2)
%
(403)
(20.9)
%
(196)
(5.7)
%
Effects of non-recurring tax reconciliation items:
Adjustments to tax charge in relation to prior years note(v)
21
(158)
4
(133)
(6.2)
%
(67)
(3.5)
%
(4)
(0.1)
%
Movements in provisions for open tax matters note (vi)
(20)
—
(13)
(33)
(1.5)
%
(1)
(0.1)
%
10
0.3
%
M&amp;G demerger related activities
—
—
—
—
0.0
%
76
4.0
%
—
—
Impact of carry back of US losses under the CARES Act
—
(16)
—
(16)
(0.7)
%
—
—
—
—
Impact of changes in local statutory tax rates
1
—
—
1
0.0
%
—
—
—
—
Adjustments in relation to business disposals and corporate transactions
—
—
6
6
0.3
%
(29)
(1.5)
%
—
—
Total
2
(174)
(3)
(175)
(8.1)
%
(21)
(1.1)
%
6
0.2
%
Total actual tax charge (credit)
438
(467)
(8)
(37)
(1.7)
%
(31)
(1.6)
%
569
16.5
%
Analysed into:
Tax charge (credit) on adjusted operating profit (loss)
495
313
(8)
800
773
666
Tax credit on non-operating profit (loss)*
(57)
(780)
—
(837)
(804)
(97)
Actual tax rate on:
Adjusted operating profit (loss):
Including non-recurring tax reconciling items
13
%
11
%
1
%
15
%
15
%
note (vii)
15
%
note (vii)
Excluding non-recurring tax reconciling items
13
%
16
%
0
%
17
%
15
%
15
%
Total profit (loss)
11
%
65
%
1
%
(2)
%
(2)
%
note (vii)
16
%
note (vii)
*
Notes
(i)
The $102 million in Asia operations primarily relates to non-taxable investment income in Taiwan, Singapore and Malaysia.
(ii)
The principal reason for the decrease in the Asia operations reconciling items from $192 million in 2019 to $152 million in 2020 is due to a decrease in investment gains in Indonesia and Philippines which are subject to a lower rate of taxation under local legislation.The $106 million (2019: $125 million; 2018: $111 million) reconciling item in US operations reflects the impact of the dividend received deduction on the taxation of profits from variable annuity business.
(iii)
The $146 million (2019: $46 million; 2018: nil) adverse reconciling item in unrecognised tax losses reflects losses arising where it is unlikely that relief for the losses will be available in future periods.
(iv)
Profit before tax includes Prudential’s share of profit after tax from the joint ventures and associates. Therefore, the actual tax charge does not include tax arising from profit or loss of joint ventures and associates and is reflected as a reconciling item.
(v)
The $158 million prior year adjustment in US operations comprises the truing up from the 2019 tax provision computed in the 2019 accounts to the submitted 2019 tax return and a number of one-off adjustments to prior year deferred tax balances.
(vi)
The complexity of the tax laws and regulations that relate to our businesses means that from time to time we may disagree with tax authorities on the technical interpretation of a particular area of tax law. This uncertainty means that in the normal course of business the Group will have matters where, upon ultimate resolution of the uncertainty, the amount of profit subject to tax may be greater than the amounts reflected in the Group's submitted tax returns. The statement of financial position contains the following provisions in relation to open tax matters.
2020 $m
Balance at 1 Jan
198
Movements in the current year included in tax charge attributable to shareholders
(33)
Provisions utilised in the year
(34)
Other movements*
(18)
Balance at 31 Dec
113
 Other movements include interest arising on open tax matters and amounts included in the Group’s share of profits from joint ventures and associates, net of related tax.
(vii)
The 2019 and 2018 actual tax rates of the relevant business operations are shown below:
2019
Asia
US
Other
Total attributable to
operations
operations
operations
shareholders
Tax rate on adjusted operating profit (loss)
13
%
14
%
10
%
15
%
Tax rate on profit (loss) before tax
11
%
48
%
10
%
(2)
%
2018
Asia
US
Other
Total attributable to
operations
operations
operations
shareholders
Tax rate on adjusted operating profit (loss)
14
%
16
%
14
%
15
%
Tax rate on profit before tax
17
%
15
%
13
%
16
%</t>
        </is>
      </c>
    </row>
    <row r="7">
      <c r="A7" s="4" t="inlineStr">
        <is>
          <t>Schedule of movements in provisions for open tax matters</t>
        </is>
      </c>
      <c r="B7" s="4" t="inlineStr">
        <is>
          <t>2020 $m
Balance at 1 Jan
198
Movements in the current year included in tax charge attributable to shareholders
(33)
Provisions utilised in the year
(34)
Other movements*
(18)
Balance at 31 Dec
113
 Other movements include interest arising on open tax matters and amounts included in the Group’s share of profits from joint ventures and associates, net of related tax</t>
        </is>
      </c>
    </row>
    <row r="8">
      <c r="A8" s="4" t="inlineStr">
        <is>
          <t>Schedule of tax rate of relevant business operations</t>
        </is>
      </c>
      <c r="B8" s="4" t="inlineStr">
        <is>
          <t>(i)
2019
Asia
US
Other
Total attributable to
operations
operations
operations
shareholders
Tax rate on adjusted operating profit (loss)
13
%
14
%
10
%
15
%
Tax rate on profit (loss) before tax
11
%
48
%
10
%
(2)
%
2018
Asia
US
Other
Total attributable to
operations
operations
operations
shareholders
Tax rate on adjusted operating profit (loss)
14
%
16
%
14
%
15
%
Tax rate on profit before tax
17
%
15
%
13
%
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earnings per share</t>
        </is>
      </c>
      <c r="B4" s="4" t="inlineStr">
        <is>
          <t>2020
Net of tax
Non-
and non-
Basic
Diluted
Before
controlling
controlling
earnings
earnings
tax
Tax
interests
interests
per share
per share
$m
$m
$m
$m
cents
cents
Note
B1.1
B3
Profit for the year
2,148
37
(67)
2,118
81.6
¢
81.6
¢
Short-term fluctuations in investment returns on shareholder-backed business
4,841
(987)
(75)
3,779
145.5
¢
145.5
¢
Amortisation of acquisition accounting adjustments
39
(7)
(2)
30
1.1
¢
1.1
¢
(Gain) loss attaching to corporate transactions
D1.1
(1,521)
157
(4)
(1,368)
(52.7)
¢
(52.7)
¢
Adjusted operating profit
5,507
(800)
(148)
4,559
175.5
¢
175.5
¢
2019
Net of tax
Non-
and non-
Basic
Diluted
Before
controlling
controlling
earnings
earnings
tax
Tax
interests
interests
per share
per share
$m
$m
$m
$m
cents
cents
Note
B1.1
B3
Profit for the year
—
—
—
783
30.3
¢
30.3
¢
Loss for the year from discontinued operations
—
—
—
1,161
44.8
¢
44.8
¢
Profit for the year from continuing operations
1,922
31
(9)
1,944
75.1
¢
75.1
¢
Short-term fluctuations in investment returns on shareholder-backed business
3,203
(772)
—
2,431
94.0
¢
94.0
¢
Amortisation of acquisition accounting adjustments
43
(8)
—
35
1.3
¢
1.3
¢
Loss attaching to corporate transactions
D1.1
142
(24)
—
118
4.6
¢
4.6
¢
Adjusted operating profit from continuing operations
5,310
(773)
(9)
4,528
175.0
¢
175.0
¢
2018
Net of tax
Non-
and non-
Basic
Diluted
Before
controlling
controlling
earnings
earnings
tax
Tax
interests
interests
per share
per share
$m
$m
$m
$m
cents
cents
Note
B1.1
B3
Profit for the year
—
—
—
4,019
156.0
¢
156.0
¢
Profit for the year from discontinued operations
—
—
—
(1,142)
(44.3)
¢
(44.3)
¢
Profit for the year from continuing operations
3,450
(569)
(4)
2,877
111.7
¢
111.7
¢
Short-term fluctuations in investment returns on shareholder-backed business
B1.2
791
(70)
—
721
28.0
¢
28.0
¢
Amortisation of acquisition accounting adjustments
61
(11)
—
50
1.9
¢
1.9
¢
Loss attaching to corporate transactions
D1.1
107
(16)
—
91
3.6
¢
3.5
¢
Adjusted operating profit from continuing operations
4,409
(666)
(4)
3,739
145.2
¢
145.1
¢</t>
        </is>
      </c>
    </row>
    <row r="5">
      <c r="A5" s="4" t="inlineStr">
        <is>
          <t>Summary of weighted average number of shares for calculating earnings per share</t>
        </is>
      </c>
      <c r="B5" s="4" t="inlineStr">
        <is>
          <t>Number of shares (in millions)
Weighted average number of shares for calculation of basic earnings per share
2,597
Shares under option at end of year
2
4
5
Shares that would have been issued at fair value on assumed option price at end of year
(2)
(4)
(4)
Weighted average number of shares for calculation of diluted earnings per share
2,597
2,587
2,5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12 Months Ended</t>
        </is>
      </c>
    </row>
    <row r="2">
      <c r="B2" s="2" t="inlineStr">
        <is>
          <t>Dec. 31, 2020</t>
        </is>
      </c>
    </row>
    <row r="3">
      <c r="A3" s="3" t="inlineStr">
        <is>
          <t>Dividends</t>
        </is>
      </c>
    </row>
    <row r="4">
      <c r="A4" s="4" t="inlineStr">
        <is>
          <t>Schedule of dividends</t>
        </is>
      </c>
      <c r="B4" s="4" t="inlineStr">
        <is>
          <t>2020
2019
2018
Cents per
Cents per
Cents per
share
$m
share
$m
share
$m
Dividends relating to reporting year:
First interim ordinary dividend
5.37
¢
140
20.29
¢
528
20.55
¢
530
Second interim ordinary dividend
10.73
¢
280
25.97
¢
675
42.89
¢
1,108
Total
16.10
¢
420
46.26
¢
1,203
63.44
¢
1,638
Dividends paid in reporting year:
Current year first interim ordinary dividend
5.37
¢
140
20.29
¢
526
20.55
¢
530
Second interim ordinary dividend for prior year
25.97
¢
674
42.89
¢
1,108
43.79
¢
1,132
Total
31.34
¢
814
63.18
¢
1,634
64.34
¢
1,6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Group assets and liabilities by business type (Tables)</t>
        </is>
      </c>
      <c r="B1" s="2" t="inlineStr">
        <is>
          <t>12 Months Ended</t>
        </is>
      </c>
    </row>
    <row r="2">
      <c r="B2" s="2" t="inlineStr">
        <is>
          <t>Dec. 31, 2020</t>
        </is>
      </c>
    </row>
    <row r="3">
      <c r="A3" s="3" t="inlineStr">
        <is>
          <t>Analysis of operating segments</t>
        </is>
      </c>
    </row>
    <row r="4">
      <c r="A4" s="4" t="inlineStr">
        <is>
          <t>Schedule of segment statement of financial position by business type</t>
        </is>
      </c>
      <c r="B4" s="4" t="inlineStr">
        <is>
          <t>31 Dec 2020 $m
Asia insurance
Elimination
of intra-group
With
Unit-linked
Asia
debtors
-profits
assets and
Other
Asset
Total
Unallocated
and
Group
business
liabilities
business
management
Eliminations
Asia
US
to a segment
creditors
total
note (i)
note (ii)
Debt securities note (iii), note C1.1
Sovereign debt
Indonesia
385
658
564
12
—
1,619
—
—
—
1,619
Singapore
3,939
551
979
117
—
5,586
—
—
—
5,586
Thailand
—
—
1,999
11
—
2,010
—
—
—
2,010
United Kingdom
—
7
—
—
—
7
—
—
—
7
United States
24,396
21
2,551
—
—
26,968
5,126
—
—
32,094
Vietnam
—
11
2,881
—
—
2,892
—
—
—
2,892
Other (predominantly Asia)
1,322
700
3,508
19
—
5,549
30
173
—
5,752
Subtotal
30,042
1,948
12,482
159
—
44,631
5,156
173
—
49,960
Other government bonds
AAA
1,420
96
405
—
—
1,921
377
—
—
2,298
AA+ to AA-
129
2
28
—
—
159
522
—
—
681
A+ to A-
811
131
339
—
—
1,281
188
—
—
1,469
BBB+ to BBB-
452
16
196
—
—
664
3
—
—
667
Below BBB- and unrated
631
9
450
—
—
1,090
—
1
—
1,091
Subtotal
3,443
254
1,418
—
—
5,115
1,090
1
—
6,206
Corporate bonds
AAA
1,228
221
540
—
—
1,989
265
—
—
2,254
AA+ to AA-
1,943
476
1,871
—
—
4,290
869
—
—
5,159
A+ to A-
7,289
695
5,194
1
—
13,179
10,759
—
—
23,938
BBB+ to BBB-
9,005
1,299
4,785
–
—
15,089
12,686
—
—
27,775
Below BBB- and unrated
2,814
849
1,477
2
—
5,142
1,975
6
—
7,123
Subtotal
22,279
3,540
13,867
3
—
39,689
26,554
6
—
66,249
Asset-backed securities
AAA
74
9
24
—
—
107
2,110
—
—
2,217
AA+ to AA-
2
1
—
—
—
3
171
—
—
174
A+ to A-
15
—
16
—
—
31
741
—
—
772
BBB+ to BBB-
12
—
9
—
—
21
163
—
—
184
Below BBB- and unrated
9
2
8
—
—
19
48
—
—
67
Subtotal
112
12
57
—
—
181
3,233
—
—
3,414
Total debt securities
55,876
5,754
27,824
162
—
89,616
36,033
180
—
125,829
Loans
Mortgage loans note C1.2
—
—
158
—
—
158
7,833
—
—
7,991
Policy loans
1,231
—
341
—
—
1,572
4,507
10
—
6,089
Other loans
492
—
16
—
—
508
—
—
—
508
Total loans
1,723
—
515
—
—
2,238
12,340
10
—
14,588
Equity securities and holdings in collective investment schemes
Direct equities
15,668
13,064
3,321
71
—
32,124
253
4
—
32,381
Collective investment schemes
18,125
7,392
1,633
10
—
27,160
25
7
—
27,192
US separate account assets note (ii)
—
—
—
—
—
—
219,062
—
—
219,062
Total equity securities and holdings in collective investment schemes
33,793
20,456
4,954
81
—
59,284
219,340
11
—
278,635
Other financial investments note (iv)
1,566
405
2,139
97
—
4,207
4,094
47
—
8,348
Total financial investments note (vi)
92,958
26,615
35,432
340
—
155,345
271,807
248
—
427,400
Investment properties
—
—
6
—
—
6
7
10
—
23
Investments in joint ventures and associates accounted for using the equity method
—
—
1,689
273
—
1,962
—
—
—
1,962
Cash and cash equivalents note (vii)
1,049
587
1,317
156
—
3,109
1,621
3,288
—
8,018
Reinsurers' share of insurance contract liabilities note (v)
257
—
11,102
—
—
11,359
35,232
4
—
46,595
Other assets note (viii)
1,538
252
9,254
839
(62)
11,821
19,813
3,788
(3,323)
32,099
Total assets
95,802
27,454
58,800
1,608
(62)
183,602
328,480
7,338
(3,323)
516,097
Shareholders' equity
—
—
12,785
1,102
—
13,887
8,511
(1,520)
—
20,878
Non-controlling interests
—
—
2
144
—
146
1,063
32
—
1,241
Total equity
—
—
12,787
1,246
—
14,033
9,574
(1,488)
—
22,119
Contract liabilities and unallocated surplus of with-profits funds note (ii)
86,410
25,433
37,845
—
—
149,688
296,513
262
—
446,463
Core structural borrowings
—
—
—
—
—
—
250
6,383
—
6,633
Operational borrowings
194
—
99
23
—
316
1,498
630
—
2,444
Other liabilities note (ix)
9,198
2,021
8,069
339
(62)
19,565
20,645
1,551
(3,323)
38,438
Total liabilities
95,802
27,454
46,013
362
(62)
169,569
318,906
8,826
(3,323)
493,978
Total equity and liabilities
95,802
27,454
58,800
1,608
(62)
183,602
328,480
7,338
(3,323)
516,097
31 Dec 2019 $m
Asia insurance
Elimination
of intra-group
With
Unit-linked
Asia
debtors
-profits
assets and
Other
Asset
Total
Unallocated
and
Group
business
liabilities
business
management
Eliminations
Asia
US
to a segment
creditors
total
note (i)
note (ii)
Debt securities note (iii), note C1.1
Sovereign debt
Indonesia
222
610
488
—
—
1,320
—
—
—
1,320
Singapore
3,514
554
708
94
—
4,870
—
—
—
4,870
Thailand
—
—
1,398
19
—
1,417
—
—
—
1,417
United Kingdom
—
7
—
—
—
7
—
615
—
622
United States
20,479
113
2,827
—
—
23,419
6,160
597
—
30,176
Vietnam
1
15
2,900
—
—
2,916
—
—
—
2,916
Other (predominantly Asia)
1,745
665
2,809
13
—
5,232
9
116
—
5,357
Subtotal
25,961
1,964
11,130
126
—
39,181
6,169
1,328
—
46,678
Other government bonds
AAA
1,752
81
538
—
—
2,371
977
—
—
3,348
AA+ to AA-
135
8
78
—
—
221
495
—
—
716
A+ to A-
890
159
389
—
—
1,438
245
—
—
1,683
BBB+ to BBB-
356
88
201
—
—
645
4
—
—
649
Below BBB- and unrated
31
9
381
—
—
421
—
2
—
423
Subtotal
3,164
345
1,587
—
—
5,096
1,721
2
—
6,819
Corporate bonds
AAA
732
384
516
—
—
1,632
341
—
—
1,973
AA+ to AA-
1,574
441
1,908
—
—
3,923
1,566
—
—
5,489
A+ to A-
5,428
542
5,063
—
—
11,033
17,784
—
—
28,817
BBB+ to BBB-
5,443
883
3,497
—
—
9,823
22,775
—
—
32,598
Below BBB- and unrated
2,111
569
781
3
—
3,464
2,157
2
—
5,623
Subtotal
15,288
2,819
11,765
3
—
29,875
44,623
2
—
74,500
Asset-backed securities
AAA
236
19
104
—
—
359
3,658
—
—
4,017
AA+ to AA-
132
6
46
—
—
184
780
—
—
964
A+ to A-
1
—
14
—
—
15
1,006
—
—
1,021
BBB+ to BBB-
—
—
—
—
—
—
359
—
—
359
Below BBB- and unrated
—
—
—
—
—
—
212
—
—
212
Subtotal
369
25
164
—
—
558
6,015
—
—
6,573
Total debt securities
44,782
5,153
24,646
129
—
74,710
58,528
1,332
—
134,570
Loans
Mortgage loans note C1.2
—
—
165
—
—
165
9,904
—
—
10,069
Policy loans
1,089
—
316
—
—
1,405
4,707
9
—
6,121
Other loans
374
—
19
—
—
393
—
—
—
393
Total loans
1,463
—
500
—
—
1,963
14,611
9
—
16,583
Equity securities and holdings in collective investment schemes
Direct equities
14,143
12,440
1,793
59
—
28,435
150
4
—
28,589
Collective investment schemes
15,230
6,652
1,680
14
—
23,576
40
6
—
23,622
US separate account assets note (ii)
—
—
—
—
—
—
195,070
—
—
195,070
Total equity securities and holdings in collective investment schemes
29,373
19,092
3,473
73
—
52,011
195,260
10
—
247,281
Other financial investments note (iv)
963
383
1,363
106
—
2,815
2,791
56
—
5,662
Total financial investments note (vi)
76,581
24,628
29,982
308
—
131,499
271,190
1,407
—
404,096
Investment properties
—
—
7
—
—
7
7
11
—
25
Investments in joint ventures and associates accounted for using the equity method
—
—
1,263
237
—
1,500
—
—
—
1,500
Cash and cash equivalents note (vii)
963
356
1,015
156
—
2,490
1,960
2,515
—
6,965
Reinsurers' share of insurance contract liabilities note (v)
152
—
5,306
—
—
5,458
8,394
4
—
13,856
Other assets note (viii)
1,277
237
6,983
826
(35)
9,288
17,696
3,440
(2,652)
27,772
Total assets
78,973
25,221
44,556
1,527
(35)
150,242
299,247
7,377
(2,652)
454,214
Shareholders' equity
—
—
9,801
1,065
—
10,866
8,929
(318)
—
19,477
Non-controlling interests
—
—
2
153
—
155
—
37
—
192
Total equity
—
—
9,803
1,218
—
11,021
8,929
(281)
—
19,669
Contract liabilities and unallocated surplus of with-profits funds note (ii)
70,308
23,571
26,814
—
—
120,693
269,549
186
—
390,428
Core structural borrowings
—
—
—
—
—
—
250
5,344
—
5,594
Operational borrowings
303
21
122
27
—
473
1,501
671
—
2,645
Other liabilities note (ix)
8,362
1,629
7,817
282
(35)
18,055
19,018
1,457
(2,652)
35,878
Total liabilities
78,973
25,221
34,753
309
(35)
139,221
290,318
7,658
(2,652)
434,545
Total equity and liabilities
78,973
25,221
44,556
1,527
(35)
150,242
299,247
7,377
(2,652)
454,214
Notes
(i)
(ii)
31 Dec 2020 $m
31 Dec 2019 $m
Asset
Insurance
management
Total
Total
Shareholders' equity
8,506
5
8,511
8,929
The US separate account assets comprise investments in mutual funds attaching to the variable annuity business that are held in the separate account. The related liabilities are reported in contract liabilities at an amount equal to the separate account assets.
(iii)
(iv)
(v)
(vi)
(vii) Cash and cash equivalents consist of cash at bank and in hand, deposits held at call with banks, treasury bills and other short-term highly liquid investments with less than 90 days maturity from the date of acquisition and are analysed as follows:
31 Dec 2020 $m
31 Dec 2019 $m
Cash
2,492
2,071
Cash equivalents
5,526
4,894
Total cash and cash equivalents*
8,018
6,965
Analysed as:
Held by the Group's holding and non-regulated entities and available for general use
3,250
2,491
Other funds not available for general use by the Group, including funds held for the benefit of policyholders
4,768
4,474
Total cash and cash equivalents
8,018
6,965
*
(viii) Of total ‘Other assets’ at 31 December 2020, there are:
Property, plant and equipment (PPE) of $893 million (31 December 2019: $1,065 million). Movements in the PPE including right-of-use assets are provided in note C11; and
-
31 Dec 2020 $m
31 Dec 2019 $m
Interest receivable
1,008
1,064
Other accrued income
419
577
Total accrued investment income
1,427
1,641
Amounts receivable due from:
Policyholders
757
574
Intermediaries
2
4
Reinsurers
920
216
Other sundry debtors
1,492
1,260
Total other debtors
3,171
2,054
Total accrued investment income and other debtors
4,598
3,695
Analysed as:
Expected to be settled within one year
4,151
3,191
Expected to be settled beyond one year
447
504
4,598
3,695
(ix)
31 Dec 2020 $m
31 Dec 2019 $m
Accruals and deferred income
702
582
Creditors arising from direct insurance and reinsurance operations
2,296
2,831
Interest payable
74
68
Funds withheld under reinsurance agreements
4,628
3,760
Other creditors
7,808
7,247
Total accruals, deferred income and other creditors
15,508
14,488</t>
        </is>
      </c>
    </row>
    <row r="5">
      <c r="A5" s="4" t="inlineStr">
        <is>
          <t>Schedule of cash and cash equivalents</t>
        </is>
      </c>
      <c r="B5" s="4" t="inlineStr">
        <is>
          <t>31 Dec 2020 $m
31 Dec 2019 $m
Cash
2,492
2,071
Cash equivalents
5,526
4,894
Total cash and cash equivalents*
8,018
6,965
Analysed as:
Held by the Group's holding and non-regulated entities and available for general use
3,250
2,491
Other funds not available for general use by the Group, including funds held for the benefit of policyholders
4,768
4,474
Total cash and cash equivalents
8,018
6,965
*</t>
        </is>
      </c>
    </row>
    <row r="6">
      <c r="A6" s="4" t="inlineStr">
        <is>
          <t>Schedule of accrued investment income and other debtors</t>
        </is>
      </c>
      <c r="B6" s="4" t="inlineStr">
        <is>
          <t>31 Dec 2020 $m
31 Dec 2019 $m
Interest receivable
1,008
1,064
Other accrued income
419
577
Total accrued investment income
1,427
1,641
Amounts receivable due from:
Policyholders
757
574
Intermediaries
2
4
Reinsurers
920
216
Other sundry debtors
1,492
1,260
Total other debtors
3,171
2,054
Total accrued investment income and other debtors
4,598
3,695
Analysed as:
Expected to be settled within one year
4,151
3,191
Expected to be settled beyond one year
447
504
4,598
3,695</t>
        </is>
      </c>
    </row>
    <row r="7">
      <c r="A7" s="4" t="inlineStr">
        <is>
          <t>Schedule of accruals, deferred income and other liabilities</t>
        </is>
      </c>
      <c r="B7" s="4" t="inlineStr">
        <is>
          <t>31 Dec 2020 $m
31 Dec 2019 $m
Accruals and deferred income
702
582
Creditors arising from direct insurance and reinsurance operations
2,296
2,831
Interest payable
74
68
Funds withheld under reinsurance agreements
4,628
3,760
Other creditors
7,808
7,247
Total accruals, deferred income and other creditors
15,508
14,488</t>
        </is>
      </c>
    </row>
    <row r="8">
      <c r="A8" s="4" t="inlineStr">
        <is>
          <t>US</t>
        </is>
      </c>
    </row>
    <row r="9">
      <c r="A9" s="3" t="inlineStr">
        <is>
          <t>Analysis of operating segments</t>
        </is>
      </c>
    </row>
    <row r="10">
      <c r="A10" s="4" t="inlineStr">
        <is>
          <t>Schedule of shareholders equity by business type</t>
        </is>
      </c>
      <c r="B10" s="4" t="inlineStr">
        <is>
          <t>31 Dec 2020 $m
31 Dec 2019 $m
Asset
Insurance
management
Total
Total
Shareholders' equity
8,506
5
8,511
8,9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dditional analysis of debt securities (Tables)</t>
        </is>
      </c>
      <c r="B1" s="2" t="inlineStr">
        <is>
          <t>12 Months Ended</t>
        </is>
      </c>
    </row>
    <row r="2">
      <c r="B2" s="2" t="inlineStr">
        <is>
          <t>Dec. 31, 2020</t>
        </is>
      </c>
    </row>
    <row r="3">
      <c r="A3" s="4" t="inlineStr">
        <is>
          <t>Debt securities | US</t>
        </is>
      </c>
    </row>
    <row r="4">
      <c r="A4" s="3" t="inlineStr">
        <is>
          <t>Financial investments</t>
        </is>
      </c>
    </row>
    <row r="5">
      <c r="A5" s="4" t="inlineStr">
        <is>
          <t>Schedule of analysis of securities</t>
        </is>
      </c>
      <c r="B5" s="4" t="inlineStr">
        <is>
          <t>31 Dec 2020 $m
31 Dec 2019 $m
Available-for-sale
34,650
57,091
Fair value through profit and loss
1,383
1,437
Total US debt securities
36,033
58,528</t>
        </is>
      </c>
    </row>
    <row r="6">
      <c r="A6" s="4" t="inlineStr">
        <is>
          <t>Debt securities | US insurance operations</t>
        </is>
      </c>
    </row>
    <row r="7">
      <c r="A7" s="3" t="inlineStr">
        <is>
          <t>Financial investments</t>
        </is>
      </c>
    </row>
    <row r="8">
      <c r="A8" s="4" t="inlineStr">
        <is>
          <t>Schedule of movements in unrealised gains and losses on available-for-sale securities</t>
        </is>
      </c>
      <c r="B8" s="4" t="inlineStr">
        <is>
          <t>Changes in unrealised appreciation
(depreciation) reflected in other
comprehensive income
Gains recycled to
income statement
Unrealised
on transfer of debt
gains (losses)
securities to
arising in
31 Dec 2020 $m
Athene
the year
31 Dec 2019 $m
note D1.1
Assets fair valued at below book value
Book value
5,111
3,121
Unrealised loss
(144)
(117)
(27)
Fair value (as included in statement of financial position)
4,967
3,094
Assets fair valued at or above book value
Book value
26,143
50,474
Unrealised gain
3,540
(2,817)
2,834
3,523
Fair value (as included in statement of financial position)
29,683
53,997
Total
Book value
31,254
53,595
Net unrealised gain (loss)
3,396
(2,817)
2,717
3,496
Fair value (as included in the statement of financial position)
34,650
57,091</t>
        </is>
      </c>
    </row>
    <row r="9">
      <c r="A9" s="4" t="inlineStr">
        <is>
          <t>Schedule of securities classified as available-for-sale in an unrealised loss position</t>
        </is>
      </c>
      <c r="B9" s="4" t="inlineStr">
        <is>
          <t>(i)
The following table shows the fair value of the Jackson available-for-sale debt securities in a gross unrealised loss position for various percentages of book value:
31 Dec 2020 $m
31 Dec 2019 $m
Fair
Unrealised
Fair
Unrealised
value
loss
value
loss
Between 90% and 100%
4,902
(128)
3,083
(25)
Between 80% and 90%
13
(2)
11
(2)
Below 80%
52
(14)
—
—
Total
4,967
(144)
3,094
(27)
(ii)
31 Dec 2020 $m
31 Dec 2019 $m
1 year to 5 years
(12)
(1)
5 years to 10 years
(15)
(12)
More than 10 years
(115)
(7)
Mortgage-backed and other debt securities
(2)
(7)
Total
(144)
(27)
(iii)
The following table shows the age analysis of all the unrealised losses in the portfolio by reference to the length of time the securities have been in an unrealised loss position:
31 Dec 2020 $m
31 Dec 2019 $m
Non-
Non-
investment
Investment
investment
Investment
Age analysis
grade
grade*
Total
grade
grade*
Total
Less than 6 months
(15)
(118)
(133)
(1)
(20)
(21)
6 months to 1 year
(4)
(7)
(11)
(1)
(1)
(2)
1 year to 2 years
—
—
—
—
(1)
(1)
2 years to 3 years
—
—
—
—
(1)
(1)
More than 3 years
—
—
—
—
(2)
(2)
Total
(19)
(125)
(144)
(2)
(25)
(27)
*
Further, the following table shows the age analysis of the securities at 31 December 2020 whose fair values were below 80 per cent of the book value by reference to the length of time the securities have been in an unrealised loss position (31 December 2019: nil):
31 Dec 2020 $m
Fair
Unrealised
Age analysis
value
loss
Less than 3 months
—
—
3 months to 6 months
51
(14)
More than 6 months
1
–
Total below 80%
52
(14)</t>
        </is>
      </c>
    </row>
    <row r="10">
      <c r="A10" s="4" t="inlineStr">
        <is>
          <t>Consolidated investment funds</t>
        </is>
      </c>
    </row>
    <row r="11">
      <c r="A11" s="3" t="inlineStr">
        <is>
          <t>Financial investments</t>
        </is>
      </c>
    </row>
    <row r="12">
      <c r="A12" s="4" t="inlineStr">
        <is>
          <t>Schedule of analysis of securities</t>
        </is>
      </c>
      <c r="B12" s="4" t="inlineStr">
        <is>
          <t>31 Dec 2020 $m
31 Dec 2019 $m
Asia
US
Total
Total
Debt securities held by consolidated investment funds
15,928
1,145
17,073
22,113</t>
        </is>
      </c>
    </row>
    <row r="13">
      <c r="A13" s="4" t="inlineStr">
        <is>
          <t>Corporate bonds | US insurance operations</t>
        </is>
      </c>
    </row>
    <row r="14">
      <c r="A14" s="3" t="inlineStr">
        <is>
          <t>Financial investments</t>
        </is>
      </c>
    </row>
    <row r="15">
      <c r="A15" s="4" t="inlineStr">
        <is>
          <t>Schedule of analysis of securities</t>
        </is>
      </c>
      <c r="B15" s="4" t="inlineStr">
        <is>
          <t>31 Dec 2020 $m
31 Dec 2019 $m
Publicly traded and SEC Rule 144A securities*
17,870
34,781
Non-SEC Rule 144A securities
8,684
9,842
Total US corporate bonds
26,554
44,623
* A 1990 SEC rule that facilitates the resale of privately placed securities under Rule 144A that are without SEC registration to qualified institutional investors. The rule was designed to develop a more liquid and efficient institutional resale market for unregistered securities.</t>
        </is>
      </c>
    </row>
    <row r="16">
      <c r="A16" s="4" t="inlineStr">
        <is>
          <t>Asset-backed securities</t>
        </is>
      </c>
    </row>
    <row r="17">
      <c r="A17" s="3" t="inlineStr">
        <is>
          <t>Financial investments</t>
        </is>
      </c>
    </row>
    <row r="18">
      <c r="A18" s="4" t="inlineStr">
        <is>
          <t>Schedule of analysis of securities</t>
        </is>
      </c>
      <c r="B18" s="4" t="inlineStr">
        <is>
          <t>31 Dec 2020 $m
31 Dec 2019 $m
RMBS
Sub-prime (31 Dec 2020: 1% AAA)
29
93
Alt-A (31 Dec 2020: 30% AAA, 41% A)
12
116
Prime including agency (31 Dec 2020: 90% AAA, 1% AA, 5% A)
224
862
CMBS (31 Dec 2020: 87% AAA, 5% AA, 4% A)
1,588
3,080
CDO funds (31 Dec 2020: 78% AAA, 8% AA, 14% A), $nil exposure to sub-prime
524
696
Other ABS (31 Dec 2020: 14% AAA, 6% AA, 68% A), $27 million exposure to sub-prime
856
1,168
Total US asset-backed securities
3,233
6,015</t>
        </is>
      </c>
    </row>
    <row r="19">
      <c r="A19" s="4" t="inlineStr">
        <is>
          <t>Bank debt securities</t>
        </is>
      </c>
    </row>
    <row r="20">
      <c r="A20" s="3" t="inlineStr">
        <is>
          <t>Financial investments</t>
        </is>
      </c>
    </row>
    <row r="21">
      <c r="A21" s="4" t="inlineStr">
        <is>
          <t>Schedule of analysis of securities</t>
        </is>
      </c>
      <c r="B21" s="4" t="inlineStr">
        <is>
          <t>31 Dec 2020 $m
31 Dec 2019 $m
Senior debt
Subordinated debt
Group
Group
Shareholder-backed business
Total
Tier 1
Tier 2
Total
total
total
Asia
902
175
242
417
1,319
993
Eurozone
223
4
12
16
239
337
United Kingdom
360
6
79
85
445
723
United States
1,464
7
81
88
1,552
3,134
Other
189
2
41
43
232
647
Total
3,138
194
455
649
3,787
5,834
With-profits funds
Asia
402
557
437
994
1,396
1,130
Eurozone
41
21
10
31
72
131
United Kingdom
198
11
106
117
315
155
United States
1,028
14
82
96
1,124
34
Other
186
8
204
212
398
284
Total
1,855
611
839
1,450
3,305
1,7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inancial instruments</t>
        </is>
      </c>
    </row>
    <row r="4">
      <c r="A4" s="4" t="inlineStr">
        <is>
          <t>Schedule of reconciliation of movements in level 3 financial instruments measured at fair value</t>
        </is>
      </c>
      <c r="B4" s="4" t="inlineStr">
        <is>
          <t>2020 $m
Net asset
value
Equity
attributable
securities
Other
to unit
and holdings
investments
holders of
in collective
(including
consolidated
Other
Reconciliation of movements in level 3 assets
investment
Debt
derivative
investment
financial
and liabilities measured at fair value
Loans
schemes
securities
assets)
funds
liabilities
Total
Balance at 1 Jan
3,587
276
6
1,301
(2)
(3,760)
1,408
Total gains (losses) in income statement note
(2)
4
(5)
(37)
15
(1)
(26)
Total gains (losses) recorded in other comprehensive income
–
9
–
–
(1)
(1)
7
Purchases and other additions
–
428
10
700
(520)
–
618
Sales
–
(169)
(2)
(98)
14
–
(255)
Issues
277
–
–
–
–
(475)
(198)
Settlements
(401)
–
–
–
–
648
247
Transfers into level 3
–
–
53
–
–
–
53
Balance at 31 Dec
3,461
548
62
1,866
(494)
(3,589)
1,854
2019 $m
Net asset
value
Equity
attributable
securities
Other
Borrowings
to unit
and holdings
investments
attributable
holders of
in collective
(including
to with
consolidated
Other
Reconciliation of movements in level 3 assets
investment
Debt
derivative
Derivative
-profits
investment
financial
and liabilities measured at fair value
Loans
schemes
securities
assets)
liabilities
businesses
funds
liabilities
Total
Balance at 1 Jan
6,054
656
1,505
6,714
(539)
(2,045)
(1,258)
(4,335)
6,752
Removal of discontinued UK and Europe operations
(2,509)
(440)
(1,498)
(5,513)
—
2,045
1,258
451
(6,206)
Total gains (losses) in income statement note
1
(11)
6
30
539
—
—
(28)
537
Total gains (losses) recorded in other comprehensive income
—
3
—
(6)
—
—
—
(11)
(14)
Purchases
—
69
—
269
—
—
(2)
—
336
Sales
—
(1)
(7)
(193)
—
—
—
—
(201)
Issues
275
—
—
—
—
—
—
(143)
132
Settlements
(234)
—
—
—
—
—
—
306
72
Balance at 31 Dec
3,587
276
6
1,301
—
—
(2)
(3,760)
1,408
Note
Of the total net gains and (losses) in the income statement of $(26) million in 2020 (2019: $537 million), $(46) million (2019: $19 million) relates to net unrealised gains and losses of financial instruments still held at the end of the year, which can be analysed as follows:
2020 $m
2019 $m
Equity securities and holdings in collective investment schemes
(34)
(11)
Debt securities
1
—
Other investments
(26)
34
Net asset value attributable to unit holders of consolidated investment funds
13
—
Other financial liabilities
—
(4)
Total
(46)
19</t>
        </is>
      </c>
    </row>
    <row r="5">
      <c r="A5" s="4" t="inlineStr">
        <is>
          <t>Schedule of contractual maturities of financial liabilities, excluding derivative liabilities and investment contracts, on an undiscounted cash flow basis</t>
        </is>
      </c>
      <c r="B5" s="4" t="inlineStr">
        <is>
          <t>31 Dec 2020 $m
Total
carrying
Financial liabilities
value
Contractual maturity profile for financial liabilities
After 1
After 5
After 10
After 15
Total
1 year
year to
years to
years to
years to
Over
No stated
undiscounted
or less
5 years
10 years
15 years
20 years
20 years
maturity
cash flows
Core structural borrowings of shareholder-financed businesses C5.1
6,633
139
1,261
2,000
631
—
—
3,725
7,756
Lease liabilities under IFRS 16
496
142
317
84
20
—
1
—
564
Other operational borrowings
1,948
909
108
473
691
—
—
—
2,181
Obligations under funding, securities lending and sale and repurchase agreements
9,768
3,983
4,461
1,764
147
—
—
—
10,355
Accruals, deferred income and other liabilities
15,508
9,877
290
36
218
—
—
5,087
15,508
Net asset value attributable to unit holders of consolidated unit trusts and similar funds
5,975
5,975
—
—
—
—
—
—
5,975
Total
40,328
21,025
6,437
4,357
1,707
—
1
8,812
42,339
31 Dec 2019 $m
Total
carrying
Financial liabilities
value
Contractual maturity profile for financial liabilities
After 1
After 5
After 10
After 15
Total
1 year
year to
years to
years to
years to
Over
No stated
undiscounted
or less
5 years
10 years
15 years
20 years
20 years
maturity
cash flows
Core structural borrowings of shareholder-financed businesses C5.1
5,594
105
1,146
888
648
—
—
3,725
6,512
Lease liabilities under IFRS 16
630
145
388
113
37
18
1
—
702
Operational borrowings
2,015
941
188
232
1,132
2
—
—
2,495
Obligations under funding, securities lending and sale and repurchase agreements
8,901
2,067
5,476
1,902
278
—
—
—
9,723
Accruals, deferred income and other liabilities
14,488
9,172
636
1
—
248
—
4,431
14,488
Net asset value attributable to unit holders of consolidated unit trusts and similar funds
5,998
5,998
—
—
—
—
—
—
5,998
Total
37,626
18,428
7,834
3,136
2,095
268
1
8,156
39,918</t>
        </is>
      </c>
    </row>
    <row r="6">
      <c r="A6" s="4" t="inlineStr">
        <is>
          <t>Schedule of maturity profile of net derivative positions</t>
        </is>
      </c>
      <c r="B6" s="4" t="inlineStr">
        <is>
          <t>Carrying value of net derivatives $m
Net
Derivative
Derivative
derivative
assets
liabilities
position
31 Dec 2020
2,599
(482)
2,117
31 Dec 2019
1,745
(392)
1,353</t>
        </is>
      </c>
    </row>
    <row r="7">
      <c r="A7" s="4" t="inlineStr">
        <is>
          <t>Schedule of maturity profile for investment contracts</t>
        </is>
      </c>
      <c r="B7" s="4" t="inlineStr">
        <is>
          <t>Maturity profile for investment contracts $m
Total
After 1
After 5
After 10
After 15
Total
carrying
1 year
year to
years to
years to
years to
Over
undiscounted
value
or less
5 years
10 years
15 years
20 years
20 years
cash flows
31 Dec 2020
3,658
519
1,713
215
575
710
17
3,749
31 Dec 2019
4,366
600
2,015
534
350
961
12
4,472</t>
        </is>
      </c>
    </row>
    <row r="8">
      <c r="A8" s="4" t="inlineStr">
        <is>
          <t>Schedule of gross and net information about financial instruments subject to master netting arrangements</t>
        </is>
      </c>
      <c r="B8" s="4" t="inlineStr">
        <is>
          <t>31 Dec 2020 $m
Gross amount
Related amounts not offset
included in the
in the balance sheet
balance
Financial
Cash
Securities
sheet
instruments
collateral
collateral
Net amount
note (i)
note (ii)
note (iii)
note (iv)
Financial assets:
Derivative assets
2,523
(122)
(1,249)
(890)
262
Reverse repurchase agreements
588
–
—
(588)
—
Total financial assets
3,111
(122)
(1,249)
(1,478)
262
Financial liabilities:
Derivative liabilities
(203)
122
69
—
(12)
Securities lending and repurchase agreements
(1,384)
—
244
1,140
—
Total financial liabilities
(1,587)
122
313
1,140
(12)
31 Dec 2019 $m
Gross amount
Related amounts not offset
included in the
in the balance sheet
balance
Financial
Cash
Securities
sheet
instruments
collateral
collateral
Net amount
note (i)
note (ii)
note (iii)
note (iv)
Financial assets:
Derivative assets
1,708
(115)
(901)
(618)
74
Reverse repurchase agreements
953
—
—
(953)
—
Total financial assets
2,661
(115)
(901)
(1,571)
74
Financial liabilities:
Derivative liabilities
(216)
115
86
—
(15)
Securities lending and repurchase agreements
(48)
—
48
—
—
Total financial liabilities
(264)
115
134
—
(15)
Notes
(i)
The Group has not offset any of the amounts included in the balance sheet.
(ii)
Represents the amount that could be offset under master netting or similar arrangements where the Group does not satisfy the full criteria to offset in the balance sheet.
(iii)
Excludes initial margin amounts for exchange-traded derivatives.
(iv)
In the tables above, the amounts of assets or liabilities included in the balance sheet would be offset first by financial instruments that have the right of offset under master netting or similar arrangements with any remaining amount reduced by the amount of cash and securities collateral. The actual amount of collateral may be greater than amounts presented in the tables.</t>
        </is>
      </c>
    </row>
    <row r="9">
      <c r="A9" s="4" t="inlineStr">
        <is>
          <t>At fair value</t>
        </is>
      </c>
    </row>
    <row r="10">
      <c r="A10" s="3" t="inlineStr">
        <is>
          <t>Financial instruments</t>
        </is>
      </c>
    </row>
    <row r="11">
      <c r="A11" s="4" t="inlineStr">
        <is>
          <t>Schedule of fair value of assets and liabilities</t>
        </is>
      </c>
      <c r="B11" s="4" t="inlineStr">
        <is>
          <t>31 Dec 2020 $m
Level 1
Level 2
Level 3
Quoted prices
Valuation based
Valuation based
(unadjusted)
on significant
on significant
in active
observable
unobservable
markets
market inputs
market inputs
Total
note (i)
note (ii)
Loans
—
416
3,461
3,877
Equity securities and holdings in collective investment schemes
272,863
5,224
548
278,635
Debt securities
75,998
49,769
62
125,829
Other investments (including derivative assets)
123
2,477
1,866
4,466
Derivative liabilities
(298)
(184)
—
(482)
Total financial investments, net of derivative liabilities
348,686
57,702
5,937
412,325
Investment contract liabilities without discretionary participation features held at fair value
—
(792)
—
(792)
Net asset value attributable to unit holders of consolidated investment funds
(5,464)
(17)
(494)
(5,975)
Other financial liabilities held at fair value
—
—
(3,589)
(3,589)
Total financial instruments at fair value
343,222
56,893
1,854
401,969
Percentage of total (%)
86
%
14
%
0
%
100
%
Analysed by business type:
Financial investments, net of derivative liabilities at fair value:
With-profits
78,203
11,481
395
90,079
Unit-linked and variable annuity separate account
244,206
1,075
—
245,281
Non-linked shareholder-backed business
26,277
45,146
5,542
76,965
Total financial investments, net of derivative liabilities at fair value
348,686
57,702
5,937
412,325
Other financial liabilities at fair value
(5,464)
(809)
(4,083)
(10,356)
Group total financial instruments at fair value
343,222
56,893
1,854
401,969
31 Dec 2019 $m
Level 1
Level 2
Level 3
Quoted prices
Valuation based
Valuation based
(unadjusted)
on significant
on significant
in active
observable
unobservable
markets
market inputs
market inputs
Total
note (i)
note (ii)
Loans
—
—
3,587
3,587
Equity securities and holdings in collective investment schemes
243,285
3,720
276
247,281
Debt securities
67,927
66,637
6
134,570
Other investments (including derivative assets)
70
1,676
1,301
3,047
Derivative liabilities
(185)
(207)
—
(392)
Total financial investments, net of derivative liabilities
311,097
71,826
5,170
388,093
Investment contract liabilities without discretionary participation features held at fair value
—
(1,011)
—
(1,011)
Net asset value attributable to unit holders of consolidated investment funds
(5,973)
(23)
(2)
(5,998)
Other financial liabilities held at fair value
—
—
(3,760)
(3,760)
Total financial instruments at fair value
305,124
70,792
1,408
377,324
Percentage of total (%)
81
%
19
%
0
%
100
%
Analysed by business type:
Financial investments, net of derivative liabilities at fair value:
With-profits
66,061
7,762
260
74,083
Unit-linked and variable annuity separate account
217,838
1,486
—
219,324
Non-linked shareholder-backed business
27,198
62,578
4,910
94,686
Total financial investments, net of derivative liabilities at fair value
311,097
71,826
5,170
388,093
Other financial liabilities at fair value
(5,973)
(1,034)
(3,762)
(10,769)
Group total financial instruments at fair value
305,124
70,792
1,408
377,324
Notes
(i)
(ii)</t>
        </is>
      </c>
    </row>
    <row r="12">
      <c r="A12" s="4" t="inlineStr">
        <is>
          <t>Schedule of net unrealised gains and losses in the income statement for financial instruments still held at the end of the year</t>
        </is>
      </c>
      <c r="B12" s="4" t="inlineStr">
        <is>
          <t>2020 $m
2019 $m
Equity securities and holdings in collective investment schemes
(34)
(11)
Debt securities
1
—
Other investments
(26)
34
Net asset value attributable to unit holders of consolidated investment funds
13
—
Other financial liabilities
—
(4)
Total
(46)
19</t>
        </is>
      </c>
    </row>
    <row r="13">
      <c r="A13" s="4" t="inlineStr">
        <is>
          <t>Assets and liabilities at amortised cost for which fair value is disclosed</t>
        </is>
      </c>
    </row>
    <row r="14">
      <c r="A14" s="3" t="inlineStr">
        <is>
          <t>Financial instruments</t>
        </is>
      </c>
    </row>
    <row r="15">
      <c r="A15" s="4" t="inlineStr">
        <is>
          <t>Schedule of fair value of assets and liabilities</t>
        </is>
      </c>
      <c r="B15" s="4" t="inlineStr">
        <is>
          <t>The table below shows the financial assets and liabilities carried at amortised cost on the statement of financial position and their fair value. Cash deposits, accrued income, other debtors, accruals, deferred income and other liabilities are excluded from the analysis below, as these are carried at amortised cost which approximates fair value.
31 Dec 2020 $m
31 Dec 2019 $m
Level 2
Level 3
Level 2
Level 3
Valuation
Valuation
Valuation
Valuation
based on
based on
based on
based on
significant
significant
significant
significant
observable
unobservable
observable
unobservable
market
market
Fair
Carrying
market
market
Fair
Carrying
inputs
inputs
value
value
inputs
inputs
value
value
Assets
Loans
2,027
9,303
11,330
10,711
1,865
11,646
13,511
12,996
Liabilities
Investment contract liabilities without discretionary participation features
—
(3,218)
(3,218)
(3,188)
—
(3,957)
(3,957)
(3,891)
Core structural borrowings of shareholder-financed businesses
(7,518)
—
(7,518)
(6,633)
(6,227)
—
(6,227)
(5,594)
Operational borrowings (excluding lease liabilities)
(1,948)
—
(1,948)
(1,948)
(2,015)
—
(2,015)
(2,015)
Obligations under funding, securities lending and sale and repurchase agreements
(1,344)
(8,702)
(10,046)
(9,768)
(48)
(9,087)
(9,135)
(8,901)
Total
(8,783)
(2,617)
(11,400)
(10,826)
(6,425)
(1,398)
(7,823)
(7,4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Policyholder liabilities and unallocated surplus (Tables)</t>
        </is>
      </c>
      <c r="B1" s="2" t="inlineStr">
        <is>
          <t>12 Months Ended</t>
        </is>
      </c>
    </row>
    <row r="2">
      <c r="B2" s="2" t="inlineStr">
        <is>
          <t>Dec. 31, 2020</t>
        </is>
      </c>
    </row>
    <row r="3">
      <c r="A3" s="3" t="inlineStr">
        <is>
          <t>Policyholder liabilities and unallocated surplus</t>
        </is>
      </c>
    </row>
    <row r="4">
      <c r="A4" s="4" t="inlineStr">
        <is>
          <t>Analysis of movements in policyholder liabilities and unallocated surplus of with-profits funds</t>
        </is>
      </c>
      <c r="B4" s="4" t="inlineStr">
        <is>
          <t>Discontinued
UK and
Europe
Asia
US
operations
Total
$m
$m
$m
$m
note C3.2
note C3.3
Balance at 1 Jan 2019 note (a)
105,408
236,380
210,002
551,790
Comprising: note (b)
­ Policyholder liabilities on the consolidated statement of financial position
(excludes $50 million classified as unallocated to a segment)
91,836
236,380
193,020
521,236
­ Unallocated surplus of with-profits funds on the consolidated statement of financial position
3,198
—
16,982
20,180
­ Group’s share of policyholder liabilities of joint ventures and associates note (c)
10,374
—
—
10,374
Removal of discontinued UK and Europe operations
—
—
(210,002)
(210,002)
Net flows: note (d)
Premiums
20,094
20,976
—
41,070
Surrenders
(4,156)
(17,342)
—
(21,498)
Maturities/deaths/other claim events
(2,800)
(3,387)
—
(6,187)
Net flows
13,138
247
—
13,385
Shareholders' transfers post-tax
(99)
—
—
(99)
Investment-related items and other movements
12,824
32,922
—
45,746
Foreign exchange translation differences
1,299
—
—
1,299
Balance at 31 Dec 2019/1 Jan 2020
132,570
269,549
—
402,119
Comprising:
­ Policyholder liabilities on the consolidated statement of financial position
(excludes $186 million classified as unallocated to a segment)
115,943
269,549
—
385,492
­ Unallocated surplus of with-profits funds on the consolidated statement of financial position
4,750
—
—
4,750
­ Group's share of policyholder liabilities of joint ventures and associates note (c)
11,877
—
—
11,877
Net flows: note (d)
Premiums
20,760
18,671
—
39,431
Surrenders
(4,730)
(15,832)
—
(20,562)
Maturities/deaths/other claim events
(2,565)
(3,708)
—
(6,273)
Net flows
13,465
(869)
—
12,596
Shareholders' transfers post-tax
(116)
—
—
(116)
Investment-related items and other movements
17,269
27,833
—
45,102
Foreign exchange translation differences
2,105
–
—
2,105
Balance at 31 Dec 2020
165,293
296,513
—
461,806
Comprising:
­ Policyholder liabilities on the consolidated statement of financial position
(excludes $262 million classified as unallocated to a segment)
144,471
296,513
—
440,984
­ Unallocated surplus of with-profits funds on the consolidated statement of financial position
5,217
—
—
5,217
­ Group's share of policyholder liabilities of joint ventures and associates note(c)
15,605
—
—
15,605
Average policyholder liability balances note (e)
2020
—
2019
115,015
252,965
—
367,980
Notes
(a)
The 1 January 2019 policyholder liabilities of the Asia insurance operations were after deducting the intra-group reinsurance liabilities ceded by the discontinued UK and Europe operations (M&amp;G plc) to the Hong Kong with-profits business, which were recaptured in October 2019 upon demerger.
(b)
The items above represent the amount attributable to changes in policyholder liabilities and unallocated surplus of with-profits funds as a result of each of the components listed. The policyholder liabilities shown include investment contracts without discretionary participation features (as defined in IFRS 4) and their full movement in the year but exclude liabilities that have not been allocated to a reporting segment. The items above are shown gross of external reinsurance.
(c)
Including net flows of the Group’s insurance joint ventures and associates. The Group’s investment in joint ventures and associates are accounted for on an equity method basis in the Group’s statement of financial position. The Group’s share of the policyholder liabilities as shown above relates to life businesses of the China JV, India and the Takaful business in Malaysia.
(d)
The analysis includes the impact of movements in premiums, claims and investment-related items on policyholders’ liabilities. The amount does not represent actual premiums, claims and investment movements in the year recognised in the income statement. For example, premiums shown above exclude any deductions for fees/charges; claims (surrenders, maturities, deaths and other claim events) shown above represent the release of technical provision for policyholder liabilities rather than the actual claims amount paid to the policyholder.
(e)
Average policyholder liabilities have been based on opening and closing balances, adjusted for acquisitions, disposals and other relevant corporate transactions arising in the year, and exclude unallocated surplus of with-profits funds.</t>
        </is>
      </c>
    </row>
    <row r="5">
      <c r="A5" s="4" t="inlineStr">
        <is>
          <t>Schedule of movement in insurance contract liabilities and unallocated surplus of with-profit funds</t>
        </is>
      </c>
      <c r="B5" s="4" t="inlineStr">
        <is>
          <t>Gross
Reinsurer's
Unallocated
insurance
share of
Investment
surplus of
contract
insurance contract
contract
with-profits
liabilities
liabilities
liabilities
funds
$m
$m
$m
$m
note (e )
note (a),(e)
note (b)
Balance at 1 Jan 2019
(410,947)
14,193
(110,339)
(20,180)
Removal of discontinued UK and Europe operations
87,824
(2,169)
105,196
16,982
Income and expense included in the income statement for continuing operations note (c)
(55,579)
1,795
(311)
(1,415)
Other movements note (d)
—
—
(63)
(112)
Foreign exchange translation differences
(1,441)
37
(18)
(25)
Balance at 31 Dec 2019/1 Jan 2020
(380,143)
13,856
(5,535)
(4,750)
Income and expense included in the income statement note (c)
(55,034)
32,723
349
(438)
Other movements note (d)
—
—
765
—
Foreign exchange translation differences
(1,610)
16
(38)
(29)
Balance at 31 Dec 2020
(436,787)
46,595
(4,459)
(5,217)
Notes
(a)
Includes reinsurers’ share of claims outstanding of $1,527 million (31 December 2019: $1,094 million). The increase in reinsurers' share of insurance contract liabilities in 2020 includes $27.3 billion in respect of the reinsurance of substantially all of Jackson's in-force fixed and fixed index annuity liabilities to Athene Life Re Ltd.
(b)
This comprises investment contracts with discretionary participation features of $479 million at 31 December 2020 (31 December 2019: $633 million) and investment contracts without discretionary participation features of $3,980 million at 31 December 2020 (31 December 2019: $4,902 million).
(c)
The total charge for benefits and claims in 2020 shown in the income statement comprises the amounts shown as ‘Income and expense included in the income statement’ in the table above of $(22,400) million (2019: $(55,510) million) together with claims paid of $(27,491) million (2019: $(29,585) million), net of amounts attributable to reinsurers of $1,686 million (2019: $1,190 million).
(d)
Other movements include premiums received and claims paid on investment contracts without discretionary participating features, which are taken directly to the balance sheet in accordance with IAS 39. In 2019, the changes in the unallocated surplus of with-profits funds also resulted from the recapture of the intra-group reinsurance agreement between the discontinued UK and Europe operations and Asia insurance operations prior to the demerger, which was eliminated in the income statement.
(e)
The movement in the gross contract liabilities and the reinsurer’s share of insurance contract liabilities during 2020 includes the impact of a change to the calculation of the valuation interest rate (VIR) used to value long-term insurance liabilities in Hong Kong. The effect of the change to the VIR was such that the implicit duration of liabilities is reduced and closer to best estimate expectations. The change reduced policyholder liabilities (net of reinsurance) of the Hong Kong’s shareholder-backed business at 31 December 2020 by $907 million. The resulting benefit is included within short-term fluctuations in investment returns.
(iv) Reinsurers’ share of insurance contract liabilities
The measurement of reinsurance assets is consistent with the measurement of the underlying direct insurance contracts. The treatment of any gains or losses arising on the purchase of reinsurance contracts is dependent on the underlying accounting basis of the entity concerned.
31 Dec 2020 $m
31 Dec 2019 $m
Asia
US
Unallocated to
note (b)
note (c)
a segment
Total
Total
Insurance contract liabilities note (a)
11,186
33,881
1
45,068
12,762
Claims outstanding
173
1,351
3
1,527
1,094
Total
11,359
35,232
4
46,595
13,856
Notes
(a)
The increase in the reinsurers' share of insurance contract liabilities in 2020 compared to 2019 primarily relates to the reinsurance of substantially all of Jackson's in-force fixed and fixed index annuity liabilities to Athene Life Re Ltd.
(b)
The reinsurers’ share of insurance contract liabilities for Asia primarily relates to protection business written in Hong Kong.
(c)
The reinsurers’ share of insurance contract liabilities for Jackson as shown in the table above primarily relates to the reinsurance of substantially all of Jackson's in-force fixed and fixed index annuity liabilities to Athene Life Re Ltd and certain fully collateralised former REALIC business retained by Swiss Re through 100 per cent reinsurance agreements. Apart from these reinsurance transactions, the principal reinsurance ceded by Jackson outside the Group is on term-life insurance, direct and assumed accident and health business and GMIB variable annuity guarantees.</t>
        </is>
      </c>
    </row>
    <row r="6">
      <c r="A6" s="4" t="inlineStr">
        <is>
          <t>Schedule of products and determination of contract liabilities</t>
        </is>
      </c>
      <c r="B6" s="4" t="inlineStr">
        <is>
          <t>Classification of insurance and investment contracts
IFRS 4 requires contracts written by insurers to be classified as either ‘insurance’ contracts or ‘investment’ contracts. The classification of the contract determines its accounting.
Contracts that transfer significant insurance risk to the Group are classified as insurance contracts. This judgement is applied in considering whether the material features of a contract gives rise to the transfer of significant insurance risk, which is made at the point of contract inception and not revisited.
For the majority of the Group's contracts, classification is based on a readily identifiable scenario that demonstrates a significant difference in cash flows if the covered event occurs (as opposed to does not occur) reducing the level of judgement involved.
Contracts that transfer financial risk to the Group but not significant insurance risk are classified as investment contracts. Insurance contracts and investment contracts with discretionary participation features are accounted for under IFRS 4. Investment contracts without such discretionary participation features are accounted for as financial instruments under IAS 39.
Insurance business units
Insurance contracts and investment contracts with discretionary participation features
Investment contracts without discretionary participation features
Asia
– With-profits contracts
– Unit-linked policies
– Health and protection policies
– Non-participating term contracts
– Whole life contracts
– Minor amounts for a number of small categories of business
US
– Variable annuity contracts
– Fixed annuity contracts
–
– Group pay-out annuity contracts
– Life insurance contracts
– Guaranteed investment contracts (GICs)
– Minor amounts of ‘annuity certain’ contracts
C3.4(a)
Contract type
Description and material features
Determination of liabilities
With-profits and participating contracts
Provides savings and/or protection where the basic sum assured can be enhanced by a profit share (or bonus) from the underlying fund as determined at the discretion of the local business unit.
Participating products often offer a guaranteed maturity or surrender value. Declared regular bonuses are guaranteed once vested. Future bonus rates and cash dividends are not guaranteed. Market value adjustments and surrender penalties are used for certain products where the law permits such adjustments. Guarantees are predominantly supported by the segregated funds and their estates.
As explained in note A3.1, with -profits contracts are predominantly sold in Hong Kong, Malaysia and Singapore. The total value of the with-profits funds is driven by the underlying asset valuation with movements reflected principally in the accounting value of policyholder liabilities and unallocated surplus.
Unit-linked
Combines savings with protection, the cash value of the policy primarily depends on the value of the underlying unitised funds.
The attaching liabilities largely reflect the unit value obligation driven by the value of the investments of the unit fund. Additional contract liabilities are held for guaranteed benefits beyond the unit fund value, generally using a gross premium valuation method, as discussed below for health and protection business. These additional provisions are recognised as a component of other business liabilities.
Health and protection
Health and protection features are offered as supplements to the products listed above or sold as standalone products. Protection covers mortality and/or morbidity benefits including health, disability, critical illness and accident coverage.
The approach to determine the contract liabilities is generally driven by the local solvency basis. The discount rates used to determine the contract liabilities are derived in line with the measurement basis applied in each local business unit and are generally based on the risk-free rates applicable to the underlying contacts, including appropriate margins.
A gross premium valuation (GPV) method is typically used in those local businesses where a risk-based capital framework is adopted for local solvency. Under the GPV method, all cash flows are valued explicitly using best estimate assumptions with a suitable margin for prudence.
This is achieved either through adding an explicit allowance above best estimate to the assumptions, or by applying an overlay constraint such that on day one no negative reserves (ie where future premium inflows are expected to exceed future claims and outflows) are derived at an individual policyholder level, or at a product/fund level, or a combination of both. The margin for prudence is released to profit over the life of the contract.
The Hong Kong business unit applies a net premium valuation method (NPV) to determine the future policyholder benefit provisions, subject to minimum floors at the policyholder's asset share or guaranteed cash surrender value as appropriate.
For India and Taiwan, US GAAP is applied for measuring insurance liabilities. For these businesses, the future policyholder benefit provisions for non-linked business are determined using the net level premium method, with an allowance for surrenders, maintenance and claims expenses.
In Vietnam, an estimation basis to determine the contract liabilities is aligned substantially to that used by the local business units applying the GPV method.
Non-participating term contracts, whole life and endowment assurance
Non-participating savings and/or protection where the benefits are guaranteed, determined by a set of defined market-related parameters, or determined at the discretion of the local business unit. These products often offer a guaranteed maturity and/or surrender value. It is common in Asia for regulations or market-driven demand and competition to provide some form of capital value protection and minimum crediting interest rate guarantees. This is reflected within the guaranteed maturity and surrender values. Guarantees are supported by shareholders.
The approach to determining the contract liabilities is generally driven by the local solvency basis, as discussed for health and protection business above.
C3.4(b) US</t>
        </is>
      </c>
    </row>
    <row r="7">
      <c r="A7" s="4" t="inlineStr">
        <is>
          <t>Shareholder-backed</t>
        </is>
      </c>
    </row>
    <row r="8">
      <c r="A8" s="3" t="inlineStr">
        <is>
          <t>Policyholder liabilities and unallocated surplus</t>
        </is>
      </c>
    </row>
    <row r="9">
      <c r="A9" s="4" t="inlineStr">
        <is>
          <t>Analysis of movements in policyholder liabilities and unallocated surplus of with-profits funds</t>
        </is>
      </c>
      <c r="B9" s="4" t="inlineStr">
        <is>
          <t>Discontinued
UK and Europe
Asia
US
operations
Total
$m
$m
$m
$m
Balance at 1 Jan 2019
51,705
236,380
51,911
339,996
Removal of discontinued UK and Europe operations
—
—
(51,911)
(51,911)
Net flows:
Premiums
10,372
20,976
—
31,348
Surrenders
(3,610)
(17,342)
—
(20,952)
Maturities/deaths/other claim events
(1,168)
(3,387)
—
(4,555)
Net flows note
5,594
247
—
5,841
Investment-related items and other movements
4,186
32,922
—
37,108
Foreign exchange translation differences
777
—
—
777
Balance at 31 Dec 2019/1 Jan 2020
62,262
269,549
—
331,811
Comprising:
- Policyholder liabilities on the consolidated statement of financial position
(excludes $186 million classified as unallocated to a segment)
50,385
269,549
—
319,934
- Group's share of policyholder liabilities relating to joint ventures and associates
11,877
—
—
11,877
Net flows:
Premiums
11,028
18,671
—
29,699
Surrenders
(3,933)
(15,832)
—
(19,765)
Maturities/deaths/other claim events
(970)
(3,708)
—
(4,678)
Net flows note
6,125
(869)
—
5,256
Investment-related items and other movements
9,143
27,833
—
36,976
Foreign exchange translation differences
1,353
—
—
1,353
Balance at 31 Dec 2020
78,883
296,513
—
375,396
Comprising:
- Policyholder liabilities on the consolidated statement of financial position
(excludes $262 million classified as unallocated to a segment)
63,278
296,513
—
359,791
- Group's share of policyholder liabilities relating to joint ventures and associates
15,605
—
—
15,605
Note
Including net flows of the Group’s insurance joint ventures and associates.</t>
        </is>
      </c>
    </row>
    <row r="10">
      <c r="A10" s="4" t="inlineStr">
        <is>
          <t>Asia insurance operations</t>
        </is>
      </c>
    </row>
    <row r="11">
      <c r="A11" s="3" t="inlineStr">
        <is>
          <t>Policyholder liabilities and unallocated surplus</t>
        </is>
      </c>
    </row>
    <row r="12">
      <c r="A12" s="4" t="inlineStr">
        <is>
          <t>Analysis of movements in policyholder liabilities and unallocated surplus of with-profits funds</t>
        </is>
      </c>
      <c r="B12" s="4" t="inlineStr">
        <is>
          <t>Shareholder-backed business
With-profits
Unit-linked
Other
business
liabilities
business
Total
$m
$m
$m
$m
Balance at 1 Jan 2019
53,703
25,704
26,001
105,408
Comprising:
- Policyholder liabilities on the consolidated statement of financial position
50,505
20,846
20,485
91,836
- Unallocated surplus of with-profits funds on the consolidated statement of financial position
3,198
—
—
3,198
- Group’s share of policyholder liabilities relating to joint ventures and associates note (a)
—
4,858
5,516
10,374
Premiums
New business
1,611
1,837
2,419
5,867
In-force
8,111
2,361
3,755
14,227
9,722
4,198
6,174
20,094
Surrenders note (b)
(546)
(2,929)
(681)
(4,156)
Maturities/deaths/other claim events
(1,632)
(149)
(1,019)
(2,800)
Net flows
7,544
1,120
4,474
13,138
Shareholders’ transfers post-tax
(99)
—
—
(99)
Investment-related items and other movements
8,638
1,663
2,523
12,824
Foreign exchange translation differences note (d)
522
363
414
1,299
Balance at 31 Dec 2019/1 Jan 2020
70,308
28,850
33,412
132,570
Comprising:
- Policyholder liabilities on the consolidated statement of financial position
65,558
23,571
26,814
115,943
- Unallocated surplus of with-profits funds on the consolidated statement of financial position
4,750
—
—
4,750
- Group’s share of policyholder liabilities relating to joint ventures and associates note (a)
—
5,279
6,598
11,877
Premiums
New business
1,338
1,851
2,063
5,252
In-force
8,393
2,358
4,757
15,508
9,731
4,209
6,820
20,760
Surrenders note (b)
(797)
(2,982)
(951)
(4,730)
Maturities/deaths/other claim events
(1,595)
(196)
(774)
(2,565)
Net flows
7,339
1,031
5,095
13,465
Shareholders' transfers post-tax
(116)
–
–
(116)
Investment-related items and other movements note (c)
8,127
2,107
7,035
17,269
Foreign exchange translation differences note (d)
752
518
835
2,105
Balance at 31 Dec 2020
86,410
32,506
46,377
165,293
Comprising:
- Policyholder liabilities on the consolidated statement of financial position
81,193
25,433
37,845
144,471
- Unallocated surplus of with-profits funds on the consolidated statement of financial position
5,217
–
–
5,217
- Group's share of policyholder liabilities relating to joint ventures and associates note (a)
–
7,073
8,532
15,605
Average policyholder liability balances note (e)
2020
73,375
30,678
39,895
143,948
2019
58,032
27,277
29,706
115,015
Notes
(a)
The Group’s investment in joint ventures and associates are accounted for on an equity method and the Group’s share of the policyholder liabilities as shown above relate to the life business of the China JV, India and the Takaful business in Malaysia.
(b)
The rate of surrenders for shareholder-backed business (expressed as a percentage of opening policyholder liabilities) is 6.3 per cent in 2020 (2019: 7.0 per cent).
(c)
Investment-related items and other movements in 2020 primarily represents equity market gains as well as fixed income asset gains and lower discount rates due to falling interest rates.
(d)
Movements in the year have been translated at the average exchange rates for the year ended 31 December 2020 and 2019. The closing balance has been translated at the closing spot rates as at 31 December 2020 and 2019. Differences upon retranslation are included in foreign exchange translation differences.
(e)
Average policyholder liabilities have been based on opening and closing balances, adjusted for any acquisitions, disposals and other relevant corporate transactions arising in the year, and exclude unallocated surplus of with-profits funds.</t>
        </is>
      </c>
    </row>
    <row r="13">
      <c r="A13" s="4" t="inlineStr">
        <is>
          <t>Schedule of carrying value of policyholder liabilities and maturity profile of cash flows on a discounted basis</t>
        </is>
      </c>
      <c r="B13" s="4" t="inlineStr">
        <is>
          <t>31 Dec 2020 $m
31 Dec 2019 $m
Policyholder liabilities
144,471
115,943
Expected maturity:
31 Dec 2020 %
31 Dec 2019 %
0 to 5 years
20
18
5 to 10 years
19
18
10 to 15 years
15
15
15 to 20 years
12
13
20 to 25 years
10
11
Over 25 years
24
25</t>
        </is>
      </c>
    </row>
    <row r="14">
      <c r="A14" s="4" t="inlineStr">
        <is>
          <t>Summary of policyholder liabilities (net of reinsurance) and unallocated surplus, by geographical area</t>
        </is>
      </c>
      <c r="B14" s="4" t="inlineStr">
        <is>
          <t>31 Dec 2020 $m
31 Dec 2019 $m
Hong Kong
73,338
58,800
Indonesia
4,617
4,933
Malaysia
8,756
7,725
Singapore
32,264
27,427
Taiwan
8,178
6,801
Other Asia insurance operations
11,176
9,549
Total Asia
138,329
115,235</t>
        </is>
      </c>
    </row>
    <row r="15">
      <c r="A15" s="4" t="inlineStr">
        <is>
          <t>US insurance operations</t>
        </is>
      </c>
    </row>
    <row r="16">
      <c r="A16" s="3" t="inlineStr">
        <is>
          <t>Policyholder liabilities and unallocated surplus</t>
        </is>
      </c>
    </row>
    <row r="17">
      <c r="A17" s="4" t="inlineStr">
        <is>
          <t>Analysis of movements in policyholder liabilities and unallocated surplus of with-profits funds</t>
        </is>
      </c>
      <c r="B17" s="4" t="inlineStr">
        <is>
          <t>Variable
annuity
General
separate
account
account
and other
liabilities
business
Total
$m
$m
$m
Balance at 1 Jan 2019
163,301
73,079
236,380
Premiums
12,776
8,200
20,976
Surrenders
(12,767)
(4,575)
(17,342)
Maturities/deaths/other claim events
(1,564)
(1,823)
(3,387)
Net flows note (a)
(1,555)
1,802
247
Transfers from general to separate account
951
(951)
—
Investment-related items and other movements note (b)
32,373
549
32,922
Balance at 31 Dec 2019/1 Jan 2020
195,070
74,479
269,549
Premiums
14,990
3,681
18,671
Surrenders
(11,300)
(4,532)
(15,832)
Maturities/deaths/other claim events
(1,854)
(1,854)
(3,708)
Net flows note (a)
1,836
(2,705)
(869)
Transfers from separate to general account
(2,190)
2,190
—
Investment-related items and other movements note (b)
24,346
3,487
27,833
Balance at 31 Dec 2020
219,062
77,451
296,513
Average policyholder liability balances note (c)
2020
207,066
75,965
283,031
2019
179,186
73,779
252,965
Notes
(a)
Net outflows in 2020 were $(869) million (2019 inflows: $247 million) with surrenders and withdrawals from general account and other business exceeding new inflows on this business given lower volumes of institutional and fixed and fixed-index annuities sales in the year, partially offset by net inflows into the variable annuity separate accounts. This is discussed further in Explanation of Performance and Other Financial Measures.
(b)
Positive investment-related items and other movements in variable annuity separate account liabilities of $24,346 million for 2020 largely represent positive separate account return following the increase in the US equity market growth in the year and asset gains arising from declining bond yields.
(c)
Average policyholder liabilities have been based on opening and closing balances, adjusted for any acquisitions, disposals and other corporate transactions arising in the year. Included within the policyholder liabilities for the general account and other business of $77,451 million at 31 December 2020 are $27.3 billion in respect of the reinsured Jackson’s in-force fixed and fixed index annuity liabilities to Athene Life Re Ltd, as discussed in note D1.1.</t>
        </is>
      </c>
    </row>
    <row r="18">
      <c r="A18" s="4" t="inlineStr">
        <is>
          <t>Schedule of carrying value of policyholder liabilities and maturity profile of cash flows on a discounted basis</t>
        </is>
      </c>
      <c r="B18" s="4" t="inlineStr">
        <is>
          <t>31 Dec 2020
31 Dec 2019
Variable
Variable
annuity
General
annuity
General
separate
account
separate
account
account
and other
account
and other
liabilities
business
Total
liabilities
business
Total
$m
$m
$m
$m
$m
$m
Policyholder liabilities
219,062
77,451
296,513
195,070
74,479
269,549
Expected maturity:
%
%
%
%
%
%
0 to 5 years
39
36
39
41
45
42
5 to 10 years
27
22
26
27
27
27
10 to 15 years
16
17
16
16
13
15
15 to 20 years
9
11
10
9
8
9
20 to 25 years
5
6
5
4
4
4
Over 25 years
4
8
4
3
3
3</t>
        </is>
      </c>
    </row>
    <row r="19">
      <c r="A19" s="4" t="inlineStr">
        <is>
          <t>Schedule of account values within ranges of minimum guaranteed interest rates</t>
        </is>
      </c>
      <c r="B19" s="4" t="inlineStr">
        <is>
          <t>Fixed annuities and the fixed account
portion of variable annuities
Interest-sensitive life business
Minimum guaranteed interest rate
31 Dec 2020* $m
31 Dec 2019 $m
31 Dec 2020 $m
31 Dec 2019$m
&gt; 0% - 1.0%
6,758
6,952
—
—
&gt; 1.0% - 2.0%
302
12,994
—
—
&gt; 2.0% - 3.0%
4,709
13,701
270
270
&gt; 3.0% - 4.0%
623
1,561
2,819
3,018
&gt; 4.0% - 5.0%
280
2,236
2,488
2,597
&gt; 5.0% - 6.0%
73
278
2,045
2,031
Total
12,745
37,722
7,622
7,916
* The decrease in 2020 compared to 2019 primarily relates to the reinsurance of substantially all of Jackson's in-force fixed and fixed index annuity liabilities to Athene Life Re Ltd as discussed in note D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Reconciliation of goodwill</t>
        </is>
      </c>
      <c r="B4" s="4" t="inlineStr">
        <is>
          <t>2020 $m
2019 $m
Carrying value at 1 Jan
969
2,365
Removal of discontinued UK and Europe operations
—
(1,731)
Additions in the year
—
299
Exchange differences
(8)
36
Carrying value at 31 Dec
961
969</t>
        </is>
      </c>
    </row>
    <row r="5">
      <c r="A5" s="4" t="inlineStr">
        <is>
          <t>Schedule of deferred acquisition costs and other intangible assets</t>
        </is>
      </c>
      <c r="B5" s="4" t="inlineStr">
        <is>
          <t>31 Dec 2020 $m
31 Dec 2019 $m
DAC and other intangible assets attributable to shareholders
20,275
17,409
Other intangible assets, including computer software, attributable to with-profits funds
70
67
Total of DAC and other intangible assets
20,345
17,476</t>
        </is>
      </c>
    </row>
    <row r="6">
      <c r="A6" s="4" t="inlineStr">
        <is>
          <t>Shareholder-backed</t>
        </is>
      </c>
    </row>
    <row r="7">
      <c r="A7" s="3" t="inlineStr">
        <is>
          <t>Intangible assets</t>
        </is>
      </c>
    </row>
    <row r="8">
      <c r="A8" s="4" t="inlineStr">
        <is>
          <t>Schedule of deferred acquisition costs and other intangible assets</t>
        </is>
      </c>
      <c r="B8" s="4" t="inlineStr">
        <is>
          <t>31 Dec 2020 $m
31 Dec 2019 $m
DAC related to insurance contracts as classified under IFRS 4
16,182
14,206
DAC related to investment management contracts, including life assurance contracts classified as
34
33
DAC related to insurance and investment contracts note (ii)
16,216
14,239
Present value of acquired in-force policies for insurance contracts as classified under IFRS 4 (PVIF)
34
38
Distribution rights and other intangibles
4,025
3,132
Present value of acquired in-force (PVIF) and other intangibles attributable to shareholders note (iii)
4,059
3,170
Total of DAC and other intangible assets note (a)
20,275
17,409
Notes
(a) Total DAC and other intangible assets attributable to shareholders can be further analysed by business operations as follows:
2020 $m
2019 $m
DAC
PVIF and
other
Asia
US*
intangibles †
Total
Total
note (b)
note (iii)
Balance at 1 Jan
1,999
12,240
3,170
17,409
15,008
Removal of discontinued UK and Europe operations
—
—
—
—
(143)
Additions ‡
617
740
1,114
2,471
2,601
Amortisation to the income statement: note (c)
Adjusted operating profit
(308)
(423)
(220)
(951)
(792)
Non-operating profit (loss)**
—
812
(5)
807
1,243
(308)
389
(225)
(144)
451
Disposals and transfers
—
—
(12)
(12)
(11)
Exchange differences and other movements
45
—
12
57
134
Amortisation of DAC related to net unrealised valuation movements on the US insurance operation's available-for-sale securities recognised within other comprehensive income
—
494
—
494
(631)
Balance at 31 Dec
2,353
13,863
4,059
20,275
17,409
 Under the Group’s application of IFRS 4, US GAAP is used for measuring the insurance assets and liabilities of its US and certain Asia operations. Under US GAAP, most of the US insurance operation’s products are accounted for under Accounting Standard no. 97 of the Financial Accounting Standards Board (FAS 97) whereby DAC are amortised in line with the emergence of actual and expected gross profits which are determined using an assumption for long-term investment returns for the separate account of 7.15 per cent (2019: 7.4 per cent) gross of asset management fees and other charges to policyholders, but net of external fund management fees. The other assumptions impacting expected gross profits include mortality assumptions, lapses, assumed unit costs and future hedge costs. The amounts included in the income statement and other comprehensive income affect the pattern of profit emergence and thus the DAC amortisation attaching. DAC amortisation is allocated to the operating and short-term investment fluctuations in investment returns of the Group’s supplementary analysis of profit and other comprehensive income by reference to the underlying items. The gain of $389 million in 2020 in the US operations includes $(764) million for the write-off of the DAC in respect of the reinsured Jackson’s in-force fixed and fixed index annuity liabilities to Athene Life Re Ltd. The US DAC amortisation charge within adjusted operating profit of $(423) million increased from the 2019 corresponding amount of $(297) million largely as a result of changes to the longer-term economic assumptions underpinning the amortisation calculation following an expectation of lower interest rates in the future, partially offset by the benefits of increases in DAC amortisation deceleration in the year described in note (c) below.
**
† PVIF and other intangibles comprise present value of acquired in-force (PVIF), distribution rights and other intangibles such as software rights. Distribution rights relate to amounts that have been paid or have become unconditionally due for payment as a result of past events in respect of bancassurance partnership arrangements in Asia. These agreements allow for bank distribution of Prudential’s insurance products for a fixed period of time. Software rights include additions of $54 million, amortisation of $(34) million, disposals of $(6) million, foreign exchange of $3 million and closing balance at 31 December 2020 of $102 million (31 December 2019: $85 million).
‡ On 19 March 2020, the Group signed a new bancassurance agreement with TMB Bank for a period of 15 years. This extended exclusive partnership agreement required the novation of TMB Bank’s current bancassurance distribution agreement with another insurance group. The agreement cost Thai Baht 24.5 billion, which were paid in two instalments with Thai Baht 12.0 billion paid in April 2020 and the remainder in January 2021. The amount included in additions in the table above is $788 million.</t>
        </is>
      </c>
    </row>
    <row r="9">
      <c r="A9" s="4" t="inlineStr">
        <is>
          <t>Reconciliation of deferred acquisition costs relating to insurance and investment contracts</t>
        </is>
      </c>
      <c r="B9" s="4" t="inlineStr">
        <is>
          <t>2020 $m
2019 $m
Insurance
Investment
Insurance
Investment
contracts
contracts
contracts
contracts
Balance at 1 Jan
14,206
33
12,758
99
Removal of discontinued UK and Europe operations
—
—
(62)
(72)
Additions
1,354
3
1,411
11
Amortisation
85
(4)
699
(5)
Exchange differences
43
2
31
—
Change in shadow DAC related to movement in unrealised appreciation of debt securities classified as available-for-sale
494
—
(631)
—
Balance at 31 Dec
16,182
34
14,206
33
Note
All of the additions for investment contracts are through internal development. The carrying amount of the DAC balance comprises the following gross and accumulated amortisation amounts:
31 Dec 2020 $m
31 Dec 2019 $m
Gross amount
39
34
Accumulated amortisation
(5)
(1)
Carrying amount
34
33</t>
        </is>
      </c>
    </row>
    <row r="10">
      <c r="A10" s="4" t="inlineStr">
        <is>
          <t>Reconciliation of PVIF and other intangibles</t>
        </is>
      </c>
      <c r="B10" s="4" t="inlineStr">
        <is>
          <t>2020 $m
2019 $m
Other
Other
intangibles
intangibles
Distribution
(including
Distribution
(including
PVIF
rights
software)
Total
PVIF
rights
software)
Total
note (a)
note (b)
note (a)
note (b)
Balance at 1 Jan
Cost
175
3,783
379
4,337
295
2,546
399
3,240
Accumulated amortisation
(137)
(812)
(218)
(1,167)
(252)
(587)
(250)
(1,089)
38
2,971
161
3,170
43
1,959
149
2,151
Removal of discontinued UK and Europe operations
–
–
–
–
(1)
—
(8)
(9)
Additions
–
1,047
67
1,114
—
1,110
69
1,179
Amortisation charge
(5)
(180)
(45)
(230)
(5)
(196)
(42)
(243)
Disposals and transfers
–
–
(12)
(12)
—
—
(11)
(11)
Exchange differences and other movements
1
13
3
17
1
98
4
103
Balance at 31 Dec
34
3,851
174
4,059
38
2,971
161
3,170
Comprising:
Cost
177
4,845
424
5,446
175
3,783
379
4,337
Accumulated amortisation
(143)
(994)
(250)
(1,387)
(137)
(812)
(218)
(1,167)
34
3,851
174
4,059
38
2,971
161
3,170
Notes
(a)
All of the net PVIF balances relate to insurance contracts. The PVIF attaching to investment contracts have been fully amortised.
(b)
Distribution rights relate to fees paid in relation to the bancassurance partnership arrangements for the bank distribution of Prudential’s insurance products for a fixed period of time. The distribution rights amounts are amortised on a basis to reflect the pattern in which the future economic benefits are expected to be consumed by reference to new business production levels.</t>
        </is>
      </c>
    </row>
    <row r="11">
      <c r="A11" s="4" t="inlineStr">
        <is>
          <t>US insurance operations | Shareholder-backed</t>
        </is>
      </c>
    </row>
    <row r="12">
      <c r="A12" s="3" t="inlineStr">
        <is>
          <t>Intangible assets</t>
        </is>
      </c>
    </row>
    <row r="13">
      <c r="A13" s="4" t="inlineStr">
        <is>
          <t>Schedule of DAC components</t>
        </is>
      </c>
      <c r="B13" s="4" t="inlineStr">
        <is>
          <t xml:space="preserve">31 Dec 2020 $m
31 Dec 2019 $m
Variable annuity and other business
14,064
12,935
Cumulative shadow DAC (for unrealised gains/losses booked in other comprehensive income)*
(201)
(695)
Total DAC for US operations
13,863
12,240
 A net gain of $494 million (2019: a net loss of $(631) million) for shadow DAC amortisation is booked within other comprehensive income to reflect a reduction in shadow DAC of $535 million as a result of the reinsurance of substantially all of Jackson’s fixed and fixed index annuity business to Athene Life offset by the impact from the positive unrealised valuation movement for 2020 of $2,717 million (2019: positive unrealised valuation movement of $4,023 million). These adjustments reflect the movement from year to year, in the changes to the pattern of reported gross profits that would have happened if the assets reflected in the statement of financial position had been sold, crystallising the unrealised gains and losses, and the proceeds reinvested at the yields currently available in the marke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Dec. 31, 2020</t>
        </is>
      </c>
    </row>
    <row r="3">
      <c r="A3" s="4" t="inlineStr">
        <is>
          <t>Core structural borrowings of shareholder-financed businesses</t>
        </is>
      </c>
    </row>
    <row r="4">
      <c r="A4" s="3" t="inlineStr">
        <is>
          <t>Borrowings</t>
        </is>
      </c>
    </row>
    <row r="5">
      <c r="A5" s="4" t="inlineStr">
        <is>
          <t>Schedule of borrowings</t>
        </is>
      </c>
      <c r="B5" s="4" t="inlineStr">
        <is>
          <t>Although initially recognised at fair value (net of transaction costs), borrowings are subsequently accounted for on an amortised cost basis using the effective interest method, with the exception of liabilities of consolidated collateralised debt obligations which continue to be carried at fair value. Under the effective interest method, the difference between the redemption value of the borrowing and the initial proceeds (net of related issue costs) is amortised through the income statement to the date of maturity or for hybrid debt, over the expected life of the instrument.
C5.1 Core structural borrowings of shareholder-financed businesses
31 Dec 2020 $m
31 Dec 2019 $m
Central operations:
Subordinated debt:
US$250m 6.75% Notes note (i)
250
250
US$300m 6.5% Notes note (i)
300
300
US$700m 5.25% Notes
700
700
US$1,000m 5.25% Notes
999
996
US$725m 4.375% Notes
723
721
US$750m 4.875% Notes
746
744
€20m Medium Term Notes 2023
24
22
£435m 6.125% Notes 2031
590
571
Senior debt: note (ii)
£300m 6.875% Notes 2023
406
392
£250m 5.875% Notes 2029
312
298
$1,000m 3.125% Notes 2030 note (iii)
983
—
$350m Loan 2024 note (iv)
350
350
Total central operations
6,383
5,344
Jackson US$250m 8.15% Surplus Notes 2027 note (v)
250
250
Total core structural borrowings of shareholder-financed businesses
6,633
5,594
Notes
(i)
These borrowings can be converted, in whole or in part, at the Company’s option and subject to certain conditions, on any interest payment date, into one or more series of Prudential preference shares.
(ii)
The senior debt ranks above subordinated debt in the event of liquidation.
(iii)
In April 2020, the Company issued $1,000 million 3.125 per cent senior debt maturing on 14 April 2030 with proceeds, net of costs of $983 million.
(iv)
In November 2020, the $350 million term loan was settled, and the Group entered into a replacement $350 million term loan facility at a cost of daily compounded Secured Overnight Financing Rate (SOFR) plus 59 basis points. The new term loan matures in 2024.
(v)
Jackson’s borrowings are unsecured and subordinated to all present and future indebtedness, policy claims and other creditor claims of Jackson.</t>
        </is>
      </c>
    </row>
    <row r="6">
      <c r="A6" s="4" t="inlineStr">
        <is>
          <t>Operational borrowings</t>
        </is>
      </c>
    </row>
    <row r="7">
      <c r="A7" s="3" t="inlineStr">
        <is>
          <t>Borrowings</t>
        </is>
      </c>
    </row>
    <row r="8">
      <c r="A8" s="4" t="inlineStr">
        <is>
          <t>Schedule of borrowings</t>
        </is>
      </c>
      <c r="B8" s="4" t="inlineStr">
        <is>
          <t>31 Dec 2020 $m
31 Dec 2019 $m
Borrowings in respect of short-term fixed income securities programmes – commercial paper
501
520
Lease liabilities under IFRS 16
302
371
Non-recourse borrowings of consolidated investment funds note (a)
994
1,045
Bank loans and overdrafts
—
29
Other borrowings note (b)
453
377
Operational borrowings attributable to shareholder-financed businesses
2,250
2,342
Lease liabilities under IFRS 16
194
259
Other borrowings
—
44
Operational borrowings attributable to with-profits businesses
194
303
Total operational borrowings
2,444
2,645
Notes
(a)
In all instances, the holders of the debt instruments issued by consolidated investment funds do not have recourse beyond the assets of those funds.
(b)
Other borrowings attributable to shareholder-financed business mainly represent senior debt issued through the Federal Home Loan Bank of Indianapolis (FHLB), secured by collateral posted with the FHLB by Jacks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Risk and sensitivity analysis (Tables)</t>
        </is>
      </c>
      <c r="B1" s="2" t="inlineStr">
        <is>
          <t>12 Months Ended</t>
        </is>
      </c>
    </row>
    <row r="2">
      <c r="B2" s="2" t="inlineStr">
        <is>
          <t>Dec. 31, 2020</t>
        </is>
      </c>
    </row>
    <row r="3">
      <c r="A3" s="3" t="inlineStr">
        <is>
          <t>Sensitivity analysis</t>
        </is>
      </c>
    </row>
    <row r="4">
      <c r="A4" s="4" t="inlineStr">
        <is>
          <t>Schedule of significant items of risk sensitivity</t>
        </is>
      </c>
      <c r="B4" s="4" t="inlineStr">
        <is>
          <t>Type of business
Market and credit risk
Insurance and
Asia insurance operations
All business
Mortality and/or morbidity risk Persistency risk
With-profits business
Net neutral direct exposure (indirect exposure to investment performance, which is subject to smoothing through declared bonuses)
Unit-linked business
Net neutral direct exposure (indirect exposure to investment performance, through asset management fees)
Non-participating business
Asset/liability mismatch risk which results in sensitivity to interest rates and credit spreads, particularly for operations where the insurance liability basis is sensitive to current market movements
Indirect exposure to investment performance through policyholder charges and guarantees in some cases
US insurance operations
All business
Asset/liability mismatch risk
Adjusted operating profit is sensitive to market conditions, both with respect to income earned on spread-based products and indirectly with respect to income earned on variable annuity asset management fees
Mortality risk
Variable annuity business
Net effect of market risk (equity and interest rates) arising from incidence of guarantee features and variability of asset management fees, offset by derivative hedging programme *
Persistency and utilisation risk (risk that utilisation of withdrawal benefits or lapse levels differ from those assumed)
General account business
Credit risk and market risk (equity and interest rate) in meeting guaranteed rates of accumulation on general account annuity and interest sensitive life products which may lead to smaller spread profits, being the difference between the earned rate and the policyholder crediting rate. As at 1 June 2020, the risk has been substantially transferred for the fixed and fixed index annuity products as part of the reinsurance transaction with Athene described in note D1.1
Shareholders' equity is impacted by interest rate and credit risk via impairments and unrealised gains/losses on fixed income securities. For those instruments classified as available-for-sale under IAS 39, unrealised gains/losses do not directly impact profit, unless they are considered permanent reductions in value.
Persistency risk, mitigated in some cases by the application of market value adjustments</t>
        </is>
      </c>
    </row>
    <row r="5">
      <c r="A5" s="4" t="inlineStr">
        <is>
          <t>Interest rate risk</t>
        </is>
      </c>
    </row>
    <row r="6">
      <c r="A6" s="3" t="inlineStr">
        <is>
          <t>Sensitivity analysis</t>
        </is>
      </c>
    </row>
    <row r="7">
      <c r="A7" s="4" t="inlineStr">
        <is>
          <t>Schedule of estimated sensitivity to risk</t>
        </is>
      </c>
      <c r="B7" s="4" t="inlineStr">
        <is>
          <t>The sensitivities shown below are for movements in risk-free rates (based on local government bond yields at the valuation date) in isolation and are subject to a floor of zero. They do not include movements in credit risk that may affect credit spreads and hence the valuation of debt securities and policyholder liabilities. A one-letter credit downgrade in isolation (ie ignoring any consequential change in valuation) would not have a material impact on IFRS profit or shareholders’ equity.
To reflect the substantial fall and current level of low interest rates in 2020, the estimated sensitivity to a decrease in interest rates at 31 December 2020 has been updated to a decrease of 0.5 per cent. This compares to a 1 per cent change at 31 December 2019. The estimated sensitivity to a decrease and increase in interest rates at 31 December 2020 is as follows:
31 December 2020
Asia insurance $m
US insurance $m
Decrease of 0.5%
Increase of 1%
Decrease of 0.5%
Increase of 1%
Net effect on shareholders' equity*
(1,274)
(318)
(594)
(68)
*
The estimated sensitivity to a decrease and increase in interest rates at 31 December 2019 was as follows:
31 December 2019
Asia insurance $m
US insurance $m
Decrease
Increase
Decrease
Increase
of 1%
of 1%
of 1%
of 1%
Net effect on shareholders' equity*
(702)
(718)
20
(553)
*</t>
        </is>
      </c>
    </row>
    <row r="8">
      <c r="A8" s="4" t="inlineStr">
        <is>
          <t>Asia insurance operations | Equity and property price risk</t>
        </is>
      </c>
    </row>
    <row r="9">
      <c r="A9" s="3" t="inlineStr">
        <is>
          <t>Sensitivity analysis</t>
        </is>
      </c>
    </row>
    <row r="10">
      <c r="A10" s="4" t="inlineStr">
        <is>
          <t>Schedule of estimated sensitivity to risk</t>
        </is>
      </c>
      <c r="B10" s="4" t="inlineStr">
        <is>
          <t>The estimated sensitivity to a 10 per cent increase and 20 per cent decrease in equity and property prices is as follows:
31 Dec 2020 $m
31 Dec 2019 $m
Decrease
Increase
Decrease
Increase
of 20%
of 10%
of 20%
of 10%
Net effect on shareholders’ equity*
(848)
410
(816)
408
*</t>
        </is>
      </c>
    </row>
    <row r="11">
      <c r="A11" s="4" t="inlineStr">
        <is>
          <t>US insurance operations | Equity and property price risk</t>
        </is>
      </c>
    </row>
    <row r="12">
      <c r="A12" s="3" t="inlineStr">
        <is>
          <t>Sensitivity analysis</t>
        </is>
      </c>
    </row>
    <row r="13">
      <c r="A13" s="4" t="inlineStr">
        <is>
          <t>Schedule of estimated sensitivity to risk</t>
        </is>
      </c>
      <c r="B13" s="4" t="inlineStr">
        <is>
          <t>The estimated sensitivity to a 10 per cent increase and 20 per cent decrease in equity and property prices is shown below.
31 Dec 2020 $m
31 Dec 2019 $m
Decrease of 20%
Increase of 10%
Decrease of 20%
Increase of 10%
Net effect on shareholders' equity*
744
299
762
608
*</t>
        </is>
      </c>
    </row>
    <row r="14">
      <c r="A14" s="4" t="inlineStr">
        <is>
          <t>Schedule of net amount at risk for variable annuity contracts with guarantees</t>
        </is>
      </c>
      <c r="B14" s="4" t="inlineStr">
        <is>
          <t>31 Dec 2020 $m
31 Dec 2019 $m
Net
Net
Account
amount
Account
amount
value
at risk
value
at risk
Return of net deposits plus a minimum return
GMDB
170,510
2,340
150,576
2,477
GMWB - premium only
2,858
12
2,753
16
GMWB
248
11
257
14
GMAB - premium only
39
—
37
—
Highest specified anniversary account value minus withdrawals post-anniversary
—
—
GMDB
13,512
86
12,547
69
GMWB - highest anniversary only
3,459
41
3,232
51
GMWB
646
55
698
52
Combination net deposits plus minimum return, highest specified anniversary account value minus withdrawals post-anniversary
—
—
GMDB
8,891
615
8,159
687
GMIB
1,675
556
1,688
616
GMWB
159,857
5,656
140,529
7,160
Jackson had variable annuity contracts with guarantees. Account balances of contracts with guarantees were invested in variable separate accounts as follows:
Mutual fund type:
31 Dec 2020 $m
31 Dec 2019 $m
Equity
132,213
121,520
Bond
20,203
19,341
Balanced
39,626
30,308
Money market
1,862
956
Total
193,904
172,1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Consolidated statement of changes in equity (Parenthetical) $ in Millions</t>
        </is>
      </c>
      <c r="B1" s="2" t="inlineStr">
        <is>
          <t>12 Months Ended</t>
        </is>
      </c>
    </row>
    <row r="2">
      <c r="B2" s="2" t="inlineStr">
        <is>
          <t>Dec. 31, 2019USD ($)</t>
        </is>
      </c>
    </row>
    <row r="3">
      <c r="A3" s="4" t="inlineStr">
        <is>
          <t>Total comprehensive income from discontinued operations</t>
        </is>
      </c>
      <c r="B3" s="6" t="n">
        <v>1710</v>
      </c>
    </row>
    <row r="4">
      <c r="A4" s="4" t="inlineStr">
        <is>
          <t>Translation reserve</t>
        </is>
      </c>
    </row>
    <row r="5">
      <c r="A5" s="4" t="inlineStr">
        <is>
          <t>Total comprehensive income from discontinued operations</t>
        </is>
      </c>
      <c r="B5" s="5" t="n">
        <v>2808</v>
      </c>
    </row>
    <row r="6">
      <c r="A6" s="4" t="inlineStr">
        <is>
          <t>Exchange gain</t>
        </is>
      </c>
      <c r="B6" s="5" t="n">
        <v>140</v>
      </c>
    </row>
    <row r="7">
      <c r="A7" s="4" t="inlineStr">
        <is>
          <t>Cumulative exchange loss recycled through profit or loss</t>
        </is>
      </c>
      <c r="B7" s="6" t="n">
        <v>266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 assets and liabilities (Tables)</t>
        </is>
      </c>
      <c r="B1" s="2" t="inlineStr">
        <is>
          <t>12 Months Ended</t>
        </is>
      </c>
    </row>
    <row r="2">
      <c r="B2" s="2" t="inlineStr">
        <is>
          <t>Dec. 31, 2020</t>
        </is>
      </c>
    </row>
    <row r="3">
      <c r="A3" s="3" t="inlineStr">
        <is>
          <t>Tax assets and liabilities</t>
        </is>
      </c>
    </row>
    <row r="4">
      <c r="A4" s="4" t="inlineStr">
        <is>
          <t>Schedule of deferred tax assets and liabilities</t>
        </is>
      </c>
      <c r="B4" s="4" t="inlineStr">
        <is>
          <t>2020 $m
Movement
Other
through
movements
other
including
Movement in
comprehensive
foreign
Balance at 1
income
income and
currency
Balance at 31
Jan
statement
equity
movements
Dec
Deferred tax assets
Unrealised losses or gains on investments
—
—
—
—
—
Balances relating to investment and insurance contracts
32
55
—
—
87
Short-term temporary differences
3,889
765
—
8
4,662
Unused tax losses
154
(50)
—
5
109
Total
4,075
770
—
13
4,858
Deferred tax liabilities
Unrealised losses or gains on investments
(877)
(78)
(102)
(6)
(1,063)
Balances relating to investment and insurance contracts
(1,507)
(235)
—
(23)
(1,765)
Short-term temporary differences
(2,853)
(377)
—
(17)
(3,247)
Total
(5,237)
(690)
(102)
(46)
(6,075)
2019 $m
Movement
Other
through
movements
Demerger
other
including
of UK and
Movement in
comprehensive
foreign
Balance
Europe
income
income
currency
Balance
at 1 Jan
operations
statement
and equity
movements
at 31 Dec
Deferred tax assets
Unrealised losses or gains on investments
144
—
(16)
—
(128)
—
Balances relating to investment and insurance contracts
1
—
60
—
(29)
32
Short-term temporary differences
2,998
(160)
1,066
(15)
—
3,889
Unused tax losses
162
—
8
—
(16)
154
Total
3,305
(160)
1,118
(15)
(173)
4,075
Deferred tax liabilities
Unrealised losses or gains on investments
(1,104)
1,053
(231)
(713)
118
(877)
Balances relating to investment and insurance contracts
(1,276)
—
(246)
—
15
(1,507)
Short-term temporary differences
(2,742)
298
(414)
19
(14)
(2,853)
Total
(5,122)
1,351
(891)
(694)
119
(5,237)
2020 $m
Movement
Other
through
movements
other
including
Movement in
comprehensive
foreign
Balance at 1
income
income and
currency
Balance at 31
Jan
statement
equity
movements
Dec
Deferred tax assets
Unrealised losses or gains on investments
—
—
—
—
—
Balances relating to investment and insurance contracts
32
55
—
—
87
Short-term temporary differences
3,889
765
—
8
4,662
Unused tax losses
154
(50)
—
5
109
Total
4,075
770
—
13
4,858
Deferred tax liabilities
Unrealised losses or gains on investments
(877)
(78)
(102)
(6)
(1,063)
Balances relating to investment and insurance contracts
(1,507)
(235)
—
(23)
(1,765)
Short-term temporary differences
(2,853)
(377)
—
(17)
(3,247)
Total
(5,237)
(690)
(102)
(46)
(6,075)
Deferred tax assets
Deferred tax liabilities
31 Dec 2020 $m
31 Dec 2019 $m
31 Dec 2020 $m
31 Dec 2019 $m
Asia operations
316
270
(2,552)
(2,146)
US operations
4,542
3,804
(3,523)
(3,091)
Other operations
—
1
—
—
Total Group
4,858
4,075
(6,075)
(5,237)</t>
        </is>
      </c>
    </row>
    <row r="5">
      <c r="A5" s="4" t="inlineStr">
        <is>
          <t>Schedule of tax benefits not recognised</t>
        </is>
      </c>
      <c r="B5" s="4" t="inlineStr">
        <is>
          <t>31 Dec 2020 $m
31 Dec 2019 $m
Tax benefits
Losses
Tax benefits
Losses
Trading losses
191
991
36
175
Capital losses
2
7
1
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share premium and own shares (Tables)</t>
        </is>
      </c>
      <c r="B1" s="2" t="inlineStr">
        <is>
          <t>12 Months Ended</t>
        </is>
      </c>
    </row>
    <row r="2">
      <c r="B2" s="2" t="inlineStr">
        <is>
          <t>Dec. 31, 2020</t>
        </is>
      </c>
    </row>
    <row r="3">
      <c r="A3" s="3" t="inlineStr">
        <is>
          <t>Share capital, share premium and own shares</t>
        </is>
      </c>
    </row>
    <row r="4">
      <c r="A4" s="4" t="inlineStr">
        <is>
          <t>Schedule of reconciliation of issued shares</t>
        </is>
      </c>
      <c r="B4" s="4" t="inlineStr">
        <is>
          <t>2020
2019
Issued shares of 5p each
Number of ordinary
Share
Share
Number of ordinary
Share
Share
fully paid
shares
capital
premium
shares
capital
premium
$m
$m
$m
$m
Balance at 1 Jan
2,601,159,949
172
2,625
2,593,044,409
166
2,502
Shares issued under share-based schemes
8,329,753
1
12
8,115,540
—
22
Impact of change in presentation currency
—
—
—
—
6
101
Balance at 31 Dec
2,609,489,702
173
2,637
2,601,159,949
172
2,625</t>
        </is>
      </c>
    </row>
    <row r="5">
      <c r="A5" s="4" t="inlineStr">
        <is>
          <t>Summary of options outstanding under save as you earn schemes to subscribe for shares</t>
        </is>
      </c>
      <c r="B5" s="4" t="inlineStr">
        <is>
          <t>Number of
shares to
Share price range
subscribe for
from
to
Exercisable by year
31 Dec 2020
2,320,320
964
p
1,455
p
2026
31 Dec 2019
3,805,447
1,104
p
1,455
p
2025</t>
        </is>
      </c>
    </row>
    <row r="6">
      <c r="A6" s="4" t="inlineStr">
        <is>
          <t>Summary of purchases of own shares in respect of employee incentive plans</t>
        </is>
      </c>
      <c r="B6" s="4" t="inlineStr">
        <is>
          <t>2020
2019
Number
Share price
Number
Share price
of shares
Low
High
Cost*
of shares
Low
High
Cost*
£
£
$
£
£
$
January
62,395
14.42
14.68
1,195,275
75,165
14.25
14.29
1,384,926
February
62,680
14.57
14.60
1,183,717
71,044
15.00
15.18
1,390,865
March
79,057
11.18
11.40
1,110,374
68,497
15.20
16.32
1,385,182
April
5,363,563
10.21
10.48
68,010,967
2,638,429
15.65
16.73
54,052,710
May
81,377
11.16
11.30
1,117,783
73,417
16.35
16.45
1,550,109
June
167,724
11.86
12.67
2,540,749
217,800
16.20
16.36
4,484,773
July
87,239
12.30
12.51
1,365,109
60,514
17.47
17.71
1,321,427
August
72,287
12.21
12.33
1,167,008
72,671
14.86
15.21
1,318,593
September
75,368
11.61
11.68
1,138,447
73,284
14.14
14.76
1,318,767
October
116,802
11.49
11.71
1,764,694
178,359
13.78
14.24
3,148,811
November
74,178
10.62
12.76
1,233,127
75,904
13.38
13.85
1,309,146
December
70,814
12.78
12.83
1,217,842
68,573
13.07
13.13
1,178,206
Total
6,313,484
83,045,092
3,673,657
73,843,5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12 Months Ended</t>
        </is>
      </c>
    </row>
    <row r="2">
      <c r="B2" s="2" t="inlineStr">
        <is>
          <t>Dec. 31, 2020</t>
        </is>
      </c>
    </row>
    <row r="3">
      <c r="A3" s="3" t="inlineStr">
        <is>
          <t>Provisions other</t>
        </is>
      </c>
    </row>
    <row r="4">
      <c r="A4" s="4" t="inlineStr">
        <is>
          <t>Schedule of total provisions</t>
        </is>
      </c>
      <c r="B4" s="4" t="inlineStr">
        <is>
          <t>31 Dec 2020 $m
31 Dec 2019 $m
Staff benefits provisions note (i)
328
408
Other provisions
22
58
Total provisions note (ii)
350
466
Notes
(i)
Provisions for staff benefits are generally expected to be paid out within the next three years.
(ii)
Analysis of movement in total provisions is shown below:
2020 $m
2019 $m
Balance at 1 Jan
466
1,373
Removal of discontinued UK and Europe operations
—
(946)
Charged (credited) to income statement:
Additional provisions
128
188
Unused amounts released
(13)
(7)
Utilisation during the year
(241)
(154)
Exchange differences
10
12
Balance at 31 Dec
350
46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pital (Tables)</t>
        </is>
      </c>
      <c r="B1" s="2" t="inlineStr">
        <is>
          <t>12 Months Ended</t>
        </is>
      </c>
    </row>
    <row r="2">
      <c r="B2" s="2" t="inlineStr">
        <is>
          <t>Dec. 31, 2020</t>
        </is>
      </c>
    </row>
    <row r="3">
      <c r="A3" s="4" t="inlineStr">
        <is>
          <t>Asset management operations</t>
        </is>
      </c>
    </row>
    <row r="4">
      <c r="A4" s="3" t="inlineStr">
        <is>
          <t>Group objectives, policies and processes for managing capital</t>
        </is>
      </c>
    </row>
    <row r="5">
      <c r="A5" s="4" t="inlineStr">
        <is>
          <t>Reconciliation of regulatory and other surplus</t>
        </is>
      </c>
      <c r="B5" s="4" t="inlineStr">
        <is>
          <t>2020 $m
2019 $m
Total asset
Total asset
Regulatory and other surplus
Eastspring
US
management
management
Balance at 1 Jan
376
6
382
1,271
Removal of discontinued UK and Europe operations
—
—
—
(846)
Gains (losses) during the year
223
(1)
222
238
Movement in capital requirement
48
—
48
(32)
Capital injection
65
—
65
(10)
Distributions made to the Parent Company
(204)
—
(204)
(213)
Exchange and other movements
(49)
—
(49)
(26)
Balance at 31 Dec
459
5
464
38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Reconciliation of the carrying amount of property, plant and equipment</t>
        </is>
      </c>
      <c r="B4" s="4" t="inlineStr">
        <is>
          <t>2020 $m
2019 $m
Group
Group
occupied
Tangible
Right-of-
occupied
Tangible
Right-of-
property
assets
use assets
Total
property
assets
use assets
Total
Balance at 1 Jan
Cost
351
687
734
1,772
525
2,089
—
2,614
Accumulated depreciation
(76)
(490)
(141)
(707)
(105)
(714)
—
(819)
Opening net book amount
275
197
593
1,065
420
1,375
—
1,795
Removal of discontinued UK and Europe operations
—
—
—
—
(143)
(1,170)
—
(1,313)
Recognition of right-of-use asset on initial application of IFRS 16
—
—
—
—
—
—
527
527
Arising on acquisitions of subsidiaries
—
—
—
—
6
13
1
20
Additions
3
56
21
80
1
63
196
260
Depreciation and impairment charge
(9)
(64)
(145)
(218)
(9)
(77)
(141)
(227)
Disposals and transfers
(3)
(13)
(25)
(41)
—
(11)
1
(10)
Effect of movements in exchange rates
1
8
(2)
7
—
4
9
13
Balance at 31 Dec
267
184
442
893
275
197
593
1,065
Representing:
Cost
355
707
710
1,772
351
687
734
1,772
Accumulated depreciation
(88)
(523)
(268)
(879)
(76)
(490)
(141)
(707)
Closing net book amount
267
184
442
893
275
197
593
1,06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rporate transactions (Tables)</t>
        </is>
      </c>
      <c r="B1" s="2" t="inlineStr">
        <is>
          <t>12 Months Ended</t>
        </is>
      </c>
    </row>
    <row r="2">
      <c r="B2" s="2" t="inlineStr">
        <is>
          <t>Dec. 31, 2020</t>
        </is>
      </c>
    </row>
    <row r="3">
      <c r="A3" s="3" t="inlineStr">
        <is>
          <t>Corporate transactions</t>
        </is>
      </c>
    </row>
    <row r="4">
      <c r="A4" s="4" t="inlineStr">
        <is>
          <t>Schedule of gain (loss) attaching to corporate transactions</t>
        </is>
      </c>
      <c r="B4" s="4" t="inlineStr">
        <is>
          <t>2020 $m
2019 $m
2018 $m
Gain on disposals note (i)
—
265
—
Other transactions note (ii)
(48)
(407)
(107)
Total gain (loss) attaching to corporate transactions as shown separately on the consolidated income statement
(48)
(142)
(107)
Gain arising on reinsurance of Jackson’s in-force fixed and fixed index annuity business note ( ii i)
804
—
—
Gain arising on reinsurance transaction undertaken by the Hong Kong business note(i v )
765
—
—
Total gain (loss) attaching to corporate transactions
1,521
(142)
(107)
Notes
(i)
In 2019, the gain on disposals principally related to profits arising from a 4 per cent reduction in the Group’s stake in its associate in India, ICICI Prudential Life Insurance Company, and the disposal of Prudential Vietnam Finance Company Limited, a wholly-owned subsidiary that provides consumer finance.
(ii)
In 2020, other transactions include $(38) million of costs associated with the work to plan for the separation of Jackson. In 2019, other transactions primarily reflected costs related to the demerger of the Group’s UK and Europe operations (M&amp;G plc). In 2018, the $(107) million other transactions primarily related to exiting the NPH broker-dealer business in the US and costs related to the preparation for the demerger of M&amp;G plc.
(iii)
With effect from 1 June 2020, Jackson reinsured substantially all of its in-force portfolio of US fixed and fixed index annuities with Athene Life Re Ltd, which resulted in a pre-tax gain of $804 million, after allowing for the write-off of DAC associated with the business reinsured and after reflecting post-closing adjustments made in the second half of 2020. The transaction excluded Jackson’s legacy life and institutional business as well as the REALIC portfolio and group pay-out annuity business reinsured from John Hancock and was collateralised to reduce the exposure to counterparty risk. Under the reinsurance arrangement, Jackson reinsured $27.6 billion liabilities (valued at 1 June 2020) in return for a premium of $28.9 billion net of ceding commission, comprising principally of bonds. The pre-tax gain also includes the realised gains arising on the bonds net of the DAC written off as a result of the transaction of $2.1 billion. After allowing for tax of $(0.2) billion and the reduction in unrealised gains recorded directly in other comprehensive income of $(1.8) billion, the impact of the reinsurance transaction on IFRS shareholders’ equity is a reduction of $(1.2) billion.
(iv)
The benefit arises from a co-reinsurance quota share transaction undertaken by the Hong Kong business in December 2020 as part of the Group’s on-going asset/liability management. Future surpluses (or losses) arising from the business being reinsured will be shared with the reinsurer in accordance with the terms of the treaty. This treaty helps mitigate the effect of the accounting mismatch under the existing regulatory framework in Hong Kong and is part of our management of the transition to the new RBC regime.</t>
        </is>
      </c>
    </row>
    <row r="5">
      <c r="A5" s="4" t="inlineStr">
        <is>
          <t>Schedule of results and cash flows for the discontinued UK and Europe operations presented in the consolidated financial statements for the period of ownership up to the demerger</t>
        </is>
      </c>
      <c r="B5" s="4" t="inlineStr">
        <is>
          <t>On 21 October 2019, the Group completed the demerger of its UK and Europe operations (M&amp;G plc), which were classified as discontinued operations in the comparatives included within these consolidated financial statements in accordance with IFRS 5 'Non-current assets held for sale and discontinued operations'.
The results and cash flows for the discontinued UK and Europe operations presented in the consolidated financial statements for the period of ownership up to the demerger are analysed below. The profit and other comprehensive income for the period from the discontinued UK and Europe operations were wholly attributable to the equity holders of the Company.
Total comprehensive income
2019 $m
2018 $m
Total revenue, net of reinsurance
33,212
(2,487)
Total charges, net of reinsurance
(31,118)
3,349
Profit before tax
2,094
862
Re-measurement on demerger
188
—
Cumulative exchange loss recycled from other comprehensive income
(2,668)
—
Total (loss) profit before tax
(386)
862
Tax (charge) credit
(775)
280
(Loss) profit for the year
(1,161)
1,142
Other comprehensive income:
Cumulative exchange loss recycled through profit or loss
2,668
—
Other items, net of related tax
203
(605)
Other comprehensive income (loss) for the year, net of related tax
2,871
(605)
Total comprehensive income for the year
1,710
537
Cash flows
2019 $m
2018 $m
Cash flows from operating activities
2,375
5
Cash flows from investing activities
(454)
(478)
Cash flows from financing activities
—
(137)
Cash and cash equivalents divested on demerger
(7,611)
—
Net cash flows in the year
(5,690)
(610)
Net cash flows between discontinued and continuing operations*
(436)
(842)
Cash and cash equivalents at beginning of year
6,048
7,857
Effect of exchange rate changes on cash and cash equivalents
78
(357)
Cash and cash equivalents at end of year
—
6,048
 The net cash flows between discontinued and continuing operations in 2019 of $(436) million primarily represented dividends of $(4,525) million, offset by payment for the transfer of debt to M&amp;G plc from Prudential plc prior to the demerger of $4,161 million.</t>
        </is>
      </c>
    </row>
    <row r="6">
      <c r="A6" s="4" t="inlineStr">
        <is>
          <t>US insurance operations</t>
        </is>
      </c>
    </row>
    <row r="7">
      <c r="A7" s="3" t="inlineStr">
        <is>
          <t>Corporate transactions</t>
        </is>
      </c>
    </row>
    <row r="8">
      <c r="A8" s="4" t="inlineStr">
        <is>
          <t>Disclosure of cash flows</t>
        </is>
      </c>
      <c r="B8" s="4" t="inlineStr">
        <is>
          <t>Analysis of assets and liabilities of the US operations is included in note C1 segmental balance sheet. Profit or loss of the US operations is included in note B1.4 segmental income statement. Total net decrease in cash and cash equivalents for the US operations during the year is shown below:
2020 $m
Cash flows from operating activities
(807)
Cash flows from investing activities
(2)
Cash flows from financing activities
470
Net cash flows in the year
(33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y undertakings, joint ventures and associates (Tables)</t>
        </is>
      </c>
      <c r="B1" s="2" t="inlineStr">
        <is>
          <t>12 Months Ended</t>
        </is>
      </c>
    </row>
    <row r="2">
      <c r="B2" s="2" t="inlineStr">
        <is>
          <t>Dec. 31, 2020</t>
        </is>
      </c>
    </row>
    <row r="3">
      <c r="A3" s="3" t="inlineStr">
        <is>
          <t>Investments in subsidiary undertakings, joint ventures and associates</t>
        </is>
      </c>
    </row>
    <row r="4">
      <c r="A4" s="4" t="inlineStr">
        <is>
          <t>Schedule of investments in unconsolidated structured entities</t>
        </is>
      </c>
      <c r="B4" s="4" t="inlineStr">
        <is>
          <t>31 Dec 2020 $m
31 Dec 2019 $m
Separate
Other
Separate
Other
Statement of financial position line
Investment
account
structured
Investment
account
structured
items
funds
assets
entities
funds
assets
entities
Equity securities and holdings in collective investment schemes
27,192
219,062
—
23,622
195,070
—
Debt securities
—
—
3,414
—
—
6,573
Total
27,192
219,062
3,414
23,622
195,070
6,573</t>
        </is>
      </c>
    </row>
    <row r="5">
      <c r="A5" s="4" t="inlineStr">
        <is>
          <t>Schedule of group's share of the profits , net of related tax, and carrying amount of interest in joint ventures and associates, which are equity accounted</t>
        </is>
      </c>
      <c r="B5" s="4" t="inlineStr">
        <is>
          <t>Share of profits from joint ventures and associates, net of related tax
2020 $m
2019 $m
2018 $m
Asia insurance operations
400
291
238
Asia asset management operations
117
106
81
Total segment and Group total
517
397
319</t>
        </is>
      </c>
    </row>
    <row r="6">
      <c r="A6" s="4" t="inlineStr">
        <is>
          <t>Schedule of direct subsidiary undertakings of the parent company</t>
        </is>
      </c>
      <c r="B6" s="4" t="inlineStr">
        <is>
          <t>The Group also operates through branches. At 31 December 2020, there was no significant branch outside the UK.
Direct subsidiary undertakings of the Parent Company, Prudential plc (shares held directly or via nominees)
Key to share classes:
Abbreviation
Class of share held
LBG
Limited by Guarantee
LPI
Limited Partnership Interest
MI
Membership Interest
MFS
Mutual Fund Shares
NSB
Non-stock basis
OS
Ordinary Shares
PI
Partnership Interest
PS
Preference Shares
U
Units
Name of entity
Classes of
Proportion
Registered office address
Prudential Corporation Asia Limited
OS
100.00%
13th Floor, One International Finance Centre, 1 Harbour View Street, Central, Hong Kong
Prudential Group Holdings Limited
OS
100.00%
1 Angel Court, London, EC2R 7AG, United Kingdom</t>
        </is>
      </c>
    </row>
    <row r="7">
      <c r="A7" s="4" t="inlineStr">
        <is>
          <t>Schedule of other subsidiaries, joint ventures, associates and significant holdings</t>
        </is>
      </c>
      <c r="B7" s="4" t="inlineStr">
        <is>
          <t>Other subsidiaries, joint ventures, associates and significant holdings of the Group – no shares held directly by the Parent Company, Prudential plc or its nominees
The table below represents the list of entities within the Group excluding the entities within the US business, which are shown in a separate table below.
Classes of
shares
Proportion
Name of entity
held
held
Registered office address
Aberdeen Standard Cash Creation Fund
U
31.40%
28th Floor Bangkok City Tower, 179 South Sathorn Road, Thungmahamek, Sathorn, Bangkok 10120, Thailand
Aberdeen Standard Global Opportunities Fund
U
32.24%
20 Collyer Quay, #01-01, Singapore 049319
Aberdeen Standard Singapore Equity - SGD class
U
57.89%
Aberdeen Standard Singapore Equity Fund - USD class
U
42.67%
21 Church Street, #01-01, Capital Square Two, Singapore 049480
Allianz Global Investors Greater China Fund
U
43.06%
5F, No.378, Fu Xing N. Rd. Taipei, Taiwan
Alternatives North America Ltd.
U
100.00%
c/o MaplesFS Limited, P.O. Box 1093, Queensgate House, Grand Cayman, Cayman Islands KY1-1102
AMUNDI FTSE China A50 Index ETF
U
58.20%
90, boulevard Pasteur, 75015 Paris-France
BOCHK Aggressive Growth Fund
U
44.20%
27th Floor, Bank of China Tower, 1 Garden Road, Hong Kong
BOCHK Balanced Growth Fund
U
38.00%
BOCHK China Equity Fund
U
61.53%
BOCHK Conservative Growth Fund
U
38.26%
BOCHK US Dollar Money Market Fund
U
24.23%
BOCI-Prudential Asset Management Limited
OS
36.00%
BOCI-Prudential Trustee Limited
OS
36.00%
12th Floor and 25th Floor, Citicorp Centre, 18 Whitfield Road, Causeway Bay, Hong Kong
Capital Asian Bond Fund
U
40.72%
15F., No.69, Sec. 2, Dunhua South. Rd. Da-an District, Taiwan
CBRE European Industrial Fund
U
23.40%
2100 McKinney Avenue, 12th Floor, Dallas, TX 75201, USA
CITIC-CP Asset Management Co., Ltd.
MI
26.95%
Room 101-2, No.128 North Zhangjiabang Road, Pudong District, Shanghai, China
CITIC-Prudential Fund Management Company Limited
MI
49.00%
Level 9, HSBC Building, Shanghai IFC, 8 Century Avenue, Pudong, Shanghai, China
CITIC-Prudential Life Insurance Company Limited
MI
50.00%
0507-0510, 1601-1616, East Tower, World Financial Centre, No.1 East Third Ring Middle Road, Chaoyang District, Beijing, 100020, China
Eastspring Al-Wara' Investments Berhad
OS
100.00%
Level 25, Menara Hong Leong, No. 6 Jalan Damanlela, Bukit Damansara, 50490 Kuala Lumpur, Malaysia
Eastspring Asset Management Korea Co. Ltd.
OS
100.00%
15th Floor, Shinhan Investment Tower, 70 Yoidae-ro, Youngdungpo-gu, Seoul 07325, Korea
Eastspring Global Smart Beta Baby Investment Trust H
U
60.00%
Goodmorning Shinhan Tower 15F Yeoido Dong 23-2, Youngdungpo-gu, Seoul 150-010, Korea
Eastspring Global Smart Beta Baby Investment Trust USD
U
100.00%
Eastspring Infrastructure Debt Fund L.P.
PI
90.68%
PO Box 309, Ugland House, Grand Cayman, KY1-1104, Cayman Islands
Eastspring Investment Asia Real Estate Multi Asset Income Fund
U
80.65%
26, Boulevard Royal, L-2449, Luxembourg
Eastspring Investment Asia Sustainable Bond Fund
U
99.99%
Eastspring Investment K-Short Term Bond Alpha Securities Investment Trust(Bond Balanced)
U
20.41%
15th Floor, Shinhan Investment Tower, 70 Yoidae-ro, Youngdungpo-gu, Seoul 07325, Korea
Eastspring Investment Management (Shanghai) Company Limited
MI
100.00%
Unit 306-308, 3rd Floor, Azia Center, 1233 Lujiazui Ring Road, China (Shanghai) Pilot Free Trade Zone, China
Eastspring Investments - Global Growth Equity Fund
U
73.87%
26, Boulevard Royal, L-2449, Luxembourg
Eastspring Investments - Global Low Volatility Equity Fund
U
99.48%
Eastspring Investments - Global Technology Fund
U
81.38%
Eastspring Investments - Pan European Fund
U
64.88%
Eastspring Investments - US High Yield Bond Fund
U
41.33%
Eastspring Investments (Hong Kong) Limited
OS
100.00%
13th Floor, One International Finance Centre, 1 Harbour View Street, Central, Hong Kong
Eastspring Investments (Luxembourg) S.A.
OS
100.00%
26, Boulevard Royal, L-2449, Luxembourg
Eastspring Investments (Singapore) Limited
OS
100.00%
10 Marina Boulevard, #32-01, Marina Bay Financial Centre Tower 2, Singapore 018983
Eastspring Investments Asia Oceania High Dividend Equity Fund
U
100.00%
Eastspring Investments Limited, Marunouchi Park Bldg., 2-6-1 Marunochi, Chiyoda-ku, Tokyo, Japan 100-6905
Eastspring Investments Asia Oceania U&amp;I Bond Fund
U
99.92%
Eastspring Investments Asia Pacific Equity Fund
U
99.97%
26, Boulevard Royal, L-2449, Luxembourg
Eastspring Investments Asian Bond Fund
U
39.08%
Eastspring Investments Asian Dynamic Fund
U
90.00%
Eastspring Investments Asian Equity Fund
U
99.17%
Eastspring Investments Asian Equity Income Fund
U
80.97%
Eastspring Investments Asian High Yield Bond Fund
U
29.28%
Eastspring Investments Asian High Yield Bond MY Fund
U
67.90%
Eastspring Investments Berhad, Level 22, Menara Prudential, Persiaran TRX Barat, 55188 Tun Razak Exchange, Kuala Lumpur, Malaysia
Eastspring Investments Asian Infrastructure Equity Fund
U
71.48%
26, Boulevard Royal, L-2449, Luxembourg
Eastspring Investments Asian Investment Grade Bond Fund
U
92.65%
Eastspring Investments Asian Low Volatility Equity Fund
U
99.11%
Eastspring Investments Asian Multi Factor Equity Fund
U
100.00%
Eastspring Investments Asian Property Securities Fund
U
97.70%
Eastspring Investments Berhad
OS
100.00%
Level 25, Menara Hong Leong, No. 6 Jalan Damanlela, Bukit Damansara, 50490 Kuala Lumpur, Malaysia
Eastspring Investments China A Shares Growth Fund
U
91.25%
26, Boulevard Royal, L-2449, Luxembourg
Eastspring Investments Dragon Peacock Fund
U
90.95%
Eastspring Investments Emerging Markets Star Players
U
41.15%
Eastspring Investments Limited, Marunouchi Park Bldg., 2-6-1 Marunochi, Chiyoda-ku, Tokyo, Japan 100-6905
Eastspring Investments Equity Income Fund
U
29.20%
Eastspring Investments Berhad, Level 22, Menara Prudential, Persiaran TRX Barat, 55188 Tun Razak Exchange, Kuala Lumpur, Malaysia
Eastspring Investments European Inv Grade Bond Fund
U
99.73%
26, Boulevard Royal, L-2449, Luxembourg
Eastspring Investments Fund Management Limited Liability Company
MI
100.00%
23rd Floor, Saigon Trade Center, 37 Ton Duc Thang Street, District 1, Ho Chi Minh City, Vietnam
Eastspring Investments Global Emerging Markets Bond Fund
U
99.96%
26, Boulevard Royal, L-2449, Luxembourg
Eastspring Investments Global Equity Navigator Fund
U
98.43%
Eastspring Investments Global Market Navigator Fund
U
99.63%
Eastspring Investments Global Multi Asset Income Plus Growth Fund
U
99.99%
Eastspring Investments Greater China Equity Fund
U
94.66%
Eastspring Investments Group Pte. Ltd.
OS
100.00%
10 Marina Boulevard, #32-01, Marina Bay Financial Centre Tower 2, Singapore 018983
Eastspring Investments Incorporated
OS
100.00%
874 Walker Road, Suite C, Dover, DE 19904, USA
Eastspring Investments India Consumer Equity Open Limited
OS
100.00%
3rd Floor, 355 NEX, Rue du Savoir, Cybercity Ebene, 72201, Mauritius
Eastspring Investments India Equity Fund
U
77.64%
26, Boulevard Royal, L-2449, Luxembourg
Eastspring Investments India Equity Open Limited
OS
100.00%
3rd Floor, 355 NEX, Rue du Savoir, Cybercity Ebene, 72201, Mauritius
Eastspring Investments India Infrastructure Equity Open Limited
OS
100.00%
Eastspring Investments Japan Dynamic MY Fund
U
37.02%
Eastspring Investments Berhad, Level 22, Menara Prudential, Persiaran TRX Barat, 55188 Tun Razak Exchange, Kuala Lumpur, Malaysia
Eastspring Investments Limited
OS
100.00%
Marunouchi Park Building, 6-1 Marunouchi 2-chome, Chiyoda-Ku, Tokyo, Japan
Eastspring Investments MY Focus Fund
U
26.11%
Eastspring Investments Berhad, Level 22, Menara Prudential, Persiaran TRX Barat, 55188 Tun Razak Exchange, Kuala Lumpur, Malaysia
Eastspring Investments Services Pte. Ltd.
OS
100.00%
10 Marina Boulevard, #32-01, Marina Bay Financial Centre Tower 2, Singapore 018983
Eastspring Investments SICAV-FIS - Alternative Investments Fund
U
100.00%
26, Boulevard Royal, L-2449, Luxembourg
Eastspring Investments SICAV-FIS - Asia Pacific Loan Fund
U
90.92%
Eastspring Investments Unit Trust - Dragon Peacock Fund
U
97.74%
10 Marina Boulevard, #32-01, Marina Bay Financial Centre, Singapore 018983
Eastspring Investments US Corporate Bond Fund
U
60.63%
26, Boulevard Royal, L-2449, Luxembourg
Eastspring Investments US High Inv Grade Bond Fund
U
90.09%
Eastspring Investments US Investment Grade Bond Fund
U
40.83%
Eastspring Investments UT Singapore ASEAN Equity Fund
U
98.74%
10 Marina Boulevard, #32-01, Marina Bay Financial Centre, Singapore 018983
Eastspring Investments UT Singapore Select Bond Fund
U
75.14%
Eastspring Investments Vietnam Navigator Fund
U
76.45%
23rd Floor, Saigon Trade Center, 37 Ton Duc Thang Street, District 1, Ho Chi Minh City, Vietnam
Eastspring Investments World Value Equity Fund
U
95.42%
26, Boulevard Royal, L-2449, Luxembourg
Eastspring Overseas Investment Fund Management (Shanghai) Company Limited
MI
100.00%
Unit 306-308, 3rd Floor, 1233 Lujiazui Ring Road, China (Shanghai) Pilot Free Trade Zone, China
Eastspring Real Assets Partners
OS
100.00%
PO Box 309, Ugland House, Grand Cayman, KY1-1104, Cayman Islands
Eastspring Securities Investment Trust Co., Ltd.
OS
99.54%
4th Floor, No.1 Songzhi Road, Taipei 110, Taiwan
First Sentier Global Property Securities Fund
U
56.08%
38 Beach Road, #06-11 South Beach Tower, Singapore 189767
First State China Focus Fund
U
71.78%
70 Sir John Rogerson’s Quay, Dublin 2, D02 R296, Ireland
FRANK TP ASIA GR-A-ACC-SGD
U
28.03%
8A, rue Albert Borschette, L-1246 Luxembourg
Fubon China Bond Umbrella Fund
U
37.09%
8F., No. 108, Sec. 1, Dunhua South. Rd. Taipei, Taiwan
Fubon Global Investment Grade Bond Fund
U
41.28%
Fuh Hwa Emerging Market RMB Fixed Income Fund
U
24.51%
8F &amp; 9F., No.308, Sec. 2, Bade Rd., Da-an District
Furnival Insurance Company PCC Limited
OS
100.00%
PO Box 155, Mill Court, La Charroterie, St Peter Port, GY1 4ET, Guernsey
GS Twenty Two Limited
OS
100.00%
1 Angel Court, London, EC2R 7AG, United Kingdom
Hyde Holdco 1 Limited (In Liquidation)
OS
100.00%
c/o Mazars LLP, 45 Church Street, Birmingham, B3 2RT, United Kingdom
ICICI Prudential Asset Management Company Limited
OS
49.00%
12th Floor, Narain Manzil, 23, Barakhamba Road, New Delhi 110001, India
ICICI Prudential Life Insurance Company Limited
OS
22.11%
ICICI PruLife Towers, 1089 Appasaheb Marathe Marg, Prabhadevi, Mumbai 400025, India
ICICI Prudential Pension Funds Management Company Limited
OS
22.11%
ICICI Prudential Trust Limited
OS
49.00%
12th Floor, Narain Manzil, 23, Barakhamba Road, New Delhi 110001, India
Invesco Fixed Maturity Selective Emerging Market Bonds 2024
U
100.00%
8F, No 122, Tung Hua N. Rd. Taipei, Taiwan
Invesco Select 6 Year Maturity Global Bond Fund
U
100.00%
iShares Core MSCI Asia
U
72.07%
16/F Champion Tower, 3 Garden Road, Central, Hong Kong
iShares Edge MSCI USA Minimum Volatility ESG UCITS Fund
U
78.95%
J.P. Morgan, 200 Capital, 79 Sir John Rogerson's Quay, Dublin 2, D02 RK57, Ireland
iShares Edge MSCI USA Momentum Factor UCITS Fund
U
37.14%
iShares Fallen Angels High Yield Corporate Bond UCITS ETF Wing
U
38.11%
79 Sir John Rogerson's Quay, Dublin 2, D02 RK 57, Ireland
JPMorgan Investment Funds - Global Select Equity Fund
U
28.59%
JPMorgan Asset Management (Europe) S.à r.l., 6, route de Trèves, L-2633 Senningerberg, Luxembourg
JPMorgan Liquidity Funds - SGD Liquidity LVNAV Fund
U
21.21%
KKP Active Equity Fund
U
22.04%
19/F Muang Thai-Phatra Complex, Building Tower, A, 252/25 Ratchadapisek Road, Huaykwang, Bangkok 10310, Thailand
Krungsri Greater China Equity Hedged Dividend Fund
U
25.64%
12th, 18th Zone B Floor, Ploenchit Tower 898 Ploenchit Road, Lumpini Pathumwan, Bangkok 10330, Thailand
Lasalle Property Securities SICAV-FIS
U
100.00%
11-13 Bouldevard de la Foire, L-1528 Luxembourg
M&amp;G Asia Property Trust
U
100.00%
8 Marina Boulevard, 05-02 Marina Bay, Financial Centre Tower 1, Singapore, 018981
M&amp;G Luxembourg European Strategic Value Fund
U
78.60%
49 Avenue J.F. Kennedy, L-1855, Luxembourg
M&amp;G Real Estate Asia Holding Company Pte. Ltd.
OS
33.00%
10 Marina Boulevard, #31-03, Marina Bay, Financial Centre Tower 2, Singapore, 018983
Manulife Asia Pacific Bond Fund
U
50.85%
9/F, No 89 Son Ren Road, Taipei, Taiwan
Manulife China Dim Sum High Yield Bond Fund
U
65.43%
Manulife China Offshore Bond Fund
U
66.01%
Manulife USD High Yield Bond Fund
U
26.54%
Neuralbay Pte. Ltd.
OS
100.00%
10 Central Exchange Green, Pixel, Singapore 138649
Nomura Six Years Fixed Maturity Asia Pacific Emerging Market Bond Fund
U
100.00%
101 Tower, 30F, No. 7 Sec. 5, Xinyi Rd., Xinyi Dist., Taipei, Taiwan
Nomura Six Years Fixed Maturity Emerging Market Bond Fund
U
43.03%
Nomura Six Years Ladder Maturity Asia Pacific Emerging Market Bond Fund
U
100.00%
North Sathorn Holdings Company Limited
OS
100.00%
3 Rajanakarn Building, 20th Floor, South Sathorn Road, Yannawa Subdistrict, Sathorn District, Bangkok, Thailand
PCA IP Services Limited
OS
100.00%
13th Floor, One International Finance Centre, 1 Harbour View Street, Central, Hong Kong
PCA Life Assurance Co. Ltd.
OS
99.79%
8th Floor, No.1 Songzhi Road, Taipei City,11047, Taiwan
PCA Reinsurance Co. Ltd.
OS
100.00%
Unit Level 13(A), Main Office Tower, Financial Park Labuan, Jalan Merdeka, 87000 Federal Territory of Labuan, Malaysia
Prenetics Limited
PS
12.65%
7th Floor, Prosperity Millennia Plaza, 663 King’s Road, North Point, Hong Kong
Pru Life Insurance Corporation of U.K.
OS
100.00%
9th Floor, Uptown Place Tower 1, 1 East 11th Drive, Uptown Bonifacio, 1634 Taguig City, Metro Manila, Philippines
Pru Life UK Asset Management and Trust Corporation
OS
100.00%
2nd Floor, Uptown Parade 2, 36th Street, Uptown Bonifacio, 1634 Taguig City, Metro Manila, Philippines
Prudence Foundation
LBG
100.00%
13th Floor, One International Finance Centre, 1 Harbour View Street, Central, Hong Kong
Prudential (Cambodia) Life Assurance Plc
OS
100.00%
20th Floor, #445, Monivong Blvd, Boeung Prolit, 7 Makara, Phnom Penh Tower, Phnom Penh, Cambodia
Prudential (US Holdco 1) Limited
OS
100.00%
1 Angel Court, London, EC2R 7AG, United Kingdom
Prudential Africa Holdings Limited
OS
100.00%
Prudential Africa Services Limited
OS
100.00%
Vienna Court, Ground Floor, State House Crescent, Off State House Avenue, Nairobi, P.O Box 25093, Kenya
Prudential Assurance Company Singapore (Pte) Limited
OS
100.00%
30 Cecil Street, #30-01 Prudential Tower, Singapore 049712
Prudential Assurance Malaysia Berhad*
OS
51.00%
Level 20, Menara Prudential, Persiaran TRX Barat, 55188 Tun Razak Exchange, Kuala Lumpur, Malaysia
Prudential Assurance Uganda Limited
OS
100.00%
Zebra Plaza, Plot 23, Kampala Road, P.O. Box 2660, Kampala, Uganda
Prudential BeGeneral Insurance S.A.
OS
51.00%
Immeuble WOODIN Center 1st Floor, Avenue Nogues, Plateaux, Abidjan, Cote d'Ivoire
Prudential BeLife Insurance S.A.
OS
50.93%
Prudential Beneficial General Insurance Cameroon S.A.
OS
50.04%
1944 Blvd de la République, BP 2328, Douala, Cameroon
Prudential Beneficial Life Insurance Cameroon S.A.
OS
51.00%
Prudential Beneficial Life Insurance Togo S.A.
OS
50.99%
2963 Rue De La Chance Agbalepedogan, P.B. 1115, Lome, Togo
Prudential BSN Takaful Berhad †
OS
49.00%
Level 8A, Menara Prudential, 10 Jalan Sultan Ismail, 50250 Kuala Lumpur, Malaysia
Prudential Corporation Australasia Holdings Pty Limited (in liquidation)
OS
100.00%
31 Highgate Circuit, Kellyville, NSW, 2155, Australia
Prudential Corporation Holdings Limited
OS
100.00%
1 Angel Court, London, EC2R 7AG, United Kingdom
Prudential General Insurance Hong Kong Limited
OS
100.00%
59th Floor, One Island East, 18 Westlands Road, Quarry Bay, Hong Kong
Prudential Group Secretarial Services HK Limited
OS
100.00%
13th Floor, One International Finance Centre, 1 Harbour View Street, Central, Hong Kong
Prudential Group Secretarial Services Limited
OS
100.00%
1 Angel Court, London, EC2R 7AG, United Kingdom
Prudential Holdings Limited
OS
100.00%
4th Floor, Saltire Court, 20, Castle Terrace, Edinburgh, EH1 2EN, United Kingdom
Prudential Hong Kong Limited
OS
100.00%
59th Floor, One Island East, 18 Westlands Road, Quarry Bay, Hong Kong
Prudential International Treasury Limited
OS
100.00%
13th Floor, One International Finance Centre, 1 Harbour View Street, Central, Hong Kong
Prudential IP Services Limited
OS
100.00%
1 Angel Court, London, EC2R 7AG, United Kingdom
Prudential Life Assurance (Lao) Company Limited
OS
100.00%
5th Floor, Lao international Business and Tourist Center Project (Vientiane Center), Khouvieng Road, Nongchan Village, Sisattanak District, Vientiane Capital, Lao PDR
Prudential Life Assurance (Thailand) Public Company Limited
OS
99.93%
9/9 Sathorn Building, 20th–27th Floor, South Sathorn Road, Yannawa, Sahtorn, Bangkok 10120, Thailand
Prudential Life Assurance Kenya Limited
OS
100.00%
Vienna Court, Ground Floor, State House Crescent, Off State House Avenue, Nairobi, P.O Box 25093, Kenya
Prudential Life Assurance Zambia Limited
OS
100.00%
Prudential House, Plot No.32256, Thabo Mbeki Road, P.O. Box 31357, Lusaka, Zambia
Prudential Life Insurance Ghana Limited
OS
100.00%
35 North Street, Tesano, Accra, Accra - North, PO Box AN11549, Ghana
Prudential Life Vault Limited
OS
100.00%
98 Awolowo Road, South-West Ikoyi, Lagos, Nigeria
Prudential Mauritius Holdings Limited
OS
100.00%
3rd Floor, 355 NEX, Rue du Savoir, Cybercity Ebene, 72201, Mauritius
Prudential Myanmar Life Insurance Limited
OS
100.00%
#15-01, 15th Floor, Sule Square, 221 Sule Pagoda Road, Kyauktada Township, Yangon, Myanmar
Prudential Pensions Management Zambia Limited
OS
49.00%
Prudential House, Plot No.32256, Thabo Mbeki Road, P.O. Box 31357, Lusaka, Zambia
Prudential Services Asia Sdn. Bhd.
OS
100.00%
Suite 1005, 10th Floor, Wisma Hamzah-Kwong Hing, No. 1 Leboh Ampang, 50100 Kuala Lumpur, Malaysia
PS
100.00%
Prudential Services Limited
OS
100.00%
1 Angel Court, London, EC2R 7AG, United Kingdom
Prudential Services Singapore Pte. Ltd.
OS
100.00%
1 Wallich Street, #19-01 Guoco Tower, Singapore 078881
Prudential Singapore Holdings Pte. Limited
OS
100.00%
30 Cecil Street, #30-01 Prudential Tower, Singapore 049712
Prudential Technology and Services India Private Limited
OS
100.00%
EPIP Industrial Area, Whitefield Road, K.R Puram, Near SAP Labs, Hubli, Bangalore, Karnataka, 560066, India
Prudential Vietnam Assurance Private Limited
OS
100.00%
25th Floor, Saigon Trade Centre, 37 Ton Duc Thang Street, District 1, Ho Chi Minh City, Vietnam
Prudential Zenith Life Insurance Limited
OS
51.00%
13th Floor, Civic Towers, Ozumba Mbadiwe Avenue, Victoria Island, Lagos, Nigeria
PT. Eastspring Investments Indonesia
OS
100.00%
Prudential Tower, 23rd Floor , Jl. Jend. Sudirman Kav.79, Jakarta 12910, Indonesia
PT. Prudential Life Assurance
OS
94.62%
Prudential Tower, JI. Jend. Sudirman Kav. 79, Jakarta 12910, Indonesia
Pulse EcoSystems Pte. Ltd.
OS
100.00%
1 Wallich Street, #19-01 Guoco Tower, Singapore 078881
PVFC Financial Limited
OS
100.00%
Suite 509, 5th Floor, One International Finance Centre, 1 Harbour View Street, Central, Hong Kong
Reksa Dana Eastspring IDR Fixed Income Fund (NDEIFF)
U
99.64%
Prudential Tower, 23rd Floor, Jl. Jend. Sudirman Kav. 79, Jakarta 12910, Indonesia
Reksa Dana Eastspring Investments Alpha Navigator Fund
U
85.85%
Reksa Dana Eastspring Investments Cash Reserve
U
99.16%
Reksa Dana Eastspring Investments IDR High Grade
U
21.46%
Reksa Dana Eastspring Investments Value Discovery
U
88.20%
Reksa Dana Syariah Eastspring Syariah Equity Islamic Asia Pacific USD
U
86.66%
Reksa Dana Syariah Eastspring Syariah Fixed Income Amanah
U
59.79%
Reksa Dana Syariah Eastspring Syariah Money Market Khazanah
U
98.30%
Reksa Dana Syariah Penyertaan Terbatas Bahana Syariah BUMN Fund
U
99.01%
Graha CIMB Niaga 21st Floor. Jl Jend Sudirman Kav 58, Jakarta - 12190, Indonesia.
Rhodium Investment Fund
U
99.82%
10 Marina Boulevard, #32-01, Marina Bay Financial Centre Tower 2, Singapore 018983
SCB Global Income Fund
U
26.65%
7-8th Floor, SCB Park Plaza 1, 18 Ratchadapisek Road, Chatuchak, Bangkok 10900, Thailand
Schroder Asian Investment Grade Credit
U
35.52%
138 Market Street, #23-01 CapitaGreen, Singapore 048946
Schroder Emerging Markets Fund
U
63.91%
Schroder Multi-Asset Revolution
U
59.60%
Schroder US Dollar Money Fund
U
37.08%
HSBC Institutional Trust Service (Asia) Limited, 1 Queen's Road Central, Hong Kong.
Scotts Spazio Pte. Ltd.
OS
45.00%
30 Cecil Street #23-02 Prudential Tower, Singapore, 049712
Shenzhen Prudential Technology Limited
MI
100.00%
Unit 5, 8th Floor, China Resources Tower, No.2666 Keyuan South Road, Yuehai Street, Nanshan District, Shenzhen, 518054, China
Sri Han Suria Sdn. Bhd.
OS
51.00%
Suite 1005, 10th Floor Wisma Hamzah-Kwong Hing, No. 1 Leboh Ampang, 50100 Kuala Lumpur, Malaysia
Staple Limited
OS
100.00%
3 Rajanakarn Building, 20th Floor, South Sathorn Road, Yannawa Subdistrict, Sathorn District, Bangkok, Thailand
Thanachart Fund Management Co., Ltd.
OS
50.10%
Units 902-908, 9th Floor, Mitrtown Office Tower 944 , Rama 4 Road, Wangmai, Patumwan, Bangkok, 10330, Thailand
TMB Asset Management Co., Ltd.
OS
65.00%
32nd Floor, Abdulrahim Building, 990 Rama IV Road, Silom, Bangrak, Bangkok 10500, Thailand
UOB Smart Global Healthcare
U
36.67%
23A, 25th Floor, Asia Centre Building, 173/27-30, 32-33 South Sathorn Road, Thungmahamek, Sathorn, Bangkok 10120, Thailand
UOB Smart Millennium Growth Fund
U
34.24%
* Prudential Assurance Malaysia Berhad is consolidated at 100 per cent in the Group's financial statements reflecting the economic interest to the Group.
† Prudential BSN Takaful Berhad is a joint venture that is accounted for using the equity method, for which the Group has an economic interest of 70 per cent for all business sold up to 23 December 2016 and of 49 per cent for new business sold subsequent to this date.</t>
        </is>
      </c>
    </row>
    <row r="8">
      <c r="A8" s="4" t="inlineStr">
        <is>
          <t>Schedule of effective percentage of voting interest owned</t>
        </is>
      </c>
      <c r="B8" s="4" t="inlineStr">
        <is>
          <t>The proportion held shown in the table below represents the Prudential's effective percentage of voting interest owned.
Classes of
Proportion
Registered office address
Name of entity
shares held
held
95th Avenue Retail Building, LLC
MI
90.10%
901 S., Ste. 201, Second St., Springfield, IL, 62704-7909, USA
Allied Life Brokerage Agency, Inc
LPI
90.10%
1 Corporate Way, Lansing, MI 48951, USA
Brier Capital LLC
OS
90.10%
Brooke Life Insurance Company
OS
90.10%
Centre Capital Non-Qualified Investors IV AIV-RA, L.P.
LPI
39.74%
2711 Centreville Road, Suite 400, Wilmington, DE 19808, USA
Centre Capital Non-Qualified Investors V AIV-ELS LP
LPI
32.96%
Centre Capital Non-Qualified Investors V LP
LPI
33.98%
CEP IV-A CWV AIV LP
LPI
21.60%
615 South Dupont Highway, Dover, DE 19901, USA
CEP IV-A Davenport AIV LP
LPI
21.57%
22 St. Clair Avenue East, Suite 1700, Toronto CA M4T 2S3
CEP IV-A INDY AIV Limited Partnership Canada
LPI
21.57%
CEP IV-A Indy AIV LP
LPI
21.57%
CEP IV-A NMR AIV LP
LPI
21.57%
Hermitage Management LLC
OS
90.10%
1 Corporate Way, Lansing, MI 48951, USA
Jackson Charitable Foundation Inc
NSB
90.10%
Jackson Finance LLC
OS
90.10%
Jackson Financial Inc
OS
90.10%
1105 North Market Street, Suite 1300, Wilmington, DE 19801, USA
Jackson Holdings LLC
OS
90.10%
Jackson National Asset Management LLC
OS
90.10%
1 Corporate Way, Lansing, MI 48951, USA
Jackson National Life (Bermuda) Limited
OS
90.10%
Cedar House, Hamilton, Bermuda
Jackson National Life Distributors LLC
OS
90.10%
1209 Orange Street, Wilmington, DE 19801, USA
Jackson National Life Insurance Agency, LLC
OS
90.10%
Jackson National Life Insurance Company
OS
90.10%
1 Corporate Way, Lansing, MI 48951, USA
Jackson National Life Insurance Company of New York
OS
90.10%
2900 Westchester Avenue, Suite 305, Purchase, NY 10577, USA
Mission Plans of America, Inc
OS
90.10%
1999 Bryan Street, Suite 900, Dallas, TX 75201, USA
National Planning Holdings, LLC
OS
90.10%
1209 Orange Street, Wilmington, DE 19801, USA
Old Hickory Fund I, LLC
MI
90.10%
874 Walker Road, Suite C, Dover, DE 19904, USA
PGDS (US One) LLC
OS
90.10%
1209 Orange Street, Wilmington, DE 19801, USA
PPM America Capital Partners III, LLC
MI
54.51%
874 Walker Road, Suite C, Dover, DE 19904, USA
PPM America Capital Partners IV, LLC
MI
31.08%
PPM America Capital Partners V, LLC
MI
30.63%
PPM America Capital Partners VI, LLC
MI
28.83%
PPM America Private Equity Fund III LP
LPI
45.10%
PPM America Private Equity Fund IV LP
LPI
45.01%
PPM America Private Equity Fund V LP
LPI
45.01%
PPM America Private Equity Fund VI LP
LPI
43.22%
PPM America Private Equity Fund VII LP
LPI
48.03%
PPM America, Inc
OS
90.10%
PPM CLO 2018-1 Ltd.
PS
74.78%
Queensgate House, South Church Street, George Town, Grand Cayman KY1-1102, Cayman Islands
PPM CLO 3 Ltd.
OS
90.10%
PO Box 1093, Queensgate House, Grand Cayman KY1-1102, Cayman Islands
PPM CLO 4 Ltd.
PS
71.18%
PO Box 1093, Queensgate House, Grand Cayman KY1-1102, Cayman Islands
PPM Funds - PPM Core plus Fixed Income Fund
MFS
89.96%
84 State Street, 6th Floor, Boston, MA 02109, USA
PPM Funds - PPM High Yield Core Fund
MFS
90.08%
PPM Funds - PPM Small Cap Value Fund
MFS
53.84%
PPM Holdings, Inc
OS
90.10%
874 Walker Road, Suite C, Dover, DE 19904, USA
PPM Loan Management Company LLC
MI
90.10%
PPM Loan Management Holding Company LLC
MI
90.10%
REALIC of Jacksonville Plans, Inc
OS
90.10%
1999 Bryan Street, Suite 900, Dallas, TX 75201, USA
ROP, Inc
OS
90.10%
1209 Orange Street, Wilmington, DE 19801, USA
Squire Capital I LLC
MI
90.10%
1 Corporate Way, Lansing, MI 48951, USA
Squire Capital II LLC
OS
90.10%
Squire Reassurance Company II, Inc
OS
90.10%
40600 Ann Arbor Road, East Suite 201, Plymouth, MI 48170, USA
Squire Reassurance Company LLC
OS
90.10%
1 Corporate Way, Lansing, MI 48951, USA
VFL International Life Company SPC, Ltd.
OS
90.10%
171 Elgin Avenue, Grand Cayman, Cayman Islands
Wynnefield Private Equity Partners I, L.P.
LPI
89.09%
1313 North Market Street Ste 5100, Wilmington, DE 19801, USA</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F5"/>
  <sheetViews>
    <sheetView workbookViewId="0">
      <selection activeCell="A1" sqref="A1"/>
    </sheetView>
  </sheetViews>
  <sheetFormatPr baseColWidth="8" defaultRowHeight="15"/>
  <cols>
    <col width="55" customWidth="1" min="1" max="1"/>
    <col width="19" customWidth="1" min="2" max="2"/>
    <col width="24" customWidth="1" min="3" max="3"/>
    <col width="24" customWidth="1" min="4" max="4"/>
    <col width="24" customWidth="1" min="5" max="5"/>
    <col width="25" customWidth="1" min="6" max="6"/>
    <col width="24" customWidth="1" min="7" max="7"/>
    <col width="25" customWidth="1" min="8" max="8"/>
    <col width="24" customWidth="1" min="9" max="9"/>
    <col width="24" customWidth="1" min="10" max="10"/>
    <col width="24" customWidth="1" min="11" max="11"/>
    <col width="19" customWidth="1" min="12" max="12"/>
    <col width="24" customWidth="1" min="13" max="13"/>
    <col width="24" customWidth="1" min="14" max="14"/>
    <col width="24" customWidth="1" min="15" max="15"/>
    <col width="25" customWidth="1" min="16" max="16"/>
    <col width="24" customWidth="1" min="17" max="17"/>
    <col width="25" customWidth="1" min="18" max="18"/>
    <col width="24" customWidth="1" min="19" max="19"/>
    <col width="24" customWidth="1" min="20" max="20"/>
    <col width="24" customWidth="1" min="21" max="21"/>
    <col width="19" customWidth="1" min="22" max="22"/>
    <col width="24" customWidth="1" min="23" max="23"/>
    <col width="24" customWidth="1" min="24" max="24"/>
    <col width="24" customWidth="1" min="25" max="25"/>
    <col width="25" customWidth="1" min="26" max="26"/>
    <col width="24" customWidth="1" min="27" max="27"/>
    <col width="25" customWidth="1" min="28" max="28"/>
    <col width="24" customWidth="1" min="29" max="29"/>
    <col width="24" customWidth="1" min="30" max="30"/>
    <col width="24" customWidth="1" min="31" max="31"/>
    <col width="19" customWidth="1" min="32" max="32"/>
    <col width="19" customWidth="1" min="33" max="33"/>
    <col width="19" customWidth="1" min="34" max="34"/>
    <col width="20" customWidth="1" min="35" max="35"/>
    <col width="19" customWidth="1" min="36" max="36"/>
    <col width="20" customWidth="1" min="37" max="37"/>
    <col width="19" customWidth="1" min="38" max="38"/>
    <col width="19" customWidth="1" min="39" max="39"/>
    <col width="19" customWidth="1" min="40" max="40"/>
    <col width="19" customWidth="1" min="41" max="41"/>
    <col width="19" customWidth="1" min="42" max="42"/>
    <col width="19" customWidth="1" min="43" max="43"/>
    <col width="20" customWidth="1" min="44" max="44"/>
    <col width="19" customWidth="1" min="45" max="45"/>
    <col width="20" customWidth="1" min="46" max="46"/>
    <col width="19" customWidth="1" min="47" max="47"/>
    <col width="19" customWidth="1" min="48" max="48"/>
    <col width="19" customWidth="1" min="49" max="49"/>
    <col width="19" customWidth="1" min="50" max="50"/>
    <col width="19" customWidth="1" min="51" max="51"/>
    <col width="19" customWidth="1" min="52" max="52"/>
    <col width="20" customWidth="1" min="53" max="53"/>
    <col width="19" customWidth="1" min="54" max="54"/>
    <col width="20" customWidth="1" min="55" max="55"/>
    <col width="19" customWidth="1" min="56" max="56"/>
    <col width="19" customWidth="1" min="57" max="57"/>
    <col width="19" customWidth="1" min="58" max="58"/>
  </cols>
  <sheetData>
    <row r="1">
      <c r="A1" s="1" t="inlineStr">
        <is>
          <t>Basis of preparation and accounting policies (Details)</t>
        </is>
      </c>
      <c r="B1" s="2" t="inlineStr">
        <is>
          <t>12 Months Ended</t>
        </is>
      </c>
    </row>
    <row r="2">
      <c r="B2" s="2" t="inlineStr">
        <is>
          <t>Dec. 31, 2020$ / ₫</t>
        </is>
      </c>
      <c r="C2" s="2" t="inlineStr">
        <is>
          <t>Dec. 31, 2020$ / ₫$ / $</t>
        </is>
      </c>
      <c r="D2" s="2" t="inlineStr">
        <is>
          <t>Dec. 31, 2020$ / ₫$ / ฿</t>
        </is>
      </c>
      <c r="E2" s="2" t="inlineStr">
        <is>
          <t>Dec. 31, 2020$ / ₫$ / $</t>
        </is>
      </c>
      <c r="F2" s="2" t="inlineStr">
        <is>
          <t>Dec. 31, 2020$ / ₫$ / RM</t>
        </is>
      </c>
      <c r="G2" s="2" t="inlineStr">
        <is>
          <t>Dec. 31, 2020$ / ₫$ / ₨</t>
        </is>
      </c>
      <c r="H2" s="2" t="inlineStr">
        <is>
          <t>Dec. 31, 2020$ / ₫$ / Rp</t>
        </is>
      </c>
      <c r="I2" s="2" t="inlineStr">
        <is>
          <t>Dec. 31, 2020$ / ₫$ / $</t>
        </is>
      </c>
      <c r="J2" s="2" t="inlineStr">
        <is>
          <t>Dec. 31, 2020$ / ₫$ / £</t>
        </is>
      </c>
      <c r="K2" s="2" t="inlineStr">
        <is>
          <t>Dec. 31, 2020$ / ₫$ / ¥</t>
        </is>
      </c>
      <c r="L2" s="2" t="inlineStr">
        <is>
          <t>Dec. 31, 2019$ / ₫</t>
        </is>
      </c>
      <c r="M2" s="2" t="inlineStr">
        <is>
          <t>Dec. 31, 2019$ / ₫$ / $</t>
        </is>
      </c>
      <c r="N2" s="2" t="inlineStr">
        <is>
          <t>Dec. 31, 2019$ / ₫$ / ฿</t>
        </is>
      </c>
      <c r="O2" s="2" t="inlineStr">
        <is>
          <t>Dec. 31, 2019$ / ₫$ / $</t>
        </is>
      </c>
      <c r="P2" s="2" t="inlineStr">
        <is>
          <t>Dec. 31, 2019$ / ₫$ / RM</t>
        </is>
      </c>
      <c r="Q2" s="2" t="inlineStr">
        <is>
          <t>Dec. 31, 2019$ / ₫$ / ₨</t>
        </is>
      </c>
      <c r="R2" s="2" t="inlineStr">
        <is>
          <t>Dec. 31, 2019$ / ₫$ / Rp</t>
        </is>
      </c>
      <c r="S2" s="2" t="inlineStr">
        <is>
          <t>Dec. 31, 2019$ / ₫$ / $</t>
        </is>
      </c>
      <c r="T2" s="2" t="inlineStr">
        <is>
          <t>Dec. 31, 2019$ / ₫$ / £</t>
        </is>
      </c>
      <c r="U2" s="2" t="inlineStr">
        <is>
          <t>Dec. 31, 2019$ / ₫$ / ¥</t>
        </is>
      </c>
      <c r="V2" s="2" t="inlineStr">
        <is>
          <t>Dec. 31, 2018$ / ₫</t>
        </is>
      </c>
      <c r="W2" s="2" t="inlineStr">
        <is>
          <t>Dec. 31, 2018$ / ₫$ / $</t>
        </is>
      </c>
      <c r="X2" s="2" t="inlineStr">
        <is>
          <t>Dec. 31, 2018$ / ₫$ / ฿</t>
        </is>
      </c>
      <c r="Y2" s="2" t="inlineStr">
        <is>
          <t>Dec. 31, 2018$ / ₫$ / $</t>
        </is>
      </c>
      <c r="Z2" s="2" t="inlineStr">
        <is>
          <t>Dec. 31, 2018$ / ₫$ / RM</t>
        </is>
      </c>
      <c r="AA2" s="2" t="inlineStr">
        <is>
          <t>Dec. 31, 2018$ / ₫$ / ₨</t>
        </is>
      </c>
      <c r="AB2" s="2" t="inlineStr">
        <is>
          <t>Dec. 31, 2018$ / ₫$ / Rp</t>
        </is>
      </c>
      <c r="AC2" s="2" t="inlineStr">
        <is>
          <t>Dec. 31, 2018$ / ₫$ / $</t>
        </is>
      </c>
      <c r="AD2" s="2" t="inlineStr">
        <is>
          <t>Dec. 31, 2018$ / ₫$ / £</t>
        </is>
      </c>
      <c r="AE2" s="2" t="inlineStr">
        <is>
          <t>Dec. 31, 2018$ / ₫$ / ¥</t>
        </is>
      </c>
      <c r="AF2" s="2" t="inlineStr">
        <is>
          <t>Dec. 31, 2020$ / $</t>
        </is>
      </c>
      <c r="AG2" s="2" t="inlineStr">
        <is>
          <t>Dec. 31, 2020$ / ฿</t>
        </is>
      </c>
      <c r="AH2" s="2" t="inlineStr">
        <is>
          <t>Dec. 31, 2020$ / $</t>
        </is>
      </c>
      <c r="AI2" s="2" t="inlineStr">
        <is>
          <t>Dec. 31, 2020$ / RM</t>
        </is>
      </c>
      <c r="AJ2" s="2" t="inlineStr">
        <is>
          <t>Dec. 31, 2020$ / ₨</t>
        </is>
      </c>
      <c r="AK2" s="2" t="inlineStr">
        <is>
          <t>Dec. 31, 2020$ / Rp</t>
        </is>
      </c>
      <c r="AL2" s="2" t="inlineStr">
        <is>
          <t>Dec. 31, 2020$ / $</t>
        </is>
      </c>
      <c r="AM2" s="2" t="inlineStr">
        <is>
          <t>Dec. 31, 2020$ / £</t>
        </is>
      </c>
      <c r="AN2" s="2" t="inlineStr">
        <is>
          <t>Dec. 31, 2020$ / ¥</t>
        </is>
      </c>
      <c r="AO2" s="2" t="inlineStr">
        <is>
          <t>Dec. 31, 2019$ / $</t>
        </is>
      </c>
      <c r="AP2" s="2" t="inlineStr">
        <is>
          <t>Dec. 31, 2019$ / ฿</t>
        </is>
      </c>
      <c r="AQ2" s="2" t="inlineStr">
        <is>
          <t>Dec. 31, 2019$ / $</t>
        </is>
      </c>
      <c r="AR2" s="2" t="inlineStr">
        <is>
          <t>Dec. 31, 2019$ / RM</t>
        </is>
      </c>
      <c r="AS2" s="2" t="inlineStr">
        <is>
          <t>Dec. 31, 2019$ / ₨</t>
        </is>
      </c>
      <c r="AT2" s="2" t="inlineStr">
        <is>
          <t>Dec. 31, 2019$ / Rp</t>
        </is>
      </c>
      <c r="AU2" s="2" t="inlineStr">
        <is>
          <t>Dec. 31, 2019$ / $</t>
        </is>
      </c>
      <c r="AV2" s="2" t="inlineStr">
        <is>
          <t>Dec. 31, 2019$ / £</t>
        </is>
      </c>
      <c r="AW2" s="2" t="inlineStr">
        <is>
          <t>Dec. 31, 2019$ / ¥</t>
        </is>
      </c>
      <c r="AX2" s="2" t="inlineStr">
        <is>
          <t>Dec. 31, 2018$ / $</t>
        </is>
      </c>
      <c r="AY2" s="2" t="inlineStr">
        <is>
          <t>Dec. 31, 2018$ / ฿</t>
        </is>
      </c>
      <c r="AZ2" s="2" t="inlineStr">
        <is>
          <t>Dec. 31, 2018$ / $</t>
        </is>
      </c>
      <c r="BA2" s="2" t="inlineStr">
        <is>
          <t>Dec. 31, 2018$ / RM</t>
        </is>
      </c>
      <c r="BB2" s="2" t="inlineStr">
        <is>
          <t>Dec. 31, 2018$ / ₨</t>
        </is>
      </c>
      <c r="BC2" s="2" t="inlineStr">
        <is>
          <t>Dec. 31, 2018$ / Rp</t>
        </is>
      </c>
      <c r="BD2" s="2" t="inlineStr">
        <is>
          <t>Dec. 31, 2018$ / $</t>
        </is>
      </c>
      <c r="BE2" s="2" t="inlineStr">
        <is>
          <t>Dec. 31, 2018$ / £</t>
        </is>
      </c>
      <c r="BF2" s="2" t="inlineStr">
        <is>
          <t>Dec. 31, 2018$ / ¥</t>
        </is>
      </c>
    </row>
    <row r="3">
      <c r="A3" s="3" t="inlineStr">
        <is>
          <t>Basis of preparation and accounting policies</t>
        </is>
      </c>
    </row>
    <row r="4">
      <c r="A4" s="4" t="inlineStr">
        <is>
          <t>Closing rate</t>
        </is>
      </c>
      <c r="B4" s="9" t="n">
        <v>23082.5</v>
      </c>
      <c r="C4" s="9" t="n">
        <v>23082.5</v>
      </c>
      <c r="D4" s="9" t="n">
        <v>23082.5</v>
      </c>
      <c r="E4" s="9" t="n">
        <v>23082.5</v>
      </c>
      <c r="F4" s="9" t="n">
        <v>23082.5</v>
      </c>
      <c r="G4" s="9" t="n">
        <v>23082.5</v>
      </c>
      <c r="H4" s="9" t="n">
        <v>23082.5</v>
      </c>
      <c r="I4" s="9" t="n">
        <v>23082.5</v>
      </c>
      <c r="J4" s="9" t="n">
        <v>23082.5</v>
      </c>
      <c r="K4" s="9" t="n">
        <v>23082.5</v>
      </c>
      <c r="L4" s="9" t="n">
        <v>23172.5</v>
      </c>
      <c r="M4" s="9" t="n">
        <v>23172.5</v>
      </c>
      <c r="N4" s="9" t="n">
        <v>23172.5</v>
      </c>
      <c r="O4" s="9" t="n">
        <v>23172.5</v>
      </c>
      <c r="P4" s="9" t="n">
        <v>23172.5</v>
      </c>
      <c r="Q4" s="9" t="n">
        <v>23172.5</v>
      </c>
      <c r="R4" s="9" t="n">
        <v>23172.5</v>
      </c>
      <c r="S4" s="9" t="n">
        <v>23172.5</v>
      </c>
      <c r="T4" s="9" t="n">
        <v>23172.5</v>
      </c>
      <c r="U4" s="9" t="n">
        <v>23172.5</v>
      </c>
      <c r="V4" s="5" t="n">
        <v>23195</v>
      </c>
      <c r="W4" s="5" t="n">
        <v>23195</v>
      </c>
      <c r="X4" s="5" t="n">
        <v>23195</v>
      </c>
      <c r="Y4" s="5" t="n">
        <v>23195</v>
      </c>
      <c r="Z4" s="5" t="n">
        <v>23195</v>
      </c>
      <c r="AA4" s="5" t="n">
        <v>23195</v>
      </c>
      <c r="AB4" s="5" t="n">
        <v>23195</v>
      </c>
      <c r="AC4" s="5" t="n">
        <v>23195</v>
      </c>
      <c r="AD4" s="5" t="n">
        <v>23195</v>
      </c>
      <c r="AE4" s="5" t="n">
        <v>23195</v>
      </c>
      <c r="AF4" s="9" t="n">
        <v>28.1</v>
      </c>
      <c r="AG4" s="9" t="n">
        <v>30.02</v>
      </c>
      <c r="AH4" s="9" t="n">
        <v>1.32</v>
      </c>
      <c r="AI4" s="9" t="n">
        <v>4.02</v>
      </c>
      <c r="AJ4" s="9" t="n">
        <v>73.06999999999999</v>
      </c>
      <c r="AK4" s="5" t="n">
        <v>14050</v>
      </c>
      <c r="AL4" s="9" t="n">
        <v>7.75</v>
      </c>
      <c r="AM4" s="9" t="n">
        <v>0.73</v>
      </c>
      <c r="AN4" s="9" t="n">
        <v>6.54</v>
      </c>
      <c r="AO4" s="9" t="n">
        <v>29.98</v>
      </c>
      <c r="AP4" s="9" t="n">
        <v>29.75</v>
      </c>
      <c r="AQ4" s="9" t="n">
        <v>1.34</v>
      </c>
      <c r="AR4" s="9" t="n">
        <v>4.09</v>
      </c>
      <c r="AS4" s="9" t="n">
        <v>71.38</v>
      </c>
      <c r="AT4" s="9" t="n">
        <v>13882.5</v>
      </c>
      <c r="AU4" s="9" t="n">
        <v>7.79</v>
      </c>
      <c r="AV4" s="9" t="n">
        <v>0.75</v>
      </c>
      <c r="AW4" s="9" t="n">
        <v>6.97</v>
      </c>
      <c r="AX4" s="9" t="n">
        <v>30.74</v>
      </c>
      <c r="AY4" s="9" t="n">
        <v>32.56</v>
      </c>
      <c r="AZ4" s="9" t="n">
        <v>1.36</v>
      </c>
      <c r="BA4" s="9" t="n">
        <v>4.13</v>
      </c>
      <c r="BB4" s="9" t="n">
        <v>69.81999999999999</v>
      </c>
      <c r="BC4" s="5" t="n">
        <v>14380</v>
      </c>
      <c r="BD4" s="9" t="n">
        <v>7.83</v>
      </c>
      <c r="BE4" s="9" t="n">
        <v>0.79</v>
      </c>
      <c r="BF4" s="9" t="n">
        <v>6.87</v>
      </c>
    </row>
    <row r="5">
      <c r="A5" s="4" t="inlineStr">
        <is>
          <t>Average rate</t>
        </is>
      </c>
      <c r="B5" s="9" t="n">
        <v>23235.84</v>
      </c>
      <c r="C5" s="9" t="n">
        <v>29.44</v>
      </c>
      <c r="D5" s="9" t="n">
        <v>31.29</v>
      </c>
      <c r="E5" s="9" t="n">
        <v>1.38</v>
      </c>
      <c r="F5" s="9" t="n">
        <v>4.2</v>
      </c>
      <c r="G5" s="9" t="n">
        <v>74.12</v>
      </c>
      <c r="H5" s="9" t="n">
        <v>14541.7</v>
      </c>
      <c r="I5" s="9" t="n">
        <v>7.76</v>
      </c>
      <c r="J5" s="9" t="n">
        <v>0.78</v>
      </c>
      <c r="K5" s="9" t="n">
        <v>6.9</v>
      </c>
      <c r="L5" s="9" t="n">
        <v>23227.64</v>
      </c>
      <c r="M5" s="9" t="n">
        <v>30.91</v>
      </c>
      <c r="N5" s="9" t="n">
        <v>31.05</v>
      </c>
      <c r="O5" s="9" t="n">
        <v>1.36</v>
      </c>
      <c r="P5" s="9" t="n">
        <v>4.14</v>
      </c>
      <c r="Q5" s="9" t="n">
        <v>70.43000000000001</v>
      </c>
      <c r="R5" s="9" t="n">
        <v>14140.84</v>
      </c>
      <c r="S5" s="9" t="n">
        <v>7.84</v>
      </c>
      <c r="T5" s="9" t="n">
        <v>0.78</v>
      </c>
      <c r="U5" s="9" t="n">
        <v>6.91</v>
      </c>
      <c r="V5" s="9" t="n">
        <v>23017.17</v>
      </c>
      <c r="W5" s="9" t="n">
        <v>30.13</v>
      </c>
      <c r="X5" s="9" t="n">
        <v>32.3</v>
      </c>
      <c r="Y5" s="9" t="n">
        <v>1.35</v>
      </c>
      <c r="Z5" s="9" t="n">
        <v>4.03</v>
      </c>
      <c r="AA5" s="9" t="n">
        <v>68.34</v>
      </c>
      <c r="AB5" s="9" t="n">
        <v>14220.82</v>
      </c>
      <c r="AC5" s="9" t="n">
        <v>7.84</v>
      </c>
      <c r="AD5" s="9" t="n">
        <v>0.75</v>
      </c>
      <c r="AE5" s="9" t="n">
        <v>6.61</v>
      </c>
    </row>
  </sheetData>
  <mergeCells count="5">
    <mergeCell ref="A1:A2"/>
    <mergeCell ref="B1:AE1"/>
    <mergeCell ref="AF1:AN1"/>
    <mergeCell ref="AO1:AW1"/>
    <mergeCell ref="AX1:B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accounting policies - Exchange movement (Details) - USD ($) $ in Millions</t>
        </is>
      </c>
      <c r="B1" s="2" t="inlineStr">
        <is>
          <t>12 Months Ended</t>
        </is>
      </c>
    </row>
    <row r="2">
      <c r="B2" s="2" t="inlineStr">
        <is>
          <t>Dec. 31, 2020</t>
        </is>
      </c>
      <c r="C2" s="2" t="inlineStr">
        <is>
          <t>Dec. 31, 2019</t>
        </is>
      </c>
      <c r="D2" s="2" t="inlineStr">
        <is>
          <t>Dec. 31, 2018</t>
        </is>
      </c>
    </row>
    <row r="3">
      <c r="A3" s="3" t="inlineStr">
        <is>
          <t>Exchange movement arising recognised in other comprehensive income</t>
        </is>
      </c>
    </row>
    <row r="4">
      <c r="A4" s="4" t="inlineStr">
        <is>
          <t>Exchange movements arising during the year</t>
        </is>
      </c>
      <c r="B4" s="6" t="n">
        <v>233</v>
      </c>
      <c r="C4" s="6" t="n">
        <v>152</v>
      </c>
      <c r="D4" s="6" t="n">
        <v>-39</v>
      </c>
    </row>
    <row r="5">
      <c r="A5" s="4" t="inlineStr">
        <is>
          <t>Operating segments | Asia</t>
        </is>
      </c>
    </row>
    <row r="6">
      <c r="A6" s="3" t="inlineStr">
        <is>
          <t>Exchange movement arising recognised in other comprehensive income</t>
        </is>
      </c>
    </row>
    <row r="7">
      <c r="A7" s="4" t="inlineStr">
        <is>
          <t>Exchange movements arising during the year</t>
        </is>
      </c>
      <c r="B7" s="5" t="n">
        <v>235</v>
      </c>
      <c r="C7" s="5" t="n">
        <v>194</v>
      </c>
      <c r="D7" s="5" t="n">
        <v>-206</v>
      </c>
    </row>
    <row r="8">
      <c r="A8" s="4" t="inlineStr">
        <is>
          <t>Unallocated to a segment (Other operations)</t>
        </is>
      </c>
    </row>
    <row r="9">
      <c r="A9" s="3" t="inlineStr">
        <is>
          <t>Exchange movement arising recognised in other comprehensive income</t>
        </is>
      </c>
    </row>
    <row r="10">
      <c r="A10" s="4" t="inlineStr">
        <is>
          <t>Exchange movements arising during the year</t>
        </is>
      </c>
      <c r="B10" s="6" t="n">
        <v>-2</v>
      </c>
      <c r="C10" s="6" t="n">
        <v>-42</v>
      </c>
      <c r="D10" s="6" t="n">
        <v>16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sis of preparation and accounting policies - Various accounting policies (Details) - USD ($) $ in Millions</t>
        </is>
      </c>
      <c r="C1" s="2" t="inlineStr">
        <is>
          <t>12 Months Ended</t>
        </is>
      </c>
    </row>
    <row r="2">
      <c r="C2" s="2" t="inlineStr">
        <is>
          <t>Dec. 31, 2020</t>
        </is>
      </c>
      <c r="D2" s="2" t="inlineStr">
        <is>
          <t>Dec. 31, 2019</t>
        </is>
      </c>
      <c r="E2" s="2" t="inlineStr">
        <is>
          <t>Dec. 31, 2018</t>
        </is>
      </c>
    </row>
    <row r="3">
      <c r="A3" s="3" t="inlineStr">
        <is>
          <t>Critical accounting policies and estimates</t>
        </is>
      </c>
    </row>
    <row r="4">
      <c r="A4" s="4" t="inlineStr">
        <is>
          <t>Liabilities relating to insurance or investment contracts</t>
        </is>
      </c>
      <c r="C4" s="6" t="n">
        <v>462100</v>
      </c>
    </row>
    <row r="5">
      <c r="A5" s="4" t="inlineStr">
        <is>
          <t>Profit from continuing operations before tax attributable to shareholders</t>
        </is>
      </c>
      <c r="C5" s="5" t="n">
        <v>2148</v>
      </c>
      <c r="D5" s="6" t="n">
        <v>1922</v>
      </c>
      <c r="E5" s="6" t="n">
        <v>3450</v>
      </c>
    </row>
    <row r="6">
      <c r="A6" s="4" t="inlineStr">
        <is>
          <t>Profit from continuing operations before tax</t>
        </is>
      </c>
      <c r="B6" s="4" t="inlineStr">
        <is>
          <t>[1]</t>
        </is>
      </c>
      <c r="C6" s="5" t="n">
        <v>2419</v>
      </c>
      <c r="D6" s="5" t="n">
        <v>2287</v>
      </c>
      <c r="E6" s="5" t="n">
        <v>3557</v>
      </c>
    </row>
    <row r="7">
      <c r="A7" s="4" t="inlineStr">
        <is>
          <t>Adjusted operating profit (loss)</t>
        </is>
      </c>
      <c r="C7" s="5" t="n">
        <v>5507</v>
      </c>
      <c r="D7" s="5" t="n">
        <v>5310</v>
      </c>
      <c r="E7" s="5" t="n">
        <v>4409</v>
      </c>
    </row>
    <row r="8">
      <c r="A8" s="4" t="inlineStr">
        <is>
          <t>Operating segments</t>
        </is>
      </c>
    </row>
    <row r="9">
      <c r="A9" s="3" t="inlineStr">
        <is>
          <t>Critical accounting policies and estimates</t>
        </is>
      </c>
    </row>
    <row r="10">
      <c r="A10" s="4" t="inlineStr">
        <is>
          <t>Profit from continuing operations before tax attributable to shareholders</t>
        </is>
      </c>
      <c r="C10" s="5" t="n">
        <v>3106</v>
      </c>
      <c r="D10" s="5" t="n">
        <v>3468</v>
      </c>
      <c r="E10" s="5" t="n">
        <v>4506</v>
      </c>
    </row>
    <row r="11">
      <c r="A11" s="4" t="inlineStr">
        <is>
          <t>Profit from continuing operations before tax</t>
        </is>
      </c>
      <c r="C11" s="5" t="n">
        <v>3377</v>
      </c>
      <c r="D11" s="5" t="n">
        <v>3833</v>
      </c>
      <c r="E11" s="5" t="n">
        <v>4613</v>
      </c>
    </row>
    <row r="12">
      <c r="A12" s="4" t="inlineStr">
        <is>
          <t>Adjusted operating profit (loss)</t>
        </is>
      </c>
      <c r="C12" s="5" t="n">
        <v>6463</v>
      </c>
      <c r="D12" s="5" t="n">
        <v>6346</v>
      </c>
      <c r="E12" s="5" t="n">
        <v>5451</v>
      </c>
    </row>
    <row r="13">
      <c r="A13" s="4" t="inlineStr">
        <is>
          <t>US insurance operations</t>
        </is>
      </c>
    </row>
    <row r="14">
      <c r="A14" s="3" t="inlineStr">
        <is>
          <t>Critical accounting policies and estimates</t>
        </is>
      </c>
    </row>
    <row r="15">
      <c r="A15" s="4" t="inlineStr">
        <is>
          <t>Income statement investment return</t>
        </is>
      </c>
      <c r="C15" s="5" t="n">
        <v>457</v>
      </c>
    </row>
    <row r="16">
      <c r="A16" s="4" t="inlineStr">
        <is>
          <t>US insurance operations | Operating segments</t>
        </is>
      </c>
    </row>
    <row r="17">
      <c r="A17" s="3" t="inlineStr">
        <is>
          <t>Critical accounting policies and estimates</t>
        </is>
      </c>
    </row>
    <row r="18">
      <c r="A18" s="4" t="inlineStr">
        <is>
          <t>Adjusted operating profit (loss)</t>
        </is>
      </c>
      <c r="C18" s="5" t="n">
        <v>2787</v>
      </c>
      <c r="D18" s="5" t="n">
        <v>3038</v>
      </c>
      <c r="E18" s="5" t="n">
        <v>2552</v>
      </c>
    </row>
    <row r="19">
      <c r="A19" s="4" t="inlineStr">
        <is>
          <t>US | Operating segments</t>
        </is>
      </c>
    </row>
    <row r="20">
      <c r="A20" s="3" t="inlineStr">
        <is>
          <t>Critical accounting policies and estimates</t>
        </is>
      </c>
    </row>
    <row r="21">
      <c r="A21" s="4" t="inlineStr">
        <is>
          <t>Profit from continuing operations before tax attributable to shareholders</t>
        </is>
      </c>
      <c r="C21" s="5" t="n">
        <v>-714</v>
      </c>
      <c r="D21" s="5" t="n">
        <v>-725</v>
      </c>
      <c r="E21" s="5" t="n">
        <v>2322</v>
      </c>
    </row>
    <row r="22">
      <c r="A22" s="4" t="inlineStr">
        <is>
          <t>Profit from continuing operations before tax</t>
        </is>
      </c>
      <c r="C22" s="5" t="n">
        <v>-714</v>
      </c>
      <c r="D22" s="5" t="n">
        <v>-725</v>
      </c>
      <c r="E22" s="5" t="n">
        <v>2322</v>
      </c>
    </row>
    <row r="23">
      <c r="A23" s="4" t="inlineStr">
        <is>
          <t>Adjusted operating profit (loss)</t>
        </is>
      </c>
      <c r="C23" s="6" t="n">
        <v>2796</v>
      </c>
      <c r="D23" s="6" t="n">
        <v>3070</v>
      </c>
      <c r="E23" s="6" t="n">
        <v>2563</v>
      </c>
    </row>
    <row r="24"/>
    <row r="25">
      <c r="A25" s="4" t="inlineStr">
        <is>
          <t>[1]</t>
        </is>
      </c>
      <c r="B25" s="4" t="inlineStr">
        <is>
          <t>This measure is the formal profit before tax measure under IFRS Standards. It is not the result attributable to shareholders principally because total corporate tax of the Group includes those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sheetData>
  <mergeCells count="4">
    <mergeCell ref="A1:B2"/>
    <mergeCell ref="C1:E1"/>
    <mergeCell ref="A24:D24"/>
    <mergeCell ref="B25:D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position - USD ($) $ in Millions</t>
        </is>
      </c>
      <c r="C1" s="2" t="inlineStr">
        <is>
          <t>Dec. 31, 2020</t>
        </is>
      </c>
      <c r="D1" s="2" t="inlineStr">
        <is>
          <t>Dec. 31, 2019</t>
        </is>
      </c>
    </row>
    <row r="2">
      <c r="A2" s="3" t="inlineStr">
        <is>
          <t>Assets</t>
        </is>
      </c>
    </row>
    <row r="3">
      <c r="A3" s="4" t="inlineStr">
        <is>
          <t>Goodwill</t>
        </is>
      </c>
      <c r="C3" s="6" t="n">
        <v>961</v>
      </c>
      <c r="D3" s="6" t="n">
        <v>969</v>
      </c>
    </row>
    <row r="4">
      <c r="A4" s="4" t="inlineStr">
        <is>
          <t>Deferred acquisition costs and other intangible assets</t>
        </is>
      </c>
      <c r="C4" s="5" t="n">
        <v>20345</v>
      </c>
      <c r="D4" s="5" t="n">
        <v>17476</v>
      </c>
    </row>
    <row r="5">
      <c r="A5" s="4" t="inlineStr">
        <is>
          <t>Property, plant and equipment</t>
        </is>
      </c>
      <c r="C5" s="5" t="n">
        <v>893</v>
      </c>
      <c r="D5" s="5" t="n">
        <v>1065</v>
      </c>
    </row>
    <row r="6">
      <c r="A6" s="4" t="inlineStr">
        <is>
          <t>Reinsurers' share of insurance contract liabilities</t>
        </is>
      </c>
      <c r="B6" s="4" t="inlineStr">
        <is>
          <t>[1]</t>
        </is>
      </c>
      <c r="C6" s="5" t="n">
        <v>46595</v>
      </c>
      <c r="D6" s="5" t="n">
        <v>13856</v>
      </c>
    </row>
    <row r="7">
      <c r="A7" s="4" t="inlineStr">
        <is>
          <t>Deferred tax assets</t>
        </is>
      </c>
      <c r="C7" s="5" t="n">
        <v>4858</v>
      </c>
      <c r="D7" s="5" t="n">
        <v>4075</v>
      </c>
    </row>
    <row r="8">
      <c r="A8" s="4" t="inlineStr">
        <is>
          <t>Current tax recoverable</t>
        </is>
      </c>
      <c r="C8" s="5" t="n">
        <v>444</v>
      </c>
      <c r="D8" s="5" t="n">
        <v>492</v>
      </c>
    </row>
    <row r="9">
      <c r="A9" s="4" t="inlineStr">
        <is>
          <t>Accrued investment income</t>
        </is>
      </c>
      <c r="C9" s="5" t="n">
        <v>1427</v>
      </c>
      <c r="D9" s="5" t="n">
        <v>1641</v>
      </c>
    </row>
    <row r="10">
      <c r="A10" s="4" t="inlineStr">
        <is>
          <t>Other debtors</t>
        </is>
      </c>
      <c r="C10" s="5" t="n">
        <v>3171</v>
      </c>
      <c r="D10" s="5" t="n">
        <v>2054</v>
      </c>
    </row>
    <row r="11">
      <c r="A11" s="4" t="inlineStr">
        <is>
          <t>Investment properties</t>
        </is>
      </c>
      <c r="C11" s="5" t="n">
        <v>23</v>
      </c>
      <c r="D11" s="5" t="n">
        <v>25</v>
      </c>
    </row>
    <row r="12">
      <c r="A12" s="4" t="inlineStr">
        <is>
          <t>Investment in joint ventures and associates accounted for using the equity method</t>
        </is>
      </c>
      <c r="C12" s="5" t="n">
        <v>1962</v>
      </c>
      <c r="D12" s="5" t="n">
        <v>1500</v>
      </c>
    </row>
    <row r="13">
      <c r="A13" s="4" t="inlineStr">
        <is>
          <t>Loans</t>
        </is>
      </c>
      <c r="C13" s="5" t="n">
        <v>14588</v>
      </c>
      <c r="D13" s="5" t="n">
        <v>16583</v>
      </c>
    </row>
    <row r="14">
      <c r="A14" s="4" t="inlineStr">
        <is>
          <t>Equity securities and holdings in collective investment schemes</t>
        </is>
      </c>
      <c r="B14" s="4" t="inlineStr">
        <is>
          <t>[2]</t>
        </is>
      </c>
      <c r="C14" s="5" t="n">
        <v>278635</v>
      </c>
      <c r="D14" s="5" t="n">
        <v>247281</v>
      </c>
    </row>
    <row r="15">
      <c r="A15" s="4" t="inlineStr">
        <is>
          <t>Debt securities</t>
        </is>
      </c>
      <c r="B15" s="4" t="inlineStr">
        <is>
          <t>[2]</t>
        </is>
      </c>
      <c r="C15" s="5" t="n">
        <v>125829</v>
      </c>
      <c r="D15" s="5" t="n">
        <v>134570</v>
      </c>
    </row>
    <row r="16">
      <c r="A16" s="4" t="inlineStr">
        <is>
          <t>Derivative assets</t>
        </is>
      </c>
      <c r="C16" s="5" t="n">
        <v>2599</v>
      </c>
      <c r="D16" s="5" t="n">
        <v>1745</v>
      </c>
    </row>
    <row r="17">
      <c r="A17" s="4" t="inlineStr">
        <is>
          <t>Other investments</t>
        </is>
      </c>
      <c r="B17" s="4" t="inlineStr">
        <is>
          <t>[2]</t>
        </is>
      </c>
      <c r="C17" s="5" t="n">
        <v>1867</v>
      </c>
      <c r="D17" s="5" t="n">
        <v>1302</v>
      </c>
    </row>
    <row r="18">
      <c r="A18" s="4" t="inlineStr">
        <is>
          <t>Deposits</t>
        </is>
      </c>
      <c r="C18" s="5" t="n">
        <v>3882</v>
      </c>
      <c r="D18" s="5" t="n">
        <v>2615</v>
      </c>
    </row>
    <row r="19">
      <c r="A19" s="4" t="inlineStr">
        <is>
          <t>Cash and cash equivalents</t>
        </is>
      </c>
      <c r="C19" s="5" t="n">
        <v>8018</v>
      </c>
      <c r="D19" s="5" t="n">
        <v>6965</v>
      </c>
    </row>
    <row r="20">
      <c r="A20" s="4" t="inlineStr">
        <is>
          <t>Total assets</t>
        </is>
      </c>
      <c r="C20" s="5" t="n">
        <v>516097</v>
      </c>
      <c r="D20" s="5" t="n">
        <v>454214</v>
      </c>
    </row>
    <row r="21">
      <c r="A21" s="3" t="inlineStr">
        <is>
          <t>Equity</t>
        </is>
      </c>
    </row>
    <row r="22">
      <c r="A22" s="4" t="inlineStr">
        <is>
          <t>Shareholders' equity</t>
        </is>
      </c>
      <c r="C22" s="5" t="n">
        <v>20878</v>
      </c>
      <c r="D22" s="5" t="n">
        <v>19477</v>
      </c>
    </row>
    <row r="23">
      <c r="A23" s="4" t="inlineStr">
        <is>
          <t>Non-controlling interests</t>
        </is>
      </c>
      <c r="C23" s="5" t="n">
        <v>1241</v>
      </c>
      <c r="D23" s="5" t="n">
        <v>192</v>
      </c>
    </row>
    <row r="24">
      <c r="A24" s="4" t="inlineStr">
        <is>
          <t>Total equity</t>
        </is>
      </c>
      <c r="C24" s="5" t="n">
        <v>22119</v>
      </c>
      <c r="D24" s="5" t="n">
        <v>19669</v>
      </c>
    </row>
    <row r="25">
      <c r="A25" s="3" t="inlineStr">
        <is>
          <t>Liabilities</t>
        </is>
      </c>
    </row>
    <row r="26">
      <c r="A26" s="4" t="inlineStr">
        <is>
          <t>Insurance contract liabilities</t>
        </is>
      </c>
      <c r="C26" s="5" t="n">
        <v>436787</v>
      </c>
      <c r="D26" s="5" t="n">
        <v>380143</v>
      </c>
    </row>
    <row r="27">
      <c r="A27" s="4" t="inlineStr">
        <is>
          <t>Investment contract liabilities with discretionary participation features</t>
        </is>
      </c>
      <c r="C27" s="5" t="n">
        <v>479</v>
      </c>
      <c r="D27" s="5" t="n">
        <v>633</v>
      </c>
    </row>
    <row r="28">
      <c r="A28" s="4" t="inlineStr">
        <is>
          <t>Investment contract liabilities without discretionary participation features</t>
        </is>
      </c>
      <c r="C28" s="5" t="n">
        <v>3980</v>
      </c>
      <c r="D28" s="5" t="n">
        <v>4902</v>
      </c>
    </row>
    <row r="29">
      <c r="A29" s="4" t="inlineStr">
        <is>
          <t>Unallocated surplus of with-profits funds</t>
        </is>
      </c>
      <c r="C29" s="5" t="n">
        <v>5217</v>
      </c>
      <c r="D29" s="5" t="n">
        <v>4750</v>
      </c>
    </row>
    <row r="30">
      <c r="A30" s="4" t="inlineStr">
        <is>
          <t>Core structural borrowings of shareholder-financed businesses</t>
        </is>
      </c>
      <c r="C30" s="5" t="n">
        <v>6633</v>
      </c>
      <c r="D30" s="5" t="n">
        <v>5594</v>
      </c>
    </row>
    <row r="31">
      <c r="A31" s="4" t="inlineStr">
        <is>
          <t>Operational borrowings</t>
        </is>
      </c>
      <c r="C31" s="5" t="n">
        <v>2444</v>
      </c>
      <c r="D31" s="5" t="n">
        <v>2645</v>
      </c>
    </row>
    <row r="32">
      <c r="A32" s="4" t="inlineStr">
        <is>
          <t>Obligations under funding, securities lending and sale and repurchase agreements</t>
        </is>
      </c>
      <c r="C32" s="5" t="n">
        <v>9768</v>
      </c>
      <c r="D32" s="5" t="n">
        <v>8901</v>
      </c>
    </row>
    <row r="33">
      <c r="A33" s="4" t="inlineStr">
        <is>
          <t>Net asset value attributable to unit holders of consolidated investment funds</t>
        </is>
      </c>
      <c r="C33" s="5" t="n">
        <v>5975</v>
      </c>
      <c r="D33" s="5" t="n">
        <v>5998</v>
      </c>
    </row>
    <row r="34">
      <c r="A34" s="4" t="inlineStr">
        <is>
          <t>Deferred tax liabilities</t>
        </is>
      </c>
      <c r="C34" s="5" t="n">
        <v>6075</v>
      </c>
      <c r="D34" s="5" t="n">
        <v>5237</v>
      </c>
    </row>
    <row r="35">
      <c r="A35" s="4" t="inlineStr">
        <is>
          <t>Current tax liabilities</t>
        </is>
      </c>
      <c r="C35" s="5" t="n">
        <v>280</v>
      </c>
      <c r="D35" s="5" t="n">
        <v>396</v>
      </c>
    </row>
    <row r="36">
      <c r="A36" s="4" t="inlineStr">
        <is>
          <t>Accruals, deferred income and other creditors</t>
        </is>
      </c>
      <c r="C36" s="5" t="n">
        <v>15508</v>
      </c>
      <c r="D36" s="5" t="n">
        <v>14488</v>
      </c>
    </row>
    <row r="37">
      <c r="A37" s="4" t="inlineStr">
        <is>
          <t>Provisions</t>
        </is>
      </c>
      <c r="C37" s="5" t="n">
        <v>350</v>
      </c>
      <c r="D37" s="5" t="n">
        <v>466</v>
      </c>
    </row>
    <row r="38">
      <c r="A38" s="4" t="inlineStr">
        <is>
          <t>Derivative liabilities</t>
        </is>
      </c>
      <c r="C38" s="5" t="n">
        <v>482</v>
      </c>
      <c r="D38" s="5" t="n">
        <v>392</v>
      </c>
    </row>
    <row r="39">
      <c r="A39" s="4" t="inlineStr">
        <is>
          <t>Total liabilities</t>
        </is>
      </c>
      <c r="C39" s="5" t="n">
        <v>493978</v>
      </c>
      <c r="D39" s="5" t="n">
        <v>434545</v>
      </c>
    </row>
    <row r="40">
      <c r="A40" s="4" t="inlineStr">
        <is>
          <t>Total equity and liabilities</t>
        </is>
      </c>
      <c r="C40" s="6" t="n">
        <v>516097</v>
      </c>
      <c r="D40" s="6" t="n">
        <v>454214</v>
      </c>
    </row>
    <row r="41"/>
    <row r="42">
      <c r="A42" s="4" t="inlineStr">
        <is>
          <t>[1]</t>
        </is>
      </c>
      <c r="B42" s="4" t="inlineStr">
        <is>
          <t>At 31 December 2020, reinsurers’ share of insurance contract liabilities included $27.3 billion in respect of the reinsurance of substantially all of Jackson’s in-force fixed and fixed index annuity liabilities to Athene Life Re Ltd, as discussed in note D1.1.</t>
        </is>
      </c>
    </row>
    <row r="43">
      <c r="A43" s="4" t="inlineStr">
        <is>
          <t>[2]</t>
        </is>
      </c>
      <c r="B43" s="4" t="inlineStr">
        <is>
          <t>Included within equity securities and holdings in collective investment schemes, debt securities and other investments as at 31 December 2020 are $2,007 million of lent securities and assets subject to repurchase agreements (31 December 2019: $90 million of lent securities only).</t>
        </is>
      </c>
    </row>
  </sheetData>
  <mergeCells count="4">
    <mergeCell ref="A1:B1"/>
    <mergeCell ref="A41:C41"/>
    <mergeCell ref="B42:C42"/>
    <mergeCell ref="B43:C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accounting policies - Policies - Deferred acquisition costs (Details) - Shareholder-backed - USD ($) $ in Billions</t>
        </is>
      </c>
      <c r="B1" s="2" t="inlineStr">
        <is>
          <t>12 Months Ended</t>
        </is>
      </c>
    </row>
    <row r="2">
      <c r="B2" s="2" t="inlineStr">
        <is>
          <t>Dec. 31, 2020</t>
        </is>
      </c>
      <c r="C2" s="2" t="inlineStr">
        <is>
          <t>Dec. 31, 2019</t>
        </is>
      </c>
      <c r="D2" s="2" t="inlineStr">
        <is>
          <t>Dec. 31, 2018</t>
        </is>
      </c>
    </row>
    <row r="3">
      <c r="A3" s="3" t="inlineStr">
        <is>
          <t>Critical accounting policies and estimates</t>
        </is>
      </c>
    </row>
    <row r="4">
      <c r="A4" s="4" t="inlineStr">
        <is>
          <t>Deferred acquisition costs for insurance contracts</t>
        </is>
      </c>
      <c r="B4" s="10" t="n">
        <v>16.2</v>
      </c>
    </row>
    <row r="5">
      <c r="A5" s="4" t="inlineStr">
        <is>
          <t>US insurance operations | Variable annuities</t>
        </is>
      </c>
    </row>
    <row r="6">
      <c r="A6" s="3" t="inlineStr">
        <is>
          <t>Critical accounting policies and estimates</t>
        </is>
      </c>
    </row>
    <row r="7">
      <c r="A7" s="4" t="inlineStr">
        <is>
          <t>Assumptions for amortisation of deferred acquisition costs - period for projected level of investment return</t>
        </is>
      </c>
      <c r="B7" s="4" t="inlineStr">
        <is>
          <t>5 years</t>
        </is>
      </c>
    </row>
    <row r="8">
      <c r="A8" s="4" t="inlineStr">
        <is>
          <t>Assumptions for amortisation of deferred acquisition costs - preceding period of actual investment return</t>
        </is>
      </c>
      <c r="B8" s="4" t="inlineStr">
        <is>
          <t>3 years</t>
        </is>
      </c>
    </row>
    <row r="9">
      <c r="A9" s="4" t="inlineStr">
        <is>
          <t>Assumptions for amortisation of deferred acquisition costs - investment return realisation period</t>
        </is>
      </c>
      <c r="B9" s="4" t="inlineStr">
        <is>
          <t>8 years</t>
        </is>
      </c>
    </row>
    <row r="10">
      <c r="A10" s="4" t="inlineStr">
        <is>
          <t>Expected long-term level of separate account returns (as a percent)</t>
        </is>
      </c>
      <c r="B10" s="4" t="inlineStr">
        <is>
          <t>7.15%</t>
        </is>
      </c>
      <c r="C10" s="4" t="inlineStr">
        <is>
          <t>7.40%</t>
        </is>
      </c>
      <c r="D10" s="4" t="inlineStr">
        <is>
          <t>7.40%</t>
        </is>
      </c>
    </row>
    <row r="11">
      <c r="A11" s="4" t="inlineStr">
        <is>
          <t>US insurance operations | Maximum | Variable annuities</t>
        </is>
      </c>
    </row>
    <row r="12">
      <c r="A12" s="3" t="inlineStr">
        <is>
          <t>Critical accounting policies and estimates</t>
        </is>
      </c>
    </row>
    <row r="13">
      <c r="A13" s="4" t="inlineStr">
        <is>
          <t>Projected long-term level of returns</t>
        </is>
      </c>
      <c r="B13" s="4" t="inlineStr">
        <is>
          <t>15.00%</t>
        </is>
      </c>
    </row>
    <row r="14">
      <c r="A14" s="4" t="inlineStr">
        <is>
          <t>US insurance operations | Minimum | Variable annuities</t>
        </is>
      </c>
    </row>
    <row r="15">
      <c r="A15" s="3" t="inlineStr">
        <is>
          <t>Critical accounting policies and estimates</t>
        </is>
      </c>
    </row>
    <row r="16">
      <c r="A16" s="4" t="inlineStr">
        <is>
          <t>Projected long-term level of returns</t>
        </is>
      </c>
      <c r="B16"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accounting policies - Policies - investments (Details) - USD ($) $ in Millions</t>
        </is>
      </c>
      <c r="B1" s="2" t="inlineStr">
        <is>
          <t>Dec. 31, 2020</t>
        </is>
      </c>
      <c r="C1" s="2" t="inlineStr">
        <is>
          <t>Dec. 31, 2019</t>
        </is>
      </c>
    </row>
    <row r="2">
      <c r="A2" s="3" t="inlineStr">
        <is>
          <t>Financial instruments</t>
        </is>
      </c>
    </row>
    <row r="3">
      <c r="A3" s="4" t="inlineStr">
        <is>
          <t>Financial investments</t>
        </is>
      </c>
      <c r="B3" s="6" t="n">
        <v>427400</v>
      </c>
      <c r="C3" s="6" t="n">
        <v>404096</v>
      </c>
    </row>
    <row r="4">
      <c r="A4" s="4" t="inlineStr">
        <is>
          <t>At fair value</t>
        </is>
      </c>
    </row>
    <row r="5">
      <c r="A5" s="3" t="inlineStr">
        <is>
          <t>Financial instruments</t>
        </is>
      </c>
    </row>
    <row r="6">
      <c r="A6" s="4" t="inlineStr">
        <is>
          <t>Financial investments</t>
        </is>
      </c>
      <c r="B6" s="5" t="n">
        <v>412800</v>
      </c>
    </row>
    <row r="7">
      <c r="A7" s="4" t="inlineStr">
        <is>
          <t>Assets and liabilities at amortised cost for which fair value is disclosed</t>
        </is>
      </c>
    </row>
    <row r="8">
      <c r="A8" s="3" t="inlineStr">
        <is>
          <t>Financial instruments</t>
        </is>
      </c>
    </row>
    <row r="9">
      <c r="A9" s="4" t="inlineStr">
        <is>
          <t>Financial investments</t>
        </is>
      </c>
      <c r="B9" s="6" t="n">
        <v>14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accounting policies - Policies - impairment (Details) - USD ($) $ in Millions</t>
        </is>
      </c>
      <c r="B1" s="2" t="inlineStr">
        <is>
          <t>Dec. 31, 2020</t>
        </is>
      </c>
      <c r="C1" s="2" t="inlineStr">
        <is>
          <t>Dec. 31, 2019</t>
        </is>
      </c>
    </row>
    <row r="2">
      <c r="A2" s="3" t="inlineStr">
        <is>
          <t>Assets subject to impairment estimates</t>
        </is>
      </c>
    </row>
    <row r="3">
      <c r="A3" s="4" t="inlineStr">
        <is>
          <t>Financial investments</t>
        </is>
      </c>
      <c r="B3" s="6" t="n">
        <v>427400</v>
      </c>
      <c r="C3" s="6" t="n">
        <v>404096</v>
      </c>
    </row>
    <row r="4">
      <c r="A4" s="4" t="inlineStr">
        <is>
          <t>Distribution rights</t>
        </is>
      </c>
    </row>
    <row r="5">
      <c r="A5" s="3" t="inlineStr">
        <is>
          <t>Assets subject to impairment estimates</t>
        </is>
      </c>
    </row>
    <row r="6">
      <c r="A6" s="4" t="inlineStr">
        <is>
          <t>Intangible assets</t>
        </is>
      </c>
      <c r="B6" s="5" t="n">
        <v>4000</v>
      </c>
    </row>
    <row r="7">
      <c r="A7" s="4" t="inlineStr">
        <is>
          <t>Available-for-sale securities and assets held at amortised cost</t>
        </is>
      </c>
    </row>
    <row r="8">
      <c r="A8" s="3" t="inlineStr">
        <is>
          <t>Assets subject to impairment estimates</t>
        </is>
      </c>
    </row>
    <row r="9">
      <c r="A9" s="4" t="inlineStr">
        <is>
          <t>Financial investments</t>
        </is>
      </c>
      <c r="B9" s="6" t="n">
        <v>49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paration and accounting policies - New accounting pronouncements (Details)</t>
        </is>
      </c>
      <c r="B1" s="2" t="inlineStr">
        <is>
          <t>Dec. 31, 2020</t>
        </is>
      </c>
    </row>
    <row r="2">
      <c r="A2" s="3" t="inlineStr">
        <is>
          <t>Basis of preparation and accounting policies</t>
        </is>
      </c>
    </row>
    <row r="3">
      <c r="A3" s="4" t="inlineStr">
        <is>
          <t>Percentage of the Group's investments valued at FVTPL</t>
        </is>
      </c>
      <c r="B3" s="4" t="inlineStr">
        <is>
          <t>88.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accounting policies - Financial assets presentation based on SPPI test of IFRS 9 (Details) - USD ($) $ in Millions</t>
        </is>
      </c>
      <c r="B1" s="2" t="inlineStr">
        <is>
          <t>12 Months Ended</t>
        </is>
      </c>
    </row>
    <row r="2">
      <c r="B2" s="2" t="inlineStr">
        <is>
          <t>Dec. 31, 2020</t>
        </is>
      </c>
      <c r="C2" s="2" t="inlineStr">
        <is>
          <t>Dec. 31, 2019</t>
        </is>
      </c>
    </row>
    <row r="3">
      <c r="A3" s="3" t="inlineStr">
        <is>
          <t>Financial assets</t>
        </is>
      </c>
    </row>
    <row r="4">
      <c r="A4" s="4" t="inlineStr">
        <is>
          <t>Fair value of financial assets that pass the SPPI test</t>
        </is>
      </c>
      <c r="B4" s="6" t="n">
        <v>60869</v>
      </c>
      <c r="C4" s="6" t="n">
        <v>83124</v>
      </c>
    </row>
    <row r="5">
      <c r="A5" s="4" t="inlineStr">
        <is>
          <t>Movement in the fair value of financial assets that pass the SPPI test</t>
        </is>
      </c>
      <c r="B5" s="5" t="n">
        <v>3348</v>
      </c>
      <c r="C5" s="5" t="n">
        <v>4631</v>
      </c>
    </row>
    <row r="6">
      <c r="A6" s="4" t="inlineStr">
        <is>
          <t>Fair value of all other financial assets, net of derivative liabilities</t>
        </is>
      </c>
      <c r="B6" s="5" t="n">
        <v>379360</v>
      </c>
      <c r="C6" s="5" t="n">
        <v>331755</v>
      </c>
    </row>
    <row r="7">
      <c r="A7" s="4" t="inlineStr">
        <is>
          <t>Movement in the fair value of all other financial assets, net of derivative liabilities</t>
        </is>
      </c>
      <c r="B7" s="5" t="n">
        <v>36616</v>
      </c>
      <c r="C7" s="5" t="n">
        <v>44065</v>
      </c>
    </row>
    <row r="8">
      <c r="A8" s="4" t="inlineStr">
        <is>
          <t>Joint ventures and associates accounted for using equity method</t>
        </is>
      </c>
    </row>
    <row r="9">
      <c r="A9" s="3" t="inlineStr">
        <is>
          <t>Financial assets</t>
        </is>
      </c>
    </row>
    <row r="10">
      <c r="A10" s="4" t="inlineStr">
        <is>
          <t>Fair value of financial assets that pass the SPPI test</t>
        </is>
      </c>
      <c r="B10" s="5" t="n">
        <v>2094</v>
      </c>
      <c r="C10" s="5" t="n">
        <v>1721</v>
      </c>
    </row>
    <row r="11">
      <c r="A11" s="4" t="inlineStr">
        <is>
          <t>Fair value of all other financial assets, net of derivative liabilities</t>
        </is>
      </c>
      <c r="B11" s="5" t="n">
        <v>15690</v>
      </c>
      <c r="C11" s="5" t="n">
        <v>12079</v>
      </c>
    </row>
    <row r="12">
      <c r="A12" s="4" t="inlineStr">
        <is>
          <t>Movement in the fair value of all other financial assets, net of derivative liabilities</t>
        </is>
      </c>
      <c r="B12" s="5" t="n">
        <v>1134</v>
      </c>
      <c r="C12" s="5" t="n">
        <v>530</v>
      </c>
    </row>
    <row r="13">
      <c r="A13" s="4" t="inlineStr">
        <is>
          <t>Accrued investment income</t>
        </is>
      </c>
    </row>
    <row r="14">
      <c r="A14" s="3" t="inlineStr">
        <is>
          <t>Financial assets</t>
        </is>
      </c>
    </row>
    <row r="15">
      <c r="A15" s="4" t="inlineStr">
        <is>
          <t>Fair value of financial assets that pass the SPPI test</t>
        </is>
      </c>
      <c r="B15" s="5" t="n">
        <v>1428</v>
      </c>
      <c r="C15" s="5" t="n">
        <v>1641</v>
      </c>
    </row>
    <row r="16">
      <c r="A16" s="4" t="inlineStr">
        <is>
          <t>Accrued investment income | Joint ventures and associates accounted for using equity method</t>
        </is>
      </c>
    </row>
    <row r="17">
      <c r="A17" s="3" t="inlineStr">
        <is>
          <t>Financial assets</t>
        </is>
      </c>
    </row>
    <row r="18">
      <c r="A18" s="4" t="inlineStr">
        <is>
          <t>Fair value of financial assets that pass the SPPI test</t>
        </is>
      </c>
      <c r="B18" s="5" t="n">
        <v>156</v>
      </c>
      <c r="C18" s="5" t="n">
        <v>161</v>
      </c>
    </row>
    <row r="19">
      <c r="A19" s="4" t="inlineStr">
        <is>
          <t>Other debtors</t>
        </is>
      </c>
    </row>
    <row r="20">
      <c r="A20" s="3" t="inlineStr">
        <is>
          <t>Financial assets</t>
        </is>
      </c>
    </row>
    <row r="21">
      <c r="A21" s="4" t="inlineStr">
        <is>
          <t>Fair value of financial assets that pass the SPPI test</t>
        </is>
      </c>
      <c r="B21" s="5" t="n">
        <v>3248</v>
      </c>
      <c r="C21" s="5" t="n">
        <v>2054</v>
      </c>
    </row>
    <row r="22">
      <c r="A22" s="4" t="inlineStr">
        <is>
          <t>Other debtors | Joint ventures and associates accounted for using equity method</t>
        </is>
      </c>
    </row>
    <row r="23">
      <c r="A23" s="3" t="inlineStr">
        <is>
          <t>Financial assets</t>
        </is>
      </c>
    </row>
    <row r="24">
      <c r="A24" s="4" t="inlineStr">
        <is>
          <t>Fair value of financial assets that pass the SPPI test</t>
        </is>
      </c>
      <c r="B24" s="5" t="n">
        <v>310</v>
      </c>
      <c r="C24" s="5" t="n">
        <v>329</v>
      </c>
    </row>
    <row r="25">
      <c r="A25" s="4" t="inlineStr">
        <is>
          <t>Loans</t>
        </is>
      </c>
    </row>
    <row r="26">
      <c r="A26" s="3" t="inlineStr">
        <is>
          <t>Financial assets</t>
        </is>
      </c>
    </row>
    <row r="27">
      <c r="A27" s="4" t="inlineStr">
        <is>
          <t>Fair value of financial assets that pass the SPPI test</t>
        </is>
      </c>
      <c r="B27" s="5" t="n">
        <v>11302</v>
      </c>
      <c r="C27" s="5" t="n">
        <v>13484</v>
      </c>
    </row>
    <row r="28">
      <c r="A28" s="4" t="inlineStr">
        <is>
          <t>Movement in the fair value of financial assets that pass the SPPI test</t>
        </is>
      </c>
      <c r="B28" s="5" t="n">
        <v>154</v>
      </c>
      <c r="C28" s="5" t="n">
        <v>517</v>
      </c>
    </row>
    <row r="29">
      <c r="A29" s="4" t="inlineStr">
        <is>
          <t>Fair value of all other financial assets, net of derivative liabilities</t>
        </is>
      </c>
      <c r="B29" s="5" t="n">
        <v>3905</v>
      </c>
      <c r="C29" s="5" t="n">
        <v>3614</v>
      </c>
    </row>
    <row r="30">
      <c r="A30" s="4" t="inlineStr">
        <is>
          <t>Movement in the fair value of all other financial assets, net of derivative liabilities</t>
        </is>
      </c>
      <c r="B30" s="5" t="n">
        <v>3</v>
      </c>
      <c r="C30" s="5" t="n">
        <v>2</v>
      </c>
    </row>
    <row r="31">
      <c r="A31" s="4" t="inlineStr">
        <is>
          <t>Loans | Joint ventures and associates accounted for using equity method</t>
        </is>
      </c>
    </row>
    <row r="32">
      <c r="A32" s="3" t="inlineStr">
        <is>
          <t>Financial assets</t>
        </is>
      </c>
    </row>
    <row r="33">
      <c r="A33" s="4" t="inlineStr">
        <is>
          <t>Fair value of financial assets that pass the SPPI test</t>
        </is>
      </c>
      <c r="B33" s="5" t="n">
        <v>269</v>
      </c>
      <c r="C33" s="5" t="n">
        <v>197</v>
      </c>
    </row>
    <row r="34">
      <c r="A34" s="4" t="inlineStr">
        <is>
          <t>Equity securities and holdings in collective investment schemes</t>
        </is>
      </c>
    </row>
    <row r="35">
      <c r="A35" s="3" t="inlineStr">
        <is>
          <t>Financial assets</t>
        </is>
      </c>
    </row>
    <row r="36">
      <c r="A36" s="4" t="inlineStr">
        <is>
          <t>Fair value of all other financial assets, net of derivative liabilities</t>
        </is>
      </c>
      <c r="B36" s="5" t="n">
        <v>278635</v>
      </c>
      <c r="C36" s="5" t="n">
        <v>247281</v>
      </c>
    </row>
    <row r="37">
      <c r="A37" s="4" t="inlineStr">
        <is>
          <t>Movement in the fair value of all other financial assets, net of derivative liabilities</t>
        </is>
      </c>
      <c r="B37" s="5" t="n">
        <v>33515</v>
      </c>
      <c r="C37" s="5" t="n">
        <v>44250</v>
      </c>
    </row>
    <row r="38">
      <c r="A38" s="4" t="inlineStr">
        <is>
          <t>Equity securities and holdings in collective investment schemes | Joint ventures and associates accounted for using equity method</t>
        </is>
      </c>
    </row>
    <row r="39">
      <c r="A39" s="3" t="inlineStr">
        <is>
          <t>Financial assets</t>
        </is>
      </c>
    </row>
    <row r="40">
      <c r="A40" s="4" t="inlineStr">
        <is>
          <t>Fair value of all other financial assets, net of derivative liabilities</t>
        </is>
      </c>
      <c r="B40" s="5" t="n">
        <v>7949</v>
      </c>
      <c r="C40" s="5" t="n">
        <v>5999</v>
      </c>
    </row>
    <row r="41">
      <c r="A41" s="4" t="inlineStr">
        <is>
          <t>Movement in the fair value of all other financial assets, net of derivative liabilities</t>
        </is>
      </c>
      <c r="B41" s="5" t="n">
        <v>1032</v>
      </c>
      <c r="C41" s="5" t="n">
        <v>444</v>
      </c>
    </row>
    <row r="42">
      <c r="A42" s="4" t="inlineStr">
        <is>
          <t>Debt securities</t>
        </is>
      </c>
    </row>
    <row r="43">
      <c r="A43" s="3" t="inlineStr">
        <is>
          <t>Financial assets</t>
        </is>
      </c>
    </row>
    <row r="44">
      <c r="A44" s="4" t="inlineStr">
        <is>
          <t>Fair value of financial assets that pass the SPPI test</t>
        </is>
      </c>
      <c r="B44" s="5" t="n">
        <v>32991</v>
      </c>
      <c r="C44" s="5" t="n">
        <v>56365</v>
      </c>
    </row>
    <row r="45">
      <c r="A45" s="4" t="inlineStr">
        <is>
          <t>Movement in the fair value of financial assets that pass the SPPI test</t>
        </is>
      </c>
      <c r="B45" s="5" t="n">
        <v>3194</v>
      </c>
      <c r="C45" s="5" t="n">
        <v>4114</v>
      </c>
    </row>
    <row r="46">
      <c r="A46" s="4" t="inlineStr">
        <is>
          <t>Fair value of all other financial assets, net of derivative liabilities</t>
        </is>
      </c>
      <c r="B46" s="5" t="n">
        <v>92837</v>
      </c>
      <c r="C46" s="5" t="n">
        <v>78205</v>
      </c>
    </row>
    <row r="47">
      <c r="A47" s="4" t="inlineStr">
        <is>
          <t>Movement in the fair value of all other financial assets, net of derivative liabilities</t>
        </is>
      </c>
      <c r="B47" s="5" t="n">
        <v>6817</v>
      </c>
      <c r="C47" s="5" t="n">
        <v>5594</v>
      </c>
    </row>
    <row r="48">
      <c r="A48" s="4" t="inlineStr">
        <is>
          <t>Debt securities | Joint ventures and associates accounted for using equity method</t>
        </is>
      </c>
    </row>
    <row r="49">
      <c r="A49" s="3" t="inlineStr">
        <is>
          <t>Financial assets</t>
        </is>
      </c>
    </row>
    <row r="50">
      <c r="A50" s="4" t="inlineStr">
        <is>
          <t>Fair value of all other financial assets, net of derivative liabilities</t>
        </is>
      </c>
      <c r="B50" s="5" t="n">
        <v>7741</v>
      </c>
      <c r="C50" s="5" t="n">
        <v>6080</v>
      </c>
    </row>
    <row r="51">
      <c r="A51" s="4" t="inlineStr">
        <is>
          <t>Movement in the fair value of all other financial assets, net of derivative liabilities</t>
        </is>
      </c>
      <c r="B51" s="5" t="n">
        <v>102</v>
      </c>
      <c r="C51" s="5" t="n">
        <v>86</v>
      </c>
    </row>
    <row r="52">
      <c r="A52" s="4" t="inlineStr">
        <is>
          <t>Debt securities | AAA</t>
        </is>
      </c>
    </row>
    <row r="53">
      <c r="A53" s="3" t="inlineStr">
        <is>
          <t>Financial assets</t>
        </is>
      </c>
    </row>
    <row r="54">
      <c r="A54" s="4" t="inlineStr">
        <is>
          <t>Fair value of financial assets that pass the SPPI test</t>
        </is>
      </c>
      <c r="B54" s="5" t="n">
        <v>1058</v>
      </c>
      <c r="C54" s="5" t="n">
        <v>1117</v>
      </c>
    </row>
    <row r="55">
      <c r="A55" s="4" t="inlineStr">
        <is>
          <t>Debt securities | AA+ to AA-</t>
        </is>
      </c>
    </row>
    <row r="56">
      <c r="A56" s="3" t="inlineStr">
        <is>
          <t>Financial assets</t>
        </is>
      </c>
    </row>
    <row r="57">
      <c r="A57" s="4" t="inlineStr">
        <is>
          <t>Fair value of financial assets that pass the SPPI test</t>
        </is>
      </c>
      <c r="B57" s="5" t="n">
        <v>6830</v>
      </c>
      <c r="C57" s="5" t="n">
        <v>11328</v>
      </c>
    </row>
    <row r="58">
      <c r="A58" s="4" t="inlineStr">
        <is>
          <t>Debt securities | A+ to A-</t>
        </is>
      </c>
    </row>
    <row r="59">
      <c r="A59" s="3" t="inlineStr">
        <is>
          <t>Financial assets</t>
        </is>
      </c>
    </row>
    <row r="60">
      <c r="A60" s="4" t="inlineStr">
        <is>
          <t>Fair value of financial assets that pass the SPPI test</t>
        </is>
      </c>
      <c r="B60" s="5" t="n">
        <v>6904</v>
      </c>
      <c r="C60" s="5" t="n">
        <v>15140</v>
      </c>
    </row>
    <row r="61">
      <c r="A61" s="4" t="inlineStr">
        <is>
          <t>Debt securities | BBB+ to BBB-</t>
        </is>
      </c>
    </row>
    <row r="62">
      <c r="A62" s="3" t="inlineStr">
        <is>
          <t>Financial assets</t>
        </is>
      </c>
    </row>
    <row r="63">
      <c r="A63" s="4" t="inlineStr">
        <is>
          <t>Fair value of financial assets that pass the SPPI test</t>
        </is>
      </c>
      <c r="B63" s="5" t="n">
        <v>9812</v>
      </c>
      <c r="C63" s="5" t="n">
        <v>17972</v>
      </c>
    </row>
    <row r="64">
      <c r="A64" s="4" t="inlineStr">
        <is>
          <t>Debt securities | Below BBB- and unrated</t>
        </is>
      </c>
    </row>
    <row r="65">
      <c r="A65" s="3" t="inlineStr">
        <is>
          <t>Financial assets</t>
        </is>
      </c>
    </row>
    <row r="66">
      <c r="A66" s="4" t="inlineStr">
        <is>
          <t>Fair value of financial assets that pass the SPPI test</t>
        </is>
      </c>
      <c r="B66" s="5" t="n">
        <v>8387</v>
      </c>
      <c r="C66" s="5" t="n">
        <v>10808</v>
      </c>
    </row>
    <row r="67">
      <c r="A67" s="4" t="inlineStr">
        <is>
          <t>Derivative assets, net of derivative liabilities</t>
        </is>
      </c>
    </row>
    <row r="68">
      <c r="A68" s="3" t="inlineStr">
        <is>
          <t>Financial assets</t>
        </is>
      </c>
    </row>
    <row r="69">
      <c r="A69" s="4" t="inlineStr">
        <is>
          <t>Fair value of all other financial assets, net of derivative liabilities</t>
        </is>
      </c>
      <c r="B69" s="5" t="n">
        <v>2117</v>
      </c>
      <c r="C69" s="5" t="n">
        <v>1353</v>
      </c>
    </row>
    <row r="70">
      <c r="A70" s="4" t="inlineStr">
        <is>
          <t>Movement in the fair value of all other financial assets, net of derivative liabilities</t>
        </is>
      </c>
      <c r="B70" s="5" t="n">
        <v>-3683</v>
      </c>
      <c r="C70" s="5" t="n">
        <v>-5825</v>
      </c>
    </row>
    <row r="71">
      <c r="A71" s="4" t="inlineStr">
        <is>
          <t>Other investments</t>
        </is>
      </c>
    </row>
    <row r="72">
      <c r="A72" s="3" t="inlineStr">
        <is>
          <t>Financial assets</t>
        </is>
      </c>
    </row>
    <row r="73">
      <c r="A73" s="4" t="inlineStr">
        <is>
          <t>Fair value of all other financial assets, net of derivative liabilities</t>
        </is>
      </c>
      <c r="B73" s="5" t="n">
        <v>1866</v>
      </c>
      <c r="C73" s="5" t="n">
        <v>1302</v>
      </c>
    </row>
    <row r="74">
      <c r="A74" s="4" t="inlineStr">
        <is>
          <t>Movement in the fair value of all other financial assets, net of derivative liabilities</t>
        </is>
      </c>
      <c r="B74" s="5" t="n">
        <v>-36</v>
      </c>
      <c r="C74" s="5" t="n">
        <v>44</v>
      </c>
    </row>
    <row r="75">
      <c r="A75" s="4" t="inlineStr">
        <is>
          <t>Deposits</t>
        </is>
      </c>
    </row>
    <row r="76">
      <c r="A76" s="3" t="inlineStr">
        <is>
          <t>Financial assets</t>
        </is>
      </c>
    </row>
    <row r="77">
      <c r="A77" s="4" t="inlineStr">
        <is>
          <t>Fair value of financial assets that pass the SPPI test</t>
        </is>
      </c>
      <c r="B77" s="5" t="n">
        <v>3882</v>
      </c>
      <c r="C77" s="5" t="n">
        <v>2615</v>
      </c>
    </row>
    <row r="78">
      <c r="A78" s="4" t="inlineStr">
        <is>
          <t>Deposits | Joint ventures and associates accounted for using equity method</t>
        </is>
      </c>
    </row>
    <row r="79">
      <c r="A79" s="3" t="inlineStr">
        <is>
          <t>Financial assets</t>
        </is>
      </c>
    </row>
    <row r="80">
      <c r="A80" s="4" t="inlineStr">
        <is>
          <t>Fair value of financial assets that pass the SPPI test</t>
        </is>
      </c>
      <c r="B80" s="5" t="n">
        <v>777</v>
      </c>
      <c r="C80" s="5" t="n">
        <v>521</v>
      </c>
    </row>
    <row r="81">
      <c r="A81" s="4" t="inlineStr">
        <is>
          <t>Cash and cash equivalents</t>
        </is>
      </c>
    </row>
    <row r="82">
      <c r="A82" s="3" t="inlineStr">
        <is>
          <t>Financial assets</t>
        </is>
      </c>
    </row>
    <row r="83">
      <c r="A83" s="4" t="inlineStr">
        <is>
          <t>Fair value of financial assets that pass the SPPI test</t>
        </is>
      </c>
      <c r="B83" s="5" t="n">
        <v>8018</v>
      </c>
      <c r="C83" s="5" t="n">
        <v>6965</v>
      </c>
    </row>
    <row r="84">
      <c r="A84" s="4" t="inlineStr">
        <is>
          <t>Cash and cash equivalents | Joint ventures and associates accounted for using equity method</t>
        </is>
      </c>
    </row>
    <row r="85">
      <c r="A85" s="3" t="inlineStr">
        <is>
          <t>Financial assets</t>
        </is>
      </c>
    </row>
    <row r="86">
      <c r="A86" s="4" t="inlineStr">
        <is>
          <t>Fair value of financial assets that pass the SPPI test</t>
        </is>
      </c>
      <c r="B86" s="6" t="n">
        <v>582</v>
      </c>
      <c r="C86" s="6" t="n">
        <v>5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performance by segment - Segment results (Details) - USD ($) $ / shares in Units, $ in Millions</t>
        </is>
      </c>
      <c r="B1" s="2" t="inlineStr">
        <is>
          <t>12 Months Ended</t>
        </is>
      </c>
    </row>
    <row r="2">
      <c r="B2" s="2" t="inlineStr">
        <is>
          <t>Dec. 31, 2020</t>
        </is>
      </c>
      <c r="C2" s="2" t="inlineStr">
        <is>
          <t>Dec. 31, 2019</t>
        </is>
      </c>
      <c r="D2" s="2" t="inlineStr">
        <is>
          <t>Dec. 31, 2018</t>
        </is>
      </c>
    </row>
    <row r="3">
      <c r="A3" s="3" t="inlineStr">
        <is>
          <t>Other income and expenditure:</t>
        </is>
      </c>
    </row>
    <row r="4">
      <c r="A4" s="4" t="inlineStr">
        <is>
          <t>Interest payable on core structural borrowings</t>
        </is>
      </c>
      <c r="B4" s="6" t="n">
        <v>-337</v>
      </c>
      <c r="C4" s="6" t="n">
        <v>-516</v>
      </c>
      <c r="D4" s="6" t="n">
        <v>-547</v>
      </c>
    </row>
    <row r="5">
      <c r="A5" s="4" t="inlineStr">
        <is>
          <t>Adjusted operating profit</t>
        </is>
      </c>
      <c r="B5" s="5" t="n">
        <v>5507</v>
      </c>
      <c r="C5" s="5" t="n">
        <v>5310</v>
      </c>
      <c r="D5" s="5" t="n">
        <v>4409</v>
      </c>
    </row>
    <row r="6">
      <c r="A6" s="4" t="inlineStr">
        <is>
          <t>Short-term fluctuations in investment returns on shareholder-backed business</t>
        </is>
      </c>
      <c r="B6" s="5" t="n">
        <v>-4841</v>
      </c>
      <c r="C6" s="5" t="n">
        <v>-3203</v>
      </c>
      <c r="D6" s="5" t="n">
        <v>-791</v>
      </c>
    </row>
    <row r="7">
      <c r="A7" s="4" t="inlineStr">
        <is>
          <t>Amortisation of acquisition accounting adjustments</t>
        </is>
      </c>
      <c r="B7" s="5" t="n">
        <v>-39</v>
      </c>
      <c r="C7" s="5" t="n">
        <v>-43</v>
      </c>
      <c r="D7" s="5" t="n">
        <v>-61</v>
      </c>
    </row>
    <row r="8">
      <c r="A8" s="4" t="inlineStr">
        <is>
          <t>Gain (loss) attaching to corporate transactions</t>
        </is>
      </c>
      <c r="B8" s="5" t="n">
        <v>1521</v>
      </c>
      <c r="C8" s="5" t="n">
        <v>-142</v>
      </c>
      <c r="D8" s="5" t="n">
        <v>-107</v>
      </c>
    </row>
    <row r="9">
      <c r="A9" s="4" t="inlineStr">
        <is>
          <t>Profit before tax attributable to shareholders' returns</t>
        </is>
      </c>
      <c r="B9" s="5" t="n">
        <v>2148</v>
      </c>
      <c r="C9" s="5" t="n">
        <v>1922</v>
      </c>
      <c r="D9" s="5" t="n">
        <v>3450</v>
      </c>
    </row>
    <row r="10">
      <c r="A10" s="4" t="inlineStr">
        <is>
          <t>Tax credit (charge) attributable to shareholders' returns</t>
        </is>
      </c>
      <c r="B10" s="5" t="n">
        <v>37</v>
      </c>
      <c r="C10" s="5" t="n">
        <v>31</v>
      </c>
      <c r="D10" s="5" t="n">
        <v>-569</v>
      </c>
    </row>
    <row r="11">
      <c r="A11" s="4" t="inlineStr">
        <is>
          <t>Profit from continuing operations</t>
        </is>
      </c>
      <c r="B11" s="5" t="n">
        <v>2185</v>
      </c>
      <c r="C11" s="5" t="n">
        <v>1953</v>
      </c>
      <c r="D11" s="5" t="n">
        <v>2881</v>
      </c>
    </row>
    <row r="12">
      <c r="A12" s="4" t="inlineStr">
        <is>
          <t>Loss for the year from discontinued operations</t>
        </is>
      </c>
      <c r="C12" s="5" t="n">
        <v>-1161</v>
      </c>
      <c r="D12" s="5" t="n">
        <v>1142</v>
      </c>
    </row>
    <row r="13">
      <c r="A13" s="4" t="inlineStr">
        <is>
          <t>Profit for the year</t>
        </is>
      </c>
      <c r="B13" s="5" t="n">
        <v>2185</v>
      </c>
      <c r="C13" s="5" t="n">
        <v>792</v>
      </c>
      <c r="D13" s="5" t="n">
        <v>4023</v>
      </c>
    </row>
    <row r="14">
      <c r="A14" s="3" t="inlineStr">
        <is>
          <t>Attributable to:</t>
        </is>
      </c>
    </row>
    <row r="15">
      <c r="A15" s="4" t="inlineStr">
        <is>
          <t>Equity holders of the Company From continuing operations</t>
        </is>
      </c>
      <c r="B15" s="5" t="n">
        <v>2118</v>
      </c>
      <c r="C15" s="5" t="n">
        <v>1944</v>
      </c>
      <c r="D15" s="5" t="n">
        <v>2877</v>
      </c>
    </row>
    <row r="16">
      <c r="A16" s="4" t="inlineStr">
        <is>
          <t>Equity holders of the Company From discontinued operations</t>
        </is>
      </c>
      <c r="C16" s="5" t="n">
        <v>-1161</v>
      </c>
      <c r="D16" s="5" t="n">
        <v>1142</v>
      </c>
    </row>
    <row r="17">
      <c r="A17" s="4" t="inlineStr">
        <is>
          <t>Non-controlling interests from continuing operations</t>
        </is>
      </c>
      <c r="B17" s="5" t="n">
        <v>67</v>
      </c>
      <c r="C17" s="5" t="n">
        <v>9</v>
      </c>
      <c r="D17" s="5" t="n">
        <v>4</v>
      </c>
    </row>
    <row r="18">
      <c r="A18" s="4" t="inlineStr">
        <is>
          <t>Profit for the year</t>
        </is>
      </c>
      <c r="B18" s="6" t="n">
        <v>2185</v>
      </c>
      <c r="C18" s="6" t="n">
        <v>792</v>
      </c>
      <c r="D18" s="6" t="n">
        <v>4023</v>
      </c>
    </row>
    <row r="19">
      <c r="A19" s="3" t="inlineStr">
        <is>
          <t>Basic earnings per share</t>
        </is>
      </c>
    </row>
    <row r="20">
      <c r="A20" s="4" t="inlineStr">
        <is>
          <t>Based on adjusted operating profit, net of tax, from continuing operations</t>
        </is>
      </c>
      <c r="B20" s="7" t="n">
        <v>1.755</v>
      </c>
      <c r="C20" s="7" t="n">
        <v>1.75</v>
      </c>
      <c r="D20" s="7" t="n">
        <v>1.452</v>
      </c>
    </row>
    <row r="21">
      <c r="A21" s="4" t="inlineStr">
        <is>
          <t>Profit for the year from continuing operations (in USD per share)</t>
        </is>
      </c>
      <c r="B21" s="7" t="n">
        <v>0.8159999999999999</v>
      </c>
      <c r="C21" s="8" t="n">
        <v>0.751</v>
      </c>
      <c r="D21" s="8" t="n">
        <v>1.117</v>
      </c>
    </row>
    <row r="22">
      <c r="A22" s="4" t="inlineStr">
        <is>
          <t>Based on profit for the period from discontinued operations</t>
        </is>
      </c>
      <c r="C22" s="7" t="n">
        <v>-0.448</v>
      </c>
      <c r="D22" s="7" t="n">
        <v>0.443</v>
      </c>
    </row>
    <row r="23">
      <c r="A23" s="4" t="inlineStr">
        <is>
          <t>US</t>
        </is>
      </c>
    </row>
    <row r="24">
      <c r="A24" s="3" t="inlineStr">
        <is>
          <t>Other income and expenditure:</t>
        </is>
      </c>
    </row>
    <row r="25">
      <c r="A25" s="4" t="inlineStr">
        <is>
          <t>Restructuring and IFRS 17 implementation costs</t>
        </is>
      </c>
      <c r="B25" s="6" t="n">
        <v>-46</v>
      </c>
      <c r="C25" s="6" t="n">
        <v>-7</v>
      </c>
      <c r="D25" s="6" t="n">
        <v>-29</v>
      </c>
    </row>
    <row r="26">
      <c r="A26" s="4" t="inlineStr">
        <is>
          <t>Operating segments</t>
        </is>
      </c>
    </row>
    <row r="27">
      <c r="A27" s="3" t="inlineStr">
        <is>
          <t>Other income and expenditure:</t>
        </is>
      </c>
    </row>
    <row r="28">
      <c r="A28" s="4" t="inlineStr">
        <is>
          <t>Interest payable on core structural borrowings</t>
        </is>
      </c>
      <c r="B28" s="5" t="n">
        <v>-21</v>
      </c>
      <c r="C28" s="5" t="n">
        <v>-20</v>
      </c>
      <c r="D28" s="5" t="n">
        <v>-20</v>
      </c>
    </row>
    <row r="29">
      <c r="A29" s="4" t="inlineStr">
        <is>
          <t>Adjusted operating profit</t>
        </is>
      </c>
      <c r="B29" s="5" t="n">
        <v>6463</v>
      </c>
      <c r="C29" s="5" t="n">
        <v>6346</v>
      </c>
      <c r="D29" s="5" t="n">
        <v>5451</v>
      </c>
    </row>
    <row r="30">
      <c r="A30" s="4" t="inlineStr">
        <is>
          <t>Short-term fluctuations in investment returns on shareholder-backed business</t>
        </is>
      </c>
      <c r="B30" s="5" t="n">
        <v>-4869</v>
      </c>
      <c r="C30" s="5" t="n">
        <v>-3100</v>
      </c>
      <c r="D30" s="5" t="n">
        <v>-818</v>
      </c>
    </row>
    <row r="31">
      <c r="A31" s="4" t="inlineStr">
        <is>
          <t>Amortisation of acquisition accounting adjustments</t>
        </is>
      </c>
      <c r="B31" s="5" t="n">
        <v>-39</v>
      </c>
      <c r="C31" s="5" t="n">
        <v>-43</v>
      </c>
      <c r="D31" s="5" t="n">
        <v>-61</v>
      </c>
    </row>
    <row r="32">
      <c r="A32" s="4" t="inlineStr">
        <is>
          <t>Gain (loss) attaching to corporate transactions</t>
        </is>
      </c>
      <c r="B32" s="5" t="n">
        <v>1551</v>
      </c>
      <c r="C32" s="5" t="n">
        <v>265</v>
      </c>
      <c r="D32" s="5" t="n">
        <v>-66</v>
      </c>
    </row>
    <row r="33">
      <c r="A33" s="4" t="inlineStr">
        <is>
          <t>Profit before tax attributable to shareholders' returns</t>
        </is>
      </c>
      <c r="B33" s="5" t="n">
        <v>3106</v>
      </c>
      <c r="C33" s="5" t="n">
        <v>3468</v>
      </c>
      <c r="D33" s="5" t="n">
        <v>4506</v>
      </c>
    </row>
    <row r="34">
      <c r="A34" s="4" t="inlineStr">
        <is>
          <t>Tax credit (charge) attributable to shareholders' returns</t>
        </is>
      </c>
      <c r="B34" s="5" t="n">
        <v>29</v>
      </c>
      <c r="C34" s="5" t="n">
        <v>-123</v>
      </c>
      <c r="D34" s="5" t="n">
        <v>-709</v>
      </c>
    </row>
    <row r="35">
      <c r="A35" s="4" t="inlineStr">
        <is>
          <t>Profit from continuing operations</t>
        </is>
      </c>
      <c r="B35" s="5" t="n">
        <v>3135</v>
      </c>
      <c r="C35" s="5" t="n">
        <v>3345</v>
      </c>
      <c r="D35" s="5" t="n">
        <v>3797</v>
      </c>
    </row>
    <row r="36">
      <c r="A36" s="4" t="inlineStr">
        <is>
          <t>Operating segments | Asia</t>
        </is>
      </c>
    </row>
    <row r="37">
      <c r="A37" s="3" t="inlineStr">
        <is>
          <t>Other income and expenditure:</t>
        </is>
      </c>
    </row>
    <row r="38">
      <c r="A38" s="4" t="inlineStr">
        <is>
          <t>Adjusted operating profit</t>
        </is>
      </c>
      <c r="B38" s="5" t="n">
        <v>3667</v>
      </c>
      <c r="C38" s="5" t="n">
        <v>3276</v>
      </c>
      <c r="D38" s="5" t="n">
        <v>2888</v>
      </c>
    </row>
    <row r="39">
      <c r="A39" s="4" t="inlineStr">
        <is>
          <t>Short-term fluctuations in investment returns on shareholder-backed business</t>
        </is>
      </c>
      <c r="B39" s="5" t="n">
        <v>-607</v>
      </c>
      <c r="C39" s="5" t="n">
        <v>657</v>
      </c>
      <c r="D39" s="5" t="n">
        <v>-684</v>
      </c>
    </row>
    <row r="40">
      <c r="A40" s="4" t="inlineStr">
        <is>
          <t>Amortisation of acquisition accounting adjustments</t>
        </is>
      </c>
      <c r="B40" s="5" t="n">
        <v>-5</v>
      </c>
      <c r="C40" s="5" t="n">
        <v>-5</v>
      </c>
      <c r="D40" s="5" t="n">
        <v>-5</v>
      </c>
    </row>
    <row r="41">
      <c r="A41" s="4" t="inlineStr">
        <is>
          <t>Gain (loss) attaching to corporate transactions</t>
        </is>
      </c>
      <c r="B41" s="5" t="n">
        <v>765</v>
      </c>
      <c r="C41" s="5" t="n">
        <v>265</v>
      </c>
      <c r="D41" s="5" t="n">
        <v>-15</v>
      </c>
    </row>
    <row r="42">
      <c r="A42" s="4" t="inlineStr">
        <is>
          <t>Profit before tax attributable to shareholders' returns</t>
        </is>
      </c>
      <c r="B42" s="5" t="n">
        <v>3820</v>
      </c>
      <c r="C42" s="5" t="n">
        <v>4193</v>
      </c>
      <c r="D42" s="5" t="n">
        <v>2184</v>
      </c>
    </row>
    <row r="43">
      <c r="A43" s="4" t="inlineStr">
        <is>
          <t>Tax credit (charge) attributable to shareholders' returns</t>
        </is>
      </c>
      <c r="B43" s="5" t="n">
        <v>-438</v>
      </c>
      <c r="C43" s="5" t="n">
        <v>-468</v>
      </c>
      <c r="D43" s="5" t="n">
        <v>-369</v>
      </c>
    </row>
    <row r="44">
      <c r="A44" s="4" t="inlineStr">
        <is>
          <t>Profit from continuing operations</t>
        </is>
      </c>
      <c r="B44" s="5" t="n">
        <v>3382</v>
      </c>
      <c r="C44" s="5" t="n">
        <v>3725</v>
      </c>
      <c r="D44" s="5" t="n">
        <v>1815</v>
      </c>
    </row>
    <row r="45">
      <c r="A45" s="4" t="inlineStr">
        <is>
          <t>Operating segments | Asia insurance operations</t>
        </is>
      </c>
    </row>
    <row r="46">
      <c r="A46" s="3" t="inlineStr">
        <is>
          <t>Other income and expenditure:</t>
        </is>
      </c>
    </row>
    <row r="47">
      <c r="A47" s="4" t="inlineStr">
        <is>
          <t>Adjusted operating profit</t>
        </is>
      </c>
      <c r="B47" s="5" t="n">
        <v>3384</v>
      </c>
      <c r="C47" s="5" t="n">
        <v>2993</v>
      </c>
      <c r="D47" s="5" t="n">
        <v>2646</v>
      </c>
    </row>
    <row r="48">
      <c r="A48" s="4" t="inlineStr">
        <is>
          <t>Operating segments | Asia asset management</t>
        </is>
      </c>
    </row>
    <row r="49">
      <c r="A49" s="3" t="inlineStr">
        <is>
          <t>Other income and expenditure:</t>
        </is>
      </c>
    </row>
    <row r="50">
      <c r="A50" s="4" t="inlineStr">
        <is>
          <t>Adjusted operating profit</t>
        </is>
      </c>
      <c r="B50" s="5" t="n">
        <v>283</v>
      </c>
      <c r="C50" s="5" t="n">
        <v>283</v>
      </c>
      <c r="D50" s="5" t="n">
        <v>242</v>
      </c>
    </row>
    <row r="51">
      <c r="A51" s="4" t="inlineStr">
        <is>
          <t>Operating segments | US</t>
        </is>
      </c>
    </row>
    <row r="52">
      <c r="A52" s="3" t="inlineStr">
        <is>
          <t>Other income and expenditure:</t>
        </is>
      </c>
    </row>
    <row r="53">
      <c r="A53" s="4" t="inlineStr">
        <is>
          <t>Interest payable on core structural borrowings</t>
        </is>
      </c>
      <c r="B53" s="5" t="n">
        <v>-21</v>
      </c>
      <c r="C53" s="5" t="n">
        <v>-20</v>
      </c>
      <c r="D53" s="5" t="n">
        <v>-20</v>
      </c>
    </row>
    <row r="54">
      <c r="A54" s="4" t="inlineStr">
        <is>
          <t>Adjusted operating profit</t>
        </is>
      </c>
      <c r="B54" s="5" t="n">
        <v>2796</v>
      </c>
      <c r="C54" s="5" t="n">
        <v>3070</v>
      </c>
      <c r="D54" s="5" t="n">
        <v>2563</v>
      </c>
    </row>
    <row r="55">
      <c r="A55" s="4" t="inlineStr">
        <is>
          <t>Short-term fluctuations in investment returns on shareholder-backed business</t>
        </is>
      </c>
      <c r="B55" s="5" t="n">
        <v>-4262</v>
      </c>
      <c r="C55" s="5" t="n">
        <v>-3757</v>
      </c>
      <c r="D55" s="5" t="n">
        <v>-134</v>
      </c>
    </row>
    <row r="56">
      <c r="A56" s="4" t="inlineStr">
        <is>
          <t>Amortisation of acquisition accounting adjustments</t>
        </is>
      </c>
      <c r="B56" s="5" t="n">
        <v>-34</v>
      </c>
      <c r="C56" s="5" t="n">
        <v>-38</v>
      </c>
      <c r="D56" s="5" t="n">
        <v>-56</v>
      </c>
    </row>
    <row r="57">
      <c r="A57" s="4" t="inlineStr">
        <is>
          <t>Gain (loss) attaching to corporate transactions</t>
        </is>
      </c>
      <c r="B57" s="5" t="n">
        <v>786</v>
      </c>
      <c r="D57" s="5" t="n">
        <v>-51</v>
      </c>
    </row>
    <row r="58">
      <c r="A58" s="4" t="inlineStr">
        <is>
          <t>Profit before tax attributable to shareholders' returns</t>
        </is>
      </c>
      <c r="B58" s="5" t="n">
        <v>-714</v>
      </c>
      <c r="C58" s="5" t="n">
        <v>-725</v>
      </c>
      <c r="D58" s="5" t="n">
        <v>2322</v>
      </c>
    </row>
    <row r="59">
      <c r="A59" s="4" t="inlineStr">
        <is>
          <t>Tax credit (charge) attributable to shareholders' returns</t>
        </is>
      </c>
      <c r="B59" s="5" t="n">
        <v>467</v>
      </c>
      <c r="C59" s="5" t="n">
        <v>345</v>
      </c>
      <c r="D59" s="5" t="n">
        <v>-340</v>
      </c>
    </row>
    <row r="60">
      <c r="A60" s="4" t="inlineStr">
        <is>
          <t>Profit from continuing operations</t>
        </is>
      </c>
      <c r="B60" s="5" t="n">
        <v>-247</v>
      </c>
      <c r="C60" s="5" t="n">
        <v>-380</v>
      </c>
      <c r="D60" s="5" t="n">
        <v>1982</v>
      </c>
    </row>
    <row r="61">
      <c r="A61" s="4" t="inlineStr">
        <is>
          <t>Operating segments | US insurance operations</t>
        </is>
      </c>
    </row>
    <row r="62">
      <c r="A62" s="3" t="inlineStr">
        <is>
          <t>Other income and expenditure:</t>
        </is>
      </c>
    </row>
    <row r="63">
      <c r="A63" s="4" t="inlineStr">
        <is>
          <t>Adjusted operating profit</t>
        </is>
      </c>
      <c r="B63" s="5" t="n">
        <v>2787</v>
      </c>
      <c r="C63" s="5" t="n">
        <v>3038</v>
      </c>
      <c r="D63" s="5" t="n">
        <v>2552</v>
      </c>
    </row>
    <row r="64">
      <c r="A64" s="4" t="inlineStr">
        <is>
          <t>Operating segments | US asset management</t>
        </is>
      </c>
    </row>
    <row r="65">
      <c r="A65" s="3" t="inlineStr">
        <is>
          <t>Other income and expenditure:</t>
        </is>
      </c>
    </row>
    <row r="66">
      <c r="A66" s="4" t="inlineStr">
        <is>
          <t>Adjusted operating profit</t>
        </is>
      </c>
      <c r="B66" s="5" t="n">
        <v>9</v>
      </c>
      <c r="C66" s="5" t="n">
        <v>32</v>
      </c>
      <c r="D66" s="5" t="n">
        <v>11</v>
      </c>
    </row>
    <row r="67">
      <c r="A67" s="4" t="inlineStr">
        <is>
          <t>Material reconciling items</t>
        </is>
      </c>
    </row>
    <row r="68">
      <c r="A68" s="3" t="inlineStr">
        <is>
          <t>Other income and expenditure:</t>
        </is>
      </c>
    </row>
    <row r="69">
      <c r="A69" s="4" t="inlineStr">
        <is>
          <t>Investment return and other income</t>
        </is>
      </c>
      <c r="B69" s="5" t="n">
        <v>6</v>
      </c>
      <c r="C69" s="5" t="n">
        <v>50</v>
      </c>
      <c r="D69" s="5" t="n">
        <v>70</v>
      </c>
    </row>
    <row r="70">
      <c r="A70" s="4" t="inlineStr">
        <is>
          <t>Interest payable on core structural borrowings</t>
        </is>
      </c>
      <c r="B70" s="5" t="n">
        <v>-337</v>
      </c>
      <c r="C70" s="5" t="n">
        <v>-516</v>
      </c>
      <c r="D70" s="5" t="n">
        <v>-547</v>
      </c>
    </row>
    <row r="71">
      <c r="A71" s="4" t="inlineStr">
        <is>
          <t>Corporate expenditure</t>
        </is>
      </c>
      <c r="B71" s="5" t="n">
        <v>-417</v>
      </c>
      <c r="C71" s="5" t="n">
        <v>-460</v>
      </c>
      <c r="D71" s="5" t="n">
        <v>-490</v>
      </c>
    </row>
    <row r="72">
      <c r="A72" s="4" t="inlineStr">
        <is>
          <t>Total other income and expenditure</t>
        </is>
      </c>
      <c r="B72" s="5" t="n">
        <v>-748</v>
      </c>
      <c r="C72" s="5" t="n">
        <v>-926</v>
      </c>
      <c r="D72" s="5" t="n">
        <v>-967</v>
      </c>
    </row>
    <row r="73">
      <c r="A73" s="4" t="inlineStr">
        <is>
          <t>Restructuring and IFRS 17 implementation costs</t>
        </is>
      </c>
      <c r="B73" s="6" t="n">
        <v>-208</v>
      </c>
      <c r="C73" s="6" t="n">
        <v>-110</v>
      </c>
      <c r="D73" s="6" t="n">
        <v>-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performance by segment - Short-term fluctuations in investment returns on shareholder-backed business (Details) - USD ($) $ in Millions</t>
        </is>
      </c>
      <c r="B1" s="2" t="inlineStr">
        <is>
          <t>12 Months Ended</t>
        </is>
      </c>
    </row>
    <row r="2">
      <c r="B2" s="2" t="inlineStr">
        <is>
          <t>Dec. 31, 2020</t>
        </is>
      </c>
      <c r="C2" s="2" t="inlineStr">
        <is>
          <t>Dec. 31, 2019</t>
        </is>
      </c>
      <c r="D2" s="2" t="inlineStr">
        <is>
          <t>Dec. 31, 2018</t>
        </is>
      </c>
    </row>
    <row r="3">
      <c r="A3" s="3" t="inlineStr">
        <is>
          <t>Analysis of operating segments</t>
        </is>
      </c>
    </row>
    <row r="4">
      <c r="A4" s="4" t="inlineStr">
        <is>
          <t>Short-term fluctuations in investment returns on shareholder-backed business</t>
        </is>
      </c>
      <c r="B4" s="6" t="n">
        <v>-4841</v>
      </c>
      <c r="C4" s="6" t="n">
        <v>-3203</v>
      </c>
      <c r="D4" s="6" t="n">
        <v>-791</v>
      </c>
    </row>
    <row r="5">
      <c r="A5" s="4" t="inlineStr">
        <is>
          <t>US | Net equity hedge result</t>
        </is>
      </c>
    </row>
    <row r="6">
      <c r="A6" s="3" t="inlineStr">
        <is>
          <t>Analysis of operating segments</t>
        </is>
      </c>
    </row>
    <row r="7">
      <c r="A7" s="4" t="inlineStr">
        <is>
          <t>Other guarantee fees</t>
        </is>
      </c>
      <c r="B7" s="5" t="n">
        <v>704</v>
      </c>
      <c r="C7" s="5" t="n">
        <v>699</v>
      </c>
      <c r="D7" s="5" t="n">
        <v>657</v>
      </c>
    </row>
    <row r="8">
      <c r="A8" s="4" t="inlineStr">
        <is>
          <t>Operating segments</t>
        </is>
      </c>
    </row>
    <row r="9">
      <c r="A9" s="3" t="inlineStr">
        <is>
          <t>Analysis of operating segments</t>
        </is>
      </c>
    </row>
    <row r="10">
      <c r="A10" s="4" t="inlineStr">
        <is>
          <t>Short-term fluctuations in investment returns on shareholder-backed business</t>
        </is>
      </c>
      <c r="B10" s="5" t="n">
        <v>-4869</v>
      </c>
      <c r="C10" s="5" t="n">
        <v>-3100</v>
      </c>
      <c r="D10" s="5" t="n">
        <v>-818</v>
      </c>
    </row>
    <row r="11">
      <c r="A11" s="4" t="inlineStr">
        <is>
          <t>Operating segments | Asia</t>
        </is>
      </c>
    </row>
    <row r="12">
      <c r="A12" s="3" t="inlineStr">
        <is>
          <t>Analysis of operating segments</t>
        </is>
      </c>
    </row>
    <row r="13">
      <c r="A13" s="4" t="inlineStr">
        <is>
          <t>Short-term fluctuations in investment returns on shareholder-backed business</t>
        </is>
      </c>
      <c r="B13" s="5" t="n">
        <v>-607</v>
      </c>
      <c r="C13" s="5" t="n">
        <v>657</v>
      </c>
      <c r="D13" s="5" t="n">
        <v>-684</v>
      </c>
    </row>
    <row r="14">
      <c r="A14" s="4" t="inlineStr">
        <is>
          <t>Operating segments | US</t>
        </is>
      </c>
    </row>
    <row r="15">
      <c r="A15" s="3" t="inlineStr">
        <is>
          <t>Analysis of operating segments</t>
        </is>
      </c>
    </row>
    <row r="16">
      <c r="A16" s="4" t="inlineStr">
        <is>
          <t>Related credit (charge) for amortisation of deferred acquisition costs</t>
        </is>
      </c>
      <c r="B16" s="5" t="n">
        <v>812</v>
      </c>
      <c r="C16" s="5" t="n">
        <v>1248</v>
      </c>
      <c r="D16" s="5" t="n">
        <v>-152</v>
      </c>
    </row>
    <row r="17">
      <c r="A17" s="4" t="inlineStr">
        <is>
          <t>Short-term fluctuations in investment returns on shareholder-backed business</t>
        </is>
      </c>
      <c r="B17" s="5" t="n">
        <v>-4262</v>
      </c>
      <c r="C17" s="5" t="n">
        <v>-3757</v>
      </c>
      <c r="D17" s="5" t="n">
        <v>-134</v>
      </c>
    </row>
    <row r="18">
      <c r="A18" s="4" t="inlineStr">
        <is>
          <t>Operating segments | US | Net equity hedge result</t>
        </is>
      </c>
    </row>
    <row r="19">
      <c r="A19" s="3" t="inlineStr">
        <is>
          <t>Analysis of operating segments</t>
        </is>
      </c>
    </row>
    <row r="20">
      <c r="A20" s="4" t="inlineStr">
        <is>
          <t>Fair value movements on equity hedge instruments</t>
        </is>
      </c>
      <c r="B20" s="5" t="n">
        <v>-5219</v>
      </c>
      <c r="C20" s="5" t="n">
        <v>-5314</v>
      </c>
      <c r="D20" s="5" t="n">
        <v>399</v>
      </c>
    </row>
    <row r="21">
      <c r="A21" s="4" t="inlineStr">
        <is>
          <t>Accounting value movements on the variable and fixed indexed annuity guarantee liabilities</t>
        </is>
      </c>
      <c r="B21" s="5" t="n">
        <v>-2030</v>
      </c>
      <c r="C21" s="5" t="n">
        <v>-22</v>
      </c>
      <c r="D21" s="5" t="n">
        <v>-1194</v>
      </c>
    </row>
    <row r="22">
      <c r="A22" s="4" t="inlineStr">
        <is>
          <t>Fee assessments net of claim payments</t>
        </is>
      </c>
      <c r="B22" s="5" t="n">
        <v>915</v>
      </c>
      <c r="C22" s="5" t="n">
        <v>754</v>
      </c>
      <c r="D22" s="5" t="n">
        <v>717</v>
      </c>
    </row>
    <row r="23">
      <c r="A23" s="4" t="inlineStr">
        <is>
          <t>Short-term fluctuations in investment returns on shareholder-backed business</t>
        </is>
      </c>
      <c r="B23" s="5" t="n">
        <v>-6334</v>
      </c>
      <c r="C23" s="5" t="n">
        <v>-4582</v>
      </c>
      <c r="D23" s="5" t="n">
        <v>-78</v>
      </c>
    </row>
    <row r="24">
      <c r="A24" s="4" t="inlineStr">
        <is>
          <t>Operating segments | US | Other than equity-related derivatives</t>
        </is>
      </c>
    </row>
    <row r="25">
      <c r="A25" s="3" t="inlineStr">
        <is>
          <t>Analysis of operating segments</t>
        </is>
      </c>
    </row>
    <row r="26">
      <c r="A26" s="4" t="inlineStr">
        <is>
          <t>Short-term fluctuations in investment returns on shareholder-backed business</t>
        </is>
      </c>
      <c r="B26" s="5" t="n">
        <v>1682</v>
      </c>
      <c r="C26" s="5" t="n">
        <v>678</v>
      </c>
      <c r="D26" s="5" t="n">
        <v>-85</v>
      </c>
    </row>
    <row r="27">
      <c r="A27" s="4" t="inlineStr">
        <is>
          <t>Operating segments | US | Debt securities</t>
        </is>
      </c>
    </row>
    <row r="28">
      <c r="A28" s="3" t="inlineStr">
        <is>
          <t>Analysis of operating segments</t>
        </is>
      </c>
    </row>
    <row r="29">
      <c r="A29" s="4" t="inlineStr">
        <is>
          <t>Short-term fluctuations in investment returns on shareholder-backed business</t>
        </is>
      </c>
      <c r="B29" s="5" t="n">
        <v>474</v>
      </c>
      <c r="C29" s="5" t="n">
        <v>156</v>
      </c>
      <c r="D29" s="5" t="n">
        <v>-42</v>
      </c>
    </row>
    <row r="30">
      <c r="A30" s="4" t="inlineStr">
        <is>
          <t>Operating segments | US | Equity-type securities such as common and preferred stock and portfolio holdings in mutual funds</t>
        </is>
      </c>
    </row>
    <row r="31">
      <c r="A31" s="3" t="inlineStr">
        <is>
          <t>Analysis of operating segments</t>
        </is>
      </c>
    </row>
    <row r="32">
      <c r="A32" s="4" t="inlineStr">
        <is>
          <t>Short-term fluctuations in investment returns on shareholder-backed business</t>
        </is>
      </c>
      <c r="B32" s="5" t="n">
        <v>-40</v>
      </c>
      <c r="C32" s="5" t="n">
        <v>18</v>
      </c>
      <c r="D32" s="5" t="n">
        <v>51</v>
      </c>
    </row>
    <row r="33">
      <c r="A33" s="4" t="inlineStr">
        <is>
          <t>Operating segments | US | Other items</t>
        </is>
      </c>
    </row>
    <row r="34">
      <c r="A34" s="3" t="inlineStr">
        <is>
          <t>Analysis of operating segments</t>
        </is>
      </c>
    </row>
    <row r="35">
      <c r="A35" s="4" t="inlineStr">
        <is>
          <t>Short-term fluctuations in investment returns on shareholder-backed business</t>
        </is>
      </c>
      <c r="B35" s="5" t="n">
        <v>-44</v>
      </c>
      <c r="C35" s="5" t="n">
        <v>-27</v>
      </c>
      <c r="D35" s="5" t="n">
        <v>20</v>
      </c>
    </row>
    <row r="36">
      <c r="A36" s="4" t="inlineStr">
        <is>
          <t>Unallocated to a segment (Other operations)</t>
        </is>
      </c>
    </row>
    <row r="37">
      <c r="A37" s="3" t="inlineStr">
        <is>
          <t>Analysis of operating segments</t>
        </is>
      </c>
    </row>
    <row r="38">
      <c r="A38" s="4" t="inlineStr">
        <is>
          <t>Short-term fluctuations in investment returns on shareholder-backed business</t>
        </is>
      </c>
      <c r="B38" s="6" t="n">
        <v>28</v>
      </c>
      <c r="C38" s="6" t="n">
        <v>-103</v>
      </c>
      <c r="D38" s="6" t="n">
        <v>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performance by segment - Short-term fluctuations related to debt securities (Details) - USD ($) $ in Millions</t>
        </is>
      </c>
      <c r="B1" s="2" t="inlineStr">
        <is>
          <t>12 Months Ended</t>
        </is>
      </c>
    </row>
    <row r="2">
      <c r="B2" s="2" t="inlineStr">
        <is>
          <t>Dec. 31, 2020</t>
        </is>
      </c>
      <c r="C2" s="2" t="inlineStr">
        <is>
          <t>Dec. 31, 2019</t>
        </is>
      </c>
      <c r="D2" s="2" t="inlineStr">
        <is>
          <t>Dec. 31, 2018</t>
        </is>
      </c>
    </row>
    <row r="3">
      <c r="A3" s="3" t="inlineStr">
        <is>
          <t>Interest-related realised gains (losses):</t>
        </is>
      </c>
    </row>
    <row r="4">
      <c r="A4" s="4" t="inlineStr">
        <is>
          <t>Total short-term fluctuations related to debt securities net of related DAC amortisation</t>
        </is>
      </c>
      <c r="B4" s="6" t="n">
        <v>-4841</v>
      </c>
      <c r="C4" s="6" t="n">
        <v>-3203</v>
      </c>
      <c r="D4" s="6" t="n">
        <v>-791</v>
      </c>
    </row>
    <row r="5">
      <c r="A5" s="4" t="inlineStr">
        <is>
          <t>Operating segments</t>
        </is>
      </c>
    </row>
    <row r="6">
      <c r="A6" s="3" t="inlineStr">
        <is>
          <t>Interest-related realised gains (losses):</t>
        </is>
      </c>
    </row>
    <row r="7">
      <c r="A7" s="4" t="inlineStr">
        <is>
          <t>Total short-term fluctuations related to debt securities net of related DAC amortisation</t>
        </is>
      </c>
      <c r="B7" s="5" t="n">
        <v>-4869</v>
      </c>
      <c r="C7" s="5" t="n">
        <v>-3100</v>
      </c>
      <c r="D7" s="5" t="n">
        <v>-818</v>
      </c>
    </row>
    <row r="8">
      <c r="A8" s="4" t="inlineStr">
        <is>
          <t>Operating segments | US</t>
        </is>
      </c>
    </row>
    <row r="9">
      <c r="A9" s="3" t="inlineStr">
        <is>
          <t>Interest-related realised gains (losses):</t>
        </is>
      </c>
    </row>
    <row r="10">
      <c r="A10" s="4" t="inlineStr">
        <is>
          <t>Total short-term fluctuations related to debt securities net of related DAC amortisation</t>
        </is>
      </c>
      <c r="B10" s="5" t="n">
        <v>-4262</v>
      </c>
      <c r="C10" s="5" t="n">
        <v>-3757</v>
      </c>
      <c r="D10" s="5" t="n">
        <v>-134</v>
      </c>
    </row>
    <row r="11">
      <c r="A11" s="4" t="inlineStr">
        <is>
          <t>Operating segments | US | Debt securities</t>
        </is>
      </c>
    </row>
    <row r="12">
      <c r="A12" s="3" t="inlineStr">
        <is>
          <t>Credits (charges) in the period</t>
        </is>
      </c>
    </row>
    <row r="13">
      <c r="A13" s="4" t="inlineStr">
        <is>
          <t>Losses on sales of impaired and deteriorating bonds</t>
        </is>
      </c>
      <c r="B13" s="5" t="n">
        <v>-148</v>
      </c>
      <c r="C13" s="5" t="n">
        <v>-28</v>
      </c>
      <c r="D13" s="5" t="n">
        <v>-6</v>
      </c>
    </row>
    <row r="14">
      <c r="A14" s="4" t="inlineStr">
        <is>
          <t>Bond write-downs</t>
        </is>
      </c>
      <c r="B14" s="5" t="n">
        <v>-32</v>
      </c>
      <c r="C14" s="5" t="n">
        <v>-15</v>
      </c>
      <c r="D14" s="5" t="n">
        <v>-5</v>
      </c>
    </row>
    <row r="15">
      <c r="A15" s="4" t="inlineStr">
        <is>
          <t>Recoveries/reversals</t>
        </is>
      </c>
      <c r="B15" s="5" t="n">
        <v>1</v>
      </c>
      <c r="C15" s="5" t="n">
        <v>1</v>
      </c>
      <c r="D15" s="5" t="n">
        <v>25</v>
      </c>
    </row>
    <row r="16">
      <c r="A16" s="4" t="inlineStr">
        <is>
          <t>Total credits (charges) in the period</t>
        </is>
      </c>
      <c r="B16" s="5" t="n">
        <v>-179</v>
      </c>
      <c r="C16" s="5" t="n">
        <v>-42</v>
      </c>
      <c r="D16" s="5" t="n">
        <v>14</v>
      </c>
    </row>
    <row r="17">
      <c r="A17" s="4" t="inlineStr">
        <is>
          <t>Risk margin allowance deducted from adjusted operating profit</t>
        </is>
      </c>
      <c r="B17" s="5" t="n">
        <v>92</v>
      </c>
      <c r="C17" s="5" t="n">
        <v>109</v>
      </c>
      <c r="D17" s="5" t="n">
        <v>104</v>
      </c>
    </row>
    <row r="18">
      <c r="A18" s="4" t="inlineStr">
        <is>
          <t>Total credits (charge) in the year, net of risk margin allowance</t>
        </is>
      </c>
      <c r="B18" s="5" t="n">
        <v>-87</v>
      </c>
      <c r="C18" s="5" t="n">
        <v>67</v>
      </c>
      <c r="D18" s="5" t="n">
        <v>118</v>
      </c>
    </row>
    <row r="19">
      <c r="A19" s="3" t="inlineStr">
        <is>
          <t>Interest-related realised gains (losses):</t>
        </is>
      </c>
    </row>
    <row r="20">
      <c r="A20" s="4" t="inlineStr">
        <is>
          <t>Gains (losses) arising in the period</t>
        </is>
      </c>
      <c r="B20" s="5" t="n">
        <v>724</v>
      </c>
      <c r="C20" s="5" t="n">
        <v>220</v>
      </c>
      <c r="D20" s="5" t="n">
        <v>-12</v>
      </c>
    </row>
    <row r="21">
      <c r="A21" s="4" t="inlineStr">
        <is>
          <t>Amortisation of gains and losses arising in current and prior periods to adjusted operating profit</t>
        </is>
      </c>
      <c r="B21" s="5" t="n">
        <v>-168</v>
      </c>
      <c r="C21" s="5" t="n">
        <v>-129</v>
      </c>
      <c r="D21" s="5" t="n">
        <v>-155</v>
      </c>
    </row>
    <row r="22">
      <c r="A22" s="4" t="inlineStr">
        <is>
          <t>Total interest-related realised (losses) gains</t>
        </is>
      </c>
      <c r="B22" s="5" t="n">
        <v>556</v>
      </c>
      <c r="C22" s="5" t="n">
        <v>91</v>
      </c>
      <c r="D22" s="5" t="n">
        <v>-167</v>
      </c>
    </row>
    <row r="23">
      <c r="A23" s="4" t="inlineStr">
        <is>
          <t>Related amortisation of deferred acquisition costs</t>
        </is>
      </c>
      <c r="B23" s="5" t="n">
        <v>5</v>
      </c>
      <c r="C23" s="5" t="n">
        <v>-2</v>
      </c>
      <c r="D23" s="5" t="n">
        <v>7</v>
      </c>
    </row>
    <row r="24">
      <c r="A24" s="4" t="inlineStr">
        <is>
          <t>Total short-term fluctuations related to debt securities net of related DAC amortisation</t>
        </is>
      </c>
      <c r="B24" s="6" t="n">
        <v>474</v>
      </c>
      <c r="C24" s="6" t="n">
        <v>156</v>
      </c>
      <c r="D24" s="6" t="n">
        <v>-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nalysis of performance by segment - Risk margin reserve (Details) - USD ($) $ in Millions</t>
        </is>
      </c>
      <c r="C1" s="2" t="inlineStr">
        <is>
          <t>12 Months Ended</t>
        </is>
      </c>
    </row>
    <row r="2">
      <c r="C2" s="2" t="inlineStr">
        <is>
          <t>Dec. 31, 2020</t>
        </is>
      </c>
      <c r="D2" s="2" t="inlineStr">
        <is>
          <t>Dec. 31, 2019</t>
        </is>
      </c>
      <c r="E2" s="2" t="inlineStr">
        <is>
          <t>Dec. 31, 2018</t>
        </is>
      </c>
    </row>
    <row r="3">
      <c r="A3" s="3" t="inlineStr">
        <is>
          <t>Risk margin reserve</t>
        </is>
      </c>
    </row>
    <row r="4">
      <c r="A4" s="4" t="inlineStr">
        <is>
          <t>Debt securities</t>
        </is>
      </c>
      <c r="B4" s="4" t="inlineStr">
        <is>
          <t>[1]</t>
        </is>
      </c>
      <c r="C4" s="6" t="n">
        <v>125829</v>
      </c>
      <c r="D4" s="6" t="n">
        <v>134570</v>
      </c>
    </row>
    <row r="5">
      <c r="A5" s="4" t="inlineStr">
        <is>
          <t>US insurance operations | Debt securities</t>
        </is>
      </c>
    </row>
    <row r="6">
      <c r="A6" s="3" t="inlineStr">
        <is>
          <t>Risk margin reserve</t>
        </is>
      </c>
    </row>
    <row r="7">
      <c r="A7" s="4" t="inlineStr">
        <is>
          <t>RMR (as a percent)</t>
        </is>
      </c>
      <c r="C7" s="4" t="inlineStr">
        <is>
          <t>0.18%</t>
        </is>
      </c>
      <c r="D7" s="4" t="inlineStr">
        <is>
          <t>0.17%</t>
        </is>
      </c>
      <c r="E7" s="4" t="inlineStr">
        <is>
          <t>0.18%</t>
        </is>
      </c>
    </row>
    <row r="8">
      <c r="A8" s="4" t="inlineStr">
        <is>
          <t>Annual expected loss</t>
        </is>
      </c>
      <c r="C8" s="6" t="n">
        <v>-92</v>
      </c>
      <c r="D8" s="6" t="n">
        <v>-109</v>
      </c>
      <c r="E8" s="6" t="n">
        <v>-104</v>
      </c>
    </row>
    <row r="9">
      <c r="A9" s="4" t="inlineStr">
        <is>
          <t>Pre-tax net unrealised gains/(losses) on debt securities classified as available-for-sale</t>
        </is>
      </c>
      <c r="C9" s="5" t="n">
        <v>2676</v>
      </c>
      <c r="D9" s="5" t="n">
        <v>3392</v>
      </c>
      <c r="E9" s="5" t="n">
        <v>-1831</v>
      </c>
    </row>
    <row r="10">
      <c r="A10" s="4" t="inlineStr">
        <is>
          <t>Pre-tax loss for the recycling of the gains on transfer of debt securities to Athene</t>
        </is>
      </c>
      <c r="C10" s="5" t="n">
        <v>2282</v>
      </c>
    </row>
    <row r="11">
      <c r="A11" s="4" t="inlineStr">
        <is>
          <t>US insurance operations | Debt securities | Cost/Gross amount</t>
        </is>
      </c>
    </row>
    <row r="12">
      <c r="A12" s="3" t="inlineStr">
        <is>
          <t>Risk margin reserve</t>
        </is>
      </c>
    </row>
    <row r="13">
      <c r="A13" s="4" t="inlineStr">
        <is>
          <t>Debt securities</t>
        </is>
      </c>
      <c r="C13" s="5" t="n">
        <v>51700</v>
      </c>
      <c r="D13" s="5" t="n">
        <v>62600</v>
      </c>
      <c r="E13" s="5" t="n">
        <v>57100</v>
      </c>
    </row>
    <row r="14">
      <c r="A14" s="4" t="inlineStr">
        <is>
          <t>US insurance operations | Debt securities | Cost/Gross amount | Average</t>
        </is>
      </c>
    </row>
    <row r="15">
      <c r="A15" s="3" t="inlineStr">
        <is>
          <t>Risk margin reserve</t>
        </is>
      </c>
    </row>
    <row r="16">
      <c r="A16" s="4" t="inlineStr">
        <is>
          <t>Debt securities</t>
        </is>
      </c>
      <c r="C16" s="5" t="n">
        <v>51682</v>
      </c>
      <c r="D16" s="5" t="n">
        <v>62568</v>
      </c>
      <c r="E16" s="5" t="n">
        <v>57138</v>
      </c>
    </row>
    <row r="17">
      <c r="A17" s="4" t="inlineStr">
        <is>
          <t>Related amortisation of deferred acquisition costs</t>
        </is>
      </c>
      <c r="C17" s="5" t="n">
        <v>12</v>
      </c>
      <c r="D17" s="5" t="n">
        <v>19</v>
      </c>
      <c r="E17" s="5" t="n">
        <v>22</v>
      </c>
    </row>
    <row r="18">
      <c r="A18" s="4" t="inlineStr">
        <is>
          <t>Risk margin reserve charge to adjusted operating profit for longer-term credit-related losses</t>
        </is>
      </c>
      <c r="C18" s="6" t="n">
        <v>-80</v>
      </c>
      <c r="D18" s="6" t="n">
        <v>-90</v>
      </c>
      <c r="E18" s="6" t="n">
        <v>-82</v>
      </c>
    </row>
    <row r="19">
      <c r="A19" s="4" t="inlineStr">
        <is>
          <t>US insurance operations | Debt securities | A3 or higher</t>
        </is>
      </c>
    </row>
    <row r="20">
      <c r="A20" s="3" t="inlineStr">
        <is>
          <t>Risk margin reserve</t>
        </is>
      </c>
    </row>
    <row r="21">
      <c r="A21" s="4" t="inlineStr">
        <is>
          <t>RMR (as a percent)</t>
        </is>
      </c>
      <c r="C21" s="4" t="inlineStr">
        <is>
          <t>0.10%</t>
        </is>
      </c>
      <c r="D21" s="4" t="inlineStr">
        <is>
          <t>0.10%</t>
        </is>
      </c>
      <c r="E21" s="4" t="inlineStr">
        <is>
          <t>0.10%</t>
        </is>
      </c>
    </row>
    <row r="22">
      <c r="A22" s="4" t="inlineStr">
        <is>
          <t>Annual expected loss</t>
        </is>
      </c>
      <c r="C22" s="6" t="n">
        <v>-31</v>
      </c>
      <c r="D22" s="6" t="n">
        <v>-38</v>
      </c>
      <c r="E22" s="6" t="n">
        <v>-31</v>
      </c>
    </row>
    <row r="23">
      <c r="A23" s="4" t="inlineStr">
        <is>
          <t>US insurance operations | Debt securities | A3 or higher | Cost/Gross amount | Average</t>
        </is>
      </c>
    </row>
    <row r="24">
      <c r="A24" s="3" t="inlineStr">
        <is>
          <t>Risk margin reserve</t>
        </is>
      </c>
    </row>
    <row r="25">
      <c r="A25" s="4" t="inlineStr">
        <is>
          <t>Debt securities</t>
        </is>
      </c>
      <c r="C25" s="6" t="n">
        <v>32541</v>
      </c>
      <c r="D25" s="6" t="n">
        <v>38811</v>
      </c>
      <c r="E25" s="6" t="n">
        <v>29982</v>
      </c>
    </row>
    <row r="26">
      <c r="A26" s="4" t="inlineStr">
        <is>
          <t>US insurance operations | Debt securities | Baa1, 2 or 3</t>
        </is>
      </c>
    </row>
    <row r="27">
      <c r="A27" s="3" t="inlineStr">
        <is>
          <t>Risk margin reserve</t>
        </is>
      </c>
    </row>
    <row r="28">
      <c r="A28" s="4" t="inlineStr">
        <is>
          <t>RMR (as a percent)</t>
        </is>
      </c>
      <c r="C28" s="4" t="inlineStr">
        <is>
          <t>0.24%</t>
        </is>
      </c>
      <c r="D28" s="4" t="inlineStr">
        <is>
          <t>0.24%</t>
        </is>
      </c>
      <c r="E28" s="4" t="inlineStr">
        <is>
          <t>0.21%</t>
        </is>
      </c>
    </row>
    <row r="29">
      <c r="A29" s="4" t="inlineStr">
        <is>
          <t>Annual expected loss</t>
        </is>
      </c>
      <c r="C29" s="6" t="n">
        <v>-42</v>
      </c>
      <c r="D29" s="6" t="n">
        <v>-53</v>
      </c>
      <c r="E29" s="6" t="n">
        <v>-55</v>
      </c>
    </row>
    <row r="30">
      <c r="A30" s="4" t="inlineStr">
        <is>
          <t>US insurance operations | Debt securities | Baa1, 2 or 3 | Cost/Gross amount | Average</t>
        </is>
      </c>
    </row>
    <row r="31">
      <c r="A31" s="3" t="inlineStr">
        <is>
          <t>Risk margin reserve</t>
        </is>
      </c>
    </row>
    <row r="32">
      <c r="A32" s="4" t="inlineStr">
        <is>
          <t>Debt securities</t>
        </is>
      </c>
      <c r="C32" s="6" t="n">
        <v>17513</v>
      </c>
      <c r="D32" s="6" t="n">
        <v>22365</v>
      </c>
      <c r="E32" s="6" t="n">
        <v>25814</v>
      </c>
    </row>
    <row r="33">
      <c r="A33" s="4" t="inlineStr">
        <is>
          <t>US insurance operations | Debt securities | Ba1, 2 or 3</t>
        </is>
      </c>
    </row>
    <row r="34">
      <c r="A34" s="3" t="inlineStr">
        <is>
          <t>Risk margin reserve</t>
        </is>
      </c>
    </row>
    <row r="35">
      <c r="A35" s="4" t="inlineStr">
        <is>
          <t>RMR (as a percent)</t>
        </is>
      </c>
      <c r="C35" s="4" t="inlineStr">
        <is>
          <t>0.75%</t>
        </is>
      </c>
      <c r="D35" s="4" t="inlineStr">
        <is>
          <t>0.85%</t>
        </is>
      </c>
      <c r="E35" s="4" t="inlineStr">
        <is>
          <t>0.98%</t>
        </is>
      </c>
    </row>
    <row r="36">
      <c r="A36" s="4" t="inlineStr">
        <is>
          <t>Annual expected loss</t>
        </is>
      </c>
      <c r="C36" s="6" t="n">
        <v>-10</v>
      </c>
      <c r="D36" s="6" t="n">
        <v>-9</v>
      </c>
      <c r="E36" s="6" t="n">
        <v>-10</v>
      </c>
    </row>
    <row r="37">
      <c r="A37" s="4" t="inlineStr">
        <is>
          <t>US insurance operations | Debt securities | Ba1, 2 or 3 | Cost/Gross amount | Average</t>
        </is>
      </c>
    </row>
    <row r="38">
      <c r="A38" s="3" t="inlineStr">
        <is>
          <t>Risk margin reserve</t>
        </is>
      </c>
    </row>
    <row r="39">
      <c r="A39" s="4" t="inlineStr">
        <is>
          <t>Debt securities</t>
        </is>
      </c>
      <c r="C39" s="6" t="n">
        <v>1314</v>
      </c>
      <c r="D39" s="6" t="n">
        <v>1094</v>
      </c>
      <c r="E39" s="6" t="n">
        <v>1042</v>
      </c>
    </row>
    <row r="40">
      <c r="A40" s="4" t="inlineStr">
        <is>
          <t>US insurance operations | Debt securities | B1, 2 or 3</t>
        </is>
      </c>
    </row>
    <row r="41">
      <c r="A41" s="3" t="inlineStr">
        <is>
          <t>Risk margin reserve</t>
        </is>
      </c>
    </row>
    <row r="42">
      <c r="A42" s="4" t="inlineStr">
        <is>
          <t>RMR (as a percent)</t>
        </is>
      </c>
      <c r="C42" s="4" t="inlineStr">
        <is>
          <t>2.36%</t>
        </is>
      </c>
      <c r="D42" s="4" t="inlineStr">
        <is>
          <t>2.56%</t>
        </is>
      </c>
      <c r="E42" s="4" t="inlineStr">
        <is>
          <t>2.64%</t>
        </is>
      </c>
    </row>
    <row r="43">
      <c r="A43" s="4" t="inlineStr">
        <is>
          <t>Annual expected loss</t>
        </is>
      </c>
      <c r="C43" s="6" t="n">
        <v>-5</v>
      </c>
      <c r="D43" s="6" t="n">
        <v>-6</v>
      </c>
      <c r="E43" s="6" t="n">
        <v>-8</v>
      </c>
    </row>
    <row r="44">
      <c r="A44" s="4" t="inlineStr">
        <is>
          <t>US insurance operations | Debt securities | B1, 2 or 3 | Cost/Gross amount | Average</t>
        </is>
      </c>
    </row>
    <row r="45">
      <c r="A45" s="3" t="inlineStr">
        <is>
          <t>Risk margin reserve</t>
        </is>
      </c>
    </row>
    <row r="46">
      <c r="A46" s="4" t="inlineStr">
        <is>
          <t>Debt securities</t>
        </is>
      </c>
      <c r="C46" s="6" t="n">
        <v>206</v>
      </c>
      <c r="D46" s="6" t="n">
        <v>223</v>
      </c>
      <c r="E46" s="6" t="n">
        <v>289</v>
      </c>
    </row>
    <row r="47">
      <c r="A47" s="4" t="inlineStr">
        <is>
          <t>US insurance operations | Debt securities | Below B3</t>
        </is>
      </c>
    </row>
    <row r="48">
      <c r="A48" s="3" t="inlineStr">
        <is>
          <t>Risk margin reserve</t>
        </is>
      </c>
    </row>
    <row r="49">
      <c r="A49" s="4" t="inlineStr">
        <is>
          <t>RMR (as a percent)</t>
        </is>
      </c>
      <c r="C49" s="4" t="inlineStr">
        <is>
          <t>3.36%</t>
        </is>
      </c>
      <c r="D49" s="4" t="inlineStr">
        <is>
          <t>3.39%</t>
        </is>
      </c>
      <c r="E49" s="4" t="inlineStr">
        <is>
          <t>3.69%</t>
        </is>
      </c>
    </row>
    <row r="50">
      <c r="A50" s="4" t="inlineStr">
        <is>
          <t>Annual expected loss</t>
        </is>
      </c>
      <c r="C50" s="6" t="n">
        <v>-4</v>
      </c>
      <c r="D50" s="6" t="n">
        <v>-3</v>
      </c>
    </row>
    <row r="51">
      <c r="A51" s="4" t="inlineStr">
        <is>
          <t>US insurance operations | Debt securities | Below B3 | Cost/Gross amount | Average</t>
        </is>
      </c>
    </row>
    <row r="52">
      <c r="A52" s="3" t="inlineStr">
        <is>
          <t>Risk margin reserve</t>
        </is>
      </c>
    </row>
    <row r="53">
      <c r="A53" s="4" t="inlineStr">
        <is>
          <t>Debt securities</t>
        </is>
      </c>
      <c r="C53" s="6" t="n">
        <v>108</v>
      </c>
      <c r="D53" s="6" t="n">
        <v>75</v>
      </c>
      <c r="E53" s="6" t="n">
        <v>11</v>
      </c>
    </row>
    <row r="54"/>
    <row r="55">
      <c r="A55" s="4" t="inlineStr">
        <is>
          <t>[1]</t>
        </is>
      </c>
      <c r="B55" s="4" t="inlineStr">
        <is>
          <t>Included within equity securities and holdings in collective investment schemes, debt securities and other investments as at 31 December 2020 are $2,007 million of lent securities and assets subject to repurchase agreements (31 December 2019: $90 million of lent securities only).</t>
        </is>
      </c>
    </row>
  </sheetData>
  <mergeCells count="4">
    <mergeCell ref="A1:B2"/>
    <mergeCell ref="C1:E1"/>
    <mergeCell ref="A54:D54"/>
    <mergeCell ref="B55:D5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nalysis of performance by segment - Performance measure (Details) - USD ($) $ in Millions</t>
        </is>
      </c>
      <c r="B1" s="2" t="inlineStr">
        <is>
          <t>Dec. 31, 2020</t>
        </is>
      </c>
      <c r="C1" s="2" t="inlineStr">
        <is>
          <t>Dec. 31, 2019</t>
        </is>
      </c>
      <c r="D1" s="2" t="inlineStr">
        <is>
          <t>Dec. 31, 2018</t>
        </is>
      </c>
    </row>
    <row r="2">
      <c r="A2" s="3" t="inlineStr">
        <is>
          <t>Equity-type securities</t>
        </is>
      </c>
    </row>
    <row r="3">
      <c r="A3" s="4" t="inlineStr">
        <is>
          <t>Financial investments</t>
        </is>
      </c>
      <c r="B3" s="6" t="n">
        <v>427400</v>
      </c>
      <c r="C3" s="6" t="n">
        <v>404096</v>
      </c>
    </row>
    <row r="4">
      <c r="A4" s="4" t="inlineStr">
        <is>
          <t>US and Asia</t>
        </is>
      </c>
    </row>
    <row r="5">
      <c r="A5" s="3" t="inlineStr">
        <is>
          <t>Analysis of operating segments</t>
        </is>
      </c>
    </row>
    <row r="6">
      <c r="A6" s="4" t="inlineStr">
        <is>
          <t>Unamortised interest-related realised gains and losses related to previously sold bonds</t>
        </is>
      </c>
      <c r="B6" s="5" t="n">
        <v>1725</v>
      </c>
      <c r="C6" s="5" t="n">
        <v>916</v>
      </c>
    </row>
    <row r="7">
      <c r="A7" s="4" t="inlineStr">
        <is>
          <t>US insurance operations | Non-separate account operations | Equity-type securities</t>
        </is>
      </c>
    </row>
    <row r="8">
      <c r="A8" s="3" t="inlineStr">
        <is>
          <t>Equity-type securities</t>
        </is>
      </c>
    </row>
    <row r="9">
      <c r="A9" s="4" t="inlineStr">
        <is>
          <t>Financial investments</t>
        </is>
      </c>
      <c r="B9" s="6" t="n">
        <v>2128</v>
      </c>
      <c r="C9" s="6" t="n">
        <v>1481</v>
      </c>
    </row>
    <row r="10">
      <c r="A10" s="4" t="inlineStr">
        <is>
          <t>US insurance operations | Non-separate account operations | Equity-type securities such as common and preferred stock and portfolio holdings in mutual funds | Minimum</t>
        </is>
      </c>
    </row>
    <row r="11">
      <c r="A11" s="3" t="inlineStr">
        <is>
          <t>Equity-type securities</t>
        </is>
      </c>
    </row>
    <row r="12">
      <c r="A12" s="4" t="inlineStr">
        <is>
          <t>Longer-term rates of return (as a percent)</t>
        </is>
      </c>
      <c r="B12" s="4" t="inlineStr">
        <is>
          <t>4.80%</t>
        </is>
      </c>
      <c r="C12" s="4" t="inlineStr">
        <is>
          <t>5.50%</t>
        </is>
      </c>
      <c r="D12" s="4" t="inlineStr">
        <is>
          <t>6.70%</t>
        </is>
      </c>
    </row>
    <row r="13">
      <c r="A13" s="4" t="inlineStr">
        <is>
          <t>US insurance operations | Non-separate account operations | Equity-type securities such as common and preferred stock and portfolio holdings in mutual funds | Maximum</t>
        </is>
      </c>
    </row>
    <row r="14">
      <c r="A14" s="3" t="inlineStr">
        <is>
          <t>Equity-type securities</t>
        </is>
      </c>
    </row>
    <row r="15">
      <c r="A15" s="4" t="inlineStr">
        <is>
          <t>Longer-term rates of return (as a percent)</t>
        </is>
      </c>
      <c r="B15" s="4" t="inlineStr">
        <is>
          <t>5.80%</t>
        </is>
      </c>
      <c r="C15" s="4" t="inlineStr">
        <is>
          <t>6.70%</t>
        </is>
      </c>
      <c r="D15" s="4" t="inlineStr">
        <is>
          <t>7.20%</t>
        </is>
      </c>
    </row>
    <row r="16">
      <c r="A16" s="4" t="inlineStr">
        <is>
          <t>US insurance operations | Non-separate account operations | Other equity-type securities such as investments in limited partnerships and private equity funds | Minimum</t>
        </is>
      </c>
    </row>
    <row r="17">
      <c r="A17" s="3" t="inlineStr">
        <is>
          <t>Equity-type securities</t>
        </is>
      </c>
    </row>
    <row r="18">
      <c r="A18" s="4" t="inlineStr">
        <is>
          <t>Longer-term rates of return (as a percent)</t>
        </is>
      </c>
      <c r="B18" s="4" t="inlineStr">
        <is>
          <t>6.80%</t>
        </is>
      </c>
      <c r="C18" s="4" t="inlineStr">
        <is>
          <t>7.50%</t>
        </is>
      </c>
      <c r="D18" s="4" t="inlineStr">
        <is>
          <t>8.70%</t>
        </is>
      </c>
    </row>
    <row r="19">
      <c r="A19" s="4" t="inlineStr">
        <is>
          <t>US insurance operations | Non-separate account operations | Other equity-type securities such as investments in limited partnerships and private equity funds | Maximum</t>
        </is>
      </c>
    </row>
    <row r="20">
      <c r="A20" s="3" t="inlineStr">
        <is>
          <t>Equity-type securities</t>
        </is>
      </c>
    </row>
    <row r="21">
      <c r="A21" s="4" t="inlineStr">
        <is>
          <t>Longer-term rates of return (as a percent)</t>
        </is>
      </c>
      <c r="B21" s="4" t="inlineStr">
        <is>
          <t>7.80%</t>
        </is>
      </c>
      <c r="C21" s="4" t="inlineStr">
        <is>
          <t>8.70%</t>
        </is>
      </c>
      <c r="D21" s="4" t="inlineStr">
        <is>
          <t>9.20%</t>
        </is>
      </c>
    </row>
    <row r="22">
      <c r="A22" s="4" t="inlineStr">
        <is>
          <t>Asia insurance operations | Non-linked shareholder-backed | Equity-type securities</t>
        </is>
      </c>
    </row>
    <row r="23">
      <c r="A23" s="3" t="inlineStr">
        <is>
          <t>Equity-type securities</t>
        </is>
      </c>
    </row>
    <row r="24">
      <c r="A24" s="4" t="inlineStr">
        <is>
          <t>Financial investments</t>
        </is>
      </c>
      <c r="B24" s="6" t="n">
        <v>4954</v>
      </c>
      <c r="C24" s="6" t="n">
        <v>3473</v>
      </c>
    </row>
    <row r="25">
      <c r="A25" s="4" t="inlineStr">
        <is>
          <t>Asia insurance operations | Non-linked shareholder-backed | Equity-type securities | Minimum</t>
        </is>
      </c>
    </row>
    <row r="26">
      <c r="A26" s="3" t="inlineStr">
        <is>
          <t>Equity-type securities</t>
        </is>
      </c>
    </row>
    <row r="27">
      <c r="A27" s="4" t="inlineStr">
        <is>
          <t>Longer-term rates of return (as a percent)</t>
        </is>
      </c>
      <c r="B27" s="4" t="inlineStr">
        <is>
          <t>5.10%</t>
        </is>
      </c>
      <c r="C27" s="4" t="inlineStr">
        <is>
          <t>5.00%</t>
        </is>
      </c>
      <c r="D27" s="4" t="inlineStr">
        <is>
          <t>5.30%</t>
        </is>
      </c>
    </row>
    <row r="28">
      <c r="A28" s="4" t="inlineStr">
        <is>
          <t>Asia insurance operations | Non-linked shareholder-backed | Equity-type securities | Maximum</t>
        </is>
      </c>
    </row>
    <row r="29">
      <c r="A29" s="3" t="inlineStr">
        <is>
          <t>Equity-type securities</t>
        </is>
      </c>
    </row>
    <row r="30">
      <c r="A30" s="4" t="inlineStr">
        <is>
          <t>Longer-term rates of return (as a percent)</t>
        </is>
      </c>
      <c r="B30" s="4" t="inlineStr">
        <is>
          <t>16.90%</t>
        </is>
      </c>
      <c r="C30" s="4" t="inlineStr">
        <is>
          <t>17.60%</t>
        </is>
      </c>
      <c r="D30" s="4" t="inlineStr">
        <is>
          <t>17.6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position (Parenthetical) - USD ($) $ in Millions</t>
        </is>
      </c>
      <c r="C1" s="2" t="inlineStr">
        <is>
          <t>Dec. 31, 2020</t>
        </is>
      </c>
      <c r="D1" s="2" t="inlineStr">
        <is>
          <t>Dec. 31, 2019</t>
        </is>
      </c>
    </row>
    <row r="2">
      <c r="A2" s="3" t="inlineStr">
        <is>
          <t>Statement</t>
        </is>
      </c>
    </row>
    <row r="3">
      <c r="A3" s="4" t="inlineStr">
        <is>
          <t>Reinsurers' share of insurance contract liabilities</t>
        </is>
      </c>
      <c r="B3" s="4" t="inlineStr">
        <is>
          <t>[1]</t>
        </is>
      </c>
      <c r="C3" s="6" t="n">
        <v>46595</v>
      </c>
      <c r="D3" s="6" t="n">
        <v>13856</v>
      </c>
    </row>
    <row r="4">
      <c r="A4" s="4" t="inlineStr">
        <is>
          <t>Lent securities and assets subject to repurchase agreements</t>
        </is>
      </c>
      <c r="C4" s="5" t="n">
        <v>2007</v>
      </c>
    </row>
    <row r="5">
      <c r="A5" s="4" t="inlineStr">
        <is>
          <t>Lent securities</t>
        </is>
      </c>
      <c r="D5" s="6" t="n">
        <v>90</v>
      </c>
    </row>
    <row r="6">
      <c r="A6" s="4" t="inlineStr">
        <is>
          <t>Athene | In-force fixed and fixed index annuity | US insurance operations</t>
        </is>
      </c>
    </row>
    <row r="7">
      <c r="A7" s="3" t="inlineStr">
        <is>
          <t>Statement</t>
        </is>
      </c>
    </row>
    <row r="8">
      <c r="A8" s="4" t="inlineStr">
        <is>
          <t>Reinsurers' share of insurance contract liabilities</t>
        </is>
      </c>
      <c r="C8" s="6" t="n">
        <v>27300</v>
      </c>
    </row>
    <row r="9"/>
    <row r="10">
      <c r="A10" s="4" t="inlineStr">
        <is>
          <t>[1]</t>
        </is>
      </c>
      <c r="B10" s="4" t="inlineStr">
        <is>
          <t>At 31 December 2020, reinsurers’ share of insurance contract liabilities included $27.3 billion in respect of the reinsurance of substantially all of Jackson’s in-force fixed and fixed index annuity liabilities to Athene Life Re Ltd, as discussed in note D1.1.</t>
        </is>
      </c>
    </row>
  </sheetData>
  <mergeCells count="3">
    <mergeCell ref="A1:B1"/>
    <mergeCell ref="A9:C9"/>
    <mergeCell ref="B10:C1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Analysis of performance by segment - Segmental income statements (Details) - USD ($) $ in Millions</t>
        </is>
      </c>
      <c r="C1" s="2" t="inlineStr">
        <is>
          <t>1 Months Ended</t>
        </is>
      </c>
      <c r="D1" s="2" t="inlineStr">
        <is>
          <t>12 Months Ended</t>
        </is>
      </c>
    </row>
    <row r="2">
      <c r="C2" s="2" t="inlineStr">
        <is>
          <t>Oct. 31, 2018</t>
        </is>
      </c>
      <c r="D2" s="2" t="inlineStr">
        <is>
          <t>Dec. 31, 2020</t>
        </is>
      </c>
      <c r="E2" s="2" t="inlineStr">
        <is>
          <t>Dec. 31, 2019</t>
        </is>
      </c>
      <c r="F2" s="2" t="inlineStr">
        <is>
          <t>Dec. 31, 2018</t>
        </is>
      </c>
    </row>
    <row r="3">
      <c r="A3" s="3" t="inlineStr">
        <is>
          <t>Analysis of operating segments</t>
        </is>
      </c>
    </row>
    <row r="4">
      <c r="A4" s="4" t="inlineStr">
        <is>
          <t>Gross premiums earned</t>
        </is>
      </c>
      <c r="D4" s="6" t="n">
        <v>42521</v>
      </c>
      <c r="E4" s="6" t="n">
        <v>45064</v>
      </c>
      <c r="F4" s="6" t="n">
        <v>45614</v>
      </c>
    </row>
    <row r="5">
      <c r="A5" s="4" t="inlineStr">
        <is>
          <t>Outward reinsurance premiums</t>
        </is>
      </c>
      <c r="D5" s="5" t="n">
        <v>-32209</v>
      </c>
      <c r="E5" s="5" t="n">
        <v>-1583</v>
      </c>
      <c r="F5" s="5" t="n">
        <v>-1183</v>
      </c>
    </row>
    <row r="6">
      <c r="A6" s="4" t="inlineStr">
        <is>
          <t>Earned premiums, net of reinsurance</t>
        </is>
      </c>
      <c r="D6" s="5" t="n">
        <v>10312</v>
      </c>
      <c r="E6" s="5" t="n">
        <v>43481</v>
      </c>
      <c r="F6" s="5" t="n">
        <v>44431</v>
      </c>
    </row>
    <row r="7">
      <c r="A7" s="4" t="inlineStr">
        <is>
          <t>Other income</t>
        </is>
      </c>
      <c r="D7" s="5" t="n">
        <v>670</v>
      </c>
      <c r="E7" s="5" t="n">
        <v>700</v>
      </c>
      <c r="F7" s="5" t="n">
        <v>531</v>
      </c>
    </row>
    <row r="8">
      <c r="A8" s="4" t="inlineStr">
        <is>
          <t>Total revenue</t>
        </is>
      </c>
      <c r="D8" s="5" t="n">
        <v>10982</v>
      </c>
      <c r="E8" s="5" t="n">
        <v>44181</v>
      </c>
      <c r="F8" s="5" t="n">
        <v>44962</v>
      </c>
    </row>
    <row r="9">
      <c r="A9" s="4" t="inlineStr">
        <is>
          <t>Interest income</t>
        </is>
      </c>
      <c r="D9" s="5" t="n">
        <v>4377</v>
      </c>
      <c r="E9" s="5" t="n">
        <v>4607</v>
      </c>
      <c r="F9" s="5" t="n">
        <v>4210</v>
      </c>
    </row>
    <row r="10">
      <c r="A10" s="4" t="inlineStr">
        <is>
          <t>Other investment return</t>
        </is>
      </c>
      <c r="D10" s="5" t="n">
        <v>40614</v>
      </c>
      <c r="E10" s="5" t="n">
        <v>44948</v>
      </c>
      <c r="F10" s="5" t="n">
        <v>-13327</v>
      </c>
    </row>
    <row r="11">
      <c r="A11" s="4" t="inlineStr">
        <is>
          <t>Total revenue, net of reinsurance</t>
        </is>
      </c>
      <c r="D11" s="5" t="n">
        <v>55973</v>
      </c>
      <c r="E11" s="5" t="n">
        <v>93736</v>
      </c>
      <c r="F11" s="5" t="n">
        <v>35845</v>
      </c>
    </row>
    <row r="12">
      <c r="A12" s="4" t="inlineStr">
        <is>
          <t>Benefits and claims and movement in unallocated surplus of with-profits funds, net of reinsurance</t>
        </is>
      </c>
      <c r="D12" s="5" t="n">
        <v>-48205</v>
      </c>
      <c r="E12" s="5" t="n">
        <v>-83905</v>
      </c>
      <c r="F12" s="5" t="n">
        <v>-23426</v>
      </c>
    </row>
    <row r="13">
      <c r="A13" s="4" t="inlineStr">
        <is>
          <t>Acquisition costs and other expenditure</t>
        </is>
      </c>
      <c r="D13" s="5" t="n">
        <v>-5481</v>
      </c>
      <c r="E13" s="5" t="n">
        <v>-7283</v>
      </c>
      <c r="F13" s="5" t="n">
        <v>-8527</v>
      </c>
    </row>
    <row r="14">
      <c r="A14" s="4" t="inlineStr">
        <is>
          <t>Interest payable on core structural borrowings</t>
        </is>
      </c>
      <c r="D14" s="5" t="n">
        <v>-337</v>
      </c>
      <c r="E14" s="5" t="n">
        <v>-516</v>
      </c>
      <c r="F14" s="5" t="n">
        <v>-547</v>
      </c>
    </row>
    <row r="15">
      <c r="A15" s="4" t="inlineStr">
        <is>
          <t>Loss attaching to corporate transactions</t>
        </is>
      </c>
      <c r="D15" s="5" t="n">
        <v>-48</v>
      </c>
      <c r="E15" s="5" t="n">
        <v>-142</v>
      </c>
      <c r="F15" s="5" t="n">
        <v>-107</v>
      </c>
    </row>
    <row r="16">
      <c r="A16" s="4" t="inlineStr">
        <is>
          <t>Total charges net of reinsurance</t>
        </is>
      </c>
      <c r="D16" s="5" t="n">
        <v>-54071</v>
      </c>
      <c r="E16" s="5" t="n">
        <v>-91846</v>
      </c>
      <c r="F16" s="5" t="n">
        <v>-32607</v>
      </c>
    </row>
    <row r="17">
      <c r="A17" s="4" t="inlineStr">
        <is>
          <t>Share of profit from joint ventures and associates, net of related tax</t>
        </is>
      </c>
      <c r="D17" s="5" t="n">
        <v>517</v>
      </c>
      <c r="E17" s="5" t="n">
        <v>397</v>
      </c>
      <c r="F17" s="5" t="n">
        <v>319</v>
      </c>
    </row>
    <row r="18">
      <c r="A18" s="4" t="inlineStr">
        <is>
          <t>Profit before tax (being tax attributable to shareholders' and policyholders' returns)</t>
        </is>
      </c>
      <c r="B18" s="4" t="inlineStr">
        <is>
          <t>[1]</t>
        </is>
      </c>
      <c r="D18" s="5" t="n">
        <v>2419</v>
      </c>
      <c r="E18" s="5" t="n">
        <v>2287</v>
      </c>
      <c r="F18" s="5" t="n">
        <v>3557</v>
      </c>
    </row>
    <row r="19">
      <c r="A19" s="4" t="inlineStr">
        <is>
          <t>Tax charge attributable to policyholders' returns</t>
        </is>
      </c>
      <c r="D19" s="5" t="n">
        <v>-271</v>
      </c>
      <c r="E19" s="5" t="n">
        <v>-365</v>
      </c>
      <c r="F19" s="5" t="n">
        <v>-107</v>
      </c>
    </row>
    <row r="20">
      <c r="A20" s="4" t="inlineStr">
        <is>
          <t>Profit before tax attributable to shareholders' returns</t>
        </is>
      </c>
      <c r="D20" s="5" t="n">
        <v>2148</v>
      </c>
      <c r="E20" s="5" t="n">
        <v>1922</v>
      </c>
      <c r="F20" s="5" t="n">
        <v>3450</v>
      </c>
    </row>
    <row r="21">
      <c r="A21" s="3" t="inlineStr">
        <is>
          <t>Analysis of profit (loss) before tax attributable to shareholders' returns from continuing operations:</t>
        </is>
      </c>
    </row>
    <row r="22">
      <c r="A22" s="4" t="inlineStr">
        <is>
          <t>Profit for the year</t>
        </is>
      </c>
      <c r="D22" s="5" t="n">
        <v>2185</v>
      </c>
      <c r="E22" s="5" t="n">
        <v>1953</v>
      </c>
      <c r="F22" s="5" t="n">
        <v>2881</v>
      </c>
    </row>
    <row r="23">
      <c r="A23" s="4" t="inlineStr">
        <is>
          <t>Tax attributable to shareholders</t>
        </is>
      </c>
      <c r="D23" s="5" t="n">
        <v>-37</v>
      </c>
      <c r="E23" s="5" t="n">
        <v>-31</v>
      </c>
      <c r="F23" s="5" t="n">
        <v>569</v>
      </c>
    </row>
    <row r="24">
      <c r="A24" s="4" t="inlineStr">
        <is>
          <t>Profit (loss) before tax</t>
        </is>
      </c>
      <c r="D24" s="5" t="n">
        <v>2148</v>
      </c>
      <c r="E24" s="5" t="n">
        <v>1922</v>
      </c>
      <c r="F24" s="5" t="n">
        <v>3450</v>
      </c>
    </row>
    <row r="25">
      <c r="A25" s="4" t="inlineStr">
        <is>
          <t>Short-term fluctuations in investment returns on shareholder-backed business</t>
        </is>
      </c>
      <c r="D25" s="5" t="n">
        <v>4841</v>
      </c>
      <c r="E25" s="5" t="n">
        <v>3203</v>
      </c>
      <c r="F25" s="5" t="n">
        <v>791</v>
      </c>
    </row>
    <row r="26">
      <c r="A26" s="4" t="inlineStr">
        <is>
          <t>Amortisation of acquisition accounting adjustments</t>
        </is>
      </c>
      <c r="D26" s="5" t="n">
        <v>39</v>
      </c>
      <c r="E26" s="5" t="n">
        <v>43</v>
      </c>
      <c r="F26" s="5" t="n">
        <v>61</v>
      </c>
    </row>
    <row r="27">
      <c r="A27" s="4" t="inlineStr">
        <is>
          <t>(Gain) loss attaching to corporate transactions</t>
        </is>
      </c>
      <c r="D27" s="5" t="n">
        <v>-1521</v>
      </c>
      <c r="E27" s="5" t="n">
        <v>142</v>
      </c>
      <c r="F27" s="5" t="n">
        <v>107</v>
      </c>
    </row>
    <row r="28">
      <c r="A28" s="4" t="inlineStr">
        <is>
          <t>Adjusted operating profit</t>
        </is>
      </c>
      <c r="D28" s="5" t="n">
        <v>5507</v>
      </c>
      <c r="E28" s="5" t="n">
        <v>5310</v>
      </c>
      <c r="F28" s="5" t="n">
        <v>4409</v>
      </c>
    </row>
    <row r="29">
      <c r="A29" s="4" t="inlineStr">
        <is>
          <t>Interest income for financial assets not at fair value through profit or loss</t>
        </is>
      </c>
      <c r="D29" s="5" t="n">
        <v>2197</v>
      </c>
      <c r="E29" s="5" t="n">
        <v>2817</v>
      </c>
      <c r="F29" s="5" t="n">
        <v>2585</v>
      </c>
    </row>
    <row r="30">
      <c r="A30" s="4" t="inlineStr">
        <is>
          <t>Interest income accrued in respect of impaired securities</t>
        </is>
      </c>
      <c r="D30" s="5" t="n">
        <v>1</v>
      </c>
      <c r="E30" s="5" t="n">
        <v>4</v>
      </c>
      <c r="F30" s="5" t="n">
        <v>5</v>
      </c>
    </row>
    <row r="31">
      <c r="A31" s="4" t="inlineStr">
        <is>
          <t>Athene</t>
        </is>
      </c>
    </row>
    <row r="32">
      <c r="A32" s="3" t="inlineStr">
        <is>
          <t>Analysis of operating segments</t>
        </is>
      </c>
    </row>
    <row r="33">
      <c r="A33" s="4" t="inlineStr">
        <is>
          <t>Outward reinsurance premiums</t>
        </is>
      </c>
      <c r="D33" s="5" t="n">
        <v>-30156</v>
      </c>
    </row>
    <row r="34">
      <c r="A34" s="4" t="inlineStr">
        <is>
          <t>US insurance operations | John Hancock Life Insurance Company</t>
        </is>
      </c>
    </row>
    <row r="35">
      <c r="A35" s="3" t="inlineStr">
        <is>
          <t>Analysis of operating segments</t>
        </is>
      </c>
    </row>
    <row r="36">
      <c r="A36" s="4" t="inlineStr">
        <is>
          <t>Gross premiums earned</t>
        </is>
      </c>
      <c r="C36" s="6" t="n">
        <v>5000</v>
      </c>
    </row>
    <row r="37">
      <c r="A37" s="4" t="inlineStr">
        <is>
          <t>Increase in benefits and claims and movement in unallocated surplus of with-profits funds, net of reinsurance</t>
        </is>
      </c>
      <c r="C37" s="5" t="n">
        <v>5500</v>
      </c>
    </row>
    <row r="38">
      <c r="A38" s="4" t="inlineStr">
        <is>
          <t>Decrease in acquisition costs and other expenditure</t>
        </is>
      </c>
      <c r="C38" s="6" t="n">
        <v>500</v>
      </c>
    </row>
    <row r="39">
      <c r="A39" s="3" t="inlineStr">
        <is>
          <t>Analysis of profit (loss) before tax attributable to shareholders' returns from continuing operations:</t>
        </is>
      </c>
    </row>
    <row r="40">
      <c r="A40" s="4" t="inlineStr">
        <is>
          <t>Percentage of reinsurance agreement</t>
        </is>
      </c>
      <c r="C40" s="4" t="inlineStr">
        <is>
          <t>100.00%</t>
        </is>
      </c>
    </row>
    <row r="41">
      <c r="A41" s="4" t="inlineStr">
        <is>
          <t>Operating segments after elimination of intra-group amounts, before unallocated</t>
        </is>
      </c>
    </row>
    <row r="42">
      <c r="A42" s="3" t="inlineStr">
        <is>
          <t>Analysis of operating segments</t>
        </is>
      </c>
    </row>
    <row r="43">
      <c r="A43" s="4" t="inlineStr">
        <is>
          <t>Gross premiums earned</t>
        </is>
      </c>
      <c r="D43" s="5" t="n">
        <v>42367</v>
      </c>
      <c r="E43" s="5" t="n">
        <v>44966</v>
      </c>
      <c r="F43" s="5" t="n">
        <v>45562</v>
      </c>
    </row>
    <row r="44">
      <c r="A44" s="4" t="inlineStr">
        <is>
          <t>Outward reinsurance premiums</t>
        </is>
      </c>
      <c r="D44" s="5" t="n">
        <v>-32199</v>
      </c>
      <c r="E44" s="5" t="n">
        <v>-1575</v>
      </c>
      <c r="F44" s="5" t="n">
        <v>-1180</v>
      </c>
    </row>
    <row r="45">
      <c r="A45" s="4" t="inlineStr">
        <is>
          <t>Earned premiums, net of reinsurance</t>
        </is>
      </c>
      <c r="D45" s="5" t="n">
        <v>10168</v>
      </c>
      <c r="E45" s="5" t="n">
        <v>43391</v>
      </c>
      <c r="F45" s="5" t="n">
        <v>44382</v>
      </c>
    </row>
    <row r="46">
      <c r="A46" s="4" t="inlineStr">
        <is>
          <t>Other income</t>
        </is>
      </c>
      <c r="D46" s="5" t="n">
        <v>664</v>
      </c>
      <c r="E46" s="5" t="n">
        <v>609</v>
      </c>
      <c r="F46" s="5" t="n">
        <v>479</v>
      </c>
    </row>
    <row r="47">
      <c r="A47" s="4" t="inlineStr">
        <is>
          <t>Total revenue</t>
        </is>
      </c>
      <c r="D47" s="5" t="n">
        <v>10832</v>
      </c>
      <c r="E47" s="5" t="n">
        <v>44000</v>
      </c>
      <c r="F47" s="5" t="n">
        <v>44861</v>
      </c>
    </row>
    <row r="48">
      <c r="A48" s="4" t="inlineStr">
        <is>
          <t>Operating segments after elimination of intra-group amounts, before unallocated | Hong Kong</t>
        </is>
      </c>
    </row>
    <row r="49">
      <c r="A49" s="3" t="inlineStr">
        <is>
          <t>Analysis of operating segments</t>
        </is>
      </c>
    </row>
    <row r="50">
      <c r="A50" s="4" t="inlineStr">
        <is>
          <t>Total revenue, net of reinsurance</t>
        </is>
      </c>
      <c r="D50" s="5" t="n">
        <v>9232</v>
      </c>
      <c r="E50" s="5" t="n">
        <v>9821</v>
      </c>
      <c r="F50" s="5" t="n">
        <v>10307</v>
      </c>
    </row>
    <row r="51">
      <c r="A51" s="4" t="inlineStr">
        <is>
          <t>Operating segments after elimination of intra-group amounts, before unallocated | Singapore</t>
        </is>
      </c>
    </row>
    <row r="52">
      <c r="A52" s="3" t="inlineStr">
        <is>
          <t>Analysis of operating segments</t>
        </is>
      </c>
    </row>
    <row r="53">
      <c r="A53" s="4" t="inlineStr">
        <is>
          <t>Total revenue, net of reinsurance</t>
        </is>
      </c>
      <c r="D53" s="5" t="n">
        <v>5505</v>
      </c>
      <c r="E53" s="5" t="n">
        <v>4401</v>
      </c>
    </row>
    <row r="54">
      <c r="A54" s="4" t="inlineStr">
        <is>
          <t>Operating segments after elimination of intra-group amounts, before unallocated | Asia</t>
        </is>
      </c>
    </row>
    <row r="55">
      <c r="A55" s="3" t="inlineStr">
        <is>
          <t>Analysis of operating segments</t>
        </is>
      </c>
    </row>
    <row r="56">
      <c r="A56" s="4" t="inlineStr">
        <is>
          <t>Gross premiums earned</t>
        </is>
      </c>
      <c r="D56" s="5" t="n">
        <v>23341</v>
      </c>
      <c r="E56" s="5" t="n">
        <v>23757</v>
      </c>
      <c r="F56" s="5" t="n">
        <v>21989</v>
      </c>
    </row>
    <row r="57">
      <c r="A57" s="4" t="inlineStr">
        <is>
          <t>Outward reinsurance premiums</t>
        </is>
      </c>
      <c r="D57" s="5" t="n">
        <v>-1615</v>
      </c>
      <c r="E57" s="5" t="n">
        <v>-1108</v>
      </c>
      <c r="F57" s="5" t="n">
        <v>-768</v>
      </c>
    </row>
    <row r="58">
      <c r="A58" s="4" t="inlineStr">
        <is>
          <t>Earned premiums, net of reinsurance</t>
        </is>
      </c>
      <c r="D58" s="5" t="n">
        <v>21726</v>
      </c>
      <c r="E58" s="5" t="n">
        <v>22649</v>
      </c>
      <c r="F58" s="5" t="n">
        <v>21221</v>
      </c>
    </row>
    <row r="59">
      <c r="A59" s="4" t="inlineStr">
        <is>
          <t>Other income</t>
        </is>
      </c>
      <c r="D59" s="5" t="n">
        <v>609</v>
      </c>
      <c r="E59" s="5" t="n">
        <v>548</v>
      </c>
      <c r="F59" s="5" t="n">
        <v>412</v>
      </c>
    </row>
    <row r="60">
      <c r="A60" s="4" t="inlineStr">
        <is>
          <t>Total revenue</t>
        </is>
      </c>
      <c r="D60" s="5" t="n">
        <v>22335</v>
      </c>
      <c r="E60" s="5" t="n">
        <v>23197</v>
      </c>
      <c r="F60" s="5" t="n">
        <v>21633</v>
      </c>
    </row>
    <row r="61">
      <c r="A61" s="4" t="inlineStr">
        <is>
          <t>Operating segments after elimination of intra-group amounts, before unallocated | US</t>
        </is>
      </c>
    </row>
    <row r="62">
      <c r="A62" s="3" t="inlineStr">
        <is>
          <t>Analysis of operating segments</t>
        </is>
      </c>
    </row>
    <row r="63">
      <c r="A63" s="4" t="inlineStr">
        <is>
          <t>Gross premiums earned</t>
        </is>
      </c>
      <c r="D63" s="5" t="n">
        <v>19026</v>
      </c>
      <c r="E63" s="5" t="n">
        <v>21209</v>
      </c>
      <c r="F63" s="5" t="n">
        <v>23573</v>
      </c>
    </row>
    <row r="64">
      <c r="A64" s="4" t="inlineStr">
        <is>
          <t>Outward reinsurance premiums</t>
        </is>
      </c>
      <c r="D64" s="5" t="n">
        <v>-30584</v>
      </c>
      <c r="E64" s="5" t="n">
        <v>-467</v>
      </c>
      <c r="F64" s="5" t="n">
        <v>-412</v>
      </c>
    </row>
    <row r="65">
      <c r="A65" s="4" t="inlineStr">
        <is>
          <t>Earned premiums, net of reinsurance</t>
        </is>
      </c>
      <c r="D65" s="5" t="n">
        <v>-11558</v>
      </c>
      <c r="E65" s="5" t="n">
        <v>20742</v>
      </c>
      <c r="F65" s="5" t="n">
        <v>23161</v>
      </c>
    </row>
    <row r="66">
      <c r="A66" s="4" t="inlineStr">
        <is>
          <t>Other income</t>
        </is>
      </c>
      <c r="D66" s="5" t="n">
        <v>55</v>
      </c>
      <c r="E66" s="5" t="n">
        <v>61</v>
      </c>
      <c r="F66" s="5" t="n">
        <v>67</v>
      </c>
    </row>
    <row r="67">
      <c r="A67" s="4" t="inlineStr">
        <is>
          <t>Total revenue</t>
        </is>
      </c>
      <c r="D67" s="5" t="n">
        <v>-11503</v>
      </c>
      <c r="E67" s="5" t="n">
        <v>20803</v>
      </c>
      <c r="F67" s="5" t="n">
        <v>23228</v>
      </c>
    </row>
    <row r="68">
      <c r="A68" s="4" t="inlineStr">
        <is>
          <t>Operating segments after elimination of intra-group amounts, before unallocated | US insurance operations</t>
        </is>
      </c>
    </row>
    <row r="69">
      <c r="A69" s="3" t="inlineStr">
        <is>
          <t>Analysis of operating segments</t>
        </is>
      </c>
    </row>
    <row r="70">
      <c r="A70" s="4" t="inlineStr">
        <is>
          <t>Earned premiums, net of reinsurance</t>
        </is>
      </c>
      <c r="D70" s="5" t="n">
        <v>-11558</v>
      </c>
    </row>
    <row r="71">
      <c r="A71" s="4" t="inlineStr">
        <is>
          <t>Other income</t>
        </is>
      </c>
      <c r="D71" s="5" t="n">
        <v>4</v>
      </c>
    </row>
    <row r="72">
      <c r="A72" s="4" t="inlineStr">
        <is>
          <t>Total revenue</t>
        </is>
      </c>
      <c r="D72" s="5" t="n">
        <v>-11554</v>
      </c>
    </row>
    <row r="73">
      <c r="A73" s="4" t="inlineStr">
        <is>
          <t>Operating segments after elimination of intra-group amounts, before unallocated | US asset management</t>
        </is>
      </c>
    </row>
    <row r="74">
      <c r="A74" s="3" t="inlineStr">
        <is>
          <t>Analysis of operating segments</t>
        </is>
      </c>
    </row>
    <row r="75">
      <c r="A75" s="4" t="inlineStr">
        <is>
          <t>Other income</t>
        </is>
      </c>
      <c r="D75" s="5" t="n">
        <v>51</v>
      </c>
    </row>
    <row r="76">
      <c r="A76" s="4" t="inlineStr">
        <is>
          <t>Total revenue</t>
        </is>
      </c>
      <c r="D76" s="5" t="n">
        <v>51</v>
      </c>
    </row>
    <row r="77">
      <c r="A77" s="4" t="inlineStr">
        <is>
          <t>Operating segments after elimination of intra-group amounts, before unallocated | Asset management operations</t>
        </is>
      </c>
    </row>
    <row r="78">
      <c r="A78" s="3" t="inlineStr">
        <is>
          <t>Analysis of operating segments</t>
        </is>
      </c>
    </row>
    <row r="79">
      <c r="A79" s="4" t="inlineStr">
        <is>
          <t>Other income</t>
        </is>
      </c>
      <c r="D79" s="5" t="n">
        <v>505</v>
      </c>
      <c r="E79" s="5" t="n">
        <v>453</v>
      </c>
      <c r="F79" s="5" t="n">
        <v>287</v>
      </c>
    </row>
    <row r="80">
      <c r="A80" s="4" t="inlineStr">
        <is>
          <t>Operating segments</t>
        </is>
      </c>
    </row>
    <row r="81">
      <c r="A81" s="3" t="inlineStr">
        <is>
          <t>Analysis of operating segments</t>
        </is>
      </c>
    </row>
    <row r="82">
      <c r="A82" s="4" t="inlineStr">
        <is>
          <t>Interest income</t>
        </is>
      </c>
      <c r="D82" s="5" t="n">
        <v>4341</v>
      </c>
      <c r="E82" s="5" t="n">
        <v>4540</v>
      </c>
      <c r="F82" s="5" t="n">
        <v>4142</v>
      </c>
    </row>
    <row r="83">
      <c r="A83" s="4" t="inlineStr">
        <is>
          <t>Other investment return</t>
        </is>
      </c>
      <c r="D83" s="5" t="n">
        <v>40604</v>
      </c>
      <c r="E83" s="5" t="n">
        <v>45029</v>
      </c>
      <c r="F83" s="5" t="n">
        <v>-13411</v>
      </c>
    </row>
    <row r="84">
      <c r="A84" s="4" t="inlineStr">
        <is>
          <t>Total revenue, net of reinsurance</t>
        </is>
      </c>
      <c r="D84" s="5" t="n">
        <v>55814</v>
      </c>
      <c r="E84" s="5" t="n">
        <v>93603</v>
      </c>
      <c r="F84" s="5" t="n">
        <v>35715</v>
      </c>
    </row>
    <row r="85">
      <c r="A85" s="4" t="inlineStr">
        <is>
          <t>Benefits and claims and movement in unallocated surplus of with-profits funds, net of reinsurance</t>
        </is>
      </c>
      <c r="D85" s="5" t="n">
        <v>-48105</v>
      </c>
      <c r="E85" s="5" t="n">
        <v>-83853</v>
      </c>
      <c r="F85" s="5" t="n">
        <v>-23400</v>
      </c>
    </row>
    <row r="86">
      <c r="A86" s="4" t="inlineStr">
        <is>
          <t>Acquisition costs and other expenditure</t>
        </is>
      </c>
      <c r="D86" s="5" t="n">
        <v>-4810</v>
      </c>
      <c r="E86" s="5" t="n">
        <v>-6559</v>
      </c>
      <c r="F86" s="5" t="n">
        <v>-7935</v>
      </c>
    </row>
    <row r="87">
      <c r="A87" s="4" t="inlineStr">
        <is>
          <t>Interest payable on core structural borrowings</t>
        </is>
      </c>
      <c r="D87" s="5" t="n">
        <v>-21</v>
      </c>
      <c r="E87" s="5" t="n">
        <v>-20</v>
      </c>
      <c r="F87" s="5" t="n">
        <v>-20</v>
      </c>
    </row>
    <row r="88">
      <c r="A88" s="4" t="inlineStr">
        <is>
          <t>Loss attaching to corporate transactions</t>
        </is>
      </c>
      <c r="D88" s="5" t="n">
        <v>-18</v>
      </c>
      <c r="E88" s="5" t="n">
        <v>265</v>
      </c>
      <c r="F88" s="5" t="n">
        <v>-66</v>
      </c>
    </row>
    <row r="89">
      <c r="A89" s="4" t="inlineStr">
        <is>
          <t>Total charges net of reinsurance</t>
        </is>
      </c>
      <c r="D89" s="5" t="n">
        <v>-52954</v>
      </c>
      <c r="E89" s="5" t="n">
        <v>-90167</v>
      </c>
      <c r="F89" s="5" t="n">
        <v>-31421</v>
      </c>
    </row>
    <row r="90">
      <c r="A90" s="4" t="inlineStr">
        <is>
          <t>Share of profit from joint ventures and associates, net of related tax</t>
        </is>
      </c>
      <c r="D90" s="5" t="n">
        <v>517</v>
      </c>
      <c r="E90" s="5" t="n">
        <v>397</v>
      </c>
      <c r="F90" s="5" t="n">
        <v>319</v>
      </c>
    </row>
    <row r="91">
      <c r="A91" s="4" t="inlineStr">
        <is>
          <t>Profit before tax (being tax attributable to shareholders' and policyholders' returns)</t>
        </is>
      </c>
      <c r="D91" s="5" t="n">
        <v>3377</v>
      </c>
      <c r="E91" s="5" t="n">
        <v>3833</v>
      </c>
      <c r="F91" s="5" t="n">
        <v>4613</v>
      </c>
    </row>
    <row r="92">
      <c r="A92" s="4" t="inlineStr">
        <is>
          <t>Tax charge attributable to policyholders' returns</t>
        </is>
      </c>
      <c r="D92" s="5" t="n">
        <v>-271</v>
      </c>
      <c r="E92" s="5" t="n">
        <v>-365</v>
      </c>
      <c r="F92" s="5" t="n">
        <v>-107</v>
      </c>
    </row>
    <row r="93">
      <c r="A93" s="4" t="inlineStr">
        <is>
          <t>Profit before tax attributable to shareholders' returns</t>
        </is>
      </c>
      <c r="D93" s="5" t="n">
        <v>3106</v>
      </c>
      <c r="E93" s="5" t="n">
        <v>3468</v>
      </c>
      <c r="F93" s="5" t="n">
        <v>4506</v>
      </c>
    </row>
    <row r="94">
      <c r="A94" s="3" t="inlineStr">
        <is>
          <t>Analysis of profit (loss) before tax attributable to shareholders' returns from continuing operations:</t>
        </is>
      </c>
    </row>
    <row r="95">
      <c r="A95" s="4" t="inlineStr">
        <is>
          <t>Profit for the year</t>
        </is>
      </c>
      <c r="D95" s="5" t="n">
        <v>3135</v>
      </c>
      <c r="E95" s="5" t="n">
        <v>3345</v>
      </c>
      <c r="F95" s="5" t="n">
        <v>3797</v>
      </c>
    </row>
    <row r="96">
      <c r="A96" s="4" t="inlineStr">
        <is>
          <t>Tax attributable to shareholders</t>
        </is>
      </c>
      <c r="D96" s="5" t="n">
        <v>-29</v>
      </c>
      <c r="E96" s="5" t="n">
        <v>123</v>
      </c>
      <c r="F96" s="5" t="n">
        <v>709</v>
      </c>
    </row>
    <row r="97">
      <c r="A97" s="4" t="inlineStr">
        <is>
          <t>Profit (loss) before tax</t>
        </is>
      </c>
      <c r="D97" s="5" t="n">
        <v>3106</v>
      </c>
      <c r="E97" s="5" t="n">
        <v>3468</v>
      </c>
      <c r="F97" s="5" t="n">
        <v>4506</v>
      </c>
    </row>
    <row r="98">
      <c r="A98" s="4" t="inlineStr">
        <is>
          <t>Short-term fluctuations in investment returns on shareholder-backed business</t>
        </is>
      </c>
      <c r="D98" s="5" t="n">
        <v>4869</v>
      </c>
      <c r="E98" s="5" t="n">
        <v>3100</v>
      </c>
      <c r="F98" s="5" t="n">
        <v>818</v>
      </c>
    </row>
    <row r="99">
      <c r="A99" s="4" t="inlineStr">
        <is>
          <t>Amortisation of acquisition accounting adjustments</t>
        </is>
      </c>
      <c r="D99" s="5" t="n">
        <v>39</v>
      </c>
      <c r="E99" s="5" t="n">
        <v>43</v>
      </c>
      <c r="F99" s="5" t="n">
        <v>61</v>
      </c>
    </row>
    <row r="100">
      <c r="A100" s="4" t="inlineStr">
        <is>
          <t>(Gain) loss attaching to corporate transactions</t>
        </is>
      </c>
      <c r="D100" s="5" t="n">
        <v>-1551</v>
      </c>
      <c r="E100" s="5" t="n">
        <v>-265</v>
      </c>
      <c r="F100" s="5" t="n">
        <v>66</v>
      </c>
    </row>
    <row r="101">
      <c r="A101" s="4" t="inlineStr">
        <is>
          <t>Adjusted operating profit</t>
        </is>
      </c>
      <c r="D101" s="5" t="n">
        <v>6463</v>
      </c>
      <c r="E101" s="5" t="n">
        <v>6346</v>
      </c>
      <c r="F101" s="5" t="n">
        <v>5451</v>
      </c>
    </row>
    <row r="102">
      <c r="A102" s="4" t="inlineStr">
        <is>
          <t>Operating segments | Asia</t>
        </is>
      </c>
    </row>
    <row r="103">
      <c r="A103" s="3" t="inlineStr">
        <is>
          <t>Analysis of operating segments</t>
        </is>
      </c>
    </row>
    <row r="104">
      <c r="A104" s="4" t="inlineStr">
        <is>
          <t>Interest income</t>
        </is>
      </c>
      <c r="D104" s="5" t="n">
        <v>1961</v>
      </c>
      <c r="E104" s="5" t="n">
        <v>1569</v>
      </c>
      <c r="F104" s="5" t="n">
        <v>1450</v>
      </c>
    </row>
    <row r="105">
      <c r="A105" s="4" t="inlineStr">
        <is>
          <t>Other investment return</t>
        </is>
      </c>
      <c r="D105" s="5" t="n">
        <v>11755</v>
      </c>
      <c r="E105" s="5" t="n">
        <v>13406</v>
      </c>
      <c r="F105" s="5" t="n">
        <v>-4326</v>
      </c>
    </row>
    <row r="106">
      <c r="A106" s="4" t="inlineStr">
        <is>
          <t>Total revenue, net of reinsurance</t>
        </is>
      </c>
      <c r="D106" s="5" t="n">
        <v>36051</v>
      </c>
      <c r="E106" s="5" t="n">
        <v>38172</v>
      </c>
      <c r="F106" s="5" t="n">
        <v>18813</v>
      </c>
    </row>
    <row r="107">
      <c r="A107" s="4" t="inlineStr">
        <is>
          <t>Benefits and claims and movement in unallocated surplus of with-profits funds, net of reinsurance</t>
        </is>
      </c>
      <c r="D107" s="5" t="n">
        <v>-28488</v>
      </c>
      <c r="E107" s="5" t="n">
        <v>-29119</v>
      </c>
      <c r="F107" s="5" t="n">
        <v>-11664</v>
      </c>
    </row>
    <row r="108">
      <c r="A108" s="4" t="inlineStr">
        <is>
          <t>Acquisition costs and other expenditure</t>
        </is>
      </c>
      <c r="D108" s="5" t="n">
        <v>-3989</v>
      </c>
      <c r="E108" s="5" t="n">
        <v>-5157</v>
      </c>
      <c r="F108" s="5" t="n">
        <v>-5162</v>
      </c>
    </row>
    <row r="109">
      <c r="A109" s="4" t="inlineStr">
        <is>
          <t>Loss attaching to corporate transactions</t>
        </is>
      </c>
      <c r="E109" s="5" t="n">
        <v>265</v>
      </c>
      <c r="F109" s="5" t="n">
        <v>-15</v>
      </c>
    </row>
    <row r="110">
      <c r="A110" s="4" t="inlineStr">
        <is>
          <t>Total charges net of reinsurance</t>
        </is>
      </c>
      <c r="D110" s="5" t="n">
        <v>-32477</v>
      </c>
      <c r="E110" s="5" t="n">
        <v>-34011</v>
      </c>
      <c r="F110" s="5" t="n">
        <v>-16841</v>
      </c>
    </row>
    <row r="111">
      <c r="A111" s="4" t="inlineStr">
        <is>
          <t>Share of profit from joint ventures and associates, net of related tax</t>
        </is>
      </c>
      <c r="D111" s="5" t="n">
        <v>517</v>
      </c>
      <c r="E111" s="5" t="n">
        <v>397</v>
      </c>
      <c r="F111" s="5" t="n">
        <v>319</v>
      </c>
    </row>
    <row r="112">
      <c r="A112" s="4" t="inlineStr">
        <is>
          <t>Profit before tax (being tax attributable to shareholders' and policyholders' returns)</t>
        </is>
      </c>
      <c r="D112" s="5" t="n">
        <v>4091</v>
      </c>
      <c r="E112" s="5" t="n">
        <v>4558</v>
      </c>
      <c r="F112" s="5" t="n">
        <v>2291</v>
      </c>
    </row>
    <row r="113">
      <c r="A113" s="4" t="inlineStr">
        <is>
          <t>Tax charge attributable to policyholders' returns</t>
        </is>
      </c>
      <c r="D113" s="5" t="n">
        <v>-271</v>
      </c>
      <c r="E113" s="5" t="n">
        <v>-365</v>
      </c>
      <c r="F113" s="5" t="n">
        <v>-107</v>
      </c>
    </row>
    <row r="114">
      <c r="A114" s="4" t="inlineStr">
        <is>
          <t>Profit before tax attributable to shareholders' returns</t>
        </is>
      </c>
      <c r="D114" s="5" t="n">
        <v>3820</v>
      </c>
      <c r="E114" s="5" t="n">
        <v>4193</v>
      </c>
      <c r="F114" s="5" t="n">
        <v>2184</v>
      </c>
    </row>
    <row r="115">
      <c r="A115" s="3" t="inlineStr">
        <is>
          <t>Analysis of profit (loss) before tax attributable to shareholders' returns from continuing operations:</t>
        </is>
      </c>
    </row>
    <row r="116">
      <c r="A116" s="4" t="inlineStr">
        <is>
          <t>Profit for the year</t>
        </is>
      </c>
      <c r="D116" s="5" t="n">
        <v>3382</v>
      </c>
      <c r="E116" s="5" t="n">
        <v>3725</v>
      </c>
      <c r="F116" s="5" t="n">
        <v>1815</v>
      </c>
    </row>
    <row r="117">
      <c r="A117" s="4" t="inlineStr">
        <is>
          <t>Tax attributable to shareholders</t>
        </is>
      </c>
      <c r="D117" s="5" t="n">
        <v>438</v>
      </c>
      <c r="E117" s="5" t="n">
        <v>468</v>
      </c>
      <c r="F117" s="5" t="n">
        <v>369</v>
      </c>
    </row>
    <row r="118">
      <c r="A118" s="4" t="inlineStr">
        <is>
          <t>Profit (loss) before tax</t>
        </is>
      </c>
      <c r="D118" s="5" t="n">
        <v>3820</v>
      </c>
      <c r="E118" s="5" t="n">
        <v>4193</v>
      </c>
      <c r="F118" s="5" t="n">
        <v>2184</v>
      </c>
    </row>
    <row r="119">
      <c r="A119" s="4" t="inlineStr">
        <is>
          <t>Short-term fluctuations in investment returns on shareholder-backed business</t>
        </is>
      </c>
      <c r="D119" s="5" t="n">
        <v>607</v>
      </c>
      <c r="E119" s="5" t="n">
        <v>-657</v>
      </c>
      <c r="F119" s="5" t="n">
        <v>684</v>
      </c>
    </row>
    <row r="120">
      <c r="A120" s="4" t="inlineStr">
        <is>
          <t>Amortisation of acquisition accounting adjustments</t>
        </is>
      </c>
      <c r="D120" s="5" t="n">
        <v>5</v>
      </c>
      <c r="E120" s="5" t="n">
        <v>5</v>
      </c>
      <c r="F120" s="5" t="n">
        <v>5</v>
      </c>
    </row>
    <row r="121">
      <c r="A121" s="4" t="inlineStr">
        <is>
          <t>(Gain) loss attaching to corporate transactions</t>
        </is>
      </c>
      <c r="D121" s="5" t="n">
        <v>-765</v>
      </c>
      <c r="E121" s="5" t="n">
        <v>-265</v>
      </c>
      <c r="F121" s="5" t="n">
        <v>15</v>
      </c>
    </row>
    <row r="122">
      <c r="A122" s="4" t="inlineStr">
        <is>
          <t>Adjusted operating profit</t>
        </is>
      </c>
      <c r="D122" s="5" t="n">
        <v>3667</v>
      </c>
      <c r="E122" s="5" t="n">
        <v>3276</v>
      </c>
      <c r="F122" s="5" t="n">
        <v>2888</v>
      </c>
    </row>
    <row r="123">
      <c r="A123" s="4" t="inlineStr">
        <is>
          <t>Operating segments | US</t>
        </is>
      </c>
    </row>
    <row r="124">
      <c r="A124" s="3" t="inlineStr">
        <is>
          <t>Analysis of operating segments</t>
        </is>
      </c>
    </row>
    <row r="125">
      <c r="A125" s="4" t="inlineStr">
        <is>
          <t>Interest income</t>
        </is>
      </c>
      <c r="D125" s="5" t="n">
        <v>2380</v>
      </c>
      <c r="E125" s="5" t="n">
        <v>2971</v>
      </c>
      <c r="F125" s="5" t="n">
        <v>2692</v>
      </c>
    </row>
    <row r="126">
      <c r="A126" s="4" t="inlineStr">
        <is>
          <t>Other investment return</t>
        </is>
      </c>
      <c r="D126" s="5" t="n">
        <v>28849</v>
      </c>
      <c r="E126" s="5" t="n">
        <v>31623</v>
      </c>
      <c r="F126" s="5" t="n">
        <v>-9085</v>
      </c>
    </row>
    <row r="127">
      <c r="A127" s="4" t="inlineStr">
        <is>
          <t>Total revenue, net of reinsurance</t>
        </is>
      </c>
      <c r="D127" s="5" t="n">
        <v>19763</v>
      </c>
      <c r="E127" s="5" t="n">
        <v>55431</v>
      </c>
      <c r="F127" s="5" t="n">
        <v>16902</v>
      </c>
    </row>
    <row r="128">
      <c r="A128" s="4" t="inlineStr">
        <is>
          <t>Benefits and claims and movement in unallocated surplus of with-profits funds, net of reinsurance</t>
        </is>
      </c>
      <c r="D128" s="5" t="n">
        <v>-19617</v>
      </c>
      <c r="E128" s="5" t="n">
        <v>-54734</v>
      </c>
      <c r="F128" s="5" t="n">
        <v>-11736</v>
      </c>
    </row>
    <row r="129">
      <c r="A129" s="4" t="inlineStr">
        <is>
          <t>Acquisition costs and other expenditure</t>
        </is>
      </c>
      <c r="D129" s="5" t="n">
        <v>-821</v>
      </c>
      <c r="E129" s="5" t="n">
        <v>-1402</v>
      </c>
      <c r="F129" s="5" t="n">
        <v>-2773</v>
      </c>
    </row>
    <row r="130">
      <c r="A130" s="4" t="inlineStr">
        <is>
          <t>Interest payable on core structural borrowings</t>
        </is>
      </c>
      <c r="D130" s="5" t="n">
        <v>-21</v>
      </c>
      <c r="E130" s="5" t="n">
        <v>-20</v>
      </c>
      <c r="F130" s="5" t="n">
        <v>-20</v>
      </c>
    </row>
    <row r="131">
      <c r="A131" s="4" t="inlineStr">
        <is>
          <t>Loss attaching to corporate transactions</t>
        </is>
      </c>
      <c r="D131" s="5" t="n">
        <v>-18</v>
      </c>
      <c r="F131" s="5" t="n">
        <v>-51</v>
      </c>
    </row>
    <row r="132">
      <c r="A132" s="4" t="inlineStr">
        <is>
          <t>Total charges net of reinsurance</t>
        </is>
      </c>
      <c r="D132" s="5" t="n">
        <v>-20477</v>
      </c>
      <c r="E132" s="5" t="n">
        <v>-56156</v>
      </c>
      <c r="F132" s="5" t="n">
        <v>-14580</v>
      </c>
    </row>
    <row r="133">
      <c r="A133" s="4" t="inlineStr">
        <is>
          <t>Profit before tax (being tax attributable to shareholders' and policyholders' returns)</t>
        </is>
      </c>
      <c r="D133" s="5" t="n">
        <v>-714</v>
      </c>
      <c r="E133" s="5" t="n">
        <v>-725</v>
      </c>
      <c r="F133" s="5" t="n">
        <v>2322</v>
      </c>
    </row>
    <row r="134">
      <c r="A134" s="4" t="inlineStr">
        <is>
          <t>Profit before tax attributable to shareholders' returns</t>
        </is>
      </c>
      <c r="D134" s="5" t="n">
        <v>-714</v>
      </c>
      <c r="E134" s="5" t="n">
        <v>-725</v>
      </c>
      <c r="F134" s="5" t="n">
        <v>2322</v>
      </c>
    </row>
    <row r="135">
      <c r="A135" s="3" t="inlineStr">
        <is>
          <t>Analysis of profit (loss) before tax attributable to shareholders' returns from continuing operations:</t>
        </is>
      </c>
    </row>
    <row r="136">
      <c r="A136" s="4" t="inlineStr">
        <is>
          <t>Profit for the year</t>
        </is>
      </c>
      <c r="D136" s="5" t="n">
        <v>-247</v>
      </c>
      <c r="E136" s="5" t="n">
        <v>-380</v>
      </c>
      <c r="F136" s="5" t="n">
        <v>1982</v>
      </c>
    </row>
    <row r="137">
      <c r="A137" s="4" t="inlineStr">
        <is>
          <t>Tax attributable to shareholders</t>
        </is>
      </c>
      <c r="D137" s="5" t="n">
        <v>-467</v>
      </c>
      <c r="E137" s="5" t="n">
        <v>-345</v>
      </c>
      <c r="F137" s="5" t="n">
        <v>340</v>
      </c>
    </row>
    <row r="138">
      <c r="A138" s="4" t="inlineStr">
        <is>
          <t>Profit (loss) before tax</t>
        </is>
      </c>
      <c r="D138" s="5" t="n">
        <v>-714</v>
      </c>
      <c r="E138" s="5" t="n">
        <v>-725</v>
      </c>
      <c r="F138" s="5" t="n">
        <v>2322</v>
      </c>
    </row>
    <row r="139">
      <c r="A139" s="4" t="inlineStr">
        <is>
          <t>Short-term fluctuations in investment returns on shareholder-backed business</t>
        </is>
      </c>
      <c r="D139" s="5" t="n">
        <v>4262</v>
      </c>
      <c r="E139" s="5" t="n">
        <v>3757</v>
      </c>
      <c r="F139" s="5" t="n">
        <v>134</v>
      </c>
    </row>
    <row r="140">
      <c r="A140" s="4" t="inlineStr">
        <is>
          <t>Amortisation of acquisition accounting adjustments</t>
        </is>
      </c>
      <c r="D140" s="5" t="n">
        <v>34</v>
      </c>
      <c r="E140" s="5" t="n">
        <v>38</v>
      </c>
      <c r="F140" s="5" t="n">
        <v>56</v>
      </c>
    </row>
    <row r="141">
      <c r="A141" s="4" t="inlineStr">
        <is>
          <t>(Gain) loss attaching to corporate transactions</t>
        </is>
      </c>
      <c r="D141" s="5" t="n">
        <v>-786</v>
      </c>
      <c r="F141" s="5" t="n">
        <v>51</v>
      </c>
    </row>
    <row r="142">
      <c r="A142" s="4" t="inlineStr">
        <is>
          <t>Adjusted operating profit</t>
        </is>
      </c>
      <c r="D142" s="5" t="n">
        <v>2796</v>
      </c>
      <c r="E142" s="5" t="n">
        <v>3070</v>
      </c>
      <c r="F142" s="5" t="n">
        <v>2563</v>
      </c>
    </row>
    <row r="143">
      <c r="A143" s="4" t="inlineStr">
        <is>
          <t>Operating segments | US insurance operations</t>
        </is>
      </c>
    </row>
    <row r="144">
      <c r="A144" s="3" t="inlineStr">
        <is>
          <t>Analysis of profit (loss) before tax attributable to shareholders' returns from continuing operations:</t>
        </is>
      </c>
    </row>
    <row r="145">
      <c r="A145" s="4" t="inlineStr">
        <is>
          <t>Adjusted operating profit</t>
        </is>
      </c>
      <c r="D145" s="5" t="n">
        <v>2787</v>
      </c>
      <c r="E145" s="5" t="n">
        <v>3038</v>
      </c>
      <c r="F145" s="5" t="n">
        <v>2552</v>
      </c>
    </row>
    <row r="146">
      <c r="A146" s="4" t="inlineStr">
        <is>
          <t>Operating segments | US asset management</t>
        </is>
      </c>
    </row>
    <row r="147">
      <c r="A147" s="3" t="inlineStr">
        <is>
          <t>Analysis of profit (loss) before tax attributable to shareholders' returns from continuing operations:</t>
        </is>
      </c>
    </row>
    <row r="148">
      <c r="A148" s="4" t="inlineStr">
        <is>
          <t>Adjusted operating profit</t>
        </is>
      </c>
      <c r="D148" s="5" t="n">
        <v>9</v>
      </c>
      <c r="E148" s="5" t="n">
        <v>32</v>
      </c>
      <c r="F148" s="5" t="n">
        <v>11</v>
      </c>
    </row>
    <row r="149">
      <c r="A149" s="4" t="inlineStr">
        <is>
          <t>Elimination of intra-group amounts</t>
        </is>
      </c>
    </row>
    <row r="150">
      <c r="A150" s="3" t="inlineStr">
        <is>
          <t>Analysis of operating segments</t>
        </is>
      </c>
    </row>
    <row r="151">
      <c r="A151" s="4" t="inlineStr">
        <is>
          <t>Total revenue</t>
        </is>
      </c>
      <c r="D151" s="5" t="n">
        <v>-37</v>
      </c>
      <c r="E151" s="5" t="n">
        <v>-34</v>
      </c>
      <c r="F151" s="5" t="n">
        <v>-123</v>
      </c>
    </row>
    <row r="152">
      <c r="A152" s="4" t="inlineStr">
        <is>
          <t>Elimination of intra-group amounts | Asia</t>
        </is>
      </c>
    </row>
    <row r="153">
      <c r="A153" s="3" t="inlineStr">
        <is>
          <t>Analysis of operating segments</t>
        </is>
      </c>
    </row>
    <row r="154">
      <c r="A154" s="4" t="inlineStr">
        <is>
          <t>Total revenue</t>
        </is>
      </c>
      <c r="F154" s="5" t="n">
        <v>-56</v>
      </c>
    </row>
    <row r="155">
      <c r="A155" s="4" t="inlineStr">
        <is>
          <t>Elimination of intra-group amounts | US</t>
        </is>
      </c>
    </row>
    <row r="156">
      <c r="A156" s="3" t="inlineStr">
        <is>
          <t>Analysis of operating segments</t>
        </is>
      </c>
    </row>
    <row r="157">
      <c r="A157" s="4" t="inlineStr">
        <is>
          <t>Total revenue</t>
        </is>
      </c>
      <c r="D157" s="5" t="n">
        <v>-37</v>
      </c>
      <c r="E157" s="5" t="n">
        <v>-34</v>
      </c>
      <c r="F157" s="5" t="n">
        <v>-67</v>
      </c>
    </row>
    <row r="158">
      <c r="A158" s="4" t="inlineStr">
        <is>
          <t>Unallocated to a segment (Other operations)</t>
        </is>
      </c>
    </row>
    <row r="159">
      <c r="A159" s="3" t="inlineStr">
        <is>
          <t>Analysis of operating segments</t>
        </is>
      </c>
    </row>
    <row r="160">
      <c r="A160" s="4" t="inlineStr">
        <is>
          <t>Gross premiums earned</t>
        </is>
      </c>
      <c r="D160" s="5" t="n">
        <v>154</v>
      </c>
      <c r="E160" s="5" t="n">
        <v>98</v>
      </c>
      <c r="F160" s="5" t="n">
        <v>52</v>
      </c>
    </row>
    <row r="161">
      <c r="A161" s="4" t="inlineStr">
        <is>
          <t>Outward reinsurance premiums</t>
        </is>
      </c>
      <c r="D161" s="5" t="n">
        <v>-10</v>
      </c>
      <c r="E161" s="5" t="n">
        <v>-8</v>
      </c>
      <c r="F161" s="5" t="n">
        <v>-3</v>
      </c>
    </row>
    <row r="162">
      <c r="A162" s="4" t="inlineStr">
        <is>
          <t>Earned premiums, net of reinsurance</t>
        </is>
      </c>
      <c r="D162" s="5" t="n">
        <v>144</v>
      </c>
      <c r="E162" s="5" t="n">
        <v>90</v>
      </c>
      <c r="F162" s="5" t="n">
        <v>49</v>
      </c>
    </row>
    <row r="163">
      <c r="A163" s="4" t="inlineStr">
        <is>
          <t>Other income</t>
        </is>
      </c>
      <c r="D163" s="5" t="n">
        <v>6</v>
      </c>
      <c r="E163" s="5" t="n">
        <v>91</v>
      </c>
      <c r="F163" s="5" t="n">
        <v>52</v>
      </c>
    </row>
    <row r="164">
      <c r="A164" s="4" t="inlineStr">
        <is>
          <t>Total revenue</t>
        </is>
      </c>
      <c r="D164" s="5" t="n">
        <v>150</v>
      </c>
      <c r="E164" s="5" t="n">
        <v>181</v>
      </c>
      <c r="F164" s="5" t="n">
        <v>101</v>
      </c>
    </row>
    <row r="165">
      <c r="A165" s="4" t="inlineStr">
        <is>
          <t>Interest income</t>
        </is>
      </c>
      <c r="D165" s="5" t="n">
        <v>36</v>
      </c>
      <c r="E165" s="5" t="n">
        <v>67</v>
      </c>
      <c r="F165" s="5" t="n">
        <v>68</v>
      </c>
    </row>
    <row r="166">
      <c r="A166" s="4" t="inlineStr">
        <is>
          <t>Other investment return</t>
        </is>
      </c>
      <c r="D166" s="5" t="n">
        <v>10</v>
      </c>
      <c r="E166" s="5" t="n">
        <v>-81</v>
      </c>
      <c r="F166" s="5" t="n">
        <v>84</v>
      </c>
    </row>
    <row r="167">
      <c r="A167" s="4" t="inlineStr">
        <is>
          <t>Total revenue, net of reinsurance</t>
        </is>
      </c>
      <c r="D167" s="5" t="n">
        <v>159</v>
      </c>
      <c r="E167" s="5" t="n">
        <v>133</v>
      </c>
      <c r="F167" s="5" t="n">
        <v>130</v>
      </c>
    </row>
    <row r="168">
      <c r="A168" s="4" t="inlineStr">
        <is>
          <t>Benefits and claims and movement in unallocated surplus of with-profits funds, net of reinsurance</t>
        </is>
      </c>
      <c r="D168" s="5" t="n">
        <v>-100</v>
      </c>
      <c r="E168" s="5" t="n">
        <v>-52</v>
      </c>
      <c r="F168" s="5" t="n">
        <v>-26</v>
      </c>
    </row>
    <row r="169">
      <c r="A169" s="4" t="inlineStr">
        <is>
          <t>Acquisition costs and other expenditure</t>
        </is>
      </c>
      <c r="D169" s="5" t="n">
        <v>-671</v>
      </c>
      <c r="E169" s="5" t="n">
        <v>-724</v>
      </c>
      <c r="F169" s="5" t="n">
        <v>-592</v>
      </c>
    </row>
    <row r="170">
      <c r="A170" s="4" t="inlineStr">
        <is>
          <t>Interest payable on core structural borrowings</t>
        </is>
      </c>
      <c r="D170" s="5" t="n">
        <v>-316</v>
      </c>
      <c r="E170" s="5" t="n">
        <v>-496</v>
      </c>
      <c r="F170" s="5" t="n">
        <v>-527</v>
      </c>
    </row>
    <row r="171">
      <c r="A171" s="4" t="inlineStr">
        <is>
          <t>Loss attaching to corporate transactions</t>
        </is>
      </c>
      <c r="D171" s="5" t="n">
        <v>-30</v>
      </c>
      <c r="E171" s="5" t="n">
        <v>-407</v>
      </c>
      <c r="F171" s="5" t="n">
        <v>-41</v>
      </c>
    </row>
    <row r="172">
      <c r="A172" s="4" t="inlineStr">
        <is>
          <t>Total charges net of reinsurance</t>
        </is>
      </c>
      <c r="D172" s="5" t="n">
        <v>-1117</v>
      </c>
      <c r="E172" s="5" t="n">
        <v>-1679</v>
      </c>
      <c r="F172" s="5" t="n">
        <v>-1186</v>
      </c>
    </row>
    <row r="173">
      <c r="A173" s="4" t="inlineStr">
        <is>
          <t>Profit before tax (being tax attributable to shareholders' and policyholders' returns)</t>
        </is>
      </c>
      <c r="D173" s="5" t="n">
        <v>-958</v>
      </c>
      <c r="E173" s="5" t="n">
        <v>-1546</v>
      </c>
      <c r="F173" s="5" t="n">
        <v>-1056</v>
      </c>
    </row>
    <row r="174">
      <c r="A174" s="4" t="inlineStr">
        <is>
          <t>Profit before tax attributable to shareholders' returns</t>
        </is>
      </c>
      <c r="D174" s="5" t="n">
        <v>-958</v>
      </c>
      <c r="E174" s="5" t="n">
        <v>-1546</v>
      </c>
      <c r="F174" s="5" t="n">
        <v>-1056</v>
      </c>
    </row>
    <row r="175">
      <c r="A175" s="3" t="inlineStr">
        <is>
          <t>Analysis of profit (loss) before tax attributable to shareholders' returns from continuing operations:</t>
        </is>
      </c>
    </row>
    <row r="176">
      <c r="A176" s="4" t="inlineStr">
        <is>
          <t>Profit for the year</t>
        </is>
      </c>
      <c r="D176" s="5" t="n">
        <v>-950</v>
      </c>
      <c r="E176" s="5" t="n">
        <v>-1392</v>
      </c>
      <c r="F176" s="5" t="n">
        <v>-916</v>
      </c>
    </row>
    <row r="177">
      <c r="A177" s="4" t="inlineStr">
        <is>
          <t>Tax attributable to shareholders</t>
        </is>
      </c>
      <c r="D177" s="5" t="n">
        <v>-8</v>
      </c>
      <c r="E177" s="5" t="n">
        <v>-154</v>
      </c>
      <c r="F177" s="5" t="n">
        <v>-140</v>
      </c>
    </row>
    <row r="178">
      <c r="A178" s="4" t="inlineStr">
        <is>
          <t>Profit (loss) before tax</t>
        </is>
      </c>
      <c r="D178" s="5" t="n">
        <v>-958</v>
      </c>
      <c r="E178" s="5" t="n">
        <v>-1546</v>
      </c>
      <c r="F178" s="5" t="n">
        <v>-1056</v>
      </c>
    </row>
    <row r="179">
      <c r="A179" s="4" t="inlineStr">
        <is>
          <t>Short-term fluctuations in investment returns on shareholder-backed business</t>
        </is>
      </c>
      <c r="D179" s="5" t="n">
        <v>-28</v>
      </c>
      <c r="E179" s="5" t="n">
        <v>103</v>
      </c>
      <c r="F179" s="5" t="n">
        <v>-27</v>
      </c>
    </row>
    <row r="180">
      <c r="A180" s="4" t="inlineStr">
        <is>
          <t>(Gain) loss attaching to corporate transactions</t>
        </is>
      </c>
      <c r="D180" s="5" t="n">
        <v>30</v>
      </c>
      <c r="E180" s="5" t="n">
        <v>407</v>
      </c>
      <c r="F180" s="5" t="n">
        <v>41</v>
      </c>
    </row>
    <row r="181">
      <c r="A181" s="4" t="inlineStr">
        <is>
          <t>Adjusted operating profit</t>
        </is>
      </c>
      <c r="D181" s="6" t="n">
        <v>-956</v>
      </c>
      <c r="E181" s="6" t="n">
        <v>-1036</v>
      </c>
      <c r="F181" s="6" t="n">
        <v>-1042</v>
      </c>
    </row>
    <row r="182"/>
    <row r="183">
      <c r="A183" s="4" t="inlineStr">
        <is>
          <t>[1]</t>
        </is>
      </c>
      <c r="B183" s="4" t="inlineStr">
        <is>
          <t>This measure is the formal profit before tax measure under IFRS Standards. It is not the result attributable to shareholders principally because total corporate tax of the Group includes those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sheetData>
  <mergeCells count="4">
    <mergeCell ref="A1:B2"/>
    <mergeCell ref="D1:F1"/>
    <mergeCell ref="A182:E182"/>
    <mergeCell ref="B183:E18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performance by segment - Other investment return (Details) - USD ($) $ in Millions</t>
        </is>
      </c>
      <c r="B1" s="2" t="inlineStr">
        <is>
          <t>12 Months Ended</t>
        </is>
      </c>
    </row>
    <row r="2">
      <c r="B2" s="2" t="inlineStr">
        <is>
          <t>Dec. 31, 2020</t>
        </is>
      </c>
      <c r="C2" s="2" t="inlineStr">
        <is>
          <t>Dec. 31, 2019</t>
        </is>
      </c>
      <c r="D2" s="2" t="inlineStr">
        <is>
          <t>Dec. 31, 2018</t>
        </is>
      </c>
    </row>
    <row r="3">
      <c r="A3" s="3" t="inlineStr">
        <is>
          <t>Analysis of operating segments</t>
        </is>
      </c>
    </row>
    <row r="4">
      <c r="A4" s="4" t="inlineStr">
        <is>
          <t>Realised gains on available-for-sale securities, including impairment previously recognised in other comprehensive income</t>
        </is>
      </c>
      <c r="B4" s="6" t="n">
        <v>3371</v>
      </c>
      <c r="C4" s="6" t="n">
        <v>185</v>
      </c>
      <c r="D4" s="6" t="n">
        <v>15</v>
      </c>
    </row>
    <row r="5">
      <c r="A5" s="4" t="inlineStr">
        <is>
          <t>Realised gains (losses) on loans</t>
        </is>
      </c>
      <c r="B5" s="5" t="n">
        <v>43</v>
      </c>
      <c r="C5" s="5" t="n">
        <v>-3</v>
      </c>
      <c r="D5" s="5" t="n">
        <v>-1</v>
      </c>
    </row>
    <row r="6">
      <c r="A6" s="4" t="inlineStr">
        <is>
          <t>Dividends</t>
        </is>
      </c>
      <c r="B6" s="5" t="n">
        <v>1249</v>
      </c>
      <c r="C6" s="5" t="n">
        <v>1000</v>
      </c>
      <c r="D6" s="5" t="n">
        <v>740</v>
      </c>
    </row>
    <row r="7">
      <c r="A7" s="4" t="inlineStr">
        <is>
          <t>Other investment (loss) income</t>
        </is>
      </c>
      <c r="B7" s="5" t="n">
        <v>-428</v>
      </c>
      <c r="C7" s="5" t="n">
        <v>-218</v>
      </c>
      <c r="D7" s="5" t="n">
        <v>81</v>
      </c>
    </row>
    <row r="8">
      <c r="A8" s="4" t="inlineStr">
        <is>
          <t>Other investment return</t>
        </is>
      </c>
      <c r="B8" s="5" t="n">
        <v>40614</v>
      </c>
      <c r="C8" s="5" t="n">
        <v>44948</v>
      </c>
      <c r="D8" s="5" t="n">
        <v>-13327</v>
      </c>
    </row>
    <row r="9">
      <c r="A9" s="4" t="inlineStr">
        <is>
          <t>Realised gains on available-for-sale securities arising upon derecognition of debt securities</t>
        </is>
      </c>
      <c r="B9" s="5" t="n">
        <v>2817</v>
      </c>
    </row>
    <row r="10">
      <c r="A10" s="4" t="inlineStr">
        <is>
          <t>Realized gains and losses on investments recognised in the income statement</t>
        </is>
      </c>
      <c r="B10" s="5" t="n">
        <v>2800</v>
      </c>
      <c r="C10" s="5" t="n">
        <v>-2000</v>
      </c>
      <c r="D10" s="5" t="n">
        <v>2500</v>
      </c>
    </row>
    <row r="11">
      <c r="A11" s="4" t="inlineStr">
        <is>
          <t>Securities</t>
        </is>
      </c>
    </row>
    <row r="12">
      <c r="A12" s="3" t="inlineStr">
        <is>
          <t>Analysis of operating segments</t>
        </is>
      </c>
    </row>
    <row r="13">
      <c r="A13" s="4" t="inlineStr">
        <is>
          <t>Realised and unrealised (losses) gains on investments at fair value through profit or loss</t>
        </is>
      </c>
      <c r="B13" s="5" t="n">
        <v>40070</v>
      </c>
      <c r="C13" s="5" t="n">
        <v>49809</v>
      </c>
      <c r="D13" s="5" t="n">
        <v>-14867</v>
      </c>
    </row>
    <row r="14">
      <c r="A14" s="4" t="inlineStr">
        <is>
          <t>Derivatives</t>
        </is>
      </c>
    </row>
    <row r="15">
      <c r="A15" s="3" t="inlineStr">
        <is>
          <t>Analysis of operating segments</t>
        </is>
      </c>
    </row>
    <row r="16">
      <c r="A16" s="4" t="inlineStr">
        <is>
          <t>Realised and unrealised (losses) gains on investments at fair value through profit or loss</t>
        </is>
      </c>
      <c r="B16" s="6" t="n">
        <v>-3691</v>
      </c>
      <c r="C16" s="6" t="n">
        <v>-5825</v>
      </c>
      <c r="D16" s="6" t="n">
        <v>7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nalysis of performance by segment - Additional analysis of performance by segment components (Details) - USD ($) $ in Millions</t>
        </is>
      </c>
      <c r="C1" s="2" t="inlineStr">
        <is>
          <t>12 Months Ended</t>
        </is>
      </c>
    </row>
    <row r="2">
      <c r="C2" s="2" t="inlineStr">
        <is>
          <t>Dec. 31, 2020</t>
        </is>
      </c>
      <c r="D2" s="2" t="inlineStr">
        <is>
          <t>Dec. 31, 2019</t>
        </is>
      </c>
      <c r="E2" s="2" t="inlineStr">
        <is>
          <t>Dec. 31, 2018</t>
        </is>
      </c>
    </row>
    <row r="3">
      <c r="A3" s="3" t="inlineStr">
        <is>
          <t>Additional analysis of performance by segment</t>
        </is>
      </c>
    </row>
    <row r="4">
      <c r="A4" s="4" t="inlineStr">
        <is>
          <t>Earned premiums, net of reinsurance</t>
        </is>
      </c>
      <c r="C4" s="6" t="n">
        <v>10312</v>
      </c>
      <c r="D4" s="6" t="n">
        <v>43481</v>
      </c>
      <c r="E4" s="6" t="n">
        <v>44431</v>
      </c>
    </row>
    <row r="5">
      <c r="A5" s="4" t="inlineStr">
        <is>
          <t>Other income</t>
        </is>
      </c>
      <c r="C5" s="5" t="n">
        <v>670</v>
      </c>
      <c r="D5" s="5" t="n">
        <v>700</v>
      </c>
      <c r="E5" s="5" t="n">
        <v>531</v>
      </c>
    </row>
    <row r="6">
      <c r="A6" s="4" t="inlineStr">
        <is>
          <t>Total revenue</t>
        </is>
      </c>
      <c r="C6" s="5" t="n">
        <v>10982</v>
      </c>
      <c r="D6" s="5" t="n">
        <v>44181</v>
      </c>
      <c r="E6" s="5" t="n">
        <v>44962</v>
      </c>
    </row>
    <row r="7">
      <c r="A7" s="4" t="inlineStr">
        <is>
          <t>Interest income</t>
        </is>
      </c>
      <c r="C7" s="5" t="n">
        <v>4377</v>
      </c>
      <c r="D7" s="5" t="n">
        <v>4607</v>
      </c>
      <c r="E7" s="5" t="n">
        <v>4210</v>
      </c>
    </row>
    <row r="8">
      <c r="A8" s="4" t="inlineStr">
        <is>
          <t>Other investment return</t>
        </is>
      </c>
      <c r="C8" s="5" t="n">
        <v>40614</v>
      </c>
      <c r="D8" s="5" t="n">
        <v>44948</v>
      </c>
      <c r="E8" s="5" t="n">
        <v>-13327</v>
      </c>
    </row>
    <row r="9">
      <c r="A9" s="4" t="inlineStr">
        <is>
          <t>Total revenue, net of reinsurance</t>
        </is>
      </c>
      <c r="C9" s="5" t="n">
        <v>55973</v>
      </c>
      <c r="D9" s="5" t="n">
        <v>93736</v>
      </c>
      <c r="E9" s="5" t="n">
        <v>35845</v>
      </c>
    </row>
    <row r="10">
      <c r="A10" s="4" t="inlineStr">
        <is>
          <t>Benefits and claims and movement in unallocated surplus of with-profits funds, net of reinsurance</t>
        </is>
      </c>
      <c r="C10" s="5" t="n">
        <v>-48205</v>
      </c>
      <c r="D10" s="5" t="n">
        <v>-83905</v>
      </c>
      <c r="E10" s="5" t="n">
        <v>-23426</v>
      </c>
    </row>
    <row r="11">
      <c r="A11" s="4" t="inlineStr">
        <is>
          <t>Interest payable on core structural borrowings</t>
        </is>
      </c>
      <c r="C11" s="5" t="n">
        <v>-337</v>
      </c>
      <c r="D11" s="5" t="n">
        <v>-516</v>
      </c>
      <c r="E11" s="5" t="n">
        <v>-547</v>
      </c>
    </row>
    <row r="12">
      <c r="A12" s="4" t="inlineStr">
        <is>
          <t>Acquisition costs and other expenditure</t>
        </is>
      </c>
      <c r="C12" s="5" t="n">
        <v>-5481</v>
      </c>
      <c r="D12" s="5" t="n">
        <v>-7283</v>
      </c>
      <c r="E12" s="5" t="n">
        <v>-8527</v>
      </c>
    </row>
    <row r="13">
      <c r="A13" s="4" t="inlineStr">
        <is>
          <t>Loss attaching to corporate transactions</t>
        </is>
      </c>
      <c r="C13" s="5" t="n">
        <v>-48</v>
      </c>
      <c r="D13" s="5" t="n">
        <v>-142</v>
      </c>
      <c r="E13" s="5" t="n">
        <v>-107</v>
      </c>
    </row>
    <row r="14">
      <c r="A14" s="4" t="inlineStr">
        <is>
          <t>Total charges net of reinsurance</t>
        </is>
      </c>
      <c r="C14" s="5" t="n">
        <v>-54071</v>
      </c>
      <c r="D14" s="5" t="n">
        <v>-91846</v>
      </c>
      <c r="E14" s="5" t="n">
        <v>-32607</v>
      </c>
    </row>
    <row r="15">
      <c r="A15" s="4" t="inlineStr">
        <is>
          <t>Share of profit from joint ventures and associates, net of related tax</t>
        </is>
      </c>
      <c r="C15" s="5" t="n">
        <v>517</v>
      </c>
      <c r="D15" s="5" t="n">
        <v>397</v>
      </c>
      <c r="E15" s="5" t="n">
        <v>319</v>
      </c>
    </row>
    <row r="16">
      <c r="A16" s="4" t="inlineStr">
        <is>
          <t>Profit before tax (being tax attributable to shareholders' and policyholders' returns)</t>
        </is>
      </c>
      <c r="B16" s="4" t="inlineStr">
        <is>
          <t>[1]</t>
        </is>
      </c>
      <c r="C16" s="5" t="n">
        <v>2419</v>
      </c>
      <c r="D16" s="5" t="n">
        <v>2287</v>
      </c>
      <c r="E16" s="5" t="n">
        <v>3557</v>
      </c>
    </row>
    <row r="17">
      <c r="A17" s="4" t="inlineStr">
        <is>
          <t>Tax charge attributable to policyholders' returns</t>
        </is>
      </c>
      <c r="C17" s="5" t="n">
        <v>-271</v>
      </c>
      <c r="D17" s="5" t="n">
        <v>-365</v>
      </c>
      <c r="E17" s="5" t="n">
        <v>-107</v>
      </c>
    </row>
    <row r="18">
      <c r="A18" s="4" t="inlineStr">
        <is>
          <t>Profit before tax attributable to shareholders' returns</t>
        </is>
      </c>
      <c r="C18" s="5" t="n">
        <v>2148</v>
      </c>
      <c r="D18" s="5" t="n">
        <v>1922</v>
      </c>
      <c r="E18" s="5" t="n">
        <v>3450</v>
      </c>
    </row>
    <row r="19">
      <c r="A19" s="3" t="inlineStr">
        <is>
          <t>Analysis of profit (loss) before tax attributable to shareholders' returns from continuing operations:</t>
        </is>
      </c>
    </row>
    <row r="20">
      <c r="A20" s="4" t="inlineStr">
        <is>
          <t>Profit (loss) before tax</t>
        </is>
      </c>
      <c r="C20" s="5" t="n">
        <v>2148</v>
      </c>
      <c r="D20" s="5" t="n">
        <v>1922</v>
      </c>
      <c r="E20" s="5" t="n">
        <v>3450</v>
      </c>
    </row>
    <row r="21">
      <c r="A21" s="4" t="inlineStr">
        <is>
          <t>Short-term fluctuations in investment returns on shareholder-backed business</t>
        </is>
      </c>
      <c r="C21" s="5" t="n">
        <v>4841</v>
      </c>
      <c r="D21" s="5" t="n">
        <v>3203</v>
      </c>
      <c r="E21" s="5" t="n">
        <v>791</v>
      </c>
    </row>
    <row r="22">
      <c r="A22" s="4" t="inlineStr">
        <is>
          <t>Amortisation of acquisition accounting adjustments</t>
        </is>
      </c>
      <c r="C22" s="5" t="n">
        <v>39</v>
      </c>
      <c r="D22" s="5" t="n">
        <v>43</v>
      </c>
      <c r="E22" s="5" t="n">
        <v>61</v>
      </c>
    </row>
    <row r="23">
      <c r="A23" s="4" t="inlineStr">
        <is>
          <t>(Gain) loss attaching to corporate transactions</t>
        </is>
      </c>
      <c r="C23" s="5" t="n">
        <v>-1521</v>
      </c>
      <c r="D23" s="5" t="n">
        <v>142</v>
      </c>
      <c r="E23" s="5" t="n">
        <v>107</v>
      </c>
    </row>
    <row r="24">
      <c r="A24" s="4" t="inlineStr">
        <is>
          <t>Adjusted operating profit</t>
        </is>
      </c>
      <c r="C24" s="5" t="n">
        <v>5507</v>
      </c>
      <c r="D24" s="5" t="n">
        <v>5310</v>
      </c>
      <c r="E24" s="5" t="n">
        <v>4409</v>
      </c>
    </row>
    <row r="25">
      <c r="A25" s="4" t="inlineStr">
        <is>
          <t>Operating segments after elimination of intra-group amounts, before unallocated</t>
        </is>
      </c>
    </row>
    <row r="26">
      <c r="A26" s="3" t="inlineStr">
        <is>
          <t>Additional analysis of performance by segment</t>
        </is>
      </c>
    </row>
    <row r="27">
      <c r="A27" s="4" t="inlineStr">
        <is>
          <t>Earned premiums, net of reinsurance</t>
        </is>
      </c>
      <c r="C27" s="5" t="n">
        <v>10168</v>
      </c>
      <c r="D27" s="5" t="n">
        <v>43391</v>
      </c>
      <c r="E27" s="5" t="n">
        <v>44382</v>
      </c>
    </row>
    <row r="28">
      <c r="A28" s="4" t="inlineStr">
        <is>
          <t>Other income</t>
        </is>
      </c>
      <c r="C28" s="5" t="n">
        <v>664</v>
      </c>
      <c r="D28" s="5" t="n">
        <v>609</v>
      </c>
      <c r="E28" s="5" t="n">
        <v>479</v>
      </c>
    </row>
    <row r="29">
      <c r="A29" s="4" t="inlineStr">
        <is>
          <t>Total revenue</t>
        </is>
      </c>
      <c r="C29" s="5" t="n">
        <v>10832</v>
      </c>
      <c r="D29" s="5" t="n">
        <v>44000</v>
      </c>
      <c r="E29" s="5" t="n">
        <v>44861</v>
      </c>
    </row>
    <row r="30">
      <c r="A30" s="4" t="inlineStr">
        <is>
          <t>Operating segments after elimination of intra-group amounts, before unallocated | Asia</t>
        </is>
      </c>
    </row>
    <row r="31">
      <c r="A31" s="3" t="inlineStr">
        <is>
          <t>Additional analysis of performance by segment</t>
        </is>
      </c>
    </row>
    <row r="32">
      <c r="A32" s="4" t="inlineStr">
        <is>
          <t>Earned premiums, net of reinsurance</t>
        </is>
      </c>
      <c r="C32" s="5" t="n">
        <v>21726</v>
      </c>
      <c r="D32" s="5" t="n">
        <v>22649</v>
      </c>
      <c r="E32" s="5" t="n">
        <v>21221</v>
      </c>
    </row>
    <row r="33">
      <c r="A33" s="4" t="inlineStr">
        <is>
          <t>Other income</t>
        </is>
      </c>
      <c r="C33" s="5" t="n">
        <v>609</v>
      </c>
      <c r="D33" s="5" t="n">
        <v>548</v>
      </c>
      <c r="E33" s="5" t="n">
        <v>412</v>
      </c>
    </row>
    <row r="34">
      <c r="A34" s="4" t="inlineStr">
        <is>
          <t>Total revenue</t>
        </is>
      </c>
      <c r="C34" s="5" t="n">
        <v>22335</v>
      </c>
      <c r="D34" s="5" t="n">
        <v>23197</v>
      </c>
      <c r="E34" s="5" t="n">
        <v>21633</v>
      </c>
    </row>
    <row r="35">
      <c r="A35" s="4" t="inlineStr">
        <is>
          <t>Operating segments after elimination of intra-group amounts, before unallocated | Asia insurance operations</t>
        </is>
      </c>
    </row>
    <row r="36">
      <c r="A36" s="3" t="inlineStr">
        <is>
          <t>Additional analysis of performance by segment</t>
        </is>
      </c>
    </row>
    <row r="37">
      <c r="A37" s="4" t="inlineStr">
        <is>
          <t>Earned premiums, net of reinsurance</t>
        </is>
      </c>
      <c r="C37" s="5" t="n">
        <v>21726</v>
      </c>
    </row>
    <row r="38">
      <c r="A38" s="4" t="inlineStr">
        <is>
          <t>Other income</t>
        </is>
      </c>
      <c r="C38" s="5" t="n">
        <v>192</v>
      </c>
    </row>
    <row r="39">
      <c r="A39" s="4" t="inlineStr">
        <is>
          <t>Total revenue</t>
        </is>
      </c>
      <c r="C39" s="5" t="n">
        <v>21918</v>
      </c>
    </row>
    <row r="40">
      <c r="A40" s="4" t="inlineStr">
        <is>
          <t>Operating segments after elimination of intra-group amounts, before unallocated | Asia asset management</t>
        </is>
      </c>
    </row>
    <row r="41">
      <c r="A41" s="3" t="inlineStr">
        <is>
          <t>Additional analysis of performance by segment</t>
        </is>
      </c>
    </row>
    <row r="42">
      <c r="A42" s="4" t="inlineStr">
        <is>
          <t>Other income</t>
        </is>
      </c>
      <c r="C42" s="5" t="n">
        <v>417</v>
      </c>
    </row>
    <row r="43">
      <c r="A43" s="4" t="inlineStr">
        <is>
          <t>Total revenue</t>
        </is>
      </c>
      <c r="C43" s="5" t="n">
        <v>417</v>
      </c>
    </row>
    <row r="44">
      <c r="A44" s="4" t="inlineStr">
        <is>
          <t>Operating segments after elimination of intra-group amounts, before unallocated | US</t>
        </is>
      </c>
    </row>
    <row r="45">
      <c r="A45" s="3" t="inlineStr">
        <is>
          <t>Additional analysis of performance by segment</t>
        </is>
      </c>
    </row>
    <row r="46">
      <c r="A46" s="4" t="inlineStr">
        <is>
          <t>Earned premiums, net of reinsurance</t>
        </is>
      </c>
      <c r="C46" s="5" t="n">
        <v>-11558</v>
      </c>
      <c r="D46" s="5" t="n">
        <v>20742</v>
      </c>
      <c r="E46" s="5" t="n">
        <v>23161</v>
      </c>
    </row>
    <row r="47">
      <c r="A47" s="4" t="inlineStr">
        <is>
          <t>Other income</t>
        </is>
      </c>
      <c r="C47" s="5" t="n">
        <v>55</v>
      </c>
      <c r="D47" s="5" t="n">
        <v>61</v>
      </c>
      <c r="E47" s="5" t="n">
        <v>67</v>
      </c>
    </row>
    <row r="48">
      <c r="A48" s="4" t="inlineStr">
        <is>
          <t>Total revenue</t>
        </is>
      </c>
      <c r="C48" s="5" t="n">
        <v>-11503</v>
      </c>
      <c r="D48" s="5" t="n">
        <v>20803</v>
      </c>
      <c r="E48" s="5" t="n">
        <v>23228</v>
      </c>
    </row>
    <row r="49">
      <c r="A49" s="4" t="inlineStr">
        <is>
          <t>Operating segments after elimination of intra-group amounts, before unallocated | US insurance operations</t>
        </is>
      </c>
    </row>
    <row r="50">
      <c r="A50" s="3" t="inlineStr">
        <is>
          <t>Additional analysis of performance by segment</t>
        </is>
      </c>
    </row>
    <row r="51">
      <c r="A51" s="4" t="inlineStr">
        <is>
          <t>Earned premiums, net of reinsurance</t>
        </is>
      </c>
      <c r="C51" s="5" t="n">
        <v>-11558</v>
      </c>
    </row>
    <row r="52">
      <c r="A52" s="4" t="inlineStr">
        <is>
          <t>Other income</t>
        </is>
      </c>
      <c r="C52" s="5" t="n">
        <v>4</v>
      </c>
    </row>
    <row r="53">
      <c r="A53" s="4" t="inlineStr">
        <is>
          <t>Total revenue</t>
        </is>
      </c>
      <c r="C53" s="5" t="n">
        <v>-11554</v>
      </c>
    </row>
    <row r="54">
      <c r="A54" s="4" t="inlineStr">
        <is>
          <t>Operating segments after elimination of intra-group amounts, before unallocated | US asset management</t>
        </is>
      </c>
    </row>
    <row r="55">
      <c r="A55" s="3" t="inlineStr">
        <is>
          <t>Additional analysis of performance by segment</t>
        </is>
      </c>
    </row>
    <row r="56">
      <c r="A56" s="4" t="inlineStr">
        <is>
          <t>Other income</t>
        </is>
      </c>
      <c r="C56" s="5" t="n">
        <v>51</v>
      </c>
    </row>
    <row r="57">
      <c r="A57" s="4" t="inlineStr">
        <is>
          <t>Total revenue</t>
        </is>
      </c>
      <c r="C57" s="5" t="n">
        <v>51</v>
      </c>
    </row>
    <row r="58">
      <c r="A58" s="4" t="inlineStr">
        <is>
          <t>Operating segments</t>
        </is>
      </c>
    </row>
    <row r="59">
      <c r="A59" s="3" t="inlineStr">
        <is>
          <t>Additional analysis of performance by segment</t>
        </is>
      </c>
    </row>
    <row r="60">
      <c r="A60" s="4" t="inlineStr">
        <is>
          <t>Interest income</t>
        </is>
      </c>
      <c r="C60" s="5" t="n">
        <v>4341</v>
      </c>
      <c r="D60" s="5" t="n">
        <v>4540</v>
      </c>
      <c r="E60" s="5" t="n">
        <v>4142</v>
      </c>
    </row>
    <row r="61">
      <c r="A61" s="4" t="inlineStr">
        <is>
          <t>Other investment return</t>
        </is>
      </c>
      <c r="C61" s="5" t="n">
        <v>40604</v>
      </c>
      <c r="D61" s="5" t="n">
        <v>45029</v>
      </c>
      <c r="E61" s="5" t="n">
        <v>-13411</v>
      </c>
    </row>
    <row r="62">
      <c r="A62" s="4" t="inlineStr">
        <is>
          <t>Total revenue, net of reinsurance</t>
        </is>
      </c>
      <c r="C62" s="5" t="n">
        <v>55814</v>
      </c>
      <c r="D62" s="5" t="n">
        <v>93603</v>
      </c>
      <c r="E62" s="5" t="n">
        <v>35715</v>
      </c>
    </row>
    <row r="63">
      <c r="A63" s="4" t="inlineStr">
        <is>
          <t>Benefits and claims and movement in unallocated surplus of with-profits funds, net of reinsurance</t>
        </is>
      </c>
      <c r="C63" s="5" t="n">
        <v>-48105</v>
      </c>
      <c r="D63" s="5" t="n">
        <v>-83853</v>
      </c>
      <c r="E63" s="5" t="n">
        <v>-23400</v>
      </c>
    </row>
    <row r="64">
      <c r="A64" s="4" t="inlineStr">
        <is>
          <t>Interest payable on core structural borrowings</t>
        </is>
      </c>
      <c r="C64" s="5" t="n">
        <v>-21</v>
      </c>
      <c r="D64" s="5" t="n">
        <v>-20</v>
      </c>
      <c r="E64" s="5" t="n">
        <v>-20</v>
      </c>
    </row>
    <row r="65">
      <c r="A65" s="4" t="inlineStr">
        <is>
          <t>Acquisition costs and other expenditure</t>
        </is>
      </c>
      <c r="C65" s="5" t="n">
        <v>-4810</v>
      </c>
      <c r="D65" s="5" t="n">
        <v>-6559</v>
      </c>
      <c r="E65" s="5" t="n">
        <v>-7935</v>
      </c>
    </row>
    <row r="66">
      <c r="A66" s="4" t="inlineStr">
        <is>
          <t>Loss attaching to corporate transactions</t>
        </is>
      </c>
      <c r="C66" s="5" t="n">
        <v>-18</v>
      </c>
      <c r="D66" s="5" t="n">
        <v>265</v>
      </c>
      <c r="E66" s="5" t="n">
        <v>-66</v>
      </c>
    </row>
    <row r="67">
      <c r="A67" s="4" t="inlineStr">
        <is>
          <t>Total charges net of reinsurance</t>
        </is>
      </c>
      <c r="C67" s="5" t="n">
        <v>-52954</v>
      </c>
      <c r="D67" s="5" t="n">
        <v>-90167</v>
      </c>
      <c r="E67" s="5" t="n">
        <v>-31421</v>
      </c>
    </row>
    <row r="68">
      <c r="A68" s="4" t="inlineStr">
        <is>
          <t>Share of profit from joint ventures and associates, net of related tax</t>
        </is>
      </c>
      <c r="C68" s="5" t="n">
        <v>517</v>
      </c>
      <c r="D68" s="5" t="n">
        <v>397</v>
      </c>
      <c r="E68" s="5" t="n">
        <v>319</v>
      </c>
    </row>
    <row r="69">
      <c r="A69" s="4" t="inlineStr">
        <is>
          <t>Profit before tax (being tax attributable to shareholders' and policyholders' returns)</t>
        </is>
      </c>
      <c r="C69" s="5" t="n">
        <v>3377</v>
      </c>
      <c r="D69" s="5" t="n">
        <v>3833</v>
      </c>
      <c r="E69" s="5" t="n">
        <v>4613</v>
      </c>
    </row>
    <row r="70">
      <c r="A70" s="4" t="inlineStr">
        <is>
          <t>Tax charge attributable to policyholders' returns</t>
        </is>
      </c>
      <c r="C70" s="5" t="n">
        <v>-271</v>
      </c>
      <c r="D70" s="5" t="n">
        <v>-365</v>
      </c>
      <c r="E70" s="5" t="n">
        <v>-107</v>
      </c>
    </row>
    <row r="71">
      <c r="A71" s="4" t="inlineStr">
        <is>
          <t>Profit before tax attributable to shareholders' returns</t>
        </is>
      </c>
      <c r="C71" s="5" t="n">
        <v>3106</v>
      </c>
      <c r="D71" s="5" t="n">
        <v>3468</v>
      </c>
      <c r="E71" s="5" t="n">
        <v>4506</v>
      </c>
    </row>
    <row r="72">
      <c r="A72" s="3" t="inlineStr">
        <is>
          <t>Analysis of profit (loss) before tax attributable to shareholders' returns from continuing operations:</t>
        </is>
      </c>
    </row>
    <row r="73">
      <c r="A73" s="4" t="inlineStr">
        <is>
          <t>Profit (loss) before tax</t>
        </is>
      </c>
      <c r="C73" s="5" t="n">
        <v>3106</v>
      </c>
      <c r="D73" s="5" t="n">
        <v>3468</v>
      </c>
      <c r="E73" s="5" t="n">
        <v>4506</v>
      </c>
    </row>
    <row r="74">
      <c r="A74" s="4" t="inlineStr">
        <is>
          <t>Short-term fluctuations in investment returns on shareholder-backed business</t>
        </is>
      </c>
      <c r="C74" s="5" t="n">
        <v>4869</v>
      </c>
      <c r="D74" s="5" t="n">
        <v>3100</v>
      </c>
      <c r="E74" s="5" t="n">
        <v>818</v>
      </c>
    </row>
    <row r="75">
      <c r="A75" s="4" t="inlineStr">
        <is>
          <t>Amortisation of acquisition accounting adjustments</t>
        </is>
      </c>
      <c r="C75" s="5" t="n">
        <v>39</v>
      </c>
      <c r="D75" s="5" t="n">
        <v>43</v>
      </c>
      <c r="E75" s="5" t="n">
        <v>61</v>
      </c>
    </row>
    <row r="76">
      <c r="A76" s="4" t="inlineStr">
        <is>
          <t>(Gain) loss attaching to corporate transactions</t>
        </is>
      </c>
      <c r="C76" s="5" t="n">
        <v>-1551</v>
      </c>
      <c r="D76" s="5" t="n">
        <v>-265</v>
      </c>
      <c r="E76" s="5" t="n">
        <v>66</v>
      </c>
    </row>
    <row r="77">
      <c r="A77" s="4" t="inlineStr">
        <is>
          <t>Adjusted operating profit</t>
        </is>
      </c>
      <c r="C77" s="5" t="n">
        <v>6463</v>
      </c>
      <c r="D77" s="5" t="n">
        <v>6346</v>
      </c>
      <c r="E77" s="5" t="n">
        <v>5451</v>
      </c>
    </row>
    <row r="78">
      <c r="A78" s="4" t="inlineStr">
        <is>
          <t>Operating segments | Asia</t>
        </is>
      </c>
    </row>
    <row r="79">
      <c r="A79" s="3" t="inlineStr">
        <is>
          <t>Additional analysis of performance by segment</t>
        </is>
      </c>
    </row>
    <row r="80">
      <c r="A80" s="4" t="inlineStr">
        <is>
          <t>Interest income</t>
        </is>
      </c>
      <c r="C80" s="5" t="n">
        <v>1961</v>
      </c>
      <c r="D80" s="5" t="n">
        <v>1569</v>
      </c>
      <c r="E80" s="5" t="n">
        <v>1450</v>
      </c>
    </row>
    <row r="81">
      <c r="A81" s="4" t="inlineStr">
        <is>
          <t>Other investment return</t>
        </is>
      </c>
      <c r="C81" s="5" t="n">
        <v>11755</v>
      </c>
      <c r="D81" s="5" t="n">
        <v>13406</v>
      </c>
      <c r="E81" s="5" t="n">
        <v>-4326</v>
      </c>
    </row>
    <row r="82">
      <c r="A82" s="4" t="inlineStr">
        <is>
          <t>Total revenue, net of reinsurance</t>
        </is>
      </c>
      <c r="C82" s="5" t="n">
        <v>36051</v>
      </c>
      <c r="D82" s="5" t="n">
        <v>38172</v>
      </c>
      <c r="E82" s="5" t="n">
        <v>18813</v>
      </c>
    </row>
    <row r="83">
      <c r="A83" s="4" t="inlineStr">
        <is>
          <t>Benefits and claims and movement in unallocated surplus of with-profits funds, net of reinsurance</t>
        </is>
      </c>
      <c r="C83" s="5" t="n">
        <v>-28488</v>
      </c>
      <c r="D83" s="5" t="n">
        <v>-29119</v>
      </c>
      <c r="E83" s="5" t="n">
        <v>-11664</v>
      </c>
    </row>
    <row r="84">
      <c r="A84" s="4" t="inlineStr">
        <is>
          <t>Acquisition costs and other expenditure</t>
        </is>
      </c>
      <c r="C84" s="5" t="n">
        <v>-3989</v>
      </c>
      <c r="D84" s="5" t="n">
        <v>-5157</v>
      </c>
      <c r="E84" s="5" t="n">
        <v>-5162</v>
      </c>
    </row>
    <row r="85">
      <c r="A85" s="4" t="inlineStr">
        <is>
          <t>Loss attaching to corporate transactions</t>
        </is>
      </c>
      <c r="D85" s="5" t="n">
        <v>265</v>
      </c>
      <c r="E85" s="5" t="n">
        <v>-15</v>
      </c>
    </row>
    <row r="86">
      <c r="A86" s="4" t="inlineStr">
        <is>
          <t>Total charges net of reinsurance</t>
        </is>
      </c>
      <c r="C86" s="5" t="n">
        <v>-32477</v>
      </c>
      <c r="D86" s="5" t="n">
        <v>-34011</v>
      </c>
      <c r="E86" s="5" t="n">
        <v>-16841</v>
      </c>
    </row>
    <row r="87">
      <c r="A87" s="4" t="inlineStr">
        <is>
          <t>Share of profit from joint ventures and associates, net of related tax</t>
        </is>
      </c>
      <c r="C87" s="5" t="n">
        <v>517</v>
      </c>
      <c r="D87" s="5" t="n">
        <v>397</v>
      </c>
      <c r="E87" s="5" t="n">
        <v>319</v>
      </c>
    </row>
    <row r="88">
      <c r="A88" s="4" t="inlineStr">
        <is>
          <t>Profit before tax (being tax attributable to shareholders' and policyholders' returns)</t>
        </is>
      </c>
      <c r="C88" s="5" t="n">
        <v>4091</v>
      </c>
      <c r="D88" s="5" t="n">
        <v>4558</v>
      </c>
      <c r="E88" s="5" t="n">
        <v>2291</v>
      </c>
    </row>
    <row r="89">
      <c r="A89" s="4" t="inlineStr">
        <is>
          <t>Tax charge attributable to policyholders' returns</t>
        </is>
      </c>
      <c r="C89" s="5" t="n">
        <v>-271</v>
      </c>
      <c r="D89" s="5" t="n">
        <v>-365</v>
      </c>
      <c r="E89" s="5" t="n">
        <v>-107</v>
      </c>
    </row>
    <row r="90">
      <c r="A90" s="4" t="inlineStr">
        <is>
          <t>Profit before tax attributable to shareholders' returns</t>
        </is>
      </c>
      <c r="C90" s="5" t="n">
        <v>3820</v>
      </c>
      <c r="D90" s="5" t="n">
        <v>4193</v>
      </c>
      <c r="E90" s="5" t="n">
        <v>2184</v>
      </c>
    </row>
    <row r="91">
      <c r="A91" s="3" t="inlineStr">
        <is>
          <t>Analysis of profit (loss) before tax attributable to shareholders' returns from continuing operations:</t>
        </is>
      </c>
    </row>
    <row r="92">
      <c r="A92" s="4" t="inlineStr">
        <is>
          <t>Profit (loss) before tax</t>
        </is>
      </c>
      <c r="C92" s="5" t="n">
        <v>3820</v>
      </c>
      <c r="D92" s="5" t="n">
        <v>4193</v>
      </c>
      <c r="E92" s="5" t="n">
        <v>2184</v>
      </c>
    </row>
    <row r="93">
      <c r="A93" s="4" t="inlineStr">
        <is>
          <t>Short-term fluctuations in investment returns on shareholder-backed business</t>
        </is>
      </c>
      <c r="C93" s="5" t="n">
        <v>607</v>
      </c>
      <c r="D93" s="5" t="n">
        <v>-657</v>
      </c>
      <c r="E93" s="5" t="n">
        <v>684</v>
      </c>
    </row>
    <row r="94">
      <c r="A94" s="4" t="inlineStr">
        <is>
          <t>Amortisation of acquisition accounting adjustments</t>
        </is>
      </c>
      <c r="C94" s="5" t="n">
        <v>5</v>
      </c>
      <c r="D94" s="5" t="n">
        <v>5</v>
      </c>
      <c r="E94" s="5" t="n">
        <v>5</v>
      </c>
    </row>
    <row r="95">
      <c r="A95" s="4" t="inlineStr">
        <is>
          <t>(Gain) loss attaching to corporate transactions</t>
        </is>
      </c>
      <c r="C95" s="5" t="n">
        <v>-765</v>
      </c>
      <c r="D95" s="5" t="n">
        <v>-265</v>
      </c>
      <c r="E95" s="5" t="n">
        <v>15</v>
      </c>
    </row>
    <row r="96">
      <c r="A96" s="4" t="inlineStr">
        <is>
          <t>Adjusted operating profit</t>
        </is>
      </c>
      <c r="C96" s="5" t="n">
        <v>3667</v>
      </c>
      <c r="D96" s="5" t="n">
        <v>3276</v>
      </c>
      <c r="E96" s="5" t="n">
        <v>2888</v>
      </c>
    </row>
    <row r="97">
      <c r="A97" s="4" t="inlineStr">
        <is>
          <t>Operating segments | Asia insurance operations</t>
        </is>
      </c>
    </row>
    <row r="98">
      <c r="A98" s="3" t="inlineStr">
        <is>
          <t>Analysis of profit (loss) before tax attributable to shareholders' returns from continuing operations:</t>
        </is>
      </c>
    </row>
    <row r="99">
      <c r="A99" s="4" t="inlineStr">
        <is>
          <t>Adjusted operating profit</t>
        </is>
      </c>
      <c r="C99" s="5" t="n">
        <v>3384</v>
      </c>
      <c r="D99" s="5" t="n">
        <v>2993</v>
      </c>
      <c r="E99" s="5" t="n">
        <v>2646</v>
      </c>
    </row>
    <row r="100">
      <c r="A100" s="4" t="inlineStr">
        <is>
          <t>Operating segments | Asia asset management</t>
        </is>
      </c>
    </row>
    <row r="101">
      <c r="A101" s="3" t="inlineStr">
        <is>
          <t>Analysis of profit (loss) before tax attributable to shareholders' returns from continuing operations:</t>
        </is>
      </c>
    </row>
    <row r="102">
      <c r="A102" s="4" t="inlineStr">
        <is>
          <t>Adjusted operating profit</t>
        </is>
      </c>
      <c r="C102" s="5" t="n">
        <v>283</v>
      </c>
      <c r="D102" s="5" t="n">
        <v>283</v>
      </c>
      <c r="E102" s="5" t="n">
        <v>242</v>
      </c>
    </row>
    <row r="103">
      <c r="A103" s="4" t="inlineStr">
        <is>
          <t>Operating segments | US</t>
        </is>
      </c>
    </row>
    <row r="104">
      <c r="A104" s="3" t="inlineStr">
        <is>
          <t>Additional analysis of performance by segment</t>
        </is>
      </c>
    </row>
    <row r="105">
      <c r="A105" s="4" t="inlineStr">
        <is>
          <t>Interest income</t>
        </is>
      </c>
      <c r="C105" s="5" t="n">
        <v>2380</v>
      </c>
      <c r="D105" s="5" t="n">
        <v>2971</v>
      </c>
      <c r="E105" s="5" t="n">
        <v>2692</v>
      </c>
    </row>
    <row r="106">
      <c r="A106" s="4" t="inlineStr">
        <is>
          <t>Other investment return</t>
        </is>
      </c>
      <c r="C106" s="5" t="n">
        <v>28849</v>
      </c>
      <c r="D106" s="5" t="n">
        <v>31623</v>
      </c>
      <c r="E106" s="5" t="n">
        <v>-9085</v>
      </c>
    </row>
    <row r="107">
      <c r="A107" s="4" t="inlineStr">
        <is>
          <t>Total revenue, net of reinsurance</t>
        </is>
      </c>
      <c r="C107" s="5" t="n">
        <v>19763</v>
      </c>
      <c r="D107" s="5" t="n">
        <v>55431</v>
      </c>
      <c r="E107" s="5" t="n">
        <v>16902</v>
      </c>
    </row>
    <row r="108">
      <c r="A108" s="4" t="inlineStr">
        <is>
          <t>Benefits and claims and movement in unallocated surplus of with-profits funds, net of reinsurance</t>
        </is>
      </c>
      <c r="C108" s="5" t="n">
        <v>-19617</v>
      </c>
      <c r="D108" s="5" t="n">
        <v>-54734</v>
      </c>
      <c r="E108" s="5" t="n">
        <v>-11736</v>
      </c>
    </row>
    <row r="109">
      <c r="A109" s="4" t="inlineStr">
        <is>
          <t>Interest payable on core structural borrowings</t>
        </is>
      </c>
      <c r="C109" s="5" t="n">
        <v>-21</v>
      </c>
      <c r="D109" s="5" t="n">
        <v>-20</v>
      </c>
      <c r="E109" s="5" t="n">
        <v>-20</v>
      </c>
    </row>
    <row r="110">
      <c r="A110" s="4" t="inlineStr">
        <is>
          <t>Acquisition costs and other expenditure</t>
        </is>
      </c>
      <c r="C110" s="5" t="n">
        <v>-821</v>
      </c>
      <c r="D110" s="5" t="n">
        <v>-1402</v>
      </c>
      <c r="E110" s="5" t="n">
        <v>-2773</v>
      </c>
    </row>
    <row r="111">
      <c r="A111" s="4" t="inlineStr">
        <is>
          <t>Loss attaching to corporate transactions</t>
        </is>
      </c>
      <c r="C111" s="5" t="n">
        <v>-18</v>
      </c>
      <c r="E111" s="5" t="n">
        <v>-51</v>
      </c>
    </row>
    <row r="112">
      <c r="A112" s="4" t="inlineStr">
        <is>
          <t>Total charges net of reinsurance</t>
        </is>
      </c>
      <c r="C112" s="5" t="n">
        <v>-20477</v>
      </c>
      <c r="D112" s="5" t="n">
        <v>-56156</v>
      </c>
      <c r="E112" s="5" t="n">
        <v>-14580</v>
      </c>
    </row>
    <row r="113">
      <c r="A113" s="4" t="inlineStr">
        <is>
          <t>Profit before tax (being tax attributable to shareholders' and policyholders' returns)</t>
        </is>
      </c>
      <c r="C113" s="5" t="n">
        <v>-714</v>
      </c>
      <c r="D113" s="5" t="n">
        <v>-725</v>
      </c>
      <c r="E113" s="5" t="n">
        <v>2322</v>
      </c>
    </row>
    <row r="114">
      <c r="A114" s="4" t="inlineStr">
        <is>
          <t>Profit before tax attributable to shareholders' returns</t>
        </is>
      </c>
      <c r="C114" s="5" t="n">
        <v>-714</v>
      </c>
      <c r="D114" s="5" t="n">
        <v>-725</v>
      </c>
      <c r="E114" s="5" t="n">
        <v>2322</v>
      </c>
    </row>
    <row r="115">
      <c r="A115" s="3" t="inlineStr">
        <is>
          <t>Analysis of profit (loss) before tax attributable to shareholders' returns from continuing operations:</t>
        </is>
      </c>
    </row>
    <row r="116">
      <c r="A116" s="4" t="inlineStr">
        <is>
          <t>Profit (loss) before tax</t>
        </is>
      </c>
      <c r="C116" s="5" t="n">
        <v>-714</v>
      </c>
      <c r="D116" s="5" t="n">
        <v>-725</v>
      </c>
      <c r="E116" s="5" t="n">
        <v>2322</v>
      </c>
    </row>
    <row r="117">
      <c r="A117" s="4" t="inlineStr">
        <is>
          <t>Short-term fluctuations in investment returns on shareholder-backed business</t>
        </is>
      </c>
      <c r="C117" s="5" t="n">
        <v>4262</v>
      </c>
      <c r="D117" s="5" t="n">
        <v>3757</v>
      </c>
      <c r="E117" s="5" t="n">
        <v>134</v>
      </c>
    </row>
    <row r="118">
      <c r="A118" s="4" t="inlineStr">
        <is>
          <t>Amortisation of acquisition accounting adjustments</t>
        </is>
      </c>
      <c r="C118" s="5" t="n">
        <v>34</v>
      </c>
      <c r="D118" s="5" t="n">
        <v>38</v>
      </c>
      <c r="E118" s="5" t="n">
        <v>56</v>
      </c>
    </row>
    <row r="119">
      <c r="A119" s="4" t="inlineStr">
        <is>
          <t>(Gain) loss attaching to corporate transactions</t>
        </is>
      </c>
      <c r="C119" s="5" t="n">
        <v>-786</v>
      </c>
      <c r="E119" s="5" t="n">
        <v>51</v>
      </c>
    </row>
    <row r="120">
      <c r="A120" s="4" t="inlineStr">
        <is>
          <t>Adjusted operating profit</t>
        </is>
      </c>
      <c r="C120" s="5" t="n">
        <v>2796</v>
      </c>
      <c r="D120" s="5" t="n">
        <v>3070</v>
      </c>
      <c r="E120" s="5" t="n">
        <v>2563</v>
      </c>
    </row>
    <row r="121">
      <c r="A121" s="4" t="inlineStr">
        <is>
          <t>Operating segments | US insurance operations</t>
        </is>
      </c>
    </row>
    <row r="122">
      <c r="A122" s="3" t="inlineStr">
        <is>
          <t>Analysis of profit (loss) before tax attributable to shareholders' returns from continuing operations:</t>
        </is>
      </c>
    </row>
    <row r="123">
      <c r="A123" s="4" t="inlineStr">
        <is>
          <t>Adjusted operating profit</t>
        </is>
      </c>
      <c r="C123" s="5" t="n">
        <v>2787</v>
      </c>
      <c r="D123" s="5" t="n">
        <v>3038</v>
      </c>
      <c r="E123" s="5" t="n">
        <v>2552</v>
      </c>
    </row>
    <row r="124">
      <c r="A124" s="4" t="inlineStr">
        <is>
          <t>Operating segments | US asset management</t>
        </is>
      </c>
    </row>
    <row r="125">
      <c r="A125" s="3" t="inlineStr">
        <is>
          <t>Analysis of profit (loss) before tax attributable to shareholders' returns from continuing operations:</t>
        </is>
      </c>
    </row>
    <row r="126">
      <c r="A126" s="4" t="inlineStr">
        <is>
          <t>Adjusted operating profit</t>
        </is>
      </c>
      <c r="C126" s="5" t="n">
        <v>9</v>
      </c>
      <c r="D126" s="5" t="n">
        <v>32</v>
      </c>
      <c r="E126" s="5" t="n">
        <v>11</v>
      </c>
    </row>
    <row r="127">
      <c r="A127" s="4" t="inlineStr">
        <is>
          <t>Operations within segments | Asia insurance operations</t>
        </is>
      </c>
    </row>
    <row r="128">
      <c r="A128" s="3" t="inlineStr">
        <is>
          <t>Additional analysis of performance by segment</t>
        </is>
      </c>
    </row>
    <row r="129">
      <c r="A129" s="4" t="inlineStr">
        <is>
          <t>Interest income</t>
        </is>
      </c>
      <c r="C129" s="5" t="n">
        <v>1956</v>
      </c>
    </row>
    <row r="130">
      <c r="A130" s="4" t="inlineStr">
        <is>
          <t>Other investment return</t>
        </is>
      </c>
      <c r="C130" s="5" t="n">
        <v>11729</v>
      </c>
    </row>
    <row r="131">
      <c r="A131" s="4" t="inlineStr">
        <is>
          <t>Total revenue, net of reinsurance</t>
        </is>
      </c>
      <c r="C131" s="5" t="n">
        <v>35604</v>
      </c>
    </row>
    <row r="132">
      <c r="A132" s="4" t="inlineStr">
        <is>
          <t>Benefits and claims and movement in unallocated surplus of with-profits funds, net of reinsurance</t>
        </is>
      </c>
      <c r="C132" s="5" t="n">
        <v>-28488</v>
      </c>
    </row>
    <row r="133">
      <c r="A133" s="4" t="inlineStr">
        <is>
          <t>Acquisition costs and other expenditure</t>
        </is>
      </c>
      <c r="C133" s="5" t="n">
        <v>-3708</v>
      </c>
    </row>
    <row r="134">
      <c r="A134" s="4" t="inlineStr">
        <is>
          <t>Total charges net of reinsurance</t>
        </is>
      </c>
      <c r="C134" s="5" t="n">
        <v>-32196</v>
      </c>
    </row>
    <row r="135">
      <c r="A135" s="4" t="inlineStr">
        <is>
          <t>Share of profit from joint ventures and associates, net of related tax</t>
        </is>
      </c>
      <c r="C135" s="5" t="n">
        <v>400</v>
      </c>
    </row>
    <row r="136">
      <c r="A136" s="4" t="inlineStr">
        <is>
          <t>Profit before tax (being tax attributable to shareholders' and policyholders' returns)</t>
        </is>
      </c>
      <c r="C136" s="5" t="n">
        <v>3808</v>
      </c>
    </row>
    <row r="137">
      <c r="A137" s="4" t="inlineStr">
        <is>
          <t>Tax charge attributable to policyholders' returns</t>
        </is>
      </c>
      <c r="C137" s="5" t="n">
        <v>-271</v>
      </c>
    </row>
    <row r="138">
      <c r="A138" s="4" t="inlineStr">
        <is>
          <t>Profit before tax attributable to shareholders' returns</t>
        </is>
      </c>
      <c r="C138" s="5" t="n">
        <v>3537</v>
      </c>
    </row>
    <row r="139">
      <c r="A139" s="3" t="inlineStr">
        <is>
          <t>Analysis of profit (loss) before tax attributable to shareholders' returns from continuing operations:</t>
        </is>
      </c>
    </row>
    <row r="140">
      <c r="A140" s="4" t="inlineStr">
        <is>
          <t>Profit (loss) before tax</t>
        </is>
      </c>
      <c r="C140" s="5" t="n">
        <v>3537</v>
      </c>
    </row>
    <row r="141">
      <c r="A141" s="4" t="inlineStr">
        <is>
          <t>Short-term fluctuations in investment returns on shareholder-backed business</t>
        </is>
      </c>
      <c r="C141" s="5" t="n">
        <v>607</v>
      </c>
    </row>
    <row r="142">
      <c r="A142" s="4" t="inlineStr">
        <is>
          <t>Amortisation of acquisition accounting adjustments</t>
        </is>
      </c>
      <c r="C142" s="5" t="n">
        <v>5</v>
      </c>
    </row>
    <row r="143">
      <c r="A143" s="4" t="inlineStr">
        <is>
          <t>(Gain) loss attaching to corporate transactions</t>
        </is>
      </c>
      <c r="C143" s="5" t="n">
        <v>-765</v>
      </c>
    </row>
    <row r="144">
      <c r="A144" s="4" t="inlineStr">
        <is>
          <t>Adjusted operating profit</t>
        </is>
      </c>
      <c r="C144" s="5" t="n">
        <v>3384</v>
      </c>
    </row>
    <row r="145">
      <c r="A145" s="4" t="inlineStr">
        <is>
          <t>Operations within segments | Asia asset management</t>
        </is>
      </c>
    </row>
    <row r="146">
      <c r="A146" s="3" t="inlineStr">
        <is>
          <t>Additional analysis of performance by segment</t>
        </is>
      </c>
    </row>
    <row r="147">
      <c r="A147" s="4" t="inlineStr">
        <is>
          <t>Interest income</t>
        </is>
      </c>
      <c r="C147" s="5" t="n">
        <v>5</v>
      </c>
    </row>
    <row r="148">
      <c r="A148" s="4" t="inlineStr">
        <is>
          <t>Other investment return</t>
        </is>
      </c>
      <c r="C148" s="5" t="n">
        <v>26</v>
      </c>
    </row>
    <row r="149">
      <c r="A149" s="4" t="inlineStr">
        <is>
          <t>Total revenue, net of reinsurance</t>
        </is>
      </c>
      <c r="C149" s="5" t="n">
        <v>612</v>
      </c>
    </row>
    <row r="150">
      <c r="A150" s="4" t="inlineStr">
        <is>
          <t>Acquisition costs and other expenditure</t>
        </is>
      </c>
      <c r="C150" s="5" t="n">
        <v>-446</v>
      </c>
    </row>
    <row r="151">
      <c r="A151" s="4" t="inlineStr">
        <is>
          <t>Total charges net of reinsurance</t>
        </is>
      </c>
      <c r="C151" s="5" t="n">
        <v>-446</v>
      </c>
    </row>
    <row r="152">
      <c r="A152" s="4" t="inlineStr">
        <is>
          <t>Share of profit from joint ventures and associates, net of related tax</t>
        </is>
      </c>
      <c r="C152" s="5" t="n">
        <v>117</v>
      </c>
    </row>
    <row r="153">
      <c r="A153" s="4" t="inlineStr">
        <is>
          <t>Profit before tax (being tax attributable to shareholders' and policyholders' returns)</t>
        </is>
      </c>
      <c r="C153" s="5" t="n">
        <v>283</v>
      </c>
    </row>
    <row r="154">
      <c r="A154" s="4" t="inlineStr">
        <is>
          <t>Profit before tax attributable to shareholders' returns</t>
        </is>
      </c>
      <c r="C154" s="5" t="n">
        <v>283</v>
      </c>
    </row>
    <row r="155">
      <c r="A155" s="3" t="inlineStr">
        <is>
          <t>Analysis of profit (loss) before tax attributable to shareholders' returns from continuing operations:</t>
        </is>
      </c>
    </row>
    <row r="156">
      <c r="A156" s="4" t="inlineStr">
        <is>
          <t>Profit (loss) before tax</t>
        </is>
      </c>
      <c r="C156" s="5" t="n">
        <v>283</v>
      </c>
    </row>
    <row r="157">
      <c r="A157" s="4" t="inlineStr">
        <is>
          <t>Adjusted operating profit</t>
        </is>
      </c>
      <c r="C157" s="5" t="n">
        <v>283</v>
      </c>
    </row>
    <row r="158">
      <c r="A158" s="4" t="inlineStr">
        <is>
          <t>Operations within segments | US insurance operations</t>
        </is>
      </c>
    </row>
    <row r="159">
      <c r="A159" s="3" t="inlineStr">
        <is>
          <t>Additional analysis of performance by segment</t>
        </is>
      </c>
    </row>
    <row r="160">
      <c r="A160" s="4" t="inlineStr">
        <is>
          <t>Interest income</t>
        </is>
      </c>
      <c r="C160" s="5" t="n">
        <v>2380</v>
      </c>
    </row>
    <row r="161">
      <c r="A161" s="4" t="inlineStr">
        <is>
          <t>Other investment return</t>
        </is>
      </c>
      <c r="C161" s="5" t="n">
        <v>28848</v>
      </c>
    </row>
    <row r="162">
      <c r="A162" s="4" t="inlineStr">
        <is>
          <t>Total revenue, net of reinsurance</t>
        </is>
      </c>
      <c r="C162" s="5" t="n">
        <v>19674</v>
      </c>
    </row>
    <row r="163">
      <c r="A163" s="4" t="inlineStr">
        <is>
          <t>Benefits and claims and movement in unallocated surplus of with-profits funds, net of reinsurance</t>
        </is>
      </c>
      <c r="C163" s="5" t="n">
        <v>-19617</v>
      </c>
    </row>
    <row r="164">
      <c r="A164" s="4" t="inlineStr">
        <is>
          <t>Interest payable on core structural borrowings</t>
        </is>
      </c>
      <c r="C164" s="5" t="n">
        <v>-21</v>
      </c>
    </row>
    <row r="165">
      <c r="A165" s="4" t="inlineStr">
        <is>
          <t>Acquisition costs and other expenditure</t>
        </is>
      </c>
      <c r="C165" s="5" t="n">
        <v>-741</v>
      </c>
    </row>
    <row r="166">
      <c r="A166" s="4" t="inlineStr">
        <is>
          <t>Loss attaching to corporate transactions</t>
        </is>
      </c>
      <c r="C166" s="5" t="n">
        <v>-18</v>
      </c>
    </row>
    <row r="167">
      <c r="A167" s="4" t="inlineStr">
        <is>
          <t>Total charges net of reinsurance</t>
        </is>
      </c>
      <c r="C167" s="5" t="n">
        <v>-20397</v>
      </c>
    </row>
    <row r="168">
      <c r="A168" s="4" t="inlineStr">
        <is>
          <t>Profit before tax (being tax attributable to shareholders' and policyholders' returns)</t>
        </is>
      </c>
      <c r="C168" s="5" t="n">
        <v>-723</v>
      </c>
    </row>
    <row r="169">
      <c r="A169" s="4" t="inlineStr">
        <is>
          <t>Profit before tax attributable to shareholders' returns</t>
        </is>
      </c>
      <c r="C169" s="5" t="n">
        <v>-723</v>
      </c>
    </row>
    <row r="170">
      <c r="A170" s="3" t="inlineStr">
        <is>
          <t>Analysis of profit (loss) before tax attributable to shareholders' returns from continuing operations:</t>
        </is>
      </c>
    </row>
    <row r="171">
      <c r="A171" s="4" t="inlineStr">
        <is>
          <t>Profit (loss) before tax</t>
        </is>
      </c>
      <c r="C171" s="5" t="n">
        <v>-723</v>
      </c>
    </row>
    <row r="172">
      <c r="A172" s="4" t="inlineStr">
        <is>
          <t>Short-term fluctuations in investment returns on shareholder-backed business</t>
        </is>
      </c>
      <c r="C172" s="5" t="n">
        <v>4262</v>
      </c>
    </row>
    <row r="173">
      <c r="A173" s="4" t="inlineStr">
        <is>
          <t>Amortisation of acquisition accounting adjustments</t>
        </is>
      </c>
      <c r="C173" s="5" t="n">
        <v>34</v>
      </c>
    </row>
    <row r="174">
      <c r="A174" s="4" t="inlineStr">
        <is>
          <t>(Gain) loss attaching to corporate transactions</t>
        </is>
      </c>
      <c r="C174" s="5" t="n">
        <v>-786</v>
      </c>
    </row>
    <row r="175">
      <c r="A175" s="4" t="inlineStr">
        <is>
          <t>Adjusted operating profit</t>
        </is>
      </c>
      <c r="C175" s="5" t="n">
        <v>2787</v>
      </c>
    </row>
    <row r="176">
      <c r="A176" s="4" t="inlineStr">
        <is>
          <t>Operations within segments | US asset management</t>
        </is>
      </c>
    </row>
    <row r="177">
      <c r="A177" s="3" t="inlineStr">
        <is>
          <t>Additional analysis of performance by segment</t>
        </is>
      </c>
    </row>
    <row r="178">
      <c r="A178" s="4" t="inlineStr">
        <is>
          <t>Other investment return</t>
        </is>
      </c>
      <c r="C178" s="5" t="n">
        <v>1</v>
      </c>
    </row>
    <row r="179">
      <c r="A179" s="4" t="inlineStr">
        <is>
          <t>Total revenue, net of reinsurance</t>
        </is>
      </c>
      <c r="C179" s="5" t="n">
        <v>167</v>
      </c>
    </row>
    <row r="180">
      <c r="A180" s="4" t="inlineStr">
        <is>
          <t>Acquisition costs and other expenditure</t>
        </is>
      </c>
      <c r="C180" s="5" t="n">
        <v>-158</v>
      </c>
    </row>
    <row r="181">
      <c r="A181" s="4" t="inlineStr">
        <is>
          <t>Total charges net of reinsurance</t>
        </is>
      </c>
      <c r="C181" s="5" t="n">
        <v>-158</v>
      </c>
    </row>
    <row r="182">
      <c r="A182" s="4" t="inlineStr">
        <is>
          <t>Profit before tax (being tax attributable to shareholders' and policyholders' returns)</t>
        </is>
      </c>
      <c r="C182" s="5" t="n">
        <v>9</v>
      </c>
    </row>
    <row r="183">
      <c r="A183" s="4" t="inlineStr">
        <is>
          <t>Profit before tax attributable to shareholders' returns</t>
        </is>
      </c>
      <c r="C183" s="5" t="n">
        <v>9</v>
      </c>
    </row>
    <row r="184">
      <c r="A184" s="3" t="inlineStr">
        <is>
          <t>Analysis of profit (loss) before tax attributable to shareholders' returns from continuing operations:</t>
        </is>
      </c>
    </row>
    <row r="185">
      <c r="A185" s="4" t="inlineStr">
        <is>
          <t>Profit (loss) before tax</t>
        </is>
      </c>
      <c r="C185" s="5" t="n">
        <v>9</v>
      </c>
    </row>
    <row r="186">
      <c r="A186" s="4" t="inlineStr">
        <is>
          <t>Adjusted operating profit</t>
        </is>
      </c>
      <c r="C186" s="5" t="n">
        <v>9</v>
      </c>
    </row>
    <row r="187">
      <c r="A187" s="4" t="inlineStr">
        <is>
          <t>Elimination of intra-segment amounts | Asia</t>
        </is>
      </c>
    </row>
    <row r="188">
      <c r="A188" s="3" t="inlineStr">
        <is>
          <t>Additional analysis of performance by segment</t>
        </is>
      </c>
    </row>
    <row r="189">
      <c r="A189" s="4" t="inlineStr">
        <is>
          <t>Total revenue</t>
        </is>
      </c>
      <c r="C189" s="5" t="n">
        <v>165</v>
      </c>
    </row>
    <row r="190">
      <c r="A190" s="4" t="inlineStr">
        <is>
          <t>Total revenue, net of reinsurance</t>
        </is>
      </c>
      <c r="C190" s="5" t="n">
        <v>-165</v>
      </c>
    </row>
    <row r="191">
      <c r="A191" s="4" t="inlineStr">
        <is>
          <t>Acquisition costs and other expenditure</t>
        </is>
      </c>
      <c r="C191" s="5" t="n">
        <v>165</v>
      </c>
    </row>
    <row r="192">
      <c r="A192" s="4" t="inlineStr">
        <is>
          <t>Total charges net of reinsurance</t>
        </is>
      </c>
      <c r="C192" s="5" t="n">
        <v>165</v>
      </c>
    </row>
    <row r="193">
      <c r="A193" s="4" t="inlineStr">
        <is>
          <t>Elimination of intra-segment amounts | Asia insurance operations</t>
        </is>
      </c>
    </row>
    <row r="194">
      <c r="A194" s="3" t="inlineStr">
        <is>
          <t>Additional analysis of performance by segment</t>
        </is>
      </c>
    </row>
    <row r="195">
      <c r="A195" s="4" t="inlineStr">
        <is>
          <t>Total revenue</t>
        </is>
      </c>
      <c r="C195" s="5" t="n">
        <v>-1</v>
      </c>
    </row>
    <row r="196">
      <c r="A196" s="4" t="inlineStr">
        <is>
          <t>Elimination of intra-segment amounts | Asia asset management</t>
        </is>
      </c>
    </row>
    <row r="197">
      <c r="A197" s="3" t="inlineStr">
        <is>
          <t>Additional analysis of performance by segment</t>
        </is>
      </c>
    </row>
    <row r="198">
      <c r="A198" s="4" t="inlineStr">
        <is>
          <t>Total revenue</t>
        </is>
      </c>
      <c r="C198" s="5" t="n">
        <v>-164</v>
      </c>
    </row>
    <row r="199">
      <c r="A199" s="4" t="inlineStr">
        <is>
          <t>Elimination of intra-segment amounts | US</t>
        </is>
      </c>
    </row>
    <row r="200">
      <c r="A200" s="3" t="inlineStr">
        <is>
          <t>Additional analysis of performance by segment</t>
        </is>
      </c>
    </row>
    <row r="201">
      <c r="A201" s="4" t="inlineStr">
        <is>
          <t>Total revenue</t>
        </is>
      </c>
      <c r="C201" s="5" t="n">
        <v>78</v>
      </c>
    </row>
    <row r="202">
      <c r="A202" s="4" t="inlineStr">
        <is>
          <t>Total revenue, net of reinsurance</t>
        </is>
      </c>
      <c r="C202" s="5" t="n">
        <v>-78</v>
      </c>
    </row>
    <row r="203">
      <c r="A203" s="4" t="inlineStr">
        <is>
          <t>Acquisition costs and other expenditure</t>
        </is>
      </c>
      <c r="C203" s="5" t="n">
        <v>78</v>
      </c>
    </row>
    <row r="204">
      <c r="A204" s="4" t="inlineStr">
        <is>
          <t>Total charges net of reinsurance</t>
        </is>
      </c>
      <c r="C204" s="5" t="n">
        <v>78</v>
      </c>
    </row>
    <row r="205">
      <c r="A205" s="4" t="inlineStr">
        <is>
          <t>Elimination of intra-segment amounts | US asset management</t>
        </is>
      </c>
    </row>
    <row r="206">
      <c r="A206" s="3" t="inlineStr">
        <is>
          <t>Additional analysis of performance by segment</t>
        </is>
      </c>
    </row>
    <row r="207">
      <c r="A207" s="4" t="inlineStr">
        <is>
          <t>Total revenue</t>
        </is>
      </c>
      <c r="C207" s="5" t="n">
        <v>-115</v>
      </c>
    </row>
    <row r="208">
      <c r="A208" s="4" t="inlineStr">
        <is>
          <t>Elimination of intra-group amounts</t>
        </is>
      </c>
    </row>
    <row r="209">
      <c r="A209" s="3" t="inlineStr">
        <is>
          <t>Additional analysis of performance by segment</t>
        </is>
      </c>
    </row>
    <row r="210">
      <c r="A210" s="4" t="inlineStr">
        <is>
          <t>Total revenue</t>
        </is>
      </c>
      <c r="C210" s="5" t="n">
        <v>-37</v>
      </c>
      <c r="D210" s="5" t="n">
        <v>-34</v>
      </c>
      <c r="E210" s="5" t="n">
        <v>-123</v>
      </c>
    </row>
    <row r="211">
      <c r="A211" s="4" t="inlineStr">
        <is>
          <t>Elimination of intra-group amounts | Asia</t>
        </is>
      </c>
    </row>
    <row r="212">
      <c r="A212" s="3" t="inlineStr">
        <is>
          <t>Additional analysis of performance by segment</t>
        </is>
      </c>
    </row>
    <row r="213">
      <c r="A213" s="4" t="inlineStr">
        <is>
          <t>Total revenue</t>
        </is>
      </c>
      <c r="E213" s="5" t="n">
        <v>-56</v>
      </c>
    </row>
    <row r="214">
      <c r="A214" s="4" t="inlineStr">
        <is>
          <t>Elimination of intra-group amounts | US</t>
        </is>
      </c>
    </row>
    <row r="215">
      <c r="A215" s="3" t="inlineStr">
        <is>
          <t>Additional analysis of performance by segment</t>
        </is>
      </c>
    </row>
    <row r="216">
      <c r="A216" s="4" t="inlineStr">
        <is>
          <t>Total revenue</t>
        </is>
      </c>
      <c r="C216" s="5" t="n">
        <v>-37</v>
      </c>
      <c r="D216" s="5" t="n">
        <v>-34</v>
      </c>
      <c r="E216" s="5" t="n">
        <v>-67</v>
      </c>
    </row>
    <row r="217">
      <c r="A217" s="4" t="inlineStr">
        <is>
          <t>Unallocated to a segment (Other operations)</t>
        </is>
      </c>
    </row>
    <row r="218">
      <c r="A218" s="3" t="inlineStr">
        <is>
          <t>Additional analysis of performance by segment</t>
        </is>
      </c>
    </row>
    <row r="219">
      <c r="A219" s="4" t="inlineStr">
        <is>
          <t>Earned premiums, net of reinsurance</t>
        </is>
      </c>
      <c r="C219" s="5" t="n">
        <v>144</v>
      </c>
      <c r="D219" s="5" t="n">
        <v>90</v>
      </c>
      <c r="E219" s="5" t="n">
        <v>49</v>
      </c>
    </row>
    <row r="220">
      <c r="A220" s="4" t="inlineStr">
        <is>
          <t>Other income</t>
        </is>
      </c>
      <c r="C220" s="5" t="n">
        <v>6</v>
      </c>
      <c r="D220" s="5" t="n">
        <v>91</v>
      </c>
      <c r="E220" s="5" t="n">
        <v>52</v>
      </c>
    </row>
    <row r="221">
      <c r="A221" s="4" t="inlineStr">
        <is>
          <t>Total revenue</t>
        </is>
      </c>
      <c r="C221" s="5" t="n">
        <v>150</v>
      </c>
      <c r="D221" s="5" t="n">
        <v>181</v>
      </c>
      <c r="E221" s="5" t="n">
        <v>101</v>
      </c>
    </row>
    <row r="222">
      <c r="A222" s="4" t="inlineStr">
        <is>
          <t>Interest income</t>
        </is>
      </c>
      <c r="C222" s="5" t="n">
        <v>36</v>
      </c>
      <c r="D222" s="5" t="n">
        <v>67</v>
      </c>
      <c r="E222" s="5" t="n">
        <v>68</v>
      </c>
    </row>
    <row r="223">
      <c r="A223" s="4" t="inlineStr">
        <is>
          <t>Other investment return</t>
        </is>
      </c>
      <c r="C223" s="5" t="n">
        <v>10</v>
      </c>
      <c r="D223" s="5" t="n">
        <v>-81</v>
      </c>
      <c r="E223" s="5" t="n">
        <v>84</v>
      </c>
    </row>
    <row r="224">
      <c r="A224" s="4" t="inlineStr">
        <is>
          <t>Total revenue, net of reinsurance</t>
        </is>
      </c>
      <c r="C224" s="5" t="n">
        <v>159</v>
      </c>
      <c r="D224" s="5" t="n">
        <v>133</v>
      </c>
      <c r="E224" s="5" t="n">
        <v>130</v>
      </c>
    </row>
    <row r="225">
      <c r="A225" s="4" t="inlineStr">
        <is>
          <t>Benefits and claims and movement in unallocated surplus of with-profits funds, net of reinsurance</t>
        </is>
      </c>
      <c r="C225" s="5" t="n">
        <v>-100</v>
      </c>
      <c r="D225" s="5" t="n">
        <v>-52</v>
      </c>
      <c r="E225" s="5" t="n">
        <v>-26</v>
      </c>
    </row>
    <row r="226">
      <c r="A226" s="4" t="inlineStr">
        <is>
          <t>Interest payable on core structural borrowings</t>
        </is>
      </c>
      <c r="C226" s="5" t="n">
        <v>-316</v>
      </c>
      <c r="D226" s="5" t="n">
        <v>-496</v>
      </c>
      <c r="E226" s="5" t="n">
        <v>-527</v>
      </c>
    </row>
    <row r="227">
      <c r="A227" s="4" t="inlineStr">
        <is>
          <t>Acquisition costs and other expenditure</t>
        </is>
      </c>
      <c r="C227" s="5" t="n">
        <v>-671</v>
      </c>
      <c r="D227" s="5" t="n">
        <v>-724</v>
      </c>
      <c r="E227" s="5" t="n">
        <v>-592</v>
      </c>
    </row>
    <row r="228">
      <c r="A228" s="4" t="inlineStr">
        <is>
          <t>Loss attaching to corporate transactions</t>
        </is>
      </c>
      <c r="C228" s="5" t="n">
        <v>-30</v>
      </c>
      <c r="D228" s="5" t="n">
        <v>-407</v>
      </c>
      <c r="E228" s="5" t="n">
        <v>-41</v>
      </c>
    </row>
    <row r="229">
      <c r="A229" s="4" t="inlineStr">
        <is>
          <t>Total charges net of reinsurance</t>
        </is>
      </c>
      <c r="C229" s="5" t="n">
        <v>-1117</v>
      </c>
      <c r="D229" s="5" t="n">
        <v>-1679</v>
      </c>
      <c r="E229" s="5" t="n">
        <v>-1186</v>
      </c>
    </row>
    <row r="230">
      <c r="A230" s="4" t="inlineStr">
        <is>
          <t>Profit before tax (being tax attributable to shareholders' and policyholders' returns)</t>
        </is>
      </c>
      <c r="C230" s="5" t="n">
        <v>-958</v>
      </c>
      <c r="D230" s="5" t="n">
        <v>-1546</v>
      </c>
      <c r="E230" s="5" t="n">
        <v>-1056</v>
      </c>
    </row>
    <row r="231">
      <c r="A231" s="4" t="inlineStr">
        <is>
          <t>Profit before tax attributable to shareholders' returns</t>
        </is>
      </c>
      <c r="C231" s="5" t="n">
        <v>-958</v>
      </c>
      <c r="D231" s="5" t="n">
        <v>-1546</v>
      </c>
      <c r="E231" s="5" t="n">
        <v>-1056</v>
      </c>
    </row>
    <row r="232">
      <c r="A232" s="3" t="inlineStr">
        <is>
          <t>Analysis of profit (loss) before tax attributable to shareholders' returns from continuing operations:</t>
        </is>
      </c>
    </row>
    <row r="233">
      <c r="A233" s="4" t="inlineStr">
        <is>
          <t>Profit (loss) before tax</t>
        </is>
      </c>
      <c r="C233" s="5" t="n">
        <v>-958</v>
      </c>
      <c r="D233" s="5" t="n">
        <v>-1546</v>
      </c>
      <c r="E233" s="5" t="n">
        <v>-1056</v>
      </c>
    </row>
    <row r="234">
      <c r="A234" s="4" t="inlineStr">
        <is>
          <t>Short-term fluctuations in investment returns on shareholder-backed business</t>
        </is>
      </c>
      <c r="C234" s="5" t="n">
        <v>-28</v>
      </c>
      <c r="D234" s="5" t="n">
        <v>103</v>
      </c>
      <c r="E234" s="5" t="n">
        <v>-27</v>
      </c>
    </row>
    <row r="235">
      <c r="A235" s="4" t="inlineStr">
        <is>
          <t>(Gain) loss attaching to corporate transactions</t>
        </is>
      </c>
      <c r="C235" s="5" t="n">
        <v>30</v>
      </c>
      <c r="D235" s="5" t="n">
        <v>407</v>
      </c>
      <c r="E235" s="5" t="n">
        <v>41</v>
      </c>
    </row>
    <row r="236">
      <c r="A236" s="4" t="inlineStr">
        <is>
          <t>Adjusted operating profit</t>
        </is>
      </c>
      <c r="C236" s="6" t="n">
        <v>-956</v>
      </c>
      <c r="D236" s="6" t="n">
        <v>-1036</v>
      </c>
      <c r="E236" s="6" t="n">
        <v>-1042</v>
      </c>
    </row>
    <row r="237"/>
    <row r="238">
      <c r="A238" s="4" t="inlineStr">
        <is>
          <t>[1]</t>
        </is>
      </c>
      <c r="B238" s="4" t="inlineStr">
        <is>
          <t>This measure is the formal profit before tax measure under IFRS Standards. It is not the result attributable to shareholders principally because total corporate tax of the Group includes those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sheetData>
  <mergeCells count="4">
    <mergeCell ref="A1:B2"/>
    <mergeCell ref="C1:E1"/>
    <mergeCell ref="A237:D237"/>
    <mergeCell ref="B238:D23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costs and other expenditure (Details) - USD ($) $ in Millions</t>
        </is>
      </c>
      <c r="B1" s="2" t="inlineStr">
        <is>
          <t>12 Months Ended</t>
        </is>
      </c>
    </row>
    <row r="2">
      <c r="B2" s="2" t="inlineStr">
        <is>
          <t>Dec. 31, 2020</t>
        </is>
      </c>
      <c r="C2" s="2" t="inlineStr">
        <is>
          <t>Dec. 31, 2019</t>
        </is>
      </c>
      <c r="D2" s="2" t="inlineStr">
        <is>
          <t>Dec. 31, 2018</t>
        </is>
      </c>
    </row>
    <row r="3">
      <c r="A3" s="3" t="inlineStr">
        <is>
          <t>Acquisition costs and other expenditure</t>
        </is>
      </c>
    </row>
    <row r="4">
      <c r="A4" s="4" t="inlineStr">
        <is>
          <t>Acquisition costs incurred for insurance policies</t>
        </is>
      </c>
      <c r="B4" s="6" t="n">
        <v>-3070</v>
      </c>
      <c r="C4" s="6" t="n">
        <v>-4177</v>
      </c>
      <c r="D4" s="6" t="n">
        <v>-4313</v>
      </c>
    </row>
    <row r="5">
      <c r="A5" s="4" t="inlineStr">
        <is>
          <t>Acquisition costs deferred</t>
        </is>
      </c>
      <c r="B5" s="5" t="n">
        <v>1357</v>
      </c>
      <c r="C5" s="5" t="n">
        <v>1422</v>
      </c>
      <c r="D5" s="5" t="n">
        <v>1319</v>
      </c>
    </row>
    <row r="6">
      <c r="A6" s="4" t="inlineStr">
        <is>
          <t>Amortisation of acquisition costs</t>
        </is>
      </c>
      <c r="B6" s="5" t="n">
        <v>81</v>
      </c>
      <c r="C6" s="5" t="n">
        <v>694</v>
      </c>
      <c r="D6" s="5" t="n">
        <v>-1260</v>
      </c>
    </row>
    <row r="7">
      <c r="A7" s="4" t="inlineStr">
        <is>
          <t>Recoveries for expenses associated with Jackson's business ceded to Athene</t>
        </is>
      </c>
      <c r="B7" s="5" t="n">
        <v>1203</v>
      </c>
    </row>
    <row r="8">
      <c r="A8" s="4" t="inlineStr">
        <is>
          <t>Administration costs and other expenditure (net of other reinsurance commission)</t>
        </is>
      </c>
      <c r="B8" s="5" t="n">
        <v>-4609</v>
      </c>
      <c r="C8" s="5" t="n">
        <v>-5019</v>
      </c>
      <c r="D8" s="5" t="n">
        <v>-3877</v>
      </c>
    </row>
    <row r="9">
      <c r="A9" s="4" t="inlineStr">
        <is>
          <t>Movements in amounts attributable to external unit holders of consolidated investment funds</t>
        </is>
      </c>
      <c r="B9" s="5" t="n">
        <v>-443</v>
      </c>
      <c r="C9" s="5" t="n">
        <v>-203</v>
      </c>
      <c r="D9" s="5" t="n">
        <v>-396</v>
      </c>
    </row>
    <row r="10">
      <c r="A10" s="4" t="inlineStr">
        <is>
          <t>Total acquisition costs and other expenditure</t>
        </is>
      </c>
      <c r="B10" s="5" t="n">
        <v>-5481</v>
      </c>
      <c r="C10" s="5" t="n">
        <v>-7283</v>
      </c>
      <c r="D10" s="5" t="n">
        <v>-8527</v>
      </c>
    </row>
    <row r="11">
      <c r="A11" s="4" t="inlineStr">
        <is>
          <t>Depreciation of property, plant and equipment</t>
        </is>
      </c>
      <c r="B11" s="5" t="n">
        <v>-218</v>
      </c>
      <c r="C11" s="5" t="n">
        <v>-227</v>
      </c>
      <c r="D11" s="5" t="n">
        <v>-93</v>
      </c>
    </row>
    <row r="12">
      <c r="A12" s="4" t="inlineStr">
        <is>
          <t>Depreciation charge from the right-of-use assets</t>
        </is>
      </c>
      <c r="B12" s="5" t="n">
        <v>-145</v>
      </c>
      <c r="C12" s="5" t="n">
        <v>-141</v>
      </c>
    </row>
    <row r="13">
      <c r="A13" s="4" t="inlineStr">
        <is>
          <t>Interest expense on lease liabilities</t>
        </is>
      </c>
      <c r="B13" s="5" t="n">
        <v>16</v>
      </c>
      <c r="C13" s="5" t="n">
        <v>20</v>
      </c>
    </row>
    <row r="14">
      <c r="A14" s="4" t="inlineStr">
        <is>
          <t>Fee income on financial instruments that are not held at fair value through profit or loss</t>
        </is>
      </c>
      <c r="B14" s="5" t="n">
        <v>1</v>
      </c>
      <c r="C14" s="5" t="n">
        <v>3</v>
      </c>
      <c r="D14" s="5" t="n">
        <v>7</v>
      </c>
    </row>
    <row r="15">
      <c r="A15" s="4" t="inlineStr">
        <is>
          <t>Upfront fees</t>
        </is>
      </c>
      <c r="C15" s="5" t="n">
        <v>182</v>
      </c>
    </row>
    <row r="16">
      <c r="A16" s="4" t="inlineStr">
        <is>
          <t>Interest expense on financial liabilities not at fair value through profit and loss</t>
        </is>
      </c>
      <c r="B16" s="5" t="n">
        <v>564</v>
      </c>
      <c r="C16" s="5" t="n">
        <v>802</v>
      </c>
      <c r="D16" s="5" t="n">
        <v>798</v>
      </c>
    </row>
    <row r="17">
      <c r="A17" s="4" t="inlineStr">
        <is>
          <t>Hong Kong</t>
        </is>
      </c>
    </row>
    <row r="18">
      <c r="A18" s="3" t="inlineStr">
        <is>
          <t>Acquisition costs and other expenditure</t>
        </is>
      </c>
    </row>
    <row r="19">
      <c r="A19" s="4" t="inlineStr">
        <is>
          <t>Commission arising from the reinsurance transaction entered into by the Hong Kong business</t>
        </is>
      </c>
      <c r="B19" s="5" t="n">
        <v>770</v>
      </c>
    </row>
    <row r="20">
      <c r="A20" s="4" t="inlineStr">
        <is>
          <t>US</t>
        </is>
      </c>
    </row>
    <row r="21">
      <c r="A21" s="3" t="inlineStr">
        <is>
          <t>Acquisition costs and other expenditure</t>
        </is>
      </c>
    </row>
    <row r="22">
      <c r="A22" s="4" t="inlineStr">
        <is>
          <t>Amortisation of acquisition costs</t>
        </is>
      </c>
      <c r="B22" s="5" t="n">
        <v>389</v>
      </c>
    </row>
    <row r="23">
      <c r="A23" s="4" t="inlineStr">
        <is>
          <t>Gains attributable to losses arising from market effects on variable annuity guarantee liabilities and associated hedging</t>
        </is>
      </c>
      <c r="B23" s="5" t="n">
        <v>1576</v>
      </c>
      <c r="C23" s="5" t="n">
        <v>1248</v>
      </c>
      <c r="D23" s="5" t="n">
        <v>-114</v>
      </c>
    </row>
    <row r="24">
      <c r="A24" s="4" t="inlineStr">
        <is>
          <t>Amortisation of acquisition costs recorded in adjusted operating profit</t>
        </is>
      </c>
      <c r="B24" s="5" t="n">
        <v>-423</v>
      </c>
      <c r="C24" s="6" t="n">
        <v>-297</v>
      </c>
      <c r="D24" s="6" t="n">
        <v>-914</v>
      </c>
    </row>
    <row r="25">
      <c r="A25" s="4" t="inlineStr">
        <is>
          <t>Asia</t>
        </is>
      </c>
    </row>
    <row r="26">
      <c r="A26" s="3" t="inlineStr">
        <is>
          <t>Acquisition costs and other expenditure</t>
        </is>
      </c>
    </row>
    <row r="27">
      <c r="A27" s="4" t="inlineStr">
        <is>
          <t>Amortisation of acquisition costs</t>
        </is>
      </c>
      <c r="B27" s="5" t="n">
        <v>-308</v>
      </c>
    </row>
    <row r="28">
      <c r="A28" s="4" t="inlineStr">
        <is>
          <t>Athene | US insurance operations</t>
        </is>
      </c>
    </row>
    <row r="29">
      <c r="A29" s="3" t="inlineStr">
        <is>
          <t>Acquisition costs and other expenditure</t>
        </is>
      </c>
    </row>
    <row r="30">
      <c r="A30" s="4" t="inlineStr">
        <is>
          <t>Recoveries for expenses associated with Jackson's business ceded to Athene</t>
        </is>
      </c>
      <c r="B30" s="5" t="n">
        <v>1203</v>
      </c>
    </row>
    <row r="31">
      <c r="A31" s="4" t="inlineStr">
        <is>
          <t>Athene | In-force fixed and fixed index annuity | US</t>
        </is>
      </c>
    </row>
    <row r="32">
      <c r="A32" s="3" t="inlineStr">
        <is>
          <t>Acquisition costs and other expenditure</t>
        </is>
      </c>
    </row>
    <row r="33">
      <c r="A33" s="4" t="inlineStr">
        <is>
          <t>Amortisation of acquisition costs</t>
        </is>
      </c>
      <c r="B33" s="6" t="n">
        <v>-7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costs and other expenditure - Interest expense, depreciation and amortisation (Details) - USD ($) $ in Millions</t>
        </is>
      </c>
      <c r="B1" s="2" t="inlineStr">
        <is>
          <t>12 Months Ended</t>
        </is>
      </c>
    </row>
    <row r="2">
      <c r="B2" s="2" t="inlineStr">
        <is>
          <t>Dec. 31, 2020</t>
        </is>
      </c>
      <c r="C2" s="2" t="inlineStr">
        <is>
          <t>Dec. 31, 2019</t>
        </is>
      </c>
      <c r="D2" s="2" t="inlineStr">
        <is>
          <t>Dec. 31, 2018</t>
        </is>
      </c>
    </row>
    <row r="3">
      <c r="A3" s="3" t="inlineStr">
        <is>
          <t>Acquisition costs and other expenditure</t>
        </is>
      </c>
    </row>
    <row r="4">
      <c r="A4" s="4" t="inlineStr">
        <is>
          <t>Other interest expense</t>
        </is>
      </c>
      <c r="B4" s="6" t="n">
        <v>-252</v>
      </c>
      <c r="C4" s="6" t="n">
        <v>-306</v>
      </c>
      <c r="D4" s="6" t="n">
        <v>-250</v>
      </c>
    </row>
    <row r="5">
      <c r="A5" s="4" t="inlineStr">
        <is>
          <t>Depreciation and amortisation</t>
        </is>
      </c>
      <c r="B5" s="5" t="n">
        <v>-383</v>
      </c>
      <c r="C5" s="5" t="n">
        <v>212</v>
      </c>
      <c r="D5" s="5" t="n">
        <v>-1608</v>
      </c>
    </row>
    <row r="6">
      <c r="A6" s="4" t="inlineStr">
        <is>
          <t>Operating segments</t>
        </is>
      </c>
    </row>
    <row r="7">
      <c r="A7" s="3" t="inlineStr">
        <is>
          <t>Acquisition costs and other expenditure</t>
        </is>
      </c>
    </row>
    <row r="8">
      <c r="A8" s="4" t="inlineStr">
        <is>
          <t>Other interest expense</t>
        </is>
      </c>
      <c r="B8" s="5" t="n">
        <v>-234</v>
      </c>
      <c r="C8" s="5" t="n">
        <v>-279</v>
      </c>
      <c r="D8" s="5" t="n">
        <v>-212</v>
      </c>
    </row>
    <row r="9">
      <c r="A9" s="4" t="inlineStr">
        <is>
          <t>Depreciation and amortisation</t>
        </is>
      </c>
      <c r="B9" s="5" t="n">
        <v>-343</v>
      </c>
      <c r="C9" s="5" t="n">
        <v>242</v>
      </c>
      <c r="D9" s="5" t="n">
        <v>-1605</v>
      </c>
    </row>
    <row r="10">
      <c r="A10" s="4" t="inlineStr">
        <is>
          <t>Operating segments | Asia insurance operations</t>
        </is>
      </c>
    </row>
    <row r="11">
      <c r="A11" s="3" t="inlineStr">
        <is>
          <t>Acquisition costs and other expenditure</t>
        </is>
      </c>
    </row>
    <row r="12">
      <c r="A12" s="4" t="inlineStr">
        <is>
          <t>Other interest expense</t>
        </is>
      </c>
      <c r="B12" s="5" t="n">
        <v>-12</v>
      </c>
      <c r="C12" s="5" t="n">
        <v>-13</v>
      </c>
    </row>
    <row r="13">
      <c r="A13" s="4" t="inlineStr">
        <is>
          <t>Depreciation and amortisation</t>
        </is>
      </c>
      <c r="B13" s="5" t="n">
        <v>-669</v>
      </c>
      <c r="C13" s="5" t="n">
        <v>-641</v>
      </c>
      <c r="D13" s="5" t="n">
        <v>-482</v>
      </c>
    </row>
    <row r="14">
      <c r="A14" s="4" t="inlineStr">
        <is>
          <t>Operating segments | Asia asset management</t>
        </is>
      </c>
    </row>
    <row r="15">
      <c r="A15" s="3" t="inlineStr">
        <is>
          <t>Acquisition costs and other expenditure</t>
        </is>
      </c>
    </row>
    <row r="16">
      <c r="A16" s="4" t="inlineStr">
        <is>
          <t>Other interest expense</t>
        </is>
      </c>
      <c r="B16" s="5" t="n">
        <v>-1</v>
      </c>
    </row>
    <row r="17">
      <c r="A17" s="4" t="inlineStr">
        <is>
          <t>Depreciation and amortisation</t>
        </is>
      </c>
      <c r="B17" s="5" t="n">
        <v>-16</v>
      </c>
      <c r="C17" s="5" t="n">
        <v>-14</v>
      </c>
      <c r="D17" s="5" t="n">
        <v>-5</v>
      </c>
    </row>
    <row r="18">
      <c r="A18" s="4" t="inlineStr">
        <is>
          <t>Operating segments | US insurance operations</t>
        </is>
      </c>
    </row>
    <row r="19">
      <c r="A19" s="3" t="inlineStr">
        <is>
          <t>Acquisition costs and other expenditure</t>
        </is>
      </c>
    </row>
    <row r="20">
      <c r="A20" s="4" t="inlineStr">
        <is>
          <t>Other interest expense</t>
        </is>
      </c>
      <c r="B20" s="5" t="n">
        <v>-220</v>
      </c>
      <c r="C20" s="5" t="n">
        <v>-264</v>
      </c>
      <c r="D20" s="5" t="n">
        <v>-212</v>
      </c>
    </row>
    <row r="21">
      <c r="A21" s="4" t="inlineStr">
        <is>
          <t>Depreciation and amortisation</t>
        </is>
      </c>
      <c r="B21" s="5" t="n">
        <v>346</v>
      </c>
      <c r="C21" s="5" t="n">
        <v>901</v>
      </c>
      <c r="D21" s="5" t="n">
        <v>-1110</v>
      </c>
    </row>
    <row r="22">
      <c r="A22" s="4" t="inlineStr">
        <is>
          <t>Operating segments | US asset management</t>
        </is>
      </c>
    </row>
    <row r="23">
      <c r="A23" s="3" t="inlineStr">
        <is>
          <t>Acquisition costs and other expenditure</t>
        </is>
      </c>
    </row>
    <row r="24">
      <c r="A24" s="4" t="inlineStr">
        <is>
          <t>Other interest expense</t>
        </is>
      </c>
      <c r="B24" s="5" t="n">
        <v>-1</v>
      </c>
      <c r="C24" s="5" t="n">
        <v>-2</v>
      </c>
    </row>
    <row r="25">
      <c r="A25" s="4" t="inlineStr">
        <is>
          <t>Depreciation and amortisation</t>
        </is>
      </c>
      <c r="B25" s="5" t="n">
        <v>-4</v>
      </c>
      <c r="C25" s="5" t="n">
        <v>-4</v>
      </c>
      <c r="D25" s="5" t="n">
        <v>-8</v>
      </c>
    </row>
    <row r="26">
      <c r="A26" s="4" t="inlineStr">
        <is>
          <t>Unallocated to a segment (Other operations)</t>
        </is>
      </c>
    </row>
    <row r="27">
      <c r="A27" s="3" t="inlineStr">
        <is>
          <t>Acquisition costs and other expenditure</t>
        </is>
      </c>
    </row>
    <row r="28">
      <c r="A28" s="4" t="inlineStr">
        <is>
          <t>Other interest expense</t>
        </is>
      </c>
      <c r="B28" s="5" t="n">
        <v>-18</v>
      </c>
      <c r="C28" s="5" t="n">
        <v>-27</v>
      </c>
      <c r="D28" s="5" t="n">
        <v>-38</v>
      </c>
    </row>
    <row r="29">
      <c r="A29" s="4" t="inlineStr">
        <is>
          <t>Depreciation and amortisation</t>
        </is>
      </c>
      <c r="B29" s="6" t="n">
        <v>-40</v>
      </c>
      <c r="C29" s="6" t="n">
        <v>-30</v>
      </c>
      <c r="D29" s="6" t="n">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cquisition costs and other expenditure - Staff and employment costs (Details) $ in Millions</t>
        </is>
      </c>
      <c r="B1" s="2" t="inlineStr">
        <is>
          <t>12 Months Ended</t>
        </is>
      </c>
    </row>
    <row r="2">
      <c r="B2" s="2" t="inlineStr">
        <is>
          <t>Dec. 31, 2020USD ($)employee</t>
        </is>
      </c>
      <c r="C2" s="2" t="inlineStr">
        <is>
          <t>Dec. 31, 2019USD ($)employee</t>
        </is>
      </c>
      <c r="D2" s="2" t="inlineStr">
        <is>
          <t>Dec. 31, 2018USD ($)employee</t>
        </is>
      </c>
    </row>
    <row r="3">
      <c r="A3" s="3" t="inlineStr">
        <is>
          <t>Acquisition costs and other expenditure</t>
        </is>
      </c>
    </row>
    <row r="4">
      <c r="A4" s="4" t="inlineStr">
        <is>
          <t>Average number of staff employed by the Group during the year | employee</t>
        </is>
      </c>
      <c r="B4" s="5" t="n">
        <v>17256</v>
      </c>
      <c r="C4" s="5" t="n">
        <v>19004</v>
      </c>
      <c r="D4" s="5" t="n">
        <v>21759</v>
      </c>
    </row>
    <row r="5">
      <c r="A5" s="3" t="inlineStr">
        <is>
          <t>Costs of employment</t>
        </is>
      </c>
    </row>
    <row r="6">
      <c r="A6" s="4" t="inlineStr">
        <is>
          <t>Wages and salaries</t>
        </is>
      </c>
      <c r="B6" s="6" t="n">
        <v>1536</v>
      </c>
      <c r="C6" s="6" t="n">
        <v>1435</v>
      </c>
      <c r="D6" s="6" t="n">
        <v>1517</v>
      </c>
    </row>
    <row r="7">
      <c r="A7" s="4" t="inlineStr">
        <is>
          <t>Social security costs</t>
        </is>
      </c>
      <c r="B7" s="5" t="n">
        <v>67</v>
      </c>
      <c r="C7" s="5" t="n">
        <v>53</v>
      </c>
      <c r="D7" s="5" t="n">
        <v>71</v>
      </c>
    </row>
    <row r="8">
      <c r="A8" s="4" t="inlineStr">
        <is>
          <t>Defined benefit schemes</t>
        </is>
      </c>
      <c r="C8" s="5" t="n">
        <v>-91</v>
      </c>
      <c r="D8" s="5" t="n">
        <v>7</v>
      </c>
    </row>
    <row r="9">
      <c r="A9" s="4" t="inlineStr">
        <is>
          <t>Defined contribution schemes</t>
        </is>
      </c>
      <c r="B9" s="5" t="n">
        <v>76</v>
      </c>
      <c r="C9" s="5" t="n">
        <v>69</v>
      </c>
      <c r="D9" s="5" t="n">
        <v>77</v>
      </c>
    </row>
    <row r="10">
      <c r="A10" s="4" t="inlineStr">
        <is>
          <t>Total costs of employment</t>
        </is>
      </c>
      <c r="B10" s="6" t="n">
        <v>1679</v>
      </c>
      <c r="C10" s="6" t="n">
        <v>1466</v>
      </c>
      <c r="D10" s="6" t="n">
        <v>1672</v>
      </c>
    </row>
    <row r="11">
      <c r="A11" s="4" t="inlineStr">
        <is>
          <t>UK &amp; Europe Discontinued Operations (M&amp;G Prudential)</t>
        </is>
      </c>
    </row>
    <row r="12">
      <c r="A12" s="3" t="inlineStr">
        <is>
          <t>Acquisition costs and other expenditure</t>
        </is>
      </c>
    </row>
    <row r="13">
      <c r="A13" s="4" t="inlineStr">
        <is>
          <t>Average number of staff employed by the Group during the year | employee</t>
        </is>
      </c>
      <c r="C13" s="5" t="n">
        <v>5672</v>
      </c>
      <c r="D13" s="5" t="n">
        <v>6447</v>
      </c>
    </row>
    <row r="14">
      <c r="A14" s="3" t="inlineStr">
        <is>
          <t>Costs of employment</t>
        </is>
      </c>
    </row>
    <row r="15">
      <c r="A15" s="4" t="inlineStr">
        <is>
          <t>Wages and salaries</t>
        </is>
      </c>
      <c r="C15" s="6" t="n">
        <v>573</v>
      </c>
      <c r="D15" s="6" t="n">
        <v>694</v>
      </c>
    </row>
    <row r="16">
      <c r="A16" s="4" t="inlineStr">
        <is>
          <t>Social security costs</t>
        </is>
      </c>
      <c r="C16" s="5" t="n">
        <v>68</v>
      </c>
      <c r="D16" s="5" t="n">
        <v>84</v>
      </c>
    </row>
    <row r="17">
      <c r="A17" s="4" t="inlineStr">
        <is>
          <t>Defined benefit schemes</t>
        </is>
      </c>
      <c r="C17" s="5" t="n">
        <v>-5</v>
      </c>
      <c r="D17" s="5" t="n">
        <v>-46</v>
      </c>
    </row>
    <row r="18">
      <c r="A18" s="4" t="inlineStr">
        <is>
          <t>Defined contribution schemes</t>
        </is>
      </c>
      <c r="C18" s="5" t="n">
        <v>41</v>
      </c>
      <c r="D18" s="5" t="n">
        <v>50</v>
      </c>
    </row>
    <row r="19">
      <c r="A19" s="4" t="inlineStr">
        <is>
          <t>Total costs of employment</t>
        </is>
      </c>
      <c r="C19" s="6" t="n">
        <v>677</v>
      </c>
      <c r="D19" s="6" t="n">
        <v>782</v>
      </c>
    </row>
    <row r="20">
      <c r="A20" s="4" t="inlineStr">
        <is>
          <t>Continuing and discontinued operations</t>
        </is>
      </c>
    </row>
    <row r="21">
      <c r="A21" s="3" t="inlineStr">
        <is>
          <t>Acquisition costs and other expenditure</t>
        </is>
      </c>
    </row>
    <row r="22">
      <c r="A22" s="4" t="inlineStr">
        <is>
          <t>Average number of staff employed by the Group during the year | employee</t>
        </is>
      </c>
      <c r="B22" s="5" t="n">
        <v>17256</v>
      </c>
      <c r="C22" s="5" t="n">
        <v>24676</v>
      </c>
      <c r="D22" s="5" t="n">
        <v>28206</v>
      </c>
    </row>
    <row r="23">
      <c r="A23" s="3" t="inlineStr">
        <is>
          <t>Costs of employment</t>
        </is>
      </c>
    </row>
    <row r="24">
      <c r="A24" s="4" t="inlineStr">
        <is>
          <t>Wages and salaries</t>
        </is>
      </c>
      <c r="C24" s="6" t="n">
        <v>2008</v>
      </c>
      <c r="D24" s="6" t="n">
        <v>2211</v>
      </c>
    </row>
    <row r="25">
      <c r="A25" s="4" t="inlineStr">
        <is>
          <t>Social security costs</t>
        </is>
      </c>
      <c r="C25" s="5" t="n">
        <v>121</v>
      </c>
      <c r="D25" s="5" t="n">
        <v>155</v>
      </c>
    </row>
    <row r="26">
      <c r="A26" s="4" t="inlineStr">
        <is>
          <t>Defined benefit schemes</t>
        </is>
      </c>
      <c r="C26" s="5" t="n">
        <v>-96</v>
      </c>
      <c r="D26" s="5" t="n">
        <v>-39</v>
      </c>
    </row>
    <row r="27">
      <c r="A27" s="4" t="inlineStr">
        <is>
          <t>Defined contribution schemes</t>
        </is>
      </c>
      <c r="C27" s="5" t="n">
        <v>110</v>
      </c>
      <c r="D27" s="5" t="n">
        <v>127</v>
      </c>
    </row>
    <row r="28">
      <c r="A28" s="4" t="inlineStr">
        <is>
          <t>Total costs of employment</t>
        </is>
      </c>
      <c r="C28" s="6" t="n">
        <v>2143</v>
      </c>
      <c r="D28" s="6" t="n">
        <v>2454</v>
      </c>
    </row>
    <row r="29">
      <c r="A29" s="4" t="inlineStr">
        <is>
          <t>Asia and Africa operations</t>
        </is>
      </c>
    </row>
    <row r="30">
      <c r="A30" s="3" t="inlineStr">
        <is>
          <t>Acquisition costs and other expenditure</t>
        </is>
      </c>
    </row>
    <row r="31">
      <c r="A31" s="4" t="inlineStr">
        <is>
          <t>Average number of staff employed by the Group during the year | employee</t>
        </is>
      </c>
      <c r="B31" s="5" t="n">
        <v>12949</v>
      </c>
      <c r="C31" s="5" t="n">
        <v>14206</v>
      </c>
      <c r="D31" s="5" t="n">
        <v>16520</v>
      </c>
    </row>
    <row r="32">
      <c r="A32" s="4" t="inlineStr">
        <is>
          <t>Number of commission based sales staff | employee</t>
        </is>
      </c>
      <c r="B32" s="5" t="n">
        <v>502</v>
      </c>
      <c r="C32" s="5" t="n">
        <v>346</v>
      </c>
      <c r="D32" s="5" t="n">
        <v>119</v>
      </c>
    </row>
    <row r="33">
      <c r="A33" s="4" t="inlineStr">
        <is>
          <t>US</t>
        </is>
      </c>
    </row>
    <row r="34">
      <c r="A34" s="3" t="inlineStr">
        <is>
          <t>Acquisition costs and other expenditure</t>
        </is>
      </c>
    </row>
    <row r="35">
      <c r="A35" s="4" t="inlineStr">
        <is>
          <t>Average number of staff employed by the Group during the year | employee</t>
        </is>
      </c>
      <c r="B35" s="5" t="n">
        <v>3650</v>
      </c>
      <c r="C35" s="5" t="n">
        <v>4014</v>
      </c>
      <c r="D35" s="5" t="n">
        <v>4285</v>
      </c>
    </row>
    <row r="36">
      <c r="A36" s="4" t="inlineStr">
        <is>
          <t>Head office function</t>
        </is>
      </c>
    </row>
    <row r="37">
      <c r="A37" s="3" t="inlineStr">
        <is>
          <t>Acquisition costs and other expenditure</t>
        </is>
      </c>
    </row>
    <row r="38">
      <c r="A38" s="4" t="inlineStr">
        <is>
          <t>Average number of staff employed by the Group during the year | employee</t>
        </is>
      </c>
      <c r="B38" s="5" t="n">
        <v>657</v>
      </c>
      <c r="C38" s="5" t="n">
        <v>784</v>
      </c>
      <c r="D38" s="5" t="n">
        <v>9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Acquisition costs and other expenditure - Outstanding options and awards (Details) EquityInstruments in Millions</t>
        </is>
      </c>
      <c r="B1" s="2" t="inlineStr">
        <is>
          <t>12 Months Ended</t>
        </is>
      </c>
    </row>
    <row r="2">
      <c r="B2" s="2" t="inlineStr">
        <is>
          <t>Dec. 31, 2020OptionsEquityInstruments£ / shares</t>
        </is>
      </c>
      <c r="C2" s="2" t="inlineStr">
        <is>
          <t>Dec. 31, 2019OptionsEquityInstruments£ / shares</t>
        </is>
      </c>
      <c r="D2" s="2" t="inlineStr">
        <is>
          <t>Dec. 31, 2018OptionsEquityInstruments£ / shares</t>
        </is>
      </c>
    </row>
    <row r="3">
      <c r="A3" s="3" t="inlineStr">
        <is>
          <t>Number of options</t>
        </is>
      </c>
    </row>
    <row r="4">
      <c r="A4" s="4" t="inlineStr">
        <is>
          <t>Balance at beginning of year</t>
        </is>
      </c>
      <c r="B4" s="5" t="n">
        <v>4000000</v>
      </c>
      <c r="C4" s="5" t="n">
        <v>5000000</v>
      </c>
    </row>
    <row r="5">
      <c r="A5" s="4" t="inlineStr">
        <is>
          <t>Balance at end of year</t>
        </is>
      </c>
      <c r="B5" s="5" t="n">
        <v>2000000</v>
      </c>
      <c r="C5" s="5" t="n">
        <v>4000000</v>
      </c>
      <c r="D5" s="5" t="n">
        <v>5000000</v>
      </c>
    </row>
    <row r="6">
      <c r="A6" s="3" t="inlineStr">
        <is>
          <t>Number of awards</t>
        </is>
      </c>
    </row>
    <row r="7">
      <c r="A7" s="4" t="inlineStr">
        <is>
          <t>Weighted average share price | £ / shares</t>
        </is>
      </c>
      <c r="B7" s="11" t="n">
        <v>11.64</v>
      </c>
      <c r="C7" s="11" t="n">
        <v>15.05</v>
      </c>
      <c r="D7" s="11" t="n">
        <v>17.36</v>
      </c>
    </row>
    <row r="8">
      <c r="A8" s="4" t="inlineStr">
        <is>
          <t>PCA LTIP</t>
        </is>
      </c>
    </row>
    <row r="9">
      <c r="A9" s="3" t="inlineStr">
        <is>
          <t>Share-based payment</t>
        </is>
      </c>
    </row>
    <row r="10">
      <c r="A10" s="4" t="inlineStr">
        <is>
          <t>Vesting period of awards</t>
        </is>
      </c>
      <c r="B10" s="4" t="inlineStr">
        <is>
          <t>3 years</t>
        </is>
      </c>
    </row>
    <row r="11">
      <c r="A11" s="4" t="inlineStr">
        <is>
          <t>SAYE options</t>
        </is>
      </c>
    </row>
    <row r="12">
      <c r="A12" s="3" t="inlineStr">
        <is>
          <t>Number of options</t>
        </is>
      </c>
    </row>
    <row r="13">
      <c r="A13" s="4" t="inlineStr">
        <is>
          <t>Balance at beginning of year</t>
        </is>
      </c>
      <c r="B13" s="5" t="n">
        <v>3805447</v>
      </c>
      <c r="C13" s="5" t="n">
        <v>4900000</v>
      </c>
      <c r="D13" s="5" t="n">
        <v>6400000</v>
      </c>
    </row>
    <row r="14">
      <c r="A14" s="4" t="inlineStr">
        <is>
          <t>Granted</t>
        </is>
      </c>
      <c r="B14" s="5" t="n">
        <v>400000</v>
      </c>
      <c r="C14" s="5" t="n">
        <v>600000</v>
      </c>
      <c r="D14" s="5" t="n">
        <v>300000</v>
      </c>
    </row>
    <row r="15">
      <c r="A15" s="4" t="inlineStr">
        <is>
          <t>Modification</t>
        </is>
      </c>
      <c r="C15" s="5" t="n">
        <v>300000</v>
      </c>
    </row>
    <row r="16">
      <c r="A16" s="4" t="inlineStr">
        <is>
          <t>Exercised</t>
        </is>
      </c>
      <c r="B16" s="5" t="n">
        <v>-900000</v>
      </c>
      <c r="C16" s="5" t="n">
        <v>-1700000</v>
      </c>
      <c r="D16" s="5" t="n">
        <v>-1400000</v>
      </c>
    </row>
    <row r="17">
      <c r="A17" s="4" t="inlineStr">
        <is>
          <t>Forfeited</t>
        </is>
      </c>
      <c r="D17" s="5" t="n">
        <v>-100000</v>
      </c>
    </row>
    <row r="18">
      <c r="A18" s="4" t="inlineStr">
        <is>
          <t>Cancelled</t>
        </is>
      </c>
      <c r="B18" s="5" t="n">
        <v>-100000</v>
      </c>
      <c r="C18" s="5" t="n">
        <v>-100000</v>
      </c>
      <c r="D18" s="5" t="n">
        <v>-200000</v>
      </c>
    </row>
    <row r="19">
      <c r="A19" s="4" t="inlineStr">
        <is>
          <t>Lapsed/Expired</t>
        </is>
      </c>
      <c r="B19" s="5" t="n">
        <v>-900000</v>
      </c>
      <c r="C19" s="5" t="n">
        <v>-100000</v>
      </c>
      <c r="D19" s="5" t="n">
        <v>-100000</v>
      </c>
    </row>
    <row r="20">
      <c r="A20" s="4" t="inlineStr">
        <is>
          <t>M&amp;G plc awards derecognised on demerger</t>
        </is>
      </c>
      <c r="C20" s="5" t="n">
        <v>-100000</v>
      </c>
    </row>
    <row r="21">
      <c r="A21" s="4" t="inlineStr">
        <is>
          <t>Balance at end of year</t>
        </is>
      </c>
      <c r="B21" s="5" t="n">
        <v>2320320</v>
      </c>
      <c r="C21" s="5" t="n">
        <v>3805447</v>
      </c>
      <c r="D21" s="5" t="n">
        <v>4900000</v>
      </c>
    </row>
    <row r="22">
      <c r="A22" s="4" t="inlineStr">
        <is>
          <t>Options immediately exercisable at end of year</t>
        </is>
      </c>
      <c r="B22" s="5" t="n">
        <v>500000</v>
      </c>
      <c r="C22" s="5" t="n">
        <v>900000</v>
      </c>
      <c r="D22" s="5" t="n">
        <v>800000</v>
      </c>
    </row>
    <row r="23">
      <c r="A23" s="3" t="inlineStr">
        <is>
          <t>Weighted average exercise price</t>
        </is>
      </c>
    </row>
    <row r="24">
      <c r="A24" s="4" t="inlineStr">
        <is>
          <t>Balance at beginning of year | £ / shares</t>
        </is>
      </c>
      <c r="B24" s="11" t="n">
        <v>12.38</v>
      </c>
      <c r="C24" s="11" t="n">
        <v>12.1</v>
      </c>
      <c r="D24" s="11" t="n">
        <v>11.74</v>
      </c>
    </row>
    <row r="25">
      <c r="A25" s="4" t="inlineStr">
        <is>
          <t>Granted | £ / shares</t>
        </is>
      </c>
      <c r="B25" s="9" t="n">
        <v>9.640000000000001</v>
      </c>
      <c r="C25" s="9" t="n">
        <v>11.13</v>
      </c>
      <c r="D25" s="9" t="n">
        <v>13.94</v>
      </c>
    </row>
    <row r="26">
      <c r="A26" s="4" t="inlineStr">
        <is>
          <t>Modification | £ / shares</t>
        </is>
      </c>
      <c r="C26" s="9" t="n">
        <v>11.95</v>
      </c>
    </row>
    <row r="27">
      <c r="A27" s="4" t="inlineStr">
        <is>
          <t>Exercised | £ / shares</t>
        </is>
      </c>
      <c r="B27" s="9" t="n">
        <v>11.44</v>
      </c>
      <c r="C27" s="9" t="n">
        <v>10.87</v>
      </c>
      <c r="D27" s="9" t="n">
        <v>10.85</v>
      </c>
    </row>
    <row r="28">
      <c r="A28" s="4" t="inlineStr">
        <is>
          <t>Forfeited | £ / shares</t>
        </is>
      </c>
      <c r="B28" s="9" t="n">
        <v>14.27</v>
      </c>
      <c r="C28" s="9" t="n">
        <v>12.87</v>
      </c>
      <c r="D28" s="9" t="n">
        <v>12.25</v>
      </c>
    </row>
    <row r="29">
      <c r="A29" s="4" t="inlineStr">
        <is>
          <t>Cancelled | £ / shares</t>
        </is>
      </c>
      <c r="B29" s="9" t="n">
        <v>12.55</v>
      </c>
      <c r="C29" s="9" t="n">
        <v>12.82</v>
      </c>
      <c r="D29" s="9" t="n">
        <v>12.43</v>
      </c>
    </row>
    <row r="30">
      <c r="A30" s="4" t="inlineStr">
        <is>
          <t>Lapsed/Expired | £ / shares</t>
        </is>
      </c>
      <c r="B30" s="9" t="n">
        <v>13.28</v>
      </c>
      <c r="C30" s="9" t="n">
        <v>12.93</v>
      </c>
      <c r="D30" s="9" t="n">
        <v>12.6</v>
      </c>
    </row>
    <row r="31">
      <c r="A31" s="4" t="inlineStr">
        <is>
          <t>M&amp;G plc awards derecognised on demerger | £ / shares</t>
        </is>
      </c>
      <c r="C31" s="9" t="n">
        <v>13.37</v>
      </c>
    </row>
    <row r="32">
      <c r="A32" s="4" t="inlineStr">
        <is>
          <t>Balance at end of year | £ / shares</t>
        </is>
      </c>
      <c r="B32" s="9" t="n">
        <v>11.86</v>
      </c>
      <c r="C32" s="9" t="n">
        <v>12.38</v>
      </c>
      <c r="D32" s="9" t="n">
        <v>12.1</v>
      </c>
    </row>
    <row r="33">
      <c r="A33" s="4" t="inlineStr">
        <is>
          <t>Options immediately exercisable at end of year | £ / shares</t>
        </is>
      </c>
      <c r="B33" s="11" t="n">
        <v>12.64</v>
      </c>
      <c r="C33" s="11" t="n">
        <v>11.33</v>
      </c>
      <c r="D33" s="11" t="n">
        <v>10.37</v>
      </c>
    </row>
    <row r="34">
      <c r="A34" s="4" t="inlineStr">
        <is>
          <t>Incentive plans</t>
        </is>
      </c>
    </row>
    <row r="35">
      <c r="A35" s="3" t="inlineStr">
        <is>
          <t>Number of awards</t>
        </is>
      </c>
    </row>
    <row r="36">
      <c r="A36" s="4" t="inlineStr">
        <is>
          <t>Balance at beginning of year | EquityInstruments</t>
        </is>
      </c>
      <c r="B36" s="5" t="n">
        <v>33</v>
      </c>
      <c r="C36" s="12" t="n">
        <v>32.8</v>
      </c>
      <c r="D36" s="12" t="n">
        <v>33.6</v>
      </c>
    </row>
    <row r="37">
      <c r="A37" s="4" t="inlineStr">
        <is>
          <t>Granted | EquityInstruments</t>
        </is>
      </c>
      <c r="B37" s="12" t="n">
        <v>20.2</v>
      </c>
      <c r="C37" s="12" t="n">
        <v>13.4</v>
      </c>
      <c r="D37" s="12" t="n">
        <v>10.7</v>
      </c>
    </row>
    <row r="38">
      <c r="A38" s="4" t="inlineStr">
        <is>
          <t>Modification | EquityInstruments</t>
        </is>
      </c>
      <c r="C38" s="12" t="n">
        <v>4.3</v>
      </c>
    </row>
    <row r="39">
      <c r="A39" s="4" t="inlineStr">
        <is>
          <t>Exercised | EquityInstruments</t>
        </is>
      </c>
      <c r="B39" s="12" t="n">
        <v>-10.3</v>
      </c>
      <c r="C39" s="12" t="n">
        <v>-9.800000000000001</v>
      </c>
      <c r="D39" s="12" t="n">
        <v>-8.699999999999999</v>
      </c>
    </row>
    <row r="40">
      <c r="A40" s="4" t="inlineStr">
        <is>
          <t>Forfeited | EquityInstruments</t>
        </is>
      </c>
      <c r="B40" s="12" t="n">
        <v>-1.5</v>
      </c>
      <c r="C40" s="12" t="n">
        <v>-2.5</v>
      </c>
      <c r="D40" s="12" t="n">
        <v>-2.6</v>
      </c>
    </row>
    <row r="41">
      <c r="A41" s="4" t="inlineStr">
        <is>
          <t>Cancelled | EquityInstruments</t>
        </is>
      </c>
      <c r="B41" s="12" t="n">
        <v>-0.1</v>
      </c>
      <c r="C41" s="12" t="n">
        <v>-0.7</v>
      </c>
    </row>
    <row r="42">
      <c r="A42" s="4" t="inlineStr">
        <is>
          <t>Lapsed/Expired | EquityInstruments</t>
        </is>
      </c>
      <c r="B42" s="12" t="n">
        <v>-0.7</v>
      </c>
      <c r="C42" s="5" t="n">
        <v>-1</v>
      </c>
      <c r="D42" s="12" t="n">
        <v>-0.2</v>
      </c>
    </row>
    <row r="43">
      <c r="A43" s="4" t="inlineStr">
        <is>
          <t>M&amp;G plc awards derecognised on demerger | EquityInstruments</t>
        </is>
      </c>
      <c r="C43" s="12" t="n">
        <v>-3.5</v>
      </c>
    </row>
    <row r="44">
      <c r="A44" s="4" t="inlineStr">
        <is>
          <t>Balance at end of year | EquityInstruments</t>
        </is>
      </c>
      <c r="B44" s="12" t="n">
        <v>40.6</v>
      </c>
      <c r="C44" s="5" t="n">
        <v>33</v>
      </c>
      <c r="D44" s="12" t="n">
        <v>32.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Acquisition costs and other expenditure - Exercise price ranges for options (Details)</t>
        </is>
      </c>
      <c r="B1" s="2" t="inlineStr">
        <is>
          <t>12 Months Ended</t>
        </is>
      </c>
    </row>
    <row r="2">
      <c r="B2" s="2" t="inlineStr">
        <is>
          <t>Dec. 31, 2020Options£ / shares</t>
        </is>
      </c>
      <c r="C2" s="2" t="inlineStr">
        <is>
          <t>Dec. 31, 2019Options£ / shares</t>
        </is>
      </c>
      <c r="D2" s="2" t="inlineStr">
        <is>
          <t>Dec. 31, 2018Options£ / shares</t>
        </is>
      </c>
      <c r="E2" s="2" t="inlineStr">
        <is>
          <t>Dec. 31, 2017Options£ / shares</t>
        </is>
      </c>
    </row>
    <row r="3">
      <c r="A3" s="3" t="inlineStr">
        <is>
          <t>Summary of options exercise price range</t>
        </is>
      </c>
    </row>
    <row r="4">
      <c r="A4" s="4" t="inlineStr">
        <is>
          <t>Outstanding - Number outstanding | Options</t>
        </is>
      </c>
      <c r="B4" s="5" t="n">
        <v>2000000</v>
      </c>
      <c r="C4" s="5" t="n">
        <v>4000000</v>
      </c>
      <c r="D4" s="5" t="n">
        <v>5000000</v>
      </c>
    </row>
    <row r="5">
      <c r="A5" s="4" t="inlineStr">
        <is>
          <t>SAYE options</t>
        </is>
      </c>
    </row>
    <row r="6">
      <c r="A6" s="3" t="inlineStr">
        <is>
          <t>Summary of options exercise price range</t>
        </is>
      </c>
    </row>
    <row r="7">
      <c r="A7" s="4" t="inlineStr">
        <is>
          <t>Outstanding - Number outstanding | Options</t>
        </is>
      </c>
      <c r="B7" s="5" t="n">
        <v>2320320</v>
      </c>
      <c r="C7" s="5" t="n">
        <v>3805447</v>
      </c>
      <c r="D7" s="5" t="n">
        <v>4900000</v>
      </c>
      <c r="E7" s="5" t="n">
        <v>6400000</v>
      </c>
    </row>
    <row r="8">
      <c r="A8" s="4" t="inlineStr">
        <is>
          <t>Outstanding - Weighted average remaining contractual life (years)</t>
        </is>
      </c>
      <c r="B8" s="4" t="inlineStr">
        <is>
          <t>2 years 4 months 24 days</t>
        </is>
      </c>
      <c r="C8" s="4" t="inlineStr">
        <is>
          <t>2 years 1 month 6 days</t>
        </is>
      </c>
      <c r="D8" s="4" t="inlineStr">
        <is>
          <t>2 years 1 month 6 days</t>
        </is>
      </c>
    </row>
    <row r="9">
      <c r="A9" s="4" t="inlineStr">
        <is>
          <t>Outstanding - Weighted average exercise prices</t>
        </is>
      </c>
      <c r="B9" s="11" t="n">
        <v>11.86</v>
      </c>
      <c r="C9" s="11" t="n">
        <v>12.38</v>
      </c>
      <c r="D9" s="11" t="n">
        <v>12.1</v>
      </c>
      <c r="E9" s="11" t="n">
        <v>11.74</v>
      </c>
    </row>
    <row r="10">
      <c r="A10" s="4" t="inlineStr">
        <is>
          <t>Exercisable - Number exercisable | Options</t>
        </is>
      </c>
      <c r="B10" s="5" t="n">
        <v>500000</v>
      </c>
      <c r="C10" s="5" t="n">
        <v>900000</v>
      </c>
      <c r="D10" s="5" t="n">
        <v>800000</v>
      </c>
    </row>
    <row r="11">
      <c r="A11" s="4" t="inlineStr">
        <is>
          <t>Exercisable - Weighted average exercise prices</t>
        </is>
      </c>
      <c r="B11" s="11" t="n">
        <v>12.64</v>
      </c>
      <c r="C11" s="11" t="n">
        <v>11.33</v>
      </c>
      <c r="D11" s="11" t="n">
        <v>10.37</v>
      </c>
    </row>
    <row r="12">
      <c r="A12" s="4" t="inlineStr">
        <is>
          <t>SAYE options | Minimum</t>
        </is>
      </c>
    </row>
    <row r="13">
      <c r="A13" s="3" t="inlineStr">
        <is>
          <t>Summary of options exercise price range</t>
        </is>
      </c>
    </row>
    <row r="14">
      <c r="A14" s="4" t="inlineStr">
        <is>
          <t>Exercise price</t>
        </is>
      </c>
      <c r="B14" s="9" t="n">
        <v>9.640000000000001</v>
      </c>
      <c r="C14" s="9" t="n">
        <v>11.04</v>
      </c>
    </row>
    <row r="15">
      <c r="A15" s="4" t="inlineStr">
        <is>
          <t>SAYE options | Maximum</t>
        </is>
      </c>
    </row>
    <row r="16">
      <c r="A16" s="3" t="inlineStr">
        <is>
          <t>Summary of options exercise price range</t>
        </is>
      </c>
    </row>
    <row r="17">
      <c r="A17" s="4" t="inlineStr">
        <is>
          <t>Exercise price</t>
        </is>
      </c>
      <c r="B17" s="11" t="n">
        <v>14.55</v>
      </c>
      <c r="C17" s="9" t="n">
        <v>14.55</v>
      </c>
    </row>
    <row r="18">
      <c r="A18" s="4" t="inlineStr">
        <is>
          <t>SAYE options | Between 9 and 10</t>
        </is>
      </c>
    </row>
    <row r="19">
      <c r="A19" s="3" t="inlineStr">
        <is>
          <t>Summary of options exercise price range</t>
        </is>
      </c>
    </row>
    <row r="20">
      <c r="A20" s="4" t="inlineStr">
        <is>
          <t>Outstanding - Number outstanding | Options</t>
        </is>
      </c>
      <c r="B20" s="5" t="n">
        <v>400000</v>
      </c>
      <c r="D20" s="5" t="n">
        <v>300000</v>
      </c>
    </row>
    <row r="21">
      <c r="A21" s="4" t="inlineStr">
        <is>
          <t>Outstanding - Weighted average remaining contractual life (years)</t>
        </is>
      </c>
      <c r="B21" s="4" t="inlineStr">
        <is>
          <t>4 years 2 months 12 days</t>
        </is>
      </c>
      <c r="D21" s="4" t="inlineStr">
        <is>
          <t>4 months 24 days</t>
        </is>
      </c>
    </row>
    <row r="22">
      <c r="A22" s="4" t="inlineStr">
        <is>
          <t>Outstanding - Weighted average exercise prices</t>
        </is>
      </c>
      <c r="B22" s="11" t="n">
        <v>9.640000000000001</v>
      </c>
      <c r="D22" s="11" t="n">
        <v>9.01</v>
      </c>
    </row>
    <row r="23">
      <c r="A23" s="4" t="inlineStr">
        <is>
          <t>Exercisable - Number exercisable | Options</t>
        </is>
      </c>
      <c r="D23" s="5" t="n">
        <v>300000</v>
      </c>
    </row>
    <row r="24">
      <c r="A24" s="4" t="inlineStr">
        <is>
          <t>Exercisable - Weighted average exercise prices</t>
        </is>
      </c>
      <c r="D24" s="11" t="n">
        <v>9.01</v>
      </c>
    </row>
    <row r="25">
      <c r="A25" s="4" t="inlineStr">
        <is>
          <t>SAYE options | Between 9 and 10 | Minimum</t>
        </is>
      </c>
    </row>
    <row r="26">
      <c r="A26" s="3" t="inlineStr">
        <is>
          <t>Summary of options exercise price range</t>
        </is>
      </c>
    </row>
    <row r="27">
      <c r="A27" s="4" t="inlineStr">
        <is>
          <t>Exercise price</t>
        </is>
      </c>
      <c r="B27" s="5" t="n">
        <v>9</v>
      </c>
      <c r="C27" s="5" t="n">
        <v>9</v>
      </c>
      <c r="D27" s="5" t="n">
        <v>9</v>
      </c>
    </row>
    <row r="28">
      <c r="A28" s="4" t="inlineStr">
        <is>
          <t>SAYE options | Between 9 and 10 | Maximum</t>
        </is>
      </c>
    </row>
    <row r="29">
      <c r="A29" s="3" t="inlineStr">
        <is>
          <t>Summary of options exercise price range</t>
        </is>
      </c>
    </row>
    <row r="30">
      <c r="A30" s="4" t="inlineStr">
        <is>
          <t>Exercise price</t>
        </is>
      </c>
      <c r="B30" s="13" t="n">
        <v>10</v>
      </c>
      <c r="C30" s="13" t="n">
        <v>10</v>
      </c>
      <c r="D30" s="13" t="n">
        <v>10</v>
      </c>
    </row>
    <row r="31">
      <c r="A31" s="4" t="inlineStr">
        <is>
          <t>SAYE options | Between 11 and 12</t>
        </is>
      </c>
    </row>
    <row r="32">
      <c r="A32" s="3" t="inlineStr">
        <is>
          <t>Summary of options exercise price range</t>
        </is>
      </c>
    </row>
    <row r="33">
      <c r="A33" s="4" t="inlineStr">
        <is>
          <t>Outstanding - Number outstanding | Options</t>
        </is>
      </c>
      <c r="B33" s="5" t="n">
        <v>1200000</v>
      </c>
      <c r="C33" s="5" t="n">
        <v>2400000</v>
      </c>
      <c r="D33" s="5" t="n">
        <v>3000000</v>
      </c>
    </row>
    <row r="34">
      <c r="A34" s="4" t="inlineStr">
        <is>
          <t>Outstanding - Weighted average remaining contractual life (years)</t>
        </is>
      </c>
      <c r="B34" s="4" t="inlineStr">
        <is>
          <t>2 years 2 months 12 days</t>
        </is>
      </c>
      <c r="C34" s="4" t="inlineStr">
        <is>
          <t>2 years</t>
        </is>
      </c>
      <c r="D34" s="4" t="inlineStr">
        <is>
          <t>1 year 7 months 6 days</t>
        </is>
      </c>
    </row>
    <row r="35">
      <c r="A35" s="4" t="inlineStr">
        <is>
          <t>Outstanding - Weighted average exercise prices</t>
        </is>
      </c>
      <c r="B35" s="11" t="n">
        <v>11.11</v>
      </c>
      <c r="C35" s="11" t="n">
        <v>11.19</v>
      </c>
      <c r="D35" s="11" t="n">
        <v>11.19</v>
      </c>
    </row>
    <row r="36">
      <c r="A36" s="4" t="inlineStr">
        <is>
          <t>Exercisable - Number exercisable | Options</t>
        </is>
      </c>
      <c r="B36" s="5" t="n">
        <v>300000</v>
      </c>
      <c r="C36" s="5" t="n">
        <v>900000</v>
      </c>
      <c r="D36" s="5" t="n">
        <v>500000</v>
      </c>
    </row>
    <row r="37">
      <c r="A37" s="4" t="inlineStr">
        <is>
          <t>Exercisable - Weighted average exercise prices</t>
        </is>
      </c>
      <c r="B37" s="11" t="n">
        <v>11.11</v>
      </c>
      <c r="C37" s="11" t="n">
        <v>11.33</v>
      </c>
      <c r="D37" s="11" t="n">
        <v>11.11</v>
      </c>
    </row>
    <row r="38">
      <c r="A38" s="4" t="inlineStr">
        <is>
          <t>SAYE options | Between 11 and 12 | Minimum</t>
        </is>
      </c>
    </row>
    <row r="39">
      <c r="A39" s="3" t="inlineStr">
        <is>
          <t>Summary of options exercise price range</t>
        </is>
      </c>
    </row>
    <row r="40">
      <c r="A40" s="4" t="inlineStr">
        <is>
          <t>Exercise price</t>
        </is>
      </c>
      <c r="B40" s="5" t="n">
        <v>11</v>
      </c>
      <c r="C40" s="5" t="n">
        <v>11</v>
      </c>
      <c r="D40" s="5" t="n">
        <v>11</v>
      </c>
    </row>
    <row r="41">
      <c r="A41" s="4" t="inlineStr">
        <is>
          <t>SAYE options | Between 11 and 12 | Maximum</t>
        </is>
      </c>
    </row>
    <row r="42">
      <c r="A42" s="3" t="inlineStr">
        <is>
          <t>Summary of options exercise price range</t>
        </is>
      </c>
    </row>
    <row r="43">
      <c r="A43" s="4" t="inlineStr">
        <is>
          <t>Exercise price</t>
        </is>
      </c>
      <c r="B43" s="13" t="n">
        <v>12</v>
      </c>
      <c r="C43" s="13" t="n">
        <v>12</v>
      </c>
      <c r="D43" s="13" t="n">
        <v>12</v>
      </c>
    </row>
    <row r="44">
      <c r="A44" s="4" t="inlineStr">
        <is>
          <t>SAYE options | Between 13 and 14</t>
        </is>
      </c>
    </row>
    <row r="45">
      <c r="A45" s="3" t="inlineStr">
        <is>
          <t>Summary of options exercise price range</t>
        </is>
      </c>
    </row>
    <row r="46">
      <c r="A46" s="4" t="inlineStr">
        <is>
          <t>Outstanding - Number outstanding | Options</t>
        </is>
      </c>
      <c r="B46" s="5" t="n">
        <v>300000</v>
      </c>
      <c r="C46" s="5" t="n">
        <v>300000</v>
      </c>
      <c r="D46" s="5" t="n">
        <v>300000</v>
      </c>
    </row>
    <row r="47">
      <c r="A47" s="4" t="inlineStr">
        <is>
          <t>Outstanding - Weighted average remaining contractual life (years)</t>
        </is>
      </c>
      <c r="B47" s="4" t="inlineStr">
        <is>
          <t>2 years 2 months 12 days</t>
        </is>
      </c>
      <c r="C47" s="4" t="inlineStr">
        <is>
          <t>3 years 2 months 12 days</t>
        </is>
      </c>
      <c r="D47" s="4" t="inlineStr">
        <is>
          <t>4 years 1 month 6 days</t>
        </is>
      </c>
    </row>
    <row r="48">
      <c r="A48" s="4" t="inlineStr">
        <is>
          <t>Outstanding - Weighted average exercise prices</t>
        </is>
      </c>
      <c r="B48" s="11" t="n">
        <v>13.94</v>
      </c>
      <c r="C48" s="11" t="n">
        <v>13.94</v>
      </c>
      <c r="D48" s="11" t="n">
        <v>13.94</v>
      </c>
    </row>
    <row r="49">
      <c r="A49" s="4" t="inlineStr">
        <is>
          <t>SAYE options | Between 13 and 14 | Minimum</t>
        </is>
      </c>
    </row>
    <row r="50">
      <c r="A50" s="3" t="inlineStr">
        <is>
          <t>Summary of options exercise price range</t>
        </is>
      </c>
    </row>
    <row r="51">
      <c r="A51" s="4" t="inlineStr">
        <is>
          <t>Exercise price</t>
        </is>
      </c>
      <c r="B51" s="5" t="n">
        <v>13</v>
      </c>
      <c r="C51" s="5" t="n">
        <v>13</v>
      </c>
      <c r="D51" s="5" t="n">
        <v>13</v>
      </c>
    </row>
    <row r="52">
      <c r="A52" s="4" t="inlineStr">
        <is>
          <t>SAYE options | Between 13 and 14 | Maximum</t>
        </is>
      </c>
    </row>
    <row r="53">
      <c r="A53" s="3" t="inlineStr">
        <is>
          <t>Summary of options exercise price range</t>
        </is>
      </c>
    </row>
    <row r="54">
      <c r="A54" s="4" t="inlineStr">
        <is>
          <t>Exercise price</t>
        </is>
      </c>
      <c r="B54" s="13" t="n">
        <v>14</v>
      </c>
      <c r="C54" s="13" t="n">
        <v>14</v>
      </c>
      <c r="D54" s="13" t="n">
        <v>14</v>
      </c>
    </row>
    <row r="55">
      <c r="A55" s="4" t="inlineStr">
        <is>
          <t>SAYE options | Between 14 and 15</t>
        </is>
      </c>
    </row>
    <row r="56">
      <c r="A56" s="3" t="inlineStr">
        <is>
          <t>Summary of options exercise price range</t>
        </is>
      </c>
    </row>
    <row r="57">
      <c r="A57" s="4" t="inlineStr">
        <is>
          <t>Outstanding - Number outstanding | Options</t>
        </is>
      </c>
      <c r="B57" s="5" t="n">
        <v>400000</v>
      </c>
      <c r="C57" s="5" t="n">
        <v>1100000</v>
      </c>
      <c r="D57" s="5" t="n">
        <v>1300000</v>
      </c>
    </row>
    <row r="58">
      <c r="A58" s="4" t="inlineStr">
        <is>
          <t>Outstanding - Weighted average remaining contractual life (years)</t>
        </is>
      </c>
      <c r="B58" s="4" t="inlineStr">
        <is>
          <t>1 year 3 months 18 days</t>
        </is>
      </c>
      <c r="C58" s="4" t="inlineStr">
        <is>
          <t>2 years</t>
        </is>
      </c>
      <c r="D58" s="4" t="inlineStr">
        <is>
          <t>2 years 7 months 6 days</t>
        </is>
      </c>
    </row>
    <row r="59">
      <c r="A59" s="4" t="inlineStr">
        <is>
          <t>Outstanding - Weighted average exercise prices</t>
        </is>
      </c>
      <c r="B59" s="11" t="n">
        <v>14.55</v>
      </c>
      <c r="C59" s="11" t="n">
        <v>14.55</v>
      </c>
      <c r="D59" s="11" t="n">
        <v>14.55</v>
      </c>
    </row>
    <row r="60">
      <c r="A60" s="4" t="inlineStr">
        <is>
          <t>Exercisable - Number exercisable | Options</t>
        </is>
      </c>
      <c r="B60" s="5" t="n">
        <v>200000</v>
      </c>
    </row>
    <row r="61">
      <c r="A61" s="4" t="inlineStr">
        <is>
          <t>Exercisable - Weighted average exercise prices</t>
        </is>
      </c>
      <c r="B61" s="11" t="n">
        <v>14.55</v>
      </c>
    </row>
    <row r="62">
      <c r="A62" s="4" t="inlineStr">
        <is>
          <t>SAYE options | Between 14 and 15 | Minimum</t>
        </is>
      </c>
    </row>
    <row r="63">
      <c r="A63" s="3" t="inlineStr">
        <is>
          <t>Summary of options exercise price range</t>
        </is>
      </c>
    </row>
    <row r="64">
      <c r="A64" s="4" t="inlineStr">
        <is>
          <t>Exercise price</t>
        </is>
      </c>
      <c r="B64" s="5" t="n">
        <v>14</v>
      </c>
      <c r="C64" s="5" t="n">
        <v>14</v>
      </c>
      <c r="D64" s="5" t="n">
        <v>14</v>
      </c>
    </row>
    <row r="65">
      <c r="A65" s="4" t="inlineStr">
        <is>
          <t>SAYE options | Between 14 and 15 | Maximum</t>
        </is>
      </c>
    </row>
    <row r="66">
      <c r="A66" s="3" t="inlineStr">
        <is>
          <t>Summary of options exercise price range</t>
        </is>
      </c>
    </row>
    <row r="67">
      <c r="A67" s="4" t="inlineStr">
        <is>
          <t>Exercise price</t>
        </is>
      </c>
      <c r="B67" s="13" t="n">
        <v>15</v>
      </c>
      <c r="C67" s="13" t="n">
        <v>15</v>
      </c>
      <c r="D67" s="13" t="n">
        <v>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2" customWidth="1" min="2" max="2"/>
    <col width="32" customWidth="1" min="3" max="3"/>
    <col width="38" customWidth="1" min="4" max="4"/>
    <col width="31" customWidth="1" min="5" max="5"/>
    <col width="32" customWidth="1" min="6" max="6"/>
  </cols>
  <sheetData>
    <row r="1">
      <c r="A1" s="1" t="inlineStr">
        <is>
          <t>Acquisition costs and other expenditure - Fair value of options and awards (Details)</t>
        </is>
      </c>
      <c r="B1" s="2" t="inlineStr">
        <is>
          <t>1 Months Ended</t>
        </is>
      </c>
      <c r="D1" s="2" t="inlineStr">
        <is>
          <t>12 Months Ended</t>
        </is>
      </c>
    </row>
    <row r="2">
      <c r="B2" s="2" t="inlineStr">
        <is>
          <t>Nov. 30, 2019GBP (£)Y£ / shares</t>
        </is>
      </c>
      <c r="C2" s="2" t="inlineStr">
        <is>
          <t>Oct. 31, 2019GBP (£)Y£ / shares</t>
        </is>
      </c>
      <c r="D2" s="2" t="inlineStr">
        <is>
          <t>Dec. 31, 2020GBP (£)entityY£ / shares</t>
        </is>
      </c>
      <c r="E2" s="2" t="inlineStr">
        <is>
          <t>Dec. 31, 2019GBP (£)£ / shares</t>
        </is>
      </c>
      <c r="F2" s="2" t="inlineStr">
        <is>
          <t>Dec. 31, 2018GBP (£)Y£ / shares</t>
        </is>
      </c>
    </row>
    <row r="3">
      <c r="A3" s="3" t="inlineStr">
        <is>
          <t>Share-based payment</t>
        </is>
      </c>
    </row>
    <row r="4">
      <c r="A4" s="4" t="inlineStr">
        <is>
          <t>Volatility assumption - number of competitors in basket | entity</t>
        </is>
      </c>
      <c r="D4" s="5" t="n">
        <v>12</v>
      </c>
    </row>
    <row r="5">
      <c r="A5" s="4" t="inlineStr">
        <is>
          <t>Volatility assumption - average volatility for basket of competitors (as a percent)</t>
        </is>
      </c>
      <c r="D5" s="4" t="inlineStr">
        <is>
          <t>41.40%</t>
        </is>
      </c>
      <c r="E5" s="4" t="inlineStr">
        <is>
          <t>23.10%</t>
        </is>
      </c>
      <c r="F5" s="4" t="inlineStr">
        <is>
          <t>21.32%</t>
        </is>
      </c>
    </row>
    <row r="6">
      <c r="A6" s="4" t="inlineStr">
        <is>
          <t>Volatility assumption - period of correlations for basket of competitors</t>
        </is>
      </c>
      <c r="D6" s="4" t="inlineStr">
        <is>
          <t>3 years</t>
        </is>
      </c>
    </row>
    <row r="7">
      <c r="A7" s="4" t="inlineStr">
        <is>
          <t>Prudential LTIP (TSR)</t>
        </is>
      </c>
    </row>
    <row r="8">
      <c r="A8" s="3" t="inlineStr">
        <is>
          <t>Share-based payment</t>
        </is>
      </c>
    </row>
    <row r="9">
      <c r="A9" s="4" t="inlineStr">
        <is>
          <t>Expected volatility (as a percent)</t>
        </is>
      </c>
      <c r="D9" s="4" t="inlineStr">
        <is>
          <t>41.08%</t>
        </is>
      </c>
      <c r="E9" s="4" t="inlineStr">
        <is>
          <t>22.14%</t>
        </is>
      </c>
      <c r="F9" s="4" t="inlineStr">
        <is>
          <t>24.03%</t>
        </is>
      </c>
    </row>
    <row r="10">
      <c r="A10" s="4" t="inlineStr">
        <is>
          <t>Risk-free interest rate (as a percent)</t>
        </is>
      </c>
      <c r="D10" s="4" t="inlineStr">
        <is>
          <t>0.39%</t>
        </is>
      </c>
      <c r="E10" s="4" t="inlineStr">
        <is>
          <t>0.97%</t>
        </is>
      </c>
      <c r="F10" s="4" t="inlineStr">
        <is>
          <t>1.19%</t>
        </is>
      </c>
    </row>
    <row r="11">
      <c r="A11" s="4" t="inlineStr">
        <is>
          <t>Weighted average share price at grant date | £ / shares</t>
        </is>
      </c>
      <c r="D11" s="11" t="n">
        <v>10.49</v>
      </c>
      <c r="E11" s="11" t="n">
        <v>16.07</v>
      </c>
      <c r="F11" s="11" t="n">
        <v>17.46</v>
      </c>
    </row>
    <row r="12">
      <c r="A12" s="4" t="inlineStr">
        <is>
          <t>Weighted average fair value at grant date | £</t>
        </is>
      </c>
      <c r="D12" s="11" t="n">
        <v>4.93</v>
      </c>
      <c r="E12" s="11" t="n">
        <v>6.32</v>
      </c>
      <c r="F12" s="11" t="n">
        <v>6.64</v>
      </c>
    </row>
    <row r="13">
      <c r="A13" s="4" t="inlineStr">
        <is>
          <t>SAYE options</t>
        </is>
      </c>
    </row>
    <row r="14">
      <c r="A14" s="3" t="inlineStr">
        <is>
          <t>Share-based payment</t>
        </is>
      </c>
    </row>
    <row r="15">
      <c r="A15" s="4" t="inlineStr">
        <is>
          <t>Dividend yield (as a percent)</t>
        </is>
      </c>
      <c r="B15" s="4" t="inlineStr">
        <is>
          <t>2.10%</t>
        </is>
      </c>
      <c r="C15" s="4" t="inlineStr">
        <is>
          <t>3.66%</t>
        </is>
      </c>
      <c r="D15" s="4" t="inlineStr">
        <is>
          <t>3.45%</t>
        </is>
      </c>
      <c r="F15" s="4" t="inlineStr">
        <is>
          <t>2.52%</t>
        </is>
      </c>
    </row>
    <row r="16">
      <c r="A16" s="4" t="inlineStr">
        <is>
          <t>Expected volatility (as a percent)</t>
        </is>
      </c>
      <c r="B16" s="4" t="inlineStr">
        <is>
          <t>23.92%</t>
        </is>
      </c>
      <c r="C16" s="4" t="inlineStr">
        <is>
          <t>25.58%</t>
        </is>
      </c>
      <c r="D16" s="4" t="inlineStr">
        <is>
          <t>27.55%</t>
        </is>
      </c>
      <c r="F16" s="4" t="inlineStr">
        <is>
          <t>21.09%</t>
        </is>
      </c>
    </row>
    <row r="17">
      <c r="A17" s="4" t="inlineStr">
        <is>
          <t>Risk-free interest rate (as a percent)</t>
        </is>
      </c>
      <c r="B17" s="4" t="inlineStr">
        <is>
          <t>1.60%</t>
        </is>
      </c>
      <c r="C17" s="4" t="inlineStr">
        <is>
          <t>0.31%</t>
        </is>
      </c>
      <c r="D17" s="4" t="inlineStr">
        <is>
          <t>0.27%</t>
        </is>
      </c>
      <c r="F17" s="4" t="inlineStr">
        <is>
          <t>0.97%</t>
        </is>
      </c>
    </row>
    <row r="18">
      <c r="A18" s="4" t="inlineStr">
        <is>
          <t>Expected option life (years) | Y</t>
        </is>
      </c>
      <c r="B18" s="9" t="n">
        <v>3.47</v>
      </c>
      <c r="C18" s="9" t="n">
        <v>3.96</v>
      </c>
      <c r="D18" s="9" t="n">
        <v>3.92</v>
      </c>
      <c r="F18" s="9" t="n">
        <v>3.94</v>
      </c>
    </row>
    <row r="19">
      <c r="A19" s="4" t="inlineStr">
        <is>
          <t>Weighted average exercise price | £ / shares</t>
        </is>
      </c>
      <c r="B19" s="11" t="n">
        <v>11.18</v>
      </c>
      <c r="C19" s="11" t="n">
        <v>11.12</v>
      </c>
      <c r="D19" s="11" t="n">
        <v>10.74</v>
      </c>
      <c r="F19" s="11" t="n">
        <v>13.94</v>
      </c>
    </row>
    <row r="20">
      <c r="A20" s="4" t="inlineStr">
        <is>
          <t>Weighted average share price at grant date | £ / shares</t>
        </is>
      </c>
      <c r="B20" s="11" t="n">
        <v>13.77</v>
      </c>
      <c r="C20" s="11" t="n">
        <v>13.94</v>
      </c>
      <c r="D20" s="11" t="n">
        <v>9.640000000000001</v>
      </c>
      <c r="F20" s="11" t="n">
        <v>16.64</v>
      </c>
    </row>
    <row r="21">
      <c r="A21" s="4" t="inlineStr">
        <is>
          <t>Weighted average fair value at grant date | £</t>
        </is>
      </c>
      <c r="B21" s="11" t="n">
        <v>3.35</v>
      </c>
      <c r="C21" s="11" t="n">
        <v>2.9</v>
      </c>
      <c r="D21" s="11" t="n">
        <v>1.95</v>
      </c>
      <c r="F21" s="11" t="n">
        <v>3.29</v>
      </c>
    </row>
    <row r="22">
      <c r="A22" s="4" t="inlineStr">
        <is>
          <t>Other awards</t>
        </is>
      </c>
    </row>
    <row r="23">
      <c r="A23" s="3" t="inlineStr">
        <is>
          <t>Share-based payment</t>
        </is>
      </c>
    </row>
    <row r="24">
      <c r="A24" s="4" t="inlineStr">
        <is>
          <t>Weighted average fair value at grant date | £</t>
        </is>
      </c>
      <c r="D24" s="11" t="n">
        <v>10.54</v>
      </c>
      <c r="E24" s="11" t="n">
        <v>15.39</v>
      </c>
      <c r="F24" s="11" t="n">
        <v>17.04</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costs and other expenditure - Share-based payment expense (Details) - USD ($) $ in Millions</t>
        </is>
      </c>
      <c r="B1" s="2" t="inlineStr">
        <is>
          <t>12 Months Ended</t>
        </is>
      </c>
    </row>
    <row r="2">
      <c r="B2" s="2" t="inlineStr">
        <is>
          <t>Dec. 31, 2020</t>
        </is>
      </c>
      <c r="C2" s="2" t="inlineStr">
        <is>
          <t>Dec. 31, 2019</t>
        </is>
      </c>
      <c r="D2" s="2" t="inlineStr">
        <is>
          <t>Dec. 31, 2018</t>
        </is>
      </c>
    </row>
    <row r="3">
      <c r="A3" s="3" t="inlineStr">
        <is>
          <t>Share-based payment expense charged to the income statement</t>
        </is>
      </c>
    </row>
    <row r="4">
      <c r="A4" s="4" t="inlineStr">
        <is>
          <t>Share-based compensation expense</t>
        </is>
      </c>
      <c r="B4" s="6" t="n">
        <v>171</v>
      </c>
      <c r="C4" s="6" t="n">
        <v>181</v>
      </c>
      <c r="D4" s="6" t="n">
        <v>191</v>
      </c>
    </row>
    <row r="5">
      <c r="A5" s="4" t="inlineStr">
        <is>
          <t>Share-based compensation expense accounted for as equity-settled</t>
        </is>
      </c>
      <c r="B5" s="5" t="n">
        <v>166</v>
      </c>
      <c r="C5" s="5" t="n">
        <v>181</v>
      </c>
      <c r="D5" s="6" t="n">
        <v>191</v>
      </c>
    </row>
    <row r="6">
      <c r="A6" s="4" t="inlineStr">
        <is>
          <t>Liabilities relating to awards which are settled in cash</t>
        </is>
      </c>
      <c r="B6" s="6" t="n">
        <v>32</v>
      </c>
      <c r="C6"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Profit before tax (being tax attributable to shareholders' and policyholders' returns)</t>
        </is>
      </c>
      <c r="B4" s="4" t="inlineStr">
        <is>
          <t>[1]</t>
        </is>
      </c>
      <c r="C4" s="6" t="n">
        <v>2419</v>
      </c>
      <c r="D4" s="6" t="n">
        <v>2287</v>
      </c>
      <c r="E4" s="6" t="n">
        <v>3557</v>
      </c>
    </row>
    <row r="5">
      <c r="A5" s="3" t="inlineStr">
        <is>
          <t>Adjustments to profit before tax for non-cash movements in operating assets and liabilities:</t>
        </is>
      </c>
    </row>
    <row r="6">
      <c r="A6" s="4" t="inlineStr">
        <is>
          <t>Investments</t>
        </is>
      </c>
      <c r="C6" s="5" t="n">
        <v>-19875</v>
      </c>
      <c r="D6" s="5" t="n">
        <v>-60812</v>
      </c>
      <c r="E6" s="5" t="n">
        <v>2236</v>
      </c>
    </row>
    <row r="7">
      <c r="A7" s="4" t="inlineStr">
        <is>
          <t>Other non-investment and non-cash assets</t>
        </is>
      </c>
      <c r="C7" s="5" t="n">
        <v>-35633</v>
      </c>
      <c r="D7" s="5" t="n">
        <v>-2487</v>
      </c>
      <c r="E7" s="5" t="n">
        <v>-1996</v>
      </c>
    </row>
    <row r="8">
      <c r="A8" s="4" t="inlineStr">
        <is>
          <t>Policyholder liabilities (including unallocated surplus of with-profits funds)</t>
        </is>
      </c>
      <c r="C8" s="5" t="n">
        <v>53593</v>
      </c>
      <c r="D8" s="5" t="n">
        <v>56067</v>
      </c>
      <c r="E8" s="5" t="n">
        <v>-1641</v>
      </c>
    </row>
    <row r="9">
      <c r="A9" s="4" t="inlineStr">
        <is>
          <t>Other liabilities (including operational borrowings)</t>
        </is>
      </c>
      <c r="C9" s="5" t="n">
        <v>1372</v>
      </c>
      <c r="D9" s="5" t="n">
        <v>5234</v>
      </c>
      <c r="E9" s="5" t="n">
        <v>860</v>
      </c>
    </row>
    <row r="10">
      <c r="A10" s="4" t="inlineStr">
        <is>
          <t>Investment income and interest payments included in profit before tax</t>
        </is>
      </c>
      <c r="C10" s="5" t="n">
        <v>-5059</v>
      </c>
      <c r="D10" s="5" t="n">
        <v>-4803</v>
      </c>
      <c r="E10" s="5" t="n">
        <v>-4148</v>
      </c>
    </row>
    <row r="11">
      <c r="A11" s="3" t="inlineStr">
        <is>
          <t>Operating cash items:</t>
        </is>
      </c>
    </row>
    <row r="12">
      <c r="A12" s="4" t="inlineStr">
        <is>
          <t>Interest receipts and payments</t>
        </is>
      </c>
      <c r="C12" s="5" t="n">
        <v>4191</v>
      </c>
      <c r="D12" s="5" t="n">
        <v>4277</v>
      </c>
      <c r="E12" s="5" t="n">
        <v>3912</v>
      </c>
    </row>
    <row r="13">
      <c r="A13" s="4" t="inlineStr">
        <is>
          <t>Dividend receipts</t>
        </is>
      </c>
      <c r="C13" s="5" t="n">
        <v>1297</v>
      </c>
      <c r="D13" s="5" t="n">
        <v>978</v>
      </c>
      <c r="E13" s="5" t="n">
        <v>744</v>
      </c>
    </row>
    <row r="14">
      <c r="A14" s="4" t="inlineStr">
        <is>
          <t>Tax paid</t>
        </is>
      </c>
      <c r="C14" s="5" t="n">
        <v>-555</v>
      </c>
      <c r="D14" s="5" t="n">
        <v>-717</v>
      </c>
      <c r="E14" s="5" t="n">
        <v>-477</v>
      </c>
    </row>
    <row r="15">
      <c r="A15" s="4" t="inlineStr">
        <is>
          <t>Other non-cash items</t>
        </is>
      </c>
      <c r="C15" s="5" t="n">
        <v>216</v>
      </c>
      <c r="D15" s="5" t="n">
        <v>-96</v>
      </c>
      <c r="E15" s="5" t="n">
        <v>308</v>
      </c>
    </row>
    <row r="16">
      <c r="A16" s="4" t="inlineStr">
        <is>
          <t>Net cash flows from operating activities</t>
        </is>
      </c>
      <c r="B16" s="4" t="inlineStr">
        <is>
          <t>[2]</t>
        </is>
      </c>
      <c r="C16" s="5" t="n">
        <v>1966</v>
      </c>
      <c r="D16" s="5" t="n">
        <v>-72</v>
      </c>
      <c r="E16" s="5" t="n">
        <v>3355</v>
      </c>
    </row>
    <row r="17">
      <c r="A17" s="3" t="inlineStr">
        <is>
          <t>Cash flows from investing activities</t>
        </is>
      </c>
    </row>
    <row r="18">
      <c r="A18" s="4" t="inlineStr">
        <is>
          <t>Purchases of property, plant and equipment</t>
        </is>
      </c>
      <c r="C18" s="5" t="n">
        <v>-59</v>
      </c>
      <c r="D18" s="5" t="n">
        <v>-64</v>
      </c>
      <c r="E18" s="5" t="n">
        <v>-134</v>
      </c>
    </row>
    <row r="19">
      <c r="A19" s="4" t="inlineStr">
        <is>
          <t>Proceeds from disposal of property, plant and equipment</t>
        </is>
      </c>
      <c r="C19" s="5" t="n">
        <v>6</v>
      </c>
    </row>
    <row r="20">
      <c r="A20" s="4" t="inlineStr">
        <is>
          <t>Acquisition of businesses and intangibles</t>
        </is>
      </c>
      <c r="B20" s="4" t="inlineStr">
        <is>
          <t>[3]</t>
        </is>
      </c>
      <c r="C20" s="5" t="n">
        <v>-1142</v>
      </c>
      <c r="D20" s="5" t="n">
        <v>-635</v>
      </c>
      <c r="E20" s="5" t="n">
        <v>-442</v>
      </c>
    </row>
    <row r="21">
      <c r="A21" s="4" t="inlineStr">
        <is>
          <t>Disposal of businesses</t>
        </is>
      </c>
      <c r="D21" s="5" t="n">
        <v>375</v>
      </c>
    </row>
    <row r="22">
      <c r="A22" s="4" t="inlineStr">
        <is>
          <t>Net cash flows from investing activities</t>
        </is>
      </c>
      <c r="C22" s="5" t="n">
        <v>-1195</v>
      </c>
      <c r="D22" s="5" t="n">
        <v>-324</v>
      </c>
      <c r="E22" s="5" t="n">
        <v>-576</v>
      </c>
    </row>
    <row r="23">
      <c r="A23" s="3" t="inlineStr">
        <is>
          <t>Structural borrowings of shareholder-financed operations:</t>
        </is>
      </c>
    </row>
    <row r="24">
      <c r="A24" s="4" t="inlineStr">
        <is>
          <t>Issuance of debt, net of costs</t>
        </is>
      </c>
      <c r="B24" s="4" t="inlineStr">
        <is>
          <t>[4]</t>
        </is>
      </c>
      <c r="C24" s="5" t="n">
        <v>983</v>
      </c>
      <c r="D24" s="5" t="n">
        <v>367</v>
      </c>
      <c r="E24" s="5" t="n">
        <v>2079</v>
      </c>
    </row>
    <row r="25">
      <c r="A25" s="4" t="inlineStr">
        <is>
          <t>Redemption of subordinated debt</t>
        </is>
      </c>
      <c r="B25" s="4" t="inlineStr">
        <is>
          <t>[4]</t>
        </is>
      </c>
      <c r="D25" s="5" t="n">
        <v>-504</v>
      </c>
      <c r="E25" s="5" t="n">
        <v>-553</v>
      </c>
    </row>
    <row r="26">
      <c r="A26" s="4" t="inlineStr">
        <is>
          <t>Fees paid to modify terms and conditions of debt issued by the Group</t>
        </is>
      </c>
      <c r="B26" s="4" t="inlineStr">
        <is>
          <t>[4]</t>
        </is>
      </c>
      <c r="D26" s="5" t="n">
        <v>-182</v>
      </c>
      <c r="E26" s="5" t="n">
        <v>-44</v>
      </c>
    </row>
    <row r="27">
      <c r="A27" s="4" t="inlineStr">
        <is>
          <t>Interest paid</t>
        </is>
      </c>
      <c r="B27" s="4" t="inlineStr">
        <is>
          <t>[4]</t>
        </is>
      </c>
      <c r="C27" s="5" t="n">
        <v>-314</v>
      </c>
      <c r="D27" s="5" t="n">
        <v>-526</v>
      </c>
      <c r="E27" s="5" t="n">
        <v>-502</v>
      </c>
    </row>
    <row r="28">
      <c r="A28" s="4" t="inlineStr">
        <is>
          <t>Payment of principal portion of lease liabilities</t>
        </is>
      </c>
      <c r="C28" s="5" t="n">
        <v>-138</v>
      </c>
      <c r="D28" s="5" t="n">
        <v>-137</v>
      </c>
    </row>
    <row r="29">
      <c r="A29" s="3" t="inlineStr">
        <is>
          <t>Equity capital:</t>
        </is>
      </c>
    </row>
    <row r="30">
      <c r="A30" s="4" t="inlineStr">
        <is>
          <t>Issues of ordinary share capital</t>
        </is>
      </c>
      <c r="C30" s="5" t="n">
        <v>13</v>
      </c>
      <c r="D30" s="5" t="n">
        <v>22</v>
      </c>
      <c r="E30" s="5" t="n">
        <v>23</v>
      </c>
    </row>
    <row r="31">
      <c r="A31" s="4" t="inlineStr">
        <is>
          <t>Non-controlling equity investment by Athene into the US business</t>
        </is>
      </c>
      <c r="C31" s="5" t="n">
        <v>500</v>
      </c>
    </row>
    <row r="32">
      <c r="A32" s="3" t="inlineStr">
        <is>
          <t>External dividends:</t>
        </is>
      </c>
    </row>
    <row r="33">
      <c r="A33" s="4" t="inlineStr">
        <is>
          <t>Dividends paid to the Company's shareholders</t>
        </is>
      </c>
      <c r="C33" s="5" t="n">
        <v>-814</v>
      </c>
      <c r="D33" s="5" t="n">
        <v>-1634</v>
      </c>
      <c r="E33" s="5" t="n">
        <v>-1662</v>
      </c>
    </row>
    <row r="34">
      <c r="A34" s="4" t="inlineStr">
        <is>
          <t>Dividends paid to non-controlling interests</t>
        </is>
      </c>
      <c r="C34" s="5" t="n">
        <v>-18</v>
      </c>
    </row>
    <row r="35">
      <c r="A35" s="4" t="inlineStr">
        <is>
          <t>Net cash flows from financing activities</t>
        </is>
      </c>
      <c r="C35" s="5" t="n">
        <v>212</v>
      </c>
      <c r="D35" s="5" t="n">
        <v>-2594</v>
      </c>
      <c r="E35" s="5" t="n">
        <v>-659</v>
      </c>
    </row>
    <row r="36">
      <c r="A36" s="4" t="inlineStr">
        <is>
          <t>Net increase (decrease) in cash and cash equivalents from continuing operations</t>
        </is>
      </c>
      <c r="C36" s="5" t="n">
        <v>983</v>
      </c>
      <c r="D36" s="5" t="n">
        <v>-2990</v>
      </c>
      <c r="E36" s="5" t="n">
        <v>2120</v>
      </c>
    </row>
    <row r="37">
      <c r="A37" s="4" t="inlineStr">
        <is>
          <t>Net cash flows from discontinued operations</t>
        </is>
      </c>
      <c r="B37" s="4" t="inlineStr">
        <is>
          <t>[5]</t>
        </is>
      </c>
      <c r="D37" s="5" t="n">
        <v>-5690</v>
      </c>
      <c r="E37" s="5" t="n">
        <v>-610</v>
      </c>
    </row>
    <row r="38">
      <c r="A38" s="4" t="inlineStr">
        <is>
          <t>Cash and cash equivalents at beginning of year</t>
        </is>
      </c>
      <c r="C38" s="5" t="n">
        <v>6965</v>
      </c>
      <c r="D38" s="5" t="n">
        <v>15442</v>
      </c>
      <c r="E38" s="5" t="n">
        <v>14461</v>
      </c>
    </row>
    <row r="39">
      <c r="A39" s="4" t="inlineStr">
        <is>
          <t>Effect of exchange rate changes on cash and cash equivalents</t>
        </is>
      </c>
      <c r="B39" s="4" t="inlineStr">
        <is>
          <t>[5]</t>
        </is>
      </c>
      <c r="C39" s="5" t="n">
        <v>70</v>
      </c>
      <c r="D39" s="5" t="n">
        <v>203</v>
      </c>
      <c r="E39" s="5" t="n">
        <v>-529</v>
      </c>
    </row>
    <row r="40">
      <c r="A40" s="4" t="inlineStr">
        <is>
          <t>Cash and cash equivalents at end of year</t>
        </is>
      </c>
      <c r="C40" s="6" t="n">
        <v>8018</v>
      </c>
      <c r="D40" s="6" t="n">
        <v>6965</v>
      </c>
      <c r="E40" s="6" t="n">
        <v>15442</v>
      </c>
    </row>
    <row r="41"/>
    <row r="42">
      <c r="A42" s="4" t="inlineStr">
        <is>
          <t>[1]</t>
        </is>
      </c>
      <c r="B42" s="4" t="inlineStr">
        <is>
          <t>This measure is the formal profit before tax measure under IFRS Standards. It is not the result attributable to shareholders principally because total corporate tax of the Group includes those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is>
      </c>
    </row>
    <row r="43">
      <c r="A43" s="4" t="inlineStr">
        <is>
          <t>[2]</t>
        </is>
      </c>
      <c r="B43" s="4" t="inlineStr">
        <is>
          <t>Included in net cash flows from operating activities are dividends from joint ventures and associates of $118 million (2019: $85 million; 2018: $82 million).</t>
        </is>
      </c>
    </row>
    <row r="44">
      <c r="A44" s="4" t="inlineStr">
        <is>
          <t>[3]</t>
        </is>
      </c>
      <c r="B44" s="4" t="inlineStr">
        <is>
          <t>Cash flows arising from the acquisition of business and intangibles includes amounts paid for distribution rights.</t>
        </is>
      </c>
    </row>
    <row r="45">
      <c r="A45" s="4" t="inlineStr">
        <is>
          <t>[4]</t>
        </is>
      </c>
      <c r="B45" s="4" t="inlineStr">
        <is>
          <t>Structural borrowings of shareholder-financed businesses exclude borrowings to support short-term fixed income securities programmes, non-recourse borrowings of investment subsidiaries of shareholder-financed businesses and other borrowings of shareholder-financed businesses. Cash flows in respect of these borrowings are included within cash flows from operating activities.</t>
        </is>
      </c>
    </row>
    <row r="46">
      <c r="A46" s="4" t="inlineStr">
        <is>
          <t>[5]</t>
        </is>
      </c>
      <c r="B46" s="4" t="inlineStr">
        <is>
          <t>The 2019 cash flows shown in the statement of cash flow above are presented excluding any transactions between continuing and discontinued operations. The 2019 effect of exchange rate changes included $78 million from discontinued operations up to demerger. See note D1.3 for details.</t>
        </is>
      </c>
    </row>
  </sheetData>
  <mergeCells count="8">
    <mergeCell ref="A1:B2"/>
    <mergeCell ref="C1:E1"/>
    <mergeCell ref="A41:D41"/>
    <mergeCell ref="B42:D42"/>
    <mergeCell ref="B43:D43"/>
    <mergeCell ref="B44:D44"/>
    <mergeCell ref="B45:D45"/>
    <mergeCell ref="B46:D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costs and other expenditure - Key management remuneration (Details) - USD ($) $ in Millions</t>
        </is>
      </c>
      <c r="B1" s="2" t="inlineStr">
        <is>
          <t>12 Months Ended</t>
        </is>
      </c>
    </row>
    <row r="2">
      <c r="B2" s="2" t="inlineStr">
        <is>
          <t>Dec. 31, 2020</t>
        </is>
      </c>
      <c r="C2" s="2" t="inlineStr">
        <is>
          <t>Dec. 31, 2019</t>
        </is>
      </c>
      <c r="D2" s="2" t="inlineStr">
        <is>
          <t>Dec. 31, 2018</t>
        </is>
      </c>
    </row>
    <row r="3">
      <c r="A3" s="3" t="inlineStr">
        <is>
          <t>Key management remuneration</t>
        </is>
      </c>
    </row>
    <row r="4">
      <c r="A4" s="4" t="inlineStr">
        <is>
          <t>Salaries and short-term benefits</t>
        </is>
      </c>
      <c r="B4" s="6" t="n">
        <v>20</v>
      </c>
      <c r="C4" s="10" t="n">
        <v>25.2</v>
      </c>
      <c r="D4" s="6" t="n">
        <v>22</v>
      </c>
    </row>
    <row r="5">
      <c r="A5" s="4" t="inlineStr">
        <is>
          <t>Post-employment benefits</t>
        </is>
      </c>
      <c r="B5" s="12" t="n">
        <v>1.2</v>
      </c>
      <c r="C5" s="12" t="n">
        <v>1.5</v>
      </c>
      <c r="D5" s="5" t="n">
        <v>2</v>
      </c>
    </row>
    <row r="6">
      <c r="A6" s="4" t="inlineStr">
        <is>
          <t>Share-based payments</t>
        </is>
      </c>
      <c r="B6" s="12" t="n">
        <v>14.6</v>
      </c>
      <c r="C6" s="12" t="n">
        <v>13.1</v>
      </c>
      <c r="D6" s="5" t="n">
        <v>19</v>
      </c>
    </row>
    <row r="7">
      <c r="A7" s="4" t="inlineStr">
        <is>
          <t>Total key management remuneration</t>
        </is>
      </c>
      <c r="B7" s="12" t="n">
        <v>35.8</v>
      </c>
      <c r="C7" s="12" t="n">
        <v>39.8</v>
      </c>
      <c r="D7" s="5" t="n">
        <v>43</v>
      </c>
    </row>
    <row r="8">
      <c r="A8" s="4" t="inlineStr">
        <is>
          <t>Share-based payments in accordance with IFRS 2</t>
        </is>
      </c>
      <c r="B8" s="12" t="n">
        <v>10.7</v>
      </c>
      <c r="C8" s="12" t="n">
        <v>8.4</v>
      </c>
      <c r="D8" s="5" t="n">
        <v>13</v>
      </c>
    </row>
    <row r="9">
      <c r="A9" s="4" t="inlineStr">
        <is>
          <t>Deferred share awards</t>
        </is>
      </c>
      <c r="B9" s="10" t="n">
        <v>3.9</v>
      </c>
      <c r="C9" s="10" t="n">
        <v>4.8</v>
      </c>
      <c r="D9" s="10" t="n">
        <v>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costs and other expenditure - Fees payable to the auditor (Details) - USD ($) $ in Millions</t>
        </is>
      </c>
      <c r="B1" s="2" t="inlineStr">
        <is>
          <t>12 Months Ended</t>
        </is>
      </c>
    </row>
    <row r="2">
      <c r="B2" s="2" t="inlineStr">
        <is>
          <t>Dec. 31, 2020</t>
        </is>
      </c>
      <c r="C2" s="2" t="inlineStr">
        <is>
          <t>Dec. 31, 2019</t>
        </is>
      </c>
      <c r="D2" s="2" t="inlineStr">
        <is>
          <t>Dec. 31, 2018</t>
        </is>
      </c>
    </row>
    <row r="3">
      <c r="A3" s="3" t="inlineStr">
        <is>
          <t>Fees payable to the Company's auditor and its associates for other services:</t>
        </is>
      </c>
    </row>
    <row r="4">
      <c r="A4" s="4" t="inlineStr">
        <is>
          <t>Total fees paid to the auditor</t>
        </is>
      </c>
      <c r="B4" s="6" t="n">
        <v>16</v>
      </c>
      <c r="C4" s="6" t="n">
        <v>27</v>
      </c>
      <c r="D4" s="10" t="n">
        <v>16.1</v>
      </c>
    </row>
    <row r="5">
      <c r="A5" s="4" t="inlineStr">
        <is>
          <t>Non-audit services associated with demerger</t>
        </is>
      </c>
      <c r="C5" s="12" t="n">
        <v>11.7</v>
      </c>
      <c r="D5" s="5" t="n">
        <v>1</v>
      </c>
    </row>
    <row r="6">
      <c r="A6" s="4" t="inlineStr">
        <is>
          <t>Other audit and non-audit services</t>
        </is>
      </c>
      <c r="B6" s="5" t="n">
        <v>16</v>
      </c>
      <c r="C6" s="12" t="n">
        <v>15.3</v>
      </c>
      <c r="D6" s="12" t="n">
        <v>15.1</v>
      </c>
    </row>
    <row r="7">
      <c r="A7" s="4" t="inlineStr">
        <is>
          <t>Non-audit other assurance services associated with demerger</t>
        </is>
      </c>
      <c r="C7" s="12" t="n">
        <v>4.4</v>
      </c>
    </row>
    <row r="8">
      <c r="A8" s="4" t="inlineStr">
        <is>
          <t>Non-audit corporate finance transactions services associated with demerger</t>
        </is>
      </c>
      <c r="C8" s="12" t="n">
        <v>7.3</v>
      </c>
    </row>
    <row r="9">
      <c r="A9" s="4" t="inlineStr">
        <is>
          <t>Pension schemes audit services</t>
        </is>
      </c>
      <c r="C9" s="12" t="n">
        <v>0.1</v>
      </c>
      <c r="D9" s="12" t="n">
        <v>0.3</v>
      </c>
    </row>
    <row r="10">
      <c r="A10" s="4" t="inlineStr">
        <is>
          <t>UK &amp; Europe Discontinued Operations (M&amp;G Prudential)</t>
        </is>
      </c>
    </row>
    <row r="11">
      <c r="A11" s="3" t="inlineStr">
        <is>
          <t>Fees payable to the Company's auditor and its associates for other services:</t>
        </is>
      </c>
    </row>
    <row r="12">
      <c r="A12" s="4" t="inlineStr">
        <is>
          <t>Total fees paid to the auditor</t>
        </is>
      </c>
      <c r="C12" s="12" t="n">
        <v>3.4</v>
      </c>
      <c r="D12" s="12" t="n">
        <v>8.300000000000001</v>
      </c>
    </row>
    <row r="13">
      <c r="A13" s="4" t="inlineStr">
        <is>
          <t>Continuing and discontinued operations</t>
        </is>
      </c>
    </row>
    <row r="14">
      <c r="A14" s="3" t="inlineStr">
        <is>
          <t>Fees payable to the auditor</t>
        </is>
      </c>
    </row>
    <row r="15">
      <c r="A15" s="4" t="inlineStr">
        <is>
          <t>Fees payable to the Company's auditor for the audit of the Company's annual accounts</t>
        </is>
      </c>
      <c r="B15" s="12" t="n">
        <v>2.3</v>
      </c>
      <c r="C15" s="12" t="n">
        <v>2.2</v>
      </c>
      <c r="D15" s="12" t="n">
        <v>2.8</v>
      </c>
    </row>
    <row r="16">
      <c r="A16" s="3" t="inlineStr">
        <is>
          <t>Fees payable to the Company's auditor and its associates for other services:</t>
        </is>
      </c>
    </row>
    <row r="17">
      <c r="A17" s="4" t="inlineStr">
        <is>
          <t>Audit of subsidiaries pursuant to legislation</t>
        </is>
      </c>
      <c r="B17" s="12" t="n">
        <v>9.199999999999999</v>
      </c>
      <c r="C17" s="12" t="n">
        <v>9.5</v>
      </c>
      <c r="D17" s="12" t="n">
        <v>12.3</v>
      </c>
    </row>
    <row r="18">
      <c r="A18" s="4" t="inlineStr">
        <is>
          <t>Audit-related assurance services</t>
        </is>
      </c>
      <c r="B18" s="12" t="n">
        <v>3.5</v>
      </c>
      <c r="C18" s="12" t="n">
        <v>5.7</v>
      </c>
      <c r="D18" s="12" t="n">
        <v>6.3</v>
      </c>
    </row>
    <row r="19">
      <c r="A19" s="4" t="inlineStr">
        <is>
          <t>Other assurance services</t>
        </is>
      </c>
      <c r="B19" s="12" t="n">
        <v>0.7</v>
      </c>
      <c r="C19" s="12" t="n">
        <v>5.7</v>
      </c>
      <c r="D19" s="12" t="n">
        <v>1.5</v>
      </c>
    </row>
    <row r="20">
      <c r="A20" s="4" t="inlineStr">
        <is>
          <t>Services relating to corporate finance transactions</t>
        </is>
      </c>
      <c r="B20" s="12" t="n">
        <v>0.3</v>
      </c>
      <c r="C20" s="12" t="n">
        <v>7.3</v>
      </c>
      <c r="D20" s="12" t="n">
        <v>0.3</v>
      </c>
    </row>
    <row r="21">
      <c r="A21" s="4" t="inlineStr">
        <is>
          <t>All other services</t>
        </is>
      </c>
      <c r="D21" s="12" t="n">
        <v>1.2</v>
      </c>
    </row>
    <row r="22">
      <c r="A22" s="4" t="inlineStr">
        <is>
          <t>Total fees paid to the auditor</t>
        </is>
      </c>
      <c r="B22" s="5" t="n">
        <v>16</v>
      </c>
      <c r="C22" s="12" t="n">
        <v>30.4</v>
      </c>
      <c r="D22" s="10" t="n">
        <v>24.4</v>
      </c>
    </row>
    <row r="23">
      <c r="A23" s="4" t="inlineStr">
        <is>
          <t>Audit-related assurance service fees, required by law</t>
        </is>
      </c>
      <c r="B23" s="10" t="n">
        <v>0.7</v>
      </c>
      <c r="C23" s="10" t="n">
        <v>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 charge - Total tax charge by nature (Details) - USD ($) $ in Millions</t>
        </is>
      </c>
      <c r="B1" s="2" t="inlineStr">
        <is>
          <t>12 Months Ended</t>
        </is>
      </c>
    </row>
    <row r="2">
      <c r="B2" s="2" t="inlineStr">
        <is>
          <t>Dec. 31, 2020</t>
        </is>
      </c>
      <c r="C2" s="2" t="inlineStr">
        <is>
          <t>Dec. 31, 2019</t>
        </is>
      </c>
      <c r="D2" s="2" t="inlineStr">
        <is>
          <t>Dec. 31, 2018</t>
        </is>
      </c>
    </row>
    <row r="3">
      <c r="A3" s="3" t="inlineStr">
        <is>
          <t>Tax charge attributable to shareholders:</t>
        </is>
      </c>
    </row>
    <row r="4">
      <c r="A4" s="4" t="inlineStr">
        <is>
          <t>Current tax (charge) credit attributable to shareholders' returns</t>
        </is>
      </c>
      <c r="B4" s="6" t="n">
        <v>-162</v>
      </c>
    </row>
    <row r="5">
      <c r="A5" s="4" t="inlineStr">
        <is>
          <t>Deferred tax (charge) credit attributable to shareholders' returns</t>
        </is>
      </c>
      <c r="B5" s="5" t="n">
        <v>199</v>
      </c>
    </row>
    <row r="6">
      <c r="A6" s="4" t="inlineStr">
        <is>
          <t>Total tax (charge) credit attributable to shareholders' returns</t>
        </is>
      </c>
      <c r="B6" s="5" t="n">
        <v>37</v>
      </c>
      <c r="C6" s="6" t="n">
        <v>31</v>
      </c>
      <c r="D6" s="6" t="n">
        <v>-569</v>
      </c>
    </row>
    <row r="7">
      <c r="A7" s="3" t="inlineStr">
        <is>
          <t>Tax charge attributable to policyholders:</t>
        </is>
      </c>
    </row>
    <row r="8">
      <c r="A8" s="4" t="inlineStr">
        <is>
          <t>Total tax (charge) credit attributable to policyholders</t>
        </is>
      </c>
      <c r="B8" s="5" t="n">
        <v>-271</v>
      </c>
      <c r="C8" s="5" t="n">
        <v>-365</v>
      </c>
      <c r="D8" s="5" t="n">
        <v>-107</v>
      </c>
    </row>
    <row r="9">
      <c r="A9" s="4" t="inlineStr">
        <is>
          <t>Total current tax (charge) credit</t>
        </is>
      </c>
      <c r="B9" s="5" t="n">
        <v>-314</v>
      </c>
      <c r="C9" s="5" t="n">
        <v>-561</v>
      </c>
      <c r="D9" s="5" t="n">
        <v>-365</v>
      </c>
    </row>
    <row r="10">
      <c r="A10" s="4" t="inlineStr">
        <is>
          <t>Total deferred tax (charge) credit</t>
        </is>
      </c>
      <c r="B10" s="5" t="n">
        <v>80</v>
      </c>
      <c r="C10" s="5" t="n">
        <v>227</v>
      </c>
      <c r="D10" s="5" t="n">
        <v>-311</v>
      </c>
    </row>
    <row r="11">
      <c r="A11" s="4" t="inlineStr">
        <is>
          <t>Total tax (charge) credit</t>
        </is>
      </c>
      <c r="B11" s="5" t="n">
        <v>-234</v>
      </c>
      <c r="C11" s="5" t="n">
        <v>-334</v>
      </c>
      <c r="D11" s="5" t="n">
        <v>-676</v>
      </c>
    </row>
    <row r="12">
      <c r="A12" s="4" t="inlineStr">
        <is>
          <t>Profit before tax attributable to policyholders</t>
        </is>
      </c>
      <c r="B12" s="5" t="n">
        <v>271</v>
      </c>
    </row>
    <row r="13">
      <c r="A13" s="4" t="inlineStr">
        <is>
          <t>Operating segments</t>
        </is>
      </c>
    </row>
    <row r="14">
      <c r="A14" s="3" t="inlineStr">
        <is>
          <t>Tax charge attributable to shareholders:</t>
        </is>
      </c>
    </row>
    <row r="15">
      <c r="A15" s="4" t="inlineStr">
        <is>
          <t>Total tax (charge) credit attributable to shareholders' returns</t>
        </is>
      </c>
      <c r="B15" s="5" t="n">
        <v>29</v>
      </c>
      <c r="C15" s="5" t="n">
        <v>-123</v>
      </c>
      <c r="D15" s="5" t="n">
        <v>-709</v>
      </c>
    </row>
    <row r="16">
      <c r="A16" s="3" t="inlineStr">
        <is>
          <t>Tax charge attributable to policyholders:</t>
        </is>
      </c>
    </row>
    <row r="17">
      <c r="A17" s="4" t="inlineStr">
        <is>
          <t>Total tax (charge) credit attributable to policyholders</t>
        </is>
      </c>
      <c r="B17" s="5" t="n">
        <v>-271</v>
      </c>
      <c r="C17" s="5" t="n">
        <v>-365</v>
      </c>
      <c r="D17" s="5" t="n">
        <v>-107</v>
      </c>
    </row>
    <row r="18">
      <c r="A18" s="4" t="inlineStr">
        <is>
          <t>Operating segments | Asia</t>
        </is>
      </c>
    </row>
    <row r="19">
      <c r="A19" s="3" t="inlineStr">
        <is>
          <t>Tax charge attributable to shareholders:</t>
        </is>
      </c>
    </row>
    <row r="20">
      <c r="A20" s="4" t="inlineStr">
        <is>
          <t>Current tax (charge) credit attributable to shareholders' returns</t>
        </is>
      </c>
      <c r="B20" s="5" t="n">
        <v>-229</v>
      </c>
    </row>
    <row r="21">
      <c r="A21" s="4" t="inlineStr">
        <is>
          <t>Deferred tax (charge) credit attributable to shareholders' returns</t>
        </is>
      </c>
      <c r="B21" s="5" t="n">
        <v>-209</v>
      </c>
    </row>
    <row r="22">
      <c r="A22" s="4" t="inlineStr">
        <is>
          <t>Total tax (charge) credit attributable to shareholders' returns</t>
        </is>
      </c>
      <c r="B22" s="5" t="n">
        <v>-438</v>
      </c>
      <c r="C22" s="5" t="n">
        <v>-468</v>
      </c>
      <c r="D22" s="5" t="n">
        <v>-369</v>
      </c>
    </row>
    <row r="23">
      <c r="A23" s="3" t="inlineStr">
        <is>
          <t>Tax charge attributable to policyholders:</t>
        </is>
      </c>
    </row>
    <row r="24">
      <c r="A24" s="4" t="inlineStr">
        <is>
          <t>Current tax attributable to policyholders</t>
        </is>
      </c>
      <c r="B24" s="5" t="n">
        <v>-152</v>
      </c>
    </row>
    <row r="25">
      <c r="A25" s="4" t="inlineStr">
        <is>
          <t>Deferred tax attributable to policyholders</t>
        </is>
      </c>
      <c r="B25" s="5" t="n">
        <v>-119</v>
      </c>
    </row>
    <row r="26">
      <c r="A26" s="4" t="inlineStr">
        <is>
          <t>Total tax (charge) credit attributable to policyholders</t>
        </is>
      </c>
      <c r="B26" s="5" t="n">
        <v>-271</v>
      </c>
      <c r="C26" s="5" t="n">
        <v>-365</v>
      </c>
      <c r="D26" s="5" t="n">
        <v>-107</v>
      </c>
    </row>
    <row r="27">
      <c r="A27" s="4" t="inlineStr">
        <is>
          <t>Operating segments | US</t>
        </is>
      </c>
    </row>
    <row r="28">
      <c r="A28" s="3" t="inlineStr">
        <is>
          <t>Tax charge attributable to shareholders:</t>
        </is>
      </c>
    </row>
    <row r="29">
      <c r="A29" s="4" t="inlineStr">
        <is>
          <t>Current tax (charge) credit attributable to shareholders' returns</t>
        </is>
      </c>
      <c r="B29" s="5" t="n">
        <v>59</v>
      </c>
    </row>
    <row r="30">
      <c r="A30" s="4" t="inlineStr">
        <is>
          <t>Deferred tax (charge) credit attributable to shareholders' returns</t>
        </is>
      </c>
      <c r="B30" s="5" t="n">
        <v>408</v>
      </c>
    </row>
    <row r="31">
      <c r="A31" s="4" t="inlineStr">
        <is>
          <t>Total tax (charge) credit attributable to shareholders' returns</t>
        </is>
      </c>
      <c r="B31" s="5" t="n">
        <v>467</v>
      </c>
      <c r="C31" s="5" t="n">
        <v>345</v>
      </c>
      <c r="D31" s="5" t="n">
        <v>-340</v>
      </c>
    </row>
    <row r="32">
      <c r="A32" s="4" t="inlineStr">
        <is>
          <t>Unallocated to a segment (Other operations)</t>
        </is>
      </c>
    </row>
    <row r="33">
      <c r="A33" s="3" t="inlineStr">
        <is>
          <t>Tax charge attributable to shareholders:</t>
        </is>
      </c>
    </row>
    <row r="34">
      <c r="A34" s="4" t="inlineStr">
        <is>
          <t>Current tax (charge) credit attributable to shareholders' returns</t>
        </is>
      </c>
      <c r="B34" s="5" t="n">
        <v>8</v>
      </c>
    </row>
    <row r="35">
      <c r="A35" s="4" t="inlineStr">
        <is>
          <t>Total tax (charge) credit attributable to shareholders' returns</t>
        </is>
      </c>
      <c r="B35" s="6" t="n">
        <v>8</v>
      </c>
      <c r="C35" s="6" t="n">
        <v>154</v>
      </c>
      <c r="D35" s="6" t="n">
        <v>14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 Components (Details) - USD ($) $ in Million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Corporation tax</t>
        </is>
      </c>
      <c r="B4" s="6" t="n">
        <v>-445</v>
      </c>
      <c r="C4" s="6" t="n">
        <v>-589</v>
      </c>
      <c r="D4" s="6" t="n">
        <v>-380</v>
      </c>
    </row>
    <row r="5">
      <c r="A5" s="4" t="inlineStr">
        <is>
          <t>Adjustments in respect of prior years</t>
        </is>
      </c>
      <c r="B5" s="5" t="n">
        <v>131</v>
      </c>
      <c r="C5" s="5" t="n">
        <v>28</v>
      </c>
      <c r="D5" s="5" t="n">
        <v>15</v>
      </c>
    </row>
    <row r="6">
      <c r="A6" s="4" t="inlineStr">
        <is>
          <t>Total current tax (charge) credit</t>
        </is>
      </c>
      <c r="B6" s="5" t="n">
        <v>-314</v>
      </c>
      <c r="C6" s="5" t="n">
        <v>-561</v>
      </c>
      <c r="D6" s="5" t="n">
        <v>-365</v>
      </c>
    </row>
    <row r="7">
      <c r="A7" s="3" t="inlineStr">
        <is>
          <t>Deferred tax arising from:</t>
        </is>
      </c>
    </row>
    <row r="8">
      <c r="A8" s="4" t="inlineStr">
        <is>
          <t>Origination and reversal of temporary differences</t>
        </is>
      </c>
      <c r="B8" s="5" t="n">
        <v>33</v>
      </c>
      <c r="C8" s="5" t="n">
        <v>235</v>
      </c>
      <c r="D8" s="5" t="n">
        <v>-331</v>
      </c>
    </row>
    <row r="9">
      <c r="A9" s="4" t="inlineStr">
        <is>
          <t>Impact of changes in local statutory tax rates</t>
        </is>
      </c>
      <c r="B9" s="5" t="n">
        <v>-1</v>
      </c>
      <c r="C9" s="5" t="n">
        <v>7</v>
      </c>
      <c r="D9" s="5" t="n">
        <v>11</v>
      </c>
    </row>
    <row r="10">
      <c r="A10" s="4" t="inlineStr">
        <is>
          <t>Credit in respect of a previously unrecognised tax loss, tax credit or temporary difference from a prior period</t>
        </is>
      </c>
      <c r="B10" s="5" t="n">
        <v>48</v>
      </c>
      <c r="C10" s="5" t="n">
        <v>-15</v>
      </c>
      <c r="D10" s="5" t="n">
        <v>9</v>
      </c>
    </row>
    <row r="11">
      <c r="A11" s="4" t="inlineStr">
        <is>
          <t>Total deferred tax (charge) credit</t>
        </is>
      </c>
      <c r="B11" s="5" t="n">
        <v>80</v>
      </c>
      <c r="C11" s="5" t="n">
        <v>227</v>
      </c>
      <c r="D11" s="5" t="n">
        <v>-311</v>
      </c>
    </row>
    <row r="12">
      <c r="A12" s="4" t="inlineStr">
        <is>
          <t>Total tax (charge) credit</t>
        </is>
      </c>
      <c r="B12" s="5" t="n">
        <v>-234</v>
      </c>
      <c r="C12" s="5" t="n">
        <v>-334</v>
      </c>
      <c r="D12" s="5" t="n">
        <v>-676</v>
      </c>
    </row>
    <row r="13">
      <c r="A13" s="4" t="inlineStr">
        <is>
          <t>Tax taken through other comprehensive income</t>
        </is>
      </c>
      <c r="B13" s="5" t="n">
        <v>102</v>
      </c>
      <c r="C13" s="6" t="n">
        <v>709</v>
      </c>
      <c r="D13" s="6" t="n">
        <v>387</v>
      </c>
    </row>
    <row r="14">
      <c r="A14" s="4" t="inlineStr">
        <is>
          <t>US</t>
        </is>
      </c>
    </row>
    <row r="15">
      <c r="A15" s="3" t="inlineStr">
        <is>
          <t>Current tax expense:</t>
        </is>
      </c>
    </row>
    <row r="16">
      <c r="A16" s="4" t="inlineStr">
        <is>
          <t>Adjustments in respect of prior years</t>
        </is>
      </c>
      <c r="B16" s="6" t="n">
        <v>1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 Reconciliation of shareholder effective tax rate (Details) - USD ($) $ in Millions</t>
        </is>
      </c>
      <c r="B1" s="2" t="inlineStr">
        <is>
          <t>12 Months Ended</t>
        </is>
      </c>
    </row>
    <row r="2">
      <c r="B2" s="2" t="inlineStr">
        <is>
          <t>Dec. 31, 2020</t>
        </is>
      </c>
      <c r="C2" s="2" t="inlineStr">
        <is>
          <t>Dec. 31, 2019</t>
        </is>
      </c>
      <c r="D2" s="2" t="inlineStr">
        <is>
          <t>Dec. 31, 2018</t>
        </is>
      </c>
    </row>
    <row r="3">
      <c r="A3" s="3" t="inlineStr">
        <is>
          <t>Reconciliation of effective tax rate</t>
        </is>
      </c>
    </row>
    <row r="4">
      <c r="A4" s="4" t="inlineStr">
        <is>
          <t>Adjusted operating profit (loss)</t>
        </is>
      </c>
      <c r="B4" s="6" t="n">
        <v>5507</v>
      </c>
      <c r="C4" s="6" t="n">
        <v>5310</v>
      </c>
      <c r="D4" s="6" t="n">
        <v>4409</v>
      </c>
    </row>
    <row r="5">
      <c r="A5" s="4" t="inlineStr">
        <is>
          <t>Non-operating profit (loss)</t>
        </is>
      </c>
      <c r="B5" s="5" t="n">
        <v>-3359</v>
      </c>
      <c r="C5" s="5" t="n">
        <v>-3388</v>
      </c>
      <c r="D5" s="5" t="n">
        <v>-959</v>
      </c>
    </row>
    <row r="6">
      <c r="A6" s="4" t="inlineStr">
        <is>
          <t>Profit (loss) before tax</t>
        </is>
      </c>
      <c r="B6" s="6" t="n">
        <v>2148</v>
      </c>
      <c r="C6" s="5" t="n">
        <v>1922</v>
      </c>
      <c r="D6" s="5" t="n">
        <v>3450</v>
      </c>
    </row>
    <row r="7">
      <c r="A7" s="4" t="inlineStr">
        <is>
          <t>Expected tax rate, attributable to shareholders (as a percent)</t>
        </is>
      </c>
      <c r="B7" s="4" t="inlineStr">
        <is>
          <t>21.00%</t>
        </is>
      </c>
    </row>
    <row r="8">
      <c r="A8" s="4" t="inlineStr">
        <is>
          <t>Tax at the expected rate, attributable to shareholders</t>
        </is>
      </c>
      <c r="B8" s="6" t="n">
        <v>442</v>
      </c>
      <c r="C8" s="6" t="n">
        <v>393</v>
      </c>
      <c r="D8" s="6" t="n">
        <v>759</v>
      </c>
    </row>
    <row r="9">
      <c r="A9" s="4" t="inlineStr">
        <is>
          <t>Tax at the expected rate, attributable to shareholders, percentage impact on ETR</t>
        </is>
      </c>
      <c r="B9" s="4" t="inlineStr">
        <is>
          <t>20.60%</t>
        </is>
      </c>
      <c r="C9" s="4" t="inlineStr">
        <is>
          <t>20.40%</t>
        </is>
      </c>
      <c r="D9" s="4" t="inlineStr">
        <is>
          <t>22.00%</t>
        </is>
      </c>
    </row>
    <row r="10">
      <c r="A10" s="3" t="inlineStr">
        <is>
          <t>Effects of recurring tax reconciliation items:</t>
        </is>
      </c>
    </row>
    <row r="11">
      <c r="A11" s="4" t="inlineStr">
        <is>
          <t>Income not taxable or taxable at concessionary rates</t>
        </is>
      </c>
      <c r="B11" s="6" t="n">
        <v>-147</v>
      </c>
      <c r="C11" s="6" t="n">
        <v>-126</v>
      </c>
      <c r="D11" s="6" t="n">
        <v>-71</v>
      </c>
    </row>
    <row r="12">
      <c r="A12" s="4" t="inlineStr">
        <is>
          <t>Income not taxable or taxable at concessionary rates, percentage impact on ETR</t>
        </is>
      </c>
      <c r="B12" s="4" t="inlineStr">
        <is>
          <t>(6.80%)</t>
        </is>
      </c>
      <c r="C12" s="4" t="inlineStr">
        <is>
          <t>(6.60%)</t>
        </is>
      </c>
      <c r="D12" s="4" t="inlineStr">
        <is>
          <t>(2.10%)</t>
        </is>
      </c>
    </row>
    <row r="13">
      <c r="A13" s="4" t="inlineStr">
        <is>
          <t>Deductions not allowable for tax purposes</t>
        </is>
      </c>
      <c r="B13" s="6" t="n">
        <v>43</v>
      </c>
      <c r="C13" s="6" t="n">
        <v>55</v>
      </c>
      <c r="D13" s="6" t="n">
        <v>69</v>
      </c>
    </row>
    <row r="14">
      <c r="A14" s="4" t="inlineStr">
        <is>
          <t>Deductions not allowable for tax purposes, percentage impact on ETR</t>
        </is>
      </c>
      <c r="B14" s="4" t="inlineStr">
        <is>
          <t>2.00%</t>
        </is>
      </c>
      <c r="C14" s="4" t="inlineStr">
        <is>
          <t>2.90%</t>
        </is>
      </c>
      <c r="D14" s="4" t="inlineStr">
        <is>
          <t>2.00%</t>
        </is>
      </c>
    </row>
    <row r="15">
      <c r="A15" s="4" t="inlineStr">
        <is>
          <t>Items related to taxation of life insurance businesses</t>
        </is>
      </c>
      <c r="B15" s="6" t="n">
        <v>-258</v>
      </c>
      <c r="C15" s="6" t="n">
        <v>-317</v>
      </c>
      <c r="D15" s="6" t="n">
        <v>-128</v>
      </c>
    </row>
    <row r="16">
      <c r="A16" s="4" t="inlineStr">
        <is>
          <t>Items related to taxation of life insurance businesses, percentage impact on ETR</t>
        </is>
      </c>
      <c r="B16" s="4" t="inlineStr">
        <is>
          <t>(12.00%)</t>
        </is>
      </c>
      <c r="C16" s="4" t="inlineStr">
        <is>
          <t>(16.50%)</t>
        </is>
      </c>
      <c r="D16" s="4" t="inlineStr">
        <is>
          <t>(3.70%)</t>
        </is>
      </c>
    </row>
    <row r="17">
      <c r="A17" s="4" t="inlineStr">
        <is>
          <t>Deferred tax adjustments</t>
        </is>
      </c>
      <c r="B17" s="6" t="n">
        <v>26</v>
      </c>
      <c r="C17" s="6" t="n">
        <v>-33</v>
      </c>
      <c r="D17" s="6" t="n">
        <v>-55</v>
      </c>
    </row>
    <row r="18">
      <c r="A18" s="4" t="inlineStr">
        <is>
          <t>Deferred tax adjustments, percentage impact on ETR</t>
        </is>
      </c>
      <c r="B18" s="4" t="inlineStr">
        <is>
          <t>1.20%</t>
        </is>
      </c>
      <c r="C18" s="4" t="inlineStr">
        <is>
          <t>(1.70%)</t>
        </is>
      </c>
      <c r="D18" s="4" t="inlineStr">
        <is>
          <t>(1.60%)</t>
        </is>
      </c>
    </row>
    <row r="19">
      <c r="A19" s="4" t="inlineStr">
        <is>
          <t>Unrecognised tax losses</t>
        </is>
      </c>
      <c r="B19" s="6" t="n">
        <v>146</v>
      </c>
      <c r="C19" s="6" t="n">
        <v>46</v>
      </c>
      <c r="D19" s="6" t="n">
        <v>0</v>
      </c>
    </row>
    <row r="20">
      <c r="A20" s="4" t="inlineStr">
        <is>
          <t>Unrecognised tax losses, percentage impact on ETR</t>
        </is>
      </c>
      <c r="B20" s="4" t="inlineStr">
        <is>
          <t>6.80%</t>
        </is>
      </c>
      <c r="C20" s="4" t="inlineStr">
        <is>
          <t>2.40%</t>
        </is>
      </c>
    </row>
    <row r="21">
      <c r="A21" s="4" t="inlineStr">
        <is>
          <t>Effect of results of joint ventures and associates</t>
        </is>
      </c>
      <c r="B21" s="6" t="n">
        <v>-129</v>
      </c>
      <c r="C21" s="6" t="n">
        <v>-100</v>
      </c>
      <c r="D21" s="6" t="n">
        <v>-83</v>
      </c>
    </row>
    <row r="22">
      <c r="A22" s="4" t="inlineStr">
        <is>
          <t>Effect of results of joint ventures and associates, percentage impact on ETR</t>
        </is>
      </c>
      <c r="B22" s="4" t="inlineStr">
        <is>
          <t>(6.00%)</t>
        </is>
      </c>
      <c r="C22" s="4" t="inlineStr">
        <is>
          <t>(5.20%)</t>
        </is>
      </c>
      <c r="D22" s="4" t="inlineStr">
        <is>
          <t>(2.40%)</t>
        </is>
      </c>
    </row>
    <row r="23">
      <c r="A23" s="4" t="inlineStr">
        <is>
          <t>Irrecoverable withholding taxes</t>
        </is>
      </c>
      <c r="B23" s="6" t="n">
        <v>35</v>
      </c>
      <c r="C23" s="6" t="n">
        <v>59</v>
      </c>
      <c r="D23" s="6" t="n">
        <v>63</v>
      </c>
    </row>
    <row r="24">
      <c r="A24" s="4" t="inlineStr">
        <is>
          <t>Irrecoverable withholding taxes, percentage impact on ETR</t>
        </is>
      </c>
      <c r="B24" s="4" t="inlineStr">
        <is>
          <t>1.60%</t>
        </is>
      </c>
      <c r="C24" s="4" t="inlineStr">
        <is>
          <t>3.10%</t>
        </is>
      </c>
      <c r="D24" s="4" t="inlineStr">
        <is>
          <t>1.80%</t>
        </is>
      </c>
    </row>
    <row r="25">
      <c r="A25" s="4" t="inlineStr">
        <is>
          <t>Other</t>
        </is>
      </c>
      <c r="B25" s="6" t="n">
        <v>-20</v>
      </c>
      <c r="C25" s="6" t="n">
        <v>13</v>
      </c>
      <c r="D25" s="6" t="n">
        <v>9</v>
      </c>
    </row>
    <row r="26">
      <c r="A26" s="4" t="inlineStr">
        <is>
          <t>Other, percentage impact on ETR</t>
        </is>
      </c>
      <c r="B26" s="4" t="inlineStr">
        <is>
          <t>(1.00%)</t>
        </is>
      </c>
      <c r="C26" s="4" t="inlineStr">
        <is>
          <t>0.70%</t>
        </is>
      </c>
      <c r="D26" s="4" t="inlineStr">
        <is>
          <t>0.30%</t>
        </is>
      </c>
    </row>
    <row r="27">
      <c r="A27" s="4" t="inlineStr">
        <is>
          <t>Total effects of recurring tax reconciliation items</t>
        </is>
      </c>
      <c r="B27" s="6" t="n">
        <v>-304</v>
      </c>
      <c r="C27" s="6" t="n">
        <v>-403</v>
      </c>
      <c r="D27" s="6" t="n">
        <v>-196</v>
      </c>
    </row>
    <row r="28">
      <c r="A28" s="4" t="inlineStr">
        <is>
          <t>Total tax rate, Effects of recurring tax reconciliation items</t>
        </is>
      </c>
      <c r="B28" s="4" t="inlineStr">
        <is>
          <t>(14.20%)</t>
        </is>
      </c>
      <c r="C28" s="4" t="inlineStr">
        <is>
          <t>(20.90%)</t>
        </is>
      </c>
      <c r="D28" s="4" t="inlineStr">
        <is>
          <t>(5.70%)</t>
        </is>
      </c>
    </row>
    <row r="29">
      <c r="A29" s="3" t="inlineStr">
        <is>
          <t>Effects of non-recurring tax reconciliation items:</t>
        </is>
      </c>
    </row>
    <row r="30">
      <c r="A30" s="4" t="inlineStr">
        <is>
          <t>Adjustments to tax charge in relation to prior years</t>
        </is>
      </c>
      <c r="B30" s="6" t="n">
        <v>-133</v>
      </c>
      <c r="C30" s="6" t="n">
        <v>-67</v>
      </c>
      <c r="D30" s="6" t="n">
        <v>-4</v>
      </c>
    </row>
    <row r="31">
      <c r="A31" s="4" t="inlineStr">
        <is>
          <t>Adjustments to tax charge in relation to prior years, percentage impact on ETR</t>
        </is>
      </c>
      <c r="B31" s="4" t="inlineStr">
        <is>
          <t>(6.20%)</t>
        </is>
      </c>
      <c r="C31" s="4" t="inlineStr">
        <is>
          <t>(3.50%)</t>
        </is>
      </c>
      <c r="D31" s="4" t="inlineStr">
        <is>
          <t>(0.10%)</t>
        </is>
      </c>
    </row>
    <row r="32">
      <c r="A32" s="4" t="inlineStr">
        <is>
          <t>Movements in provisions for open tax matters</t>
        </is>
      </c>
      <c r="B32" s="6" t="n">
        <v>-33</v>
      </c>
      <c r="C32" s="6" t="n">
        <v>-1</v>
      </c>
      <c r="D32" s="6" t="n">
        <v>10</v>
      </c>
    </row>
    <row r="33">
      <c r="A33" s="4" t="inlineStr">
        <is>
          <t>Movements in provisions for open tax matters, percentage impact on ETR</t>
        </is>
      </c>
      <c r="B33" s="4" t="inlineStr">
        <is>
          <t>(1.50%)</t>
        </is>
      </c>
      <c r="C33" s="4" t="inlineStr">
        <is>
          <t>(0.10%)</t>
        </is>
      </c>
      <c r="D33" s="4" t="inlineStr">
        <is>
          <t>0.30%</t>
        </is>
      </c>
    </row>
    <row r="34">
      <c r="A34" s="4" t="inlineStr">
        <is>
          <t>M&amp;G demerger related activities</t>
        </is>
      </c>
      <c r="C34" s="6" t="n">
        <v>76</v>
      </c>
    </row>
    <row r="35">
      <c r="A35" s="4" t="inlineStr">
        <is>
          <t>M&amp;G demerger related activities, percentage impact on ETR</t>
        </is>
      </c>
      <c r="B35" s="4" t="inlineStr">
        <is>
          <t>0.00%</t>
        </is>
      </c>
      <c r="C35" s="4" t="inlineStr">
        <is>
          <t>4.00%</t>
        </is>
      </c>
    </row>
    <row r="36">
      <c r="A36" s="4" t="inlineStr">
        <is>
          <t>Impact of carry back of US losses under the CARES Act</t>
        </is>
      </c>
      <c r="B36" s="6" t="n">
        <v>-16</v>
      </c>
    </row>
    <row r="37">
      <c r="A37" s="4" t="inlineStr">
        <is>
          <t>Impact of carry back of US losses under the CARES Act, percentage impact on ETR</t>
        </is>
      </c>
      <c r="B37" s="4" t="inlineStr">
        <is>
          <t>(0.70%)</t>
        </is>
      </c>
    </row>
    <row r="38">
      <c r="A38" s="4" t="inlineStr">
        <is>
          <t>Impact of changes in local statutory tax rates</t>
        </is>
      </c>
      <c r="B38" s="6" t="n">
        <v>1</v>
      </c>
    </row>
    <row r="39">
      <c r="A39" s="4" t="inlineStr">
        <is>
          <t>Impact of changes in local statutory tax rates, percentage impact on ETR</t>
        </is>
      </c>
      <c r="B39" s="4" t="inlineStr">
        <is>
          <t>0.00%</t>
        </is>
      </c>
    </row>
    <row r="40">
      <c r="A40" s="4" t="inlineStr">
        <is>
          <t>Adjustments in relation to business disposals and corporate transactions</t>
        </is>
      </c>
      <c r="B40" s="6" t="n">
        <v>6</v>
      </c>
      <c r="C40" s="6" t="n">
        <v>-29</v>
      </c>
    </row>
    <row r="41">
      <c r="A41" s="4" t="inlineStr">
        <is>
          <t>Adjustments in relation to business disposals and corporate transactions, percentage impact on ETR</t>
        </is>
      </c>
      <c r="B41" s="4" t="inlineStr">
        <is>
          <t>0.30%</t>
        </is>
      </c>
      <c r="C41" s="4" t="inlineStr">
        <is>
          <t>(1.50%)</t>
        </is>
      </c>
    </row>
    <row r="42">
      <c r="A42" s="4" t="inlineStr">
        <is>
          <t>Total effects of non-recurring tax reconciliation items</t>
        </is>
      </c>
      <c r="B42" s="6" t="n">
        <v>-175</v>
      </c>
      <c r="C42" s="6" t="n">
        <v>-21</v>
      </c>
      <c r="D42" s="6" t="n">
        <v>6</v>
      </c>
    </row>
    <row r="43">
      <c r="A43" s="4" t="inlineStr">
        <is>
          <t>Total tax rate, Effects of non-recurring tax reconciliation items</t>
        </is>
      </c>
      <c r="B43" s="4" t="inlineStr">
        <is>
          <t>(8.10%)</t>
        </is>
      </c>
      <c r="C43" s="4" t="inlineStr">
        <is>
          <t>(1.10%)</t>
        </is>
      </c>
      <c r="D43" s="4" t="inlineStr">
        <is>
          <t>0.20%</t>
        </is>
      </c>
    </row>
    <row r="44">
      <c r="A44" s="4" t="inlineStr">
        <is>
          <t>Total actual tax charge (credit), attributable to shareholders</t>
        </is>
      </c>
      <c r="B44" s="6" t="n">
        <v>-37</v>
      </c>
      <c r="C44" s="6" t="n">
        <v>-31</v>
      </c>
      <c r="D44" s="6" t="n">
        <v>569</v>
      </c>
    </row>
    <row r="45">
      <c r="A45" s="4" t="inlineStr">
        <is>
          <t>Total actual tax charge (credit), attributable to shareholders, percentage impact on ETR</t>
        </is>
      </c>
      <c r="B45" s="4" t="inlineStr">
        <is>
          <t>(1.70%)</t>
        </is>
      </c>
      <c r="C45" s="4" t="inlineStr">
        <is>
          <t>(1.60%)</t>
        </is>
      </c>
      <c r="D45" s="4" t="inlineStr">
        <is>
          <t>16.50%</t>
        </is>
      </c>
    </row>
    <row r="46">
      <c r="A46" s="3" t="inlineStr">
        <is>
          <t>Analysed into:</t>
        </is>
      </c>
    </row>
    <row r="47">
      <c r="A47" s="4" t="inlineStr">
        <is>
          <t>Tax charge (credit) on adjusted operating profit (loss)</t>
        </is>
      </c>
      <c r="B47" s="6" t="n">
        <v>800</v>
      </c>
      <c r="C47" s="6" t="n">
        <v>773</v>
      </c>
      <c r="D47" s="6" t="n">
        <v>666</v>
      </c>
    </row>
    <row r="48">
      <c r="A48" s="4" t="inlineStr">
        <is>
          <t>Tax credit on non-operating profit (loss)</t>
        </is>
      </c>
      <c r="B48" s="6" t="n">
        <v>-837</v>
      </c>
      <c r="C48" s="6" t="n">
        <v>-804</v>
      </c>
      <c r="D48" s="6" t="n">
        <v>-97</v>
      </c>
    </row>
    <row r="49">
      <c r="A49" s="3" t="inlineStr">
        <is>
          <t>Actual tax rate on:</t>
        </is>
      </c>
    </row>
    <row r="50">
      <c r="A50" s="4" t="inlineStr">
        <is>
          <t>Adjusted operating profit (loss), Including non-recurring tax reconciling items (as a percent)</t>
        </is>
      </c>
      <c r="B50" s="4" t="inlineStr">
        <is>
          <t>15.00%</t>
        </is>
      </c>
      <c r="C50" s="4" t="inlineStr">
        <is>
          <t>15.00%</t>
        </is>
      </c>
      <c r="D50" s="4" t="inlineStr">
        <is>
          <t>15.00%</t>
        </is>
      </c>
    </row>
    <row r="51">
      <c r="A51" s="4" t="inlineStr">
        <is>
          <t>Adjusted operating profit (loss), excluding non-recurring tax reconciling items (as a percent)</t>
        </is>
      </c>
      <c r="B51" s="4" t="inlineStr">
        <is>
          <t>17.00%</t>
        </is>
      </c>
      <c r="C51" s="4" t="inlineStr">
        <is>
          <t>15.00%</t>
        </is>
      </c>
      <c r="D51" s="4" t="inlineStr">
        <is>
          <t>15.00%</t>
        </is>
      </c>
    </row>
    <row r="52">
      <c r="A52" s="4" t="inlineStr">
        <is>
          <t>Total profit (loss) (as a percent)</t>
        </is>
      </c>
      <c r="B52" s="4" t="inlineStr">
        <is>
          <t>(2.00%)</t>
        </is>
      </c>
      <c r="C52" s="4" t="inlineStr">
        <is>
          <t>(2.00%)</t>
        </is>
      </c>
      <c r="D52" s="4" t="inlineStr">
        <is>
          <t>16.00%</t>
        </is>
      </c>
    </row>
    <row r="53">
      <c r="A53" s="4" t="inlineStr">
        <is>
          <t>Operating segments</t>
        </is>
      </c>
    </row>
    <row r="54">
      <c r="A54" s="3" t="inlineStr">
        <is>
          <t>Reconciliation of effective tax rate</t>
        </is>
      </c>
    </row>
    <row r="55">
      <c r="A55" s="4" t="inlineStr">
        <is>
          <t>Adjusted operating profit (loss)</t>
        </is>
      </c>
      <c r="B55" s="6" t="n">
        <v>6463</v>
      </c>
      <c r="C55" s="6" t="n">
        <v>6346</v>
      </c>
      <c r="D55" s="6" t="n">
        <v>5451</v>
      </c>
    </row>
    <row r="56">
      <c r="A56" s="4" t="inlineStr">
        <is>
          <t>Profit (loss) before tax</t>
        </is>
      </c>
      <c r="B56" s="5" t="n">
        <v>3106</v>
      </c>
      <c r="C56" s="5" t="n">
        <v>3468</v>
      </c>
      <c r="D56" s="5" t="n">
        <v>4506</v>
      </c>
    </row>
    <row r="57">
      <c r="A57" s="3" t="inlineStr">
        <is>
          <t>Effects of non-recurring tax reconciliation items:</t>
        </is>
      </c>
    </row>
    <row r="58">
      <c r="A58" s="4" t="inlineStr">
        <is>
          <t>Total actual tax charge (credit), attributable to shareholders</t>
        </is>
      </c>
      <c r="B58" s="5" t="n">
        <v>-29</v>
      </c>
      <c r="C58" s="5" t="n">
        <v>123</v>
      </c>
      <c r="D58" s="5" t="n">
        <v>709</v>
      </c>
    </row>
    <row r="59">
      <c r="A59" s="4" t="inlineStr">
        <is>
          <t>Unallocated to a segment (Other operations)</t>
        </is>
      </c>
    </row>
    <row r="60">
      <c r="A60" s="3" t="inlineStr">
        <is>
          <t>Reconciliation of effective tax rate</t>
        </is>
      </c>
    </row>
    <row r="61">
      <c r="A61" s="4" t="inlineStr">
        <is>
          <t>Adjusted operating profit (loss)</t>
        </is>
      </c>
      <c r="B61" s="5" t="n">
        <v>-956</v>
      </c>
      <c r="C61" s="5" t="n">
        <v>-1036</v>
      </c>
      <c r="D61" s="5" t="n">
        <v>-1042</v>
      </c>
    </row>
    <row r="62">
      <c r="A62" s="4" t="inlineStr">
        <is>
          <t>Non-operating profit (loss)</t>
        </is>
      </c>
      <c r="B62" s="5" t="n">
        <v>-2</v>
      </c>
    </row>
    <row r="63">
      <c r="A63" s="4" t="inlineStr">
        <is>
          <t>Profit (loss) before tax</t>
        </is>
      </c>
      <c r="B63" s="6" t="n">
        <v>-958</v>
      </c>
      <c r="C63" s="5" t="n">
        <v>-1546</v>
      </c>
      <c r="D63" s="5" t="n">
        <v>-1056</v>
      </c>
    </row>
    <row r="64">
      <c r="A64" s="4" t="inlineStr">
        <is>
          <t>Expected tax rate, attributable to shareholders (as a percent)</t>
        </is>
      </c>
      <c r="B64" s="4" t="inlineStr">
        <is>
          <t>18.00%</t>
        </is>
      </c>
    </row>
    <row r="65">
      <c r="A65" s="4" t="inlineStr">
        <is>
          <t>Tax at the expected rate, attributable to shareholders</t>
        </is>
      </c>
      <c r="B65" s="6" t="n">
        <v>-172</v>
      </c>
    </row>
    <row r="66">
      <c r="A66" s="3" t="inlineStr">
        <is>
          <t>Effects of recurring tax reconciliation items:</t>
        </is>
      </c>
    </row>
    <row r="67">
      <c r="A67" s="4" t="inlineStr">
        <is>
          <t>Unrecognised tax losses</t>
        </is>
      </c>
      <c r="B67" s="5" t="n">
        <v>146</v>
      </c>
    </row>
    <row r="68">
      <c r="A68" s="4" t="inlineStr">
        <is>
          <t>Effect of results of joint ventures and associates</t>
        </is>
      </c>
      <c r="B68" s="5" t="n">
        <v>-6</v>
      </c>
    </row>
    <row r="69">
      <c r="A69" s="4" t="inlineStr">
        <is>
          <t>Irrecoverable withholding taxes</t>
        </is>
      </c>
      <c r="B69" s="5" t="n">
        <v>34</v>
      </c>
    </row>
    <row r="70">
      <c r="A70" s="4" t="inlineStr">
        <is>
          <t>Other</t>
        </is>
      </c>
      <c r="B70" s="5" t="n">
        <v>-7</v>
      </c>
    </row>
    <row r="71">
      <c r="A71" s="4" t="inlineStr">
        <is>
          <t>Total effects of recurring tax reconciliation items</t>
        </is>
      </c>
      <c r="B71" s="5" t="n">
        <v>167</v>
      </c>
    </row>
    <row r="72">
      <c r="A72" s="3" t="inlineStr">
        <is>
          <t>Effects of non-recurring tax reconciliation items:</t>
        </is>
      </c>
    </row>
    <row r="73">
      <c r="A73" s="4" t="inlineStr">
        <is>
          <t>Adjustments to tax charge in relation to prior years</t>
        </is>
      </c>
      <c r="B73" s="5" t="n">
        <v>4</v>
      </c>
    </row>
    <row r="74">
      <c r="A74" s="4" t="inlineStr">
        <is>
          <t>Movements in provisions for open tax matters</t>
        </is>
      </c>
      <c r="B74" s="5" t="n">
        <v>-13</v>
      </c>
    </row>
    <row r="75">
      <c r="A75" s="4" t="inlineStr">
        <is>
          <t>Adjustments in relation to business disposals and corporate transactions</t>
        </is>
      </c>
      <c r="B75" s="5" t="n">
        <v>6</v>
      </c>
    </row>
    <row r="76">
      <c r="A76" s="4" t="inlineStr">
        <is>
          <t>Total effects of non-recurring tax reconciliation items</t>
        </is>
      </c>
      <c r="B76" s="5" t="n">
        <v>-3</v>
      </c>
    </row>
    <row r="77">
      <c r="A77" s="4" t="inlineStr">
        <is>
          <t>Total actual tax charge (credit), attributable to shareholders</t>
        </is>
      </c>
      <c r="B77" s="5" t="n">
        <v>-8</v>
      </c>
      <c r="C77" s="6" t="n">
        <v>-154</v>
      </c>
      <c r="D77" s="6" t="n">
        <v>-140</v>
      </c>
    </row>
    <row r="78">
      <c r="A78" s="3" t="inlineStr">
        <is>
          <t>Analysed into:</t>
        </is>
      </c>
    </row>
    <row r="79">
      <c r="A79" s="4" t="inlineStr">
        <is>
          <t>Tax charge (credit) on adjusted operating profit (loss)</t>
        </is>
      </c>
      <c r="B79" s="6" t="n">
        <v>-8</v>
      </c>
    </row>
    <row r="80">
      <c r="A80" s="3" t="inlineStr">
        <is>
          <t>Actual tax rate on:</t>
        </is>
      </c>
    </row>
    <row r="81">
      <c r="A81" s="4" t="inlineStr">
        <is>
          <t>Adjusted operating profit (loss), Including non-recurring tax reconciling items (as a percent)</t>
        </is>
      </c>
      <c r="B81" s="4" t="inlineStr">
        <is>
          <t>1.00%</t>
        </is>
      </c>
      <c r="C81" s="4" t="inlineStr">
        <is>
          <t>10.00%</t>
        </is>
      </c>
      <c r="D81" s="4" t="inlineStr">
        <is>
          <t>14.00%</t>
        </is>
      </c>
    </row>
    <row r="82">
      <c r="A82" s="4" t="inlineStr">
        <is>
          <t>Adjusted operating profit (loss), excluding non-recurring tax reconciling items (as a percent)</t>
        </is>
      </c>
      <c r="B82" s="4" t="inlineStr">
        <is>
          <t>0.00%</t>
        </is>
      </c>
    </row>
    <row r="83">
      <c r="A83" s="4" t="inlineStr">
        <is>
          <t>Total profit (loss) (as a percent)</t>
        </is>
      </c>
      <c r="B83" s="4" t="inlineStr">
        <is>
          <t>1.00%</t>
        </is>
      </c>
      <c r="C83" s="4" t="inlineStr">
        <is>
          <t>10.00%</t>
        </is>
      </c>
      <c r="D83" s="4" t="inlineStr">
        <is>
          <t>13.00%</t>
        </is>
      </c>
    </row>
    <row r="84">
      <c r="A84" s="4" t="inlineStr">
        <is>
          <t>Asia | Operating segments</t>
        </is>
      </c>
    </row>
    <row r="85">
      <c r="A85" s="3" t="inlineStr">
        <is>
          <t>Reconciliation of effective tax rate</t>
        </is>
      </c>
    </row>
    <row r="86">
      <c r="A86" s="4" t="inlineStr">
        <is>
          <t>Adjusted operating profit (loss)</t>
        </is>
      </c>
      <c r="B86" s="6" t="n">
        <v>3667</v>
      </c>
      <c r="C86" s="6" t="n">
        <v>3276</v>
      </c>
      <c r="D86" s="6" t="n">
        <v>2888</v>
      </c>
    </row>
    <row r="87">
      <c r="A87" s="4" t="inlineStr">
        <is>
          <t>Non-operating profit (loss)</t>
        </is>
      </c>
      <c r="B87" s="5" t="n">
        <v>153</v>
      </c>
    </row>
    <row r="88">
      <c r="A88" s="4" t="inlineStr">
        <is>
          <t>Profit (loss) before tax</t>
        </is>
      </c>
      <c r="B88" s="6" t="n">
        <v>3820</v>
      </c>
      <c r="C88" s="5" t="n">
        <v>4193</v>
      </c>
      <c r="D88" s="5" t="n">
        <v>2184</v>
      </c>
    </row>
    <row r="89">
      <c r="A89" s="4" t="inlineStr">
        <is>
          <t>Expected tax rate, attributable to shareholders (as a percent)</t>
        </is>
      </c>
      <c r="B89" s="4" t="inlineStr">
        <is>
          <t>20.00%</t>
        </is>
      </c>
    </row>
    <row r="90">
      <c r="A90" s="4" t="inlineStr">
        <is>
          <t>Tax at the expected rate, attributable to shareholders</t>
        </is>
      </c>
      <c r="B90" s="6" t="n">
        <v>764</v>
      </c>
    </row>
    <row r="91">
      <c r="A91" s="3" t="inlineStr">
        <is>
          <t>Effects of recurring tax reconciliation items:</t>
        </is>
      </c>
    </row>
    <row r="92">
      <c r="A92" s="4" t="inlineStr">
        <is>
          <t>Income not taxable or taxable at concessionary rates</t>
        </is>
      </c>
      <c r="B92" s="5" t="n">
        <v>-102</v>
      </c>
    </row>
    <row r="93">
      <c r="A93" s="4" t="inlineStr">
        <is>
          <t>Deductions not allowable for tax purposes</t>
        </is>
      </c>
      <c r="B93" s="5" t="n">
        <v>32</v>
      </c>
    </row>
    <row r="94">
      <c r="A94" s="4" t="inlineStr">
        <is>
          <t>Items related to taxation of life insurance businesses</t>
        </is>
      </c>
      <c r="B94" s="5" t="n">
        <v>-152</v>
      </c>
      <c r="C94" s="5" t="n">
        <v>-192</v>
      </c>
    </row>
    <row r="95">
      <c r="A95" s="4" t="inlineStr">
        <is>
          <t>Deferred tax adjustments</t>
        </is>
      </c>
      <c r="B95" s="5" t="n">
        <v>26</v>
      </c>
    </row>
    <row r="96">
      <c r="A96" s="4" t="inlineStr">
        <is>
          <t>Effect of results of joint ventures and associates</t>
        </is>
      </c>
      <c r="B96" s="5" t="n">
        <v>-123</v>
      </c>
    </row>
    <row r="97">
      <c r="A97" s="4" t="inlineStr">
        <is>
          <t>Irrecoverable withholding taxes</t>
        </is>
      </c>
      <c r="B97" s="5" t="n">
        <v>1</v>
      </c>
    </row>
    <row r="98">
      <c r="A98" s="4" t="inlineStr">
        <is>
          <t>Other</t>
        </is>
      </c>
      <c r="B98" s="5" t="n">
        <v>-10</v>
      </c>
    </row>
    <row r="99">
      <c r="A99" s="4" t="inlineStr">
        <is>
          <t>Total effects of recurring tax reconciliation items</t>
        </is>
      </c>
      <c r="B99" s="5" t="n">
        <v>-328</v>
      </c>
    </row>
    <row r="100">
      <c r="A100" s="3" t="inlineStr">
        <is>
          <t>Effects of non-recurring tax reconciliation items:</t>
        </is>
      </c>
    </row>
    <row r="101">
      <c r="A101" s="4" t="inlineStr">
        <is>
          <t>Adjustments to tax charge in relation to prior years</t>
        </is>
      </c>
      <c r="B101" s="5" t="n">
        <v>21</v>
      </c>
    </row>
    <row r="102">
      <c r="A102" s="4" t="inlineStr">
        <is>
          <t>Movements in provisions for open tax matters</t>
        </is>
      </c>
      <c r="B102" s="5" t="n">
        <v>-20</v>
      </c>
    </row>
    <row r="103">
      <c r="A103" s="4" t="inlineStr">
        <is>
          <t>Impact of changes in local statutory tax rates</t>
        </is>
      </c>
      <c r="B103" s="5" t="n">
        <v>1</v>
      </c>
    </row>
    <row r="104">
      <c r="A104" s="4" t="inlineStr">
        <is>
          <t>Total effects of non-recurring tax reconciliation items</t>
        </is>
      </c>
      <c r="B104" s="5" t="n">
        <v>2</v>
      </c>
    </row>
    <row r="105">
      <c r="A105" s="4" t="inlineStr">
        <is>
          <t>Total actual tax charge (credit), attributable to shareholders</t>
        </is>
      </c>
      <c r="B105" s="5" t="n">
        <v>438</v>
      </c>
      <c r="C105" s="6" t="n">
        <v>468</v>
      </c>
      <c r="D105" s="6" t="n">
        <v>369</v>
      </c>
    </row>
    <row r="106">
      <c r="A106" s="3" t="inlineStr">
        <is>
          <t>Analysed into:</t>
        </is>
      </c>
    </row>
    <row r="107">
      <c r="A107" s="4" t="inlineStr">
        <is>
          <t>Tax charge (credit) on adjusted operating profit (loss)</t>
        </is>
      </c>
      <c r="B107" s="5" t="n">
        <v>495</v>
      </c>
    </row>
    <row r="108">
      <c r="A108" s="4" t="inlineStr">
        <is>
          <t>Tax credit on non-operating profit (loss)</t>
        </is>
      </c>
      <c r="B108" s="6" t="n">
        <v>-57</v>
      </c>
    </row>
    <row r="109">
      <c r="A109" s="3" t="inlineStr">
        <is>
          <t>Actual tax rate on:</t>
        </is>
      </c>
    </row>
    <row r="110">
      <c r="A110" s="4" t="inlineStr">
        <is>
          <t>Adjusted operating profit (loss), Including non-recurring tax reconciling items (as a percent)</t>
        </is>
      </c>
      <c r="B110" s="4" t="inlineStr">
        <is>
          <t>13.00%</t>
        </is>
      </c>
      <c r="C110" s="4" t="inlineStr">
        <is>
          <t>13.00%</t>
        </is>
      </c>
      <c r="D110" s="4" t="inlineStr">
        <is>
          <t>14.00%</t>
        </is>
      </c>
    </row>
    <row r="111">
      <c r="A111" s="4" t="inlineStr">
        <is>
          <t>Adjusted operating profit (loss), excluding non-recurring tax reconciling items (as a percent)</t>
        </is>
      </c>
      <c r="B111" s="4" t="inlineStr">
        <is>
          <t>13.00%</t>
        </is>
      </c>
    </row>
    <row r="112">
      <c r="A112" s="4" t="inlineStr">
        <is>
          <t>Total profit (loss) (as a percent)</t>
        </is>
      </c>
      <c r="B112" s="4" t="inlineStr">
        <is>
          <t>11.00%</t>
        </is>
      </c>
      <c r="C112" s="4" t="inlineStr">
        <is>
          <t>11.00%</t>
        </is>
      </c>
      <c r="D112" s="4" t="inlineStr">
        <is>
          <t>17.00%</t>
        </is>
      </c>
    </row>
    <row r="113">
      <c r="A113" s="4" t="inlineStr">
        <is>
          <t>Asia | Operating segments | Taiwan, Singapore and Malaysia</t>
        </is>
      </c>
    </row>
    <row r="114">
      <c r="A114" s="3" t="inlineStr">
        <is>
          <t>Effects of recurring tax reconciliation items:</t>
        </is>
      </c>
    </row>
    <row r="115">
      <c r="A115" s="4" t="inlineStr">
        <is>
          <t>Income not taxable or taxable at concessionary rates</t>
        </is>
      </c>
      <c r="B115" s="6" t="n">
        <v>-102</v>
      </c>
    </row>
    <row r="116">
      <c r="A116" s="4" t="inlineStr">
        <is>
          <t>US | Operating segments</t>
        </is>
      </c>
    </row>
    <row r="117">
      <c r="A117" s="3" t="inlineStr">
        <is>
          <t>Reconciliation of effective tax rate</t>
        </is>
      </c>
    </row>
    <row r="118">
      <c r="A118" s="4" t="inlineStr">
        <is>
          <t>Adjusted operating profit (loss)</t>
        </is>
      </c>
      <c r="B118" s="5" t="n">
        <v>2796</v>
      </c>
      <c r="C118" s="6" t="n">
        <v>3070</v>
      </c>
      <c r="D118" s="6" t="n">
        <v>2563</v>
      </c>
    </row>
    <row r="119">
      <c r="A119" s="4" t="inlineStr">
        <is>
          <t>Non-operating profit (loss)</t>
        </is>
      </c>
      <c r="B119" s="5" t="n">
        <v>-3510</v>
      </c>
    </row>
    <row r="120">
      <c r="A120" s="4" t="inlineStr">
        <is>
          <t>Profit (loss) before tax</t>
        </is>
      </c>
      <c r="B120" s="6" t="n">
        <v>-714</v>
      </c>
      <c r="C120" s="5" t="n">
        <v>-725</v>
      </c>
      <c r="D120" s="5" t="n">
        <v>2322</v>
      </c>
    </row>
    <row r="121">
      <c r="A121" s="4" t="inlineStr">
        <is>
          <t>Expected tax rate, attributable to shareholders (as a percent)</t>
        </is>
      </c>
      <c r="B121" s="4" t="inlineStr">
        <is>
          <t>21.00%</t>
        </is>
      </c>
    </row>
    <row r="122">
      <c r="A122" s="4" t="inlineStr">
        <is>
          <t>Tax at the expected rate, attributable to shareholders</t>
        </is>
      </c>
      <c r="B122" s="6" t="n">
        <v>-150</v>
      </c>
    </row>
    <row r="123">
      <c r="A123" s="3" t="inlineStr">
        <is>
          <t>Effects of recurring tax reconciliation items:</t>
        </is>
      </c>
    </row>
    <row r="124">
      <c r="A124" s="4" t="inlineStr">
        <is>
          <t>Income not taxable or taxable at concessionary rates</t>
        </is>
      </c>
      <c r="B124" s="5" t="n">
        <v>-45</v>
      </c>
    </row>
    <row r="125">
      <c r="A125" s="4" t="inlineStr">
        <is>
          <t>Deductions not allowable for tax purposes</t>
        </is>
      </c>
      <c r="B125" s="5" t="n">
        <v>11</v>
      </c>
    </row>
    <row r="126">
      <c r="A126" s="4" t="inlineStr">
        <is>
          <t>Items related to taxation of life insurance businesses</t>
        </is>
      </c>
      <c r="B126" s="5" t="n">
        <v>-106</v>
      </c>
    </row>
    <row r="127">
      <c r="A127" s="4" t="inlineStr">
        <is>
          <t>Other</t>
        </is>
      </c>
      <c r="B127" s="5" t="n">
        <v>-3</v>
      </c>
    </row>
    <row r="128">
      <c r="A128" s="4" t="inlineStr">
        <is>
          <t>Total effects of recurring tax reconciliation items</t>
        </is>
      </c>
      <c r="B128" s="5" t="n">
        <v>-143</v>
      </c>
    </row>
    <row r="129">
      <c r="A129" s="3" t="inlineStr">
        <is>
          <t>Effects of non-recurring tax reconciliation items:</t>
        </is>
      </c>
    </row>
    <row r="130">
      <c r="A130" s="4" t="inlineStr">
        <is>
          <t>Adjustments to tax charge in relation to prior years</t>
        </is>
      </c>
      <c r="B130" s="5" t="n">
        <v>-158</v>
      </c>
    </row>
    <row r="131">
      <c r="A131" s="4" t="inlineStr">
        <is>
          <t>Impact of carry back of US losses under the CARES Act</t>
        </is>
      </c>
      <c r="B131" s="5" t="n">
        <v>-16</v>
      </c>
    </row>
    <row r="132">
      <c r="A132" s="4" t="inlineStr">
        <is>
          <t>Total effects of non-recurring tax reconciliation items</t>
        </is>
      </c>
      <c r="B132" s="5" t="n">
        <v>-174</v>
      </c>
    </row>
    <row r="133">
      <c r="A133" s="4" t="inlineStr">
        <is>
          <t>Total actual tax charge (credit), attributable to shareholders</t>
        </is>
      </c>
      <c r="B133" s="5" t="n">
        <v>-467</v>
      </c>
      <c r="C133" s="6" t="n">
        <v>-345</v>
      </c>
      <c r="D133" s="6" t="n">
        <v>340</v>
      </c>
    </row>
    <row r="134">
      <c r="A134" s="3" t="inlineStr">
        <is>
          <t>Analysed into:</t>
        </is>
      </c>
    </row>
    <row r="135">
      <c r="A135" s="4" t="inlineStr">
        <is>
          <t>Tax charge (credit) on adjusted operating profit (loss)</t>
        </is>
      </c>
      <c r="B135" s="5" t="n">
        <v>313</v>
      </c>
    </row>
    <row r="136">
      <c r="A136" s="4" t="inlineStr">
        <is>
          <t>Tax credit on non-operating profit (loss)</t>
        </is>
      </c>
      <c r="B136" s="6" t="n">
        <v>-780</v>
      </c>
    </row>
    <row r="137">
      <c r="A137" s="3" t="inlineStr">
        <is>
          <t>Actual tax rate on:</t>
        </is>
      </c>
    </row>
    <row r="138">
      <c r="A138" s="4" t="inlineStr">
        <is>
          <t>Adjusted operating profit (loss), Including non-recurring tax reconciling items (as a percent)</t>
        </is>
      </c>
      <c r="B138" s="4" t="inlineStr">
        <is>
          <t>11.00%</t>
        </is>
      </c>
      <c r="C138" s="4" t="inlineStr">
        <is>
          <t>14.00%</t>
        </is>
      </c>
      <c r="D138" s="4" t="inlineStr">
        <is>
          <t>16.00%</t>
        </is>
      </c>
    </row>
    <row r="139">
      <c r="A139" s="4" t="inlineStr">
        <is>
          <t>Adjusted operating profit (loss), excluding non-recurring tax reconciling items (as a percent)</t>
        </is>
      </c>
      <c r="B139" s="4" t="inlineStr">
        <is>
          <t>16.00%</t>
        </is>
      </c>
    </row>
    <row r="140">
      <c r="A140" s="4" t="inlineStr">
        <is>
          <t>Total profit (loss) (as a percent)</t>
        </is>
      </c>
      <c r="B140" s="4" t="inlineStr">
        <is>
          <t>65.00%</t>
        </is>
      </c>
      <c r="C140" s="4" t="inlineStr">
        <is>
          <t>48.00%</t>
        </is>
      </c>
      <c r="D140" s="4" t="inlineStr">
        <is>
          <t>15.00%</t>
        </is>
      </c>
    </row>
    <row r="141">
      <c r="A141" s="3" t="inlineStr">
        <is>
          <t>Notes</t>
        </is>
      </c>
    </row>
    <row r="142">
      <c r="A142" s="4" t="inlineStr">
        <is>
          <t>Impact of dividend received</t>
        </is>
      </c>
      <c r="B142" s="6" t="n">
        <v>106</v>
      </c>
      <c r="C142" s="6" t="n">
        <v>125</v>
      </c>
      <c r="D142" s="6" t="n">
        <v>1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ax charge - Provision for open tax matters (Details) $ in Millions</t>
        </is>
      </c>
      <c r="B1" s="2" t="inlineStr">
        <is>
          <t>12 Months Ended</t>
        </is>
      </c>
    </row>
    <row r="2">
      <c r="B2" s="2" t="inlineStr">
        <is>
          <t>Dec. 31, 2020USD ($)</t>
        </is>
      </c>
    </row>
    <row r="3">
      <c r="A3" s="3" t="inlineStr">
        <is>
          <t>Movements in provisions for open tax matters</t>
        </is>
      </c>
    </row>
    <row r="4">
      <c r="A4" s="4" t="inlineStr">
        <is>
          <t>Provision for open tax matters at beginning of year</t>
        </is>
      </c>
      <c r="B4" s="6" t="n">
        <v>198</v>
      </c>
    </row>
    <row r="5">
      <c r="A5" s="4" t="inlineStr">
        <is>
          <t>Movements in the current period included in tax charge attributable to shareholders</t>
        </is>
      </c>
      <c r="B5" s="5" t="n">
        <v>-33</v>
      </c>
    </row>
    <row r="6">
      <c r="A6" s="4" t="inlineStr">
        <is>
          <t>Provisions utilised in the year</t>
        </is>
      </c>
      <c r="B6" s="5" t="n">
        <v>-34</v>
      </c>
    </row>
    <row r="7">
      <c r="A7" s="4" t="inlineStr">
        <is>
          <t>Other movements</t>
        </is>
      </c>
      <c r="B7" s="5" t="n">
        <v>-18</v>
      </c>
    </row>
    <row r="8">
      <c r="A8" s="4" t="inlineStr">
        <is>
          <t>Provision for open tax matters at end of year</t>
        </is>
      </c>
      <c r="B8" s="6" t="n">
        <v>11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ge - 2019 and 2018 actual tax rate of relevant business operations (Details)</t>
        </is>
      </c>
      <c r="B1" s="2" t="inlineStr">
        <is>
          <t>12 Months Ended</t>
        </is>
      </c>
    </row>
    <row r="2">
      <c r="B2" s="2" t="inlineStr">
        <is>
          <t>Dec. 31, 2020</t>
        </is>
      </c>
      <c r="C2" s="2" t="inlineStr">
        <is>
          <t>Dec. 31, 2019</t>
        </is>
      </c>
      <c r="D2" s="2" t="inlineStr">
        <is>
          <t>Dec. 31, 2018</t>
        </is>
      </c>
    </row>
    <row r="3">
      <c r="A3" s="3" t="inlineStr">
        <is>
          <t>Disclosure of income taxes [Line Items]</t>
        </is>
      </c>
    </row>
    <row r="4">
      <c r="A4" s="4" t="inlineStr">
        <is>
          <t>Tax rate on adjusted operating profit (loss)</t>
        </is>
      </c>
      <c r="B4" s="4" t="inlineStr">
        <is>
          <t>15.00%</t>
        </is>
      </c>
      <c r="C4" s="4" t="inlineStr">
        <is>
          <t>15.00%</t>
        </is>
      </c>
      <c r="D4" s="4" t="inlineStr">
        <is>
          <t>15.00%</t>
        </is>
      </c>
    </row>
    <row r="5">
      <c r="A5" s="4" t="inlineStr">
        <is>
          <t>Tax rate on profit (loss) before tax</t>
        </is>
      </c>
      <c r="B5" s="4" t="inlineStr">
        <is>
          <t>(2.00%)</t>
        </is>
      </c>
      <c r="C5" s="4" t="inlineStr">
        <is>
          <t>(2.00%)</t>
        </is>
      </c>
      <c r="D5" s="4" t="inlineStr">
        <is>
          <t>16.00%</t>
        </is>
      </c>
    </row>
    <row r="6">
      <c r="A6" s="4" t="inlineStr">
        <is>
          <t>Unallocated to a segment (Other operations)</t>
        </is>
      </c>
    </row>
    <row r="7">
      <c r="A7" s="3" t="inlineStr">
        <is>
          <t>Disclosure of income taxes [Line Items]</t>
        </is>
      </c>
    </row>
    <row r="8">
      <c r="A8" s="4" t="inlineStr">
        <is>
          <t>Tax rate on adjusted operating profit (loss)</t>
        </is>
      </c>
      <c r="B8" s="4" t="inlineStr">
        <is>
          <t>1.00%</t>
        </is>
      </c>
      <c r="C8" s="4" t="inlineStr">
        <is>
          <t>10.00%</t>
        </is>
      </c>
      <c r="D8" s="4" t="inlineStr">
        <is>
          <t>14.00%</t>
        </is>
      </c>
    </row>
    <row r="9">
      <c r="A9" s="4" t="inlineStr">
        <is>
          <t>Tax rate on profit (loss) before tax</t>
        </is>
      </c>
      <c r="B9" s="4" t="inlineStr">
        <is>
          <t>1.00%</t>
        </is>
      </c>
      <c r="C9" s="4" t="inlineStr">
        <is>
          <t>10.00%</t>
        </is>
      </c>
      <c r="D9" s="4" t="inlineStr">
        <is>
          <t>13.00%</t>
        </is>
      </c>
    </row>
    <row r="10">
      <c r="A10" s="4" t="inlineStr">
        <is>
          <t>Asia | Operating segments</t>
        </is>
      </c>
    </row>
    <row r="11">
      <c r="A11" s="3" t="inlineStr">
        <is>
          <t>Disclosure of income taxes [Line Items]</t>
        </is>
      </c>
    </row>
    <row r="12">
      <c r="A12" s="4" t="inlineStr">
        <is>
          <t>Tax rate on adjusted operating profit (loss)</t>
        </is>
      </c>
      <c r="B12" s="4" t="inlineStr">
        <is>
          <t>13.00%</t>
        </is>
      </c>
      <c r="C12" s="4" t="inlineStr">
        <is>
          <t>13.00%</t>
        </is>
      </c>
      <c r="D12" s="4" t="inlineStr">
        <is>
          <t>14.00%</t>
        </is>
      </c>
    </row>
    <row r="13">
      <c r="A13" s="4" t="inlineStr">
        <is>
          <t>Tax rate on profit (loss) before tax</t>
        </is>
      </c>
      <c r="B13" s="4" t="inlineStr">
        <is>
          <t>11.00%</t>
        </is>
      </c>
      <c r="C13" s="4" t="inlineStr">
        <is>
          <t>11.00%</t>
        </is>
      </c>
      <c r="D13" s="4" t="inlineStr">
        <is>
          <t>17.00%</t>
        </is>
      </c>
    </row>
    <row r="14">
      <c r="A14" s="4" t="inlineStr">
        <is>
          <t>US | Operating segments</t>
        </is>
      </c>
    </row>
    <row r="15">
      <c r="A15" s="3" t="inlineStr">
        <is>
          <t>Disclosure of income taxes [Line Items]</t>
        </is>
      </c>
    </row>
    <row r="16">
      <c r="A16" s="4" t="inlineStr">
        <is>
          <t>Tax rate on adjusted operating profit (loss)</t>
        </is>
      </c>
      <c r="B16" s="4" t="inlineStr">
        <is>
          <t>11.00%</t>
        </is>
      </c>
      <c r="C16" s="4" t="inlineStr">
        <is>
          <t>14.00%</t>
        </is>
      </c>
      <c r="D16" s="4" t="inlineStr">
        <is>
          <t>16.00%</t>
        </is>
      </c>
    </row>
    <row r="17">
      <c r="A17" s="4" t="inlineStr">
        <is>
          <t>Tax rate on profit (loss) before tax</t>
        </is>
      </c>
      <c r="B17" s="4" t="inlineStr">
        <is>
          <t>65.00%</t>
        </is>
      </c>
      <c r="C17" s="4" t="inlineStr">
        <is>
          <t>48.00%</t>
        </is>
      </c>
      <c r="D17" s="4" t="inlineStr">
        <is>
          <t>15.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Details) - USD ($) $ / shares in Units, $ in Millions</t>
        </is>
      </c>
      <c r="B1" s="2" t="inlineStr">
        <is>
          <t>12 Months Ended</t>
        </is>
      </c>
    </row>
    <row r="2">
      <c r="B2" s="2" t="inlineStr">
        <is>
          <t>Dec. 31, 2020</t>
        </is>
      </c>
      <c r="C2" s="2" t="inlineStr">
        <is>
          <t>Dec. 31, 2019</t>
        </is>
      </c>
      <c r="D2" s="2" t="inlineStr">
        <is>
          <t>Dec. 31, 2018</t>
        </is>
      </c>
    </row>
    <row r="3">
      <c r="A3" s="3" t="inlineStr">
        <is>
          <t>Before tax</t>
        </is>
      </c>
    </row>
    <row r="4">
      <c r="A4" s="4" t="inlineStr">
        <is>
          <t>Profit for the year</t>
        </is>
      </c>
      <c r="B4" s="6" t="n">
        <v>2148</v>
      </c>
      <c r="C4" s="6" t="n">
        <v>1922</v>
      </c>
      <c r="D4" s="6" t="n">
        <v>3450</v>
      </c>
    </row>
    <row r="5">
      <c r="A5" s="4" t="inlineStr">
        <is>
          <t>Short-term fluctuations in investment returns on shareholder-backed business</t>
        </is>
      </c>
      <c r="B5" s="5" t="n">
        <v>4841</v>
      </c>
      <c r="C5" s="5" t="n">
        <v>3203</v>
      </c>
      <c r="D5" s="5" t="n">
        <v>791</v>
      </c>
    </row>
    <row r="6">
      <c r="A6" s="4" t="inlineStr">
        <is>
          <t>Amortisation of acquisition accounting adjustments</t>
        </is>
      </c>
      <c r="B6" s="5" t="n">
        <v>39</v>
      </c>
      <c r="C6" s="5" t="n">
        <v>43</v>
      </c>
      <c r="D6" s="5" t="n">
        <v>61</v>
      </c>
    </row>
    <row r="7">
      <c r="A7" s="4" t="inlineStr">
        <is>
          <t>(Gain) loss attaching to corporate transactions</t>
        </is>
      </c>
      <c r="B7" s="5" t="n">
        <v>-1521</v>
      </c>
      <c r="C7" s="5" t="n">
        <v>142</v>
      </c>
      <c r="D7" s="5" t="n">
        <v>107</v>
      </c>
    </row>
    <row r="8">
      <c r="A8" s="4" t="inlineStr">
        <is>
          <t>Adjusted operating profit</t>
        </is>
      </c>
      <c r="B8" s="5" t="n">
        <v>5507</v>
      </c>
      <c r="C8" s="5" t="n">
        <v>5310</v>
      </c>
      <c r="D8" s="5" t="n">
        <v>4409</v>
      </c>
    </row>
    <row r="9">
      <c r="A9" s="3" t="inlineStr">
        <is>
          <t>Tax</t>
        </is>
      </c>
    </row>
    <row r="10">
      <c r="A10" s="4" t="inlineStr">
        <is>
          <t>Profit for the year</t>
        </is>
      </c>
      <c r="B10" s="5" t="n">
        <v>37</v>
      </c>
      <c r="C10" s="5" t="n">
        <v>31</v>
      </c>
      <c r="D10" s="5" t="n">
        <v>-569</v>
      </c>
    </row>
    <row r="11">
      <c r="A11" s="4" t="inlineStr">
        <is>
          <t>Short-term fluctuations in investment returns on shareholder-backed business</t>
        </is>
      </c>
      <c r="B11" s="5" t="n">
        <v>-987</v>
      </c>
      <c r="C11" s="5" t="n">
        <v>-772</v>
      </c>
      <c r="D11" s="5" t="n">
        <v>-70</v>
      </c>
    </row>
    <row r="12">
      <c r="A12" s="4" t="inlineStr">
        <is>
          <t>Amortisation of acquisition accounting adjustments</t>
        </is>
      </c>
      <c r="B12" s="5" t="n">
        <v>-7</v>
      </c>
      <c r="C12" s="5" t="n">
        <v>-8</v>
      </c>
      <c r="D12" s="5" t="n">
        <v>-11</v>
      </c>
    </row>
    <row r="13">
      <c r="A13" s="4" t="inlineStr">
        <is>
          <t>(Gain) loss attaching to corporate transactions</t>
        </is>
      </c>
      <c r="B13" s="5" t="n">
        <v>157</v>
      </c>
      <c r="C13" s="5" t="n">
        <v>-24</v>
      </c>
      <c r="D13" s="5" t="n">
        <v>-16</v>
      </c>
    </row>
    <row r="14">
      <c r="A14" s="4" t="inlineStr">
        <is>
          <t>Adjusted operating profit from continuing operations</t>
        </is>
      </c>
      <c r="B14" s="5" t="n">
        <v>-800</v>
      </c>
      <c r="C14" s="5" t="n">
        <v>-773</v>
      </c>
      <c r="D14" s="5" t="n">
        <v>-666</v>
      </c>
    </row>
    <row r="15">
      <c r="A15" s="3" t="inlineStr">
        <is>
          <t>Non-controlling interests</t>
        </is>
      </c>
    </row>
    <row r="16">
      <c r="A16" s="4" t="inlineStr">
        <is>
          <t>Based on profit for the year</t>
        </is>
      </c>
      <c r="B16" s="5" t="n">
        <v>-67</v>
      </c>
      <c r="C16" s="5" t="n">
        <v>-9</v>
      </c>
      <c r="D16" s="5" t="n">
        <v>-4</v>
      </c>
    </row>
    <row r="17">
      <c r="A17" s="4" t="inlineStr">
        <is>
          <t>Short-term fluctuations in investment returns on shareholder-backed business</t>
        </is>
      </c>
      <c r="B17" s="5" t="n">
        <v>-75</v>
      </c>
    </row>
    <row r="18">
      <c r="A18" s="4" t="inlineStr">
        <is>
          <t>Amortisation of acquisition accounting adjustments</t>
        </is>
      </c>
      <c r="B18" s="5" t="n">
        <v>-2</v>
      </c>
    </row>
    <row r="19">
      <c r="A19" s="4" t="inlineStr">
        <is>
          <t>Gain (loss) attaching to corporate transactions</t>
        </is>
      </c>
      <c r="B19" s="5" t="n">
        <v>-4</v>
      </c>
    </row>
    <row r="20">
      <c r="A20" s="4" t="inlineStr">
        <is>
          <t>Adjusted IFRS operating profit based on longer-term investment returns from continuing operations</t>
        </is>
      </c>
      <c r="B20" s="5" t="n">
        <v>-148</v>
      </c>
      <c r="C20" s="5" t="n">
        <v>-9</v>
      </c>
      <c r="D20" s="5" t="n">
        <v>-4</v>
      </c>
    </row>
    <row r="21">
      <c r="A21" s="3" t="inlineStr">
        <is>
          <t>Net of tax and non-controlling interests</t>
        </is>
      </c>
    </row>
    <row r="22">
      <c r="A22" s="4" t="inlineStr">
        <is>
          <t>Profit (loss) for the year</t>
        </is>
      </c>
      <c r="B22" s="5" t="n">
        <v>2118</v>
      </c>
      <c r="C22" s="5" t="n">
        <v>783</v>
      </c>
      <c r="D22" s="5" t="n">
        <v>4019</v>
      </c>
    </row>
    <row r="23">
      <c r="A23" s="4" t="inlineStr">
        <is>
          <t>Profit (loss) for the year from discontinued operations</t>
        </is>
      </c>
      <c r="C23" s="5" t="n">
        <v>1161</v>
      </c>
      <c r="D23" s="5" t="n">
        <v>-1142</v>
      </c>
    </row>
    <row r="24">
      <c r="A24" s="4" t="inlineStr">
        <is>
          <t>Profit for the year from continuing operations</t>
        </is>
      </c>
      <c r="B24" s="5" t="n">
        <v>2118</v>
      </c>
      <c r="C24" s="5" t="n">
        <v>1944</v>
      </c>
      <c r="D24" s="5" t="n">
        <v>2877</v>
      </c>
    </row>
    <row r="25">
      <c r="A25" s="4" t="inlineStr">
        <is>
          <t>Short-term fluctuations in investment returns on shareholder-backed business</t>
        </is>
      </c>
      <c r="B25" s="5" t="n">
        <v>3779</v>
      </c>
      <c r="C25" s="5" t="n">
        <v>2431</v>
      </c>
      <c r="D25" s="5" t="n">
        <v>721</v>
      </c>
    </row>
    <row r="26">
      <c r="A26" s="4" t="inlineStr">
        <is>
          <t>Amortisation of acquisition accounting adjustments</t>
        </is>
      </c>
      <c r="B26" s="5" t="n">
        <v>30</v>
      </c>
      <c r="C26" s="5" t="n">
        <v>35</v>
      </c>
      <c r="D26" s="5" t="n">
        <v>50</v>
      </c>
    </row>
    <row r="27">
      <c r="A27" s="4" t="inlineStr">
        <is>
          <t>(Gain) loss attaching to corporate transactions</t>
        </is>
      </c>
      <c r="B27" s="5" t="n">
        <v>-1368</v>
      </c>
      <c r="C27" s="5" t="n">
        <v>118</v>
      </c>
      <c r="D27" s="5" t="n">
        <v>91</v>
      </c>
    </row>
    <row r="28">
      <c r="A28" s="4" t="inlineStr">
        <is>
          <t>Adjusted operating profit from continuing operations</t>
        </is>
      </c>
      <c r="B28" s="6" t="n">
        <v>4559</v>
      </c>
      <c r="C28" s="6" t="n">
        <v>4528</v>
      </c>
      <c r="D28" s="6" t="n">
        <v>3739</v>
      </c>
    </row>
    <row r="29">
      <c r="A29" s="3" t="inlineStr">
        <is>
          <t>Basic</t>
        </is>
      </c>
    </row>
    <row r="30">
      <c r="A30" s="4" t="inlineStr">
        <is>
          <t>Profit for the year (in USD per share)</t>
        </is>
      </c>
      <c r="B30" s="7" t="n">
        <v>0.8159999999999999</v>
      </c>
      <c r="C30" s="7" t="n">
        <v>0.303</v>
      </c>
      <c r="D30" s="7" t="n">
        <v>1.56</v>
      </c>
    </row>
    <row r="31">
      <c r="A31" s="4" t="inlineStr">
        <is>
          <t>Profit (loss) for the year from discontinued operations (in USD per share)</t>
        </is>
      </c>
      <c r="C31" s="8" t="n">
        <v>0.448</v>
      </c>
      <c r="D31" s="8" t="n">
        <v>-0.443</v>
      </c>
    </row>
    <row r="32">
      <c r="A32" s="4" t="inlineStr">
        <is>
          <t>Profit for the year from continuing operations (in USD per share)</t>
        </is>
      </c>
      <c r="B32" s="8" t="n">
        <v>0.8159999999999999</v>
      </c>
      <c r="C32" s="8" t="n">
        <v>0.751</v>
      </c>
      <c r="D32" s="8" t="n">
        <v>1.117</v>
      </c>
    </row>
    <row r="33">
      <c r="A33" s="4" t="inlineStr">
        <is>
          <t>Short-term fluctuations in investment returns on shareholder-backed business (in USD per share)</t>
        </is>
      </c>
      <c r="B33" s="8" t="n">
        <v>1.455</v>
      </c>
      <c r="C33" s="8" t="n">
        <v>0.9399999999999999</v>
      </c>
      <c r="D33" s="8" t="n">
        <v>0.28</v>
      </c>
    </row>
    <row r="34">
      <c r="A34" s="4" t="inlineStr">
        <is>
          <t>Amortisation of acquisition accounting adjustments (in USD per share)</t>
        </is>
      </c>
      <c r="B34" s="8" t="n">
        <v>0.011</v>
      </c>
      <c r="C34" s="8" t="n">
        <v>0.013</v>
      </c>
      <c r="D34" s="8" t="n">
        <v>0.019</v>
      </c>
    </row>
    <row r="35">
      <c r="A35" s="4" t="inlineStr">
        <is>
          <t>(Gain) loss attaching to corporate transactions</t>
        </is>
      </c>
      <c r="B35" s="8" t="n">
        <v>-0.527</v>
      </c>
      <c r="C35" s="8" t="n">
        <v>0.046</v>
      </c>
      <c r="D35" s="8" t="n">
        <v>0.036</v>
      </c>
    </row>
    <row r="36">
      <c r="A36" s="4" t="inlineStr">
        <is>
          <t>Adjusted operating profit from continuing operations (in USD per share)</t>
        </is>
      </c>
      <c r="B36" s="8" t="n">
        <v>1.755</v>
      </c>
      <c r="C36" s="8" t="n">
        <v>1.75</v>
      </c>
      <c r="D36" s="8" t="n">
        <v>1.452</v>
      </c>
    </row>
    <row r="37">
      <c r="A37" s="3" t="inlineStr">
        <is>
          <t>Diluted</t>
        </is>
      </c>
    </row>
    <row r="38">
      <c r="A38" s="4" t="inlineStr">
        <is>
          <t>Profit for the year (in USD per share)</t>
        </is>
      </c>
      <c r="B38" s="8" t="n">
        <v>0.8159999999999999</v>
      </c>
      <c r="C38" s="8" t="n">
        <v>0.303</v>
      </c>
      <c r="D38" s="8" t="n">
        <v>1.56</v>
      </c>
    </row>
    <row r="39">
      <c r="A39" s="4" t="inlineStr">
        <is>
          <t>Profit (loss) for the year from discontinued operations (in USD per share)</t>
        </is>
      </c>
      <c r="C39" s="8" t="n">
        <v>0.448</v>
      </c>
      <c r="D39" s="8" t="n">
        <v>-0.443</v>
      </c>
    </row>
    <row r="40">
      <c r="A40" s="4" t="inlineStr">
        <is>
          <t>Profit for the year from continuing operations (in USD per share)</t>
        </is>
      </c>
      <c r="B40" s="8" t="n">
        <v>0.8159999999999999</v>
      </c>
      <c r="C40" s="8" t="n">
        <v>0.751</v>
      </c>
      <c r="D40" s="8" t="n">
        <v>1.117</v>
      </c>
    </row>
    <row r="41">
      <c r="A41" s="4" t="inlineStr">
        <is>
          <t>Short-term fluctuations in investment returns on shareholder-backed business (in USD per share)</t>
        </is>
      </c>
      <c r="B41" s="8" t="n">
        <v>1.455</v>
      </c>
      <c r="C41" s="8" t="n">
        <v>0.9399999999999999</v>
      </c>
      <c r="D41" s="8" t="n">
        <v>0.28</v>
      </c>
    </row>
    <row r="42">
      <c r="A42" s="4" t="inlineStr">
        <is>
          <t>Amortisation of acquisition accounting adjustments (in USD per share)</t>
        </is>
      </c>
      <c r="B42" s="8" t="n">
        <v>0.011</v>
      </c>
      <c r="C42" s="8" t="n">
        <v>0.013</v>
      </c>
      <c r="D42" s="8" t="n">
        <v>0.019</v>
      </c>
    </row>
    <row r="43">
      <c r="A43" s="4" t="inlineStr">
        <is>
          <t>(Gain) loss attaching to corporate transactions</t>
        </is>
      </c>
      <c r="B43" s="8" t="n">
        <v>-0.527</v>
      </c>
      <c r="C43" s="8" t="n">
        <v>0.046</v>
      </c>
      <c r="D43" s="8" t="n">
        <v>0.035</v>
      </c>
    </row>
    <row r="44">
      <c r="A44" s="4" t="inlineStr">
        <is>
          <t>Adjusted operating profit from continuing operations (in USD per share)</t>
        </is>
      </c>
      <c r="B44" s="7" t="n">
        <v>1.755</v>
      </c>
      <c r="C44" s="7" t="n">
        <v>1.75</v>
      </c>
      <c r="D44" s="7" t="n">
        <v>1.45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Earnings per share - Weighted average shares (Details) shares in Millions, Options in Millions</t>
        </is>
      </c>
      <c r="B1" s="2" t="inlineStr">
        <is>
          <t>12 Months Ended</t>
        </is>
      </c>
    </row>
    <row r="2">
      <c r="B2" s="2" t="inlineStr">
        <is>
          <t>Dec. 31, 2020Optionsshares</t>
        </is>
      </c>
      <c r="C2" s="2" t="inlineStr">
        <is>
          <t>Dec. 31, 2019Optionsshares</t>
        </is>
      </c>
      <c r="D2" s="2" t="inlineStr">
        <is>
          <t>Dec. 31, 2018Optionsshares</t>
        </is>
      </c>
    </row>
    <row r="3">
      <c r="A3" s="3" t="inlineStr">
        <is>
          <t>Weighted average number of shares for calculating earnings per share</t>
        </is>
      </c>
    </row>
    <row r="4">
      <c r="A4" s="4" t="inlineStr">
        <is>
          <t>Weighted average number of shares for calculation of basic earnings per share</t>
        </is>
      </c>
      <c r="B4" s="5" t="n">
        <v>2597</v>
      </c>
      <c r="C4" s="5" t="n">
        <v>2587</v>
      </c>
      <c r="D4" s="5" t="n">
        <v>2575</v>
      </c>
    </row>
    <row r="5">
      <c r="A5" s="4" t="inlineStr">
        <is>
          <t>Shares under option at end of year | Options</t>
        </is>
      </c>
      <c r="B5" s="5" t="n">
        <v>2</v>
      </c>
      <c r="C5" s="5" t="n">
        <v>4</v>
      </c>
      <c r="D5" s="5" t="n">
        <v>5</v>
      </c>
    </row>
    <row r="6">
      <c r="A6" s="4" t="inlineStr">
        <is>
          <t>Shares that would have been issued at fair value on assumed option price at end of year</t>
        </is>
      </c>
      <c r="B6" s="5" t="n">
        <v>-2</v>
      </c>
      <c r="C6" s="5" t="n">
        <v>-4</v>
      </c>
      <c r="D6" s="5" t="n">
        <v>-4</v>
      </c>
    </row>
    <row r="7">
      <c r="A7" s="4" t="inlineStr">
        <is>
          <t>Weighted average number of shares for calculation of diluted earnings per share</t>
        </is>
      </c>
      <c r="B7" s="5" t="n">
        <v>2597</v>
      </c>
      <c r="C7" s="5" t="n">
        <v>2587</v>
      </c>
      <c r="D7" s="5" t="n">
        <v>257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Dividends (Details) - USD ($) $ / shares in Units, $ in Millions</t>
        </is>
      </c>
      <c r="B1" s="2" t="inlineStr">
        <is>
          <t>12 Months Ended</t>
        </is>
      </c>
    </row>
    <row r="2">
      <c r="B2" s="2" t="inlineStr">
        <is>
          <t>Dec. 31, 2020</t>
        </is>
      </c>
      <c r="C2" s="2" t="inlineStr">
        <is>
          <t>Dec. 31, 2019</t>
        </is>
      </c>
      <c r="D2" s="2" t="inlineStr">
        <is>
          <t>Dec. 31, 2018</t>
        </is>
      </c>
      <c r="E2" s="2" t="inlineStr">
        <is>
          <t>Oct. 21, 2019</t>
        </is>
      </c>
    </row>
    <row r="3">
      <c r="A3" s="3" t="inlineStr">
        <is>
          <t>Dividends relating to reporting year:</t>
        </is>
      </c>
    </row>
    <row r="4">
      <c r="A4" s="4" t="inlineStr">
        <is>
          <t>First interim ordinary dividend (in USD per share)</t>
        </is>
      </c>
      <c r="B4" s="14" t="n">
        <v>0.0537</v>
      </c>
      <c r="C4" s="14" t="n">
        <v>0.2029</v>
      </c>
      <c r="D4" s="14" t="n">
        <v>0.2055</v>
      </c>
    </row>
    <row r="5">
      <c r="A5" s="4" t="inlineStr">
        <is>
          <t>Second interim ordinary dividend (in USD per share)</t>
        </is>
      </c>
      <c r="B5" s="15" t="n">
        <v>0.1073</v>
      </c>
      <c r="C5" s="15" t="n">
        <v>0.2597</v>
      </c>
      <c r="D5" s="15" t="n">
        <v>0.4289</v>
      </c>
    </row>
    <row r="6">
      <c r="A6" s="4" t="inlineStr">
        <is>
          <t>Total (in USD per share)</t>
        </is>
      </c>
      <c r="B6" s="14" t="n">
        <v>0.161</v>
      </c>
      <c r="C6" s="14" t="n">
        <v>0.4626</v>
      </c>
      <c r="D6" s="14" t="n">
        <v>0.6344</v>
      </c>
    </row>
    <row r="7">
      <c r="A7" s="4" t="inlineStr">
        <is>
          <t>First interim ordinary dividend</t>
        </is>
      </c>
      <c r="B7" s="6" t="n">
        <v>140</v>
      </c>
      <c r="C7" s="6" t="n">
        <v>528</v>
      </c>
      <c r="D7" s="6" t="n">
        <v>530</v>
      </c>
    </row>
    <row r="8">
      <c r="A8" s="4" t="inlineStr">
        <is>
          <t>Second interim ordinary dividend</t>
        </is>
      </c>
      <c r="B8" s="5" t="n">
        <v>280</v>
      </c>
      <c r="C8" s="5" t="n">
        <v>675</v>
      </c>
      <c r="D8" s="5" t="n">
        <v>1108</v>
      </c>
    </row>
    <row r="9">
      <c r="A9" s="4" t="inlineStr">
        <is>
          <t>Total</t>
        </is>
      </c>
      <c r="B9" s="6" t="n">
        <v>420</v>
      </c>
      <c r="C9" s="6" t="n">
        <v>1203</v>
      </c>
      <c r="D9" s="6" t="n">
        <v>1638</v>
      </c>
    </row>
    <row r="10">
      <c r="A10" s="3" t="inlineStr">
        <is>
          <t>Dividends paid in reporting year:</t>
        </is>
      </c>
    </row>
    <row r="11">
      <c r="A11" s="4" t="inlineStr">
        <is>
          <t>First interim ordinary dividend (in USD per share)</t>
        </is>
      </c>
      <c r="B11" s="14" t="n">
        <v>0.0537</v>
      </c>
      <c r="C11" s="14" t="n">
        <v>0.2029</v>
      </c>
      <c r="D11" s="14" t="n">
        <v>0.2055</v>
      </c>
    </row>
    <row r="12">
      <c r="A12" s="4" t="inlineStr">
        <is>
          <t>Second interim ordinary dividend for prior year (in USD per share)</t>
        </is>
      </c>
      <c r="B12" s="15" t="n">
        <v>0.2597</v>
      </c>
      <c r="C12" s="15" t="n">
        <v>0.4289</v>
      </c>
      <c r="D12" s="15" t="n">
        <v>0.4379</v>
      </c>
    </row>
    <row r="13">
      <c r="A13" s="4" t="inlineStr">
        <is>
          <t>Total (in USD per share)</t>
        </is>
      </c>
      <c r="B13" s="14" t="n">
        <v>0.3134</v>
      </c>
      <c r="C13" s="14" t="n">
        <v>0.6318</v>
      </c>
      <c r="D13" s="14" t="n">
        <v>0.6434</v>
      </c>
    </row>
    <row r="14">
      <c r="A14" s="4" t="inlineStr">
        <is>
          <t>Current year first interim ordinary dividend</t>
        </is>
      </c>
      <c r="B14" s="6" t="n">
        <v>140</v>
      </c>
      <c r="C14" s="6" t="n">
        <v>526</v>
      </c>
      <c r="D14" s="6" t="n">
        <v>530</v>
      </c>
    </row>
    <row r="15">
      <c r="A15" s="4" t="inlineStr">
        <is>
          <t>Second interim ordinary dividend for prior year</t>
        </is>
      </c>
      <c r="B15" s="5" t="n">
        <v>674</v>
      </c>
      <c r="C15" s="5" t="n">
        <v>1108</v>
      </c>
      <c r="D15" s="5" t="n">
        <v>1132</v>
      </c>
    </row>
    <row r="16">
      <c r="A16" s="4" t="inlineStr">
        <is>
          <t>Total</t>
        </is>
      </c>
      <c r="B16" s="6" t="n">
        <v>814</v>
      </c>
      <c r="C16" s="6" t="n">
        <v>1634</v>
      </c>
      <c r="D16" s="6" t="n">
        <v>1662</v>
      </c>
    </row>
    <row r="17">
      <c r="A17" s="4" t="inlineStr">
        <is>
          <t>Dividend in specie</t>
        </is>
      </c>
      <c r="E17" s="6" t="n">
        <v>73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Parenthetical) - USD ($) $ in Millions</t>
        </is>
      </c>
      <c r="C1" s="2" t="inlineStr">
        <is>
          <t>12 Months Ended</t>
        </is>
      </c>
    </row>
    <row r="2">
      <c r="C2" s="2" t="inlineStr">
        <is>
          <t>Dec. 31, 2020</t>
        </is>
      </c>
      <c r="D2" s="2" t="inlineStr">
        <is>
          <t>Dec. 31, 2019</t>
        </is>
      </c>
      <c r="E2" s="2" t="inlineStr">
        <is>
          <t>Dec. 31, 2018</t>
        </is>
      </c>
    </row>
    <row r="3">
      <c r="A3" s="3" t="inlineStr">
        <is>
          <t>Borrowings</t>
        </is>
      </c>
    </row>
    <row r="4">
      <c r="A4" s="4" t="inlineStr">
        <is>
          <t>Dividends from joint ventures and associates</t>
        </is>
      </c>
      <c r="C4" s="6" t="n">
        <v>118</v>
      </c>
      <c r="D4" s="6" t="n">
        <v>85</v>
      </c>
      <c r="E4" s="6" t="n">
        <v>82</v>
      </c>
    </row>
    <row r="5">
      <c r="A5" s="3" t="inlineStr">
        <is>
          <t>Changes in the carrying value of the structural borrowings of shareholder-financed businesses are analysed as follows:</t>
        </is>
      </c>
    </row>
    <row r="6">
      <c r="A6" s="4" t="inlineStr">
        <is>
          <t>Issue of debt</t>
        </is>
      </c>
      <c r="B6" s="4" t="inlineStr">
        <is>
          <t>[1]</t>
        </is>
      </c>
      <c r="C6" s="5" t="n">
        <v>983</v>
      </c>
      <c r="D6" s="5" t="n">
        <v>367</v>
      </c>
      <c r="E6" s="5" t="n">
        <v>2079</v>
      </c>
    </row>
    <row r="7">
      <c r="A7" s="4" t="inlineStr">
        <is>
          <t>Redemption of debt</t>
        </is>
      </c>
      <c r="B7" s="4" t="inlineStr">
        <is>
          <t>[1]</t>
        </is>
      </c>
      <c r="D7" s="5" t="n">
        <v>-504</v>
      </c>
      <c r="E7" s="5" t="n">
        <v>-553</v>
      </c>
    </row>
    <row r="8">
      <c r="A8" s="4" t="inlineStr">
        <is>
          <t>Effect of exchange rate changes</t>
        </is>
      </c>
      <c r="B8" s="4" t="inlineStr">
        <is>
          <t>[2]</t>
        </is>
      </c>
      <c r="C8" s="5" t="n">
        <v>70</v>
      </c>
      <c r="D8" s="5" t="n">
        <v>203</v>
      </c>
      <c r="E8" s="5" t="n">
        <v>-529</v>
      </c>
    </row>
    <row r="9">
      <c r="A9" s="4" t="inlineStr">
        <is>
          <t>UK &amp; Europe Discontinued Operations (M&amp;G Prudential)</t>
        </is>
      </c>
    </row>
    <row r="10">
      <c r="A10" s="3" t="inlineStr">
        <is>
          <t>Changes in the carrying value of the structural borrowings of shareholder-financed businesses are analysed as follows:</t>
        </is>
      </c>
    </row>
    <row r="11">
      <c r="A11" s="4" t="inlineStr">
        <is>
          <t>Effect of exchange rate changes</t>
        </is>
      </c>
      <c r="D11" s="5" t="n">
        <v>78</v>
      </c>
      <c r="E11" s="5" t="n">
        <v>-357</v>
      </c>
    </row>
    <row r="12">
      <c r="A12" s="4" t="inlineStr">
        <is>
          <t>Core structural borrowings of shareholder-financed businesses</t>
        </is>
      </c>
    </row>
    <row r="13">
      <c r="A13" s="3" t="inlineStr">
        <is>
          <t>Changes in the carrying value of the structural borrowings of shareholder-financed businesses are analysed as follows:</t>
        </is>
      </c>
    </row>
    <row r="14">
      <c r="A14" s="4" t="inlineStr">
        <is>
          <t>Balance at beginning of year</t>
        </is>
      </c>
      <c r="C14" s="5" t="n">
        <v>5594</v>
      </c>
      <c r="D14" s="5" t="n">
        <v>9761</v>
      </c>
    </row>
    <row r="15">
      <c r="A15" s="4" t="inlineStr">
        <is>
          <t>Issue of debt</t>
        </is>
      </c>
      <c r="C15" s="5" t="n">
        <v>983</v>
      </c>
      <c r="D15" s="5" t="n">
        <v>367</v>
      </c>
    </row>
    <row r="16">
      <c r="A16" s="4" t="inlineStr">
        <is>
          <t>Redemption of debt</t>
        </is>
      </c>
      <c r="D16" s="5" t="n">
        <v>-504</v>
      </c>
    </row>
    <row r="17">
      <c r="A17" s="4" t="inlineStr">
        <is>
          <t>Foreign exchange movement</t>
        </is>
      </c>
      <c r="C17" s="5" t="n">
        <v>42</v>
      </c>
      <c r="D17" s="5" t="n">
        <v>116</v>
      </c>
    </row>
    <row r="18">
      <c r="A18" s="4" t="inlineStr">
        <is>
          <t>Demerger of UK and Europe operations</t>
        </is>
      </c>
      <c r="D18" s="5" t="n">
        <v>-4161</v>
      </c>
    </row>
    <row r="19">
      <c r="A19" s="4" t="inlineStr">
        <is>
          <t>Other movements</t>
        </is>
      </c>
      <c r="C19" s="5" t="n">
        <v>14</v>
      </c>
      <c r="D19" s="5" t="n">
        <v>15</v>
      </c>
    </row>
    <row r="20">
      <c r="A20" s="4" t="inlineStr">
        <is>
          <t>Balance at end of year</t>
        </is>
      </c>
      <c r="C20" s="6" t="n">
        <v>6633</v>
      </c>
      <c r="D20" s="6" t="n">
        <v>5594</v>
      </c>
      <c r="E20" s="6" t="n">
        <v>9761</v>
      </c>
    </row>
    <row r="21"/>
    <row r="22">
      <c r="A22" s="4" t="inlineStr">
        <is>
          <t>[1]</t>
        </is>
      </c>
      <c r="B22" s="4" t="inlineStr">
        <is>
          <t>Structural borrowings of shareholder-financed businesses exclude borrowings to support short-term fixed income securities programmes, non-recourse borrowings of investment subsidiaries of shareholder-financed businesses and other borrowings of shareholder-financed businesses. Cash flows in respect of these borrowings are included within cash flows from operating activities.</t>
        </is>
      </c>
    </row>
    <row r="23">
      <c r="A23" s="4" t="inlineStr">
        <is>
          <t>[2]</t>
        </is>
      </c>
      <c r="B23" s="4" t="inlineStr">
        <is>
          <t>The 2019 cash flows shown in the statement of cash flow above are presented excluding any transactions between continuing and discontinued operations. The 2019 effect of exchange rate changes included $78 million from discontinued operations up to demerger. See note D1.3 for details.</t>
        </is>
      </c>
    </row>
  </sheetData>
  <mergeCells count="5">
    <mergeCell ref="A1:B2"/>
    <mergeCell ref="C1:E1"/>
    <mergeCell ref="A21:D21"/>
    <mergeCell ref="B22:D22"/>
    <mergeCell ref="B23:D2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Group assets and liabilities by business types (Details) - USD ($) $ in Millions</t>
        </is>
      </c>
      <c r="C1" s="2" t="inlineStr">
        <is>
          <t>Dec. 31, 2020</t>
        </is>
      </c>
      <c r="D1" s="2" t="inlineStr">
        <is>
          <t>Dec. 31, 2019</t>
        </is>
      </c>
      <c r="E1" s="2" t="inlineStr">
        <is>
          <t>Dec. 31, 2018</t>
        </is>
      </c>
      <c r="F1" s="2" t="inlineStr">
        <is>
          <t>Dec. 31, 2017</t>
        </is>
      </c>
    </row>
    <row r="2">
      <c r="A2" s="3" t="inlineStr">
        <is>
          <t>Analysis of operating segments</t>
        </is>
      </c>
    </row>
    <row r="3">
      <c r="A3" s="4" t="inlineStr">
        <is>
          <t>Sovereign debt</t>
        </is>
      </c>
      <c r="C3" s="6" t="n">
        <v>49960</v>
      </c>
      <c r="D3" s="6" t="n">
        <v>46678</v>
      </c>
    </row>
    <row r="4">
      <c r="A4" s="4" t="inlineStr">
        <is>
          <t>Other government bonds</t>
        </is>
      </c>
      <c r="C4" s="5" t="n">
        <v>6206</v>
      </c>
      <c r="D4" s="5" t="n">
        <v>6819</v>
      </c>
    </row>
    <row r="5">
      <c r="A5" s="4" t="inlineStr">
        <is>
          <t>Corporate bonds</t>
        </is>
      </c>
      <c r="C5" s="5" t="n">
        <v>66249</v>
      </c>
      <c r="D5" s="5" t="n">
        <v>74500</v>
      </c>
    </row>
    <row r="6">
      <c r="A6" s="4" t="inlineStr">
        <is>
          <t>Asset-backed securities</t>
        </is>
      </c>
      <c r="C6" s="5" t="n">
        <v>3414</v>
      </c>
      <c r="D6" s="5" t="n">
        <v>6573</v>
      </c>
    </row>
    <row r="7">
      <c r="A7" s="4" t="inlineStr">
        <is>
          <t>Total debt securities</t>
        </is>
      </c>
      <c r="B7" s="4" t="inlineStr">
        <is>
          <t>[1]</t>
        </is>
      </c>
      <c r="C7" s="5" t="n">
        <v>125829</v>
      </c>
      <c r="D7" s="5" t="n">
        <v>134570</v>
      </c>
    </row>
    <row r="8">
      <c r="A8" s="4" t="inlineStr">
        <is>
          <t>Loans</t>
        </is>
      </c>
      <c r="C8" s="5" t="n">
        <v>14588</v>
      </c>
      <c r="D8" s="5" t="n">
        <v>16583</v>
      </c>
    </row>
    <row r="9">
      <c r="A9" s="4" t="inlineStr">
        <is>
          <t>Equity securities and holdings in collective investment schemes</t>
        </is>
      </c>
      <c r="B9" s="4" t="inlineStr">
        <is>
          <t>[1]</t>
        </is>
      </c>
      <c r="C9" s="5" t="n">
        <v>278635</v>
      </c>
      <c r="D9" s="5" t="n">
        <v>247281</v>
      </c>
    </row>
    <row r="10">
      <c r="A10" s="4" t="inlineStr">
        <is>
          <t>Other financial investments</t>
        </is>
      </c>
      <c r="C10" s="5" t="n">
        <v>8348</v>
      </c>
      <c r="D10" s="5" t="n">
        <v>5662</v>
      </c>
    </row>
    <row r="11">
      <c r="A11" s="4" t="inlineStr">
        <is>
          <t>Total financial investments</t>
        </is>
      </c>
      <c r="C11" s="5" t="n">
        <v>427400</v>
      </c>
      <c r="D11" s="5" t="n">
        <v>404096</v>
      </c>
    </row>
    <row r="12">
      <c r="A12" s="3" t="inlineStr">
        <is>
          <t>Assets</t>
        </is>
      </c>
    </row>
    <row r="13">
      <c r="A13" s="4" t="inlineStr">
        <is>
          <t>Investment properties</t>
        </is>
      </c>
      <c r="C13" s="5" t="n">
        <v>23</v>
      </c>
      <c r="D13" s="5" t="n">
        <v>25</v>
      </c>
    </row>
    <row r="14">
      <c r="A14" s="4" t="inlineStr">
        <is>
          <t>Investment in joint ventures and associates accounted for using the equity method</t>
        </is>
      </c>
      <c r="C14" s="5" t="n">
        <v>1962</v>
      </c>
      <c r="D14" s="5" t="n">
        <v>1500</v>
      </c>
    </row>
    <row r="15">
      <c r="A15" s="4" t="inlineStr">
        <is>
          <t>Cash and cash equivalents</t>
        </is>
      </c>
      <c r="C15" s="5" t="n">
        <v>8018</v>
      </c>
      <c r="D15" s="5" t="n">
        <v>6965</v>
      </c>
    </row>
    <row r="16">
      <c r="A16" s="4" t="inlineStr">
        <is>
          <t>Reinsurers' share of insurance contract liabilities</t>
        </is>
      </c>
      <c r="B16" s="4" t="inlineStr">
        <is>
          <t>[2]</t>
        </is>
      </c>
      <c r="C16" s="5" t="n">
        <v>46595</v>
      </c>
      <c r="D16" s="5" t="n">
        <v>13856</v>
      </c>
    </row>
    <row r="17">
      <c r="A17" s="4" t="inlineStr">
        <is>
          <t>Other assets</t>
        </is>
      </c>
      <c r="C17" s="5" t="n">
        <v>32099</v>
      </c>
      <c r="D17" s="5" t="n">
        <v>27772</v>
      </c>
    </row>
    <row r="18">
      <c r="A18" s="4" t="inlineStr">
        <is>
          <t>Total assets</t>
        </is>
      </c>
      <c r="C18" s="5" t="n">
        <v>516097</v>
      </c>
      <c r="D18" s="5" t="n">
        <v>454214</v>
      </c>
    </row>
    <row r="19">
      <c r="A19" s="4" t="inlineStr">
        <is>
          <t>Shareholders' equity</t>
        </is>
      </c>
      <c r="C19" s="5" t="n">
        <v>20878</v>
      </c>
      <c r="D19" s="5" t="n">
        <v>19477</v>
      </c>
    </row>
    <row r="20">
      <c r="A20" s="4" t="inlineStr">
        <is>
          <t>Non-controlling interests</t>
        </is>
      </c>
      <c r="C20" s="5" t="n">
        <v>1241</v>
      </c>
      <c r="D20" s="5" t="n">
        <v>192</v>
      </c>
    </row>
    <row r="21">
      <c r="A21" s="4" t="inlineStr">
        <is>
          <t>Total equity</t>
        </is>
      </c>
      <c r="C21" s="5" t="n">
        <v>22119</v>
      </c>
      <c r="D21" s="5" t="n">
        <v>19669</v>
      </c>
      <c r="E21" s="6" t="n">
        <v>21991</v>
      </c>
      <c r="F21" s="6" t="n">
        <v>21771</v>
      </c>
    </row>
    <row r="22">
      <c r="A22" s="3" t="inlineStr">
        <is>
          <t>Liabilities</t>
        </is>
      </c>
    </row>
    <row r="23">
      <c r="A23" s="4" t="inlineStr">
        <is>
          <t>Contract liabilities and unallocated surplus of with-profits funds</t>
        </is>
      </c>
      <c r="C23" s="5" t="n">
        <v>446463</v>
      </c>
      <c r="D23" s="5" t="n">
        <v>390428</v>
      </c>
    </row>
    <row r="24">
      <c r="A24" s="4" t="inlineStr">
        <is>
          <t>Core structural borrowings</t>
        </is>
      </c>
      <c r="C24" s="5" t="n">
        <v>6633</v>
      </c>
      <c r="D24" s="5" t="n">
        <v>5594</v>
      </c>
    </row>
    <row r="25">
      <c r="A25" s="4" t="inlineStr">
        <is>
          <t>Operational borrowings</t>
        </is>
      </c>
      <c r="C25" s="5" t="n">
        <v>2444</v>
      </c>
      <c r="D25" s="5" t="n">
        <v>2645</v>
      </c>
    </row>
    <row r="26">
      <c r="A26" s="4" t="inlineStr">
        <is>
          <t>Other liabilities</t>
        </is>
      </c>
      <c r="C26" s="5" t="n">
        <v>38438</v>
      </c>
      <c r="D26" s="5" t="n">
        <v>35878</v>
      </c>
    </row>
    <row r="27">
      <c r="A27" s="4" t="inlineStr">
        <is>
          <t>Total liabilities</t>
        </is>
      </c>
      <c r="C27" s="5" t="n">
        <v>493978</v>
      </c>
      <c r="D27" s="5" t="n">
        <v>434545</v>
      </c>
    </row>
    <row r="28">
      <c r="A28" s="4" t="inlineStr">
        <is>
          <t>Total equity and liabilities</t>
        </is>
      </c>
      <c r="C28" s="5" t="n">
        <v>516097</v>
      </c>
      <c r="D28" s="5" t="n">
        <v>454214</v>
      </c>
    </row>
    <row r="29">
      <c r="A29" s="4" t="inlineStr">
        <is>
          <t>Within one year</t>
        </is>
      </c>
    </row>
    <row r="30">
      <c r="A30" s="3" t="inlineStr">
        <is>
          <t>Analysis of operating segments</t>
        </is>
      </c>
    </row>
    <row r="31">
      <c r="A31" s="4" t="inlineStr">
        <is>
          <t>Total financial investments</t>
        </is>
      </c>
      <c r="C31" s="5" t="n">
        <v>288310</v>
      </c>
      <c r="D31" s="5" t="n">
        <v>260896</v>
      </c>
    </row>
    <row r="32">
      <c r="A32" s="4" t="inlineStr">
        <is>
          <t>Indonesia</t>
        </is>
      </c>
    </row>
    <row r="33">
      <c r="A33" s="3" t="inlineStr">
        <is>
          <t>Analysis of operating segments</t>
        </is>
      </c>
    </row>
    <row r="34">
      <c r="A34" s="4" t="inlineStr">
        <is>
          <t>Sovereign debt</t>
        </is>
      </c>
      <c r="C34" s="5" t="n">
        <v>1619</v>
      </c>
      <c r="D34" s="5" t="n">
        <v>1320</v>
      </c>
    </row>
    <row r="35">
      <c r="A35" s="4" t="inlineStr">
        <is>
          <t>Singapore</t>
        </is>
      </c>
    </row>
    <row r="36">
      <c r="A36" s="3" t="inlineStr">
        <is>
          <t>Analysis of operating segments</t>
        </is>
      </c>
    </row>
    <row r="37">
      <c r="A37" s="4" t="inlineStr">
        <is>
          <t>Sovereign debt</t>
        </is>
      </c>
      <c r="C37" s="5" t="n">
        <v>5586</v>
      </c>
      <c r="D37" s="5" t="n">
        <v>4870</v>
      </c>
    </row>
    <row r="38">
      <c r="A38" s="4" t="inlineStr">
        <is>
          <t>Thailand</t>
        </is>
      </c>
    </row>
    <row r="39">
      <c r="A39" s="3" t="inlineStr">
        <is>
          <t>Analysis of operating segments</t>
        </is>
      </c>
    </row>
    <row r="40">
      <c r="A40" s="4" t="inlineStr">
        <is>
          <t>Sovereign debt</t>
        </is>
      </c>
      <c r="C40" s="5" t="n">
        <v>2010</v>
      </c>
      <c r="D40" s="5" t="n">
        <v>1417</v>
      </c>
    </row>
    <row r="41">
      <c r="A41" s="4" t="inlineStr">
        <is>
          <t>UK</t>
        </is>
      </c>
    </row>
    <row r="42">
      <c r="A42" s="3" t="inlineStr">
        <is>
          <t>Analysis of operating segments</t>
        </is>
      </c>
    </row>
    <row r="43">
      <c r="A43" s="4" t="inlineStr">
        <is>
          <t>Sovereign debt</t>
        </is>
      </c>
      <c r="C43" s="5" t="n">
        <v>7</v>
      </c>
      <c r="D43" s="5" t="n">
        <v>622</v>
      </c>
    </row>
    <row r="44">
      <c r="A44" s="4" t="inlineStr">
        <is>
          <t>US</t>
        </is>
      </c>
    </row>
    <row r="45">
      <c r="A45" s="3" t="inlineStr">
        <is>
          <t>Analysis of operating segments</t>
        </is>
      </c>
    </row>
    <row r="46">
      <c r="A46" s="4" t="inlineStr">
        <is>
          <t>Sovereign debt</t>
        </is>
      </c>
      <c r="C46" s="5" t="n">
        <v>32094</v>
      </c>
      <c r="D46" s="5" t="n">
        <v>30176</v>
      </c>
    </row>
    <row r="47">
      <c r="A47" s="4" t="inlineStr">
        <is>
          <t>Vietnam</t>
        </is>
      </c>
    </row>
    <row r="48">
      <c r="A48" s="3" t="inlineStr">
        <is>
          <t>Analysis of operating segments</t>
        </is>
      </c>
    </row>
    <row r="49">
      <c r="A49" s="4" t="inlineStr">
        <is>
          <t>Sovereign debt</t>
        </is>
      </c>
      <c r="C49" s="5" t="n">
        <v>2892</v>
      </c>
      <c r="D49" s="5" t="n">
        <v>2916</v>
      </c>
    </row>
    <row r="50">
      <c r="A50" s="4" t="inlineStr">
        <is>
          <t>Other (predominantly Asia)</t>
        </is>
      </c>
    </row>
    <row r="51">
      <c r="A51" s="3" t="inlineStr">
        <is>
          <t>Analysis of operating segments</t>
        </is>
      </c>
    </row>
    <row r="52">
      <c r="A52" s="4" t="inlineStr">
        <is>
          <t>Sovereign debt</t>
        </is>
      </c>
      <c r="C52" s="5" t="n">
        <v>5752</v>
      </c>
      <c r="D52" s="5" t="n">
        <v>5357</v>
      </c>
    </row>
    <row r="53">
      <c r="A53" s="4" t="inlineStr">
        <is>
          <t>AAA</t>
        </is>
      </c>
    </row>
    <row r="54">
      <c r="A54" s="3" t="inlineStr">
        <is>
          <t>Analysis of operating segments</t>
        </is>
      </c>
    </row>
    <row r="55">
      <c r="A55" s="4" t="inlineStr">
        <is>
          <t>Other government bonds</t>
        </is>
      </c>
      <c r="C55" s="5" t="n">
        <v>2298</v>
      </c>
      <c r="D55" s="5" t="n">
        <v>3348</v>
      </c>
    </row>
    <row r="56">
      <c r="A56" s="4" t="inlineStr">
        <is>
          <t>Corporate bonds</t>
        </is>
      </c>
      <c r="C56" s="5" t="n">
        <v>2254</v>
      </c>
      <c r="D56" s="5" t="n">
        <v>1973</v>
      </c>
    </row>
    <row r="57">
      <c r="A57" s="4" t="inlineStr">
        <is>
          <t>Asset-backed securities</t>
        </is>
      </c>
      <c r="C57" s="5" t="n">
        <v>2217</v>
      </c>
      <c r="D57" s="5" t="n">
        <v>4017</v>
      </c>
    </row>
    <row r="58">
      <c r="A58" s="4" t="inlineStr">
        <is>
          <t>AA+ to AA-</t>
        </is>
      </c>
    </row>
    <row r="59">
      <c r="A59" s="3" t="inlineStr">
        <is>
          <t>Analysis of operating segments</t>
        </is>
      </c>
    </row>
    <row r="60">
      <c r="A60" s="4" t="inlineStr">
        <is>
          <t>Other government bonds</t>
        </is>
      </c>
      <c r="C60" s="5" t="n">
        <v>681</v>
      </c>
      <c r="D60" s="5" t="n">
        <v>716</v>
      </c>
    </row>
    <row r="61">
      <c r="A61" s="4" t="inlineStr">
        <is>
          <t>Corporate bonds</t>
        </is>
      </c>
      <c r="C61" s="5" t="n">
        <v>5159</v>
      </c>
      <c r="D61" s="5" t="n">
        <v>5489</v>
      </c>
    </row>
    <row r="62">
      <c r="A62" s="4" t="inlineStr">
        <is>
          <t>Asset-backed securities</t>
        </is>
      </c>
      <c r="C62" s="5" t="n">
        <v>174</v>
      </c>
      <c r="D62" s="5" t="n">
        <v>964</v>
      </c>
    </row>
    <row r="63">
      <c r="A63" s="4" t="inlineStr">
        <is>
          <t>A+ to A-</t>
        </is>
      </c>
    </row>
    <row r="64">
      <c r="A64" s="3" t="inlineStr">
        <is>
          <t>Analysis of operating segments</t>
        </is>
      </c>
    </row>
    <row r="65">
      <c r="A65" s="4" t="inlineStr">
        <is>
          <t>Other government bonds</t>
        </is>
      </c>
      <c r="C65" s="5" t="n">
        <v>1469</v>
      </c>
      <c r="D65" s="5" t="n">
        <v>1683</v>
      </c>
    </row>
    <row r="66">
      <c r="A66" s="4" t="inlineStr">
        <is>
          <t>Corporate bonds</t>
        </is>
      </c>
      <c r="C66" s="5" t="n">
        <v>23938</v>
      </c>
      <c r="D66" s="5" t="n">
        <v>28817</v>
      </c>
    </row>
    <row r="67">
      <c r="A67" s="4" t="inlineStr">
        <is>
          <t>Asset-backed securities</t>
        </is>
      </c>
      <c r="C67" s="5" t="n">
        <v>772</v>
      </c>
      <c r="D67" s="5" t="n">
        <v>1021</v>
      </c>
    </row>
    <row r="68">
      <c r="A68" s="4" t="inlineStr">
        <is>
          <t>BBB+ to BBB-</t>
        </is>
      </c>
    </row>
    <row r="69">
      <c r="A69" s="3" t="inlineStr">
        <is>
          <t>Analysis of operating segments</t>
        </is>
      </c>
    </row>
    <row r="70">
      <c r="A70" s="4" t="inlineStr">
        <is>
          <t>Other government bonds</t>
        </is>
      </c>
      <c r="C70" s="5" t="n">
        <v>667</v>
      </c>
      <c r="D70" s="5" t="n">
        <v>649</v>
      </c>
    </row>
    <row r="71">
      <c r="A71" s="4" t="inlineStr">
        <is>
          <t>Corporate bonds</t>
        </is>
      </c>
      <c r="C71" s="5" t="n">
        <v>27775</v>
      </c>
      <c r="D71" s="5" t="n">
        <v>32598</v>
      </c>
    </row>
    <row r="72">
      <c r="A72" s="4" t="inlineStr">
        <is>
          <t>Asset-backed securities</t>
        </is>
      </c>
      <c r="C72" s="5" t="n">
        <v>184</v>
      </c>
      <c r="D72" s="5" t="n">
        <v>359</v>
      </c>
    </row>
    <row r="73">
      <c r="A73" s="4" t="inlineStr">
        <is>
          <t>Below BBB- and unrated</t>
        </is>
      </c>
    </row>
    <row r="74">
      <c r="A74" s="3" t="inlineStr">
        <is>
          <t>Analysis of operating segments</t>
        </is>
      </c>
    </row>
    <row r="75">
      <c r="A75" s="4" t="inlineStr">
        <is>
          <t>Other government bonds</t>
        </is>
      </c>
      <c r="C75" s="5" t="n">
        <v>1091</v>
      </c>
      <c r="D75" s="5" t="n">
        <v>423</v>
      </c>
    </row>
    <row r="76">
      <c r="A76" s="4" t="inlineStr">
        <is>
          <t>Corporate bonds</t>
        </is>
      </c>
      <c r="C76" s="5" t="n">
        <v>7123</v>
      </c>
      <c r="D76" s="5" t="n">
        <v>5623</v>
      </c>
    </row>
    <row r="77">
      <c r="A77" s="4" t="inlineStr">
        <is>
          <t>Asset-backed securities</t>
        </is>
      </c>
      <c r="C77" s="5" t="n">
        <v>67</v>
      </c>
      <c r="D77" s="5" t="n">
        <v>212</v>
      </c>
    </row>
    <row r="78">
      <c r="A78" s="4" t="inlineStr">
        <is>
          <t>Unrated</t>
        </is>
      </c>
    </row>
    <row r="79">
      <c r="A79" s="3" t="inlineStr">
        <is>
          <t>Analysis of operating segments</t>
        </is>
      </c>
    </row>
    <row r="80">
      <c r="A80" s="4" t="inlineStr">
        <is>
          <t>Securities excluding sovereign debt</t>
        </is>
      </c>
      <c r="C80" s="5" t="n">
        <v>780</v>
      </c>
      <c r="D80" s="5" t="n">
        <v>648</v>
      </c>
    </row>
    <row r="81">
      <c r="A81" s="4" t="inlineStr">
        <is>
          <t>Mortgage loans</t>
        </is>
      </c>
    </row>
    <row r="82">
      <c r="A82" s="3" t="inlineStr">
        <is>
          <t>Analysis of operating segments</t>
        </is>
      </c>
    </row>
    <row r="83">
      <c r="A83" s="4" t="inlineStr">
        <is>
          <t>Loans</t>
        </is>
      </c>
      <c r="C83" s="5" t="n">
        <v>7991</v>
      </c>
      <c r="D83" s="5" t="n">
        <v>10069</v>
      </c>
    </row>
    <row r="84">
      <c r="A84" s="4" t="inlineStr">
        <is>
          <t>Policy loans</t>
        </is>
      </c>
    </row>
    <row r="85">
      <c r="A85" s="3" t="inlineStr">
        <is>
          <t>Analysis of operating segments</t>
        </is>
      </c>
    </row>
    <row r="86">
      <c r="A86" s="4" t="inlineStr">
        <is>
          <t>Loans</t>
        </is>
      </c>
      <c r="C86" s="5" t="n">
        <v>6089</v>
      </c>
      <c r="D86" s="5" t="n">
        <v>6121</v>
      </c>
    </row>
    <row r="87">
      <c r="A87" s="4" t="inlineStr">
        <is>
          <t>Other loans</t>
        </is>
      </c>
    </row>
    <row r="88">
      <c r="A88" s="3" t="inlineStr">
        <is>
          <t>Analysis of operating segments</t>
        </is>
      </c>
    </row>
    <row r="89">
      <c r="A89" s="4" t="inlineStr">
        <is>
          <t>Loans</t>
        </is>
      </c>
      <c r="C89" s="5" t="n">
        <v>508</v>
      </c>
      <c r="D89" s="5" t="n">
        <v>393</v>
      </c>
    </row>
    <row r="90">
      <c r="A90" s="4" t="inlineStr">
        <is>
          <t>Direct equities</t>
        </is>
      </c>
    </row>
    <row r="91">
      <c r="A91" s="3" t="inlineStr">
        <is>
          <t>Analysis of operating segments</t>
        </is>
      </c>
    </row>
    <row r="92">
      <c r="A92" s="4" t="inlineStr">
        <is>
          <t>Equity securities and holdings in collective investment schemes</t>
        </is>
      </c>
      <c r="C92" s="5" t="n">
        <v>32381</v>
      </c>
      <c r="D92" s="5" t="n">
        <v>28589</v>
      </c>
    </row>
    <row r="93">
      <c r="A93" s="4" t="inlineStr">
        <is>
          <t>Collective investment schemes</t>
        </is>
      </c>
    </row>
    <row r="94">
      <c r="A94" s="3" t="inlineStr">
        <is>
          <t>Analysis of operating segments</t>
        </is>
      </c>
    </row>
    <row r="95">
      <c r="A95" s="4" t="inlineStr">
        <is>
          <t>Equity securities and holdings in collective investment schemes</t>
        </is>
      </c>
      <c r="C95" s="5" t="n">
        <v>27192</v>
      </c>
      <c r="D95" s="5" t="n">
        <v>23622</v>
      </c>
    </row>
    <row r="96">
      <c r="A96" s="4" t="inlineStr">
        <is>
          <t>US separate account assets</t>
        </is>
      </c>
    </row>
    <row r="97">
      <c r="A97" s="3" t="inlineStr">
        <is>
          <t>Analysis of operating segments</t>
        </is>
      </c>
    </row>
    <row r="98">
      <c r="A98" s="4" t="inlineStr">
        <is>
          <t>Equity securities and holdings in collective investment schemes</t>
        </is>
      </c>
      <c r="C98" s="5" t="n">
        <v>219062</v>
      </c>
      <c r="D98" s="5" t="n">
        <v>195070</v>
      </c>
    </row>
    <row r="99">
      <c r="A99" s="4" t="inlineStr">
        <is>
          <t>US</t>
        </is>
      </c>
    </row>
    <row r="100">
      <c r="A100" s="3" t="inlineStr">
        <is>
          <t>Assets</t>
        </is>
      </c>
    </row>
    <row r="101">
      <c r="A101" s="4" t="inlineStr">
        <is>
          <t>Shareholders' equity</t>
        </is>
      </c>
      <c r="C101" s="5" t="n">
        <v>8511</v>
      </c>
      <c r="D101" s="5" t="n">
        <v>8929</v>
      </c>
    </row>
    <row r="102">
      <c r="A102" s="4" t="inlineStr">
        <is>
          <t>US insurance operations</t>
        </is>
      </c>
    </row>
    <row r="103">
      <c r="A103" s="3" t="inlineStr">
        <is>
          <t>Assets</t>
        </is>
      </c>
    </row>
    <row r="104">
      <c r="A104" s="4" t="inlineStr">
        <is>
          <t>Shareholders' equity</t>
        </is>
      </c>
      <c r="C104" s="5" t="n">
        <v>8506</v>
      </c>
    </row>
    <row r="105">
      <c r="A105" s="4" t="inlineStr">
        <is>
          <t>US asset management</t>
        </is>
      </c>
    </row>
    <row r="106">
      <c r="A106" s="3" t="inlineStr">
        <is>
          <t>Assets</t>
        </is>
      </c>
    </row>
    <row r="107">
      <c r="A107" s="4" t="inlineStr">
        <is>
          <t>Shareholders' equity</t>
        </is>
      </c>
      <c r="C107" s="5" t="n">
        <v>5</v>
      </c>
    </row>
    <row r="108">
      <c r="A108" s="4" t="inlineStr">
        <is>
          <t>Operating segments | Asia</t>
        </is>
      </c>
    </row>
    <row r="109">
      <c r="A109" s="3" t="inlineStr">
        <is>
          <t>Analysis of operating segments</t>
        </is>
      </c>
    </row>
    <row r="110">
      <c r="A110" s="4" t="inlineStr">
        <is>
          <t>Sovereign debt</t>
        </is>
      </c>
      <c r="C110" s="5" t="n">
        <v>44631</v>
      </c>
      <c r="D110" s="5" t="n">
        <v>39181</v>
      </c>
    </row>
    <row r="111">
      <c r="A111" s="4" t="inlineStr">
        <is>
          <t>Other government bonds</t>
        </is>
      </c>
      <c r="C111" s="5" t="n">
        <v>5115</v>
      </c>
      <c r="D111" s="5" t="n">
        <v>5096</v>
      </c>
    </row>
    <row r="112">
      <c r="A112" s="4" t="inlineStr">
        <is>
          <t>Corporate bonds</t>
        </is>
      </c>
      <c r="C112" s="5" t="n">
        <v>39689</v>
      </c>
      <c r="D112" s="5" t="n">
        <v>29875</v>
      </c>
    </row>
    <row r="113">
      <c r="A113" s="4" t="inlineStr">
        <is>
          <t>Asset-backed securities</t>
        </is>
      </c>
      <c r="C113" s="5" t="n">
        <v>181</v>
      </c>
      <c r="D113" s="5" t="n">
        <v>558</v>
      </c>
    </row>
    <row r="114">
      <c r="A114" s="4" t="inlineStr">
        <is>
          <t>Total debt securities</t>
        </is>
      </c>
      <c r="C114" s="5" t="n">
        <v>89616</v>
      </c>
      <c r="D114" s="5" t="n">
        <v>74710</v>
      </c>
    </row>
    <row r="115">
      <c r="A115" s="4" t="inlineStr">
        <is>
          <t>Loans</t>
        </is>
      </c>
      <c r="C115" s="5" t="n">
        <v>2238</v>
      </c>
      <c r="D115" s="5" t="n">
        <v>1963</v>
      </c>
    </row>
    <row r="116">
      <c r="A116" s="4" t="inlineStr">
        <is>
          <t>Equity securities and holdings in collective investment schemes</t>
        </is>
      </c>
      <c r="C116" s="5" t="n">
        <v>59284</v>
      </c>
      <c r="D116" s="5" t="n">
        <v>52011</v>
      </c>
    </row>
    <row r="117">
      <c r="A117" s="4" t="inlineStr">
        <is>
          <t>Other financial investments</t>
        </is>
      </c>
      <c r="C117" s="5" t="n">
        <v>4207</v>
      </c>
      <c r="D117" s="5" t="n">
        <v>2815</v>
      </c>
    </row>
    <row r="118">
      <c r="A118" s="4" t="inlineStr">
        <is>
          <t>Total financial investments</t>
        </is>
      </c>
      <c r="C118" s="5" t="n">
        <v>155345</v>
      </c>
      <c r="D118" s="5" t="n">
        <v>131499</v>
      </c>
    </row>
    <row r="119">
      <c r="A119" s="3" t="inlineStr">
        <is>
          <t>Assets</t>
        </is>
      </c>
    </row>
    <row r="120">
      <c r="A120" s="4" t="inlineStr">
        <is>
          <t>Investment properties</t>
        </is>
      </c>
      <c r="C120" s="5" t="n">
        <v>6</v>
      </c>
      <c r="D120" s="5" t="n">
        <v>7</v>
      </c>
    </row>
    <row r="121">
      <c r="A121" s="4" t="inlineStr">
        <is>
          <t>Investment in joint ventures and associates accounted for using the equity method</t>
        </is>
      </c>
      <c r="C121" s="5" t="n">
        <v>1962</v>
      </c>
      <c r="D121" s="5" t="n">
        <v>1500</v>
      </c>
    </row>
    <row r="122">
      <c r="A122" s="4" t="inlineStr">
        <is>
          <t>Cash and cash equivalents</t>
        </is>
      </c>
      <c r="C122" s="5" t="n">
        <v>3109</v>
      </c>
      <c r="D122" s="5" t="n">
        <v>2490</v>
      </c>
    </row>
    <row r="123">
      <c r="A123" s="4" t="inlineStr">
        <is>
          <t>Reinsurers' share of insurance contract liabilities</t>
        </is>
      </c>
      <c r="C123" s="5" t="n">
        <v>11359</v>
      </c>
      <c r="D123" s="5" t="n">
        <v>5458</v>
      </c>
    </row>
    <row r="124">
      <c r="A124" s="4" t="inlineStr">
        <is>
          <t>Other assets</t>
        </is>
      </c>
      <c r="C124" s="5" t="n">
        <v>11821</v>
      </c>
      <c r="D124" s="5" t="n">
        <v>9288</v>
      </c>
    </row>
    <row r="125">
      <c r="A125" s="4" t="inlineStr">
        <is>
          <t>Total assets</t>
        </is>
      </c>
      <c r="C125" s="5" t="n">
        <v>183602</v>
      </c>
      <c r="D125" s="5" t="n">
        <v>150242</v>
      </c>
    </row>
    <row r="126">
      <c r="A126" s="4" t="inlineStr">
        <is>
          <t>Shareholders' equity</t>
        </is>
      </c>
      <c r="C126" s="5" t="n">
        <v>13887</v>
      </c>
      <c r="D126" s="5" t="n">
        <v>10866</v>
      </c>
    </row>
    <row r="127">
      <c r="A127" s="4" t="inlineStr">
        <is>
          <t>Non-controlling interests</t>
        </is>
      </c>
      <c r="C127" s="5" t="n">
        <v>146</v>
      </c>
      <c r="D127" s="5" t="n">
        <v>155</v>
      </c>
    </row>
    <row r="128">
      <c r="A128" s="4" t="inlineStr">
        <is>
          <t>Total equity</t>
        </is>
      </c>
      <c r="C128" s="5" t="n">
        <v>14033</v>
      </c>
      <c r="D128" s="5" t="n">
        <v>11021</v>
      </c>
    </row>
    <row r="129">
      <c r="A129" s="3" t="inlineStr">
        <is>
          <t>Liabilities</t>
        </is>
      </c>
    </row>
    <row r="130">
      <c r="A130" s="4" t="inlineStr">
        <is>
          <t>Contract liabilities and unallocated surplus of with-profits funds</t>
        </is>
      </c>
      <c r="C130" s="5" t="n">
        <v>149688</v>
      </c>
      <c r="D130" s="5" t="n">
        <v>120693</v>
      </c>
    </row>
    <row r="131">
      <c r="A131" s="4" t="inlineStr">
        <is>
          <t>Operational borrowings</t>
        </is>
      </c>
      <c r="C131" s="5" t="n">
        <v>316</v>
      </c>
      <c r="D131" s="5" t="n">
        <v>473</v>
      </c>
    </row>
    <row r="132">
      <c r="A132" s="4" t="inlineStr">
        <is>
          <t>Other liabilities</t>
        </is>
      </c>
      <c r="C132" s="5" t="n">
        <v>19565</v>
      </c>
      <c r="D132" s="5" t="n">
        <v>18055</v>
      </c>
    </row>
    <row r="133">
      <c r="A133" s="4" t="inlineStr">
        <is>
          <t>Total liabilities</t>
        </is>
      </c>
      <c r="C133" s="5" t="n">
        <v>169569</v>
      </c>
      <c r="D133" s="5" t="n">
        <v>139221</v>
      </c>
    </row>
    <row r="134">
      <c r="A134" s="4" t="inlineStr">
        <is>
          <t>Total equity and liabilities</t>
        </is>
      </c>
      <c r="C134" s="5" t="n">
        <v>183602</v>
      </c>
      <c r="D134" s="5" t="n">
        <v>150242</v>
      </c>
    </row>
    <row r="135">
      <c r="A135" s="4" t="inlineStr">
        <is>
          <t>Operating segments | Asia | Indonesia</t>
        </is>
      </c>
    </row>
    <row r="136">
      <c r="A136" s="3" t="inlineStr">
        <is>
          <t>Analysis of operating segments</t>
        </is>
      </c>
    </row>
    <row r="137">
      <c r="A137" s="4" t="inlineStr">
        <is>
          <t>Sovereign debt</t>
        </is>
      </c>
      <c r="C137" s="5" t="n">
        <v>1619</v>
      </c>
      <c r="D137" s="5" t="n">
        <v>1320</v>
      </c>
    </row>
    <row r="138">
      <c r="A138" s="4" t="inlineStr">
        <is>
          <t>Operating segments | Asia | Singapore</t>
        </is>
      </c>
    </row>
    <row r="139">
      <c r="A139" s="3" t="inlineStr">
        <is>
          <t>Analysis of operating segments</t>
        </is>
      </c>
    </row>
    <row r="140">
      <c r="A140" s="4" t="inlineStr">
        <is>
          <t>Sovereign debt</t>
        </is>
      </c>
      <c r="C140" s="5" t="n">
        <v>5586</v>
      </c>
      <c r="D140" s="5" t="n">
        <v>4870</v>
      </c>
    </row>
    <row r="141">
      <c r="A141" s="4" t="inlineStr">
        <is>
          <t>Operating segments | Asia | Thailand</t>
        </is>
      </c>
    </row>
    <row r="142">
      <c r="A142" s="3" t="inlineStr">
        <is>
          <t>Analysis of operating segments</t>
        </is>
      </c>
    </row>
    <row r="143">
      <c r="A143" s="4" t="inlineStr">
        <is>
          <t>Sovereign debt</t>
        </is>
      </c>
      <c r="C143" s="5" t="n">
        <v>2010</v>
      </c>
      <c r="D143" s="5" t="n">
        <v>1417</v>
      </c>
    </row>
    <row r="144">
      <c r="A144" s="4" t="inlineStr">
        <is>
          <t>Operating segments | Asia | UK</t>
        </is>
      </c>
    </row>
    <row r="145">
      <c r="A145" s="3" t="inlineStr">
        <is>
          <t>Analysis of operating segments</t>
        </is>
      </c>
    </row>
    <row r="146">
      <c r="A146" s="4" t="inlineStr">
        <is>
          <t>Sovereign debt</t>
        </is>
      </c>
      <c r="C146" s="5" t="n">
        <v>7</v>
      </c>
      <c r="D146" s="5" t="n">
        <v>7</v>
      </c>
    </row>
    <row r="147">
      <c r="A147" s="4" t="inlineStr">
        <is>
          <t>Operating segments | Asia | US</t>
        </is>
      </c>
    </row>
    <row r="148">
      <c r="A148" s="3" t="inlineStr">
        <is>
          <t>Analysis of operating segments</t>
        </is>
      </c>
    </row>
    <row r="149">
      <c r="A149" s="4" t="inlineStr">
        <is>
          <t>Sovereign debt</t>
        </is>
      </c>
      <c r="C149" s="5" t="n">
        <v>26968</v>
      </c>
      <c r="D149" s="5" t="n">
        <v>23419</v>
      </c>
    </row>
    <row r="150">
      <c r="A150" s="4" t="inlineStr">
        <is>
          <t>Operating segments | Asia | Vietnam</t>
        </is>
      </c>
    </row>
    <row r="151">
      <c r="A151" s="3" t="inlineStr">
        <is>
          <t>Analysis of operating segments</t>
        </is>
      </c>
    </row>
    <row r="152">
      <c r="A152" s="4" t="inlineStr">
        <is>
          <t>Sovereign debt</t>
        </is>
      </c>
      <c r="C152" s="5" t="n">
        <v>2892</v>
      </c>
      <c r="D152" s="5" t="n">
        <v>2916</v>
      </c>
    </row>
    <row r="153">
      <c r="A153" s="4" t="inlineStr">
        <is>
          <t>Operating segments | Asia | Other (predominantly Asia)</t>
        </is>
      </c>
    </row>
    <row r="154">
      <c r="A154" s="3" t="inlineStr">
        <is>
          <t>Analysis of operating segments</t>
        </is>
      </c>
    </row>
    <row r="155">
      <c r="A155" s="4" t="inlineStr">
        <is>
          <t>Sovereign debt</t>
        </is>
      </c>
      <c r="C155" s="5" t="n">
        <v>5549</v>
      </c>
      <c r="D155" s="5" t="n">
        <v>5232</v>
      </c>
    </row>
    <row r="156">
      <c r="A156" s="4" t="inlineStr">
        <is>
          <t>Operating segments | Asia | AAA</t>
        </is>
      </c>
    </row>
    <row r="157">
      <c r="A157" s="3" t="inlineStr">
        <is>
          <t>Analysis of operating segments</t>
        </is>
      </c>
    </row>
    <row r="158">
      <c r="A158" s="4" t="inlineStr">
        <is>
          <t>Other government bonds</t>
        </is>
      </c>
      <c r="C158" s="5" t="n">
        <v>1921</v>
      </c>
      <c r="D158" s="5" t="n">
        <v>2371</v>
      </c>
    </row>
    <row r="159">
      <c r="A159" s="4" t="inlineStr">
        <is>
          <t>Corporate bonds</t>
        </is>
      </c>
      <c r="C159" s="5" t="n">
        <v>1989</v>
      </c>
      <c r="D159" s="5" t="n">
        <v>1632</v>
      </c>
    </row>
    <row r="160">
      <c r="A160" s="4" t="inlineStr">
        <is>
          <t>Asset-backed securities</t>
        </is>
      </c>
      <c r="C160" s="5" t="n">
        <v>107</v>
      </c>
      <c r="D160" s="5" t="n">
        <v>359</v>
      </c>
    </row>
    <row r="161">
      <c r="A161" s="4" t="inlineStr">
        <is>
          <t>Operating segments | Asia | AA+ to AA-</t>
        </is>
      </c>
    </row>
    <row r="162">
      <c r="A162" s="3" t="inlineStr">
        <is>
          <t>Analysis of operating segments</t>
        </is>
      </c>
    </row>
    <row r="163">
      <c r="A163" s="4" t="inlineStr">
        <is>
          <t>Other government bonds</t>
        </is>
      </c>
      <c r="C163" s="5" t="n">
        <v>159</v>
      </c>
      <c r="D163" s="5" t="n">
        <v>221</v>
      </c>
    </row>
    <row r="164">
      <c r="A164" s="4" t="inlineStr">
        <is>
          <t>Corporate bonds</t>
        </is>
      </c>
      <c r="C164" s="5" t="n">
        <v>4290</v>
      </c>
      <c r="D164" s="5" t="n">
        <v>3923</v>
      </c>
    </row>
    <row r="165">
      <c r="A165" s="4" t="inlineStr">
        <is>
          <t>Asset-backed securities</t>
        </is>
      </c>
      <c r="C165" s="5" t="n">
        <v>3</v>
      </c>
      <c r="D165" s="5" t="n">
        <v>184</v>
      </c>
    </row>
    <row r="166">
      <c r="A166" s="4" t="inlineStr">
        <is>
          <t>Operating segments | Asia | A+ to A-</t>
        </is>
      </c>
    </row>
    <row r="167">
      <c r="A167" s="3" t="inlineStr">
        <is>
          <t>Analysis of operating segments</t>
        </is>
      </c>
    </row>
    <row r="168">
      <c r="A168" s="4" t="inlineStr">
        <is>
          <t>Other government bonds</t>
        </is>
      </c>
      <c r="C168" s="5" t="n">
        <v>1281</v>
      </c>
      <c r="D168" s="5" t="n">
        <v>1438</v>
      </c>
    </row>
    <row r="169">
      <c r="A169" s="4" t="inlineStr">
        <is>
          <t>Corporate bonds</t>
        </is>
      </c>
      <c r="C169" s="5" t="n">
        <v>13179</v>
      </c>
      <c r="D169" s="5" t="n">
        <v>11033</v>
      </c>
    </row>
    <row r="170">
      <c r="A170" s="4" t="inlineStr">
        <is>
          <t>Asset-backed securities</t>
        </is>
      </c>
      <c r="C170" s="5" t="n">
        <v>31</v>
      </c>
      <c r="D170" s="5" t="n">
        <v>15</v>
      </c>
    </row>
    <row r="171">
      <c r="A171" s="4" t="inlineStr">
        <is>
          <t>Operating segments | Asia | BBB+ to BBB-</t>
        </is>
      </c>
    </row>
    <row r="172">
      <c r="A172" s="3" t="inlineStr">
        <is>
          <t>Analysis of operating segments</t>
        </is>
      </c>
    </row>
    <row r="173">
      <c r="A173" s="4" t="inlineStr">
        <is>
          <t>Other government bonds</t>
        </is>
      </c>
      <c r="C173" s="5" t="n">
        <v>664</v>
      </c>
      <c r="D173" s="5" t="n">
        <v>645</v>
      </c>
    </row>
    <row r="174">
      <c r="A174" s="4" t="inlineStr">
        <is>
          <t>Corporate bonds</t>
        </is>
      </c>
      <c r="C174" s="5" t="n">
        <v>15089</v>
      </c>
      <c r="D174" s="5" t="n">
        <v>9823</v>
      </c>
    </row>
    <row r="175">
      <c r="A175" s="4" t="inlineStr">
        <is>
          <t>Asset-backed securities</t>
        </is>
      </c>
      <c r="C175" s="5" t="n">
        <v>21</v>
      </c>
    </row>
    <row r="176">
      <c r="A176" s="4" t="inlineStr">
        <is>
          <t>Operating segments | Asia | Below BBB- and unrated</t>
        </is>
      </c>
    </row>
    <row r="177">
      <c r="A177" s="3" t="inlineStr">
        <is>
          <t>Analysis of operating segments</t>
        </is>
      </c>
    </row>
    <row r="178">
      <c r="A178" s="4" t="inlineStr">
        <is>
          <t>Other government bonds</t>
        </is>
      </c>
      <c r="C178" s="5" t="n">
        <v>1090</v>
      </c>
      <c r="D178" s="5" t="n">
        <v>421</v>
      </c>
    </row>
    <row r="179">
      <c r="A179" s="4" t="inlineStr">
        <is>
          <t>Corporate bonds</t>
        </is>
      </c>
      <c r="C179" s="5" t="n">
        <v>5142</v>
      </c>
      <c r="D179" s="5" t="n">
        <v>3464</v>
      </c>
    </row>
    <row r="180">
      <c r="A180" s="4" t="inlineStr">
        <is>
          <t>Asset-backed securities</t>
        </is>
      </c>
      <c r="C180" s="5" t="n">
        <v>19</v>
      </c>
    </row>
    <row r="181">
      <c r="A181" s="4" t="inlineStr">
        <is>
          <t>Operating segments | Asia | Mortgage loans</t>
        </is>
      </c>
    </row>
    <row r="182">
      <c r="A182" s="3" t="inlineStr">
        <is>
          <t>Analysis of operating segments</t>
        </is>
      </c>
    </row>
    <row r="183">
      <c r="A183" s="4" t="inlineStr">
        <is>
          <t>Loans</t>
        </is>
      </c>
      <c r="C183" s="5" t="n">
        <v>158</v>
      </c>
      <c r="D183" s="5" t="n">
        <v>165</v>
      </c>
    </row>
    <row r="184">
      <c r="A184" s="4" t="inlineStr">
        <is>
          <t>Operating segments | Asia | Policy loans</t>
        </is>
      </c>
    </row>
    <row r="185">
      <c r="A185" s="3" t="inlineStr">
        <is>
          <t>Analysis of operating segments</t>
        </is>
      </c>
    </row>
    <row r="186">
      <c r="A186" s="4" t="inlineStr">
        <is>
          <t>Loans</t>
        </is>
      </c>
      <c r="C186" s="5" t="n">
        <v>1572</v>
      </c>
      <c r="D186" s="5" t="n">
        <v>1405</v>
      </c>
    </row>
    <row r="187">
      <c r="A187" s="4" t="inlineStr">
        <is>
          <t>Operating segments | Asia | Other loans</t>
        </is>
      </c>
    </row>
    <row r="188">
      <c r="A188" s="3" t="inlineStr">
        <is>
          <t>Analysis of operating segments</t>
        </is>
      </c>
    </row>
    <row r="189">
      <c r="A189" s="4" t="inlineStr">
        <is>
          <t>Loans</t>
        </is>
      </c>
      <c r="C189" s="5" t="n">
        <v>508</v>
      </c>
      <c r="D189" s="5" t="n">
        <v>393</v>
      </c>
    </row>
    <row r="190">
      <c r="A190" s="4" t="inlineStr">
        <is>
          <t>Operating segments | Asia | Direct equities</t>
        </is>
      </c>
    </row>
    <row r="191">
      <c r="A191" s="3" t="inlineStr">
        <is>
          <t>Analysis of operating segments</t>
        </is>
      </c>
    </row>
    <row r="192">
      <c r="A192" s="4" t="inlineStr">
        <is>
          <t>Equity securities and holdings in collective investment schemes</t>
        </is>
      </c>
      <c r="C192" s="5" t="n">
        <v>32124</v>
      </c>
      <c r="D192" s="5" t="n">
        <v>28435</v>
      </c>
    </row>
    <row r="193">
      <c r="A193" s="4" t="inlineStr">
        <is>
          <t>Operating segments | Asia | Collective investment schemes</t>
        </is>
      </c>
    </row>
    <row r="194">
      <c r="A194" s="3" t="inlineStr">
        <is>
          <t>Analysis of operating segments</t>
        </is>
      </c>
    </row>
    <row r="195">
      <c r="A195" s="4" t="inlineStr">
        <is>
          <t>Equity securities and holdings in collective investment schemes</t>
        </is>
      </c>
      <c r="C195" s="5" t="n">
        <v>27160</v>
      </c>
      <c r="D195" s="5" t="n">
        <v>23576</v>
      </c>
    </row>
    <row r="196">
      <c r="A196" s="4" t="inlineStr">
        <is>
          <t>Operating segments | Asia insurance operations</t>
        </is>
      </c>
    </row>
    <row r="197">
      <c r="A197" s="3" t="inlineStr">
        <is>
          <t>Assets</t>
        </is>
      </c>
    </row>
    <row r="198">
      <c r="A198" s="4" t="inlineStr">
        <is>
          <t>Reinsurers' share of insurance contract liabilities</t>
        </is>
      </c>
      <c r="C198" s="5" t="n">
        <v>11359</v>
      </c>
    </row>
    <row r="199">
      <c r="A199" s="4" t="inlineStr">
        <is>
          <t>Operating segments | US</t>
        </is>
      </c>
    </row>
    <row r="200">
      <c r="A200" s="3" t="inlineStr">
        <is>
          <t>Analysis of operating segments</t>
        </is>
      </c>
    </row>
    <row r="201">
      <c r="A201" s="4" t="inlineStr">
        <is>
          <t>Sovereign debt</t>
        </is>
      </c>
      <c r="C201" s="5" t="n">
        <v>5156</v>
      </c>
      <c r="D201" s="5" t="n">
        <v>6169</v>
      </c>
    </row>
    <row r="202">
      <c r="A202" s="4" t="inlineStr">
        <is>
          <t>Other government bonds</t>
        </is>
      </c>
      <c r="C202" s="5" t="n">
        <v>1090</v>
      </c>
      <c r="D202" s="5" t="n">
        <v>1721</v>
      </c>
    </row>
    <row r="203">
      <c r="A203" s="4" t="inlineStr">
        <is>
          <t>Corporate bonds</t>
        </is>
      </c>
      <c r="C203" s="5" t="n">
        <v>26554</v>
      </c>
      <c r="D203" s="5" t="n">
        <v>44623</v>
      </c>
    </row>
    <row r="204">
      <c r="A204" s="4" t="inlineStr">
        <is>
          <t>Asset-backed securities</t>
        </is>
      </c>
      <c r="C204" s="5" t="n">
        <v>3233</v>
      </c>
      <c r="D204" s="5" t="n">
        <v>6015</v>
      </c>
    </row>
    <row r="205">
      <c r="A205" s="4" t="inlineStr">
        <is>
          <t>Total debt securities</t>
        </is>
      </c>
      <c r="C205" s="5" t="n">
        <v>36033</v>
      </c>
      <c r="D205" s="5" t="n">
        <v>58528</v>
      </c>
    </row>
    <row r="206">
      <c r="A206" s="4" t="inlineStr">
        <is>
          <t>Loans</t>
        </is>
      </c>
      <c r="C206" s="5" t="n">
        <v>12340</v>
      </c>
      <c r="D206" s="5" t="n">
        <v>14611</v>
      </c>
    </row>
    <row r="207">
      <c r="A207" s="4" t="inlineStr">
        <is>
          <t>Equity securities and holdings in collective investment schemes</t>
        </is>
      </c>
      <c r="C207" s="5" t="n">
        <v>219340</v>
      </c>
      <c r="D207" s="5" t="n">
        <v>195260</v>
      </c>
    </row>
    <row r="208">
      <c r="A208" s="4" t="inlineStr">
        <is>
          <t>Other financial investments</t>
        </is>
      </c>
      <c r="C208" s="5" t="n">
        <v>4094</v>
      </c>
      <c r="D208" s="5" t="n">
        <v>2791</v>
      </c>
    </row>
    <row r="209">
      <c r="A209" s="4" t="inlineStr">
        <is>
          <t>Total financial investments</t>
        </is>
      </c>
      <c r="C209" s="5" t="n">
        <v>271807</v>
      </c>
      <c r="D209" s="5" t="n">
        <v>271190</v>
      </c>
    </row>
    <row r="210">
      <c r="A210" s="3" t="inlineStr">
        <is>
          <t>Assets</t>
        </is>
      </c>
    </row>
    <row r="211">
      <c r="A211" s="4" t="inlineStr">
        <is>
          <t>Investment properties</t>
        </is>
      </c>
      <c r="C211" s="5" t="n">
        <v>7</v>
      </c>
      <c r="D211" s="5" t="n">
        <v>7</v>
      </c>
    </row>
    <row r="212">
      <c r="A212" s="4" t="inlineStr">
        <is>
          <t>Cash and cash equivalents</t>
        </is>
      </c>
      <c r="C212" s="5" t="n">
        <v>1621</v>
      </c>
      <c r="D212" s="5" t="n">
        <v>1960</v>
      </c>
    </row>
    <row r="213">
      <c r="A213" s="4" t="inlineStr">
        <is>
          <t>Reinsurers' share of insurance contract liabilities</t>
        </is>
      </c>
      <c r="C213" s="5" t="n">
        <v>35232</v>
      </c>
      <c r="D213" s="5" t="n">
        <v>8394</v>
      </c>
    </row>
    <row r="214">
      <c r="A214" s="4" t="inlineStr">
        <is>
          <t>Other assets</t>
        </is>
      </c>
      <c r="C214" s="5" t="n">
        <v>19813</v>
      </c>
      <c r="D214" s="5" t="n">
        <v>17696</v>
      </c>
    </row>
    <row r="215">
      <c r="A215" s="4" t="inlineStr">
        <is>
          <t>Total assets</t>
        </is>
      </c>
      <c r="C215" s="5" t="n">
        <v>328480</v>
      </c>
      <c r="D215" s="5" t="n">
        <v>299247</v>
      </c>
    </row>
    <row r="216">
      <c r="A216" s="4" t="inlineStr">
        <is>
          <t>Shareholders' equity</t>
        </is>
      </c>
      <c r="C216" s="5" t="n">
        <v>8511</v>
      </c>
      <c r="D216" s="5" t="n">
        <v>8929</v>
      </c>
    </row>
    <row r="217">
      <c r="A217" s="4" t="inlineStr">
        <is>
          <t>Non-controlling interests</t>
        </is>
      </c>
      <c r="C217" s="5" t="n">
        <v>1063</v>
      </c>
    </row>
    <row r="218">
      <c r="A218" s="4" t="inlineStr">
        <is>
          <t>Total equity</t>
        </is>
      </c>
      <c r="C218" s="5" t="n">
        <v>9574</v>
      </c>
      <c r="D218" s="5" t="n">
        <v>8929</v>
      </c>
    </row>
    <row r="219">
      <c r="A219" s="3" t="inlineStr">
        <is>
          <t>Liabilities</t>
        </is>
      </c>
    </row>
    <row r="220">
      <c r="A220" s="4" t="inlineStr">
        <is>
          <t>Contract liabilities and unallocated surplus of with-profits funds</t>
        </is>
      </c>
      <c r="C220" s="5" t="n">
        <v>296513</v>
      </c>
      <c r="D220" s="5" t="n">
        <v>269549</v>
      </c>
    </row>
    <row r="221">
      <c r="A221" s="4" t="inlineStr">
        <is>
          <t>Core structural borrowings</t>
        </is>
      </c>
      <c r="C221" s="5" t="n">
        <v>250</v>
      </c>
      <c r="D221" s="5" t="n">
        <v>250</v>
      </c>
    </row>
    <row r="222">
      <c r="A222" s="4" t="inlineStr">
        <is>
          <t>Operational borrowings</t>
        </is>
      </c>
      <c r="C222" s="5" t="n">
        <v>1498</v>
      </c>
      <c r="D222" s="5" t="n">
        <v>1501</v>
      </c>
    </row>
    <row r="223">
      <c r="A223" s="4" t="inlineStr">
        <is>
          <t>Other liabilities</t>
        </is>
      </c>
      <c r="C223" s="5" t="n">
        <v>20645</v>
      </c>
      <c r="D223" s="5" t="n">
        <v>19018</v>
      </c>
    </row>
    <row r="224">
      <c r="A224" s="4" t="inlineStr">
        <is>
          <t>Total liabilities</t>
        </is>
      </c>
      <c r="C224" s="5" t="n">
        <v>318906</v>
      </c>
      <c r="D224" s="5" t="n">
        <v>290318</v>
      </c>
    </row>
    <row r="225">
      <c r="A225" s="4" t="inlineStr">
        <is>
          <t>Total equity and liabilities</t>
        </is>
      </c>
      <c r="C225" s="5" t="n">
        <v>328480</v>
      </c>
      <c r="D225" s="5" t="n">
        <v>299247</v>
      </c>
    </row>
    <row r="226">
      <c r="A226" s="4" t="inlineStr">
        <is>
          <t>Operating segments | US | US</t>
        </is>
      </c>
    </row>
    <row r="227">
      <c r="A227" s="3" t="inlineStr">
        <is>
          <t>Analysis of operating segments</t>
        </is>
      </c>
    </row>
    <row r="228">
      <c r="A228" s="4" t="inlineStr">
        <is>
          <t>Sovereign debt</t>
        </is>
      </c>
      <c r="C228" s="5" t="n">
        <v>5126</v>
      </c>
      <c r="D228" s="5" t="n">
        <v>6160</v>
      </c>
    </row>
    <row r="229">
      <c r="A229" s="4" t="inlineStr">
        <is>
          <t>Operating segments | US | Other (predominantly Asia)</t>
        </is>
      </c>
    </row>
    <row r="230">
      <c r="A230" s="3" t="inlineStr">
        <is>
          <t>Analysis of operating segments</t>
        </is>
      </c>
    </row>
    <row r="231">
      <c r="A231" s="4" t="inlineStr">
        <is>
          <t>Sovereign debt</t>
        </is>
      </c>
      <c r="C231" s="5" t="n">
        <v>30</v>
      </c>
      <c r="D231" s="5" t="n">
        <v>9</v>
      </c>
    </row>
    <row r="232">
      <c r="A232" s="4" t="inlineStr">
        <is>
          <t>Operating segments | US | AAA</t>
        </is>
      </c>
    </row>
    <row r="233">
      <c r="A233" s="3" t="inlineStr">
        <is>
          <t>Analysis of operating segments</t>
        </is>
      </c>
    </row>
    <row r="234">
      <c r="A234" s="4" t="inlineStr">
        <is>
          <t>Other government bonds</t>
        </is>
      </c>
      <c r="C234" s="5" t="n">
        <v>377</v>
      </c>
      <c r="D234" s="5" t="n">
        <v>977</v>
      </c>
    </row>
    <row r="235">
      <c r="A235" s="4" t="inlineStr">
        <is>
          <t>Corporate bonds</t>
        </is>
      </c>
      <c r="C235" s="5" t="n">
        <v>265</v>
      </c>
      <c r="D235" s="5" t="n">
        <v>341</v>
      </c>
    </row>
    <row r="236">
      <c r="A236" s="4" t="inlineStr">
        <is>
          <t>Asset-backed securities</t>
        </is>
      </c>
      <c r="C236" s="5" t="n">
        <v>2110</v>
      </c>
      <c r="D236" s="5" t="n">
        <v>3658</v>
      </c>
    </row>
    <row r="237">
      <c r="A237" s="4" t="inlineStr">
        <is>
          <t>Operating segments | US | AA+ to AA-</t>
        </is>
      </c>
    </row>
    <row r="238">
      <c r="A238" s="3" t="inlineStr">
        <is>
          <t>Analysis of operating segments</t>
        </is>
      </c>
    </row>
    <row r="239">
      <c r="A239" s="4" t="inlineStr">
        <is>
          <t>Other government bonds</t>
        </is>
      </c>
      <c r="C239" s="5" t="n">
        <v>522</v>
      </c>
      <c r="D239" s="5" t="n">
        <v>495</v>
      </c>
    </row>
    <row r="240">
      <c r="A240" s="4" t="inlineStr">
        <is>
          <t>Corporate bonds</t>
        </is>
      </c>
      <c r="C240" s="5" t="n">
        <v>869</v>
      </c>
      <c r="D240" s="5" t="n">
        <v>1566</v>
      </c>
    </row>
    <row r="241">
      <c r="A241" s="4" t="inlineStr">
        <is>
          <t>Asset-backed securities</t>
        </is>
      </c>
      <c r="C241" s="5" t="n">
        <v>171</v>
      </c>
      <c r="D241" s="5" t="n">
        <v>780</v>
      </c>
    </row>
    <row r="242">
      <c r="A242" s="4" t="inlineStr">
        <is>
          <t>Operating segments | US | A+ to A-</t>
        </is>
      </c>
    </row>
    <row r="243">
      <c r="A243" s="3" t="inlineStr">
        <is>
          <t>Analysis of operating segments</t>
        </is>
      </c>
    </row>
    <row r="244">
      <c r="A244" s="4" t="inlineStr">
        <is>
          <t>Other government bonds</t>
        </is>
      </c>
      <c r="C244" s="5" t="n">
        <v>188</v>
      </c>
      <c r="D244" s="5" t="n">
        <v>245</v>
      </c>
    </row>
    <row r="245">
      <c r="A245" s="4" t="inlineStr">
        <is>
          <t>Corporate bonds</t>
        </is>
      </c>
      <c r="C245" s="5" t="n">
        <v>10759</v>
      </c>
      <c r="D245" s="5" t="n">
        <v>17784</v>
      </c>
    </row>
    <row r="246">
      <c r="A246" s="4" t="inlineStr">
        <is>
          <t>Asset-backed securities</t>
        </is>
      </c>
      <c r="C246" s="5" t="n">
        <v>741</v>
      </c>
      <c r="D246" s="5" t="n">
        <v>1006</v>
      </c>
    </row>
    <row r="247">
      <c r="A247" s="4" t="inlineStr">
        <is>
          <t>Operating segments | US | BBB+ to BBB-</t>
        </is>
      </c>
    </row>
    <row r="248">
      <c r="A248" s="3" t="inlineStr">
        <is>
          <t>Analysis of operating segments</t>
        </is>
      </c>
    </row>
    <row r="249">
      <c r="A249" s="4" t="inlineStr">
        <is>
          <t>Other government bonds</t>
        </is>
      </c>
      <c r="C249" s="5" t="n">
        <v>3</v>
      </c>
      <c r="D249" s="5" t="n">
        <v>4</v>
      </c>
    </row>
    <row r="250">
      <c r="A250" s="4" t="inlineStr">
        <is>
          <t>Corporate bonds</t>
        </is>
      </c>
      <c r="C250" s="5" t="n">
        <v>12686</v>
      </c>
      <c r="D250" s="5" t="n">
        <v>22775</v>
      </c>
    </row>
    <row r="251">
      <c r="A251" s="4" t="inlineStr">
        <is>
          <t>Asset-backed securities</t>
        </is>
      </c>
      <c r="C251" s="5" t="n">
        <v>163</v>
      </c>
      <c r="D251" s="5" t="n">
        <v>359</v>
      </c>
    </row>
    <row r="252">
      <c r="A252" s="4" t="inlineStr">
        <is>
          <t>Operating segments | US | Below BBB- and unrated</t>
        </is>
      </c>
    </row>
    <row r="253">
      <c r="A253" s="3" t="inlineStr">
        <is>
          <t>Analysis of operating segments</t>
        </is>
      </c>
    </row>
    <row r="254">
      <c r="A254" s="4" t="inlineStr">
        <is>
          <t>Corporate bonds</t>
        </is>
      </c>
      <c r="C254" s="5" t="n">
        <v>1975</v>
      </c>
      <c r="D254" s="5" t="n">
        <v>2157</v>
      </c>
    </row>
    <row r="255">
      <c r="A255" s="4" t="inlineStr">
        <is>
          <t>Asset-backed securities</t>
        </is>
      </c>
      <c r="C255" s="5" t="n">
        <v>48</v>
      </c>
      <c r="D255" s="5" t="n">
        <v>212</v>
      </c>
    </row>
    <row r="256">
      <c r="A256" s="4" t="inlineStr">
        <is>
          <t>Operating segments | US | Mortgage loans</t>
        </is>
      </c>
    </row>
    <row r="257">
      <c r="A257" s="3" t="inlineStr">
        <is>
          <t>Analysis of operating segments</t>
        </is>
      </c>
    </row>
    <row r="258">
      <c r="A258" s="4" t="inlineStr">
        <is>
          <t>Loans</t>
        </is>
      </c>
      <c r="C258" s="5" t="n">
        <v>7833</v>
      </c>
      <c r="D258" s="5" t="n">
        <v>9904</v>
      </c>
    </row>
    <row r="259">
      <c r="A259" s="4" t="inlineStr">
        <is>
          <t>Operating segments | US | Policy loans</t>
        </is>
      </c>
    </row>
    <row r="260">
      <c r="A260" s="3" t="inlineStr">
        <is>
          <t>Analysis of operating segments</t>
        </is>
      </c>
    </row>
    <row r="261">
      <c r="A261" s="4" t="inlineStr">
        <is>
          <t>Loans</t>
        </is>
      </c>
      <c r="C261" s="5" t="n">
        <v>4507</v>
      </c>
      <c r="D261" s="5" t="n">
        <v>4707</v>
      </c>
    </row>
    <row r="262">
      <c r="A262" s="4" t="inlineStr">
        <is>
          <t>Operating segments | US | Direct equities</t>
        </is>
      </c>
    </row>
    <row r="263">
      <c r="A263" s="3" t="inlineStr">
        <is>
          <t>Analysis of operating segments</t>
        </is>
      </c>
    </row>
    <row r="264">
      <c r="A264" s="4" t="inlineStr">
        <is>
          <t>Equity securities and holdings in collective investment schemes</t>
        </is>
      </c>
      <c r="C264" s="5" t="n">
        <v>253</v>
      </c>
      <c r="D264" s="5" t="n">
        <v>150</v>
      </c>
    </row>
    <row r="265">
      <c r="A265" s="4" t="inlineStr">
        <is>
          <t>Operating segments | US | Collective investment schemes</t>
        </is>
      </c>
    </row>
    <row r="266">
      <c r="A266" s="3" t="inlineStr">
        <is>
          <t>Analysis of operating segments</t>
        </is>
      </c>
    </row>
    <row r="267">
      <c r="A267" s="4" t="inlineStr">
        <is>
          <t>Equity securities and holdings in collective investment schemes</t>
        </is>
      </c>
      <c r="C267" s="5" t="n">
        <v>25</v>
      </c>
      <c r="D267" s="5" t="n">
        <v>40</v>
      </c>
    </row>
    <row r="268">
      <c r="A268" s="4" t="inlineStr">
        <is>
          <t>Operating segments | US | US separate account assets</t>
        </is>
      </c>
    </row>
    <row r="269">
      <c r="A269" s="3" t="inlineStr">
        <is>
          <t>Analysis of operating segments</t>
        </is>
      </c>
    </row>
    <row r="270">
      <c r="A270" s="4" t="inlineStr">
        <is>
          <t>Equity securities and holdings in collective investment schemes</t>
        </is>
      </c>
      <c r="C270" s="5" t="n">
        <v>219062</v>
      </c>
      <c r="D270" s="5" t="n">
        <v>195070</v>
      </c>
    </row>
    <row r="271">
      <c r="A271" s="4" t="inlineStr">
        <is>
          <t>Operating segments | US insurance operations</t>
        </is>
      </c>
    </row>
    <row r="272">
      <c r="A272" s="3" t="inlineStr">
        <is>
          <t>Assets</t>
        </is>
      </c>
    </row>
    <row r="273">
      <c r="A273" s="4" t="inlineStr">
        <is>
          <t>Reinsurers' share of insurance contract liabilities</t>
        </is>
      </c>
      <c r="C273" s="5" t="n">
        <v>35232</v>
      </c>
    </row>
    <row r="274">
      <c r="A274" s="4" t="inlineStr">
        <is>
          <t>Operations within segments | Asia insurance operations | With-profits business</t>
        </is>
      </c>
    </row>
    <row r="275">
      <c r="A275" s="3" t="inlineStr">
        <is>
          <t>Analysis of operating segments</t>
        </is>
      </c>
    </row>
    <row r="276">
      <c r="A276" s="4" t="inlineStr">
        <is>
          <t>Sovereign debt</t>
        </is>
      </c>
      <c r="C276" s="5" t="n">
        <v>30042</v>
      </c>
      <c r="D276" s="5" t="n">
        <v>25961</v>
      </c>
    </row>
    <row r="277">
      <c r="A277" s="4" t="inlineStr">
        <is>
          <t>Other government bonds</t>
        </is>
      </c>
      <c r="C277" s="5" t="n">
        <v>3443</v>
      </c>
      <c r="D277" s="5" t="n">
        <v>3164</v>
      </c>
    </row>
    <row r="278">
      <c r="A278" s="4" t="inlineStr">
        <is>
          <t>Corporate bonds</t>
        </is>
      </c>
      <c r="C278" s="5" t="n">
        <v>22279</v>
      </c>
      <c r="D278" s="5" t="n">
        <v>15288</v>
      </c>
    </row>
    <row r="279">
      <c r="A279" s="4" t="inlineStr">
        <is>
          <t>Asset-backed securities</t>
        </is>
      </c>
      <c r="C279" s="5" t="n">
        <v>112</v>
      </c>
      <c r="D279" s="5" t="n">
        <v>369</v>
      </c>
    </row>
    <row r="280">
      <c r="A280" s="4" t="inlineStr">
        <is>
          <t>Total debt securities</t>
        </is>
      </c>
      <c r="C280" s="5" t="n">
        <v>55876</v>
      </c>
      <c r="D280" s="5" t="n">
        <v>44782</v>
      </c>
    </row>
    <row r="281">
      <c r="A281" s="4" t="inlineStr">
        <is>
          <t>Loans</t>
        </is>
      </c>
      <c r="C281" s="5" t="n">
        <v>1723</v>
      </c>
      <c r="D281" s="5" t="n">
        <v>1463</v>
      </c>
    </row>
    <row r="282">
      <c r="A282" s="4" t="inlineStr">
        <is>
          <t>Equity securities and holdings in collective investment schemes</t>
        </is>
      </c>
      <c r="C282" s="5" t="n">
        <v>33793</v>
      </c>
      <c r="D282" s="5" t="n">
        <v>29373</v>
      </c>
    </row>
    <row r="283">
      <c r="A283" s="4" t="inlineStr">
        <is>
          <t>Other financial investments</t>
        </is>
      </c>
      <c r="C283" s="5" t="n">
        <v>1566</v>
      </c>
      <c r="D283" s="5" t="n">
        <v>963</v>
      </c>
    </row>
    <row r="284">
      <c r="A284" s="4" t="inlineStr">
        <is>
          <t>Total financial investments</t>
        </is>
      </c>
      <c r="C284" s="5" t="n">
        <v>92958</v>
      </c>
      <c r="D284" s="5" t="n">
        <v>76581</v>
      </c>
    </row>
    <row r="285">
      <c r="A285" s="3" t="inlineStr">
        <is>
          <t>Assets</t>
        </is>
      </c>
    </row>
    <row r="286">
      <c r="A286" s="4" t="inlineStr">
        <is>
          <t>Cash and cash equivalents</t>
        </is>
      </c>
      <c r="C286" s="5" t="n">
        <v>1049</v>
      </c>
      <c r="D286" s="5" t="n">
        <v>963</v>
      </c>
    </row>
    <row r="287">
      <c r="A287" s="4" t="inlineStr">
        <is>
          <t>Reinsurers' share of insurance contract liabilities</t>
        </is>
      </c>
      <c r="C287" s="5" t="n">
        <v>257</v>
      </c>
      <c r="D287" s="5" t="n">
        <v>152</v>
      </c>
    </row>
    <row r="288">
      <c r="A288" s="4" t="inlineStr">
        <is>
          <t>Other assets</t>
        </is>
      </c>
      <c r="C288" s="5" t="n">
        <v>1538</v>
      </c>
      <c r="D288" s="5" t="n">
        <v>1277</v>
      </c>
    </row>
    <row r="289">
      <c r="A289" s="4" t="inlineStr">
        <is>
          <t>Total assets</t>
        </is>
      </c>
      <c r="C289" s="5" t="n">
        <v>95802</v>
      </c>
      <c r="D289" s="5" t="n">
        <v>78973</v>
      </c>
    </row>
    <row r="290">
      <c r="A290" s="3" t="inlineStr">
        <is>
          <t>Liabilities</t>
        </is>
      </c>
    </row>
    <row r="291">
      <c r="A291" s="4" t="inlineStr">
        <is>
          <t>Contract liabilities and unallocated surplus of with-profits funds</t>
        </is>
      </c>
      <c r="C291" s="5" t="n">
        <v>86410</v>
      </c>
      <c r="D291" s="5" t="n">
        <v>70308</v>
      </c>
    </row>
    <row r="292">
      <c r="A292" s="4" t="inlineStr">
        <is>
          <t>Operational borrowings</t>
        </is>
      </c>
      <c r="C292" s="5" t="n">
        <v>194</v>
      </c>
      <c r="D292" s="5" t="n">
        <v>303</v>
      </c>
    </row>
    <row r="293">
      <c r="A293" s="4" t="inlineStr">
        <is>
          <t>Other liabilities</t>
        </is>
      </c>
      <c r="C293" s="5" t="n">
        <v>9198</v>
      </c>
      <c r="D293" s="5" t="n">
        <v>8362</v>
      </c>
    </row>
    <row r="294">
      <c r="A294" s="4" t="inlineStr">
        <is>
          <t>Total liabilities</t>
        </is>
      </c>
      <c r="C294" s="5" t="n">
        <v>95802</v>
      </c>
      <c r="D294" s="5" t="n">
        <v>78973</v>
      </c>
    </row>
    <row r="295">
      <c r="A295" s="4" t="inlineStr">
        <is>
          <t>Total equity and liabilities</t>
        </is>
      </c>
      <c r="C295" s="5" t="n">
        <v>95802</v>
      </c>
      <c r="D295" s="5" t="n">
        <v>78973</v>
      </c>
    </row>
    <row r="296">
      <c r="A296" s="4" t="inlineStr">
        <is>
          <t>Operations within segments | Asia insurance operations | With-profits business | Indonesia</t>
        </is>
      </c>
    </row>
    <row r="297">
      <c r="A297" s="3" t="inlineStr">
        <is>
          <t>Analysis of operating segments</t>
        </is>
      </c>
    </row>
    <row r="298">
      <c r="A298" s="4" t="inlineStr">
        <is>
          <t>Sovereign debt</t>
        </is>
      </c>
      <c r="C298" s="5" t="n">
        <v>385</v>
      </c>
      <c r="D298" s="5" t="n">
        <v>222</v>
      </c>
    </row>
    <row r="299">
      <c r="A299" s="4" t="inlineStr">
        <is>
          <t>Operations within segments | Asia insurance operations | With-profits business | Singapore</t>
        </is>
      </c>
    </row>
    <row r="300">
      <c r="A300" s="3" t="inlineStr">
        <is>
          <t>Analysis of operating segments</t>
        </is>
      </c>
    </row>
    <row r="301">
      <c r="A301" s="4" t="inlineStr">
        <is>
          <t>Sovereign debt</t>
        </is>
      </c>
      <c r="C301" s="5" t="n">
        <v>3939</v>
      </c>
      <c r="D301" s="5" t="n">
        <v>3514</v>
      </c>
    </row>
    <row r="302">
      <c r="A302" s="4" t="inlineStr">
        <is>
          <t>Operations within segments | Asia insurance operations | With-profits business | US</t>
        </is>
      </c>
    </row>
    <row r="303">
      <c r="A303" s="3" t="inlineStr">
        <is>
          <t>Analysis of operating segments</t>
        </is>
      </c>
    </row>
    <row r="304">
      <c r="A304" s="4" t="inlineStr">
        <is>
          <t>Sovereign debt</t>
        </is>
      </c>
      <c r="C304" s="5" t="n">
        <v>24396</v>
      </c>
      <c r="D304" s="5" t="n">
        <v>20479</v>
      </c>
    </row>
    <row r="305">
      <c r="A305" s="4" t="inlineStr">
        <is>
          <t>Operations within segments | Asia insurance operations | With-profits business | Vietnam</t>
        </is>
      </c>
    </row>
    <row r="306">
      <c r="A306" s="3" t="inlineStr">
        <is>
          <t>Analysis of operating segments</t>
        </is>
      </c>
    </row>
    <row r="307">
      <c r="A307" s="4" t="inlineStr">
        <is>
          <t>Sovereign debt</t>
        </is>
      </c>
      <c r="D307" s="5" t="n">
        <v>1</v>
      </c>
    </row>
    <row r="308">
      <c r="A308" s="4" t="inlineStr">
        <is>
          <t>Operations within segments | Asia insurance operations | With-profits business | Other (predominantly Asia)</t>
        </is>
      </c>
    </row>
    <row r="309">
      <c r="A309" s="3" t="inlineStr">
        <is>
          <t>Analysis of operating segments</t>
        </is>
      </c>
    </row>
    <row r="310">
      <c r="A310" s="4" t="inlineStr">
        <is>
          <t>Sovereign debt</t>
        </is>
      </c>
      <c r="C310" s="5" t="n">
        <v>1322</v>
      </c>
      <c r="D310" s="5" t="n">
        <v>1745</v>
      </c>
    </row>
    <row r="311">
      <c r="A311" s="4" t="inlineStr">
        <is>
          <t>Operations within segments | Asia insurance operations | With-profits business | AAA</t>
        </is>
      </c>
    </row>
    <row r="312">
      <c r="A312" s="3" t="inlineStr">
        <is>
          <t>Analysis of operating segments</t>
        </is>
      </c>
    </row>
    <row r="313">
      <c r="A313" s="4" t="inlineStr">
        <is>
          <t>Other government bonds</t>
        </is>
      </c>
      <c r="C313" s="5" t="n">
        <v>1420</v>
      </c>
      <c r="D313" s="5" t="n">
        <v>1752</v>
      </c>
    </row>
    <row r="314">
      <c r="A314" s="4" t="inlineStr">
        <is>
          <t>Corporate bonds</t>
        </is>
      </c>
      <c r="C314" s="5" t="n">
        <v>1228</v>
      </c>
      <c r="D314" s="5" t="n">
        <v>732</v>
      </c>
    </row>
    <row r="315">
      <c r="A315" s="4" t="inlineStr">
        <is>
          <t>Asset-backed securities</t>
        </is>
      </c>
      <c r="C315" s="5" t="n">
        <v>74</v>
      </c>
      <c r="D315" s="5" t="n">
        <v>236</v>
      </c>
    </row>
    <row r="316">
      <c r="A316" s="4" t="inlineStr">
        <is>
          <t>Operations within segments | Asia insurance operations | With-profits business | AA+ to AA-</t>
        </is>
      </c>
    </row>
    <row r="317">
      <c r="A317" s="3" t="inlineStr">
        <is>
          <t>Analysis of operating segments</t>
        </is>
      </c>
    </row>
    <row r="318">
      <c r="A318" s="4" t="inlineStr">
        <is>
          <t>Other government bonds</t>
        </is>
      </c>
      <c r="C318" s="5" t="n">
        <v>129</v>
      </c>
      <c r="D318" s="5" t="n">
        <v>135</v>
      </c>
    </row>
    <row r="319">
      <c r="A319" s="4" t="inlineStr">
        <is>
          <t>Corporate bonds</t>
        </is>
      </c>
      <c r="C319" s="5" t="n">
        <v>1943</v>
      </c>
      <c r="D319" s="5" t="n">
        <v>1574</v>
      </c>
    </row>
    <row r="320">
      <c r="A320" s="4" t="inlineStr">
        <is>
          <t>Asset-backed securities</t>
        </is>
      </c>
      <c r="C320" s="5" t="n">
        <v>2</v>
      </c>
      <c r="D320" s="5" t="n">
        <v>132</v>
      </c>
    </row>
    <row r="321">
      <c r="A321" s="4" t="inlineStr">
        <is>
          <t>Operations within segments | Asia insurance operations | With-profits business | A+ to A-</t>
        </is>
      </c>
    </row>
    <row r="322">
      <c r="A322" s="3" t="inlineStr">
        <is>
          <t>Analysis of operating segments</t>
        </is>
      </c>
    </row>
    <row r="323">
      <c r="A323" s="4" t="inlineStr">
        <is>
          <t>Other government bonds</t>
        </is>
      </c>
      <c r="C323" s="5" t="n">
        <v>811</v>
      </c>
      <c r="D323" s="5" t="n">
        <v>890</v>
      </c>
    </row>
    <row r="324">
      <c r="A324" s="4" t="inlineStr">
        <is>
          <t>Corporate bonds</t>
        </is>
      </c>
      <c r="C324" s="5" t="n">
        <v>7289</v>
      </c>
      <c r="D324" s="5" t="n">
        <v>5428</v>
      </c>
    </row>
    <row r="325">
      <c r="A325" s="4" t="inlineStr">
        <is>
          <t>Asset-backed securities</t>
        </is>
      </c>
      <c r="C325" s="5" t="n">
        <v>15</v>
      </c>
      <c r="D325" s="5" t="n">
        <v>1</v>
      </c>
    </row>
    <row r="326">
      <c r="A326" s="4" t="inlineStr">
        <is>
          <t>Operations within segments | Asia insurance operations | With-profits business | BBB+ to BBB-</t>
        </is>
      </c>
    </row>
    <row r="327">
      <c r="A327" s="3" t="inlineStr">
        <is>
          <t>Analysis of operating segments</t>
        </is>
      </c>
    </row>
    <row r="328">
      <c r="A328" s="4" t="inlineStr">
        <is>
          <t>Other government bonds</t>
        </is>
      </c>
      <c r="C328" s="5" t="n">
        <v>452</v>
      </c>
      <c r="D328" s="5" t="n">
        <v>356</v>
      </c>
    </row>
    <row r="329">
      <c r="A329" s="4" t="inlineStr">
        <is>
          <t>Corporate bonds</t>
        </is>
      </c>
      <c r="C329" s="5" t="n">
        <v>9005</v>
      </c>
      <c r="D329" s="5" t="n">
        <v>5443</v>
      </c>
    </row>
    <row r="330">
      <c r="A330" s="4" t="inlineStr">
        <is>
          <t>Asset-backed securities</t>
        </is>
      </c>
      <c r="C330" s="5" t="n">
        <v>12</v>
      </c>
    </row>
    <row r="331">
      <c r="A331" s="4" t="inlineStr">
        <is>
          <t>Operations within segments | Asia insurance operations | With-profits business | Below BBB- and unrated</t>
        </is>
      </c>
    </row>
    <row r="332">
      <c r="A332" s="3" t="inlineStr">
        <is>
          <t>Analysis of operating segments</t>
        </is>
      </c>
    </row>
    <row r="333">
      <c r="A333" s="4" t="inlineStr">
        <is>
          <t>Other government bonds</t>
        </is>
      </c>
      <c r="C333" s="5" t="n">
        <v>631</v>
      </c>
      <c r="D333" s="5" t="n">
        <v>31</v>
      </c>
    </row>
    <row r="334">
      <c r="A334" s="4" t="inlineStr">
        <is>
          <t>Corporate bonds</t>
        </is>
      </c>
      <c r="C334" s="5" t="n">
        <v>2814</v>
      </c>
      <c r="D334" s="5" t="n">
        <v>2111</v>
      </c>
    </row>
    <row r="335">
      <c r="A335" s="4" t="inlineStr">
        <is>
          <t>Asset-backed securities</t>
        </is>
      </c>
      <c r="C335" s="5" t="n">
        <v>9</v>
      </c>
    </row>
    <row r="336">
      <c r="A336" s="4" t="inlineStr">
        <is>
          <t>Operations within segments | Asia insurance operations | With-profits business | Policy loans</t>
        </is>
      </c>
    </row>
    <row r="337">
      <c r="A337" s="3" t="inlineStr">
        <is>
          <t>Analysis of operating segments</t>
        </is>
      </c>
    </row>
    <row r="338">
      <c r="A338" s="4" t="inlineStr">
        <is>
          <t>Loans</t>
        </is>
      </c>
      <c r="C338" s="5" t="n">
        <v>1231</v>
      </c>
      <c r="D338" s="5" t="n">
        <v>1089</v>
      </c>
    </row>
    <row r="339">
      <c r="A339" s="4" t="inlineStr">
        <is>
          <t>Operations within segments | Asia insurance operations | With-profits business | Other loans</t>
        </is>
      </c>
    </row>
    <row r="340">
      <c r="A340" s="3" t="inlineStr">
        <is>
          <t>Analysis of operating segments</t>
        </is>
      </c>
    </row>
    <row r="341">
      <c r="A341" s="4" t="inlineStr">
        <is>
          <t>Loans</t>
        </is>
      </c>
      <c r="C341" s="5" t="n">
        <v>492</v>
      </c>
      <c r="D341" s="5" t="n">
        <v>374</v>
      </c>
    </row>
    <row r="342">
      <c r="A342" s="4" t="inlineStr">
        <is>
          <t>Operations within segments | Asia insurance operations | With-profits business | Direct equities</t>
        </is>
      </c>
    </row>
    <row r="343">
      <c r="A343" s="3" t="inlineStr">
        <is>
          <t>Analysis of operating segments</t>
        </is>
      </c>
    </row>
    <row r="344">
      <c r="A344" s="4" t="inlineStr">
        <is>
          <t>Equity securities and holdings in collective investment schemes</t>
        </is>
      </c>
      <c r="C344" s="5" t="n">
        <v>15668</v>
      </c>
      <c r="D344" s="5" t="n">
        <v>14143</v>
      </c>
    </row>
    <row r="345">
      <c r="A345" s="4" t="inlineStr">
        <is>
          <t>Operations within segments | Asia insurance operations | With-profits business | Collective investment schemes</t>
        </is>
      </c>
    </row>
    <row r="346">
      <c r="A346" s="3" t="inlineStr">
        <is>
          <t>Analysis of operating segments</t>
        </is>
      </c>
    </row>
    <row r="347">
      <c r="A347" s="4" t="inlineStr">
        <is>
          <t>Equity securities and holdings in collective investment schemes</t>
        </is>
      </c>
      <c r="C347" s="5" t="n">
        <v>18125</v>
      </c>
      <c r="D347" s="5" t="n">
        <v>15230</v>
      </c>
    </row>
    <row r="348">
      <c r="A348" s="4" t="inlineStr">
        <is>
          <t>Operations within segments | Asia insurance operations | Unit-linked assets and liabilities</t>
        </is>
      </c>
    </row>
    <row r="349">
      <c r="A349" s="3" t="inlineStr">
        <is>
          <t>Analysis of operating segments</t>
        </is>
      </c>
    </row>
    <row r="350">
      <c r="A350" s="4" t="inlineStr">
        <is>
          <t>Sovereign debt</t>
        </is>
      </c>
      <c r="C350" s="5" t="n">
        <v>1948</v>
      </c>
      <c r="D350" s="5" t="n">
        <v>1964</v>
      </c>
    </row>
    <row r="351">
      <c r="A351" s="4" t="inlineStr">
        <is>
          <t>Other government bonds</t>
        </is>
      </c>
      <c r="C351" s="5" t="n">
        <v>254</v>
      </c>
      <c r="D351" s="5" t="n">
        <v>345</v>
      </c>
    </row>
    <row r="352">
      <c r="A352" s="4" t="inlineStr">
        <is>
          <t>Corporate bonds</t>
        </is>
      </c>
      <c r="C352" s="5" t="n">
        <v>3540</v>
      </c>
      <c r="D352" s="5" t="n">
        <v>2819</v>
      </c>
    </row>
    <row r="353">
      <c r="A353" s="4" t="inlineStr">
        <is>
          <t>Asset-backed securities</t>
        </is>
      </c>
      <c r="C353" s="5" t="n">
        <v>12</v>
      </c>
      <c r="D353" s="5" t="n">
        <v>25</v>
      </c>
    </row>
    <row r="354">
      <c r="A354" s="4" t="inlineStr">
        <is>
          <t>Total debt securities</t>
        </is>
      </c>
      <c r="C354" s="5" t="n">
        <v>5754</v>
      </c>
      <c r="D354" s="5" t="n">
        <v>5153</v>
      </c>
    </row>
    <row r="355">
      <c r="A355" s="4" t="inlineStr">
        <is>
          <t>Equity securities and holdings in collective investment schemes</t>
        </is>
      </c>
      <c r="C355" s="5" t="n">
        <v>20456</v>
      </c>
      <c r="D355" s="5" t="n">
        <v>19092</v>
      </c>
    </row>
    <row r="356">
      <c r="A356" s="4" t="inlineStr">
        <is>
          <t>Other financial investments</t>
        </is>
      </c>
      <c r="C356" s="5" t="n">
        <v>405</v>
      </c>
      <c r="D356" s="5" t="n">
        <v>383</v>
      </c>
    </row>
    <row r="357">
      <c r="A357" s="4" t="inlineStr">
        <is>
          <t>Total financial investments</t>
        </is>
      </c>
      <c r="C357" s="5" t="n">
        <v>26615</v>
      </c>
      <c r="D357" s="5" t="n">
        <v>24628</v>
      </c>
    </row>
    <row r="358">
      <c r="A358" s="3" t="inlineStr">
        <is>
          <t>Assets</t>
        </is>
      </c>
    </row>
    <row r="359">
      <c r="A359" s="4" t="inlineStr">
        <is>
          <t>Cash and cash equivalents</t>
        </is>
      </c>
      <c r="C359" s="5" t="n">
        <v>587</v>
      </c>
      <c r="D359" s="5" t="n">
        <v>356</v>
      </c>
    </row>
    <row r="360">
      <c r="A360" s="4" t="inlineStr">
        <is>
          <t>Other assets</t>
        </is>
      </c>
      <c r="C360" s="5" t="n">
        <v>252</v>
      </c>
      <c r="D360" s="5" t="n">
        <v>237</v>
      </c>
    </row>
    <row r="361">
      <c r="A361" s="4" t="inlineStr">
        <is>
          <t>Total assets</t>
        </is>
      </c>
      <c r="C361" s="5" t="n">
        <v>27454</v>
      </c>
      <c r="D361" s="5" t="n">
        <v>25221</v>
      </c>
    </row>
    <row r="362">
      <c r="A362" s="3" t="inlineStr">
        <is>
          <t>Liabilities</t>
        </is>
      </c>
    </row>
    <row r="363">
      <c r="A363" s="4" t="inlineStr">
        <is>
          <t>Contract liabilities and unallocated surplus of with-profits funds</t>
        </is>
      </c>
      <c r="C363" s="5" t="n">
        <v>25433</v>
      </c>
      <c r="D363" s="5" t="n">
        <v>23571</v>
      </c>
    </row>
    <row r="364">
      <c r="A364" s="4" t="inlineStr">
        <is>
          <t>Operational borrowings</t>
        </is>
      </c>
      <c r="D364" s="5" t="n">
        <v>21</v>
      </c>
    </row>
    <row r="365">
      <c r="A365" s="4" t="inlineStr">
        <is>
          <t>Other liabilities</t>
        </is>
      </c>
      <c r="C365" s="5" t="n">
        <v>2021</v>
      </c>
      <c r="D365" s="5" t="n">
        <v>1629</v>
      </c>
    </row>
    <row r="366">
      <c r="A366" s="4" t="inlineStr">
        <is>
          <t>Total liabilities</t>
        </is>
      </c>
      <c r="C366" s="5" t="n">
        <v>27454</v>
      </c>
      <c r="D366" s="5" t="n">
        <v>25221</v>
      </c>
    </row>
    <row r="367">
      <c r="A367" s="4" t="inlineStr">
        <is>
          <t>Total equity and liabilities</t>
        </is>
      </c>
      <c r="C367" s="5" t="n">
        <v>27454</v>
      </c>
      <c r="D367" s="5" t="n">
        <v>25221</v>
      </c>
    </row>
    <row r="368">
      <c r="A368" s="4" t="inlineStr">
        <is>
          <t>Operations within segments | Asia insurance operations | Unit-linked assets and liabilities | Indonesia</t>
        </is>
      </c>
    </row>
    <row r="369">
      <c r="A369" s="3" t="inlineStr">
        <is>
          <t>Analysis of operating segments</t>
        </is>
      </c>
    </row>
    <row r="370">
      <c r="A370" s="4" t="inlineStr">
        <is>
          <t>Sovereign debt</t>
        </is>
      </c>
      <c r="C370" s="5" t="n">
        <v>658</v>
      </c>
      <c r="D370" s="5" t="n">
        <v>610</v>
      </c>
    </row>
    <row r="371">
      <c r="A371" s="4" t="inlineStr">
        <is>
          <t>Operations within segments | Asia insurance operations | Unit-linked assets and liabilities | Singapore</t>
        </is>
      </c>
    </row>
    <row r="372">
      <c r="A372" s="3" t="inlineStr">
        <is>
          <t>Analysis of operating segments</t>
        </is>
      </c>
    </row>
    <row r="373">
      <c r="A373" s="4" t="inlineStr">
        <is>
          <t>Sovereign debt</t>
        </is>
      </c>
      <c r="C373" s="5" t="n">
        <v>551</v>
      </c>
      <c r="D373" s="5" t="n">
        <v>554</v>
      </c>
    </row>
    <row r="374">
      <c r="A374" s="4" t="inlineStr">
        <is>
          <t>Operations within segments | Asia insurance operations | Unit-linked assets and liabilities | UK</t>
        </is>
      </c>
    </row>
    <row r="375">
      <c r="A375" s="3" t="inlineStr">
        <is>
          <t>Analysis of operating segments</t>
        </is>
      </c>
    </row>
    <row r="376">
      <c r="A376" s="4" t="inlineStr">
        <is>
          <t>Sovereign debt</t>
        </is>
      </c>
      <c r="C376" s="5" t="n">
        <v>7</v>
      </c>
      <c r="D376" s="5" t="n">
        <v>7</v>
      </c>
    </row>
    <row r="377">
      <c r="A377" s="4" t="inlineStr">
        <is>
          <t>Operations within segments | Asia insurance operations | Unit-linked assets and liabilities | US</t>
        </is>
      </c>
    </row>
    <row r="378">
      <c r="A378" s="3" t="inlineStr">
        <is>
          <t>Analysis of operating segments</t>
        </is>
      </c>
    </row>
    <row r="379">
      <c r="A379" s="4" t="inlineStr">
        <is>
          <t>Sovereign debt</t>
        </is>
      </c>
      <c r="C379" s="5" t="n">
        <v>21</v>
      </c>
      <c r="D379" s="5" t="n">
        <v>113</v>
      </c>
    </row>
    <row r="380">
      <c r="A380" s="4" t="inlineStr">
        <is>
          <t>Operations within segments | Asia insurance operations | Unit-linked assets and liabilities | Vietnam</t>
        </is>
      </c>
    </row>
    <row r="381">
      <c r="A381" s="3" t="inlineStr">
        <is>
          <t>Analysis of operating segments</t>
        </is>
      </c>
    </row>
    <row r="382">
      <c r="A382" s="4" t="inlineStr">
        <is>
          <t>Sovereign debt</t>
        </is>
      </c>
      <c r="C382" s="5" t="n">
        <v>11</v>
      </c>
      <c r="D382" s="5" t="n">
        <v>15</v>
      </c>
    </row>
    <row r="383">
      <c r="A383" s="4" t="inlineStr">
        <is>
          <t>Operations within segments | Asia insurance operations | Unit-linked assets and liabilities | Other (predominantly Asia)</t>
        </is>
      </c>
    </row>
    <row r="384">
      <c r="A384" s="3" t="inlineStr">
        <is>
          <t>Analysis of operating segments</t>
        </is>
      </c>
    </row>
    <row r="385">
      <c r="A385" s="4" t="inlineStr">
        <is>
          <t>Sovereign debt</t>
        </is>
      </c>
      <c r="C385" s="5" t="n">
        <v>700</v>
      </c>
      <c r="D385" s="5" t="n">
        <v>665</v>
      </c>
    </row>
    <row r="386">
      <c r="A386" s="4" t="inlineStr">
        <is>
          <t>Operations within segments | Asia insurance operations | Unit-linked assets and liabilities | AAA</t>
        </is>
      </c>
    </row>
    <row r="387">
      <c r="A387" s="3" t="inlineStr">
        <is>
          <t>Analysis of operating segments</t>
        </is>
      </c>
    </row>
    <row r="388">
      <c r="A388" s="4" t="inlineStr">
        <is>
          <t>Other government bonds</t>
        </is>
      </c>
      <c r="C388" s="5" t="n">
        <v>96</v>
      </c>
      <c r="D388" s="5" t="n">
        <v>81</v>
      </c>
    </row>
    <row r="389">
      <c r="A389" s="4" t="inlineStr">
        <is>
          <t>Corporate bonds</t>
        </is>
      </c>
      <c r="C389" s="5" t="n">
        <v>221</v>
      </c>
      <c r="D389" s="5" t="n">
        <v>384</v>
      </c>
    </row>
    <row r="390">
      <c r="A390" s="4" t="inlineStr">
        <is>
          <t>Asset-backed securities</t>
        </is>
      </c>
      <c r="C390" s="5" t="n">
        <v>9</v>
      </c>
      <c r="D390" s="5" t="n">
        <v>19</v>
      </c>
    </row>
    <row r="391">
      <c r="A391" s="4" t="inlineStr">
        <is>
          <t>Operations within segments | Asia insurance operations | Unit-linked assets and liabilities | AA+ to AA-</t>
        </is>
      </c>
    </row>
    <row r="392">
      <c r="A392" s="3" t="inlineStr">
        <is>
          <t>Analysis of operating segments</t>
        </is>
      </c>
    </row>
    <row r="393">
      <c r="A393" s="4" t="inlineStr">
        <is>
          <t>Other government bonds</t>
        </is>
      </c>
      <c r="C393" s="5" t="n">
        <v>2</v>
      </c>
      <c r="D393" s="5" t="n">
        <v>8</v>
      </c>
    </row>
    <row r="394">
      <c r="A394" s="4" t="inlineStr">
        <is>
          <t>Corporate bonds</t>
        </is>
      </c>
      <c r="C394" s="5" t="n">
        <v>476</v>
      </c>
      <c r="D394" s="5" t="n">
        <v>441</v>
      </c>
    </row>
    <row r="395">
      <c r="A395" s="4" t="inlineStr">
        <is>
          <t>Asset-backed securities</t>
        </is>
      </c>
      <c r="C395" s="5" t="n">
        <v>1</v>
      </c>
      <c r="D395" s="5" t="n">
        <v>6</v>
      </c>
    </row>
    <row r="396">
      <c r="A396" s="4" t="inlineStr">
        <is>
          <t>Operations within segments | Asia insurance operations | Unit-linked assets and liabilities | A+ to A-</t>
        </is>
      </c>
    </row>
    <row r="397">
      <c r="A397" s="3" t="inlineStr">
        <is>
          <t>Analysis of operating segments</t>
        </is>
      </c>
    </row>
    <row r="398">
      <c r="A398" s="4" t="inlineStr">
        <is>
          <t>Other government bonds</t>
        </is>
      </c>
      <c r="C398" s="5" t="n">
        <v>131</v>
      </c>
      <c r="D398" s="5" t="n">
        <v>159</v>
      </c>
    </row>
    <row r="399">
      <c r="A399" s="4" t="inlineStr">
        <is>
          <t>Corporate bonds</t>
        </is>
      </c>
      <c r="C399" s="5" t="n">
        <v>695</v>
      </c>
      <c r="D399" s="5" t="n">
        <v>542</v>
      </c>
    </row>
    <row r="400">
      <c r="A400" s="4" t="inlineStr">
        <is>
          <t>Operations within segments | Asia insurance operations | Unit-linked assets and liabilities | BBB+ to BBB-</t>
        </is>
      </c>
    </row>
    <row r="401">
      <c r="A401" s="3" t="inlineStr">
        <is>
          <t>Analysis of operating segments</t>
        </is>
      </c>
    </row>
    <row r="402">
      <c r="A402" s="4" t="inlineStr">
        <is>
          <t>Other government bonds</t>
        </is>
      </c>
      <c r="C402" s="5" t="n">
        <v>16</v>
      </c>
      <c r="D402" s="5" t="n">
        <v>88</v>
      </c>
    </row>
    <row r="403">
      <c r="A403" s="4" t="inlineStr">
        <is>
          <t>Corporate bonds</t>
        </is>
      </c>
      <c r="C403" s="5" t="n">
        <v>1299</v>
      </c>
      <c r="D403" s="5" t="n">
        <v>883</v>
      </c>
    </row>
    <row r="404">
      <c r="A404" s="4" t="inlineStr">
        <is>
          <t>Operations within segments | Asia insurance operations | Unit-linked assets and liabilities | Below BBB- and unrated</t>
        </is>
      </c>
    </row>
    <row r="405">
      <c r="A405" s="3" t="inlineStr">
        <is>
          <t>Analysis of operating segments</t>
        </is>
      </c>
    </row>
    <row r="406">
      <c r="A406" s="4" t="inlineStr">
        <is>
          <t>Other government bonds</t>
        </is>
      </c>
      <c r="C406" s="5" t="n">
        <v>9</v>
      </c>
      <c r="D406" s="5" t="n">
        <v>9</v>
      </c>
    </row>
    <row r="407">
      <c r="A407" s="4" t="inlineStr">
        <is>
          <t>Corporate bonds</t>
        </is>
      </c>
      <c r="C407" s="5" t="n">
        <v>849</v>
      </c>
      <c r="D407" s="5" t="n">
        <v>569</v>
      </c>
    </row>
    <row r="408">
      <c r="A408" s="4" t="inlineStr">
        <is>
          <t>Asset-backed securities</t>
        </is>
      </c>
      <c r="C408" s="5" t="n">
        <v>2</v>
      </c>
    </row>
    <row r="409">
      <c r="A409" s="4" t="inlineStr">
        <is>
          <t>Operations within segments | Asia insurance operations | Unit-linked assets and liabilities | Direct equities</t>
        </is>
      </c>
    </row>
    <row r="410">
      <c r="A410" s="3" t="inlineStr">
        <is>
          <t>Analysis of operating segments</t>
        </is>
      </c>
    </row>
    <row r="411">
      <c r="A411" s="4" t="inlineStr">
        <is>
          <t>Equity securities and holdings in collective investment schemes</t>
        </is>
      </c>
      <c r="C411" s="5" t="n">
        <v>13064</v>
      </c>
      <c r="D411" s="5" t="n">
        <v>12440</v>
      </c>
    </row>
    <row r="412">
      <c r="A412" s="4" t="inlineStr">
        <is>
          <t>Operations within segments | Asia insurance operations | Unit-linked assets and liabilities | Collective investment schemes</t>
        </is>
      </c>
    </row>
    <row r="413">
      <c r="A413" s="3" t="inlineStr">
        <is>
          <t>Analysis of operating segments</t>
        </is>
      </c>
    </row>
    <row r="414">
      <c r="A414" s="4" t="inlineStr">
        <is>
          <t>Equity securities and holdings in collective investment schemes</t>
        </is>
      </c>
      <c r="C414" s="5" t="n">
        <v>7392</v>
      </c>
      <c r="D414" s="5" t="n">
        <v>6652</v>
      </c>
    </row>
    <row r="415">
      <c r="A415" s="4" t="inlineStr">
        <is>
          <t>Operations within segments | Asia insurance operations | Other business</t>
        </is>
      </c>
    </row>
    <row r="416">
      <c r="A416" s="3" t="inlineStr">
        <is>
          <t>Analysis of operating segments</t>
        </is>
      </c>
    </row>
    <row r="417">
      <c r="A417" s="4" t="inlineStr">
        <is>
          <t>Sovereign debt</t>
        </is>
      </c>
      <c r="C417" s="5" t="n">
        <v>12482</v>
      </c>
      <c r="D417" s="5" t="n">
        <v>11130</v>
      </c>
    </row>
    <row r="418">
      <c r="A418" s="4" t="inlineStr">
        <is>
          <t>Other government bonds</t>
        </is>
      </c>
      <c r="C418" s="5" t="n">
        <v>1418</v>
      </c>
      <c r="D418" s="5" t="n">
        <v>1587</v>
      </c>
    </row>
    <row r="419">
      <c r="A419" s="4" t="inlineStr">
        <is>
          <t>Corporate bonds</t>
        </is>
      </c>
      <c r="C419" s="5" t="n">
        <v>13867</v>
      </c>
      <c r="D419" s="5" t="n">
        <v>11765</v>
      </c>
    </row>
    <row r="420">
      <c r="A420" s="4" t="inlineStr">
        <is>
          <t>Asset-backed securities</t>
        </is>
      </c>
      <c r="C420" s="5" t="n">
        <v>57</v>
      </c>
      <c r="D420" s="5" t="n">
        <v>164</v>
      </c>
    </row>
    <row r="421">
      <c r="A421" s="4" t="inlineStr">
        <is>
          <t>Total debt securities</t>
        </is>
      </c>
      <c r="C421" s="5" t="n">
        <v>27824</v>
      </c>
      <c r="D421" s="5" t="n">
        <v>24646</v>
      </c>
    </row>
    <row r="422">
      <c r="A422" s="4" t="inlineStr">
        <is>
          <t>Loans</t>
        </is>
      </c>
      <c r="C422" s="5" t="n">
        <v>515</v>
      </c>
      <c r="D422" s="5" t="n">
        <v>500</v>
      </c>
    </row>
    <row r="423">
      <c r="A423" s="4" t="inlineStr">
        <is>
          <t>Equity securities and holdings in collective investment schemes</t>
        </is>
      </c>
      <c r="C423" s="5" t="n">
        <v>4954</v>
      </c>
      <c r="D423" s="5" t="n">
        <v>3473</v>
      </c>
    </row>
    <row r="424">
      <c r="A424" s="4" t="inlineStr">
        <is>
          <t>Other financial investments</t>
        </is>
      </c>
      <c r="C424" s="5" t="n">
        <v>2139</v>
      </c>
      <c r="D424" s="5" t="n">
        <v>1363</v>
      </c>
    </row>
    <row r="425">
      <c r="A425" s="4" t="inlineStr">
        <is>
          <t>Total financial investments</t>
        </is>
      </c>
      <c r="C425" s="5" t="n">
        <v>35432</v>
      </c>
      <c r="D425" s="5" t="n">
        <v>29982</v>
      </c>
    </row>
    <row r="426">
      <c r="A426" s="3" t="inlineStr">
        <is>
          <t>Assets</t>
        </is>
      </c>
    </row>
    <row r="427">
      <c r="A427" s="4" t="inlineStr">
        <is>
          <t>Investment properties</t>
        </is>
      </c>
      <c r="C427" s="5" t="n">
        <v>6</v>
      </c>
      <c r="D427" s="5" t="n">
        <v>7</v>
      </c>
    </row>
    <row r="428">
      <c r="A428" s="4" t="inlineStr">
        <is>
          <t>Investment in joint ventures and associates accounted for using the equity method</t>
        </is>
      </c>
      <c r="C428" s="5" t="n">
        <v>1689</v>
      </c>
      <c r="D428" s="5" t="n">
        <v>1263</v>
      </c>
    </row>
    <row r="429">
      <c r="A429" s="4" t="inlineStr">
        <is>
          <t>Cash and cash equivalents</t>
        </is>
      </c>
      <c r="C429" s="5" t="n">
        <v>1317</v>
      </c>
      <c r="D429" s="5" t="n">
        <v>1015</v>
      </c>
    </row>
    <row r="430">
      <c r="A430" s="4" t="inlineStr">
        <is>
          <t>Reinsurers' share of insurance contract liabilities</t>
        </is>
      </c>
      <c r="C430" s="5" t="n">
        <v>11102</v>
      </c>
      <c r="D430" s="5" t="n">
        <v>5306</v>
      </c>
    </row>
    <row r="431">
      <c r="A431" s="4" t="inlineStr">
        <is>
          <t>Other assets</t>
        </is>
      </c>
      <c r="C431" s="5" t="n">
        <v>9254</v>
      </c>
      <c r="D431" s="5" t="n">
        <v>6983</v>
      </c>
    </row>
    <row r="432">
      <c r="A432" s="4" t="inlineStr">
        <is>
          <t>Total assets</t>
        </is>
      </c>
      <c r="C432" s="5" t="n">
        <v>58800</v>
      </c>
      <c r="D432" s="5" t="n">
        <v>44556</v>
      </c>
    </row>
    <row r="433">
      <c r="A433" s="4" t="inlineStr">
        <is>
          <t>Shareholders' equity</t>
        </is>
      </c>
      <c r="C433" s="5" t="n">
        <v>12785</v>
      </c>
      <c r="D433" s="5" t="n">
        <v>9801</v>
      </c>
    </row>
    <row r="434">
      <c r="A434" s="4" t="inlineStr">
        <is>
          <t>Non-controlling interests</t>
        </is>
      </c>
      <c r="C434" s="5" t="n">
        <v>2</v>
      </c>
      <c r="D434" s="5" t="n">
        <v>2</v>
      </c>
    </row>
    <row r="435">
      <c r="A435" s="4" t="inlineStr">
        <is>
          <t>Total equity</t>
        </is>
      </c>
      <c r="C435" s="5" t="n">
        <v>12787</v>
      </c>
      <c r="D435" s="5" t="n">
        <v>9803</v>
      </c>
    </row>
    <row r="436">
      <c r="A436" s="3" t="inlineStr">
        <is>
          <t>Liabilities</t>
        </is>
      </c>
    </row>
    <row r="437">
      <c r="A437" s="4" t="inlineStr">
        <is>
          <t>Contract liabilities and unallocated surplus of with-profits funds</t>
        </is>
      </c>
      <c r="C437" s="5" t="n">
        <v>37845</v>
      </c>
      <c r="D437" s="5" t="n">
        <v>26814</v>
      </c>
    </row>
    <row r="438">
      <c r="A438" s="4" t="inlineStr">
        <is>
          <t>Operational borrowings</t>
        </is>
      </c>
      <c r="C438" s="5" t="n">
        <v>99</v>
      </c>
      <c r="D438" s="5" t="n">
        <v>122</v>
      </c>
    </row>
    <row r="439">
      <c r="A439" s="4" t="inlineStr">
        <is>
          <t>Other liabilities</t>
        </is>
      </c>
      <c r="C439" s="5" t="n">
        <v>8069</v>
      </c>
      <c r="D439" s="5" t="n">
        <v>7817</v>
      </c>
    </row>
    <row r="440">
      <c r="A440" s="4" t="inlineStr">
        <is>
          <t>Total liabilities</t>
        </is>
      </c>
      <c r="C440" s="5" t="n">
        <v>46013</v>
      </c>
      <c r="D440" s="5" t="n">
        <v>34753</v>
      </c>
    </row>
    <row r="441">
      <c r="A441" s="4" t="inlineStr">
        <is>
          <t>Total equity and liabilities</t>
        </is>
      </c>
      <c r="C441" s="5" t="n">
        <v>58800</v>
      </c>
      <c r="D441" s="5" t="n">
        <v>44556</v>
      </c>
    </row>
    <row r="442">
      <c r="A442" s="4" t="inlineStr">
        <is>
          <t>Operations within segments | Asia insurance operations | Other business | Indonesia</t>
        </is>
      </c>
    </row>
    <row r="443">
      <c r="A443" s="3" t="inlineStr">
        <is>
          <t>Analysis of operating segments</t>
        </is>
      </c>
    </row>
    <row r="444">
      <c r="A444" s="4" t="inlineStr">
        <is>
          <t>Sovereign debt</t>
        </is>
      </c>
      <c r="C444" s="5" t="n">
        <v>564</v>
      </c>
      <c r="D444" s="5" t="n">
        <v>488</v>
      </c>
    </row>
    <row r="445">
      <c r="A445" s="4" t="inlineStr">
        <is>
          <t>Operations within segments | Asia insurance operations | Other business | Singapore</t>
        </is>
      </c>
    </row>
    <row r="446">
      <c r="A446" s="3" t="inlineStr">
        <is>
          <t>Analysis of operating segments</t>
        </is>
      </c>
    </row>
    <row r="447">
      <c r="A447" s="4" t="inlineStr">
        <is>
          <t>Sovereign debt</t>
        </is>
      </c>
      <c r="C447" s="5" t="n">
        <v>979</v>
      </c>
      <c r="D447" s="5" t="n">
        <v>708</v>
      </c>
    </row>
    <row r="448">
      <c r="A448" s="4" t="inlineStr">
        <is>
          <t>Operations within segments | Asia insurance operations | Other business | Thailand</t>
        </is>
      </c>
    </row>
    <row r="449">
      <c r="A449" s="3" t="inlineStr">
        <is>
          <t>Analysis of operating segments</t>
        </is>
      </c>
    </row>
    <row r="450">
      <c r="A450" s="4" t="inlineStr">
        <is>
          <t>Sovereign debt</t>
        </is>
      </c>
      <c r="C450" s="5" t="n">
        <v>1999</v>
      </c>
      <c r="D450" s="5" t="n">
        <v>1398</v>
      </c>
    </row>
    <row r="451">
      <c r="A451" s="4" t="inlineStr">
        <is>
          <t>Operations within segments | Asia insurance operations | Other business | US</t>
        </is>
      </c>
    </row>
    <row r="452">
      <c r="A452" s="3" t="inlineStr">
        <is>
          <t>Analysis of operating segments</t>
        </is>
      </c>
    </row>
    <row r="453">
      <c r="A453" s="4" t="inlineStr">
        <is>
          <t>Sovereign debt</t>
        </is>
      </c>
      <c r="C453" s="5" t="n">
        <v>2551</v>
      </c>
      <c r="D453" s="5" t="n">
        <v>2827</v>
      </c>
    </row>
    <row r="454">
      <c r="A454" s="4" t="inlineStr">
        <is>
          <t>Operations within segments | Asia insurance operations | Other business | Vietnam</t>
        </is>
      </c>
    </row>
    <row r="455">
      <c r="A455" s="3" t="inlineStr">
        <is>
          <t>Analysis of operating segments</t>
        </is>
      </c>
    </row>
    <row r="456">
      <c r="A456" s="4" t="inlineStr">
        <is>
          <t>Sovereign debt</t>
        </is>
      </c>
      <c r="C456" s="5" t="n">
        <v>2881</v>
      </c>
      <c r="D456" s="5" t="n">
        <v>2900</v>
      </c>
    </row>
    <row r="457">
      <c r="A457" s="4" t="inlineStr">
        <is>
          <t>Operations within segments | Asia insurance operations | Other business | Other (predominantly Asia)</t>
        </is>
      </c>
    </row>
    <row r="458">
      <c r="A458" s="3" t="inlineStr">
        <is>
          <t>Analysis of operating segments</t>
        </is>
      </c>
    </row>
    <row r="459">
      <c r="A459" s="4" t="inlineStr">
        <is>
          <t>Sovereign debt</t>
        </is>
      </c>
      <c r="C459" s="5" t="n">
        <v>3508</v>
      </c>
      <c r="D459" s="5" t="n">
        <v>2809</v>
      </c>
    </row>
    <row r="460">
      <c r="A460" s="4" t="inlineStr">
        <is>
          <t>Operations within segments | Asia insurance operations | Other business | AAA</t>
        </is>
      </c>
    </row>
    <row r="461">
      <c r="A461" s="3" t="inlineStr">
        <is>
          <t>Analysis of operating segments</t>
        </is>
      </c>
    </row>
    <row r="462">
      <c r="A462" s="4" t="inlineStr">
        <is>
          <t>Other government bonds</t>
        </is>
      </c>
      <c r="C462" s="5" t="n">
        <v>405</v>
      </c>
      <c r="D462" s="5" t="n">
        <v>538</v>
      </c>
    </row>
    <row r="463">
      <c r="A463" s="4" t="inlineStr">
        <is>
          <t>Corporate bonds</t>
        </is>
      </c>
      <c r="C463" s="5" t="n">
        <v>540</v>
      </c>
      <c r="D463" s="5" t="n">
        <v>516</v>
      </c>
    </row>
    <row r="464">
      <c r="A464" s="4" t="inlineStr">
        <is>
          <t>Asset-backed securities</t>
        </is>
      </c>
      <c r="C464" s="5" t="n">
        <v>24</v>
      </c>
      <c r="D464" s="5" t="n">
        <v>104</v>
      </c>
    </row>
    <row r="465">
      <c r="A465" s="4" t="inlineStr">
        <is>
          <t>Operations within segments | Asia insurance operations | Other business | AA+ to AA-</t>
        </is>
      </c>
    </row>
    <row r="466">
      <c r="A466" s="3" t="inlineStr">
        <is>
          <t>Analysis of operating segments</t>
        </is>
      </c>
    </row>
    <row r="467">
      <c r="A467" s="4" t="inlineStr">
        <is>
          <t>Other government bonds</t>
        </is>
      </c>
      <c r="C467" s="5" t="n">
        <v>28</v>
      </c>
      <c r="D467" s="5" t="n">
        <v>78</v>
      </c>
    </row>
    <row r="468">
      <c r="A468" s="4" t="inlineStr">
        <is>
          <t>Corporate bonds</t>
        </is>
      </c>
      <c r="C468" s="5" t="n">
        <v>1871</v>
      </c>
      <c r="D468" s="5" t="n">
        <v>1908</v>
      </c>
    </row>
    <row r="469">
      <c r="A469" s="4" t="inlineStr">
        <is>
          <t>Asset-backed securities</t>
        </is>
      </c>
      <c r="D469" s="5" t="n">
        <v>46</v>
      </c>
    </row>
    <row r="470">
      <c r="A470" s="4" t="inlineStr">
        <is>
          <t>Operations within segments | Asia insurance operations | Other business | A+ to A-</t>
        </is>
      </c>
    </row>
    <row r="471">
      <c r="A471" s="3" t="inlineStr">
        <is>
          <t>Analysis of operating segments</t>
        </is>
      </c>
    </row>
    <row r="472">
      <c r="A472" s="4" t="inlineStr">
        <is>
          <t>Other government bonds</t>
        </is>
      </c>
      <c r="C472" s="5" t="n">
        <v>339</v>
      </c>
      <c r="D472" s="5" t="n">
        <v>389</v>
      </c>
    </row>
    <row r="473">
      <c r="A473" s="4" t="inlineStr">
        <is>
          <t>Corporate bonds</t>
        </is>
      </c>
      <c r="C473" s="5" t="n">
        <v>5194</v>
      </c>
      <c r="D473" s="5" t="n">
        <v>5063</v>
      </c>
    </row>
    <row r="474">
      <c r="A474" s="4" t="inlineStr">
        <is>
          <t>Asset-backed securities</t>
        </is>
      </c>
      <c r="C474" s="5" t="n">
        <v>16</v>
      </c>
      <c r="D474" s="5" t="n">
        <v>14</v>
      </c>
    </row>
    <row r="475">
      <c r="A475" s="4" t="inlineStr">
        <is>
          <t>Operations within segments | Asia insurance operations | Other business | BBB+ to BBB-</t>
        </is>
      </c>
    </row>
    <row r="476">
      <c r="A476" s="3" t="inlineStr">
        <is>
          <t>Analysis of operating segments</t>
        </is>
      </c>
    </row>
    <row r="477">
      <c r="A477" s="4" t="inlineStr">
        <is>
          <t>Other government bonds</t>
        </is>
      </c>
      <c r="C477" s="5" t="n">
        <v>196</v>
      </c>
      <c r="D477" s="5" t="n">
        <v>201</v>
      </c>
    </row>
    <row r="478">
      <c r="A478" s="4" t="inlineStr">
        <is>
          <t>Corporate bonds</t>
        </is>
      </c>
      <c r="C478" s="5" t="n">
        <v>4785</v>
      </c>
      <c r="D478" s="5" t="n">
        <v>3497</v>
      </c>
    </row>
    <row r="479">
      <c r="A479" s="4" t="inlineStr">
        <is>
          <t>Asset-backed securities</t>
        </is>
      </c>
      <c r="C479" s="5" t="n">
        <v>9</v>
      </c>
    </row>
    <row r="480">
      <c r="A480" s="4" t="inlineStr">
        <is>
          <t>Operations within segments | Asia insurance operations | Other business | Below BBB- and unrated</t>
        </is>
      </c>
    </row>
    <row r="481">
      <c r="A481" s="3" t="inlineStr">
        <is>
          <t>Analysis of operating segments</t>
        </is>
      </c>
    </row>
    <row r="482">
      <c r="A482" s="4" t="inlineStr">
        <is>
          <t>Other government bonds</t>
        </is>
      </c>
      <c r="C482" s="5" t="n">
        <v>450</v>
      </c>
      <c r="D482" s="5" t="n">
        <v>381</v>
      </c>
    </row>
    <row r="483">
      <c r="A483" s="4" t="inlineStr">
        <is>
          <t>Corporate bonds</t>
        </is>
      </c>
      <c r="C483" s="5" t="n">
        <v>1477</v>
      </c>
      <c r="D483" s="5" t="n">
        <v>781</v>
      </c>
    </row>
    <row r="484">
      <c r="A484" s="4" t="inlineStr">
        <is>
          <t>Asset-backed securities</t>
        </is>
      </c>
      <c r="C484" s="5" t="n">
        <v>8</v>
      </c>
    </row>
    <row r="485">
      <c r="A485" s="4" t="inlineStr">
        <is>
          <t>Operations within segments | Asia insurance operations | Other business | Mortgage loans</t>
        </is>
      </c>
    </row>
    <row r="486">
      <c r="A486" s="3" t="inlineStr">
        <is>
          <t>Analysis of operating segments</t>
        </is>
      </c>
    </row>
    <row r="487">
      <c r="A487" s="4" t="inlineStr">
        <is>
          <t>Loans</t>
        </is>
      </c>
      <c r="C487" s="5" t="n">
        <v>158</v>
      </c>
      <c r="D487" s="5" t="n">
        <v>165</v>
      </c>
    </row>
    <row r="488">
      <c r="A488" s="4" t="inlineStr">
        <is>
          <t>Operations within segments | Asia insurance operations | Other business | Policy loans</t>
        </is>
      </c>
    </row>
    <row r="489">
      <c r="A489" s="3" t="inlineStr">
        <is>
          <t>Analysis of operating segments</t>
        </is>
      </c>
    </row>
    <row r="490">
      <c r="A490" s="4" t="inlineStr">
        <is>
          <t>Loans</t>
        </is>
      </c>
      <c r="C490" s="5" t="n">
        <v>341</v>
      </c>
      <c r="D490" s="5" t="n">
        <v>316</v>
      </c>
    </row>
    <row r="491">
      <c r="A491" s="4" t="inlineStr">
        <is>
          <t>Operations within segments | Asia insurance operations | Other business | Other loans</t>
        </is>
      </c>
    </row>
    <row r="492">
      <c r="A492" s="3" t="inlineStr">
        <is>
          <t>Analysis of operating segments</t>
        </is>
      </c>
    </row>
    <row r="493">
      <c r="A493" s="4" t="inlineStr">
        <is>
          <t>Loans</t>
        </is>
      </c>
      <c r="C493" s="5" t="n">
        <v>16</v>
      </c>
      <c r="D493" s="5" t="n">
        <v>19</v>
      </c>
    </row>
    <row r="494">
      <c r="A494" s="4" t="inlineStr">
        <is>
          <t>Operations within segments | Asia insurance operations | Other business | Direct equities</t>
        </is>
      </c>
    </row>
    <row r="495">
      <c r="A495" s="3" t="inlineStr">
        <is>
          <t>Analysis of operating segments</t>
        </is>
      </c>
    </row>
    <row r="496">
      <c r="A496" s="4" t="inlineStr">
        <is>
          <t>Equity securities and holdings in collective investment schemes</t>
        </is>
      </c>
      <c r="C496" s="5" t="n">
        <v>3321</v>
      </c>
      <c r="D496" s="5" t="n">
        <v>1793</v>
      </c>
    </row>
    <row r="497">
      <c r="A497" s="4" t="inlineStr">
        <is>
          <t>Operations within segments | Asia insurance operations | Other business | Collective investment schemes</t>
        </is>
      </c>
    </row>
    <row r="498">
      <c r="A498" s="3" t="inlineStr">
        <is>
          <t>Analysis of operating segments</t>
        </is>
      </c>
    </row>
    <row r="499">
      <c r="A499" s="4" t="inlineStr">
        <is>
          <t>Equity securities and holdings in collective investment schemes</t>
        </is>
      </c>
      <c r="C499" s="5" t="n">
        <v>1633</v>
      </c>
      <c r="D499" s="5" t="n">
        <v>1680</v>
      </c>
    </row>
    <row r="500">
      <c r="A500" s="4" t="inlineStr">
        <is>
          <t>Operations within segments | Asia asset management</t>
        </is>
      </c>
    </row>
    <row r="501">
      <c r="A501" s="3" t="inlineStr">
        <is>
          <t>Analysis of operating segments</t>
        </is>
      </c>
    </row>
    <row r="502">
      <c r="A502" s="4" t="inlineStr">
        <is>
          <t>Sovereign debt</t>
        </is>
      </c>
      <c r="C502" s="5" t="n">
        <v>159</v>
      </c>
      <c r="D502" s="5" t="n">
        <v>126</v>
      </c>
    </row>
    <row r="503">
      <c r="A503" s="4" t="inlineStr">
        <is>
          <t>Corporate bonds</t>
        </is>
      </c>
      <c r="C503" s="5" t="n">
        <v>3</v>
      </c>
      <c r="D503" s="5" t="n">
        <v>3</v>
      </c>
    </row>
    <row r="504">
      <c r="A504" s="4" t="inlineStr">
        <is>
          <t>Total debt securities</t>
        </is>
      </c>
      <c r="C504" s="5" t="n">
        <v>162</v>
      </c>
      <c r="D504" s="5" t="n">
        <v>129</v>
      </c>
    </row>
    <row r="505">
      <c r="A505" s="4" t="inlineStr">
        <is>
          <t>Equity securities and holdings in collective investment schemes</t>
        </is>
      </c>
      <c r="C505" s="5" t="n">
        <v>81</v>
      </c>
      <c r="D505" s="5" t="n">
        <v>73</v>
      </c>
    </row>
    <row r="506">
      <c r="A506" s="4" t="inlineStr">
        <is>
          <t>Other financial investments</t>
        </is>
      </c>
      <c r="C506" s="5" t="n">
        <v>97</v>
      </c>
      <c r="D506" s="5" t="n">
        <v>106</v>
      </c>
    </row>
    <row r="507">
      <c r="A507" s="4" t="inlineStr">
        <is>
          <t>Total financial investments</t>
        </is>
      </c>
      <c r="C507" s="5" t="n">
        <v>340</v>
      </c>
      <c r="D507" s="5" t="n">
        <v>308</v>
      </c>
    </row>
    <row r="508">
      <c r="A508" s="3" t="inlineStr">
        <is>
          <t>Assets</t>
        </is>
      </c>
    </row>
    <row r="509">
      <c r="A509" s="4" t="inlineStr">
        <is>
          <t>Investment in joint ventures and associates accounted for using the equity method</t>
        </is>
      </c>
      <c r="C509" s="5" t="n">
        <v>273</v>
      </c>
      <c r="D509" s="5" t="n">
        <v>237</v>
      </c>
    </row>
    <row r="510">
      <c r="A510" s="4" t="inlineStr">
        <is>
          <t>Cash and cash equivalents</t>
        </is>
      </c>
      <c r="C510" s="5" t="n">
        <v>156</v>
      </c>
      <c r="D510" s="5" t="n">
        <v>156</v>
      </c>
    </row>
    <row r="511">
      <c r="A511" s="4" t="inlineStr">
        <is>
          <t>Other assets</t>
        </is>
      </c>
      <c r="C511" s="5" t="n">
        <v>839</v>
      </c>
      <c r="D511" s="5" t="n">
        <v>826</v>
      </c>
    </row>
    <row r="512">
      <c r="A512" s="4" t="inlineStr">
        <is>
          <t>Total assets</t>
        </is>
      </c>
      <c r="C512" s="5" t="n">
        <v>1608</v>
      </c>
      <c r="D512" s="5" t="n">
        <v>1527</v>
      </c>
    </row>
    <row r="513">
      <c r="A513" s="4" t="inlineStr">
        <is>
          <t>Shareholders' equity</t>
        </is>
      </c>
      <c r="C513" s="5" t="n">
        <v>1102</v>
      </c>
      <c r="D513" s="5" t="n">
        <v>1065</v>
      </c>
    </row>
    <row r="514">
      <c r="A514" s="4" t="inlineStr">
        <is>
          <t>Non-controlling interests</t>
        </is>
      </c>
      <c r="C514" s="5" t="n">
        <v>144</v>
      </c>
      <c r="D514" s="5" t="n">
        <v>153</v>
      </c>
    </row>
    <row r="515">
      <c r="A515" s="4" t="inlineStr">
        <is>
          <t>Total equity</t>
        </is>
      </c>
      <c r="C515" s="5" t="n">
        <v>1246</v>
      </c>
      <c r="D515" s="5" t="n">
        <v>1218</v>
      </c>
    </row>
    <row r="516">
      <c r="A516" s="3" t="inlineStr">
        <is>
          <t>Liabilities</t>
        </is>
      </c>
    </row>
    <row r="517">
      <c r="A517" s="4" t="inlineStr">
        <is>
          <t>Operational borrowings</t>
        </is>
      </c>
      <c r="C517" s="5" t="n">
        <v>23</v>
      </c>
      <c r="D517" s="5" t="n">
        <v>27</v>
      </c>
    </row>
    <row r="518">
      <c r="A518" s="4" t="inlineStr">
        <is>
          <t>Other liabilities</t>
        </is>
      </c>
      <c r="C518" s="5" t="n">
        <v>339</v>
      </c>
      <c r="D518" s="5" t="n">
        <v>282</v>
      </c>
    </row>
    <row r="519">
      <c r="A519" s="4" t="inlineStr">
        <is>
          <t>Total liabilities</t>
        </is>
      </c>
      <c r="C519" s="5" t="n">
        <v>362</v>
      </c>
      <c r="D519" s="5" t="n">
        <v>309</v>
      </c>
    </row>
    <row r="520">
      <c r="A520" s="4" t="inlineStr">
        <is>
          <t>Total equity and liabilities</t>
        </is>
      </c>
      <c r="C520" s="5" t="n">
        <v>1608</v>
      </c>
      <c r="D520" s="5" t="n">
        <v>1527</v>
      </c>
    </row>
    <row r="521">
      <c r="A521" s="4" t="inlineStr">
        <is>
          <t>Operations within segments | Asia asset management | Indonesia</t>
        </is>
      </c>
    </row>
    <row r="522">
      <c r="A522" s="3" t="inlineStr">
        <is>
          <t>Analysis of operating segments</t>
        </is>
      </c>
    </row>
    <row r="523">
      <c r="A523" s="4" t="inlineStr">
        <is>
          <t>Sovereign debt</t>
        </is>
      </c>
      <c r="C523" s="5" t="n">
        <v>12</v>
      </c>
    </row>
    <row r="524">
      <c r="A524" s="4" t="inlineStr">
        <is>
          <t>Operations within segments | Asia asset management | Singapore</t>
        </is>
      </c>
    </row>
    <row r="525">
      <c r="A525" s="3" t="inlineStr">
        <is>
          <t>Analysis of operating segments</t>
        </is>
      </c>
    </row>
    <row r="526">
      <c r="A526" s="4" t="inlineStr">
        <is>
          <t>Sovereign debt</t>
        </is>
      </c>
      <c r="C526" s="5" t="n">
        <v>117</v>
      </c>
      <c r="D526" s="5" t="n">
        <v>94</v>
      </c>
    </row>
    <row r="527">
      <c r="A527" s="4" t="inlineStr">
        <is>
          <t>Operations within segments | Asia asset management | Thailand</t>
        </is>
      </c>
    </row>
    <row r="528">
      <c r="A528" s="3" t="inlineStr">
        <is>
          <t>Analysis of operating segments</t>
        </is>
      </c>
    </row>
    <row r="529">
      <c r="A529" s="4" t="inlineStr">
        <is>
          <t>Sovereign debt</t>
        </is>
      </c>
      <c r="C529" s="5" t="n">
        <v>11</v>
      </c>
      <c r="D529" s="5" t="n">
        <v>19</v>
      </c>
    </row>
    <row r="530">
      <c r="A530" s="4" t="inlineStr">
        <is>
          <t>Operations within segments | Asia asset management | Other (predominantly Asia)</t>
        </is>
      </c>
    </row>
    <row r="531">
      <c r="A531" s="3" t="inlineStr">
        <is>
          <t>Analysis of operating segments</t>
        </is>
      </c>
    </row>
    <row r="532">
      <c r="A532" s="4" t="inlineStr">
        <is>
          <t>Sovereign debt</t>
        </is>
      </c>
      <c r="C532" s="5" t="n">
        <v>19</v>
      </c>
      <c r="D532" s="5" t="n">
        <v>13</v>
      </c>
    </row>
    <row r="533">
      <c r="A533" s="4" t="inlineStr">
        <is>
          <t>Operations within segments | Asia asset management | A+ to A-</t>
        </is>
      </c>
    </row>
    <row r="534">
      <c r="A534" s="3" t="inlineStr">
        <is>
          <t>Analysis of operating segments</t>
        </is>
      </c>
    </row>
    <row r="535">
      <c r="A535" s="4" t="inlineStr">
        <is>
          <t>Corporate bonds</t>
        </is>
      </c>
      <c r="C535" s="5" t="n">
        <v>1</v>
      </c>
    </row>
    <row r="536">
      <c r="A536" s="4" t="inlineStr">
        <is>
          <t>Operations within segments | Asia asset management | Below BBB- and unrated</t>
        </is>
      </c>
    </row>
    <row r="537">
      <c r="A537" s="3" t="inlineStr">
        <is>
          <t>Analysis of operating segments</t>
        </is>
      </c>
    </row>
    <row r="538">
      <c r="A538" s="4" t="inlineStr">
        <is>
          <t>Corporate bonds</t>
        </is>
      </c>
      <c r="C538" s="5" t="n">
        <v>2</v>
      </c>
      <c r="D538" s="5" t="n">
        <v>3</v>
      </c>
    </row>
    <row r="539">
      <c r="A539" s="4" t="inlineStr">
        <is>
          <t>Operations within segments | Asia asset management | Direct equities</t>
        </is>
      </c>
    </row>
    <row r="540">
      <c r="A540" s="3" t="inlineStr">
        <is>
          <t>Analysis of operating segments</t>
        </is>
      </c>
    </row>
    <row r="541">
      <c r="A541" s="4" t="inlineStr">
        <is>
          <t>Equity securities and holdings in collective investment schemes</t>
        </is>
      </c>
      <c r="C541" s="5" t="n">
        <v>71</v>
      </c>
      <c r="D541" s="5" t="n">
        <v>59</v>
      </c>
    </row>
    <row r="542">
      <c r="A542" s="4" t="inlineStr">
        <is>
          <t>Operations within segments | Asia asset management | Collective investment schemes</t>
        </is>
      </c>
    </row>
    <row r="543">
      <c r="A543" s="3" t="inlineStr">
        <is>
          <t>Analysis of operating segments</t>
        </is>
      </c>
    </row>
    <row r="544">
      <c r="A544" s="4" t="inlineStr">
        <is>
          <t>Equity securities and holdings in collective investment schemes</t>
        </is>
      </c>
      <c r="C544" s="5" t="n">
        <v>10</v>
      </c>
      <c r="D544" s="5" t="n">
        <v>14</v>
      </c>
    </row>
    <row r="545">
      <c r="A545" s="4" t="inlineStr">
        <is>
          <t>Elimination of intra-segment amounts | Asia</t>
        </is>
      </c>
    </row>
    <row r="546">
      <c r="A546" s="3" t="inlineStr">
        <is>
          <t>Assets</t>
        </is>
      </c>
    </row>
    <row r="547">
      <c r="A547" s="4" t="inlineStr">
        <is>
          <t>Other assets</t>
        </is>
      </c>
      <c r="C547" s="5" t="n">
        <v>-62</v>
      </c>
      <c r="D547" s="5" t="n">
        <v>-35</v>
      </c>
    </row>
    <row r="548">
      <c r="A548" s="4" t="inlineStr">
        <is>
          <t>Total assets</t>
        </is>
      </c>
      <c r="C548" s="5" t="n">
        <v>-62</v>
      </c>
      <c r="D548" s="5" t="n">
        <v>-35</v>
      </c>
    </row>
    <row r="549">
      <c r="A549" s="3" t="inlineStr">
        <is>
          <t>Liabilities</t>
        </is>
      </c>
    </row>
    <row r="550">
      <c r="A550" s="4" t="inlineStr">
        <is>
          <t>Other liabilities</t>
        </is>
      </c>
      <c r="C550" s="5" t="n">
        <v>-62</v>
      </c>
      <c r="D550" s="5" t="n">
        <v>-35</v>
      </c>
    </row>
    <row r="551">
      <c r="A551" s="4" t="inlineStr">
        <is>
          <t>Total liabilities</t>
        </is>
      </c>
      <c r="C551" s="5" t="n">
        <v>-62</v>
      </c>
      <c r="D551" s="5" t="n">
        <v>-35</v>
      </c>
    </row>
    <row r="552">
      <c r="A552" s="4" t="inlineStr">
        <is>
          <t>Total equity and liabilities</t>
        </is>
      </c>
      <c r="C552" s="5" t="n">
        <v>-62</v>
      </c>
      <c r="D552" s="5" t="n">
        <v>-35</v>
      </c>
    </row>
    <row r="553">
      <c r="A553" s="4" t="inlineStr">
        <is>
          <t>Unallocated to a segment (Other operations)</t>
        </is>
      </c>
    </row>
    <row r="554">
      <c r="A554" s="3" t="inlineStr">
        <is>
          <t>Analysis of operating segments</t>
        </is>
      </c>
    </row>
    <row r="555">
      <c r="A555" s="4" t="inlineStr">
        <is>
          <t>Sovereign debt</t>
        </is>
      </c>
      <c r="C555" s="5" t="n">
        <v>173</v>
      </c>
      <c r="D555" s="5" t="n">
        <v>1328</v>
      </c>
    </row>
    <row r="556">
      <c r="A556" s="4" t="inlineStr">
        <is>
          <t>Other government bonds</t>
        </is>
      </c>
      <c r="C556" s="5" t="n">
        <v>1</v>
      </c>
      <c r="D556" s="5" t="n">
        <v>2</v>
      </c>
    </row>
    <row r="557">
      <c r="A557" s="4" t="inlineStr">
        <is>
          <t>Corporate bonds</t>
        </is>
      </c>
      <c r="C557" s="5" t="n">
        <v>6</v>
      </c>
      <c r="D557" s="5" t="n">
        <v>2</v>
      </c>
    </row>
    <row r="558">
      <c r="A558" s="4" t="inlineStr">
        <is>
          <t>Total debt securities</t>
        </is>
      </c>
      <c r="C558" s="5" t="n">
        <v>180</v>
      </c>
      <c r="D558" s="5" t="n">
        <v>1332</v>
      </c>
    </row>
    <row r="559">
      <c r="A559" s="4" t="inlineStr">
        <is>
          <t>Loans</t>
        </is>
      </c>
      <c r="C559" s="5" t="n">
        <v>10</v>
      </c>
      <c r="D559" s="5" t="n">
        <v>9</v>
      </c>
    </row>
    <row r="560">
      <c r="A560" s="4" t="inlineStr">
        <is>
          <t>Equity securities and holdings in collective investment schemes</t>
        </is>
      </c>
      <c r="C560" s="5" t="n">
        <v>11</v>
      </c>
      <c r="D560" s="5" t="n">
        <v>10</v>
      </c>
    </row>
    <row r="561">
      <c r="A561" s="4" t="inlineStr">
        <is>
          <t>Other financial investments</t>
        </is>
      </c>
      <c r="C561" s="5" t="n">
        <v>47</v>
      </c>
      <c r="D561" s="5" t="n">
        <v>56</v>
      </c>
    </row>
    <row r="562">
      <c r="A562" s="4" t="inlineStr">
        <is>
          <t>Total financial investments</t>
        </is>
      </c>
      <c r="C562" s="5" t="n">
        <v>248</v>
      </c>
      <c r="D562" s="5" t="n">
        <v>1407</v>
      </c>
    </row>
    <row r="563">
      <c r="A563" s="3" t="inlineStr">
        <is>
          <t>Assets</t>
        </is>
      </c>
    </row>
    <row r="564">
      <c r="A564" s="4" t="inlineStr">
        <is>
          <t>Investment properties</t>
        </is>
      </c>
      <c r="C564" s="5" t="n">
        <v>10</v>
      </c>
      <c r="D564" s="5" t="n">
        <v>11</v>
      </c>
    </row>
    <row r="565">
      <c r="A565" s="4" t="inlineStr">
        <is>
          <t>Cash and cash equivalents</t>
        </is>
      </c>
      <c r="C565" s="5" t="n">
        <v>3288</v>
      </c>
      <c r="D565" s="5" t="n">
        <v>2515</v>
      </c>
    </row>
    <row r="566">
      <c r="A566" s="4" t="inlineStr">
        <is>
          <t>Reinsurers' share of insurance contract liabilities</t>
        </is>
      </c>
      <c r="C566" s="5" t="n">
        <v>4</v>
      </c>
      <c r="D566" s="5" t="n">
        <v>4</v>
      </c>
    </row>
    <row r="567">
      <c r="A567" s="4" t="inlineStr">
        <is>
          <t>Other assets</t>
        </is>
      </c>
      <c r="C567" s="5" t="n">
        <v>3788</v>
      </c>
      <c r="D567" s="5" t="n">
        <v>3440</v>
      </c>
    </row>
    <row r="568">
      <c r="A568" s="4" t="inlineStr">
        <is>
          <t>Total assets</t>
        </is>
      </c>
      <c r="C568" s="5" t="n">
        <v>7338</v>
      </c>
      <c r="D568" s="5" t="n">
        <v>7377</v>
      </c>
    </row>
    <row r="569">
      <c r="A569" s="4" t="inlineStr">
        <is>
          <t>Shareholders' equity</t>
        </is>
      </c>
      <c r="C569" s="5" t="n">
        <v>-1520</v>
      </c>
      <c r="D569" s="5" t="n">
        <v>-318</v>
      </c>
    </row>
    <row r="570">
      <c r="A570" s="4" t="inlineStr">
        <is>
          <t>Non-controlling interests</t>
        </is>
      </c>
      <c r="C570" s="5" t="n">
        <v>32</v>
      </c>
      <c r="D570" s="5" t="n">
        <v>37</v>
      </c>
    </row>
    <row r="571">
      <c r="A571" s="4" t="inlineStr">
        <is>
          <t>Total equity</t>
        </is>
      </c>
      <c r="C571" s="5" t="n">
        <v>-1488</v>
      </c>
      <c r="D571" s="5" t="n">
        <v>-281</v>
      </c>
    </row>
    <row r="572">
      <c r="A572" s="3" t="inlineStr">
        <is>
          <t>Liabilities</t>
        </is>
      </c>
    </row>
    <row r="573">
      <c r="A573" s="4" t="inlineStr">
        <is>
          <t>Contract liabilities and unallocated surplus of with-profits funds</t>
        </is>
      </c>
      <c r="C573" s="5" t="n">
        <v>262</v>
      </c>
      <c r="D573" s="5" t="n">
        <v>186</v>
      </c>
    </row>
    <row r="574">
      <c r="A574" s="4" t="inlineStr">
        <is>
          <t>Core structural borrowings</t>
        </is>
      </c>
      <c r="C574" s="5" t="n">
        <v>6383</v>
      </c>
      <c r="D574" s="5" t="n">
        <v>5344</v>
      </c>
    </row>
    <row r="575">
      <c r="A575" s="4" t="inlineStr">
        <is>
          <t>Operational borrowings</t>
        </is>
      </c>
      <c r="C575" s="5" t="n">
        <v>630</v>
      </c>
      <c r="D575" s="5" t="n">
        <v>671</v>
      </c>
    </row>
    <row r="576">
      <c r="A576" s="4" t="inlineStr">
        <is>
          <t>Other liabilities</t>
        </is>
      </c>
      <c r="C576" s="5" t="n">
        <v>1551</v>
      </c>
      <c r="D576" s="5" t="n">
        <v>1457</v>
      </c>
    </row>
    <row r="577">
      <c r="A577" s="4" t="inlineStr">
        <is>
          <t>Total liabilities</t>
        </is>
      </c>
      <c r="C577" s="5" t="n">
        <v>8826</v>
      </c>
      <c r="D577" s="5" t="n">
        <v>7658</v>
      </c>
    </row>
    <row r="578">
      <c r="A578" s="4" t="inlineStr">
        <is>
          <t>Total equity and liabilities</t>
        </is>
      </c>
      <c r="C578" s="5" t="n">
        <v>7338</v>
      </c>
      <c r="D578" s="5" t="n">
        <v>7377</v>
      </c>
    </row>
    <row r="579">
      <c r="A579" s="4" t="inlineStr">
        <is>
          <t>Unallocated to a segment (Other operations) | UK</t>
        </is>
      </c>
    </row>
    <row r="580">
      <c r="A580" s="3" t="inlineStr">
        <is>
          <t>Analysis of operating segments</t>
        </is>
      </c>
    </row>
    <row r="581">
      <c r="A581" s="4" t="inlineStr">
        <is>
          <t>Sovereign debt</t>
        </is>
      </c>
      <c r="D581" s="5" t="n">
        <v>615</v>
      </c>
    </row>
    <row r="582">
      <c r="A582" s="4" t="inlineStr">
        <is>
          <t>Unallocated to a segment (Other operations) | US</t>
        </is>
      </c>
    </row>
    <row r="583">
      <c r="A583" s="3" t="inlineStr">
        <is>
          <t>Analysis of operating segments</t>
        </is>
      </c>
    </row>
    <row r="584">
      <c r="A584" s="4" t="inlineStr">
        <is>
          <t>Sovereign debt</t>
        </is>
      </c>
      <c r="D584" s="5" t="n">
        <v>597</v>
      </c>
    </row>
    <row r="585">
      <c r="A585" s="4" t="inlineStr">
        <is>
          <t>Unallocated to a segment (Other operations) | Other (predominantly Asia)</t>
        </is>
      </c>
    </row>
    <row r="586">
      <c r="A586" s="3" t="inlineStr">
        <is>
          <t>Analysis of operating segments</t>
        </is>
      </c>
    </row>
    <row r="587">
      <c r="A587" s="4" t="inlineStr">
        <is>
          <t>Sovereign debt</t>
        </is>
      </c>
      <c r="C587" s="5" t="n">
        <v>173</v>
      </c>
      <c r="D587" s="5" t="n">
        <v>116</v>
      </c>
    </row>
    <row r="588">
      <c r="A588" s="4" t="inlineStr">
        <is>
          <t>Unallocated to a segment (Other operations) | Below BBB- and unrated</t>
        </is>
      </c>
    </row>
    <row r="589">
      <c r="A589" s="3" t="inlineStr">
        <is>
          <t>Analysis of operating segments</t>
        </is>
      </c>
    </row>
    <row r="590">
      <c r="A590" s="4" t="inlineStr">
        <is>
          <t>Other government bonds</t>
        </is>
      </c>
      <c r="C590" s="5" t="n">
        <v>1</v>
      </c>
      <c r="D590" s="5" t="n">
        <v>2</v>
      </c>
    </row>
    <row r="591">
      <c r="A591" s="4" t="inlineStr">
        <is>
          <t>Corporate bonds</t>
        </is>
      </c>
      <c r="C591" s="5" t="n">
        <v>6</v>
      </c>
      <c r="D591" s="5" t="n">
        <v>2</v>
      </c>
    </row>
    <row r="592">
      <c r="A592" s="4" t="inlineStr">
        <is>
          <t>Unallocated to a segment (Other operations) | Policy loans</t>
        </is>
      </c>
    </row>
    <row r="593">
      <c r="A593" s="3" t="inlineStr">
        <is>
          <t>Analysis of operating segments</t>
        </is>
      </c>
    </row>
    <row r="594">
      <c r="A594" s="4" t="inlineStr">
        <is>
          <t>Loans</t>
        </is>
      </c>
      <c r="C594" s="5" t="n">
        <v>10</v>
      </c>
      <c r="D594" s="5" t="n">
        <v>9</v>
      </c>
    </row>
    <row r="595">
      <c r="A595" s="4" t="inlineStr">
        <is>
          <t>Unallocated to a segment (Other operations) | Direct equities</t>
        </is>
      </c>
    </row>
    <row r="596">
      <c r="A596" s="3" t="inlineStr">
        <is>
          <t>Analysis of operating segments</t>
        </is>
      </c>
    </row>
    <row r="597">
      <c r="A597" s="4" t="inlineStr">
        <is>
          <t>Equity securities and holdings in collective investment schemes</t>
        </is>
      </c>
      <c r="C597" s="5" t="n">
        <v>4</v>
      </c>
      <c r="D597" s="5" t="n">
        <v>4</v>
      </c>
    </row>
    <row r="598">
      <c r="A598" s="4" t="inlineStr">
        <is>
          <t>Unallocated to a segment (Other operations) | Collective investment schemes</t>
        </is>
      </c>
    </row>
    <row r="599">
      <c r="A599" s="3" t="inlineStr">
        <is>
          <t>Analysis of operating segments</t>
        </is>
      </c>
    </row>
    <row r="600">
      <c r="A600" s="4" t="inlineStr">
        <is>
          <t>Equity securities and holdings in collective investment schemes</t>
        </is>
      </c>
      <c r="C600" s="5" t="n">
        <v>7</v>
      </c>
      <c r="D600" s="5" t="n">
        <v>6</v>
      </c>
    </row>
    <row r="601">
      <c r="A601" s="4" t="inlineStr">
        <is>
          <t>Elimination of intra-group amounts</t>
        </is>
      </c>
    </row>
    <row r="602">
      <c r="A602" s="3" t="inlineStr">
        <is>
          <t>Assets</t>
        </is>
      </c>
    </row>
    <row r="603">
      <c r="A603" s="4" t="inlineStr">
        <is>
          <t>Other assets</t>
        </is>
      </c>
      <c r="C603" s="5" t="n">
        <v>-3323</v>
      </c>
      <c r="D603" s="5" t="n">
        <v>-2652</v>
      </c>
    </row>
    <row r="604">
      <c r="A604" s="4" t="inlineStr">
        <is>
          <t>Total assets</t>
        </is>
      </c>
      <c r="C604" s="5" t="n">
        <v>-3323</v>
      </c>
      <c r="D604" s="5" t="n">
        <v>-2652</v>
      </c>
    </row>
    <row r="605">
      <c r="A605" s="3" t="inlineStr">
        <is>
          <t>Liabilities</t>
        </is>
      </c>
    </row>
    <row r="606">
      <c r="A606" s="4" t="inlineStr">
        <is>
          <t>Other liabilities</t>
        </is>
      </c>
      <c r="C606" s="5" t="n">
        <v>-3323</v>
      </c>
      <c r="D606" s="5" t="n">
        <v>-2652</v>
      </c>
    </row>
    <row r="607">
      <c r="A607" s="4" t="inlineStr">
        <is>
          <t>Total liabilities</t>
        </is>
      </c>
      <c r="C607" s="5" t="n">
        <v>-3323</v>
      </c>
      <c r="D607" s="5" t="n">
        <v>-2652</v>
      </c>
    </row>
    <row r="608">
      <c r="A608" s="4" t="inlineStr">
        <is>
          <t>Total equity and liabilities</t>
        </is>
      </c>
      <c r="C608" s="6" t="n">
        <v>-3323</v>
      </c>
      <c r="D608" s="6" t="n">
        <v>-2652</v>
      </c>
    </row>
    <row r="609"/>
    <row r="610">
      <c r="A610" s="4" t="inlineStr">
        <is>
          <t>[1]</t>
        </is>
      </c>
      <c r="B610" s="4" t="inlineStr">
        <is>
          <t>Included within equity securities and holdings in collective investment schemes, debt securities and other investments as at 31 December 2020 are $2,007 million of lent securities and assets subject to repurchase agreements (31 December 2019: $90 million of lent securities only).</t>
        </is>
      </c>
    </row>
    <row r="611">
      <c r="A611" s="4" t="inlineStr">
        <is>
          <t>[2]</t>
        </is>
      </c>
      <c r="B611" s="4" t="inlineStr">
        <is>
          <t>At 31 December 2020, reinsurers’ share of insurance contract liabilities included $27.3 billion in respect of the reinsurance of substantially all of Jackson’s in-force fixed and fixed index annuity liabilities to Athene Life Re Ltd, as discussed in note D1.1.</t>
        </is>
      </c>
    </row>
  </sheetData>
  <mergeCells count="4">
    <mergeCell ref="A1:B1"/>
    <mergeCell ref="A609:E609"/>
    <mergeCell ref="B610:E610"/>
    <mergeCell ref="B611:E6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up assets and liabilities by business type - Cash and cash equivalents (Details) - USD ($) $ in Millions</t>
        </is>
      </c>
      <c r="B1" s="2" t="inlineStr">
        <is>
          <t>Dec. 31, 2020</t>
        </is>
      </c>
      <c r="C1" s="2" t="inlineStr">
        <is>
          <t>Dec. 31, 2019</t>
        </is>
      </c>
    </row>
    <row r="2">
      <c r="A2" s="3" t="inlineStr">
        <is>
          <t>Cash and cash equivalents</t>
        </is>
      </c>
    </row>
    <row r="3">
      <c r="A3" s="4" t="inlineStr">
        <is>
          <t>Cash</t>
        </is>
      </c>
      <c r="B3" s="6" t="n">
        <v>2492</v>
      </c>
      <c r="C3" s="6" t="n">
        <v>2071</v>
      </c>
    </row>
    <row r="4">
      <c r="A4" s="4" t="inlineStr">
        <is>
          <t>Cash equivalents</t>
        </is>
      </c>
      <c r="B4" s="5" t="n">
        <v>5526</v>
      </c>
      <c r="C4" s="5" t="n">
        <v>4894</v>
      </c>
    </row>
    <row r="5">
      <c r="A5" s="4" t="inlineStr">
        <is>
          <t>Total cash and cash equivalents</t>
        </is>
      </c>
      <c r="B5" s="5" t="n">
        <v>8018</v>
      </c>
      <c r="C5" s="5" t="n">
        <v>6965</v>
      </c>
    </row>
    <row r="6">
      <c r="A6" s="4" t="inlineStr">
        <is>
          <t>Held by the Group's holding and non-regulated entities and available for general use</t>
        </is>
      </c>
      <c r="B6" s="5" t="n">
        <v>3250</v>
      </c>
      <c r="C6" s="5" t="n">
        <v>2491</v>
      </c>
    </row>
    <row r="7">
      <c r="A7" s="4" t="inlineStr">
        <is>
          <t>Other funds not available for general use by the Group, including funds held for the benefit of policyholders</t>
        </is>
      </c>
      <c r="B7" s="6" t="n">
        <v>4768</v>
      </c>
      <c r="C7" s="6" t="n">
        <v>4474</v>
      </c>
    </row>
    <row r="8">
      <c r="A8" s="4" t="inlineStr">
        <is>
          <t>USD</t>
        </is>
      </c>
    </row>
    <row r="9">
      <c r="A9" s="3" t="inlineStr">
        <is>
          <t>Cash and cash equivalents</t>
        </is>
      </c>
    </row>
    <row r="10">
      <c r="A10" s="4" t="inlineStr">
        <is>
          <t>Percentage of cash and cash equivalents held in respective currencies</t>
        </is>
      </c>
      <c r="B10" s="4" t="inlineStr">
        <is>
          <t>59.00%</t>
        </is>
      </c>
      <c r="C10" s="4" t="inlineStr">
        <is>
          <t>59.00%</t>
        </is>
      </c>
    </row>
    <row r="11">
      <c r="A11" s="4" t="inlineStr">
        <is>
          <t>GBP</t>
        </is>
      </c>
    </row>
    <row r="12">
      <c r="A12" s="3" t="inlineStr">
        <is>
          <t>Cash and cash equivalents</t>
        </is>
      </c>
    </row>
    <row r="13">
      <c r="A13" s="4" t="inlineStr">
        <is>
          <t>Percentage of cash and cash equivalents held in respective currencies</t>
        </is>
      </c>
      <c r="B13" s="4" t="inlineStr">
        <is>
          <t>15.00%</t>
        </is>
      </c>
      <c r="C13" s="4" t="inlineStr">
        <is>
          <t>13.00%</t>
        </is>
      </c>
    </row>
    <row r="14">
      <c r="A14" s="4" t="inlineStr">
        <is>
          <t>HKD</t>
        </is>
      </c>
    </row>
    <row r="15">
      <c r="A15" s="3" t="inlineStr">
        <is>
          <t>Cash and cash equivalents</t>
        </is>
      </c>
    </row>
    <row r="16">
      <c r="A16" s="4" t="inlineStr">
        <is>
          <t>Percentage of cash and cash equivalents held in respective currencies</t>
        </is>
      </c>
      <c r="B16" s="4" t="inlineStr">
        <is>
          <t>3.00%</t>
        </is>
      </c>
      <c r="C16" s="4" t="inlineStr">
        <is>
          <t>8.00%</t>
        </is>
      </c>
    </row>
    <row r="17">
      <c r="A17" s="4" t="inlineStr">
        <is>
          <t>SGD</t>
        </is>
      </c>
    </row>
    <row r="18">
      <c r="A18" s="3" t="inlineStr">
        <is>
          <t>Cash and cash equivalents</t>
        </is>
      </c>
    </row>
    <row r="19">
      <c r="A19" s="4" t="inlineStr">
        <is>
          <t>Percentage of cash and cash equivalents held in respective currencies</t>
        </is>
      </c>
      <c r="B19" s="4" t="inlineStr">
        <is>
          <t>3.00%</t>
        </is>
      </c>
      <c r="C19" s="4" t="inlineStr">
        <is>
          <t>3.00%</t>
        </is>
      </c>
    </row>
    <row r="20">
      <c r="A20" s="4" t="inlineStr">
        <is>
          <t>MYR</t>
        </is>
      </c>
    </row>
    <row r="21">
      <c r="A21" s="3" t="inlineStr">
        <is>
          <t>Cash and cash equivalents</t>
        </is>
      </c>
    </row>
    <row r="22">
      <c r="A22" s="4" t="inlineStr">
        <is>
          <t>Percentage of cash and cash equivalents held in respective currencies</t>
        </is>
      </c>
      <c r="B22" s="4" t="inlineStr">
        <is>
          <t>8.00%</t>
        </is>
      </c>
      <c r="C22" s="4" t="inlineStr">
        <is>
          <t>5.00%</t>
        </is>
      </c>
    </row>
    <row r="23">
      <c r="A23" s="4" t="inlineStr">
        <is>
          <t>Other currencies</t>
        </is>
      </c>
    </row>
    <row r="24">
      <c r="A24" s="3" t="inlineStr">
        <is>
          <t>Cash and cash equivalents</t>
        </is>
      </c>
    </row>
    <row r="25">
      <c r="A25" s="4" t="inlineStr">
        <is>
          <t>Percentage of cash and cash equivalents held in respective currencies</t>
        </is>
      </c>
      <c r="B25" s="4" t="inlineStr">
        <is>
          <t>12.00%</t>
        </is>
      </c>
      <c r="C25" s="4" t="inlineStr">
        <is>
          <t>12.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oup assets and liabilities by business type - Accrued investment income and other debtors (Details) - USD ($) $ in Millions</t>
        </is>
      </c>
      <c r="B1" s="2" t="inlineStr">
        <is>
          <t>Dec. 31, 2020</t>
        </is>
      </c>
      <c r="C1" s="2" t="inlineStr">
        <is>
          <t>Dec. 31, 2019</t>
        </is>
      </c>
      <c r="D1" s="2" t="inlineStr">
        <is>
          <t>Dec. 31, 2018</t>
        </is>
      </c>
    </row>
    <row r="2">
      <c r="A2" s="3" t="inlineStr">
        <is>
          <t>Other assets</t>
        </is>
      </c>
    </row>
    <row r="3">
      <c r="A3" s="4" t="inlineStr">
        <is>
          <t>Property, plant and equipment</t>
        </is>
      </c>
      <c r="B3" s="6" t="n">
        <v>893</v>
      </c>
      <c r="C3" s="6" t="n">
        <v>1065</v>
      </c>
      <c r="D3" s="6" t="n">
        <v>1795</v>
      </c>
    </row>
    <row r="4">
      <c r="A4" s="4" t="inlineStr">
        <is>
          <t>Interest receivable</t>
        </is>
      </c>
      <c r="B4" s="5" t="n">
        <v>1008</v>
      </c>
      <c r="C4" s="5" t="n">
        <v>1064</v>
      </c>
    </row>
    <row r="5">
      <c r="A5" s="4" t="inlineStr">
        <is>
          <t>Other accrued income</t>
        </is>
      </c>
      <c r="B5" s="5" t="n">
        <v>419</v>
      </c>
      <c r="C5" s="5" t="n">
        <v>577</v>
      </c>
    </row>
    <row r="6">
      <c r="A6" s="4" t="inlineStr">
        <is>
          <t>Total accrued investment income</t>
        </is>
      </c>
      <c r="B6" s="5" t="n">
        <v>1427</v>
      </c>
      <c r="C6" s="5" t="n">
        <v>1641</v>
      </c>
    </row>
    <row r="7">
      <c r="A7" s="3" t="inlineStr">
        <is>
          <t>Other debtors comprises:</t>
        </is>
      </c>
    </row>
    <row r="8">
      <c r="A8" s="4" t="inlineStr">
        <is>
          <t>Amounts due from Reinsurers</t>
        </is>
      </c>
      <c r="B8" s="5" t="n">
        <v>920</v>
      </c>
      <c r="C8" s="5" t="n">
        <v>216</v>
      </c>
    </row>
    <row r="9">
      <c r="A9" s="4" t="inlineStr">
        <is>
          <t>Other sundry debtors</t>
        </is>
      </c>
      <c r="B9" s="5" t="n">
        <v>1492</v>
      </c>
      <c r="C9" s="5" t="n">
        <v>1260</v>
      </c>
    </row>
    <row r="10">
      <c r="A10" s="4" t="inlineStr">
        <is>
          <t>Total other debtors</t>
        </is>
      </c>
      <c r="B10" s="5" t="n">
        <v>3171</v>
      </c>
      <c r="C10" s="5" t="n">
        <v>2054</v>
      </c>
    </row>
    <row r="11">
      <c r="A11" s="4" t="inlineStr">
        <is>
          <t>Total accrued investment income and other debtors</t>
        </is>
      </c>
      <c r="B11" s="5" t="n">
        <v>4598</v>
      </c>
      <c r="C11" s="5" t="n">
        <v>3695</v>
      </c>
    </row>
    <row r="12">
      <c r="A12" s="3" t="inlineStr">
        <is>
          <t>Analysed as:</t>
        </is>
      </c>
    </row>
    <row r="13">
      <c r="A13" s="4" t="inlineStr">
        <is>
          <t>Expected to be settled within one year</t>
        </is>
      </c>
      <c r="B13" s="5" t="n">
        <v>4151</v>
      </c>
      <c r="C13" s="5" t="n">
        <v>3191</v>
      </c>
    </row>
    <row r="14">
      <c r="A14" s="4" t="inlineStr">
        <is>
          <t>Expected to be settled beyond one year</t>
        </is>
      </c>
      <c r="B14" s="5" t="n">
        <v>447</v>
      </c>
      <c r="C14" s="5" t="n">
        <v>504</v>
      </c>
    </row>
    <row r="15">
      <c r="A15" s="4" t="inlineStr">
        <is>
          <t>Policyholders</t>
        </is>
      </c>
    </row>
    <row r="16">
      <c r="A16" s="3" t="inlineStr">
        <is>
          <t>Other debtors comprises:</t>
        </is>
      </c>
    </row>
    <row r="17">
      <c r="A17" s="4" t="inlineStr">
        <is>
          <t>Amounts due from Policyholders and Intermediaries</t>
        </is>
      </c>
      <c r="B17" s="5" t="n">
        <v>757</v>
      </c>
      <c r="C17" s="5" t="n">
        <v>574</v>
      </c>
    </row>
    <row r="18">
      <c r="A18" s="4" t="inlineStr">
        <is>
          <t>Intermediaries</t>
        </is>
      </c>
    </row>
    <row r="19">
      <c r="A19" s="3" t="inlineStr">
        <is>
          <t>Other debtors comprises:</t>
        </is>
      </c>
    </row>
    <row r="20">
      <c r="A20" s="4" t="inlineStr">
        <is>
          <t>Amounts due from Policyholders and Intermediaries</t>
        </is>
      </c>
      <c r="B20" s="6" t="n">
        <v>2</v>
      </c>
      <c r="C20" s="6" t="n">
        <v>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up assets and liabilities by business type - Accruals, deferred income and other liabilities (Details) - USD ($) $ in Millions</t>
        </is>
      </c>
      <c r="B1" s="2" t="inlineStr">
        <is>
          <t>Dec. 31, 2020</t>
        </is>
      </c>
      <c r="C1" s="2" t="inlineStr">
        <is>
          <t>Dec. 31, 2019</t>
        </is>
      </c>
    </row>
    <row r="2">
      <c r="A2" s="3" t="inlineStr">
        <is>
          <t>Group assets and liabilities by business type</t>
        </is>
      </c>
    </row>
    <row r="3">
      <c r="A3" s="4" t="inlineStr">
        <is>
          <t>Accruals and deferred income</t>
        </is>
      </c>
      <c r="B3" s="6" t="n">
        <v>702</v>
      </c>
      <c r="C3" s="6" t="n">
        <v>582</v>
      </c>
    </row>
    <row r="4">
      <c r="A4" s="4" t="inlineStr">
        <is>
          <t>Creditors arising from direct insurance and reinsurance operations</t>
        </is>
      </c>
      <c r="B4" s="5" t="n">
        <v>2296</v>
      </c>
      <c r="C4" s="5" t="n">
        <v>2831</v>
      </c>
    </row>
    <row r="5">
      <c r="A5" s="4" t="inlineStr">
        <is>
          <t>Interest payable</t>
        </is>
      </c>
      <c r="B5" s="5" t="n">
        <v>74</v>
      </c>
      <c r="C5" s="5" t="n">
        <v>68</v>
      </c>
    </row>
    <row r="6">
      <c r="A6" s="4" t="inlineStr">
        <is>
          <t>Funds withheld under reinsurance agreements</t>
        </is>
      </c>
      <c r="B6" s="5" t="n">
        <v>4628</v>
      </c>
      <c r="C6" s="5" t="n">
        <v>3760</v>
      </c>
    </row>
    <row r="7">
      <c r="A7" s="4" t="inlineStr">
        <is>
          <t>Other creditors</t>
        </is>
      </c>
      <c r="B7" s="5" t="n">
        <v>7808</v>
      </c>
      <c r="C7" s="5" t="n">
        <v>7247</v>
      </c>
    </row>
    <row r="8">
      <c r="A8" s="4" t="inlineStr">
        <is>
          <t>Total accruals, deferred income and other liabilities</t>
        </is>
      </c>
      <c r="B8" s="6" t="n">
        <v>15508</v>
      </c>
      <c r="C8" s="6" t="n">
        <v>144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Additional analysis of debt securities (Details) - USD ($) $ in Millions</t>
        </is>
      </c>
      <c r="C1" s="2" t="inlineStr">
        <is>
          <t>Dec. 31, 2020</t>
        </is>
      </c>
      <c r="D1" s="2" t="inlineStr">
        <is>
          <t>Dec. 31, 2019</t>
        </is>
      </c>
    </row>
    <row r="2">
      <c r="A2" s="3" t="inlineStr">
        <is>
          <t>Financial investments</t>
        </is>
      </c>
    </row>
    <row r="3">
      <c r="A3" s="4" t="inlineStr">
        <is>
          <t>Debt securities</t>
        </is>
      </c>
      <c r="B3" s="4" t="inlineStr">
        <is>
          <t>[1]</t>
        </is>
      </c>
      <c r="C3" s="6" t="n">
        <v>125829</v>
      </c>
      <c r="D3" s="6" t="n">
        <v>134570</v>
      </c>
    </row>
    <row r="4">
      <c r="A4" s="4" t="inlineStr">
        <is>
          <t>Corporate bonds</t>
        </is>
      </c>
      <c r="C4" s="5" t="n">
        <v>66249</v>
      </c>
      <c r="D4" s="5" t="n">
        <v>74500</v>
      </c>
    </row>
    <row r="5">
      <c r="A5" s="4" t="inlineStr">
        <is>
          <t>Asia | Operating segments</t>
        </is>
      </c>
    </row>
    <row r="6">
      <c r="A6" s="3" t="inlineStr">
        <is>
          <t>Financial investments</t>
        </is>
      </c>
    </row>
    <row r="7">
      <c r="A7" s="4" t="inlineStr">
        <is>
          <t>Debt securities</t>
        </is>
      </c>
      <c r="C7" s="5" t="n">
        <v>89616</v>
      </c>
      <c r="D7" s="5" t="n">
        <v>74710</v>
      </c>
    </row>
    <row r="8">
      <c r="A8" s="4" t="inlineStr">
        <is>
          <t>Corporate bonds</t>
        </is>
      </c>
      <c r="C8" s="5" t="n">
        <v>39689</v>
      </c>
      <c r="D8" s="5" t="n">
        <v>29875</v>
      </c>
    </row>
    <row r="9">
      <c r="A9" s="4" t="inlineStr">
        <is>
          <t>US | Operating segments</t>
        </is>
      </c>
    </row>
    <row r="10">
      <c r="A10" s="3" t="inlineStr">
        <is>
          <t>Financial investments</t>
        </is>
      </c>
    </row>
    <row r="11">
      <c r="A11" s="4" t="inlineStr">
        <is>
          <t>Debt securities</t>
        </is>
      </c>
      <c r="C11" s="5" t="n">
        <v>36033</v>
      </c>
      <c r="D11" s="5" t="n">
        <v>58528</v>
      </c>
    </row>
    <row r="12">
      <c r="A12" s="4" t="inlineStr">
        <is>
          <t>Corporate bonds</t>
        </is>
      </c>
      <c r="C12" s="5" t="n">
        <v>26554</v>
      </c>
      <c r="D12" s="5" t="n">
        <v>44623</v>
      </c>
    </row>
    <row r="13">
      <c r="A13" s="4" t="inlineStr">
        <is>
          <t>US | Operating segments | Publicly traded and SEC rule 144A securities</t>
        </is>
      </c>
    </row>
    <row r="14">
      <c r="A14" s="3" t="inlineStr">
        <is>
          <t>Financial investments</t>
        </is>
      </c>
    </row>
    <row r="15">
      <c r="A15" s="4" t="inlineStr">
        <is>
          <t>Corporate bonds</t>
        </is>
      </c>
      <c r="C15" s="5" t="n">
        <v>17870</v>
      </c>
      <c r="D15" s="5" t="n">
        <v>34781</v>
      </c>
    </row>
    <row r="16">
      <c r="A16" s="4" t="inlineStr">
        <is>
          <t>US | Operating segments | Non-SEC Rule 144A securities</t>
        </is>
      </c>
    </row>
    <row r="17">
      <c r="A17" s="3" t="inlineStr">
        <is>
          <t>Financial investments</t>
        </is>
      </c>
    </row>
    <row r="18">
      <c r="A18" s="4" t="inlineStr">
        <is>
          <t>Corporate bonds</t>
        </is>
      </c>
      <c r="C18" s="5" t="n">
        <v>8684</v>
      </c>
      <c r="D18" s="5" t="n">
        <v>9842</v>
      </c>
    </row>
    <row r="19">
      <c r="A19" s="4" t="inlineStr">
        <is>
          <t>US | Operating segments | Available-for-sale</t>
        </is>
      </c>
    </row>
    <row r="20">
      <c r="A20" s="3" t="inlineStr">
        <is>
          <t>Financial investments</t>
        </is>
      </c>
    </row>
    <row r="21">
      <c r="A21" s="4" t="inlineStr">
        <is>
          <t>Debt securities</t>
        </is>
      </c>
      <c r="C21" s="5" t="n">
        <v>34650</v>
      </c>
      <c r="D21" s="5" t="n">
        <v>57091</v>
      </c>
    </row>
    <row r="22">
      <c r="A22" s="4" t="inlineStr">
        <is>
          <t>US | Operating segments | Fair value through profit or loss</t>
        </is>
      </c>
    </row>
    <row r="23">
      <c r="A23" s="3" t="inlineStr">
        <is>
          <t>Financial investments</t>
        </is>
      </c>
    </row>
    <row r="24">
      <c r="A24" s="4" t="inlineStr">
        <is>
          <t>Debt securities</t>
        </is>
      </c>
      <c r="C24" s="5" t="n">
        <v>1383</v>
      </c>
      <c r="D24" s="5" t="n">
        <v>1437</v>
      </c>
    </row>
    <row r="25">
      <c r="A25" s="4" t="inlineStr">
        <is>
          <t>Consolidated investment funds | Operating segments</t>
        </is>
      </c>
    </row>
    <row r="26">
      <c r="A26" s="3" t="inlineStr">
        <is>
          <t>Financial investments</t>
        </is>
      </c>
    </row>
    <row r="27">
      <c r="A27" s="4" t="inlineStr">
        <is>
          <t>Debt securities</t>
        </is>
      </c>
      <c r="C27" s="5" t="n">
        <v>17073</v>
      </c>
      <c r="D27" s="6" t="n">
        <v>22113</v>
      </c>
    </row>
    <row r="28">
      <c r="A28" s="4" t="inlineStr">
        <is>
          <t>Consolidated investment funds | Asia | Operating segments</t>
        </is>
      </c>
    </row>
    <row r="29">
      <c r="A29" s="3" t="inlineStr">
        <is>
          <t>Financial investments</t>
        </is>
      </c>
    </row>
    <row r="30">
      <c r="A30" s="4" t="inlineStr">
        <is>
          <t>Debt securities</t>
        </is>
      </c>
      <c r="C30" s="5" t="n">
        <v>15928</v>
      </c>
    </row>
    <row r="31">
      <c r="A31" s="4" t="inlineStr">
        <is>
          <t>Consolidated investment funds | US | Operating segments</t>
        </is>
      </c>
    </row>
    <row r="32">
      <c r="A32" s="3" t="inlineStr">
        <is>
          <t>Financial investments</t>
        </is>
      </c>
    </row>
    <row r="33">
      <c r="A33" s="4" t="inlineStr">
        <is>
          <t>Debt securities</t>
        </is>
      </c>
      <c r="C33" s="6" t="n">
        <v>1145</v>
      </c>
    </row>
    <row r="34"/>
    <row r="35">
      <c r="A35" s="4" t="inlineStr">
        <is>
          <t>[1]</t>
        </is>
      </c>
      <c r="B35" s="4" t="inlineStr">
        <is>
          <t>Included within equity securities and holdings in collective investment schemes, debt securities and other investments as at 31 December 2020 are $2,007 million of lent securities and assets subject to repurchase agreements (31 December 2019: $90 million of lent securities only).</t>
        </is>
      </c>
    </row>
  </sheetData>
  <mergeCells count="3">
    <mergeCell ref="A1:B1"/>
    <mergeCell ref="A34:C34"/>
    <mergeCell ref="B35:C3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analysis of debt securities - Movements in unrealised gains and losses (Details) - USD ($) $ in Millions</t>
        </is>
      </c>
      <c r="B1" s="2" t="inlineStr">
        <is>
          <t>12 Months Ended</t>
        </is>
      </c>
    </row>
    <row r="2">
      <c r="B2" s="2" t="inlineStr">
        <is>
          <t>Dec. 31, 2020</t>
        </is>
      </c>
      <c r="C2" s="2" t="inlineStr">
        <is>
          <t>Dec. 31, 2019</t>
        </is>
      </c>
      <c r="D2" s="2" t="inlineStr">
        <is>
          <t>Dec. 31, 2018</t>
        </is>
      </c>
    </row>
    <row r="3">
      <c r="A3" s="3" t="inlineStr">
        <is>
          <t>Available-for-sale securities</t>
        </is>
      </c>
    </row>
    <row r="4">
      <c r="A4" s="4" t="inlineStr">
        <is>
          <t>Gains recycled to income statement on transfer of debt securities to Athene</t>
        </is>
      </c>
      <c r="B4" s="6" t="n">
        <v>-2817</v>
      </c>
    </row>
    <row r="5">
      <c r="A5" s="4" t="inlineStr">
        <is>
          <t>Unrealised gains (losses) arising in the period</t>
        </is>
      </c>
      <c r="B5" s="5" t="n">
        <v>2717</v>
      </c>
      <c r="C5" s="6" t="n">
        <v>4023</v>
      </c>
      <c r="D5" s="6" t="n">
        <v>-2159</v>
      </c>
    </row>
    <row r="6">
      <c r="A6" s="4" t="inlineStr">
        <is>
          <t>US insurance operations | Debt securities</t>
        </is>
      </c>
    </row>
    <row r="7">
      <c r="A7" s="3" t="inlineStr">
        <is>
          <t>Available-for-sale securities</t>
        </is>
      </c>
    </row>
    <row r="8">
      <c r="A8" s="4" t="inlineStr">
        <is>
          <t>Financial assets classified as available-for-sale</t>
        </is>
      </c>
      <c r="B8" s="5" t="n">
        <v>34650</v>
      </c>
      <c r="C8" s="5" t="n">
        <v>57091</v>
      </c>
    </row>
    <row r="9">
      <c r="A9" s="4" t="inlineStr">
        <is>
          <t>US insurance operations | Debt securities | Cost/Gross amount</t>
        </is>
      </c>
    </row>
    <row r="10">
      <c r="A10" s="3" t="inlineStr">
        <is>
          <t>Available-for-sale securities</t>
        </is>
      </c>
    </row>
    <row r="11">
      <c r="A11" s="4" t="inlineStr">
        <is>
          <t>Financial assets classified as available-for-sale</t>
        </is>
      </c>
      <c r="B11" s="5" t="n">
        <v>31254</v>
      </c>
      <c r="C11" s="5" t="n">
        <v>53595</v>
      </c>
    </row>
    <row r="12">
      <c r="A12" s="4" t="inlineStr">
        <is>
          <t>US insurance operations | Debt securities | Unrealised gain (loss)</t>
        </is>
      </c>
    </row>
    <row r="13">
      <c r="A13" s="3" t="inlineStr">
        <is>
          <t>Available-for-sale securities</t>
        </is>
      </c>
    </row>
    <row r="14">
      <c r="A14" s="4" t="inlineStr">
        <is>
          <t>Financial assets classified as available-for-sale</t>
        </is>
      </c>
      <c r="B14" s="5" t="n">
        <v>3396</v>
      </c>
      <c r="C14" s="5" t="n">
        <v>3496</v>
      </c>
    </row>
    <row r="15">
      <c r="A15" s="4" t="inlineStr">
        <is>
          <t>Gains recycled to income statement on transfer of debt securities to Athene</t>
        </is>
      </c>
      <c r="B15" s="5" t="n">
        <v>-2817</v>
      </c>
    </row>
    <row r="16">
      <c r="A16" s="4" t="inlineStr">
        <is>
          <t>Unrealised gains (losses) arising in the period</t>
        </is>
      </c>
      <c r="B16" s="5" t="n">
        <v>2717</v>
      </c>
    </row>
    <row r="17">
      <c r="A17" s="4" t="inlineStr">
        <is>
          <t>US insurance operations | Debt securities | Assets fair valued at below book value</t>
        </is>
      </c>
    </row>
    <row r="18">
      <c r="A18" s="3" t="inlineStr">
        <is>
          <t>Available-for-sale securities</t>
        </is>
      </c>
    </row>
    <row r="19">
      <c r="A19" s="4" t="inlineStr">
        <is>
          <t>Financial assets classified as available-for-sale</t>
        </is>
      </c>
      <c r="B19" s="5" t="n">
        <v>4967</v>
      </c>
      <c r="C19" s="5" t="n">
        <v>3094</v>
      </c>
    </row>
    <row r="20">
      <c r="A20" s="4" t="inlineStr">
        <is>
          <t>US insurance operations | Debt securities | Assets fair valued at below book value | Cost/Gross amount</t>
        </is>
      </c>
    </row>
    <row r="21">
      <c r="A21" s="3" t="inlineStr">
        <is>
          <t>Available-for-sale securities</t>
        </is>
      </c>
    </row>
    <row r="22">
      <c r="A22" s="4" t="inlineStr">
        <is>
          <t>Financial assets classified as available-for-sale</t>
        </is>
      </c>
      <c r="B22" s="5" t="n">
        <v>5111</v>
      </c>
      <c r="C22" s="5" t="n">
        <v>3121</v>
      </c>
    </row>
    <row r="23">
      <c r="A23" s="4" t="inlineStr">
        <is>
          <t>US insurance operations | Debt securities | Assets fair valued at below book value | Unrealised gain (loss)</t>
        </is>
      </c>
    </row>
    <row r="24">
      <c r="A24" s="3" t="inlineStr">
        <is>
          <t>Available-for-sale securities</t>
        </is>
      </c>
    </row>
    <row r="25">
      <c r="A25" s="4" t="inlineStr">
        <is>
          <t>Financial assets classified as available-for-sale</t>
        </is>
      </c>
      <c r="B25" s="5" t="n">
        <v>-144</v>
      </c>
      <c r="C25" s="5" t="n">
        <v>-27</v>
      </c>
      <c r="D25" s="6" t="n">
        <v>-1178</v>
      </c>
    </row>
    <row r="26">
      <c r="A26" s="4" t="inlineStr">
        <is>
          <t>Unrealised gains (losses) arising in the period</t>
        </is>
      </c>
      <c r="B26" s="5" t="n">
        <v>-117</v>
      </c>
    </row>
    <row r="27">
      <c r="A27" s="4" t="inlineStr">
        <is>
          <t>US insurance operations | Debt securities | Assets fair valued at or above book value</t>
        </is>
      </c>
    </row>
    <row r="28">
      <c r="A28" s="3" t="inlineStr">
        <is>
          <t>Available-for-sale securities</t>
        </is>
      </c>
    </row>
    <row r="29">
      <c r="A29" s="4" t="inlineStr">
        <is>
          <t>Financial assets classified as available-for-sale</t>
        </is>
      </c>
      <c r="B29" s="5" t="n">
        <v>29683</v>
      </c>
      <c r="C29" s="5" t="n">
        <v>53997</v>
      </c>
    </row>
    <row r="30">
      <c r="A30" s="4" t="inlineStr">
        <is>
          <t>US insurance operations | Debt securities | Assets fair valued at or above book value | Cost/Gross amount</t>
        </is>
      </c>
    </row>
    <row r="31">
      <c r="A31" s="3" t="inlineStr">
        <is>
          <t>Available-for-sale securities</t>
        </is>
      </c>
    </row>
    <row r="32">
      <c r="A32" s="4" t="inlineStr">
        <is>
          <t>Financial assets classified as available-for-sale</t>
        </is>
      </c>
      <c r="B32" s="5" t="n">
        <v>26143</v>
      </c>
      <c r="C32" s="5" t="n">
        <v>50474</v>
      </c>
    </row>
    <row r="33">
      <c r="A33" s="4" t="inlineStr">
        <is>
          <t>US insurance operations | Debt securities | Assets fair valued at or above book value | Unrealised gain (loss)</t>
        </is>
      </c>
    </row>
    <row r="34">
      <c r="A34" s="3" t="inlineStr">
        <is>
          <t>Available-for-sale securities</t>
        </is>
      </c>
    </row>
    <row r="35">
      <c r="A35" s="4" t="inlineStr">
        <is>
          <t>Financial assets classified as available-for-sale</t>
        </is>
      </c>
      <c r="B35" s="5" t="n">
        <v>3540</v>
      </c>
      <c r="C35" s="6" t="n">
        <v>3523</v>
      </c>
    </row>
    <row r="36">
      <c r="A36" s="4" t="inlineStr">
        <is>
          <t>Gains recycled to income statement on transfer of debt securities to Athene</t>
        </is>
      </c>
      <c r="B36" s="5" t="n">
        <v>-2817</v>
      </c>
    </row>
    <row r="37">
      <c r="A37" s="4" t="inlineStr">
        <is>
          <t>Unrealised gains (losses) arising in the period</t>
        </is>
      </c>
      <c r="B37" s="6" t="n">
        <v>283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analysis of debt securities - Unrealised loss positions (Details) - US insurance operations - Debt securities - USD ($) $ in Millions</t>
        </is>
      </c>
      <c r="B1" s="2" t="inlineStr">
        <is>
          <t>Dec. 31, 2020</t>
        </is>
      </c>
      <c r="C1" s="2" t="inlineStr">
        <is>
          <t>Dec. 31, 2019</t>
        </is>
      </c>
      <c r="D1" s="2" t="inlineStr">
        <is>
          <t>Dec. 31, 2018</t>
        </is>
      </c>
    </row>
    <row r="2">
      <c r="A2" s="3" t="inlineStr">
        <is>
          <t>Available-for-sale securities</t>
        </is>
      </c>
    </row>
    <row r="3">
      <c r="A3" s="4" t="inlineStr">
        <is>
          <t>Financial assets classified as available-for-sale</t>
        </is>
      </c>
      <c r="B3" s="6" t="n">
        <v>34650</v>
      </c>
      <c r="C3" s="6" t="n">
        <v>57091</v>
      </c>
    </row>
    <row r="4">
      <c r="A4" s="4" t="inlineStr">
        <is>
          <t>Unrealised gain (loss)</t>
        </is>
      </c>
    </row>
    <row r="5">
      <c r="A5" s="3" t="inlineStr">
        <is>
          <t>Available-for-sale securities</t>
        </is>
      </c>
    </row>
    <row r="6">
      <c r="A6" s="4" t="inlineStr">
        <is>
          <t>Financial assets classified as available-for-sale</t>
        </is>
      </c>
      <c r="B6" s="5" t="n">
        <v>3396</v>
      </c>
      <c r="C6" s="5" t="n">
        <v>3496</v>
      </c>
    </row>
    <row r="7">
      <c r="A7" s="4" t="inlineStr">
        <is>
          <t>Assets fair valued at below book value</t>
        </is>
      </c>
    </row>
    <row r="8">
      <c r="A8" s="3" t="inlineStr">
        <is>
          <t>Available-for-sale securities</t>
        </is>
      </c>
    </row>
    <row r="9">
      <c r="A9" s="4" t="inlineStr">
        <is>
          <t>Financial assets classified as available-for-sale</t>
        </is>
      </c>
      <c r="B9" s="5" t="n">
        <v>4967</v>
      </c>
      <c r="C9" s="5" t="n">
        <v>3094</v>
      </c>
    </row>
    <row r="10">
      <c r="A10" s="4" t="inlineStr">
        <is>
          <t>Assets fair valued at below book value | Unrealised gain (loss)</t>
        </is>
      </c>
    </row>
    <row r="11">
      <c r="A11" s="3" t="inlineStr">
        <is>
          <t>Available-for-sale securities</t>
        </is>
      </c>
    </row>
    <row r="12">
      <c r="A12" s="4" t="inlineStr">
        <is>
          <t>Financial assets classified as available-for-sale</t>
        </is>
      </c>
      <c r="B12" s="5" t="n">
        <v>-144</v>
      </c>
      <c r="C12" s="5" t="n">
        <v>-27</v>
      </c>
      <c r="D12" s="6" t="n">
        <v>-1178</v>
      </c>
    </row>
    <row r="13">
      <c r="A13" s="4" t="inlineStr">
        <is>
          <t>Assets fair valued at below book value | Non-investment grade | Unrealised gain (loss)</t>
        </is>
      </c>
    </row>
    <row r="14">
      <c r="A14" s="3" t="inlineStr">
        <is>
          <t>Available-for-sale securities</t>
        </is>
      </c>
    </row>
    <row r="15">
      <c r="A15" s="4" t="inlineStr">
        <is>
          <t>Financial assets classified as available-for-sale</t>
        </is>
      </c>
      <c r="B15" s="5" t="n">
        <v>-19</v>
      </c>
      <c r="C15" s="5" t="n">
        <v>-2</v>
      </c>
    </row>
    <row r="16">
      <c r="A16" s="4" t="inlineStr">
        <is>
          <t>Assets fair valued at below book value | Investment grade | Unrealised gain (loss)</t>
        </is>
      </c>
    </row>
    <row r="17">
      <c r="A17" s="3" t="inlineStr">
        <is>
          <t>Available-for-sale securities</t>
        </is>
      </c>
    </row>
    <row r="18">
      <c r="A18" s="4" t="inlineStr">
        <is>
          <t>Financial assets classified as available-for-sale</t>
        </is>
      </c>
      <c r="B18" s="5" t="n">
        <v>-125</v>
      </c>
      <c r="C18" s="5" t="n">
        <v>-25</v>
      </c>
    </row>
    <row r="19">
      <c r="A19" s="4" t="inlineStr">
        <is>
          <t>Assets fair valued at below book value | 1 to 5 years | Unrealised gain (loss)</t>
        </is>
      </c>
    </row>
    <row r="20">
      <c r="A20" s="3" t="inlineStr">
        <is>
          <t>Available-for-sale securities</t>
        </is>
      </c>
    </row>
    <row r="21">
      <c r="A21" s="4" t="inlineStr">
        <is>
          <t>Financial assets classified as available-for-sale</t>
        </is>
      </c>
      <c r="B21" s="5" t="n">
        <v>-12</v>
      </c>
      <c r="C21" s="5" t="n">
        <v>-1</v>
      </c>
    </row>
    <row r="22">
      <c r="A22" s="4" t="inlineStr">
        <is>
          <t>Assets fair valued at below book value | 5 years to 10 years | Unrealised gain (loss)</t>
        </is>
      </c>
    </row>
    <row r="23">
      <c r="A23" s="3" t="inlineStr">
        <is>
          <t>Available-for-sale securities</t>
        </is>
      </c>
    </row>
    <row r="24">
      <c r="A24" s="4" t="inlineStr">
        <is>
          <t>Financial assets classified as available-for-sale</t>
        </is>
      </c>
      <c r="B24" s="5" t="n">
        <v>-15</v>
      </c>
      <c r="C24" s="5" t="n">
        <v>-12</v>
      </c>
    </row>
    <row r="25">
      <c r="A25" s="4" t="inlineStr">
        <is>
          <t>Assets fair valued at below book value | More than 10 years | Unrealised gain (loss)</t>
        </is>
      </c>
    </row>
    <row r="26">
      <c r="A26" s="3" t="inlineStr">
        <is>
          <t>Available-for-sale securities</t>
        </is>
      </c>
    </row>
    <row r="27">
      <c r="A27" s="4" t="inlineStr">
        <is>
          <t>Financial assets classified as available-for-sale</t>
        </is>
      </c>
      <c r="B27" s="5" t="n">
        <v>-115</v>
      </c>
      <c r="C27" s="5" t="n">
        <v>-7</v>
      </c>
    </row>
    <row r="28">
      <c r="A28" s="4" t="inlineStr">
        <is>
          <t>Assets fair valued at below book value | Mortgage-backed and other debt securities | Unrealised gain (loss)</t>
        </is>
      </c>
    </row>
    <row r="29">
      <c r="A29" s="3" t="inlineStr">
        <is>
          <t>Available-for-sale securities</t>
        </is>
      </c>
    </row>
    <row r="30">
      <c r="A30" s="4" t="inlineStr">
        <is>
          <t>Financial assets classified as available-for-sale</t>
        </is>
      </c>
      <c r="B30" s="5" t="n">
        <v>-2</v>
      </c>
      <c r="C30" s="5" t="n">
        <v>-7</v>
      </c>
    </row>
    <row r="31">
      <c r="A31" s="4" t="inlineStr">
        <is>
          <t>Assets fair valued at below book value | Between 90% and 100%</t>
        </is>
      </c>
    </row>
    <row r="32">
      <c r="A32" s="3" t="inlineStr">
        <is>
          <t>Available-for-sale securities</t>
        </is>
      </c>
    </row>
    <row r="33">
      <c r="A33" s="4" t="inlineStr">
        <is>
          <t>Financial assets classified as available-for-sale</t>
        </is>
      </c>
      <c r="B33" s="5" t="n">
        <v>4902</v>
      </c>
      <c r="C33" s="5" t="n">
        <v>3083</v>
      </c>
    </row>
    <row r="34">
      <c r="A34" s="4" t="inlineStr">
        <is>
          <t>Assets fair valued at below book value | Between 90% and 100% | Unrealised gain (loss)</t>
        </is>
      </c>
    </row>
    <row r="35">
      <c r="A35" s="3" t="inlineStr">
        <is>
          <t>Available-for-sale securities</t>
        </is>
      </c>
    </row>
    <row r="36">
      <c r="A36" s="4" t="inlineStr">
        <is>
          <t>Financial assets classified as available-for-sale</t>
        </is>
      </c>
      <c r="B36" s="5" t="n">
        <v>-128</v>
      </c>
      <c r="C36" s="5" t="n">
        <v>-25</v>
      </c>
    </row>
    <row r="37">
      <c r="A37" s="4" t="inlineStr">
        <is>
          <t>Assets fair valued at below book value | Between 80% and 90%</t>
        </is>
      </c>
    </row>
    <row r="38">
      <c r="A38" s="3" t="inlineStr">
        <is>
          <t>Available-for-sale securities</t>
        </is>
      </c>
    </row>
    <row r="39">
      <c r="A39" s="4" t="inlineStr">
        <is>
          <t>Financial assets classified as available-for-sale</t>
        </is>
      </c>
      <c r="B39" s="5" t="n">
        <v>13</v>
      </c>
      <c r="C39" s="5" t="n">
        <v>11</v>
      </c>
    </row>
    <row r="40">
      <c r="A40" s="4" t="inlineStr">
        <is>
          <t>Assets fair valued at below book value | Between 80% and 90% | Unrealised gain (loss)</t>
        </is>
      </c>
    </row>
    <row r="41">
      <c r="A41" s="3" t="inlineStr">
        <is>
          <t>Available-for-sale securities</t>
        </is>
      </c>
    </row>
    <row r="42">
      <c r="A42" s="4" t="inlineStr">
        <is>
          <t>Financial assets classified as available-for-sale</t>
        </is>
      </c>
      <c r="B42" s="5" t="n">
        <v>-2</v>
      </c>
      <c r="C42" s="5" t="n">
        <v>-2</v>
      </c>
    </row>
    <row r="43">
      <c r="A43" s="4" t="inlineStr">
        <is>
          <t>Assets fair valued at below book value | Below 80%</t>
        </is>
      </c>
    </row>
    <row r="44">
      <c r="A44" s="3" t="inlineStr">
        <is>
          <t>Available-for-sale securities</t>
        </is>
      </c>
    </row>
    <row r="45">
      <c r="A45" s="4" t="inlineStr">
        <is>
          <t>Financial assets classified as available-for-sale</t>
        </is>
      </c>
      <c r="B45" s="5" t="n">
        <v>52</v>
      </c>
    </row>
    <row r="46">
      <c r="A46" s="4" t="inlineStr">
        <is>
          <t>Assets fair valued at below book value | Below 80% | Unrealised gain (loss)</t>
        </is>
      </c>
    </row>
    <row r="47">
      <c r="A47" s="3" t="inlineStr">
        <is>
          <t>Available-for-sale securities</t>
        </is>
      </c>
    </row>
    <row r="48">
      <c r="A48" s="4" t="inlineStr">
        <is>
          <t>Financial assets classified as available-for-sale</t>
        </is>
      </c>
      <c r="B48" s="5" t="n">
        <v>-14</v>
      </c>
    </row>
    <row r="49">
      <c r="A49" s="4" t="inlineStr">
        <is>
          <t>Less than 6 months | Unrealised gain (loss)</t>
        </is>
      </c>
    </row>
    <row r="50">
      <c r="A50" s="3" t="inlineStr">
        <is>
          <t>Available-for-sale securities</t>
        </is>
      </c>
    </row>
    <row r="51">
      <c r="A51" s="4" t="inlineStr">
        <is>
          <t>Financial assets classified as available-for-sale</t>
        </is>
      </c>
      <c r="B51" s="5" t="n">
        <v>-133</v>
      </c>
      <c r="C51" s="5" t="n">
        <v>-21</v>
      </c>
    </row>
    <row r="52">
      <c r="A52" s="4" t="inlineStr">
        <is>
          <t>Less than 6 months | Non-investment grade | Unrealised gain (loss)</t>
        </is>
      </c>
    </row>
    <row r="53">
      <c r="A53" s="3" t="inlineStr">
        <is>
          <t>Available-for-sale securities</t>
        </is>
      </c>
    </row>
    <row r="54">
      <c r="A54" s="4" t="inlineStr">
        <is>
          <t>Financial assets classified as available-for-sale</t>
        </is>
      </c>
      <c r="B54" s="5" t="n">
        <v>-15</v>
      </c>
      <c r="C54" s="5" t="n">
        <v>-1</v>
      </c>
    </row>
    <row r="55">
      <c r="A55" s="4" t="inlineStr">
        <is>
          <t>Less than 6 months | Investment grade | Unrealised gain (loss)</t>
        </is>
      </c>
    </row>
    <row r="56">
      <c r="A56" s="3" t="inlineStr">
        <is>
          <t>Available-for-sale securities</t>
        </is>
      </c>
    </row>
    <row r="57">
      <c r="A57" s="4" t="inlineStr">
        <is>
          <t>Financial assets classified as available-for-sale</t>
        </is>
      </c>
      <c r="B57" s="5" t="n">
        <v>-118</v>
      </c>
      <c r="C57" s="5" t="n">
        <v>-20</v>
      </c>
    </row>
    <row r="58">
      <c r="A58" s="4" t="inlineStr">
        <is>
          <t>6 months to 1 year | Unrealised gain (loss)</t>
        </is>
      </c>
    </row>
    <row r="59">
      <c r="A59" s="3" t="inlineStr">
        <is>
          <t>Available-for-sale securities</t>
        </is>
      </c>
    </row>
    <row r="60">
      <c r="A60" s="4" t="inlineStr">
        <is>
          <t>Financial assets classified as available-for-sale</t>
        </is>
      </c>
      <c r="B60" s="5" t="n">
        <v>-11</v>
      </c>
      <c r="C60" s="5" t="n">
        <v>-2</v>
      </c>
    </row>
    <row r="61">
      <c r="A61" s="4" t="inlineStr">
        <is>
          <t>6 months to 1 year | Non-investment grade | Unrealised gain (loss)</t>
        </is>
      </c>
    </row>
    <row r="62">
      <c r="A62" s="3" t="inlineStr">
        <is>
          <t>Available-for-sale securities</t>
        </is>
      </c>
    </row>
    <row r="63">
      <c r="A63" s="4" t="inlineStr">
        <is>
          <t>Financial assets classified as available-for-sale</t>
        </is>
      </c>
      <c r="B63" s="5" t="n">
        <v>-4</v>
      </c>
      <c r="C63" s="5" t="n">
        <v>-1</v>
      </c>
    </row>
    <row r="64">
      <c r="A64" s="4" t="inlineStr">
        <is>
          <t>6 months to 1 year | Investment grade | Unrealised gain (loss)</t>
        </is>
      </c>
    </row>
    <row r="65">
      <c r="A65" s="3" t="inlineStr">
        <is>
          <t>Available-for-sale securities</t>
        </is>
      </c>
    </row>
    <row r="66">
      <c r="A66" s="4" t="inlineStr">
        <is>
          <t>Financial assets classified as available-for-sale</t>
        </is>
      </c>
      <c r="B66" s="5" t="n">
        <v>-7</v>
      </c>
      <c r="C66" s="5" t="n">
        <v>-1</v>
      </c>
    </row>
    <row r="67">
      <c r="A67" s="4" t="inlineStr">
        <is>
          <t>1 year to 2 years | Unrealised gain (loss)</t>
        </is>
      </c>
    </row>
    <row r="68">
      <c r="A68" s="3" t="inlineStr">
        <is>
          <t>Available-for-sale securities</t>
        </is>
      </c>
    </row>
    <row r="69">
      <c r="A69" s="4" t="inlineStr">
        <is>
          <t>Financial assets classified as available-for-sale</t>
        </is>
      </c>
      <c r="C69" s="5" t="n">
        <v>-1</v>
      </c>
    </row>
    <row r="70">
      <c r="A70" s="4" t="inlineStr">
        <is>
          <t>1 year to 2 years | Investment grade | Unrealised gain (loss)</t>
        </is>
      </c>
    </row>
    <row r="71">
      <c r="A71" s="3" t="inlineStr">
        <is>
          <t>Available-for-sale securities</t>
        </is>
      </c>
    </row>
    <row r="72">
      <c r="A72" s="4" t="inlineStr">
        <is>
          <t>Financial assets classified as available-for-sale</t>
        </is>
      </c>
      <c r="C72" s="5" t="n">
        <v>-1</v>
      </c>
    </row>
    <row r="73">
      <c r="A73" s="4" t="inlineStr">
        <is>
          <t>2 years to 3 years | Unrealised gain (loss)</t>
        </is>
      </c>
    </row>
    <row r="74">
      <c r="A74" s="3" t="inlineStr">
        <is>
          <t>Available-for-sale securities</t>
        </is>
      </c>
    </row>
    <row r="75">
      <c r="A75" s="4" t="inlineStr">
        <is>
          <t>Financial assets classified as available-for-sale</t>
        </is>
      </c>
      <c r="C75" s="5" t="n">
        <v>-1</v>
      </c>
    </row>
    <row r="76">
      <c r="A76" s="4" t="inlineStr">
        <is>
          <t>2 years to 3 years | Investment grade | Unrealised gain (loss)</t>
        </is>
      </c>
    </row>
    <row r="77">
      <c r="A77" s="3" t="inlineStr">
        <is>
          <t>Available-for-sale securities</t>
        </is>
      </c>
    </row>
    <row r="78">
      <c r="A78" s="4" t="inlineStr">
        <is>
          <t>Financial assets classified as available-for-sale</t>
        </is>
      </c>
      <c r="C78" s="5" t="n">
        <v>-1</v>
      </c>
    </row>
    <row r="79">
      <c r="A79" s="4" t="inlineStr">
        <is>
          <t>More than 3 years | Unrealised gain (loss)</t>
        </is>
      </c>
    </row>
    <row r="80">
      <c r="A80" s="3" t="inlineStr">
        <is>
          <t>Available-for-sale securities</t>
        </is>
      </c>
    </row>
    <row r="81">
      <c r="A81" s="4" t="inlineStr">
        <is>
          <t>Financial assets classified as available-for-sale</t>
        </is>
      </c>
      <c r="C81" s="5" t="n">
        <v>-2</v>
      </c>
    </row>
    <row r="82">
      <c r="A82" s="4" t="inlineStr">
        <is>
          <t>More than 3 years | Investment grade | Unrealised gain (loss)</t>
        </is>
      </c>
    </row>
    <row r="83">
      <c r="A83" s="3" t="inlineStr">
        <is>
          <t>Available-for-sale securities</t>
        </is>
      </c>
    </row>
    <row r="84">
      <c r="A84" s="4" t="inlineStr">
        <is>
          <t>Financial assets classified as available-for-sale</t>
        </is>
      </c>
      <c r="C84" s="6" t="n">
        <v>-2</v>
      </c>
    </row>
    <row r="85">
      <c r="A85" s="4" t="inlineStr">
        <is>
          <t>3 months to 6 months | Below 80%</t>
        </is>
      </c>
    </row>
    <row r="86">
      <c r="A86" s="3" t="inlineStr">
        <is>
          <t>Available-for-sale securities</t>
        </is>
      </c>
    </row>
    <row r="87">
      <c r="A87" s="4" t="inlineStr">
        <is>
          <t>Financial assets classified as available-for-sale</t>
        </is>
      </c>
      <c r="B87" s="5" t="n">
        <v>51</v>
      </c>
    </row>
    <row r="88">
      <c r="A88" s="4" t="inlineStr">
        <is>
          <t>3 months to 6 months | Below 80% | Unrealised gain (loss)</t>
        </is>
      </c>
    </row>
    <row r="89">
      <c r="A89" s="3" t="inlineStr">
        <is>
          <t>Available-for-sale securities</t>
        </is>
      </c>
    </row>
    <row r="90">
      <c r="A90" s="4" t="inlineStr">
        <is>
          <t>Financial assets classified as available-for-sale</t>
        </is>
      </c>
      <c r="B90" s="5" t="n">
        <v>-14</v>
      </c>
    </row>
    <row r="91">
      <c r="A91" s="4" t="inlineStr">
        <is>
          <t>More than 6 months | Below 80%</t>
        </is>
      </c>
    </row>
    <row r="92">
      <c r="A92" s="3" t="inlineStr">
        <is>
          <t>Available-for-sale securities</t>
        </is>
      </c>
    </row>
    <row r="93">
      <c r="A93" s="4" t="inlineStr">
        <is>
          <t>Financial assets classified as available-for-sale</t>
        </is>
      </c>
      <c r="B93" s="6"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analysis of debt securities - Asset-backed securities (Details) - USD ($) $ in Millions</t>
        </is>
      </c>
      <c r="B1" s="2" t="inlineStr">
        <is>
          <t>Dec. 31, 2020</t>
        </is>
      </c>
      <c r="C1" s="2" t="inlineStr">
        <is>
          <t>Dec. 31, 2019</t>
        </is>
      </c>
    </row>
    <row r="2">
      <c r="A2" s="3" t="inlineStr">
        <is>
          <t>Financial investments</t>
        </is>
      </c>
    </row>
    <row r="3">
      <c r="A3" s="4" t="inlineStr">
        <is>
          <t>Asset-backed securities</t>
        </is>
      </c>
      <c r="B3" s="6" t="n">
        <v>3414</v>
      </c>
      <c r="C3" s="6" t="n">
        <v>6573</v>
      </c>
    </row>
    <row r="4">
      <c r="A4" s="4" t="inlineStr">
        <is>
          <t>AAA</t>
        </is>
      </c>
    </row>
    <row r="5">
      <c r="A5" s="3" t="inlineStr">
        <is>
          <t>Financial investments</t>
        </is>
      </c>
    </row>
    <row r="6">
      <c r="A6" s="4" t="inlineStr">
        <is>
          <t>Asset-backed securities</t>
        </is>
      </c>
      <c r="B6" s="5" t="n">
        <v>2217</v>
      </c>
      <c r="C6" s="5" t="n">
        <v>4017</v>
      </c>
    </row>
    <row r="7">
      <c r="A7" s="4" t="inlineStr">
        <is>
          <t>Operating segments | US</t>
        </is>
      </c>
    </row>
    <row r="8">
      <c r="A8" s="3" t="inlineStr">
        <is>
          <t>Financial investments</t>
        </is>
      </c>
    </row>
    <row r="9">
      <c r="A9" s="4" t="inlineStr">
        <is>
          <t>Asset-backed securities</t>
        </is>
      </c>
      <c r="B9" s="5" t="n">
        <v>3233</v>
      </c>
      <c r="C9" s="5" t="n">
        <v>6015</v>
      </c>
    </row>
    <row r="10">
      <c r="A10" s="4" t="inlineStr">
        <is>
          <t>Operating segments | AAA | US</t>
        </is>
      </c>
    </row>
    <row r="11">
      <c r="A11" s="3" t="inlineStr">
        <is>
          <t>Financial investments</t>
        </is>
      </c>
    </row>
    <row r="12">
      <c r="A12" s="4" t="inlineStr">
        <is>
          <t>Asset-backed securities</t>
        </is>
      </c>
      <c r="B12" s="6" t="n">
        <v>2110</v>
      </c>
      <c r="C12" s="5" t="n">
        <v>3658</v>
      </c>
    </row>
    <row r="13">
      <c r="A13" s="4" t="inlineStr">
        <is>
          <t>Shareholder-backed | RMBS Sub-prime | AAA | US</t>
        </is>
      </c>
    </row>
    <row r="14">
      <c r="A14" s="3" t="inlineStr">
        <is>
          <t>Financial investments</t>
        </is>
      </c>
    </row>
    <row r="15">
      <c r="A15" s="4" t="inlineStr">
        <is>
          <t>Percentage for credit rating category</t>
        </is>
      </c>
      <c r="B15" s="4" t="inlineStr">
        <is>
          <t>1.00%</t>
        </is>
      </c>
    </row>
    <row r="16">
      <c r="A16" s="4" t="inlineStr">
        <is>
          <t>Shareholder-backed | Alt-A | AAA | US</t>
        </is>
      </c>
    </row>
    <row r="17">
      <c r="A17" s="3" t="inlineStr">
        <is>
          <t>Financial investments</t>
        </is>
      </c>
    </row>
    <row r="18">
      <c r="A18" s="4" t="inlineStr">
        <is>
          <t>Percentage for credit rating category</t>
        </is>
      </c>
      <c r="B18" s="4" t="inlineStr">
        <is>
          <t>30.00%</t>
        </is>
      </c>
    </row>
    <row r="19">
      <c r="A19" s="4" t="inlineStr">
        <is>
          <t>Shareholder-backed | Alt-A | A | US</t>
        </is>
      </c>
    </row>
    <row r="20">
      <c r="A20" s="3" t="inlineStr">
        <is>
          <t>Financial investments</t>
        </is>
      </c>
    </row>
    <row r="21">
      <c r="A21" s="4" t="inlineStr">
        <is>
          <t>Percentage for credit rating category</t>
        </is>
      </c>
      <c r="B21" s="4" t="inlineStr">
        <is>
          <t>41.00%</t>
        </is>
      </c>
    </row>
    <row r="22">
      <c r="A22" s="4" t="inlineStr">
        <is>
          <t>Shareholder-backed | Prime including agency | AAA | US</t>
        </is>
      </c>
    </row>
    <row r="23">
      <c r="A23" s="3" t="inlineStr">
        <is>
          <t>Financial investments</t>
        </is>
      </c>
    </row>
    <row r="24">
      <c r="A24" s="4" t="inlineStr">
        <is>
          <t>Percentage for credit rating category</t>
        </is>
      </c>
      <c r="B24" s="4" t="inlineStr">
        <is>
          <t>90.00%</t>
        </is>
      </c>
    </row>
    <row r="25">
      <c r="A25" s="4" t="inlineStr">
        <is>
          <t>Shareholder-backed | Prime including agency | AA | US</t>
        </is>
      </c>
    </row>
    <row r="26">
      <c r="A26" s="3" t="inlineStr">
        <is>
          <t>Financial investments</t>
        </is>
      </c>
    </row>
    <row r="27">
      <c r="A27" s="4" t="inlineStr">
        <is>
          <t>Percentage for credit rating category</t>
        </is>
      </c>
      <c r="B27" s="4" t="inlineStr">
        <is>
          <t>1.00%</t>
        </is>
      </c>
    </row>
    <row r="28">
      <c r="A28" s="4" t="inlineStr">
        <is>
          <t>Shareholder-backed | Prime including agency | A | US</t>
        </is>
      </c>
    </row>
    <row r="29">
      <c r="A29" s="3" t="inlineStr">
        <is>
          <t>Financial investments</t>
        </is>
      </c>
    </row>
    <row r="30">
      <c r="A30" s="4" t="inlineStr">
        <is>
          <t>Percentage for credit rating category</t>
        </is>
      </c>
      <c r="B30" s="4" t="inlineStr">
        <is>
          <t>5.00%</t>
        </is>
      </c>
    </row>
    <row r="31">
      <c r="A31" s="4" t="inlineStr">
        <is>
          <t>Shareholder-backed | CMBS | AAA | US</t>
        </is>
      </c>
    </row>
    <row r="32">
      <c r="A32" s="3" t="inlineStr">
        <is>
          <t>Financial investments</t>
        </is>
      </c>
    </row>
    <row r="33">
      <c r="A33" s="4" t="inlineStr">
        <is>
          <t>Percentage for credit rating category</t>
        </is>
      </c>
      <c r="B33" s="4" t="inlineStr">
        <is>
          <t>87.00%</t>
        </is>
      </c>
    </row>
    <row r="34">
      <c r="A34" s="4" t="inlineStr">
        <is>
          <t>Shareholder-backed | CMBS | AA | US</t>
        </is>
      </c>
    </row>
    <row r="35">
      <c r="A35" s="3" t="inlineStr">
        <is>
          <t>Financial investments</t>
        </is>
      </c>
    </row>
    <row r="36">
      <c r="A36" s="4" t="inlineStr">
        <is>
          <t>Percentage for credit rating category</t>
        </is>
      </c>
      <c r="B36" s="4" t="inlineStr">
        <is>
          <t>5.00%</t>
        </is>
      </c>
    </row>
    <row r="37">
      <c r="A37" s="4" t="inlineStr">
        <is>
          <t>Shareholder-backed | CMBS | A | US</t>
        </is>
      </c>
    </row>
    <row r="38">
      <c r="A38" s="3" t="inlineStr">
        <is>
          <t>Financial investments</t>
        </is>
      </c>
    </row>
    <row r="39">
      <c r="A39" s="4" t="inlineStr">
        <is>
          <t>Percentage for credit rating category</t>
        </is>
      </c>
      <c r="B39" s="4" t="inlineStr">
        <is>
          <t>4.00%</t>
        </is>
      </c>
    </row>
    <row r="40">
      <c r="A40" s="4" t="inlineStr">
        <is>
          <t>Shareholder-backed | CDO funds | AAA | US</t>
        </is>
      </c>
    </row>
    <row r="41">
      <c r="A41" s="3" t="inlineStr">
        <is>
          <t>Financial investments</t>
        </is>
      </c>
    </row>
    <row r="42">
      <c r="A42" s="4" t="inlineStr">
        <is>
          <t>Percentage for credit rating category</t>
        </is>
      </c>
      <c r="B42" s="4" t="inlineStr">
        <is>
          <t>78.00%</t>
        </is>
      </c>
    </row>
    <row r="43">
      <c r="A43" s="4" t="inlineStr">
        <is>
          <t>Shareholder-backed | CDO funds | AA | US</t>
        </is>
      </c>
    </row>
    <row r="44">
      <c r="A44" s="3" t="inlineStr">
        <is>
          <t>Financial investments</t>
        </is>
      </c>
    </row>
    <row r="45">
      <c r="A45" s="4" t="inlineStr">
        <is>
          <t>Percentage for credit rating category</t>
        </is>
      </c>
      <c r="B45" s="4" t="inlineStr">
        <is>
          <t>8.00%</t>
        </is>
      </c>
    </row>
    <row r="46">
      <c r="A46" s="4" t="inlineStr">
        <is>
          <t>Shareholder-backed | CDO funds | A | US</t>
        </is>
      </c>
    </row>
    <row r="47">
      <c r="A47" s="3" t="inlineStr">
        <is>
          <t>Financial investments</t>
        </is>
      </c>
    </row>
    <row r="48">
      <c r="A48" s="4" t="inlineStr">
        <is>
          <t>Percentage for credit rating category</t>
        </is>
      </c>
      <c r="B48" s="4" t="inlineStr">
        <is>
          <t>14.00%</t>
        </is>
      </c>
    </row>
    <row r="49">
      <c r="A49" s="4" t="inlineStr">
        <is>
          <t>Shareholder-backed | Other asset-backed securities | AAA | US</t>
        </is>
      </c>
    </row>
    <row r="50">
      <c r="A50" s="3" t="inlineStr">
        <is>
          <t>Financial investments</t>
        </is>
      </c>
    </row>
    <row r="51">
      <c r="A51" s="4" t="inlineStr">
        <is>
          <t>Percentage for credit rating category</t>
        </is>
      </c>
      <c r="B51" s="4" t="inlineStr">
        <is>
          <t>14.00%</t>
        </is>
      </c>
    </row>
    <row r="52">
      <c r="A52" s="4" t="inlineStr">
        <is>
          <t>Shareholder-backed | Other asset-backed securities | AA | US</t>
        </is>
      </c>
    </row>
    <row r="53">
      <c r="A53" s="3" t="inlineStr">
        <is>
          <t>Financial investments</t>
        </is>
      </c>
    </row>
    <row r="54">
      <c r="A54" s="4" t="inlineStr">
        <is>
          <t>Percentage for credit rating category</t>
        </is>
      </c>
      <c r="B54" s="4" t="inlineStr">
        <is>
          <t>6.00%</t>
        </is>
      </c>
    </row>
    <row r="55">
      <c r="A55" s="4" t="inlineStr">
        <is>
          <t>Shareholder-backed | Other asset-backed securities | A | US</t>
        </is>
      </c>
    </row>
    <row r="56">
      <c r="A56" s="3" t="inlineStr">
        <is>
          <t>Financial investments</t>
        </is>
      </c>
    </row>
    <row r="57">
      <c r="A57" s="4" t="inlineStr">
        <is>
          <t>Percentage for credit rating category</t>
        </is>
      </c>
      <c r="B57" s="4" t="inlineStr">
        <is>
          <t>68.00%</t>
        </is>
      </c>
    </row>
    <row r="58">
      <c r="A58" s="4" t="inlineStr">
        <is>
          <t>Shareholder-backed | Operating segments | US</t>
        </is>
      </c>
    </row>
    <row r="59">
      <c r="A59" s="3" t="inlineStr">
        <is>
          <t>Financial investments</t>
        </is>
      </c>
    </row>
    <row r="60">
      <c r="A60" s="4" t="inlineStr">
        <is>
          <t>Asset-backed securities</t>
        </is>
      </c>
      <c r="B60" s="6" t="n">
        <v>3233</v>
      </c>
      <c r="C60" s="5" t="n">
        <v>6015</v>
      </c>
    </row>
    <row r="61">
      <c r="A61" s="4" t="inlineStr">
        <is>
          <t>Shareholder-backed | Operating segments | RMBS Sub-prime | US</t>
        </is>
      </c>
    </row>
    <row r="62">
      <c r="A62" s="3" t="inlineStr">
        <is>
          <t>Financial investments</t>
        </is>
      </c>
    </row>
    <row r="63">
      <c r="A63" s="4" t="inlineStr">
        <is>
          <t>Asset-backed securities</t>
        </is>
      </c>
      <c r="B63" s="5" t="n">
        <v>29</v>
      </c>
      <c r="C63" s="5" t="n">
        <v>93</v>
      </c>
    </row>
    <row r="64">
      <c r="A64" s="4" t="inlineStr">
        <is>
          <t>Shareholder-backed | Operating segments | Alt-A | US</t>
        </is>
      </c>
    </row>
    <row r="65">
      <c r="A65" s="3" t="inlineStr">
        <is>
          <t>Financial investments</t>
        </is>
      </c>
    </row>
    <row r="66">
      <c r="A66" s="4" t="inlineStr">
        <is>
          <t>Asset-backed securities</t>
        </is>
      </c>
      <c r="B66" s="5" t="n">
        <v>12</v>
      </c>
      <c r="C66" s="5" t="n">
        <v>116</v>
      </c>
    </row>
    <row r="67">
      <c r="A67" s="4" t="inlineStr">
        <is>
          <t>Shareholder-backed | Operating segments | Prime including agency | US</t>
        </is>
      </c>
    </row>
    <row r="68">
      <c r="A68" s="3" t="inlineStr">
        <is>
          <t>Financial investments</t>
        </is>
      </c>
    </row>
    <row r="69">
      <c r="A69" s="4" t="inlineStr">
        <is>
          <t>Asset-backed securities</t>
        </is>
      </c>
      <c r="B69" s="5" t="n">
        <v>224</v>
      </c>
      <c r="C69" s="5" t="n">
        <v>862</v>
      </c>
    </row>
    <row r="70">
      <c r="A70" s="4" t="inlineStr">
        <is>
          <t>Shareholder-backed | Operating segments | CMBS | US</t>
        </is>
      </c>
    </row>
    <row r="71">
      <c r="A71" s="3" t="inlineStr">
        <is>
          <t>Financial investments</t>
        </is>
      </c>
    </row>
    <row r="72">
      <c r="A72" s="4" t="inlineStr">
        <is>
          <t>Asset-backed securities</t>
        </is>
      </c>
      <c r="B72" s="5" t="n">
        <v>1588</v>
      </c>
      <c r="C72" s="5" t="n">
        <v>3080</v>
      </c>
    </row>
    <row r="73">
      <c r="A73" s="4" t="inlineStr">
        <is>
          <t>Shareholder-backed | Operating segments | CDO funds | US</t>
        </is>
      </c>
    </row>
    <row r="74">
      <c r="A74" s="3" t="inlineStr">
        <is>
          <t>Financial investments</t>
        </is>
      </c>
    </row>
    <row r="75">
      <c r="A75" s="4" t="inlineStr">
        <is>
          <t>Asset-backed securities</t>
        </is>
      </c>
      <c r="B75" s="5" t="n">
        <v>524</v>
      </c>
      <c r="C75" s="5" t="n">
        <v>696</v>
      </c>
    </row>
    <row r="76">
      <c r="A76" s="4" t="inlineStr">
        <is>
          <t>Shareholder-backed | Operating segments | Other asset-backed securities | US</t>
        </is>
      </c>
    </row>
    <row r="77">
      <c r="A77" s="3" t="inlineStr">
        <is>
          <t>Financial investments</t>
        </is>
      </c>
    </row>
    <row r="78">
      <c r="A78" s="4" t="inlineStr">
        <is>
          <t>Asset-backed securities</t>
        </is>
      </c>
      <c r="B78" s="5" t="n">
        <v>856</v>
      </c>
      <c r="C78" s="6" t="n">
        <v>1168</v>
      </c>
    </row>
    <row r="79">
      <c r="A79" s="4" t="inlineStr">
        <is>
          <t>Shareholder-backed | Operating segments | Other asset-backed securities | US | Sub-prime</t>
        </is>
      </c>
    </row>
    <row r="80">
      <c r="A80" s="3" t="inlineStr">
        <is>
          <t>Financial investments</t>
        </is>
      </c>
    </row>
    <row r="81">
      <c r="A81" s="4" t="inlineStr">
        <is>
          <t>Asset-backed securities</t>
        </is>
      </c>
      <c r="B81" s="6" t="n">
        <v>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analysis of debt securities - Group bank debt exposure (Details) - USD ($) $ in Millions</t>
        </is>
      </c>
      <c r="B1" s="2" t="inlineStr">
        <is>
          <t>Dec. 31, 2020</t>
        </is>
      </c>
      <c r="C1" s="2" t="inlineStr">
        <is>
          <t>Dec. 31, 2019</t>
        </is>
      </c>
    </row>
    <row r="2">
      <c r="A2" s="4" t="inlineStr">
        <is>
          <t>Shareholder-backed</t>
        </is>
      </c>
    </row>
    <row r="3">
      <c r="A3" s="3" t="inlineStr">
        <is>
          <t>Financial investments</t>
        </is>
      </c>
    </row>
    <row r="4">
      <c r="A4" s="4" t="inlineStr">
        <is>
          <t>Bank debt securities</t>
        </is>
      </c>
      <c r="B4" s="6" t="n">
        <v>3787</v>
      </c>
      <c r="C4" s="6" t="n">
        <v>5834</v>
      </c>
    </row>
    <row r="5">
      <c r="A5" s="4" t="inlineStr">
        <is>
          <t>Shareholder-backed | Senior debt</t>
        </is>
      </c>
    </row>
    <row r="6">
      <c r="A6" s="3" t="inlineStr">
        <is>
          <t>Financial investments</t>
        </is>
      </c>
    </row>
    <row r="7">
      <c r="A7" s="4" t="inlineStr">
        <is>
          <t>Bank debt securities</t>
        </is>
      </c>
      <c r="B7" s="5" t="n">
        <v>3138</v>
      </c>
    </row>
    <row r="8">
      <c r="A8" s="4" t="inlineStr">
        <is>
          <t>Shareholder-backed | Subordinated debt</t>
        </is>
      </c>
    </row>
    <row r="9">
      <c r="A9" s="3" t="inlineStr">
        <is>
          <t>Financial investments</t>
        </is>
      </c>
    </row>
    <row r="10">
      <c r="A10" s="4" t="inlineStr">
        <is>
          <t>Bank debt securities</t>
        </is>
      </c>
      <c r="B10" s="5" t="n">
        <v>649</v>
      </c>
    </row>
    <row r="11">
      <c r="A11" s="4" t="inlineStr">
        <is>
          <t>Shareholder-backed | Tier 1 subordinated debt</t>
        </is>
      </c>
    </row>
    <row r="12">
      <c r="A12" s="3" t="inlineStr">
        <is>
          <t>Financial investments</t>
        </is>
      </c>
    </row>
    <row r="13">
      <c r="A13" s="4" t="inlineStr">
        <is>
          <t>Bank debt securities</t>
        </is>
      </c>
      <c r="B13" s="5" t="n">
        <v>194</v>
      </c>
    </row>
    <row r="14">
      <c r="A14" s="4" t="inlineStr">
        <is>
          <t>Shareholder-backed | Tier 2 subordinated debt</t>
        </is>
      </c>
    </row>
    <row r="15">
      <c r="A15" s="3" t="inlineStr">
        <is>
          <t>Financial investments</t>
        </is>
      </c>
    </row>
    <row r="16">
      <c r="A16" s="4" t="inlineStr">
        <is>
          <t>Bank debt securities</t>
        </is>
      </c>
      <c r="B16" s="5" t="n">
        <v>455</v>
      </c>
    </row>
    <row r="17">
      <c r="A17" s="4" t="inlineStr">
        <is>
          <t>Shareholder-backed | Asia</t>
        </is>
      </c>
    </row>
    <row r="18">
      <c r="A18" s="3" t="inlineStr">
        <is>
          <t>Financial investments</t>
        </is>
      </c>
    </row>
    <row r="19">
      <c r="A19" s="4" t="inlineStr">
        <is>
          <t>Bank debt securities</t>
        </is>
      </c>
      <c r="B19" s="5" t="n">
        <v>1319</v>
      </c>
      <c r="C19" s="5" t="n">
        <v>993</v>
      </c>
    </row>
    <row r="20">
      <c r="A20" s="4" t="inlineStr">
        <is>
          <t>Shareholder-backed | Asia | Senior debt</t>
        </is>
      </c>
    </row>
    <row r="21">
      <c r="A21" s="3" t="inlineStr">
        <is>
          <t>Financial investments</t>
        </is>
      </c>
    </row>
    <row r="22">
      <c r="A22" s="4" t="inlineStr">
        <is>
          <t>Bank debt securities</t>
        </is>
      </c>
      <c r="B22" s="5" t="n">
        <v>902</v>
      </c>
    </row>
    <row r="23">
      <c r="A23" s="4" t="inlineStr">
        <is>
          <t>Shareholder-backed | Asia | Subordinated debt</t>
        </is>
      </c>
    </row>
    <row r="24">
      <c r="A24" s="3" t="inlineStr">
        <is>
          <t>Financial investments</t>
        </is>
      </c>
    </row>
    <row r="25">
      <c r="A25" s="4" t="inlineStr">
        <is>
          <t>Bank debt securities</t>
        </is>
      </c>
      <c r="B25" s="5" t="n">
        <v>417</v>
      </c>
    </row>
    <row r="26">
      <c r="A26" s="4" t="inlineStr">
        <is>
          <t>Shareholder-backed | Asia | Tier 1 subordinated debt</t>
        </is>
      </c>
    </row>
    <row r="27">
      <c r="A27" s="3" t="inlineStr">
        <is>
          <t>Financial investments</t>
        </is>
      </c>
    </row>
    <row r="28">
      <c r="A28" s="4" t="inlineStr">
        <is>
          <t>Bank debt securities</t>
        </is>
      </c>
      <c r="B28" s="5" t="n">
        <v>175</v>
      </c>
    </row>
    <row r="29">
      <c r="A29" s="4" t="inlineStr">
        <is>
          <t>Shareholder-backed | Asia | Tier 2 subordinated debt</t>
        </is>
      </c>
    </row>
    <row r="30">
      <c r="A30" s="3" t="inlineStr">
        <is>
          <t>Financial investments</t>
        </is>
      </c>
    </row>
    <row r="31">
      <c r="A31" s="4" t="inlineStr">
        <is>
          <t>Bank debt securities</t>
        </is>
      </c>
      <c r="B31" s="5" t="n">
        <v>242</v>
      </c>
    </row>
    <row r="32">
      <c r="A32" s="4" t="inlineStr">
        <is>
          <t>Shareholder-backed | Eurozone</t>
        </is>
      </c>
    </row>
    <row r="33">
      <c r="A33" s="3" t="inlineStr">
        <is>
          <t>Financial investments</t>
        </is>
      </c>
    </row>
    <row r="34">
      <c r="A34" s="4" t="inlineStr">
        <is>
          <t>Bank debt securities</t>
        </is>
      </c>
      <c r="B34" s="5" t="n">
        <v>239</v>
      </c>
      <c r="C34" s="5" t="n">
        <v>337</v>
      </c>
    </row>
    <row r="35">
      <c r="A35" s="4" t="inlineStr">
        <is>
          <t>Shareholder-backed | Eurozone | Senior debt</t>
        </is>
      </c>
    </row>
    <row r="36">
      <c r="A36" s="3" t="inlineStr">
        <is>
          <t>Financial investments</t>
        </is>
      </c>
    </row>
    <row r="37">
      <c r="A37" s="4" t="inlineStr">
        <is>
          <t>Bank debt securities</t>
        </is>
      </c>
      <c r="B37" s="5" t="n">
        <v>223</v>
      </c>
    </row>
    <row r="38">
      <c r="A38" s="4" t="inlineStr">
        <is>
          <t>Shareholder-backed | Eurozone | Subordinated debt</t>
        </is>
      </c>
    </row>
    <row r="39">
      <c r="A39" s="3" t="inlineStr">
        <is>
          <t>Financial investments</t>
        </is>
      </c>
    </row>
    <row r="40">
      <c r="A40" s="4" t="inlineStr">
        <is>
          <t>Bank debt securities</t>
        </is>
      </c>
      <c r="B40" s="5" t="n">
        <v>16</v>
      </c>
    </row>
    <row r="41">
      <c r="A41" s="4" t="inlineStr">
        <is>
          <t>Shareholder-backed | Eurozone | Tier 1 subordinated debt</t>
        </is>
      </c>
    </row>
    <row r="42">
      <c r="A42" s="3" t="inlineStr">
        <is>
          <t>Financial investments</t>
        </is>
      </c>
    </row>
    <row r="43">
      <c r="A43" s="4" t="inlineStr">
        <is>
          <t>Bank debt securities</t>
        </is>
      </c>
      <c r="B43" s="5" t="n">
        <v>4</v>
      </c>
    </row>
    <row r="44">
      <c r="A44" s="4" t="inlineStr">
        <is>
          <t>Shareholder-backed | Eurozone | Tier 2 subordinated debt</t>
        </is>
      </c>
    </row>
    <row r="45">
      <c r="A45" s="3" t="inlineStr">
        <is>
          <t>Financial investments</t>
        </is>
      </c>
    </row>
    <row r="46">
      <c r="A46" s="4" t="inlineStr">
        <is>
          <t>Bank debt securities</t>
        </is>
      </c>
      <c r="B46" s="5" t="n">
        <v>12</v>
      </c>
    </row>
    <row r="47">
      <c r="A47" s="4" t="inlineStr">
        <is>
          <t>Shareholder-backed | UK</t>
        </is>
      </c>
    </row>
    <row r="48">
      <c r="A48" s="3" t="inlineStr">
        <is>
          <t>Financial investments</t>
        </is>
      </c>
    </row>
    <row r="49">
      <c r="A49" s="4" t="inlineStr">
        <is>
          <t>Bank debt securities</t>
        </is>
      </c>
      <c r="B49" s="5" t="n">
        <v>445</v>
      </c>
      <c r="C49" s="5" t="n">
        <v>723</v>
      </c>
    </row>
    <row r="50">
      <c r="A50" s="4" t="inlineStr">
        <is>
          <t>Shareholder-backed | UK | Senior debt</t>
        </is>
      </c>
    </row>
    <row r="51">
      <c r="A51" s="3" t="inlineStr">
        <is>
          <t>Financial investments</t>
        </is>
      </c>
    </row>
    <row r="52">
      <c r="A52" s="4" t="inlineStr">
        <is>
          <t>Bank debt securities</t>
        </is>
      </c>
      <c r="B52" s="5" t="n">
        <v>360</v>
      </c>
    </row>
    <row r="53">
      <c r="A53" s="4" t="inlineStr">
        <is>
          <t>Shareholder-backed | UK | Subordinated debt</t>
        </is>
      </c>
    </row>
    <row r="54">
      <c r="A54" s="3" t="inlineStr">
        <is>
          <t>Financial investments</t>
        </is>
      </c>
    </row>
    <row r="55">
      <c r="A55" s="4" t="inlineStr">
        <is>
          <t>Bank debt securities</t>
        </is>
      </c>
      <c r="B55" s="5" t="n">
        <v>85</v>
      </c>
    </row>
    <row r="56">
      <c r="A56" s="4" t="inlineStr">
        <is>
          <t>Shareholder-backed | UK | Tier 1 subordinated debt</t>
        </is>
      </c>
    </row>
    <row r="57">
      <c r="A57" s="3" t="inlineStr">
        <is>
          <t>Financial investments</t>
        </is>
      </c>
    </row>
    <row r="58">
      <c r="A58" s="4" t="inlineStr">
        <is>
          <t>Bank debt securities</t>
        </is>
      </c>
      <c r="B58" s="5" t="n">
        <v>6</v>
      </c>
    </row>
    <row r="59">
      <c r="A59" s="4" t="inlineStr">
        <is>
          <t>Shareholder-backed | UK | Tier 2 subordinated debt</t>
        </is>
      </c>
    </row>
    <row r="60">
      <c r="A60" s="3" t="inlineStr">
        <is>
          <t>Financial investments</t>
        </is>
      </c>
    </row>
    <row r="61">
      <c r="A61" s="4" t="inlineStr">
        <is>
          <t>Bank debt securities</t>
        </is>
      </c>
      <c r="B61" s="5" t="n">
        <v>79</v>
      </c>
    </row>
    <row r="62">
      <c r="A62" s="4" t="inlineStr">
        <is>
          <t>Shareholder-backed | US</t>
        </is>
      </c>
    </row>
    <row r="63">
      <c r="A63" s="3" t="inlineStr">
        <is>
          <t>Financial investments</t>
        </is>
      </c>
    </row>
    <row r="64">
      <c r="A64" s="4" t="inlineStr">
        <is>
          <t>Bank debt securities</t>
        </is>
      </c>
      <c r="B64" s="5" t="n">
        <v>1552</v>
      </c>
      <c r="C64" s="5" t="n">
        <v>3134</v>
      </c>
    </row>
    <row r="65">
      <c r="A65" s="4" t="inlineStr">
        <is>
          <t>Shareholder-backed | US | Senior debt</t>
        </is>
      </c>
    </row>
    <row r="66">
      <c r="A66" s="3" t="inlineStr">
        <is>
          <t>Financial investments</t>
        </is>
      </c>
    </row>
    <row r="67">
      <c r="A67" s="4" t="inlineStr">
        <is>
          <t>Bank debt securities</t>
        </is>
      </c>
      <c r="B67" s="5" t="n">
        <v>1464</v>
      </c>
    </row>
    <row r="68">
      <c r="A68" s="4" t="inlineStr">
        <is>
          <t>Shareholder-backed | US | Subordinated debt</t>
        </is>
      </c>
    </row>
    <row r="69">
      <c r="A69" s="3" t="inlineStr">
        <is>
          <t>Financial investments</t>
        </is>
      </c>
    </row>
    <row r="70">
      <c r="A70" s="4" t="inlineStr">
        <is>
          <t>Bank debt securities</t>
        </is>
      </c>
      <c r="B70" s="5" t="n">
        <v>88</v>
      </c>
    </row>
    <row r="71">
      <c r="A71" s="4" t="inlineStr">
        <is>
          <t>Shareholder-backed | US | Tier 1 subordinated debt</t>
        </is>
      </c>
    </row>
    <row r="72">
      <c r="A72" s="3" t="inlineStr">
        <is>
          <t>Financial investments</t>
        </is>
      </c>
    </row>
    <row r="73">
      <c r="A73" s="4" t="inlineStr">
        <is>
          <t>Bank debt securities</t>
        </is>
      </c>
      <c r="B73" s="5" t="n">
        <v>7</v>
      </c>
    </row>
    <row r="74">
      <c r="A74" s="4" t="inlineStr">
        <is>
          <t>Shareholder-backed | US | Tier 2 subordinated debt</t>
        </is>
      </c>
    </row>
    <row r="75">
      <c r="A75" s="3" t="inlineStr">
        <is>
          <t>Financial investments</t>
        </is>
      </c>
    </row>
    <row r="76">
      <c r="A76" s="4" t="inlineStr">
        <is>
          <t>Bank debt securities</t>
        </is>
      </c>
      <c r="B76" s="5" t="n">
        <v>81</v>
      </c>
    </row>
    <row r="77">
      <c r="A77" s="4" t="inlineStr">
        <is>
          <t>Shareholder-backed | Other</t>
        </is>
      </c>
    </row>
    <row r="78">
      <c r="A78" s="3" t="inlineStr">
        <is>
          <t>Financial investments</t>
        </is>
      </c>
    </row>
    <row r="79">
      <c r="A79" s="4" t="inlineStr">
        <is>
          <t>Bank debt securities</t>
        </is>
      </c>
      <c r="B79" s="5" t="n">
        <v>232</v>
      </c>
      <c r="C79" s="5" t="n">
        <v>647</v>
      </c>
    </row>
    <row r="80">
      <c r="A80" s="4" t="inlineStr">
        <is>
          <t>Shareholder-backed | Other | Senior debt</t>
        </is>
      </c>
    </row>
    <row r="81">
      <c r="A81" s="3" t="inlineStr">
        <is>
          <t>Financial investments</t>
        </is>
      </c>
    </row>
    <row r="82">
      <c r="A82" s="4" t="inlineStr">
        <is>
          <t>Bank debt securities</t>
        </is>
      </c>
      <c r="B82" s="5" t="n">
        <v>189</v>
      </c>
    </row>
    <row r="83">
      <c r="A83" s="4" t="inlineStr">
        <is>
          <t>Shareholder-backed | Other | Subordinated debt</t>
        </is>
      </c>
    </row>
    <row r="84">
      <c r="A84" s="3" t="inlineStr">
        <is>
          <t>Financial investments</t>
        </is>
      </c>
    </row>
    <row r="85">
      <c r="A85" s="4" t="inlineStr">
        <is>
          <t>Bank debt securities</t>
        </is>
      </c>
      <c r="B85" s="5" t="n">
        <v>43</v>
      </c>
    </row>
    <row r="86">
      <c r="A86" s="4" t="inlineStr">
        <is>
          <t>Shareholder-backed | Other | Tier 1 subordinated debt</t>
        </is>
      </c>
    </row>
    <row r="87">
      <c r="A87" s="3" t="inlineStr">
        <is>
          <t>Financial investments</t>
        </is>
      </c>
    </row>
    <row r="88">
      <c r="A88" s="4" t="inlineStr">
        <is>
          <t>Bank debt securities</t>
        </is>
      </c>
      <c r="B88" s="5" t="n">
        <v>2</v>
      </c>
    </row>
    <row r="89">
      <c r="A89" s="4" t="inlineStr">
        <is>
          <t>Shareholder-backed | Other | Tier 2 subordinated debt</t>
        </is>
      </c>
    </row>
    <row r="90">
      <c r="A90" s="3" t="inlineStr">
        <is>
          <t>Financial investments</t>
        </is>
      </c>
    </row>
    <row r="91">
      <c r="A91" s="4" t="inlineStr">
        <is>
          <t>Bank debt securities</t>
        </is>
      </c>
      <c r="B91" s="5" t="n">
        <v>41</v>
      </c>
    </row>
    <row r="92">
      <c r="A92" s="4" t="inlineStr">
        <is>
          <t>With-profits business</t>
        </is>
      </c>
    </row>
    <row r="93">
      <c r="A93" s="3" t="inlineStr">
        <is>
          <t>Financial investments</t>
        </is>
      </c>
    </row>
    <row r="94">
      <c r="A94" s="4" t="inlineStr">
        <is>
          <t>Bank debt securities</t>
        </is>
      </c>
      <c r="B94" s="5" t="n">
        <v>3305</v>
      </c>
      <c r="C94" s="5" t="n">
        <v>1734</v>
      </c>
    </row>
    <row r="95">
      <c r="A95" s="4" t="inlineStr">
        <is>
          <t>With-profits business | Senior debt</t>
        </is>
      </c>
    </row>
    <row r="96">
      <c r="A96" s="3" t="inlineStr">
        <is>
          <t>Financial investments</t>
        </is>
      </c>
    </row>
    <row r="97">
      <c r="A97" s="4" t="inlineStr">
        <is>
          <t>Bank debt securities</t>
        </is>
      </c>
      <c r="B97" s="5" t="n">
        <v>1855</v>
      </c>
    </row>
    <row r="98">
      <c r="A98" s="4" t="inlineStr">
        <is>
          <t>With-profits business | Subordinated debt</t>
        </is>
      </c>
    </row>
    <row r="99">
      <c r="A99" s="3" t="inlineStr">
        <is>
          <t>Financial investments</t>
        </is>
      </c>
    </row>
    <row r="100">
      <c r="A100" s="4" t="inlineStr">
        <is>
          <t>Bank debt securities</t>
        </is>
      </c>
      <c r="B100" s="5" t="n">
        <v>1450</v>
      </c>
    </row>
    <row r="101">
      <c r="A101" s="4" t="inlineStr">
        <is>
          <t>With-profits business | Tier 1 subordinated debt</t>
        </is>
      </c>
    </row>
    <row r="102">
      <c r="A102" s="3" t="inlineStr">
        <is>
          <t>Financial investments</t>
        </is>
      </c>
    </row>
    <row r="103">
      <c r="A103" s="4" t="inlineStr">
        <is>
          <t>Bank debt securities</t>
        </is>
      </c>
      <c r="B103" s="5" t="n">
        <v>611</v>
      </c>
    </row>
    <row r="104">
      <c r="A104" s="4" t="inlineStr">
        <is>
          <t>With-profits business | Tier 2 subordinated debt</t>
        </is>
      </c>
    </row>
    <row r="105">
      <c r="A105" s="3" t="inlineStr">
        <is>
          <t>Financial investments</t>
        </is>
      </c>
    </row>
    <row r="106">
      <c r="A106" s="4" t="inlineStr">
        <is>
          <t>Bank debt securities</t>
        </is>
      </c>
      <c r="B106" s="5" t="n">
        <v>839</v>
      </c>
    </row>
    <row r="107">
      <c r="A107" s="4" t="inlineStr">
        <is>
          <t>With-profits business | Asia</t>
        </is>
      </c>
    </row>
    <row r="108">
      <c r="A108" s="3" t="inlineStr">
        <is>
          <t>Financial investments</t>
        </is>
      </c>
    </row>
    <row r="109">
      <c r="A109" s="4" t="inlineStr">
        <is>
          <t>Bank debt securities</t>
        </is>
      </c>
      <c r="B109" s="5" t="n">
        <v>1396</v>
      </c>
      <c r="C109" s="5" t="n">
        <v>1130</v>
      </c>
    </row>
    <row r="110">
      <c r="A110" s="4" t="inlineStr">
        <is>
          <t>With-profits business | Asia | Senior debt</t>
        </is>
      </c>
    </row>
    <row r="111">
      <c r="A111" s="3" t="inlineStr">
        <is>
          <t>Financial investments</t>
        </is>
      </c>
    </row>
    <row r="112">
      <c r="A112" s="4" t="inlineStr">
        <is>
          <t>Bank debt securities</t>
        </is>
      </c>
      <c r="B112" s="5" t="n">
        <v>402</v>
      </c>
    </row>
    <row r="113">
      <c r="A113" s="4" t="inlineStr">
        <is>
          <t>With-profits business | Asia | Subordinated debt</t>
        </is>
      </c>
    </row>
    <row r="114">
      <c r="A114" s="3" t="inlineStr">
        <is>
          <t>Financial investments</t>
        </is>
      </c>
    </row>
    <row r="115">
      <c r="A115" s="4" t="inlineStr">
        <is>
          <t>Bank debt securities</t>
        </is>
      </c>
      <c r="B115" s="5" t="n">
        <v>994</v>
      </c>
    </row>
    <row r="116">
      <c r="A116" s="4" t="inlineStr">
        <is>
          <t>With-profits business | Asia | Tier 1 subordinated debt</t>
        </is>
      </c>
    </row>
    <row r="117">
      <c r="A117" s="3" t="inlineStr">
        <is>
          <t>Financial investments</t>
        </is>
      </c>
    </row>
    <row r="118">
      <c r="A118" s="4" t="inlineStr">
        <is>
          <t>Bank debt securities</t>
        </is>
      </c>
      <c r="B118" s="5" t="n">
        <v>557</v>
      </c>
    </row>
    <row r="119">
      <c r="A119" s="4" t="inlineStr">
        <is>
          <t>With-profits business | Asia | Tier 2 subordinated debt</t>
        </is>
      </c>
    </row>
    <row r="120">
      <c r="A120" s="3" t="inlineStr">
        <is>
          <t>Financial investments</t>
        </is>
      </c>
    </row>
    <row r="121">
      <c r="A121" s="4" t="inlineStr">
        <is>
          <t>Bank debt securities</t>
        </is>
      </c>
      <c r="B121" s="5" t="n">
        <v>437</v>
      </c>
    </row>
    <row r="122">
      <c r="A122" s="4" t="inlineStr">
        <is>
          <t>With-profits business | Eurozone</t>
        </is>
      </c>
    </row>
    <row r="123">
      <c r="A123" s="3" t="inlineStr">
        <is>
          <t>Financial investments</t>
        </is>
      </c>
    </row>
    <row r="124">
      <c r="A124" s="4" t="inlineStr">
        <is>
          <t>Bank debt securities</t>
        </is>
      </c>
      <c r="B124" s="5" t="n">
        <v>72</v>
      </c>
      <c r="C124" s="5" t="n">
        <v>131</v>
      </c>
    </row>
    <row r="125">
      <c r="A125" s="4" t="inlineStr">
        <is>
          <t>With-profits business | Eurozone | Senior debt</t>
        </is>
      </c>
    </row>
    <row r="126">
      <c r="A126" s="3" t="inlineStr">
        <is>
          <t>Financial investments</t>
        </is>
      </c>
    </row>
    <row r="127">
      <c r="A127" s="4" t="inlineStr">
        <is>
          <t>Bank debt securities</t>
        </is>
      </c>
      <c r="B127" s="5" t="n">
        <v>41</v>
      </c>
    </row>
    <row r="128">
      <c r="A128" s="4" t="inlineStr">
        <is>
          <t>With-profits business | Eurozone | Subordinated debt</t>
        </is>
      </c>
    </row>
    <row r="129">
      <c r="A129" s="3" t="inlineStr">
        <is>
          <t>Financial investments</t>
        </is>
      </c>
    </row>
    <row r="130">
      <c r="A130" s="4" t="inlineStr">
        <is>
          <t>Bank debt securities</t>
        </is>
      </c>
      <c r="B130" s="5" t="n">
        <v>31</v>
      </c>
    </row>
    <row r="131">
      <c r="A131" s="4" t="inlineStr">
        <is>
          <t>With-profits business | Eurozone | Tier 1 subordinated debt</t>
        </is>
      </c>
    </row>
    <row r="132">
      <c r="A132" s="3" t="inlineStr">
        <is>
          <t>Financial investments</t>
        </is>
      </c>
    </row>
    <row r="133">
      <c r="A133" s="4" t="inlineStr">
        <is>
          <t>Bank debt securities</t>
        </is>
      </c>
      <c r="B133" s="5" t="n">
        <v>21</v>
      </c>
    </row>
    <row r="134">
      <c r="A134" s="4" t="inlineStr">
        <is>
          <t>With-profits business | Eurozone | Tier 2 subordinated debt</t>
        </is>
      </c>
    </row>
    <row r="135">
      <c r="A135" s="3" t="inlineStr">
        <is>
          <t>Financial investments</t>
        </is>
      </c>
    </row>
    <row r="136">
      <c r="A136" s="4" t="inlineStr">
        <is>
          <t>Bank debt securities</t>
        </is>
      </c>
      <c r="B136" s="5" t="n">
        <v>10</v>
      </c>
    </row>
    <row r="137">
      <c r="A137" s="4" t="inlineStr">
        <is>
          <t>With-profits business | UK</t>
        </is>
      </c>
    </row>
    <row r="138">
      <c r="A138" s="3" t="inlineStr">
        <is>
          <t>Financial investments</t>
        </is>
      </c>
    </row>
    <row r="139">
      <c r="A139" s="4" t="inlineStr">
        <is>
          <t>Bank debt securities</t>
        </is>
      </c>
      <c r="B139" s="5" t="n">
        <v>315</v>
      </c>
      <c r="C139" s="5" t="n">
        <v>155</v>
      </c>
    </row>
    <row r="140">
      <c r="A140" s="4" t="inlineStr">
        <is>
          <t>With-profits business | UK | Senior debt</t>
        </is>
      </c>
    </row>
    <row r="141">
      <c r="A141" s="3" t="inlineStr">
        <is>
          <t>Financial investments</t>
        </is>
      </c>
    </row>
    <row r="142">
      <c r="A142" s="4" t="inlineStr">
        <is>
          <t>Bank debt securities</t>
        </is>
      </c>
      <c r="B142" s="5" t="n">
        <v>198</v>
      </c>
    </row>
    <row r="143">
      <c r="A143" s="4" t="inlineStr">
        <is>
          <t>With-profits business | UK | Subordinated debt</t>
        </is>
      </c>
    </row>
    <row r="144">
      <c r="A144" s="3" t="inlineStr">
        <is>
          <t>Financial investments</t>
        </is>
      </c>
    </row>
    <row r="145">
      <c r="A145" s="4" t="inlineStr">
        <is>
          <t>Bank debt securities</t>
        </is>
      </c>
      <c r="B145" s="5" t="n">
        <v>117</v>
      </c>
    </row>
    <row r="146">
      <c r="A146" s="4" t="inlineStr">
        <is>
          <t>With-profits business | UK | Tier 1 subordinated debt</t>
        </is>
      </c>
    </row>
    <row r="147">
      <c r="A147" s="3" t="inlineStr">
        <is>
          <t>Financial investments</t>
        </is>
      </c>
    </row>
    <row r="148">
      <c r="A148" s="4" t="inlineStr">
        <is>
          <t>Bank debt securities</t>
        </is>
      </c>
      <c r="B148" s="5" t="n">
        <v>11</v>
      </c>
    </row>
    <row r="149">
      <c r="A149" s="4" t="inlineStr">
        <is>
          <t>With-profits business | UK | Tier 2 subordinated debt</t>
        </is>
      </c>
    </row>
    <row r="150">
      <c r="A150" s="3" t="inlineStr">
        <is>
          <t>Financial investments</t>
        </is>
      </c>
    </row>
    <row r="151">
      <c r="A151" s="4" t="inlineStr">
        <is>
          <t>Bank debt securities</t>
        </is>
      </c>
      <c r="B151" s="5" t="n">
        <v>106</v>
      </c>
    </row>
    <row r="152">
      <c r="A152" s="4" t="inlineStr">
        <is>
          <t>With-profits business | US</t>
        </is>
      </c>
    </row>
    <row r="153">
      <c r="A153" s="3" t="inlineStr">
        <is>
          <t>Financial investments</t>
        </is>
      </c>
    </row>
    <row r="154">
      <c r="A154" s="4" t="inlineStr">
        <is>
          <t>Bank debt securities</t>
        </is>
      </c>
      <c r="B154" s="5" t="n">
        <v>1124</v>
      </c>
      <c r="C154" s="5" t="n">
        <v>34</v>
      </c>
    </row>
    <row r="155">
      <c r="A155" s="4" t="inlineStr">
        <is>
          <t>With-profits business | US | Senior debt</t>
        </is>
      </c>
    </row>
    <row r="156">
      <c r="A156" s="3" t="inlineStr">
        <is>
          <t>Financial investments</t>
        </is>
      </c>
    </row>
    <row r="157">
      <c r="A157" s="4" t="inlineStr">
        <is>
          <t>Bank debt securities</t>
        </is>
      </c>
      <c r="B157" s="5" t="n">
        <v>1028</v>
      </c>
    </row>
    <row r="158">
      <c r="A158" s="4" t="inlineStr">
        <is>
          <t>With-profits business | US | Subordinated debt</t>
        </is>
      </c>
    </row>
    <row r="159">
      <c r="A159" s="3" t="inlineStr">
        <is>
          <t>Financial investments</t>
        </is>
      </c>
    </row>
    <row r="160">
      <c r="A160" s="4" t="inlineStr">
        <is>
          <t>Bank debt securities</t>
        </is>
      </c>
      <c r="B160" s="5" t="n">
        <v>96</v>
      </c>
    </row>
    <row r="161">
      <c r="A161" s="4" t="inlineStr">
        <is>
          <t>With-profits business | US | Tier 1 subordinated debt</t>
        </is>
      </c>
    </row>
    <row r="162">
      <c r="A162" s="3" t="inlineStr">
        <is>
          <t>Financial investments</t>
        </is>
      </c>
    </row>
    <row r="163">
      <c r="A163" s="4" t="inlineStr">
        <is>
          <t>Bank debt securities</t>
        </is>
      </c>
      <c r="B163" s="5" t="n">
        <v>14</v>
      </c>
    </row>
    <row r="164">
      <c r="A164" s="4" t="inlineStr">
        <is>
          <t>With-profits business | US | Tier 2 subordinated debt</t>
        </is>
      </c>
    </row>
    <row r="165">
      <c r="A165" s="3" t="inlineStr">
        <is>
          <t>Financial investments</t>
        </is>
      </c>
    </row>
    <row r="166">
      <c r="A166" s="4" t="inlineStr">
        <is>
          <t>Bank debt securities</t>
        </is>
      </c>
      <c r="B166" s="5" t="n">
        <v>82</v>
      </c>
    </row>
    <row r="167">
      <c r="A167" s="4" t="inlineStr">
        <is>
          <t>With-profits business | Other</t>
        </is>
      </c>
    </row>
    <row r="168">
      <c r="A168" s="3" t="inlineStr">
        <is>
          <t>Financial investments</t>
        </is>
      </c>
    </row>
    <row r="169">
      <c r="A169" s="4" t="inlineStr">
        <is>
          <t>Bank debt securities</t>
        </is>
      </c>
      <c r="B169" s="5" t="n">
        <v>398</v>
      </c>
      <c r="C169" s="6" t="n">
        <v>284</v>
      </c>
    </row>
    <row r="170">
      <c r="A170" s="4" t="inlineStr">
        <is>
          <t>With-profits business | Other | Senior debt</t>
        </is>
      </c>
    </row>
    <row r="171">
      <c r="A171" s="3" t="inlineStr">
        <is>
          <t>Financial investments</t>
        </is>
      </c>
    </row>
    <row r="172">
      <c r="A172" s="4" t="inlineStr">
        <is>
          <t>Bank debt securities</t>
        </is>
      </c>
      <c r="B172" s="5" t="n">
        <v>186</v>
      </c>
    </row>
    <row r="173">
      <c r="A173" s="4" t="inlineStr">
        <is>
          <t>With-profits business | Other | Subordinated debt</t>
        </is>
      </c>
    </row>
    <row r="174">
      <c r="A174" s="3" t="inlineStr">
        <is>
          <t>Financial investments</t>
        </is>
      </c>
    </row>
    <row r="175">
      <c r="A175" s="4" t="inlineStr">
        <is>
          <t>Bank debt securities</t>
        </is>
      </c>
      <c r="B175" s="5" t="n">
        <v>212</v>
      </c>
    </row>
    <row r="176">
      <c r="A176" s="4" t="inlineStr">
        <is>
          <t>With-profits business | Other | Tier 1 subordinated debt</t>
        </is>
      </c>
    </row>
    <row r="177">
      <c r="A177" s="3" t="inlineStr">
        <is>
          <t>Financial investments</t>
        </is>
      </c>
    </row>
    <row r="178">
      <c r="A178" s="4" t="inlineStr">
        <is>
          <t>Bank debt securities</t>
        </is>
      </c>
      <c r="B178" s="5" t="n">
        <v>8</v>
      </c>
    </row>
    <row r="179">
      <c r="A179" s="4" t="inlineStr">
        <is>
          <t>With-profits business | Other | Tier 2 subordinated debt</t>
        </is>
      </c>
    </row>
    <row r="180">
      <c r="A180" s="3" t="inlineStr">
        <is>
          <t>Financial investments</t>
        </is>
      </c>
    </row>
    <row r="181">
      <c r="A181" s="4" t="inlineStr">
        <is>
          <t>Bank debt securities</t>
        </is>
      </c>
      <c r="B181" s="6" t="n">
        <v>2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analysis of debt securities - Impairment (Details) - US insurance operations - USD ($) $ in Millions</t>
        </is>
      </c>
      <c r="B1" s="2" t="inlineStr">
        <is>
          <t>12 Months Ended</t>
        </is>
      </c>
    </row>
    <row r="2">
      <c r="B2" s="2" t="inlineStr">
        <is>
          <t>Dec. 31, 2020</t>
        </is>
      </c>
      <c r="C2" s="2" t="inlineStr">
        <is>
          <t>Dec. 31, 2019</t>
        </is>
      </c>
      <c r="D2" s="2" t="inlineStr">
        <is>
          <t>Dec. 31, 2018</t>
        </is>
      </c>
    </row>
    <row r="3">
      <c r="A3" s="4" t="inlineStr">
        <is>
          <t>Debt securities</t>
        </is>
      </c>
    </row>
    <row r="4">
      <c r="A4" s="3" t="inlineStr">
        <is>
          <t>Financial assets</t>
        </is>
      </c>
    </row>
    <row r="5">
      <c r="A5" s="4" t="inlineStr">
        <is>
          <t>Financial assets classified as available-for-sale</t>
        </is>
      </c>
      <c r="B5" s="6" t="n">
        <v>34650</v>
      </c>
      <c r="C5" s="6" t="n">
        <v>57091</v>
      </c>
    </row>
    <row r="6">
      <c r="A6" s="4" t="inlineStr">
        <is>
          <t>Debt securities | Unrealised gain (loss)</t>
        </is>
      </c>
    </row>
    <row r="7">
      <c r="A7" s="3" t="inlineStr">
        <is>
          <t>Financial assets</t>
        </is>
      </c>
    </row>
    <row r="8">
      <c r="A8" s="4" t="inlineStr">
        <is>
          <t>Financial assets classified as available-for-sale</t>
        </is>
      </c>
      <c r="B8" s="5" t="n">
        <v>3396</v>
      </c>
      <c r="C8" s="5" t="n">
        <v>3496</v>
      </c>
    </row>
    <row r="9">
      <c r="A9" s="4" t="inlineStr">
        <is>
          <t>Debt securities | Assets fair valued at below book value</t>
        </is>
      </c>
    </row>
    <row r="10">
      <c r="A10" s="3" t="inlineStr">
        <is>
          <t>Financial assets</t>
        </is>
      </c>
    </row>
    <row r="11">
      <c r="A11" s="4" t="inlineStr">
        <is>
          <t>Financial assets classified as available-for-sale</t>
        </is>
      </c>
      <c r="B11" s="5" t="n">
        <v>4967</v>
      </c>
      <c r="C11" s="5" t="n">
        <v>3094</v>
      </c>
    </row>
    <row r="12">
      <c r="A12" s="4" t="inlineStr">
        <is>
          <t>Debt securities | Assets fair valued at below book value | Unrealised gain (loss)</t>
        </is>
      </c>
    </row>
    <row r="13">
      <c r="A13" s="3" t="inlineStr">
        <is>
          <t>Financial assets</t>
        </is>
      </c>
    </row>
    <row r="14">
      <c r="A14" s="4" t="inlineStr">
        <is>
          <t>Financial assets classified as available-for-sale</t>
        </is>
      </c>
      <c r="B14" s="5" t="n">
        <v>-144</v>
      </c>
      <c r="C14" s="5" t="n">
        <v>-27</v>
      </c>
      <c r="D14" s="6" t="n">
        <v>-1178</v>
      </c>
    </row>
    <row r="15">
      <c r="A15" s="4" t="inlineStr">
        <is>
          <t>Securities available-for-sale and loans and receivables</t>
        </is>
      </c>
    </row>
    <row r="16">
      <c r="A16" s="3" t="inlineStr">
        <is>
          <t>Financial assets</t>
        </is>
      </c>
    </row>
    <row r="17">
      <c r="A17" s="4" t="inlineStr">
        <is>
          <t>Charge (credit) for impairment net of recoveries</t>
        </is>
      </c>
      <c r="B17" s="5" t="n">
        <v>62</v>
      </c>
      <c r="C17" s="5" t="n">
        <v>17</v>
      </c>
      <c r="D17" s="5" t="n">
        <v>-19</v>
      </c>
    </row>
    <row r="18">
      <c r="A18" s="4" t="inlineStr">
        <is>
          <t>Available-for-sale</t>
        </is>
      </c>
    </row>
    <row r="19">
      <c r="A19" s="3" t="inlineStr">
        <is>
          <t>Financial assets</t>
        </is>
      </c>
    </row>
    <row r="20">
      <c r="A20" s="4" t="inlineStr">
        <is>
          <t>Realised gross losses on sales of available-for-sale securities</t>
        </is>
      </c>
      <c r="B20" s="6" t="n">
        <v>193</v>
      </c>
      <c r="C20" s="6" t="n">
        <v>70</v>
      </c>
      <c r="D20" s="6" t="n">
        <v>55</v>
      </c>
    </row>
    <row r="21">
      <c r="A21" s="4" t="inlineStr">
        <is>
          <t>Percentage of realised gross losses related to top 10 individual issuers</t>
        </is>
      </c>
      <c r="B21" s="4" t="inlineStr">
        <is>
          <t>69.00%</t>
        </is>
      </c>
      <c r="C21" s="4" t="inlineStr">
        <is>
          <t>51.00%</t>
        </is>
      </c>
      <c r="D21" s="4" t="inlineStr">
        <is>
          <t>49.00%</t>
        </is>
      </c>
    </row>
    <row r="22">
      <c r="A22" s="4" t="inlineStr">
        <is>
          <t>Available-for-sale | Impaired and deteriorating financial assets</t>
        </is>
      </c>
    </row>
    <row r="23">
      <c r="A23" s="3" t="inlineStr">
        <is>
          <t>Financial assets</t>
        </is>
      </c>
    </row>
    <row r="24">
      <c r="A24" s="4" t="inlineStr">
        <is>
          <t>Realised gross losses on sales of available-for-sale securities</t>
        </is>
      </c>
      <c r="B24" s="6" t="n">
        <v>148</v>
      </c>
      <c r="C24" s="6" t="n">
        <v>28</v>
      </c>
      <c r="D24" s="6" t="n">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1:18:52Z</dcterms:created>
  <dcterms:modified xmlns:dcterms="http://purl.org/dc/terms/" xmlns:xsi="http://www.w3.org/2001/XMLSchema-instance" xsi:type="dcterms:W3CDTF">2021-03-15T11:18:52Z</dcterms:modified>
</cp:coreProperties>
</file>